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GLOBAL FUND INC</t>
        </is>
      </c>
    </row>
    <row r="7">
      <c r="A7" s="4" t="inlineStr">
        <is>
          <t>Entity Central Index Key</t>
        </is>
      </c>
      <c r="B7" s="4" t="inlineStr">
        <is>
          <t>000082990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GLOBAL FUND INC</t>
        </is>
      </c>
    </row>
    <row r="7">
      <c r="A7" s="4" t="inlineStr">
        <is>
          <t>Entity Central Index Key</t>
        </is>
      </c>
      <c r="B7" s="4" t="inlineStr">
        <is>
          <t>0000829901</t>
        </is>
      </c>
    </row>
    <row r="8">
      <c r="A8" s="4" t="inlineStr">
        <is>
          <t>Entity Investment Company Type</t>
        </is>
      </c>
      <c r="B8" s="4" t="inlineStr">
        <is>
          <t>N-1A</t>
        </is>
      </c>
    </row>
    <row r="9">
      <c r="A9" s="4" t="inlineStr">
        <is>
          <t>Document Period End Date</t>
        </is>
      </c>
      <c r="B9" s="4" t="inlineStr">
        <is>
          <t>Dec. 31,  2024</t>
        </is>
      </c>
    </row>
    <row r="10">
      <c r="A10" s="4" t="inlineStr">
        <is>
          <t>C000003871</t>
        </is>
      </c>
      <c r="B10" s="4" t="inlineStr">
        <is>
          <t xml:space="preserve"> </t>
        </is>
      </c>
    </row>
    <row r="11">
      <c r="A11" s="3" t="inlineStr">
        <is>
          <t>Shareholder Report [Line Items]</t>
        </is>
      </c>
      <c r="B11" s="4" t="inlineStr">
        <is>
          <t xml:space="preserve"> </t>
        </is>
      </c>
    </row>
    <row r="12">
      <c r="A12" s="4" t="inlineStr">
        <is>
          <t>Fund Name</t>
        </is>
      </c>
      <c r="B12" s="4" t="inlineStr">
        <is>
          <t>Lord Abbett Emerging Markets Bond Fund</t>
        </is>
      </c>
    </row>
    <row r="13">
      <c r="A13" s="4" t="inlineStr">
        <is>
          <t>Class Name</t>
        </is>
      </c>
      <c r="B13" s="4" t="inlineStr">
        <is>
          <t>Class A</t>
        </is>
      </c>
    </row>
    <row r="14">
      <c r="A14" s="4" t="inlineStr">
        <is>
          <t>Trading Symbol</t>
        </is>
      </c>
      <c r="B14" s="4" t="inlineStr">
        <is>
          <t>LDMAX</t>
        </is>
      </c>
    </row>
    <row r="15">
      <c r="A15" s="4" t="inlineStr">
        <is>
          <t>Annual or Semi-Annual Statement [Text Block]</t>
        </is>
      </c>
      <c r="B15" s="4" t="inlineStr">
        <is>
          <t xml:space="preserve">This annual shareholder report contains important information about the Lord Abbett Emerging Markets Bond Fund for the period of January 1, 2024 to December 31, 2024, as well as certain changes to the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row>
    <row r="20">
      <c r="A20" s="4" t="inlineStr">
        <is>
          <t>Expenses [Text Block]</t>
        </is>
      </c>
      <c r="B20" s="4" t="inlineStr">
        <is>
          <t>What were the Fund costs for the last year? (based on a hypothetical $10,000 investment) Class Name Costs of a $10,000 investment Costs paid as a percentage of a $10,000 investment Class A $103 0.99%</t>
        </is>
      </c>
    </row>
    <row r="21">
      <c r="A21" s="4" t="inlineStr">
        <is>
          <t>Expenses Paid, Amount</t>
        </is>
      </c>
      <c r="B21" s="5" t="n">
        <v>103</v>
      </c>
    </row>
    <row r="22">
      <c r="A22" s="4" t="inlineStr">
        <is>
          <t>Expense Ratio, Percent</t>
        </is>
      </c>
      <c r="B22" s="6" t="n">
        <v>0.009900000000000001</v>
      </c>
    </row>
    <row r="23">
      <c r="A23" s="4" t="inlineStr">
        <is>
          <t>Factors Affecting Performance [Text Block]</t>
        </is>
      </c>
      <c r="B23" s="4" t="inlineStr">
        <is>
          <t xml:space="preserve">How did the Fund perform last year and what affected its performance? For the fiscal year ended December 31, 2024, the Fund returned 7.13%, reflecting performance at the net asset value (NAV) of Class A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4">
      <c r="A24" s="4" t="inlineStr">
        <is>
          <t>Performance Past Does Not Indicate Future [Text]</t>
        </is>
      </c>
      <c r="B24" s="4" t="inlineStr">
        <is>
          <t>The Fund's past performance is no guarantee of future results.</t>
        </is>
      </c>
    </row>
    <row r="25">
      <c r="A25" s="4" t="inlineStr">
        <is>
          <t>Line Graph [Table Text Block]</t>
        </is>
      </c>
      <c r="B25" s="4" t="inlineStr">
        <is>
          <t>Class A with load JPM EMBI Global Diversified Index Bloomberg U.S. Aggregate Bond Index 12/31/2014 $9,779 $10,000 $10,000 1/31/2015 $9,616 $10,093 $10,210 2/28/2015 $9,655 $10,179 $10,114 3/31/2015 $9,504 $10,201 $10,161 4/30/2015 $9,731 $10,368 $10,124 5/31/2015 $9,581 $10,328 $10,100 6/30/2015 $9,517 $10,167 $9,990 7/31/2015 $9,213 $10,217 $10,059 8/31/2015 $8,960 $10,124 $10,045 9/30/2015 $8,825 $9,993 $10,113 10/31/2015 $9,000 $10,267 $10,114 11/30/2015 $8,936 $10,261 $10,088 12/31/2015 $8,904 $10,118 $10,055 1/31/2016 $8,701 $10,100 $10,193 2/29/2016 $8,669 $10,292 $10,266 3/31/2016 $9,271 $10,628 $10,360 4/30/2016 $9,456 $10,817 $10,400 5/31/2016 $9,160 $10,797 $10,402 6/30/2016 $9,434 $11,162 $10,589 7/31/2016 $9,474 $11,363 $10,656 8/31/2016 $9,519 $11,566 $10,644 9/30/2016 $9,650 $11,613 $10,638 10/31/2016 $9,638 $11,468 $10,556 11/30/2016 $9,292 $10,999 $10,307 12/31/2016 $9,410 $11,145 $10,321 1/31/2017 $9,604 $11,306 $10,341 2/28/2017 $9,745 $11,533 $10,411 3/31/2017 $9,891 $11,576 $10,405 4/30/2017 $9,966 $11,749 $10,486 5/31/2017 $10,055 $11,853 $10,566 6/30/2017 $10,058 $11,836 $10,556 7/31/2017 $10,189 $11,935 $10,601 8/31/2017 $10,323 $12,146 $10,696 9/30/2017 $10,285 $12,148 $10,645 10/31/2017 $10,167 $12,193 $10,652 11/30/2017 $10,306 $12,199 $10,638 12/31/2017 $10,420 $12,289 $10,687 1/31/2018 $10,711 $12,283 $10,564 2/28/2018 $10,600 $12,039 $10,464 3/31/2018 $10,686 $12,074 $10,531 4/30/2018 $10,442 $11,898 $10,452 5/31/2018 $10,071 $11,787 $10,527 6/30/2018 $9,839 $11,646 $10,514 7/31/2018 $9,988 $11,944 $10,516 8/31/2018 $9,769 $11,737 $10,584 9/30/2018 $9,948 $11,915 $10,516 10/31/2018 $9,710 $11,658 $10,433 11/30/2018 $9,633 $11,608 $10,495 12/31/2018 $9,737 $11,765 $10,688 1/31/2019 $10,207 $12,284 $10,801 2/28/2019 $10,334 $12,407 $10,795 3/31/2019 $10,462 $12,583 $11,002 4/30/2019 $10,508 $12,614 $11,005 5/31/2019 $10,532 $12,665 $11,201 6/30/2019 $10,909 $13,096 $11,341 7/31/2019 $11,060 $13,255 $11,366 8/31/2019 $11,023 $13,354 $11,661 9/30/2019 $11,005 $13,293 $11,599 10/31/2019 $11,070 $13,330 $11,634 11/30/2019 $11,029 $13,267 $11,628 12/31/2019 $11,286 $13,534 $11,620 1/31/2020 $11,457 $13,740 $11,843 2/29/2020 $11,351 $13,607 $12,056 3/31/2020 $9,546 $11,723 $11,985 4/30/2020 $9,826 $11,986 $12,198 5/31/2020 $10,496 $12,714 $12,255 6/30/2020 $10,884 $13,160 $12,332 7/31/2020 $11,251 $13,649 $12,517 8/31/2020 $11,355 $13,719 $12,416 9/30/2020 $11,113 $13,465 $12,409 10/31/2020 $11,107 $13,461 $12,353 11/30/2020 $11,611 $13,980 $12,475 12/31/2020 $11,849 $14,246 $12,492 1/31/2021 $11,709 $14,091 $12,402 2/28/2021 $11,434 $13,731 $12,223 3/31/2021 $11,295 $13,599 $12,071 4/30/2021 $11,539 $13,900 $12,166 5/31/2021 $11,671 $14,048 $12,206 6/30/2021 $11,734 $14,151 $12,291 7/31/2021 $11,774 $14,210 $12,429 8/31/2021 $11,881 $14,349 $12,405 9/30/2021 $11,600 $14,052 $12,298 10/31/2021 $11,617 $14,055 $12,294 11/30/2021 $11,336 $13,797 $12,331 12/31/2021 $11,516 $13,990 $12,299 1/31/2022 $11,184 $13,592 $12,034 2/28/2022 $10,571 $12,702 $11,900 3/31/2022 $10,565 $12,588 $11,569 4/30/2022 $9,947 $11,884 $11,130 5/31/2022 $9,984 $11,887 $11,202 6/30/2022 $9,332 $11,149 $11,026 7/31/2022 $9,631 $11,471 $11,296 8/31/2022 $9,550 $11,363 $10,977 9/30/2022 $8,918 $10,639 $10,502 10/31/2022 $8,909 $10,656 $10,366 11/30/2022 $9,628 $11,465 $10,748 12/31/2022 $9,693 $11,502 $10,699 1/31/2023 $10,000 $11,866 $11,028 2/28/2023 $9,746 $11,604 $10,743 3/31/2023 $9,834 $11,716 $11,016 4/30/2023 $9,898 $11,778 $11,083 5/31/2023 $9,813 $11,711 $10,962 6/30/2023 $10,004 $11,972 $10,923 7/31/2023 $10,226 $12,201 $10,915 8/31/2023 $10,047 $12,018 $10,846 9/30/2023 $9,790 $11,705 $10,570 10/31/2023 $9,636 $11,546 $10,403 11/30/2023 $10,194 $12,200 $10,874 12/31/2023 $10,702 $12,778 $11,291 1/31/2024 $10,571 $12,647 $11,260 2/29/2024 $10,696 $12,771 $11,100 3/31/2024 $10,902 $13,038 $11,203 4/30/2024 $10,720 $12,767 $10,920 5/31/2024 $10,902 $12,997 $11,105 6/30/2024 $10,930 $13,077 $11,210 7/31/2024 $11,141 $13,322 $11,472 8/31/2024 $11,406 $13,630 $11,637 9/30/2024 $11,621 $13,882 $11,793 10/31/2024 $11,446 $13,644 $11,500 11/30/2024 $11,583 $13,806 $11,622 12/31/2024 $11,466 $13,613 $11,432</t>
        </is>
      </c>
    </row>
    <row r="26">
      <c r="A26" s="4" t="inlineStr">
        <is>
          <t>Average Annual Return [Table Text Block]</t>
        </is>
      </c>
      <c r="B26" s="4" t="inlineStr">
        <is>
          <t>AATR 1 Year 5 Years 10 Years Class A at NAV 7.13% 0.32% 1.60% Class A with sales charge 4.62% (0.13%) 1.38% JPM EMBI Global Diversified Index 6.54% 0.12% 3.13% Bloomberg U.S. Aggregate Bond Index Footnote Reference * 1.25% (0.33%) 1.35%</t>
        </is>
      </c>
    </row>
    <row r="27">
      <c r="A27" s="4" t="inlineStr">
        <is>
          <t>No Deduction of Taxes [Text Block]</t>
        </is>
      </c>
      <c r="B27" s="4" t="inlineStr">
        <is>
          <t xml:space="preserve">The returns do not reflect the deduction of taxes that a shareholder would pay on Fund distributions or redemption of Fund shares. </t>
        </is>
      </c>
    </row>
    <row r="28">
      <c r="A28" s="4" t="inlineStr">
        <is>
          <t>AssetsNet</t>
        </is>
      </c>
      <c r="B28" s="5" t="n">
        <v>110809312</v>
      </c>
    </row>
    <row r="29">
      <c r="A29" s="4" t="inlineStr">
        <is>
          <t>Holdings Count | Holding</t>
        </is>
      </c>
      <c r="B29" s="7" t="n">
        <v>227</v>
      </c>
    </row>
    <row r="30">
      <c r="A30" s="4" t="inlineStr">
        <is>
          <t>Advisory Fees Paid, Amount</t>
        </is>
      </c>
      <c r="B30" s="5" t="n">
        <v>559179</v>
      </c>
    </row>
    <row r="31">
      <c r="A31" s="4" t="inlineStr">
        <is>
          <t>InvestmentCompanyPortfolioTurnover</t>
        </is>
      </c>
      <c r="B31" s="8" t="n">
        <v>0.72</v>
      </c>
    </row>
    <row r="32">
      <c r="A32" s="4" t="inlineStr">
        <is>
          <t>Additional Fund Statistics [Text Block]</t>
        </is>
      </c>
      <c r="B32" s="4" t="inlineStr">
        <is>
          <t>Key Fund Statistics (as of December 31, 2024 Total Net Assets $110,809,312 # of Portfolio Holdings 227 Portfolio Turnover Rate 72% Total Advisory Fees Paid $559,179</t>
        </is>
      </c>
    </row>
    <row r="33">
      <c r="A33" s="4" t="inlineStr">
        <is>
          <t>Holdings [Text Block]</t>
        </is>
      </c>
      <c r="B33"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34">
      <c r="A34" s="4" t="inlineStr">
        <is>
          <t>Material Fund Change [Text Block]</t>
        </is>
      </c>
      <c r="B34" s="4" t="inlineStr">
        <is>
          <t>Summary of Fund Changes There were no material fund changes during the period.</t>
        </is>
      </c>
    </row>
    <row r="35">
      <c r="A35" s="4" t="inlineStr">
        <is>
          <t>Summary of Change Legend [Text Block]</t>
        </is>
      </c>
      <c r="B35" s="4" t="inlineStr">
        <is>
          <t>There were no material fund changes during the period.</t>
        </is>
      </c>
    </row>
    <row r="36">
      <c r="A36" s="4" t="inlineStr">
        <is>
          <t>C000003873</t>
        </is>
      </c>
      <c r="B36" s="4" t="inlineStr">
        <is>
          <t xml:space="preserve"> </t>
        </is>
      </c>
    </row>
    <row r="37">
      <c r="A37" s="3" t="inlineStr">
        <is>
          <t>Shareholder Report [Line Items]</t>
        </is>
      </c>
      <c r="B37" s="4" t="inlineStr">
        <is>
          <t xml:space="preserve"> </t>
        </is>
      </c>
    </row>
    <row r="38">
      <c r="A38" s="4" t="inlineStr">
        <is>
          <t>Fund Name</t>
        </is>
      </c>
      <c r="B38" s="4" t="inlineStr">
        <is>
          <t>Lord Abbett Emerging Markets Bond Fund</t>
        </is>
      </c>
    </row>
    <row r="39">
      <c r="A39" s="4" t="inlineStr">
        <is>
          <t>Class Name</t>
        </is>
      </c>
      <c r="B39" s="4" t="inlineStr">
        <is>
          <t>Class C</t>
        </is>
      </c>
    </row>
    <row r="40">
      <c r="A40" s="4" t="inlineStr">
        <is>
          <t>Trading Symbol</t>
        </is>
      </c>
      <c r="B40" s="4" t="inlineStr">
        <is>
          <t>LDMCX</t>
        </is>
      </c>
    </row>
    <row r="41">
      <c r="A41" s="4" t="inlineStr">
        <is>
          <t>Annual or Semi-Annual Statement [Text Block]</t>
        </is>
      </c>
      <c r="B41" s="4" t="inlineStr">
        <is>
          <t xml:space="preserve">This annual shareholder report contains important information about the Lord Abbett Emerging Markets Bond Fund for the period of January 1, 2024 to December 31, 2024, as well as certain changes to the Fund.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lordabbett.com/FundDocuments</t>
        </is>
      </c>
    </row>
    <row r="44">
      <c r="A44" s="4" t="inlineStr">
        <is>
          <t>Additional Information Phone Number</t>
        </is>
      </c>
      <c r="B44" s="4" t="inlineStr">
        <is>
          <t>888-522-2388</t>
        </is>
      </c>
    </row>
    <row r="45">
      <c r="A45" s="4" t="inlineStr">
        <is>
          <t>Additional Information Website</t>
        </is>
      </c>
      <c r="B45" s="4" t="inlineStr">
        <is>
          <t>&amp;lt;span style="box-sizing: border-box; color: rgb(0, 0, 0); display: inline; flex-wrap: nowrap; font-size: 13.3333px; font-weight: 400; grid-area: auto; line-height: 20px; margin: 0px; overflow: visible; text-align: left;"&gt;lordabbett.com/FundDocuments&amp;lt;/span&gt;</t>
        </is>
      </c>
    </row>
    <row r="46">
      <c r="A46" s="4" t="inlineStr">
        <is>
          <t>Expenses [Text Block]</t>
        </is>
      </c>
      <c r="B46" s="4" t="inlineStr">
        <is>
          <t>What were the Fund costs for the last year? (based on a hypothetical $10,000 investment) Class Name Costs of a $10,000 investment Costs paid as a percentage of a $10,000 investment Class C $167 1.62%</t>
        </is>
      </c>
    </row>
    <row r="47">
      <c r="A47" s="4" t="inlineStr">
        <is>
          <t>Expenses Paid, Amount</t>
        </is>
      </c>
      <c r="B47" s="5" t="n">
        <v>167</v>
      </c>
    </row>
    <row r="48">
      <c r="A48" s="4" t="inlineStr">
        <is>
          <t>Expense Ratio, Percent</t>
        </is>
      </c>
      <c r="B48" s="6" t="n">
        <v>0.0162</v>
      </c>
    </row>
    <row r="49">
      <c r="A49" s="4" t="inlineStr">
        <is>
          <t>Factors Affecting Performance [Text Block]</t>
        </is>
      </c>
      <c r="B49" s="4" t="inlineStr">
        <is>
          <t xml:space="preserve">How did the Fund perform last year and what affected its performance? For the fiscal year ended December 31, 2024, the Fund returned 6.47%, reflecting performance at the net asset value (NAV) of Class C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50">
      <c r="A50" s="4" t="inlineStr">
        <is>
          <t>Performance Past Does Not Indicate Future [Text]</t>
        </is>
      </c>
      <c r="B50" s="4" t="inlineStr">
        <is>
          <t>The Fund's past performance is no guarantee of future results.</t>
        </is>
      </c>
    </row>
    <row r="51">
      <c r="A51" s="4" t="inlineStr">
        <is>
          <t>Line Graph [Table Text Block]</t>
        </is>
      </c>
      <c r="B51" s="4" t="inlineStr">
        <is>
          <t>Class C with load JPM EMBI Global Diversified Index Bloomberg U.S. Aggregate Bond Index 12/31/2014 $10,000 $10,000 $10,000 1/31/2015 $9,829 $10,093 $10,210 2/28/2015 $9,864 $10,179 $10,114 3/31/2015 $9,706 $10,201 $10,161 4/30/2015 $9,932 $10,368 $10,124 5/31/2015 $9,774 $10,328 $10,100 6/30/2015 $9,704 $10,167 $9,990 7/31/2015 $9,392 $10,217 $10,059 8/31/2015 $9,131 $10,124 $10,045 9/30/2015 $8,990 $9,993 $10,113 10/31/2015 $9,162 $10,267 $10,114 11/30/2015 $9,093 $10,261 $10,088 12/31/2015 $9,056 $10,118 $10,055 1/31/2016 $8,847 $10,100 $10,193 2/29/2016 $8,793 $10,292 $10,266 3/31/2016 $9,413 $10,628 $10,360 4/30/2016 $9,595 $10,817 $10,400 5/31/2016 $9,292 $10,797 $10,402 6/30/2016 $9,564 $11,162 $10,589 7/31/2016 $9,599 $11,363 $10,656 8/31/2016 $9,640 $11,566 $10,644 9/30/2016 $9,768 $11,613 $10,638 10/31/2016 $9,751 $11,468 $10,556 11/30/2016 $9,397 $10,999 $10,307 12/31/2016 $9,512 $11,145 $10,321 1/31/2017 $9,702 $11,306 $10,341 2/28/2017 $9,839 $11,533 $10,411 3/31/2017 $9,980 $11,576 $10,405 4/30/2017 $10,051 $11,749 $10,486 5/31/2017 $10,135 $11,853 $10,566 6/30/2017 $10,134 $11,836 $10,556 7/31/2017 $10,261 $11,935 $10,601 8/31/2017 $10,389 $12,146 $10,696 9/30/2017 $10,346 $12,148 $10,645 10/31/2017 $10,223 $12,193 $10,652 11/30/2017 $10,357 $12,199 $10,638 12/31/2017 $10,465 $12,289 $10,687 1/31/2018 $10,752 $12,283 $10,564 2/28/2018 $10,635 $12,039 $10,464 3/31/2018 $10,716 $12,074 $10,531 4/30/2018 $10,467 $11,898 $10,452 5/31/2018 $10,093 $11,787 $10,527 6/30/2018 $9,877 $11,646 $10,514 7/31/2018 $10,000 $11,944 $10,516 8/31/2018 $9,777 $11,737 $10,584 9/30/2018 $9,951 $11,915 $10,516 10/31/2018 $9,709 $11,658 $10,433 11/30/2018 $9,628 $11,608 $10,495 12/31/2018 $9,726 $11,765 $10,688 1/31/2019 $10,188 $12,284 $10,801 2/28/2019 $10,310 $12,407 $10,795 3/31/2019 $10,431 $12,583 $11,002 4/30/2019 $10,472 $12,614 $11,005 5/31/2019 $10,490 $12,665 $11,201 6/30/2019 $10,879 $13,096 $11,341 7/31/2019 $11,002 $13,255 $11,366 8/31/2019 $10,960 $13,354 $11,661 9/30/2019 $10,937 $13,293 $11,599 10/31/2019 $10,996 $13,330 $11,634 11/30/2019 $10,950 $13,267 $11,628 12/31/2019 $11,218 $13,534 $11,620 1/31/2020 $11,361 $13,740 $11,843 2/29/2020 $11,251 $13,607 $12,056 3/31/2020 $9,467 $11,723 $11,985 4/30/2020 $9,738 $11,986 $12,198 5/31/2020 $10,392 $12,714 $12,255 6/30/2020 $10,768 $13,160 $12,332 7/31/2020 $11,124 $13,649 $12,517 8/31/2020 $11,220 $13,719 $12,416 9/30/2020 $10,977 $13,465 $12,409 10/31/2020 $10,987 $13,461 $12,353 11/30/2020 $11,455 $13,980 $12,475 12/31/2020 $11,681 $14,246 $12,492 1/31/2021 $11,538 $14,091 $12,402 2/28/2021 $11,264 $13,731 $12,223 3/31/2021 $11,121 $13,599 $12,071 4/30/2021 $11,354 $13,900 $12,166 5/31/2021 $11,478 $14,048 $12,206 6/30/2021 $11,533 $14,151 $12,291 7/31/2021 $11,566 $14,210 $12,429 8/31/2021 $11,665 $14,349 $12,405 9/30/2021 $11,384 $14,052 $12,298 10/31/2021 $11,395 $14,055 $12,294 11/30/2021 $11,114 $13,797 $12,331 12/31/2021 $11,283 $13,990 $12,299 1/31/2022 $10,954 $13,592 $12,034 2/28/2022 $10,352 $12,702 $11,900 3/31/2022 $10,341 $12,588 $11,569 4/30/2022 $9,735 $11,884 $11,130 5/31/2022 $9,743 $11,887 $11,202 6/30/2022 $9,106 $11,149 $11,026 7/31/2022 $9,391 $11,471 $11,296 8/31/2022 $9,307 $11,363 $10,977 9/30/2022 $8,689 $10,639 $10,502 10/31/2022 $8,699 $10,656 $10,366 11/30/2022 $9,392 $11,465 $10,748 12/31/2022 $9,449 $11,502 $10,699 1/31/2023 $9,742 $11,866 $11,028 2/28/2023 $9,491 $11,604 $10,743 3/31/2023 $9,547 $11,716 $11,016 4/30/2023 $9,604 $11,778 $11,083 5/31/2023 $9,541 $11,711 $10,962 6/30/2023 $9,720 $11,972 $10,923 7/31/2023 $9,905 $12,201 $10,915 8/31/2023 $9,728 $12,018 $10,846 9/30/2023 $9,475 $11,705 $10,570 10/31/2023 $9,347 $11,546 $10,403 11/30/2023 $9,879 $12,200 $10,874 12/31/2023 $10,363 $12,778 $11,291 1/31/2024 $10,232 $12,647 $11,260 2/29/2024 $10,322 $12,771 $11,100 3/31/2024 $10,541 $13,038 $11,203 4/30/2024 $10,360 $12,767 $10,920 5/31/2024 $10,505 $12,997 $11,105 6/30/2024 $10,551 $13,077 $11,210 7/31/2024 $10,723 $13,322 $11,472 8/31/2024 $10,972 $13,630 $11,637 9/30/2024 $11,198 $13,882 $11,793 10/31/2024 $11,025 $13,644 $11,500 11/30/2024 $11,151 $13,806 $11,622 12/31/2024 $11,034 $13,613 $11,432</t>
        </is>
      </c>
    </row>
    <row r="52">
      <c r="A52" s="4" t="inlineStr">
        <is>
          <t>Average Annual Return [Table Text Block]</t>
        </is>
      </c>
      <c r="B52" s="4" t="inlineStr">
        <is>
          <t>AATR 1 Year 5 Years 10 Years Class C at NAV 6.47% (0.33%) 0.99% Class C with sales charge 5.47% (0.33%) 0.99% JPM EMBI Global Diversified Index 6.54% 0.12% 3.13% Bloomberg U.S. Aggregate Bond Index Footnote Reference * 1.25% (0.33%) 1.35%</t>
        </is>
      </c>
    </row>
    <row r="53">
      <c r="A53" s="4" t="inlineStr">
        <is>
          <t>No Deduction of Taxes [Text Block]</t>
        </is>
      </c>
      <c r="B53" s="4" t="inlineStr">
        <is>
          <t xml:space="preserve">The returns do not reflect the deduction of taxes that a shareholder would pay on Fund distributions or redemption of Fund shares. </t>
        </is>
      </c>
    </row>
    <row r="54">
      <c r="A54" s="4" t="inlineStr">
        <is>
          <t>AssetsNet</t>
        </is>
      </c>
      <c r="B54" s="5" t="n">
        <v>110809312</v>
      </c>
    </row>
    <row r="55">
      <c r="A55" s="4" t="inlineStr">
        <is>
          <t>Holdings Count | Holding</t>
        </is>
      </c>
      <c r="B55" s="7" t="n">
        <v>227</v>
      </c>
    </row>
    <row r="56">
      <c r="A56" s="4" t="inlineStr">
        <is>
          <t>Advisory Fees Paid, Amount</t>
        </is>
      </c>
      <c r="B56" s="5" t="n">
        <v>559179</v>
      </c>
    </row>
    <row r="57">
      <c r="A57" s="4" t="inlineStr">
        <is>
          <t>InvestmentCompanyPortfolioTurnover</t>
        </is>
      </c>
      <c r="B57" s="8" t="n">
        <v>0.72</v>
      </c>
    </row>
    <row r="58">
      <c r="A58" s="4" t="inlineStr">
        <is>
          <t>Additional Fund Statistics [Text Block]</t>
        </is>
      </c>
      <c r="B58" s="4" t="inlineStr">
        <is>
          <t>Key Fund Statistics (as of December 31, 2024 Total Net Assets $110,809,312 # of Portfolio Holdings 227 Portfolio Turnover Rate 72% Total Advisory Fees Paid $559,179</t>
        </is>
      </c>
    </row>
    <row r="59">
      <c r="A59" s="4" t="inlineStr">
        <is>
          <t>Holdings [Text Block]</t>
        </is>
      </c>
      <c r="B59"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60">
      <c r="A60" s="4" t="inlineStr">
        <is>
          <t>Material Fund Change [Text Block]</t>
        </is>
      </c>
      <c r="B60" s="4" t="inlineStr">
        <is>
          <t>Summary of Fund Changes There were no material fund changes during the period.</t>
        </is>
      </c>
    </row>
    <row r="61">
      <c r="A61" s="4" t="inlineStr">
        <is>
          <t>Summary of Change Legend [Text Block]</t>
        </is>
      </c>
      <c r="B61" s="4" t="inlineStr">
        <is>
          <t>There were no material fund changes during the period.</t>
        </is>
      </c>
    </row>
    <row r="62">
      <c r="A62" s="4" t="inlineStr">
        <is>
          <t>C000054919</t>
        </is>
      </c>
      <c r="B62" s="4" t="inlineStr">
        <is>
          <t xml:space="preserve"> </t>
        </is>
      </c>
    </row>
    <row r="63">
      <c r="A63" s="3" t="inlineStr">
        <is>
          <t>Shareholder Report [Line Items]</t>
        </is>
      </c>
      <c r="B63" s="4" t="inlineStr">
        <is>
          <t xml:space="preserve"> </t>
        </is>
      </c>
    </row>
    <row r="64">
      <c r="A64" s="4" t="inlineStr">
        <is>
          <t>Fund Name</t>
        </is>
      </c>
      <c r="B64" s="4" t="inlineStr">
        <is>
          <t>Lord Abbett Emerging Markets Bond Fund</t>
        </is>
      </c>
    </row>
    <row r="65">
      <c r="A65" s="4" t="inlineStr">
        <is>
          <t>Class Name</t>
        </is>
      </c>
      <c r="B65" s="4" t="inlineStr">
        <is>
          <t>Class F</t>
        </is>
      </c>
    </row>
    <row r="66">
      <c r="A66" s="4" t="inlineStr">
        <is>
          <t>Trading Symbol</t>
        </is>
      </c>
      <c r="B66" s="4" t="inlineStr">
        <is>
          <t>LDMFX</t>
        </is>
      </c>
    </row>
    <row r="67">
      <c r="A67" s="4" t="inlineStr">
        <is>
          <t>Annual or Semi-Annual Statement [Text Block]</t>
        </is>
      </c>
      <c r="B67" s="4" t="inlineStr">
        <is>
          <t xml:space="preserve">This annual shareholder report contains important information about the Lord Abbett Emerging Markets Bond Fund for the period of January 1, 2024 to December 31, 2024, as well as certain changes to the Fund.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lordabbett.com/FundDocuments</t>
        </is>
      </c>
    </row>
    <row r="70">
      <c r="A70" s="4" t="inlineStr">
        <is>
          <t>Additional Information Phone Number</t>
        </is>
      </c>
      <c r="B70" s="4" t="inlineStr">
        <is>
          <t>888-522-2388</t>
        </is>
      </c>
    </row>
    <row r="71">
      <c r="A71" s="4" t="inlineStr">
        <is>
          <t>Additional Information Website</t>
        </is>
      </c>
      <c r="B71" s="4" t="inlineStr">
        <is>
          <t>&amp;lt;span style="box-sizing: border-box; color: rgb(0, 0, 0); display: inline; flex-wrap: nowrap; font-size: 13.3333px; font-weight: 400; grid-area: auto; line-height: 20px; margin: 0px; overflow: visible; text-align: left;"&gt;lordabbett.com/FundDocuments&amp;lt;/span&gt;</t>
        </is>
      </c>
    </row>
    <row r="72">
      <c r="A72" s="4" t="inlineStr">
        <is>
          <t>Expenses [Text Block]</t>
        </is>
      </c>
      <c r="B72" s="4" t="inlineStr">
        <is>
          <t>What were the Fund costs for the last year? (based on a hypothetical $10,000 investment) Class Name Costs of a $10,000 investment Costs paid as a percentage of a $10,000 investment Class F $82 0.79%</t>
        </is>
      </c>
    </row>
    <row r="73">
      <c r="A73" s="4" t="inlineStr">
        <is>
          <t>Expenses Paid, Amount</t>
        </is>
      </c>
      <c r="B73" s="5" t="n">
        <v>82</v>
      </c>
    </row>
    <row r="74">
      <c r="A74" s="4" t="inlineStr">
        <is>
          <t>Expense Ratio, Percent</t>
        </is>
      </c>
      <c r="B74" s="6" t="n">
        <v>0.007900000000000001</v>
      </c>
    </row>
    <row r="75">
      <c r="A75" s="4" t="inlineStr">
        <is>
          <t>Factors Affecting Performance [Text Block]</t>
        </is>
      </c>
      <c r="B75" s="4" t="inlineStr">
        <is>
          <t xml:space="preserve">How did the Fund perform last year and what affected its performance? For the fiscal year ended December 31, 2024, the Fund returned 7.34%, reflecting performance at the net asset value (NAV) of Class F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76">
      <c r="A76" s="4" t="inlineStr">
        <is>
          <t>Performance Past Does Not Indicate Future [Text]</t>
        </is>
      </c>
      <c r="B76" s="4" t="inlineStr">
        <is>
          <t>The Fund's past performance is no guarantee of future results.</t>
        </is>
      </c>
    </row>
    <row r="77">
      <c r="A77" s="4" t="inlineStr">
        <is>
          <t>Line Graph [Table Text Block]</t>
        </is>
      </c>
      <c r="B77" s="4" t="inlineStr">
        <is>
          <t>Class F JPM EMBI Global Diversified Index Bloomberg U.S. Aggregate Bond Index 12/31/2014 $10,000 $10,000 $10,000 1/31/2015 $9,816 $10,093 $10,210 2/28/2015 $9,875 $10,179 $10,114 3/31/2015 $9,704 $10,201 $10,161 4/30/2015 $9,937 $10,368 $10,124 5/31/2015 $9,801 $10,328 $10,100 6/30/2015 $9,736 $10,167 $9,990 7/31/2015 $9,426 $10,217 $10,059 8/31/2015 $9,168 $10,124 $10,045 9/30/2015 $9,031 $9,993 $10,113 10/31/2015 $9,193 $10,267 $10,114 11/30/2015 $9,146 $10,261 $10,088 12/31/2015 $9,114 $10,118 $10,055 1/31/2016 $8,907 $10,100 $10,193 2/29/2016 $8,857 $10,292 $10,266 3/31/2016 $9,492 $10,628 $10,360 4/30/2016 $9,682 $10,817 $10,400 5/31/2016 $9,380 $10,797 $10,402 6/30/2016 $9,660 $11,162 $10,589 7/31/2016 $9,702 $11,363 $10,656 8/31/2016 $9,749 $11,566 $10,644 9/30/2016 $9,885 $11,613 $10,638 10/31/2016 $9,874 $11,468 $10,556 11/30/2016 $9,501 $10,999 $10,307 12/31/2016 $9,641 $11,145 $10,321 1/31/2017 $9,822 $11,306 $10,341 2/28/2017 $9,986 $11,533 $10,411 3/31/2017 $10,136 $11,576 $10,405 4/30/2017 $10,195 $11,749 $10,486 5/31/2017 $10,306 $11,853 $10,566 6/30/2017 $10,310 $11,836 $10,556 7/31/2017 $10,445 $11,935 $10,601 8/31/2017 $10,583 $12,146 $10,696 9/30/2017 $10,525 $12,148 $10,645 10/31/2017 $10,425 $12,193 $10,652 11/30/2017 $10,567 $12,199 $10,638 12/31/2017 $10,685 $12,289 $10,687 1/31/2018 $10,966 $12,283 $10,564 2/28/2018 $10,872 $12,039 $10,464 3/31/2018 $10,961 $12,074 $10,531 4/30/2018 $10,711 $11,898 $10,452 5/31/2018 $10,312 $11,787 $10,527 6/30/2018 $10,095 $11,646 $10,514 7/31/2018 $10,228 $11,944 $10,516 8/31/2018 $10,023 $11,737 $10,584 9/30/2018 $10,211 $11,915 $10,516 10/31/2018 $9,967 $11,658 $10,433 11/30/2018 $9,890 $11,608 $10,495 12/31/2018 $9,998 $11,765 $10,688 1/31/2019 $10,481 $12,284 $10,801 2/28/2019 $10,613 $12,407 $10,795 3/31/2019 $10,746 $12,583 $11,002 4/30/2019 $10,795 $12,614 $11,005 5/31/2019 $10,821 $12,665 $11,201 6/30/2019 $11,210 $13,096 $11,341 7/31/2019 $11,366 $13,255 $11,366 8/31/2019 $11,308 $13,354 $11,661 9/30/2019 $11,312 $13,293 $11,599 10/31/2019 $11,381 $13,330 $11,634 11/30/2019 $11,318 $13,267 $11,628 12/31/2019 $11,605 $13,534 $11,620 1/31/2020 $11,784 $13,740 $11,843 2/29/2020 $11,655 $13,607 $12,056 3/31/2020 $9,822 $11,723 $11,985 4/30/2020 $10,111 $11,986 $12,198 5/31/2020 $10,802 $12,714 $12,255 6/30/2020 $11,202 $13,160 $12,332 7/31/2020 $11,582 $13,649 $12,517 8/31/2020 $11,691 $13,719 $12,416 9/30/2020 $11,443 $13,465 $12,409 10/31/2020 $11,461 $13,461 $12,353 11/30/2020 $11,959 $13,980 $12,475 12/31/2020 $12,205 $14,246 $12,492 1/31/2021 $12,062 $14,091 $12,402 2/28/2021 $11,781 $13,731 $12,223 3/31/2021 $11,639 $13,599 $12,071 4/30/2021 $11,892 $13,900 $12,166 5/31/2021 $12,030 $14,048 $12,206 6/30/2021 $12,097 $14,151 $12,291 7/31/2021 $12,141 $14,210 $12,429 8/31/2021 $12,253 $14,349 $12,405 9/30/2021 $11,989 $14,052 $12,298 10/31/2021 $11,985 $14,055 $12,294 11/30/2021 $11,696 $13,797 $12,331 12/31/2021 $11,884 $13,990 $12,299 1/31/2022 $11,567 $13,592 $12,034 2/28/2022 $10,936 $12,702 $11,900 3/31/2022 $10,908 $12,588 $11,569 4/30/2022 $10,272 $11,884 $11,130 5/31/2022 $10,312 $11,887 $11,202 6/30/2022 $9,640 $11,149 $11,026 7/31/2022 $9,951 $11,471 $11,296 8/31/2022 $9,869 $11,363 $10,977 9/30/2022 $9,217 $10,639 $10,502 10/31/2022 $9,234 $10,656 $10,366 11/30/2022 $9,979 $11,465 $10,748 12/31/2022 $10,048 $11,502 $10,699 1/31/2023 $10,368 $11,866 $11,028 2/28/2023 $10,106 $11,604 $10,743 3/31/2023 $10,174 $11,716 $11,016 4/30/2023 $10,241 $11,778 $11,083 5/31/2023 $10,181 $11,711 $10,962 6/30/2023 $10,380 $11,972 $10,923 7/31/2023 $10,586 $12,201 $10,915 8/31/2023 $10,403 $12,018 $10,846 9/30/2023 $10,138 $11,705 $10,570 10/31/2023 $10,006 $11,546 $10,403 11/30/2023 $10,586 $12,200 $10,874 12/31/2023 $11,115 $12,778 $11,291 1/31/2024 $10,954 $12,647 $11,260 2/29/2024 $11,085 $12,771 $11,100 3/31/2024 $11,328 $13,038 $11,203 4/30/2024 $11,140 $12,767 $10,920 5/31/2024 $11,305 $12,997 $11,105 6/30/2024 $11,362 $13,077 $11,210 7/31/2024 $11,556 $13,322 $11,472 8/31/2024 $11,833 $13,630 $11,637 9/30/2024 $12,058 $13,882 $11,793 10/31/2024 $11,906 $13,644 $11,500 11/30/2024 $12,023 $13,806 $11,622 12/31/2024 $11,931 $13,613 $11,432</t>
        </is>
      </c>
    </row>
    <row r="78">
      <c r="A78" s="4" t="inlineStr">
        <is>
          <t>Average Annual Return [Table Text Block]</t>
        </is>
      </c>
      <c r="B78" s="4" t="inlineStr">
        <is>
          <t>AATR 1 Year 5 Years 10 Years Class F at NAV 7.34% 0.56% 1.78% JPM EMBI Global Diversified Index 6.54% 0.12% 3.13% Bloomberg U.S. Aggregate Bond Index Footnote Reference * 1.25% (0.33%) 1.35%</t>
        </is>
      </c>
    </row>
    <row r="79">
      <c r="A79" s="4" t="inlineStr">
        <is>
          <t>No Deduction of Taxes [Text Block]</t>
        </is>
      </c>
      <c r="B79" s="4" t="inlineStr">
        <is>
          <t xml:space="preserve">The returns do not reflect the deduction of taxes that a shareholder would pay on Fund distributions or redemption of Fund shares. </t>
        </is>
      </c>
    </row>
    <row r="80">
      <c r="A80" s="4" t="inlineStr">
        <is>
          <t>AssetsNet</t>
        </is>
      </c>
      <c r="B80" s="5" t="n">
        <v>110809312</v>
      </c>
    </row>
    <row r="81">
      <c r="A81" s="4" t="inlineStr">
        <is>
          <t>Holdings Count | Holding</t>
        </is>
      </c>
      <c r="B81" s="7" t="n">
        <v>227</v>
      </c>
    </row>
    <row r="82">
      <c r="A82" s="4" t="inlineStr">
        <is>
          <t>Advisory Fees Paid, Amount</t>
        </is>
      </c>
      <c r="B82" s="5" t="n">
        <v>559179</v>
      </c>
    </row>
    <row r="83">
      <c r="A83" s="4" t="inlineStr">
        <is>
          <t>InvestmentCompanyPortfolioTurnover</t>
        </is>
      </c>
      <c r="B83" s="8" t="n">
        <v>0.72</v>
      </c>
    </row>
    <row r="84">
      <c r="A84" s="4" t="inlineStr">
        <is>
          <t>Additional Fund Statistics [Text Block]</t>
        </is>
      </c>
      <c r="B84" s="4" t="inlineStr">
        <is>
          <t>Key Fund Statistics (as of December 31, 2024 Total Net Assets $110,809,312 # of Portfolio Holdings 227 Portfolio Turnover Rate 72% Total Advisory Fees Paid $559,179</t>
        </is>
      </c>
    </row>
    <row r="85">
      <c r="A85" s="4" t="inlineStr">
        <is>
          <t>Holdings [Text Block]</t>
        </is>
      </c>
      <c r="B85"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86">
      <c r="A86" s="4" t="inlineStr">
        <is>
          <t>Material Fund Change [Text Block]</t>
        </is>
      </c>
      <c r="B86" s="4" t="inlineStr">
        <is>
          <t>Summary of Fund Changes There were no material fund changes during the period.</t>
        </is>
      </c>
    </row>
    <row r="87">
      <c r="A87" s="4" t="inlineStr">
        <is>
          <t>Summary of Change Legend [Text Block]</t>
        </is>
      </c>
      <c r="B87" s="4" t="inlineStr">
        <is>
          <t>There were no material fund changes during the period.</t>
        </is>
      </c>
    </row>
    <row r="88">
      <c r="A88" s="4" t="inlineStr">
        <is>
          <t>C000188264</t>
        </is>
      </c>
      <c r="B88" s="4" t="inlineStr">
        <is>
          <t xml:space="preserve"> </t>
        </is>
      </c>
    </row>
    <row r="89">
      <c r="A89" s="3" t="inlineStr">
        <is>
          <t>Shareholder Report [Line Items]</t>
        </is>
      </c>
      <c r="B89" s="4" t="inlineStr">
        <is>
          <t xml:space="preserve"> </t>
        </is>
      </c>
    </row>
    <row r="90">
      <c r="A90" s="4" t="inlineStr">
        <is>
          <t>Fund Name</t>
        </is>
      </c>
      <c r="B90" s="4" t="inlineStr">
        <is>
          <t>Lord Abbett Emerging Markets Bond Fund</t>
        </is>
      </c>
    </row>
    <row r="91">
      <c r="A91" s="4" t="inlineStr">
        <is>
          <t>Class Name</t>
        </is>
      </c>
      <c r="B91" s="4" t="inlineStr">
        <is>
          <t>Class F3</t>
        </is>
      </c>
    </row>
    <row r="92">
      <c r="A92" s="4" t="inlineStr">
        <is>
          <t>Trading Symbol</t>
        </is>
      </c>
      <c r="B92" s="4" t="inlineStr">
        <is>
          <t>LODMX</t>
        </is>
      </c>
    </row>
    <row r="93">
      <c r="A93" s="4" t="inlineStr">
        <is>
          <t>Annual or Semi-Annual Statement [Text Block]</t>
        </is>
      </c>
      <c r="B93" s="4" t="inlineStr">
        <is>
          <t xml:space="preserve">This annual shareholder report contains important information about the Lord Abbett Emerging Markets Bond Fund for the period of January 1, 2024 to December 31, 2024, as well as certain changes to the Fund.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lordabbett.com/FundDocuments</t>
        </is>
      </c>
    </row>
    <row r="96">
      <c r="A96" s="4" t="inlineStr">
        <is>
          <t>Additional Information Phone Number</t>
        </is>
      </c>
      <c r="B96" s="4" t="inlineStr">
        <is>
          <t>888-522-2388</t>
        </is>
      </c>
    </row>
    <row r="97">
      <c r="A97" s="4" t="inlineStr">
        <is>
          <t>Additional Information Website</t>
        </is>
      </c>
      <c r="B97" s="4" t="inlineStr">
        <is>
          <t>&amp;lt;span style="box-sizing: border-box; color: rgb(0, 0, 0); display: inline; flex-wrap: nowrap; font-size: 13.3333px; font-weight: 400; grid-area: auto; line-height: 20px; margin: 0px; overflow: visible; text-align: left;"&gt;lordabbett.com/FundDocuments&amp;lt;/span&gt;</t>
        </is>
      </c>
    </row>
    <row r="98">
      <c r="A98" s="4" t="inlineStr">
        <is>
          <t>Expenses [Text Block]</t>
        </is>
      </c>
      <c r="B98" s="4" t="inlineStr">
        <is>
          <t>What were the Fund costs for the last year? (based on a hypothetical $10,000 investment) Class Name Costs of a $10,000 investment Costs paid as a percentage of a $10,000 investment Class F3 $81 0.78%</t>
        </is>
      </c>
    </row>
    <row r="99">
      <c r="A99" s="4" t="inlineStr">
        <is>
          <t>Expenses Paid, Amount</t>
        </is>
      </c>
      <c r="B99" s="5" t="n">
        <v>81</v>
      </c>
    </row>
    <row r="100">
      <c r="A100" s="4" t="inlineStr">
        <is>
          <t>Expense Ratio, Percent</t>
        </is>
      </c>
      <c r="B100" s="6" t="n">
        <v>0.0078</v>
      </c>
    </row>
    <row r="101">
      <c r="A101" s="4" t="inlineStr">
        <is>
          <t>Factors Affecting Performance [Text Block]</t>
        </is>
      </c>
      <c r="B101" s="4" t="inlineStr">
        <is>
          <t xml:space="preserve">How did the Fund perform last year and what affected its performance? For the fiscal year ended December 31, 2024, the Fund returned 7.36%, reflecting performance at the net asset value (NAV) of Class F3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02">
      <c r="A102" s="4" t="inlineStr">
        <is>
          <t>Performance Past Does Not Indicate Future [Text]</t>
        </is>
      </c>
      <c r="B102" s="4" t="inlineStr">
        <is>
          <t>The Fund's past performance is no guarantee of future results.</t>
        </is>
      </c>
    </row>
    <row r="103">
      <c r="A103" s="4" t="inlineStr">
        <is>
          <t>Line Graph [Table Text Block]</t>
        </is>
      </c>
      <c r="B103" s="4" t="inlineStr">
        <is>
          <t>Class F3 JPM EMBI Global Diversified Index Bloomberg U.S. Aggregate Bond Index 4/4/2017 $10,000 $10,000 $10,000 4/30/2017 $10,073 $10,135 $10,051 5/31/2017 $10,165 $10,224 $10,128 6/30/2017 $10,170 $10,210 $10,118 7/31/2017 $10,305 $10,296 $10,162 8/31/2017 $10,441 $10,478 $10,253 9/30/2017 $10,404 $10,479 $10,204 10/31/2017 $10,287 $10,518 $10,210 11/30/2017 $10,428 $10,523 $10,197 12/31/2017 $10,545 $10,600 $10,244 1/31/2018 $10,843 $10,596 $10,126 2/28/2018 $10,731 $10,385 $10,030 3/31/2018 $10,820 $10,415 $10,094 4/30/2018 $10,574 $10,264 $10,019 5/31/2018 $10,200 $10,167 $10,091 6/30/2018 $9,986 $10,046 $10,078 7/31/2018 $10,119 $10,303 $10,080 8/31/2018 $9,918 $10,125 $10,145 9/30/2018 $10,103 $10,278 $10,080 10/31/2018 $9,862 $10,056 $10,000 11/30/2018 $9,765 $10,014 $10,060 12/31/2018 $9,893 $10,149 $10,245 1/31/2019 $10,351 $10,597 $10,354 2/28/2019 $10,482 $10,702 $10,348 3/31/2019 $10,635 $10,854 $10,546 4/30/2019 $10,663 $10,881 $10,549 5/31/2019 $10,689 $10,926 $10,736 6/30/2019 $11,095 $11,297 $10,871 7/31/2019 $11,229 $11,434 $10,895 8/31/2019 $11,193 $11,519 $11,177 9/30/2019 $11,177 $11,467 $11,118 10/31/2019 $11,266 $11,499 $11,151 11/30/2019 $11,205 $11,444 $11,146 12/31/2019 $11,490 $11,675 $11,138 1/31/2020 $11,645 $11,853 $11,352 2/29/2020 $11,539 $11,738 $11,557 3/31/2020 $9,724 $10,112 $11,489 4/30/2020 $10,011 $10,340 $11,693 5/31/2020 $10,673 $10,967 $11,747 6/30/2020 $11,070 $11,352 $11,821 7/31/2020 $11,446 $11,774 $11,998 8/31/2020 $11,555 $11,834 $11,901 9/30/2020 $11,310 $11,615 $11,894 10/31/2020 $11,328 $11,612 $11,841 11/30/2020 $11,822 $12,060 $11,958 12/31/2020 $12,066 $12,289 $11,974 1/31/2021 $11,924 $12,155 $11,888 2/28/2021 $11,646 $11,845 $11,716 3/31/2021 $11,506 $11,731 $11,570 4/30/2021 $11,757 $11,991 $11,662 5/31/2021 $11,894 $12,118 $11,700 6/30/2021 $11,960 $12,207 $11,782 7/31/2021 $12,002 $12,258 $11,914 8/31/2021 $12,114 $12,378 $11,891 9/30/2021 $11,829 $12,121 $11,788 10/31/2021 $11,848 $12,124 $11,785 11/30/2021 $11,562 $11,901 $11,820 12/31/2021 $11,748 $12,068 $11,789 1/31/2022 $11,435 $11,725 $11,535 2/28/2022 $10,810 $10,957 $11,407 3/31/2022 $10,781 $10,859 $11,090 4/30/2022 $10,151 $10,252 $10,669 5/31/2022 $10,191 $10,254 $10,738 6/30/2022 $9,526 $9,617 $10,569 7/31/2022 $9,833 $9,895 $10,828 8/31/2022 $9,752 $9,802 $10,522 9/30/2022 $9,106 $9,178 $10,067 10/31/2022 $9,123 $9,192 $9,937 11/30/2022 $9,862 $9,890 $10,302 12/31/2022 $9,929 $9,922 $10,256 1/31/2023 $10,247 $10,236 $10,571 2/28/2023 $9,987 $10,010 $10,298 3/31/2023 $10,054 $10,107 $10,559 4/30/2023 $10,121 $10,160 $10,623 5/31/2023 $10,061 $10,102 $10,508 6/30/2023 $10,259 $10,328 $10,470 7/31/2023 $10,462 $10,525 $10,463 8/31/2023 $10,281 $10,367 $10,396 9/30/2023 $10,018 $10,097 $10,132 10/31/2023 $9,888 $9,960 $9,972 11/30/2023 $10,436 $10,524 $10,424 12/31/2023 $10,986 $11,022 $10,823 1/31/2024 $10,827 $10,910 $10,793 2/29/2024 $10,957 $11,016 $10,640 3/31/2024 $11,198 $11,247 $10,739 4/30/2024 $11,011 $11,013 $10,467 5/31/2024 $11,174 $11,212 $10,645 6/30/2024 $11,231 $11,281 $10,746 7/31/2024 $11,423 $11,492 $10,997 8/31/2024 $11,698 $11,758 $11,155 9/30/2024 $11,920 $11,975 $11,304 10/31/2024 $11,770 $11,769 $11,024 11/30/2024 $11,886 $11,909 $11,140 12/31/2024 $11,795 $11,743 $10,958</t>
        </is>
      </c>
    </row>
    <row r="104">
      <c r="A104" s="4" t="inlineStr">
        <is>
          <t>Average Annual Return [Table Text Block]</t>
        </is>
      </c>
      <c r="B104" s="4" t="inlineStr">
        <is>
          <t>AATR 1 Year 5 Years Since Inception
4/4/17 Class F3 at NAV 7.36% 0.53% 2.15% JPM EMBI Global Diversified Index 6.54% 0.12% 2.10% Bloomberg U.S. Aggregate Bond Index Footnote Reference * 1.25% (0.33%) 1.19%</t>
        </is>
      </c>
    </row>
    <row r="105">
      <c r="A105" s="4" t="inlineStr">
        <is>
          <t>Performance Inception Date</t>
        </is>
      </c>
      <c r="B105" s="4" t="inlineStr">
        <is>
          <t>Apr.  04,  2017</t>
        </is>
      </c>
    </row>
    <row r="106">
      <c r="A106" s="4" t="inlineStr">
        <is>
          <t>No Deduction of Taxes [Text Block]</t>
        </is>
      </c>
      <c r="B106" s="4" t="inlineStr">
        <is>
          <t xml:space="preserve">The returns do not reflect the deduction of taxes that a shareholder would pay on Fund distributions or redemption of Fund shares. </t>
        </is>
      </c>
    </row>
    <row r="107">
      <c r="A107" s="4" t="inlineStr">
        <is>
          <t>AssetsNet</t>
        </is>
      </c>
      <c r="B107" s="5" t="n">
        <v>110809312</v>
      </c>
    </row>
    <row r="108">
      <c r="A108" s="4" t="inlineStr">
        <is>
          <t>Holdings Count | Holding</t>
        </is>
      </c>
      <c r="B108" s="7" t="n">
        <v>227</v>
      </c>
    </row>
    <row r="109">
      <c r="A109" s="4" t="inlineStr">
        <is>
          <t>Advisory Fees Paid, Amount</t>
        </is>
      </c>
      <c r="B109" s="5" t="n">
        <v>559179</v>
      </c>
    </row>
    <row r="110">
      <c r="A110" s="4" t="inlineStr">
        <is>
          <t>InvestmentCompanyPortfolioTurnover</t>
        </is>
      </c>
      <c r="B110" s="8" t="n">
        <v>0.72</v>
      </c>
    </row>
    <row r="111">
      <c r="A111" s="4" t="inlineStr">
        <is>
          <t>Additional Fund Statistics [Text Block]</t>
        </is>
      </c>
      <c r="B111" s="4" t="inlineStr">
        <is>
          <t>Key Fund Statistics (as of December 31, 2024 Total Net Assets $110,809,312 # of Portfolio Holdings 227 Portfolio Turnover Rate 72% Total Advisory Fees Paid $559,179</t>
        </is>
      </c>
    </row>
    <row r="112">
      <c r="A112" s="4" t="inlineStr">
        <is>
          <t>Holdings [Text Block]</t>
        </is>
      </c>
      <c r="B112"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113">
      <c r="A113" s="4" t="inlineStr">
        <is>
          <t>Material Fund Change [Text Block]</t>
        </is>
      </c>
      <c r="B113" s="4" t="inlineStr">
        <is>
          <t>Summary of Fund Changes There were no material fund changes during the period.</t>
        </is>
      </c>
    </row>
    <row r="114">
      <c r="A114" s="4" t="inlineStr">
        <is>
          <t>Summary of Change Legend [Text Block]</t>
        </is>
      </c>
      <c r="B114" s="4" t="inlineStr">
        <is>
          <t>There were no material fund changes during the period.</t>
        </is>
      </c>
    </row>
    <row r="115">
      <c r="A115" s="4" t="inlineStr">
        <is>
          <t>C000003870</t>
        </is>
      </c>
      <c r="B115" s="4" t="inlineStr">
        <is>
          <t xml:space="preserve"> </t>
        </is>
      </c>
    </row>
    <row r="116">
      <c r="A116" s="3" t="inlineStr">
        <is>
          <t>Shareholder Report [Line Items]</t>
        </is>
      </c>
      <c r="B116" s="4" t="inlineStr">
        <is>
          <t xml:space="preserve"> </t>
        </is>
      </c>
    </row>
    <row r="117">
      <c r="A117" s="4" t="inlineStr">
        <is>
          <t>Fund Name</t>
        </is>
      </c>
      <c r="B117" s="4" t="inlineStr">
        <is>
          <t>Lord Abbett Emerging Markets Bond Fund</t>
        </is>
      </c>
    </row>
    <row r="118">
      <c r="A118" s="4" t="inlineStr">
        <is>
          <t>Class Name</t>
        </is>
      </c>
      <c r="B118" s="4" t="inlineStr">
        <is>
          <t>Class I</t>
        </is>
      </c>
    </row>
    <row r="119">
      <c r="A119" s="4" t="inlineStr">
        <is>
          <t>Trading Symbol</t>
        </is>
      </c>
      <c r="B119" s="4" t="inlineStr">
        <is>
          <t>LDMYX</t>
        </is>
      </c>
    </row>
    <row r="120">
      <c r="A120" s="4" t="inlineStr">
        <is>
          <t>Annual or Semi-Annual Statement [Text Block]</t>
        </is>
      </c>
      <c r="B120" s="4" t="inlineStr">
        <is>
          <t xml:space="preserve">This annual shareholder report contains important information about the Lord Abbett Emerging Markets Bond Fund for the period of January 1, 2024 to December 31, 2024, as well as certain changes to the Fund. </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lordabbett.com/FundDocuments</t>
        </is>
      </c>
    </row>
    <row r="123">
      <c r="A123" s="4" t="inlineStr">
        <is>
          <t>Additional Information Phone Number</t>
        </is>
      </c>
      <c r="B123" s="4" t="inlineStr">
        <is>
          <t>888-522-2388</t>
        </is>
      </c>
    </row>
    <row r="124">
      <c r="A124" s="4" t="inlineStr">
        <is>
          <t>Additional Information Website</t>
        </is>
      </c>
      <c r="B124" s="4" t="inlineStr">
        <is>
          <t>&amp;lt;span style="box-sizing: border-box; color: rgb(0, 0, 0); display: inline; flex-wrap: nowrap; font-size: 13.3333px; font-weight: 400; grid-area: auto; line-height: 20px; margin: 0px; overflow: visible; text-align: left;"&gt;lordabbett.com/FundDocuments&amp;lt;/span&gt;</t>
        </is>
      </c>
    </row>
    <row r="125">
      <c r="A125" s="4" t="inlineStr">
        <is>
          <t>Expenses [Text Block]</t>
        </is>
      </c>
      <c r="B125" s="4" t="inlineStr">
        <is>
          <t>What were the Fund costs for the last year? (based on a hypothetical $10,000 investment) Class Name Costs of a $10,000 investment Costs paid as a percentage of a $10,000 investment Class I $82 0.79%</t>
        </is>
      </c>
    </row>
    <row r="126">
      <c r="A126" s="4" t="inlineStr">
        <is>
          <t>Expenses Paid, Amount</t>
        </is>
      </c>
      <c r="B126" s="5" t="n">
        <v>82</v>
      </c>
    </row>
    <row r="127">
      <c r="A127" s="4" t="inlineStr">
        <is>
          <t>Expense Ratio, Percent</t>
        </is>
      </c>
      <c r="B127" s="6" t="n">
        <v>0.007900000000000001</v>
      </c>
    </row>
    <row r="128">
      <c r="A128" s="4" t="inlineStr">
        <is>
          <t>Factors Affecting Performance [Text Block]</t>
        </is>
      </c>
      <c r="B128" s="4" t="inlineStr">
        <is>
          <t xml:space="preserve">How did the Fund perform last year and what affected its performance? For the fiscal year ended December 31, 2024, the Fund returned 7.35%, reflecting performance at the net asset value (NAV) of Class I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29">
      <c r="A129" s="4" t="inlineStr">
        <is>
          <t>Performance Past Does Not Indicate Future [Text]</t>
        </is>
      </c>
      <c r="B129" s="4" t="inlineStr">
        <is>
          <t>The Fund's past performance is no guarantee of future results.</t>
        </is>
      </c>
    </row>
    <row r="130">
      <c r="A130" s="4" t="inlineStr">
        <is>
          <t>Line Graph [Table Text Block]</t>
        </is>
      </c>
      <c r="B130" s="4" t="inlineStr">
        <is>
          <t>Class I JPM EMBI Global Diversified Index Bloomberg U.S. Aggregate Bond Index 12/31/2014 $10,000 $10,000 $10,000 1/31/2015 $9,817 $10,093 $10,210 2/28/2015 $9,876 $10,179 $10,114 3/31/2015 $9,722 $10,201 $10,161 4/30/2015 $9,957 $10,368 $10,124 5/31/2015 $9,804 $10,328 $10,100 6/30/2015 $9,740 $10,167 $9,990 7/31/2015 $9,430 $10,217 $10,059 8/31/2015 $9,172 $10,124 $10,045 9/30/2015 $9,036 $9,993 $10,113 10/31/2015 $9,216 $10,267 $10,114 11/30/2015 $9,152 $10,261 $10,088 12/31/2015 $9,121 $10,118 $10,055 1/31/2016 $8,914 $10,100 $10,193 2/29/2016 $8,865 $10,292 $10,266 3/31/2016 $9,502 $10,628 $10,360 4/30/2016 $9,693 $10,817 $10,400 5/31/2016 $9,391 $10,797 $10,402 6/30/2016 $9,674 $11,162 $10,589 7/31/2016 $9,716 $11,363 $10,656 8/31/2016 $9,764 $11,566 $10,644 9/30/2016 $9,901 $11,613 $10,638 10/31/2016 $9,891 $11,468 $10,556 11/30/2016 $9,535 $10,999 $10,307 12/31/2016 $9,659 $11,145 $10,321 1/31/2017 $9,841 $11,306 $10,341 2/28/2017 $10,006 $11,533 $10,411 3/31/2017 $10,158 $11,576 $10,405 4/30/2017 $10,237 $11,749 $10,486 5/31/2017 $10,330 $11,853 $10,566 6/30/2017 $10,335 $11,836 $10,556 7/31/2017 $10,472 $11,935 $10,601 8/31/2017 $10,611 $12,146 $10,696 9/30/2017 $10,574 $12,148 $10,645 10/31/2017 $10,454 $12,193 $10,652 11/30/2017 $10,598 $12,199 $10,638 12/31/2017 $10,718 $12,289 $10,687 1/31/2018 $11,020 $12,283 $10,564 2/28/2018 $10,907 $12,039 $10,464 3/31/2018 $10,997 $12,074 $10,531 4/30/2018 $10,747 $11,898 $10,452 5/31/2018 $10,367 $11,787 $10,527 6/30/2018 $10,150 $11,646 $10,514 7/31/2018 $10,285 $11,944 $10,516 8/31/2018 $10,080 $11,737 $10,584 9/30/2018 $10,267 $11,915 $10,516 10/31/2018 $10,023 $11,658 $10,433 11/30/2018 $9,924 $11,608 $10,495 12/31/2018 $10,054 $11,765 $10,688 1/31/2019 $10,520 $12,284 $10,801 2/28/2019 $10,653 $12,407 $10,795 3/31/2019 $10,808 $12,583 $11,002 4/30/2019 $10,836 $12,614 $11,005 5/31/2019 $10,863 $12,665 $11,201 6/30/2019 $11,276 $13,096 $11,341 7/31/2019 $11,411 $13,255 $11,366 8/31/2019 $11,375 $13,354 $11,661 9/30/2019 $11,358 $13,293 $11,599 10/31/2019 $11,428 $13,330 $11,634 11/30/2019 $11,387 $13,267 $11,628 12/31/2019 $11,654 $13,534 $11,620 1/31/2020 $11,834 $13,740 $11,843 2/29/2020 $11,726 $13,607 $12,056 3/31/2020 $9,881 $11,723 $11,985 4/30/2020 $10,173 $11,986 $12,198 5/31/2020 $10,845 $12,714 $12,255 6/30/2020 $11,249 $13,160 $12,332 7/31/2020 $11,631 $13,649 $12,517 8/31/2020 $11,741 $13,719 $12,416 9/30/2020 $11,492 $13,465 $12,409 10/31/2020 $11,511 $13,461 $12,353 11/30/2020 $12,012 $13,980 $12,475 12/31/2020 $12,260 $14,246 $12,492 1/31/2021 $12,116 $14,091 $12,402 2/28/2021 $11,834 $13,731 $12,223 3/31/2021 $11,691 $13,599 $12,071 4/30/2021 $11,946 $13,900 $12,166 5/31/2021 $12,085 $14,048 $12,206 6/30/2021 $12,153 $14,151 $12,291 7/31/2021 $12,196 $14,210 $12,429 8/31/2021 $12,309 $14,349 $12,405 9/30/2021 $12,019 $14,052 $12,298 10/31/2021 $12,039 $14,055 $12,294 11/30/2021 $11,749 $13,797 $12,331 12/31/2021 $11,938 $13,990 $12,299 1/31/2022 $11,619 $13,592 $12,034 2/28/2022 $10,984 $12,702 $11,900 3/31/2022 $10,955 $12,588 $11,569 4/30/2022 $10,314 $11,884 $11,130 5/31/2022 $10,355 $11,887 $11,202 6/30/2022 $9,679 $11,149 $11,026 7/31/2022 $9,991 $11,471 $11,296 8/31/2022 $9,908 $11,363 $10,977 9/30/2022 $9,252 $10,639 $10,502 10/31/2022 $9,269 $10,656 $10,366 11/30/2022 $10,019 $11,465 $10,748 12/31/2022 $10,088 $11,502 $10,699 1/31/2023 $10,410 $11,866 $11,028 2/28/2023 $10,147 $11,604 $10,743 3/31/2023 $10,215 $11,716 $11,016 4/30/2023 $10,282 $11,778 $11,083 5/31/2023 $10,222 $11,711 $10,962 6/30/2023 $10,422 $11,972 $10,923 7/31/2023 $10,629 $12,201 $10,915 8/31/2023 $10,445 $12,018 $10,846 9/30/2023 $10,178 $11,705 $10,570 10/31/2023 $10,045 $11,546 $10,403 11/30/2023 $10,629 $12,200 $10,874 12/31/2023 $11,161 $12,778 $11,291 1/31/2024 $10,999 $12,647 $11,260 2/29/2024 $11,131 $12,771 $11,100 3/31/2024 $11,375 $13,038 $11,203 4/30/2024 $11,186 $12,767 $10,920 5/31/2024 $11,352 $12,997 $11,105 6/30/2024 $11,409 $13,077 $11,210 7/31/2024 $11,604 $13,322 $11,472 8/31/2024 $11,883 $13,630 $11,637 9/30/2024 $12,109 $13,882 $11,793 10/31/2024 $11,956 $13,644 $11,500 11/30/2024 $12,074 $13,806 $11,622 12/31/2024 $11,981 $13,613 $11,432</t>
        </is>
      </c>
    </row>
    <row r="131">
      <c r="A131" s="4" t="inlineStr">
        <is>
          <t>Average Annual Return [Table Text Block]</t>
        </is>
      </c>
      <c r="B131" s="4" t="inlineStr">
        <is>
          <t>AATR 1 Year 5 Years 10 Years Class I at NAV 7.35% 0.55% 1.82% JPM EMBI Global Diversified Index 6.54% 0.12% 3.13% Bloomberg U.S. Aggregate Bond Index Footnote Reference * 1.25% (0.33%) 1.35%</t>
        </is>
      </c>
    </row>
    <row r="132">
      <c r="A132" s="4" t="inlineStr">
        <is>
          <t>No Deduction of Taxes [Text Block]</t>
        </is>
      </c>
      <c r="B132" s="4" t="inlineStr">
        <is>
          <t xml:space="preserve">The returns do not reflect the deduction of taxes that a shareholder would pay on Fund distributions or redemption of Fund shares. </t>
        </is>
      </c>
    </row>
    <row r="133">
      <c r="A133" s="4" t="inlineStr">
        <is>
          <t>AssetsNet</t>
        </is>
      </c>
      <c r="B133" s="5" t="n">
        <v>110809312</v>
      </c>
    </row>
    <row r="134">
      <c r="A134" s="4" t="inlineStr">
        <is>
          <t>Holdings Count | Holding</t>
        </is>
      </c>
      <c r="B134" s="7" t="n">
        <v>227</v>
      </c>
    </row>
    <row r="135">
      <c r="A135" s="4" t="inlineStr">
        <is>
          <t>Advisory Fees Paid, Amount</t>
        </is>
      </c>
      <c r="B135" s="5" t="n">
        <v>559179</v>
      </c>
    </row>
    <row r="136">
      <c r="A136" s="4" t="inlineStr">
        <is>
          <t>InvestmentCompanyPortfolioTurnover</t>
        </is>
      </c>
      <c r="B136" s="8" t="n">
        <v>0.72</v>
      </c>
    </row>
    <row r="137">
      <c r="A137" s="4" t="inlineStr">
        <is>
          <t>Additional Fund Statistics [Text Block]</t>
        </is>
      </c>
      <c r="B137" s="4" t="inlineStr">
        <is>
          <t>Key Fund Statistics (as of December 31, 2024 Total Net Assets $110,809,312 # of Portfolio Holdings 227 Portfolio Turnover Rate 72% Total Advisory Fees Paid $559,179</t>
        </is>
      </c>
    </row>
    <row r="138">
      <c r="A138" s="4" t="inlineStr">
        <is>
          <t>Holdings [Text Block]</t>
        </is>
      </c>
      <c r="B138"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139">
      <c r="A139" s="4" t="inlineStr">
        <is>
          <t>Material Fund Change [Text Block]</t>
        </is>
      </c>
      <c r="B139" s="4" t="inlineStr">
        <is>
          <t>Summary of Fund Changes There were no material fund changes during the period.</t>
        </is>
      </c>
    </row>
    <row r="140">
      <c r="A140" s="4" t="inlineStr">
        <is>
          <t>Summary of Change Legend [Text Block]</t>
        </is>
      </c>
      <c r="B140" s="4" t="inlineStr">
        <is>
          <t>There were no material fund changes during the period.</t>
        </is>
      </c>
    </row>
    <row r="141">
      <c r="A141" s="4" t="inlineStr">
        <is>
          <t>C000054921</t>
        </is>
      </c>
      <c r="B141" s="4" t="inlineStr">
        <is>
          <t xml:space="preserve"> </t>
        </is>
      </c>
    </row>
    <row r="142">
      <c r="A142" s="3" t="inlineStr">
        <is>
          <t>Shareholder Report [Line Items]</t>
        </is>
      </c>
      <c r="B142" s="4" t="inlineStr">
        <is>
          <t xml:space="preserve"> </t>
        </is>
      </c>
    </row>
    <row r="143">
      <c r="A143" s="4" t="inlineStr">
        <is>
          <t>Fund Name</t>
        </is>
      </c>
      <c r="B143" s="4" t="inlineStr">
        <is>
          <t>Lord Abbett Emerging Markets Bond Fund</t>
        </is>
      </c>
    </row>
    <row r="144">
      <c r="A144" s="4" t="inlineStr">
        <is>
          <t>Class Name</t>
        </is>
      </c>
      <c r="B144" s="4" t="inlineStr">
        <is>
          <t>Class R3</t>
        </is>
      </c>
    </row>
    <row r="145">
      <c r="A145" s="4" t="inlineStr">
        <is>
          <t>Trading Symbol</t>
        </is>
      </c>
      <c r="B145" s="4" t="inlineStr">
        <is>
          <t>LDMRX</t>
        </is>
      </c>
    </row>
    <row r="146">
      <c r="A146" s="4" t="inlineStr">
        <is>
          <t>Annual or Semi-Annual Statement [Text Block]</t>
        </is>
      </c>
      <c r="B146" s="4" t="inlineStr">
        <is>
          <t xml:space="preserve">This annual shareholder report contains important information about the Lord Abbett Emerging Markets Bond Fund for the period of January 1, 2024 to December 31, 2024, as well as certain changes to the Fund.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lordabbett.com/FundDocuments</t>
        </is>
      </c>
    </row>
    <row r="149">
      <c r="A149" s="4" t="inlineStr">
        <is>
          <t>Additional Information Phone Number</t>
        </is>
      </c>
      <c r="B149" s="4" t="inlineStr">
        <is>
          <t>888-522-2388</t>
        </is>
      </c>
    </row>
    <row r="150">
      <c r="A150" s="4" t="inlineStr">
        <is>
          <t>Additional Information Website</t>
        </is>
      </c>
      <c r="B150" s="4" t="inlineStr">
        <is>
          <t>&amp;lt;span style="box-sizing: border-box; color: rgb(0, 0, 0); display: inline; flex-wrap: nowrap; font-size: 13.3333px; font-weight: 400; grid-area: auto; line-height: 20px; margin: 0px; overflow: visible; text-align: left;"&gt;lordabbett.com/FundDocuments&amp;lt;/span&gt;</t>
        </is>
      </c>
    </row>
    <row r="151">
      <c r="A151" s="4" t="inlineStr">
        <is>
          <t>Expenses [Text Block]</t>
        </is>
      </c>
      <c r="B151" s="4" t="inlineStr">
        <is>
          <t>What were the Fund costs for the last year? (based on a hypothetical $10,000 investment) Class Name Costs of a $10,000 investment Costs paid as a percentage of a $10,000 investment Class R3 $133 1.29%</t>
        </is>
      </c>
    </row>
    <row r="152">
      <c r="A152" s="4" t="inlineStr">
        <is>
          <t>Expenses Paid, Amount</t>
        </is>
      </c>
      <c r="B152" s="5" t="n">
        <v>133</v>
      </c>
    </row>
    <row r="153">
      <c r="A153" s="4" t="inlineStr">
        <is>
          <t>Expense Ratio, Percent</t>
        </is>
      </c>
      <c r="B153" s="6" t="n">
        <v>0.0129</v>
      </c>
    </row>
    <row r="154">
      <c r="A154" s="4" t="inlineStr">
        <is>
          <t>Factors Affecting Performance [Text Block]</t>
        </is>
      </c>
      <c r="B154" s="4" t="inlineStr">
        <is>
          <t xml:space="preserve">How did the Fund perform last year and what affected its performance? For the fiscal year ended December 31, 2024, the Fund returned 6.81%, reflecting performance at the net asset value (NAV) of Class R3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55">
      <c r="A155" s="4" t="inlineStr">
        <is>
          <t>Performance Past Does Not Indicate Future [Text]</t>
        </is>
      </c>
      <c r="B155" s="4" t="inlineStr">
        <is>
          <t>The Fund's past performance is no guarantee of future results.</t>
        </is>
      </c>
    </row>
    <row r="156">
      <c r="A156" s="4" t="inlineStr">
        <is>
          <t>Line Graph [Table Text Block]</t>
        </is>
      </c>
      <c r="B156" s="4" t="inlineStr">
        <is>
          <t>Class R3 JPM EMBI Global Diversified Index Bloomberg U.S. Aggregate Bond Index 12/31/2014 $10,000 $10,000 $10,000 1/31/2015 $9,813 $10,093 $10,210 2/28/2015 $9,868 $10,179 $10,114 3/31/2015 $9,694 $10,201 $10,161 4/30/2015 $9,924 $10,368 $10,124 5/31/2015 $9,785 $10,328 $10,100 6/30/2015 $9,717 $10,167 $9,990 7/31/2015 $9,404 $10,217 $10,059 8/31/2015 $9,143 $10,124 $10,045 9/30/2015 $9,003 $9,993 $10,113 10/31/2015 $9,161 $10,267 $10,114 11/30/2015 $9,111 $10,261 $10,088 12/31/2015 $9,076 $10,118 $10,055 1/31/2016 $8,867 $10,100 $10,193 2/29/2016 $8,815 $10,292 $10,266 3/31/2016 $9,445 $10,628 $10,360 4/30/2016 $9,631 $10,817 $10,400 5/31/2016 $9,327 $10,797 $10,402 6/30/2016 $9,604 $11,162 $10,589 7/31/2016 $9,642 $11,363 $10,656 8/31/2016 $9,686 $11,566 $10,644 9/30/2016 $9,818 $11,613 $10,638 10/31/2016 $9,803 $11,468 $10,556 11/30/2016 $9,447 $10,999 $10,307 12/31/2016 $9,565 $11,145 $10,321 1/31/2017 $9,742 $11,306 $10,341 2/28/2017 $9,901 $11,533 $10,411 3/31/2017 $10,048 $11,576 $10,405 4/30/2017 $10,103 $11,749 $10,486 5/31/2017 $10,210 $11,853 $10,566 6/30/2017 $10,211 $11,836 $10,556 7/31/2017 $10,342 $11,935 $10,601 8/31/2017 $10,475 $12,146 $10,696 9/30/2017 $10,414 $12,148 $10,645 10/31/2017 $10,311 $12,193 $10,652 11/30/2017 $10,449 $12,199 $10,638 12/31/2017 $10,562 $12,289 $10,687 1/31/2018 $10,836 $12,283 $10,564 2/28/2018 $10,740 $12,039 $10,464 3/31/2018 $10,824 $12,074 $10,531 4/30/2018 $10,574 $11,898 $10,452 5/31/2018 $10,196 $11,787 $10,527 6/30/2018 $9,957 $11,646 $10,514 7/31/2018 $10,106 $11,944 $10,516 8/31/2018 $9,881 $11,737 $10,584 9/30/2018 $10,060 $11,915 $10,516 10/31/2018 $9,816 $11,658 $10,433 11/30/2018 $9,736 $11,608 $10,495 12/31/2018 $9,838 $11,765 $10,688 1/31/2019 $10,312 $12,284 $10,801 2/28/2019 $10,438 $12,407 $10,795 3/31/2019 $10,564 $12,583 $11,002 4/30/2019 $10,609 $12,614 $11,005 5/31/2019 $10,630 $12,665 $11,201 6/30/2019 $11,009 $13,096 $11,341 7/31/2019 $11,158 $13,255 $11,366 8/31/2019 $11,118 $13,354 $11,661 9/30/2019 $11,097 $13,293 $11,599 10/31/2019 $11,160 $13,330 $11,634 11/30/2019 $11,116 $13,267 $11,628 12/31/2019 $11,372 $13,534 $11,620 1/31/2020 $11,542 $13,740 $11,843 2/29/2020 $11,433 $13,607 $12,056 3/31/2020 $9,630 $11,723 $11,985 4/30/2020 $9,910 $11,986 $12,198 5/31/2020 $10,561 $12,714 $12,255 6/30/2020 $10,949 $13,160 $12,332 7/31/2020 $11,316 $13,649 $12,517 8/31/2020 $11,419 $13,719 $12,416 9/30/2020 $11,172 $13,465 $12,409 10/31/2020 $11,185 $13,461 $12,353 11/30/2020 $11,668 $13,980 $12,475 12/31/2020 $11,904 $14,246 $12,492 1/31/2021 $11,759 $14,091 $12,402 2/28/2021 $11,481 $13,731 $12,223 3/31/2021 $11,338 $13,599 $12,071 4/30/2021 $11,580 $13,900 $12,166 5/31/2021 $11,710 $14,048 $12,206 6/30/2021 $11,771 $14,151 $12,291 7/31/2021 $11,808 $14,210 $12,429 8/31/2021 $11,912 $14,349 $12,405 9/30/2021 $11,627 $14,052 $12,298 10/31/2021 $11,641 $14,055 $12,294 11/30/2021 $11,355 $13,797 $12,331 12/31/2021 $11,533 $13,990 $12,299 1/31/2022 $11,220 $13,592 $12,034 2/28/2022 $10,603 $12,702 $11,900 3/31/2022 $10,570 $12,588 $11,569 4/30/2022 $9,948 $11,884 $11,130 5/31/2022 $9,983 $11,887 $11,202 6/30/2022 $9,327 $11,149 $11,026 7/31/2022 $9,624 $11,471 $11,296 8/31/2022 $9,541 $11,363 $10,977 9/30/2022 $8,905 $10,639 $10,502 10/31/2022 $8,918 $10,656 $10,366 11/30/2022 $9,636 $11,465 $10,748 12/31/2022 $9,697 $11,502 $10,699 1/31/2023 $10,003 $11,866 $11,028 2/28/2023 $9,746 $11,604 $10,743 3/31/2023 $9,807 $11,716 $11,016 4/30/2023 $9,868 $11,778 $11,083 5/31/2023 $9,806 $11,711 $10,962 6/30/2023 $9,994 $11,972 $10,923 7/31/2023 $10,188 $12,201 $10,915 8/31/2023 $10,007 $12,018 $10,846 9/30/2023 $9,747 $11,705 $10,570 10/31/2023 $9,616 $11,546 $10,403 11/30/2023 $10,146 $12,200 $10,874 12/31/2023 $10,676 $12,778 $11,291 1/31/2024 $10,517 $12,647 $11,260 2/29/2024 $10,639 $12,771 $11,100 3/31/2024 $10,868 $13,038 $11,203 4/30/2024 $10,682 $12,767 $10,920 5/31/2024 $10,836 $12,997 $11,105 6/30/2024 $10,886 $13,077 $11,210 7/31/2024 $11,067 $13,322 $11,472 8/31/2024 $11,329 $13,630 $11,637 9/30/2024 $11,540 $13,882 $11,793 10/31/2024 $11,389 $13,644 $11,500 11/30/2024 $11,496 $13,806 $11,622 12/31/2024 $11,403 $13,613 $11,432</t>
        </is>
      </c>
    </row>
    <row r="157">
      <c r="A157" s="4" t="inlineStr">
        <is>
          <t>Average Annual Return [Table Text Block]</t>
        </is>
      </c>
      <c r="B157" s="4" t="inlineStr">
        <is>
          <t>AATR 1 Year 5 Years 10 Years Class R3 at NAV 6.81% 0.06% 1.32% JPM EMBI Global Diversified Index 6.54% 0.12% 3.13% Bloomberg U.S. Aggregate Bond Index Footnote Reference * 1.25% (0.33%) 1.35%</t>
        </is>
      </c>
    </row>
    <row r="158">
      <c r="A158" s="4" t="inlineStr">
        <is>
          <t>No Deduction of Taxes [Text Block]</t>
        </is>
      </c>
      <c r="B158" s="4" t="inlineStr">
        <is>
          <t xml:space="preserve">The returns do not reflect the deduction of taxes that a shareholder would pay on Fund distributions or redemption of Fund shares. </t>
        </is>
      </c>
    </row>
    <row r="159">
      <c r="A159" s="4" t="inlineStr">
        <is>
          <t>AssetsNet</t>
        </is>
      </c>
      <c r="B159" s="5" t="n">
        <v>110809312</v>
      </c>
    </row>
    <row r="160">
      <c r="A160" s="4" t="inlineStr">
        <is>
          <t>Holdings Count | Holding</t>
        </is>
      </c>
      <c r="B160" s="7" t="n">
        <v>227</v>
      </c>
    </row>
    <row r="161">
      <c r="A161" s="4" t="inlineStr">
        <is>
          <t>Advisory Fees Paid, Amount</t>
        </is>
      </c>
      <c r="B161" s="5" t="n">
        <v>559179</v>
      </c>
    </row>
    <row r="162">
      <c r="A162" s="4" t="inlineStr">
        <is>
          <t>InvestmentCompanyPortfolioTurnover</t>
        </is>
      </c>
      <c r="B162" s="8" t="n">
        <v>0.72</v>
      </c>
    </row>
    <row r="163">
      <c r="A163" s="4" t="inlineStr">
        <is>
          <t>Additional Fund Statistics [Text Block]</t>
        </is>
      </c>
      <c r="B163" s="4" t="inlineStr">
        <is>
          <t>Key Fund Statistics (as of December 31, 2024 Total Net Assets $110,809,312 # of Portfolio Holdings 227 Portfolio Turnover Rate 72% Total Advisory Fees Paid $559,179</t>
        </is>
      </c>
    </row>
    <row r="164">
      <c r="A164" s="4" t="inlineStr">
        <is>
          <t>Holdings [Text Block]</t>
        </is>
      </c>
      <c r="B164"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165">
      <c r="A165" s="4" t="inlineStr">
        <is>
          <t>Material Fund Change [Text Block]</t>
        </is>
      </c>
      <c r="B165" s="4" t="inlineStr">
        <is>
          <t>Summary of Fund Changes There were no material fund changes during the period.</t>
        </is>
      </c>
    </row>
    <row r="166">
      <c r="A166" s="4" t="inlineStr">
        <is>
          <t>Summary of Change Legend [Text Block]</t>
        </is>
      </c>
      <c r="B166" s="4" t="inlineStr">
        <is>
          <t>There were no material fund changes during the period.</t>
        </is>
      </c>
    </row>
    <row r="167">
      <c r="A167" s="4" t="inlineStr">
        <is>
          <t>C000158193</t>
        </is>
      </c>
      <c r="B167" s="4" t="inlineStr">
        <is>
          <t xml:space="preserve"> </t>
        </is>
      </c>
    </row>
    <row r="168">
      <c r="A168" s="3" t="inlineStr">
        <is>
          <t>Shareholder Report [Line Items]</t>
        </is>
      </c>
      <c r="B168" s="4" t="inlineStr">
        <is>
          <t xml:space="preserve"> </t>
        </is>
      </c>
    </row>
    <row r="169">
      <c r="A169" s="4" t="inlineStr">
        <is>
          <t>Fund Name</t>
        </is>
      </c>
      <c r="B169" s="4" t="inlineStr">
        <is>
          <t>Lord Abbett Emerging Markets Bond Fund</t>
        </is>
      </c>
    </row>
    <row r="170">
      <c r="A170" s="4" t="inlineStr">
        <is>
          <t>Class Name</t>
        </is>
      </c>
      <c r="B170" s="4" t="inlineStr">
        <is>
          <t>Class R4</t>
        </is>
      </c>
    </row>
    <row r="171">
      <c r="A171" s="4" t="inlineStr">
        <is>
          <t>Trading Symbol</t>
        </is>
      </c>
      <c r="B171" s="4" t="inlineStr">
        <is>
          <t>LDMSX</t>
        </is>
      </c>
    </row>
    <row r="172">
      <c r="A172" s="4" t="inlineStr">
        <is>
          <t>Annual or Semi-Annual Statement [Text Block]</t>
        </is>
      </c>
      <c r="B172" s="4" t="inlineStr">
        <is>
          <t xml:space="preserve">This annual shareholder report contains important information about the Lord Abbett Emerging Markets Bond Fund for the period of January 1, 2024 to December 31, 2024, as well as certain changes to the Fund.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lordabbett.com/FundDocuments</t>
        </is>
      </c>
    </row>
    <row r="175">
      <c r="A175" s="4" t="inlineStr">
        <is>
          <t>Additional Information Phone Number</t>
        </is>
      </c>
      <c r="B175" s="4" t="inlineStr">
        <is>
          <t>888-522-2388</t>
        </is>
      </c>
    </row>
    <row r="176">
      <c r="A176" s="4" t="inlineStr">
        <is>
          <t>Additional Information Website</t>
        </is>
      </c>
      <c r="B176" s="4" t="inlineStr">
        <is>
          <t>&amp;lt;span style="box-sizing: border-box; color: rgb(0, 0, 0); display: inline; flex-wrap: nowrap; font-size: 13.3333px; font-weight: 400; grid-area: auto; line-height: 20px; margin: 0px; overflow: visible; text-align: left;"&gt;lordabbett.com/FundDocuments&amp;lt;/span&gt;</t>
        </is>
      </c>
    </row>
    <row r="177">
      <c r="A177" s="4" t="inlineStr">
        <is>
          <t>Expenses [Text Block]</t>
        </is>
      </c>
      <c r="B177" s="4" t="inlineStr">
        <is>
          <t>What were the Fund costs for the last year? (based on a hypothetical $10,000 investment) Class Name Costs of a $10,000 investment Costs paid as a percentage of a $10,000 investment Class R4 $108 1.04%</t>
        </is>
      </c>
    </row>
    <row r="178">
      <c r="A178" s="4" t="inlineStr">
        <is>
          <t>Expenses Paid, Amount</t>
        </is>
      </c>
      <c r="B178" s="5" t="n">
        <v>108</v>
      </c>
    </row>
    <row r="179">
      <c r="A179" s="4" t="inlineStr">
        <is>
          <t>Expense Ratio, Percent</t>
        </is>
      </c>
      <c r="B179" s="6" t="n">
        <v>0.0104</v>
      </c>
    </row>
    <row r="180">
      <c r="A180" s="4" t="inlineStr">
        <is>
          <t>Factors Affecting Performance [Text Block]</t>
        </is>
      </c>
      <c r="B180" s="4" t="inlineStr">
        <is>
          <t xml:space="preserve">How did the Fund perform last year and what affected its performance? For the fiscal year ended December 31, 2024, the Fund returned 7.08%, reflecting performance at the net asset value (NAV) of Class R4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181">
      <c r="A181" s="4" t="inlineStr">
        <is>
          <t>Performance Past Does Not Indicate Future [Text]</t>
        </is>
      </c>
      <c r="B181" s="4" t="inlineStr">
        <is>
          <t>The Fund's past performance is no guarantee of future results.</t>
        </is>
      </c>
    </row>
    <row r="182">
      <c r="A182" s="4" t="inlineStr">
        <is>
          <t>Line Graph [Table Text Block]</t>
        </is>
      </c>
      <c r="B182" s="4" t="inlineStr">
        <is>
          <t>Class R4 JPM EMBI Global Diversified Index Bloomberg U.S. Aggregate Bond Index 6/30/2015 $10,000 $10,000 $10,000 7/31/2015 $9,681 $10,049 $10,070 8/31/2015 $9,415 $9,958 $10,055 9/30/2015 $9,273 $9,829 $10,123 10/31/2015 $9,457 $10,099 $10,125 11/30/2015 $9,390 $10,093 $10,098 12/31/2015 $9,356 $9,953 $10,065 1/31/2016 $9,143 $9,934 $10,204 2/29/2016 $9,091 $10,124 $10,276 3/31/2016 $9,741 $10,454 $10,371 4/30/2016 $9,935 $10,639 $10,410 5/31/2016 $9,624 $10,620 $10,413 6/30/2016 $9,911 $10,979 $10,600 7/31/2016 $9,953 $11,176 $10,667 8/31/2016 $10,000 $11,376 $10,655 9/30/2016 $10,139 $11,422 $10,649 10/31/2016 $10,126 $11,280 $10,567 11/30/2016 $9,762 $10,819 $10,317 12/31/2016 $9,886 $10,963 $10,332 1/31/2017 $10,071 $11,121 $10,352 2/28/2017 $10,237 $11,344 $10,422 3/31/2017 $10,390 $11,387 $10,416 4/30/2017 $10,468 $11,556 $10,497 5/31/2017 $10,561 $11,658 $10,577 6/30/2017 $10,564 $11,642 $10,567 7/31/2017 $10,702 $11,739 $10,612 8/31/2017 $10,842 $11,947 $10,707 9/30/2017 $10,801 $11,949 $10,656 10/31/2017 $10,677 $11,993 $10,663 11/30/2017 $10,822 $11,999 $10,649 12/31/2017 $10,941 $12,087 $10,698 1/31/2018 $11,247 $12,082 $10,575 2/28/2018 $11,129 $11,842 $10,474 3/31/2018 $11,219 $11,876 $10,542 4/30/2018 $10,962 $11,703 $10,463 5/31/2018 $10,552 $11,593 $10,538 6/30/2018 $10,329 $11,455 $10,525 7/31/2018 $10,485 $11,748 $10,527 8/31/2018 $10,254 $11,545 $10,595 9/30/2018 $10,442 $11,719 $10,527 10/31/2018 $10,191 $11,467 $10,444 11/30/2018 $10,110 $11,418 $10,506 12/31/2018 $10,219 $11,572 $10,699 1/31/2019 $10,711 $12,083 $10,813 2/28/2019 $10,845 $12,203 $10,806 3/31/2019 $10,978 $12,377 $11,014 4/30/2019 $11,026 $12,407 $11,017 5/31/2019 $11,051 $12,458 $11,212 6/30/2019 $11,446 $12,881 $11,353 7/31/2019 $11,604 $13,038 $11,378 8/31/2019 $11,543 $13,135 $11,673 9/30/2019 $11,545 $13,075 $11,611 10/31/2019 $11,613 $13,112 $11,646 11/30/2019 $11,548 $13,050 $11,640 12/31/2019 $11,839 $13,312 $11,632 1/31/2020 $12,018 $13,515 $11,855 2/29/2020 $11,884 $13,384 $12,069 3/31/2020 $10,013 $11,531 $11,998 4/30/2020 $10,306 $11,790 $12,211 5/31/2020 $10,985 $12,505 $12,268 6/30/2020 $11,391 $12,945 $12,345 7/31/2020 $11,799 $13,425 $12,530 8/31/2020 $11,908 $13,494 $12,428 9/30/2020 $11,630 $13,244 $12,422 10/31/2020 $11,647 $13,240 $12,366 11/30/2020 $12,175 $13,751 $12,488 12/31/2020 $12,400 $14,012 $12,505 1/31/2021 $12,276 $13,860 $12,415 2/28/2021 $11,964 $13,506 $12,236 3/31/2021 $11,817 $13,376 $12,083 4/30/2021 $12,096 $13,673 $12,178 5/31/2021 $12,211 $13,818 $12,218 6/30/2021 $12,276 $13,919 $12,304 7/31/2021 $12,318 $13,977 $12,442 8/31/2021 $12,429 $14,114 $12,418 9/30/2021 $12,158 $13,822 $12,310 10/31/2021 $12,151 $13,825 $12,307 11/30/2021 $11,856 $13,571 $12,344 12/31/2021 $12,044 $13,761 $12,312 1/31/2022 $11,720 $13,369 $12,047 2/28/2022 $11,077 $12,494 $11,912 3/31/2022 $11,045 $12,382 $11,581 4/30/2022 $10,397 $11,689 $11,142 5/31/2022 $10,436 $11,692 $11,214 6/30/2022 $9,752 $10,966 $11,038 7/31/2022 $10,065 $11,283 $11,307 8/31/2022 $9,980 $11,176 $10,988 9/30/2022 $9,317 $10,465 $10,513 10/31/2022 $9,332 $10,481 $10,377 11/30/2022 $10,085 $11,277 $10,759 12/31/2022 $10,152 $11,314 $10,710 1/31/2023 $10,474 $11,672 $11,040 2/28/2023 $10,207 $11,414 $10,754 3/31/2023 $10,273 $11,524 $11,027 4/30/2023 $10,339 $11,585 $11,094 5/31/2023 $10,276 $11,519 $10,973 6/30/2023 $10,475 $11,776 $10,934 7/31/2023 $10,681 $12,001 $10,927 8/31/2023 $10,493 $11,821 $10,857 9/30/2023 $10,223 $11,513 $10,581 10/31/2023 $10,088 $11,357 $10,414 11/30/2023 $10,672 $12,000 $10,886 12/31/2023 $11,204 $12,568 $11,302 1/31/2024 $11,039 $12,440 $11,271 2/29/2024 $11,169 $12,562 $11,112 3/31/2024 $11,412 $12,824 $11,215 4/30/2024 $11,220 $12,558 $10,931 5/31/2024 $11,383 $12,784 $11,117 6/30/2024 $11,439 $12,863 $11,222 7/31/2024 $11,631 $13,103 $11,484 8/31/2024 $11,909 $13,407 $11,649 9/30/2024 $12,133 $13,655 $11,805 10/31/2024 $11,977 $13,420 $11,512 11/30/2024 $12,092 $13,580 $11,634 12/31/2024 $11,997 $13,390 $11,444</t>
        </is>
      </c>
    </row>
    <row r="183">
      <c r="A183" s="4" t="inlineStr">
        <is>
          <t>Average Annual Return [Table Text Block]</t>
        </is>
      </c>
      <c r="B183" s="4" t="inlineStr">
        <is>
          <t>AATR 1 Year 5 Years Since Inception
6/30/15 Class R4 at NAV 7.08% 0.27% 1.93% JPM EMBI Global Diversified Index 6.54% 0.12% 3.12% Bloomberg U.S. Aggregate Bond Index Footnote Reference * 1.25% (0.33%) 1.43%</t>
        </is>
      </c>
    </row>
    <row r="184">
      <c r="A184" s="4" t="inlineStr">
        <is>
          <t>Performance Inception Date</t>
        </is>
      </c>
      <c r="B184" s="4" t="inlineStr">
        <is>
          <t>Jun. 30,  2015</t>
        </is>
      </c>
    </row>
    <row r="185">
      <c r="A185" s="4" t="inlineStr">
        <is>
          <t>No Deduction of Taxes [Text Block]</t>
        </is>
      </c>
      <c r="B185" s="4" t="inlineStr">
        <is>
          <t xml:space="preserve">The returns do not reflect the deduction of taxes that a shareholder would pay on Fund distributions or redemption of Fund shares. </t>
        </is>
      </c>
    </row>
    <row r="186">
      <c r="A186" s="4" t="inlineStr">
        <is>
          <t>AssetsNet</t>
        </is>
      </c>
      <c r="B186" s="5" t="n">
        <v>110809312</v>
      </c>
    </row>
    <row r="187">
      <c r="A187" s="4" t="inlineStr">
        <is>
          <t>Holdings Count | Holding</t>
        </is>
      </c>
      <c r="B187" s="7" t="n">
        <v>227</v>
      </c>
    </row>
    <row r="188">
      <c r="A188" s="4" t="inlineStr">
        <is>
          <t>Advisory Fees Paid, Amount</t>
        </is>
      </c>
      <c r="B188" s="5" t="n">
        <v>559179</v>
      </c>
    </row>
    <row r="189">
      <c r="A189" s="4" t="inlineStr">
        <is>
          <t>InvestmentCompanyPortfolioTurnover</t>
        </is>
      </c>
      <c r="B189" s="8" t="n">
        <v>0.72</v>
      </c>
    </row>
    <row r="190">
      <c r="A190" s="4" t="inlineStr">
        <is>
          <t>Additional Fund Statistics [Text Block]</t>
        </is>
      </c>
      <c r="B190" s="4" t="inlineStr">
        <is>
          <t>Key Fund Statistics (as of December 31, 2024 Total Net Assets $110,809,312 # of Portfolio Holdings 227 Portfolio Turnover Rate 72% Total Advisory Fees Paid $559,179</t>
        </is>
      </c>
    </row>
    <row r="191">
      <c r="A191" s="4" t="inlineStr">
        <is>
          <t>Holdings [Text Block]</t>
        </is>
      </c>
      <c r="B191"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192">
      <c r="A192" s="4" t="inlineStr">
        <is>
          <t>Material Fund Change [Text Block]</t>
        </is>
      </c>
      <c r="B192" s="4" t="inlineStr">
        <is>
          <t>Summary of Fund Changes There were no material fund changes during the period.</t>
        </is>
      </c>
    </row>
    <row r="193">
      <c r="A193" s="4" t="inlineStr">
        <is>
          <t>Summary of Change Legend [Text Block]</t>
        </is>
      </c>
      <c r="B193" s="4" t="inlineStr">
        <is>
          <t>There were no material fund changes during the period.</t>
        </is>
      </c>
    </row>
    <row r="194">
      <c r="A194" s="4" t="inlineStr">
        <is>
          <t>C000158194</t>
        </is>
      </c>
      <c r="B194" s="4" t="inlineStr">
        <is>
          <t xml:space="preserve"> </t>
        </is>
      </c>
    </row>
    <row r="195">
      <c r="A195" s="3" t="inlineStr">
        <is>
          <t>Shareholder Report [Line Items]</t>
        </is>
      </c>
      <c r="B195" s="4" t="inlineStr">
        <is>
          <t xml:space="preserve"> </t>
        </is>
      </c>
    </row>
    <row r="196">
      <c r="A196" s="4" t="inlineStr">
        <is>
          <t>Fund Name</t>
        </is>
      </c>
      <c r="B196" s="4" t="inlineStr">
        <is>
          <t>Lord Abbett Emerging Markets Bond Fund</t>
        </is>
      </c>
    </row>
    <row r="197">
      <c r="A197" s="4" t="inlineStr">
        <is>
          <t>Class Name</t>
        </is>
      </c>
      <c r="B197" s="4" t="inlineStr">
        <is>
          <t>Class R5</t>
        </is>
      </c>
    </row>
    <row r="198">
      <c r="A198" s="4" t="inlineStr">
        <is>
          <t>Trading Symbol</t>
        </is>
      </c>
      <c r="B198" s="4" t="inlineStr">
        <is>
          <t>LDMTX</t>
        </is>
      </c>
    </row>
    <row r="199">
      <c r="A199" s="4" t="inlineStr">
        <is>
          <t>Annual or Semi-Annual Statement [Text Block]</t>
        </is>
      </c>
      <c r="B199" s="4" t="inlineStr">
        <is>
          <t xml:space="preserve">This annual shareholder report contains important information about the Lord Abbett Emerging Markets Bond Fund for the period of January 1, 2024 to December 31, 2024, as well as certain changes to the Fund. </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lordabbett.com/FundDocuments</t>
        </is>
      </c>
    </row>
    <row r="202">
      <c r="A202" s="4" t="inlineStr">
        <is>
          <t>Additional Information Phone Number</t>
        </is>
      </c>
      <c r="B202" s="4" t="inlineStr">
        <is>
          <t>888-522-2388</t>
        </is>
      </c>
    </row>
    <row r="203">
      <c r="A203" s="4" t="inlineStr">
        <is>
          <t>Additional Information Website</t>
        </is>
      </c>
      <c r="B203" s="4" t="inlineStr">
        <is>
          <t>&amp;lt;span style="box-sizing: border-box; color: rgb(0, 0, 0); display: inline; flex-wrap: nowrap; font-size: 13.3333px; font-weight: 400; grid-area: auto; line-height: 20px; margin: 0px; overflow: visible; text-align: left;"&gt;lordabbett.com/FundDocuments&amp;lt;/span&gt;</t>
        </is>
      </c>
    </row>
    <row r="204">
      <c r="A204" s="4" t="inlineStr">
        <is>
          <t>Expenses [Text Block]</t>
        </is>
      </c>
      <c r="B204" s="4" t="inlineStr">
        <is>
          <t>What were the Fund costs for the last year? (based on a hypothetical $10,000 investment) Class Name Costs of a $10,000 investment Costs paid as a percentage of a $10,000 investment Class R5 $81 0.78%</t>
        </is>
      </c>
    </row>
    <row r="205">
      <c r="A205" s="4" t="inlineStr">
        <is>
          <t>Expenses Paid, Amount</t>
        </is>
      </c>
      <c r="B205" s="5" t="n">
        <v>81</v>
      </c>
    </row>
    <row r="206">
      <c r="A206" s="4" t="inlineStr">
        <is>
          <t>Expense Ratio, Percent</t>
        </is>
      </c>
      <c r="B206" s="6" t="n">
        <v>0.0078</v>
      </c>
    </row>
    <row r="207">
      <c r="A207" s="4" t="inlineStr">
        <is>
          <t>Factors Affecting Performance [Text Block]</t>
        </is>
      </c>
      <c r="B207" s="4" t="inlineStr">
        <is>
          <t xml:space="preserve">How did the Fund perform last year and what affected its performance? For the fiscal year ended December 31, 2024, the Fund returned 7.36%, reflecting performance at the net asset value (NAV) of Class R5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08">
      <c r="A208" s="4" t="inlineStr">
        <is>
          <t>Performance Past Does Not Indicate Future [Text]</t>
        </is>
      </c>
      <c r="B208" s="4" t="inlineStr">
        <is>
          <t>The Fund's past performance is no guarantee of future results.</t>
        </is>
      </c>
    </row>
    <row r="209">
      <c r="A209" s="4" t="inlineStr">
        <is>
          <t>Line Graph [Table Text Block]</t>
        </is>
      </c>
      <c r="B209" s="4" t="inlineStr">
        <is>
          <t>Class R5 JPM EMBI Global Diversified Index Bloomberg U.S. Aggregate Bond Index 6/30/2015 $10,000 $10,000 $10,000 7/31/2015 $9,682 $10,049 $10,070 8/31/2015 $9,418 $9,958 $10,055 9/30/2015 $9,278 $9,829 $10,123 10/31/2015 $9,464 $10,099 $10,125 11/30/2015 $9,398 $10,093 $10,098 12/31/2015 $9,366 $9,953 $10,065 1/31/2016 $9,155 $9,934 $10,204 2/29/2016 $9,122 $10,124 $10,276 3/31/2016 $9,758 $10,454 $10,371 4/30/2016 $9,955 $10,639 $10,410 5/31/2016 $9,645 $10,620 $10,413 6/30/2016 $9,935 $10,979 $10,600 7/31/2016 $9,979 $11,176 $10,667 8/31/2016 $10,029 $11,376 $10,655 9/30/2016 $10,170 $11,422 $10,649 10/31/2016 $10,160 $11,280 $10,567 11/30/2016 $9,796 $10,819 $10,317 12/31/2016 $9,922 $10,963 $10,332 1/31/2017 $10,110 $11,121 $10,352 2/28/2017 $10,279 $11,344 $10,422 3/31/2017 $10,435 $11,387 $10,416 4/30/2017 $10,517 $11,556 $10,497 5/31/2017 $10,613 $11,658 $10,577 6/30/2017 $10,618 $11,642 $10,567 7/31/2017 $10,759 $11,739 $10,612 8/31/2017 $10,902 $11,947 $10,707 9/30/2017 $10,863 $11,949 $10,656 10/31/2017 $10,741 $11,993 $10,663 11/30/2017 $10,889 $11,999 $10,649 12/31/2017 $11,011 $12,087 $10,698 1/31/2018 $11,322 $12,082 $10,575 2/28/2018 $11,206 $11,842 $10,474 3/31/2018 $11,299 $11,876 $10,542 4/30/2018 $11,043 $11,703 $10,463 5/31/2018 $10,652 $11,593 $10,538 6/30/2018 $10,429 $11,455 $10,525 7/31/2018 $10,568 $11,748 $10,527 8/31/2018 $10,358 $11,545 $10,595 9/30/2018 $10,550 $11,719 $10,527 10/31/2018 $10,299 $11,467 $10,444 11/30/2018 $10,198 $11,418 $10,506 12/31/2018 $10,331 $11,572 $10,699 1/31/2019 $10,810 $12,083 $10,813 2/28/2019 $10,947 $12,203 $10,806 3/31/2019 $11,084 $12,377 $11,014 4/30/2019 $11,135 $12,407 $11,017 5/31/2019 $11,162 $12,458 $11,212 6/30/2019 $11,564 $12,881 $11,353 7/31/2019 $11,726 $13,038 $11,378 8/31/2019 $11,689 $13,135 $11,673 9/30/2019 $11,672 $13,075 $11,611 10/31/2019 $11,743 $13,112 $11,646 11/30/2019 $11,702 $13,050 $11,640 12/31/2019 $11,976 $13,312 $11,632 1/31/2020 $12,161 $13,515 $11,855 2/29/2020 $12,050 $13,384 $12,069 3/31/2020 $10,155 $11,531 $11,998 4/30/2020 $10,454 $11,790 $12,211 5/31/2020 $11,145 $12,505 $12,268 6/30/2020 $11,560 $12,945 $12,345 7/31/2020 $11,952 $13,425 $12,530 8/31/2020 $12,066 $13,494 $12,428 9/30/2020 $11,810 $13,244 $12,422 10/31/2020 $11,830 $13,240 $12,366 11/30/2020 $12,346 $13,751 $12,488 12/31/2020 $12,601 $14,012 $12,505 1/31/2021 $12,453 $13,860 $12,415 2/28/2021 $12,163 $13,506 $12,236 3/31/2021 $12,017 $13,376 $12,083 4/30/2021 $12,280 $13,673 $12,178 5/31/2021 $12,423 $13,818 $12,218 6/30/2021 $12,493 $13,919 $12,304 7/31/2021 $12,538 $13,977 $12,442 8/31/2021 $12,655 $14,114 $12,418 9/30/2021 $12,357 $13,822 $12,310 10/31/2021 $12,377 $13,825 $12,307 11/30/2021 $12,079 $13,571 $12,344 12/31/2021 $12,274 $13,761 $12,312 1/31/2022 $11,946 $13,369 $12,047 2/28/2022 $11,294 $12,494 $11,912 3/31/2022 $11,264 $12,382 $11,581 4/30/2022 $10,606 $11,689 $11,142 5/31/2022 $10,648 $11,692 $11,214 6/30/2022 $9,953 $10,966 $11,038 7/31/2022 $10,274 $11,283 $11,307 8/31/2022 $10,189 $11,176 $10,988 9/30/2022 $9,514 $10,465 $10,513 10/31/2022 $9,532 $10,481 $10,377 11/30/2022 $10,304 $11,277 $10,759 12/31/2022 $10,375 $11,314 $10,710 1/31/2023 $10,706 $11,672 $11,040 2/28/2023 $10,435 $11,414 $10,754 3/31/2023 $10,504 $11,524 $11,027 4/30/2023 $10,574 $11,585 $11,094 5/31/2023 $10,512 $11,519 $10,973 6/30/2023 $10,718 $11,776 $10,934 7/31/2023 $10,931 $12,001 $10,927 8/31/2023 $10,742 $11,821 $10,857 9/30/2023 $10,467 $11,513 $10,581 10/31/2023 $10,331 $11,357 $10,414 11/30/2023 $10,931 $12,000 $10,886 12/31/2023 $11,478 $12,568 $11,302 1/31/2024 $11,312 $12,440 $11,271 2/29/2024 $11,448 $12,562 $11,112 3/31/2024 $11,699 $12,824 $11,215 4/30/2024 $11,505 $12,558 $10,931 5/31/2024 $11,675 $12,784 $11,117 6/30/2024 $11,735 $12,863 $11,222 7/31/2024 $11,935 $13,103 $11,484 8/31/2024 $12,221 $13,407 $11,649 9/30/2024 $12,454 $13,655 $11,805 10/31/2024 $12,298 $13,420 $11,512 11/30/2024 $12,447 $13,580 $11,634 12/31/2024 $12,323 $13,390 $11,444</t>
        </is>
      </c>
    </row>
    <row r="210">
      <c r="A210" s="4" t="inlineStr">
        <is>
          <t>Average Annual Return [Table Text Block]</t>
        </is>
      </c>
      <c r="B210" s="4" t="inlineStr">
        <is>
          <t>AATR 1 Year 5 Years Since Inception
6/30/15 Class R5 at NAV 7.36% 0.57% 2.22% JPM EMBI Global Diversified Index 6.54% 0.12% 3.12% Bloomberg U.S. Aggregate Bond Index Footnote Reference * 1.25% (0.33%) 1.43%</t>
        </is>
      </c>
    </row>
    <row r="211">
      <c r="A211" s="4" t="inlineStr">
        <is>
          <t>Performance Inception Date</t>
        </is>
      </c>
      <c r="B211" s="4" t="inlineStr">
        <is>
          <t>Jun. 30,  2015</t>
        </is>
      </c>
    </row>
    <row r="212">
      <c r="A212" s="4" t="inlineStr">
        <is>
          <t>No Deduction of Taxes [Text Block]</t>
        </is>
      </c>
      <c r="B212" s="4" t="inlineStr">
        <is>
          <t xml:space="preserve">The returns do not reflect the deduction of taxes that a shareholder would pay on Fund distributions or redemption of Fund shares. </t>
        </is>
      </c>
    </row>
    <row r="213">
      <c r="A213" s="4" t="inlineStr">
        <is>
          <t>AssetsNet</t>
        </is>
      </c>
      <c r="B213" s="5" t="n">
        <v>110809312</v>
      </c>
    </row>
    <row r="214">
      <c r="A214" s="4" t="inlineStr">
        <is>
          <t>Holdings Count | Holding</t>
        </is>
      </c>
      <c r="B214" s="7" t="n">
        <v>227</v>
      </c>
    </row>
    <row r="215">
      <c r="A215" s="4" t="inlineStr">
        <is>
          <t>Advisory Fees Paid, Amount</t>
        </is>
      </c>
      <c r="B215" s="5" t="n">
        <v>559179</v>
      </c>
    </row>
    <row r="216">
      <c r="A216" s="4" t="inlineStr">
        <is>
          <t>InvestmentCompanyPortfolioTurnover</t>
        </is>
      </c>
      <c r="B216" s="8" t="n">
        <v>0.72</v>
      </c>
    </row>
    <row r="217">
      <c r="A217" s="4" t="inlineStr">
        <is>
          <t>Additional Fund Statistics [Text Block]</t>
        </is>
      </c>
      <c r="B217" s="4" t="inlineStr">
        <is>
          <t>Key Fund Statistics (as of December 31, 2024 Total Net Assets $110,809,312 # of Portfolio Holdings 227 Portfolio Turnover Rate 72% Total Advisory Fees Paid $559,179</t>
        </is>
      </c>
    </row>
    <row r="218">
      <c r="A218" s="4" t="inlineStr">
        <is>
          <t>Holdings [Text Block]</t>
        </is>
      </c>
      <c r="B218"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219">
      <c r="A219" s="4" t="inlineStr">
        <is>
          <t>Material Fund Change [Text Block]</t>
        </is>
      </c>
      <c r="B219" s="4" t="inlineStr">
        <is>
          <t>Summary of Fund Changes There were no material fund changes during the period.</t>
        </is>
      </c>
    </row>
    <row r="220">
      <c r="A220" s="4" t="inlineStr">
        <is>
          <t>Summary of Change Legend [Text Block]</t>
        </is>
      </c>
      <c r="B220" s="4" t="inlineStr">
        <is>
          <t>There were no material fund changes during the period.</t>
        </is>
      </c>
    </row>
    <row r="221">
      <c r="A221" s="4" t="inlineStr">
        <is>
          <t>C000158195</t>
        </is>
      </c>
      <c r="B221" s="4" t="inlineStr">
        <is>
          <t xml:space="preserve"> </t>
        </is>
      </c>
    </row>
    <row r="222">
      <c r="A222" s="3" t="inlineStr">
        <is>
          <t>Shareholder Report [Line Items]</t>
        </is>
      </c>
      <c r="B222" s="4" t="inlineStr">
        <is>
          <t xml:space="preserve"> </t>
        </is>
      </c>
    </row>
    <row r="223">
      <c r="A223" s="4" t="inlineStr">
        <is>
          <t>Fund Name</t>
        </is>
      </c>
      <c r="B223" s="4" t="inlineStr">
        <is>
          <t>Lord Abbett Emerging Markets Bond Fund</t>
        </is>
      </c>
    </row>
    <row r="224">
      <c r="A224" s="4" t="inlineStr">
        <is>
          <t>Class Name</t>
        </is>
      </c>
      <c r="B224" s="4" t="inlineStr">
        <is>
          <t>Class R6</t>
        </is>
      </c>
    </row>
    <row r="225">
      <c r="A225" s="4" t="inlineStr">
        <is>
          <t>Trading Symbol</t>
        </is>
      </c>
      <c r="B225" s="4" t="inlineStr">
        <is>
          <t>LDMVX</t>
        </is>
      </c>
    </row>
    <row r="226">
      <c r="A226" s="4" t="inlineStr">
        <is>
          <t>Annual or Semi-Annual Statement [Text Block]</t>
        </is>
      </c>
      <c r="B226" s="4" t="inlineStr">
        <is>
          <t xml:space="preserve">This annual shareholder report contains important information about the Lord Abbett Emerging Markets Bond Fund for the period of January 1, 2024 to December 31, 2024, as well as certain changes to the Fund. </t>
        </is>
      </c>
    </row>
    <row r="227">
      <c r="A227" s="4" t="inlineStr">
        <is>
          <t>Shareholder Report Annual or Semi-Annual</t>
        </is>
      </c>
      <c r="B227" s="4" t="inlineStr">
        <is>
          <t>Annual Shareholder Report</t>
        </is>
      </c>
    </row>
    <row r="228">
      <c r="A228" s="4" t="inlineStr">
        <is>
          <t>Additional Information [Text Block]</t>
        </is>
      </c>
      <c r="B228" s="4" t="inlineStr">
        <is>
          <t>You can find additional information about the Fund at lordabbett.com/FundDocuments</t>
        </is>
      </c>
    </row>
    <row r="229">
      <c r="A229" s="4" t="inlineStr">
        <is>
          <t>Additional Information Phone Number</t>
        </is>
      </c>
      <c r="B229" s="4" t="inlineStr">
        <is>
          <t>888-522-2388</t>
        </is>
      </c>
    </row>
    <row r="230">
      <c r="A230" s="4" t="inlineStr">
        <is>
          <t>Additional Information Website</t>
        </is>
      </c>
      <c r="B230" s="4" t="inlineStr">
        <is>
          <t>&amp;lt;span style="box-sizing: border-box; color: rgb(0, 0, 0); display: inline; flex-wrap: nowrap; font-size: 13.3333px; font-weight: 400; grid-area: auto; line-height: 20px; margin: 0px; overflow: visible; text-align: left;"&gt;lordabbett.com/FundDocuments&amp;lt;/span&gt;</t>
        </is>
      </c>
    </row>
    <row r="231">
      <c r="A231" s="4" t="inlineStr">
        <is>
          <t>Expenses [Text Block]</t>
        </is>
      </c>
      <c r="B231" s="4" t="inlineStr">
        <is>
          <t>What were the Fund costs for the last year? (based on a hypothetical $10,000 investment) Class Name Costs of a $10,000 investment Costs paid as a percentage of a $10,000 investment Class R6 $81 0.78%</t>
        </is>
      </c>
    </row>
    <row r="232">
      <c r="A232" s="4" t="inlineStr">
        <is>
          <t>Expenses Paid, Amount</t>
        </is>
      </c>
      <c r="B232" s="5" t="n">
        <v>81</v>
      </c>
    </row>
    <row r="233">
      <c r="A233" s="4" t="inlineStr">
        <is>
          <t>Expense Ratio, Percent</t>
        </is>
      </c>
      <c r="B233" s="6" t="n">
        <v>0.0078</v>
      </c>
    </row>
    <row r="234">
      <c r="A234" s="4" t="inlineStr">
        <is>
          <t>Factors Affecting Performance [Text Block]</t>
        </is>
      </c>
      <c r="B234" s="4" t="inlineStr">
        <is>
          <t xml:space="preserve">How did the Fund perform last year and what affected its performance? For the fiscal year ended December 31, 2024, the Fund returned 7.36%, reflecting performance at the net asset value (NAV) of Class R6 shares with all distributions reinvested, compared to the 6.54% return of a securities market index with investment characteristics similar to those of the Fund, the JPM EMBI Global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35">
      <c r="A235" s="4" t="inlineStr">
        <is>
          <t>Performance Past Does Not Indicate Future [Text]</t>
        </is>
      </c>
      <c r="B235" s="4" t="inlineStr">
        <is>
          <t>The Fund's past performance is no guarantee of future results.</t>
        </is>
      </c>
    </row>
    <row r="236">
      <c r="A236" s="4" t="inlineStr">
        <is>
          <t>Line Graph [Table Text Block]</t>
        </is>
      </c>
      <c r="B236" s="4" t="inlineStr">
        <is>
          <t>Class R6 JPM EMBI Global Diversified Index Bloomberg U.S. Aggregate Bond Index 6/30/2015 $10,000 $10,000 $10,000 7/31/2015 $9,683 $10,049 $10,070 8/31/2015 $9,419 $9,958 $10,055 9/30/2015 $9,280 $9,829 $10,123 10/31/2015 $9,467 $10,099 $10,125 11/30/2015 $9,402 $10,093 $10,098 12/31/2015 $9,371 $9,953 $10,065 1/31/2016 $9,160 $9,934 $10,204 2/29/2016 $9,129 $10,124 $10,276 3/31/2016 $9,766 $10,454 $10,371 4/30/2016 $9,964 $10,639 $10,410 5/31/2016 $9,654 $10,620 $10,413 6/30/2016 $9,946 $10,979 $10,600 7/31/2016 $9,991 $11,176 $10,667 8/31/2016 $10,041 $11,376 $10,655 9/30/2016 $10,183 $11,422 $10,649 10/31/2016 $10,173 $11,280 $10,567 11/30/2016 $9,809 $10,819 $10,317 12/31/2016 $9,937 $10,963 $10,332 1/31/2017 $10,145 $11,121 $10,352 2/28/2017 $10,295 $11,344 $10,422 3/31/2017 $10,452 $11,387 $10,416 4/30/2017 $10,533 $11,556 $10,497 5/31/2017 $10,629 $11,658 $10,577 6/30/2017 $10,634 $11,642 $10,567 7/31/2017 $10,776 $11,739 $10,612 8/31/2017 $10,919 $11,947 $10,707 9/30/2017 $10,880 $11,949 $10,656 10/31/2017 $10,757 $11,993 $10,663 11/30/2017 $10,906 $11,999 $10,649 12/31/2017 $11,029 $12,087 $10,698 1/31/2018 $11,340 $12,082 $10,575 2/28/2018 $11,224 $11,842 $10,474 3/31/2018 $11,317 $11,876 $10,542 4/30/2018 $11,060 $11,703 $10,463 5/31/2018 $10,669 $11,593 $10,538 6/30/2018 $10,445 $11,455 $10,525 7/31/2018 $10,584 $11,748 $10,527 8/31/2018 $10,374 $11,545 $10,595 9/30/2018 $10,567 $11,719 $10,527 10/31/2018 $10,316 $11,467 $10,444 11/30/2018 $10,214 $11,418 $10,506 12/31/2018 $10,348 $11,572 $10,699 1/31/2019 $10,828 $12,083 $10,813 2/28/2019 $10,986 $12,203 $10,806 3/31/2019 $11,124 $12,377 $11,014 4/30/2019 $11,175 $12,407 $11,017 5/31/2019 $11,181 $12,458 $11,212 6/30/2019 $11,606 $12,881 $11,353 7/31/2019 $11,746 $13,038 $11,378 8/31/2019 $11,709 $13,135 $11,673 9/30/2019 $11,691 $13,075 $11,611 10/31/2019 $11,785 $13,112 $11,646 11/30/2019 $11,721 $13,050 $11,640 12/31/2019 $12,019 $13,312 $11,632 1/31/2020 $12,181 $13,515 $11,855 2/29/2020 $12,070 $13,384 $12,069 3/31/2020 $10,172 $11,531 $11,998 4/30/2020 $10,472 $11,790 $12,211 5/31/2020 $11,164 $12,505 $12,268 6/30/2020 $11,580 $12,945 $12,345 7/31/2020 $11,996 $13,425 $12,530 8/31/2020 $12,110 $13,494 $12,428 9/30/2020 $11,830 $13,244 $12,422 10/31/2020 $11,850 $13,240 $12,366 11/30/2020 $12,390 $13,751 $12,488 12/31/2020 $12,621 $14,012 $12,505 1/31/2021 $12,497 $13,860 $12,415 2/28/2021 $12,183 $13,506 $12,236 3/31/2021 $12,036 $13,376 $12,083 4/30/2021 $12,322 $13,673 $12,178 5/31/2021 $12,441 $13,818 $12,218 6/30/2021 $12,511 $13,919 $12,304 7/31/2021 $12,556 $13,977 $12,442 8/31/2021 $12,673 $14,114 $12,418 9/30/2021 $12,399 $13,822 $12,310 10/31/2021 $12,395 $13,825 $12,307 11/30/2021 $12,096 $13,571 $12,344 12/31/2021 $12,290 $13,761 $12,312 1/31/2022 $11,962 $13,369 $12,047 2/28/2022 $11,308 $12,494 $11,912 3/31/2022 $11,279 $12,382 $11,581 4/30/2022 $10,619 $11,689 $11,142 5/31/2022 $10,661 $11,692 $11,214 6/30/2022 $9,965 $10,966 $11,038 7/31/2022 $10,287 $11,283 $11,307 8/31/2022 $10,202 $11,176 $10,988 9/30/2022 $9,527 $10,465 $10,513 10/31/2022 $9,544 $10,481 $10,377 11/30/2022 $10,317 $11,277 $10,759 12/31/2022 $10,388 $11,314 $10,710 1/31/2023 $10,719 $11,672 $11,040 2/28/2023 $10,448 $11,414 $10,754 3/31/2023 $10,518 $11,524 $11,027 4/30/2023 $10,588 $11,585 $11,094 5/31/2023 $10,526 $11,519 $10,973 6/30/2023 $10,732 $11,776 $10,934 7/31/2023 $10,945 $12,001 $10,927 8/31/2023 $10,756 $11,821 $10,857 9/30/2023 $10,481 $11,513 $10,581 10/31/2023 $10,345 $11,357 $10,414 11/30/2023 $10,945 $12,000 $10,886 12/31/2023 $11,493 $12,568 $11,302 1/31/2024 $11,354 $12,440 $11,271 2/29/2024 $11,463 $12,562 $11,112 3/31/2024 $11,714 $12,824 $11,215 4/30/2024 $11,520 $12,558 $10,931 5/31/2024 $11,690 $12,784 $11,117 6/30/2024 $11,749 $12,863 $11,222 7/31/2024 $11,950 $13,103 $11,484 8/31/2024 $12,238 $13,407 $11,649 9/30/2024 $12,471 $13,655 $11,805 10/31/2024 $12,313 $13,420 $11,512 11/30/2024 $12,463 $13,580 $11,634 12/31/2024 $12,339 $13,390 $11,444</t>
        </is>
      </c>
    </row>
    <row r="237">
      <c r="A237" s="4" t="inlineStr">
        <is>
          <t>Average Annual Return [Table Text Block]</t>
        </is>
      </c>
      <c r="B237" s="4" t="inlineStr">
        <is>
          <t>AATR 1 Year 5 Years Since Inception
6/30/15 Class R6 at NAV 7.36% 0.53% 2.24% JPM EMBI Global Diversified Index 6.54% 0.12% 3.12% Bloomberg U.S. Aggregate Bond Index Footnote Reference * 1.25% (0.33%) 1.43%</t>
        </is>
      </c>
    </row>
    <row r="238">
      <c r="A238" s="4" t="inlineStr">
        <is>
          <t>Performance Inception Date</t>
        </is>
      </c>
      <c r="B238" s="4" t="inlineStr">
        <is>
          <t>Jun. 30,  2015</t>
        </is>
      </c>
    </row>
    <row r="239">
      <c r="A239" s="4" t="inlineStr">
        <is>
          <t>No Deduction of Taxes [Text Block]</t>
        </is>
      </c>
      <c r="B239" s="4" t="inlineStr">
        <is>
          <t xml:space="preserve">The returns do not reflect the deduction of taxes that a shareholder would pay on Fund distributions or redemption of Fund shares. </t>
        </is>
      </c>
    </row>
    <row r="240">
      <c r="A240" s="4" t="inlineStr">
        <is>
          <t>AssetsNet</t>
        </is>
      </c>
      <c r="B240" s="5" t="n">
        <v>110809312</v>
      </c>
    </row>
    <row r="241">
      <c r="A241" s="4" t="inlineStr">
        <is>
          <t>Holdings Count | Holding</t>
        </is>
      </c>
      <c r="B241" s="7" t="n">
        <v>227</v>
      </c>
    </row>
    <row r="242">
      <c r="A242" s="4" t="inlineStr">
        <is>
          <t>Advisory Fees Paid, Amount</t>
        </is>
      </c>
      <c r="B242" s="5" t="n">
        <v>559179</v>
      </c>
    </row>
    <row r="243">
      <c r="A243" s="4" t="inlineStr">
        <is>
          <t>InvestmentCompanyPortfolioTurnover</t>
        </is>
      </c>
      <c r="B243" s="8" t="n">
        <v>0.72</v>
      </c>
    </row>
    <row r="244">
      <c r="A244" s="4" t="inlineStr">
        <is>
          <t>Additional Fund Statistics [Text Block]</t>
        </is>
      </c>
      <c r="B244" s="4" t="inlineStr">
        <is>
          <t>Key Fund Statistics (as of December 31, 2024 Total Net Assets $110,809,312 # of Portfolio Holdings 227 Portfolio Turnover Rate 72% Total Advisory Fees Paid $559,179</t>
        </is>
      </c>
    </row>
    <row r="245">
      <c r="A245" s="4" t="inlineStr">
        <is>
          <t>Holdings [Text Block]</t>
        </is>
      </c>
      <c r="B245" s="4" t="inlineStr">
        <is>
          <t>Portfolio Holdings Presented by Sector Footnote Reference * % Footnote Reference ** Basic Materials 4.82 % Communications 0.73 % Consumer Discretionary 1.77 % Consumer Staples 1.61 % Energy 11.72 % Financial 6.12 % Government 64.84 % Industrial 1.03 % Utilities 4.09 % Repurchase Agreements 0.87 % Money Market Funds Footnote Reference (a) 2.16 % Time Deposits Footnote Reference (a) 0.24 % Total 100.00% Footnote Description Footnote * A sector may comprise several industries. Footnote ** Represents percent of total investments, which excludes derivatives. Footnote (a) Securities were purchased with the cash collateral from loaned securities.</t>
        </is>
      </c>
    </row>
    <row r="246">
      <c r="A246" s="4" t="inlineStr">
        <is>
          <t>Material Fund Change [Text Block]</t>
        </is>
      </c>
      <c r="B246" s="4" t="inlineStr">
        <is>
          <t>Summary of Fund Changes There were no material fund changes during the period.</t>
        </is>
      </c>
    </row>
    <row r="247">
      <c r="A247" s="4" t="inlineStr">
        <is>
          <t>Summary of Change Legend [Text Block]</t>
        </is>
      </c>
      <c r="B247" s="4" t="inlineStr">
        <is>
          <t>There were no material fund changes during the period.</t>
        </is>
      </c>
    </row>
    <row r="248">
      <c r="A248" s="4" t="inlineStr">
        <is>
          <t>C000132114</t>
        </is>
      </c>
      <c r="B248" s="4" t="inlineStr">
        <is>
          <t xml:space="preserve"> </t>
        </is>
      </c>
    </row>
    <row r="249">
      <c r="A249" s="3" t="inlineStr">
        <is>
          <t>Shareholder Report [Line Items]</t>
        </is>
      </c>
      <c r="B249" s="4" t="inlineStr">
        <is>
          <t xml:space="preserve"> </t>
        </is>
      </c>
    </row>
    <row r="250">
      <c r="A250" s="4" t="inlineStr">
        <is>
          <t>Fund Name</t>
        </is>
      </c>
      <c r="B250" s="4" t="inlineStr">
        <is>
          <t>Lord Abbett Emerging Markets Corporate Debt Fund</t>
        </is>
      </c>
    </row>
    <row r="251">
      <c r="A251" s="4" t="inlineStr">
        <is>
          <t>Class Name</t>
        </is>
      </c>
      <c r="B251" s="4" t="inlineStr">
        <is>
          <t>Class A</t>
        </is>
      </c>
    </row>
    <row r="252">
      <c r="A252" s="4" t="inlineStr">
        <is>
          <t>Trading Symbol</t>
        </is>
      </c>
      <c r="B252" s="4" t="inlineStr">
        <is>
          <t>LCDAX</t>
        </is>
      </c>
    </row>
    <row r="253">
      <c r="A253" s="4" t="inlineStr">
        <is>
          <t>Annual or Semi-Annual Statement [Text Block]</t>
        </is>
      </c>
      <c r="B253" s="4" t="inlineStr">
        <is>
          <t xml:space="preserve">This annual shareholder report contains important information about the Lord Abbett Emerging Markets Corporate Debt Fund for the period of January 1, 2024 to December 31, 2024, as well as certain changes to the Fund. </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lordabbett.com/FundDocuments</t>
        </is>
      </c>
    </row>
    <row r="256">
      <c r="A256" s="4" t="inlineStr">
        <is>
          <t>Additional Information Phone Number</t>
        </is>
      </c>
      <c r="B256" s="4" t="inlineStr">
        <is>
          <t>888-522-2388</t>
        </is>
      </c>
    </row>
    <row r="257">
      <c r="A257" s="4" t="inlineStr">
        <is>
          <t>Additional Information Website</t>
        </is>
      </c>
      <c r="B257" s="4" t="inlineStr">
        <is>
          <t>&amp;lt;span style="box-sizing: border-box; color: rgb(0, 0, 0); display: inline; flex-wrap: nowrap; font-size: 13.3333px; font-weight: 400; grid-area: auto; line-height: 20px; margin: 0px; overflow: visible; text-align: left;"&gt;lordabbett.com/FundDocuments&amp;lt;/span&gt;</t>
        </is>
      </c>
    </row>
    <row r="258">
      <c r="A258" s="4" t="inlineStr">
        <is>
          <t>Expenses [Text Block]</t>
        </is>
      </c>
      <c r="B258" s="4" t="inlineStr">
        <is>
          <t>What were the Fund costs for the last year? (based on a hypothetical $10,000 investment) Class Name Costs of a $10,000 investment Costs paid as a percentage of a $10,000 investment Class A $108 1.05%</t>
        </is>
      </c>
    </row>
    <row r="259">
      <c r="A259" s="4" t="inlineStr">
        <is>
          <t>Expenses Paid, Amount</t>
        </is>
      </c>
      <c r="B259" s="5" t="n">
        <v>108</v>
      </c>
    </row>
    <row r="260">
      <c r="A260" s="4" t="inlineStr">
        <is>
          <t>Expense Ratio, Percent</t>
        </is>
      </c>
      <c r="B260" s="6" t="n">
        <v>0.0105</v>
      </c>
    </row>
    <row r="261">
      <c r="A261" s="4" t="inlineStr">
        <is>
          <t>Factors Affecting Performance [Text Block]</t>
        </is>
      </c>
      <c r="B261" s="4" t="inlineStr">
        <is>
          <t xml:space="preserve">How did the Fund perform last year and what affected its performance? For the fiscal year ended December 31, 2024, the Fund returned 6.52%, reflecting performance at the net asset value (NAV) of Class A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62">
      <c r="A262" s="4" t="inlineStr">
        <is>
          <t>Performance Past Does Not Indicate Future [Text]</t>
        </is>
      </c>
      <c r="B262" s="4" t="inlineStr">
        <is>
          <t>The Fund's past performance is no guarantee of future results.</t>
        </is>
      </c>
    </row>
    <row r="263">
      <c r="A263" s="4" t="inlineStr">
        <is>
          <t>Line Graph [Table Text Block]</t>
        </is>
      </c>
      <c r="B263" s="4" t="inlineStr">
        <is>
          <t>Class A with load JPM CEMBI Broad Diversified Index Bloomberg U.S. Aggregate Bond Index 12/31/2014 $9,776 $10,000 $10,000 1/31/2015 $9,859 $10,068 $10,210 2/28/2015 $9,982 $10,184 $10,114 3/31/2015 $9,986 $10,236 $10,161 4/30/2015 $10,158 $10,411 $10,124 5/31/2015 $10,209 $10,465 $10,100 6/30/2015 $10,082 $10,371 $9,990 7/31/2015 $10,103 $10,366 $10,059 8/31/2015 $9,976 $10,205 $10,045 9/30/2015 $9,922 $10,085 $10,113 10/31/2015 $10,130 $10,310 $10,114 11/30/2015 $10,059 $10,256 $10,088 12/31/2015 $9,949 $10,130 $10,055 1/31/2016 $9,923 $10,094 $10,193 2/29/2016 $10,030 $10,197 $10,266 3/31/2016 $10,384 $10,524 $10,360 4/30/2016 $10,564 $10,705 $10,400 5/31/2016 $10,594 $10,728 $10,402 6/30/2016 $10,757 $10,920 $10,589 7/31/2016 $10,921 $11,093 $10,656 8/31/2016 $11,072 $11,239 $10,644 9/30/2016 $11,060 $11,256 $10,638 10/31/2016 $11,040 $11,254 $10,556 11/30/2016 $10,758 $11,021 $10,307 12/31/2016 $10,847 $11,108 $10,321 1/31/2017 $11,001 $11,245 $10,341 2/28/2017 $11,178 $11,402 $10,411 3/31/2017 $11,203 $11,438 $10,405 4/30/2017 $11,328 $11,566 $10,486 5/31/2017 $11,389 $11,640 $10,566 6/30/2017 $11,400 $11,664 $10,556 7/31/2017 $11,505 $11,756 $10,601 8/31/2017 $11,649 $11,869 $10,696 9/30/2017 $11,695 $11,910 $10,645 10/31/2017 $11,757 $11,950 $10,652 11/30/2017 $11,744 $11,954 $10,638 12/31/2017 $11,773 $11,991 $10,687 1/31/2018 $11,820 $12,000 $10,564 2/28/2018 $11,679 $11,879 $10,464 3/31/2018 $11,597 $11,856 $10,531 4/30/2018 $11,516 $11,778 $10,452 5/31/2018 $11,366 $11,696 $10,527 6/30/2018 $11,246 $11,647 $10,514 7/31/2018 $11,489 $11,816 $10,516 8/31/2018 $11,281 $11,688 $10,584 9/30/2018 $11,424 $11,799 $10,516 10/31/2018 $11,332 $11,729 $10,433 11/30/2018 $11,259 $11,710 $10,495 12/31/2018 $11,343 $11,794 $10,688 1/31/2019 $11,705 $12,114 $10,801 2/28/2019 $11,855 $12,245 $10,795 3/31/2019 $11,957 $12,401 $11,002 4/30/2019 $12,059 $12,498 $11,005 5/31/2019 $12,057 $12,559 $11,201 6/30/2019 $12,386 $12,835 $11,341 7/31/2019 $12,522 $12,950 $11,366 8/31/2019 $12,422 $12,967 $11,661 9/30/2019 $12,558 $13,048 $11,599 10/31/2019 $12,651 $13,159 $11,634 11/30/2019 $12,679 $13,209 $11,628 12/31/2019 $12,880 $13,337 $11,620 1/31/2020 $13,015 $13,543 $11,843 2/29/2020 $12,924 $13,541 $12,056 3/31/2020 $11,209 $11,981 $11,985 4/30/2020 $11,714 $12,471 $12,198 5/31/2020 $12,218 $12,960 $12,255 6/30/2020 $12,556 $13,316 $12,332 7/31/2020 $12,897 $13,625 $12,517 8/31/2020 $13,033 $13,748 $12,416 9/30/2020 $12,914 $13,682 $12,409 10/31/2020 $12,973 $13,717 $12,353 11/30/2020 $13,402 $14,082 $12,475 12/31/2020 $13,625 $14,289 $12,492 1/31/2021 $13,598 $14,279 $12,402 2/28/2021 $13,565 $14,265 $12,223 3/31/2021 $13,400 $14,174 $12,071 4/30/2021 $13,471 $14,259 $12,166 5/31/2021 $13,568 $14,351 $12,206 6/30/2021 $13,646 $14,471 $12,291 7/31/2021 $13,670 $14,503 $12,429 8/31/2021 $13,788 $14,605 $12,405 9/30/2021 $13,697 $14,507 $12,298 10/31/2021 $13,639 $14,440 $12,294 11/30/2021 $13,502 $14,361 $12,331 12/31/2021 $13,571 $14,419 $12,299 1/31/2022 $13,328 $14,177 $12,034 2/28/2022 $12,742 $13,491 $11,900 3/31/2022 $12,513 $13,147 $11,569 4/30/2022 $12,142 $12,876 $11,130 5/31/2022 $12,070 $12,800 $11,202 6/30/2022 $11,623 $12,408 $11,026 7/31/2022 $11,824 $12,539 $11,296 8/31/2022 $11,901 $12,562 $10,977 9/30/2022 $11,378 $12,081 $10,502 10/31/2022 $11,213 $11,833 $10,366 11/30/2022 $11,852 $12,459 $10,748 12/31/2022 $12,053 $12,651 $10,699 1/31/2023 $12,418 $13,035 $11,028 2/28/2023 $12,137 $12,827 $10,743 3/31/2023 $12,196 $12,933 $11,016 4/30/2023 $12,293 $13,048 $11,083 5/31/2023 $12,179 $12,971 $10,962 6/30/2023 $12,275 $13,111 $10,923 7/31/2023 $12,393 $13,240 $10,915 8/31/2023 $12,271 $13,181 $10,846 9/30/2023 $12,184 $13,078 $10,570 10/31/2023 $12,001 $12,919 $10,403 11/30/2023 $12,485 $13,389 $10,874 12/31/2023 $12,892 $13,800 $11,291 1/31/2024 $12,916 $13,881 $11,260 2/29/2024 $13,013 $13,980 $11,100 3/31/2024 $13,159 $14,120 $11,203 4/30/2024 $13,016 $13,995 $10,920 5/31/2024 $13,213 $14,199 $11,105 6/30/2024 $13,290 $14,331 $11,210 7/31/2024 $13,478 $14,546 $11,472 8/31/2024 $13,669 $14,791 $11,637 9/30/2024 $13,870 $14,973 $11,793 10/31/2024 $13,754 $14,844 $11,500 11/30/2024 $13,811 $14,933 $11,622 12/31/2024 $13,732 $14,852 $11,432</t>
        </is>
      </c>
    </row>
    <row r="264">
      <c r="A264" s="4" t="inlineStr">
        <is>
          <t>Average Annual Return [Table Text Block]</t>
        </is>
      </c>
      <c r="B264" s="4" t="inlineStr">
        <is>
          <t>AATR 1 Year 5 Years 10 Years Class A at NAV 6.52% 1.29% 3.46% Class A with sales charge 4.13% 0.83% 3.22% JPM CEMBI Broad Diversified Index 7.63% 2.18% 4.04% Bloomberg U.S. Aggregate Bond Index Footnote Reference * 1.25% (0.33%) 1.35%</t>
        </is>
      </c>
    </row>
    <row r="265">
      <c r="A265" s="4" t="inlineStr">
        <is>
          <t>No Deduction of Taxes [Text Block]</t>
        </is>
      </c>
      <c r="B265" s="4" t="inlineStr">
        <is>
          <t xml:space="preserve">The returns do not reflect the deduction of taxes that a shareholder would pay on Fund distributions or redemption of Fund shares. </t>
        </is>
      </c>
    </row>
    <row r="266">
      <c r="A266" s="4" t="inlineStr">
        <is>
          <t>AssetsNet</t>
        </is>
      </c>
      <c r="B266" s="5" t="n">
        <v>36267480</v>
      </c>
    </row>
    <row r="267">
      <c r="A267" s="4" t="inlineStr">
        <is>
          <t>Holdings Count | Holding</t>
        </is>
      </c>
      <c r="B267" s="7" t="n">
        <v>176</v>
      </c>
    </row>
    <row r="268">
      <c r="A268" s="4" t="inlineStr">
        <is>
          <t>Advisory Fees Paid, Amount</t>
        </is>
      </c>
      <c r="B268" s="5" t="n">
        <v>13518</v>
      </c>
    </row>
    <row r="269">
      <c r="A269" s="4" t="inlineStr">
        <is>
          <t>InvestmentCompanyPortfolioTurnover</t>
        </is>
      </c>
      <c r="B269" s="8" t="n">
        <v>0.93</v>
      </c>
    </row>
    <row r="270">
      <c r="A270" s="4" t="inlineStr">
        <is>
          <t>Additional Fund Statistics [Text Block]</t>
        </is>
      </c>
      <c r="B270" s="4" t="inlineStr">
        <is>
          <t>Key Fund Statistics (as of December 31, 2024 Total Net Assets $36,267,480 # of Portfolio Holdings 176 Portfolio Turnover Rate 93% Total Advisory Fees Paid $13,518</t>
        </is>
      </c>
    </row>
    <row r="271">
      <c r="A271" s="4" t="inlineStr">
        <is>
          <t>Holdings [Text Block]</t>
        </is>
      </c>
      <c r="B271"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272">
      <c r="A272" s="4" t="inlineStr">
        <is>
          <t>Material Fund Change [Text Block]</t>
        </is>
      </c>
      <c r="B272" s="4" t="inlineStr">
        <is>
          <t>Summary of Fund Changes There were no material fund changes during the period.</t>
        </is>
      </c>
    </row>
    <row r="273">
      <c r="A273" s="4" t="inlineStr">
        <is>
          <t>Summary of Change Legend [Text Block]</t>
        </is>
      </c>
      <c r="B273" s="4" t="inlineStr">
        <is>
          <t>There were no material fund changes during the period.</t>
        </is>
      </c>
    </row>
    <row r="274">
      <c r="A274" s="4" t="inlineStr">
        <is>
          <t>C000132115</t>
        </is>
      </c>
      <c r="B274" s="4" t="inlineStr">
        <is>
          <t xml:space="preserve"> </t>
        </is>
      </c>
    </row>
    <row r="275">
      <c r="A275" s="3" t="inlineStr">
        <is>
          <t>Shareholder Report [Line Items]</t>
        </is>
      </c>
      <c r="B275" s="4" t="inlineStr">
        <is>
          <t xml:space="preserve"> </t>
        </is>
      </c>
    </row>
    <row r="276">
      <c r="A276" s="4" t="inlineStr">
        <is>
          <t>Fund Name</t>
        </is>
      </c>
      <c r="B276" s="4" t="inlineStr">
        <is>
          <t>Lord Abbett Emerging Markets Corporate Debt Fund</t>
        </is>
      </c>
    </row>
    <row r="277">
      <c r="A277" s="4" t="inlineStr">
        <is>
          <t>Class Name</t>
        </is>
      </c>
      <c r="B277" s="4" t="inlineStr">
        <is>
          <t>Class C</t>
        </is>
      </c>
    </row>
    <row r="278">
      <c r="A278" s="4" t="inlineStr">
        <is>
          <t>Trading Symbol</t>
        </is>
      </c>
      <c r="B278" s="4" t="inlineStr">
        <is>
          <t>LEDCX</t>
        </is>
      </c>
    </row>
    <row r="279">
      <c r="A279" s="4" t="inlineStr">
        <is>
          <t>Annual or Semi-Annual Statement [Text Block]</t>
        </is>
      </c>
      <c r="B279" s="4" t="inlineStr">
        <is>
          <t xml:space="preserve">This annual shareholder report contains important information about the Lord Abbett Emerging Markets Corporate Debt Fund for the period of January 1, 2024 to December 31, 2024, as well as certain changes to the Fund. </t>
        </is>
      </c>
    </row>
    <row r="280">
      <c r="A280" s="4" t="inlineStr">
        <is>
          <t>Shareholder Report Annual or Semi-Annual</t>
        </is>
      </c>
      <c r="B280" s="4" t="inlineStr">
        <is>
          <t>Annual Shareholder Report</t>
        </is>
      </c>
    </row>
    <row r="281">
      <c r="A281" s="4" t="inlineStr">
        <is>
          <t>Additional Information [Text Block]</t>
        </is>
      </c>
      <c r="B281" s="4" t="inlineStr">
        <is>
          <t>You can find additional information about the Fund at lordabbett.com/FundDocuments</t>
        </is>
      </c>
    </row>
    <row r="282">
      <c r="A282" s="4" t="inlineStr">
        <is>
          <t>Additional Information Phone Number</t>
        </is>
      </c>
      <c r="B282" s="4" t="inlineStr">
        <is>
          <t>888-522-2388</t>
        </is>
      </c>
    </row>
    <row r="283">
      <c r="A283" s="4" t="inlineStr">
        <is>
          <t>Additional Information Website</t>
        </is>
      </c>
      <c r="B283" s="4" t="inlineStr">
        <is>
          <t>&amp;lt;span style="box-sizing: border-box; color: rgb(0, 0, 0); display: inline; flex-wrap: nowrap; font-size: 13.3333px; font-weight: 400; grid-area: auto; line-height: 20px; margin: 0px; overflow: visible; text-align: left;"&gt;lordabbett.com/FundDocuments&amp;lt;/span&gt;</t>
        </is>
      </c>
    </row>
    <row r="284">
      <c r="A284" s="4" t="inlineStr">
        <is>
          <t>Expenses [Text Block]</t>
        </is>
      </c>
      <c r="B284" s="4" t="inlineStr">
        <is>
          <t>What were the Fund costs for the last year? (based on a hypothetical $10,000 investment) Class Name Costs of a $10,000 investment Costs paid as a percentage of a $10,000 investment Class C $174 1.69%</t>
        </is>
      </c>
    </row>
    <row r="285">
      <c r="A285" s="4" t="inlineStr">
        <is>
          <t>Expenses Paid, Amount</t>
        </is>
      </c>
      <c r="B285" s="5" t="n">
        <v>174</v>
      </c>
    </row>
    <row r="286">
      <c r="A286" s="4" t="inlineStr">
        <is>
          <t>Expense Ratio, Percent</t>
        </is>
      </c>
      <c r="B286" s="6" t="n">
        <v>0.0169</v>
      </c>
    </row>
    <row r="287">
      <c r="A287" s="4" t="inlineStr">
        <is>
          <t>Factors Affecting Performance [Text Block]</t>
        </is>
      </c>
      <c r="B287" s="4" t="inlineStr">
        <is>
          <t xml:space="preserve">How did the Fund perform last year and what affected its performance? For the fiscal year ended December 31, 2024, the Fund returned 5.84%, reflecting performance at the net asset value (NAV) of Class C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288">
      <c r="A288" s="4" t="inlineStr">
        <is>
          <t>Performance Past Does Not Indicate Future [Text]</t>
        </is>
      </c>
      <c r="B288" s="4" t="inlineStr">
        <is>
          <t>The Fund's past performance is no guarantee of future results.</t>
        </is>
      </c>
    </row>
    <row r="289">
      <c r="A289" s="4" t="inlineStr">
        <is>
          <t>Line Graph [Table Text Block]</t>
        </is>
      </c>
      <c r="B289" s="4" t="inlineStr">
        <is>
          <t>Class C with load JPM CEMBI Broad Diversified Index Bloomberg U.S. Aggregate Bond Index 12/31/2014 $10,000 $10,000 $10,000 1/31/2015 $10,078 $10,068 $10,210 2/28/2015 $10,191 $10,184 $10,114 3/31/2015 $10,196 $10,236 $10,161 4/30/2015 $10,365 $10,411 $10,124 5/31/2015 $10,412 $10,465 $10,100 6/30/2015 $10,275 $10,371 $9,990 7/31/2015 $10,284 $10,366 $10,059 8/31/2015 $10,149 $10,205 $10,045 9/30/2015 $10,095 $10,085 $10,113 10/31/2015 $10,300 $10,310 $10,114 11/30/2015 $10,222 $10,256 $10,088 12/31/2015 $10,104 $10,130 $10,055 1/31/2016 $10,072 $10,094 $10,193 2/29/2016 $10,175 $10,197 $10,266 3/31/2016 $10,529 $10,524 $10,360 4/30/2016 $10,706 $10,705 $10,400 5/31/2016 $10,731 $10,728 $10,402 6/30/2016 $10,898 $10,920 $10,589 7/31/2016 $11,058 $11,093 $10,656 8/31/2016 $11,195 $11,239 $10,644 9/30/2016 $11,177 $11,256 $10,638 10/31/2016 $11,151 $11,254 $10,556 11/30/2016 $10,860 $11,021 $10,307 12/31/2016 $10,936 $11,108 $10,321 1/31/2017 $11,093 $11,245 $10,341 2/28/2017 $11,266 $11,402 $10,411 3/31/2017 $11,284 $11,438 $10,405 4/30/2017 $11,404 $11,566 $10,486 5/31/2017 $11,458 $11,640 $10,566 6/30/2017 $11,462 $11,664 $10,556 7/31/2017 $11,561 $11,756 $10,601 8/31/2017 $11,698 $11,869 $10,696 9/30/2017 $11,738 $11,910 $10,645 10/31/2017 $11,792 $11,950 $10,652 11/30/2017 $11,773 $11,954 $10,638 12/31/2017 $11,795 $11,991 $10,687 1/31/2018 $11,836 $12,000 $10,564 2/28/2018 $11,689 $11,879 $10,464 3/31/2018 $11,601 $11,856 $10,531 4/30/2018 $11,513 $11,778 $10,452 5/31/2018 $11,356 $11,696 $10,527 6/30/2018 $11,231 $11,647 $10,514 7/31/2018 $11,467 $11,816 $10,516 8/31/2018 $11,254 $11,688 $10,584 9/30/2018 $11,390 $11,799 $10,516 10/31/2018 $11,292 $11,729 $10,433 11/30/2018 $11,213 $11,710 $10,495 12/31/2018 $11,290 $11,794 $10,688 1/31/2019 $11,645 $12,114 $10,801 2/28/2019 $11,788 $12,245 $10,795 3/31/2019 $11,883 $12,401 $11,002 4/30/2019 $11,979 $12,498 $11,005 5/31/2019 $11,971 $12,559 $11,201 6/30/2019 $12,291 $12,835 $11,341 7/31/2019 $12,419 $12,950 $11,366 8/31/2019 $12,313 $12,967 $11,661 9/30/2019 $12,442 $13,048 $11,599 10/31/2019 $12,528 $13,159 $11,634 11/30/2019 $12,549 $13,209 $11,628 12/31/2019 $12,741 $13,337 $11,620 1/31/2020 $12,867 $13,543 $11,843 2/29/2020 $12,771 $13,541 $12,056 3/31/2020 $11,069 $11,981 $11,985 4/30/2020 $11,562 $12,471 $12,198 5/31/2020 $12,052 $12,960 $12,255 6/30/2020 $12,380 $13,316 $12,332 7/31/2020 $12,709 $13,625 $12,517 8/31/2020 $12,835 $13,748 $12,416 9/30/2020 $12,711 $13,682 $12,409 10/31/2020 $12,763 $13,717 $12,353 11/30/2020 $13,177 $14,082 $12,475 12/31/2020 $13,389 $14,289 $12,492 1/31/2021 $13,356 $14,279 $12,402 2/28/2021 $13,317 $14,265 $12,223 3/31/2021 $13,148 $14,174 $12,071 4/30/2021 $13,211 $14,259 $12,166 5/31/2021 $13,300 $14,351 $12,206 6/30/2021 $13,378 $14,471 $12,291 7/31/2021 $13,385 $14,503 $12,429 8/31/2021 $13,494 $14,605 $12,405 9/30/2021 $13,399 $14,507 $12,298 10/31/2021 $13,334 $14,440 $12,294 11/30/2021 $13,194 $14,361 $12,331 12/31/2021 $13,263 $14,419 $12,299 1/31/2022 $13,010 $14,177 $12,034 2/28/2022 $12,440 $13,491 $11,900 3/31/2022 $12,202 $13,147 $11,569 4/30/2022 $11,834 $12,876 $11,130 5/31/2022 $11,757 $12,800 $11,202 6/30/2022 $11,316 $12,408 $11,026 7/31/2022 $11,506 $12,539 $11,296 8/31/2022 $11,574 $12,562 $10,977 9/30/2022 $11,060 $12,081 $10,502 10/31/2022 $10,893 $11,833 $10,366 11/30/2022 $11,509 $12,459 $10,748 12/31/2022 $11,707 $12,651 $10,699 1/31/2023 $12,046 $13,035 $11,028 2/28/2023 $11,768 $12,827 $10,743 3/31/2023 $11,819 $12,933 $11,016 4/30/2023 $11,906 $13,048 $11,083 5/31/2023 $11,790 $12,971 $10,962 6/30/2023 $11,877 $13,111 $10,923 7/31/2023 $11,985 $13,240 $10,915 8/31/2023 $11,860 $13,181 $10,846 9/30/2023 $11,770 $13,078 $10,570 10/31/2023 $11,597 $12,919 $10,403 11/30/2023 $12,048 $13,389 $10,874 12/31/2023 $12,434 $13,800 $11,291 1/31/2024 $12,451 $13,881 $11,260 2/29/2024 $12,538 $13,980 $11,100 3/31/2024 $12,672 $14,120 $11,203 4/30/2024 $12,528 $13,995 $10,920 5/31/2024 $12,711 $14,199 $11,105 6/30/2024 $12,778 $14,331 $11,210 7/31/2024 $12,952 $14,546 $11,472 8/31/2024 $13,128 $14,791 $11,637 9/30/2024 $13,324 $14,973 $11,793 10/31/2024 $13,195 $14,844 $11,500 11/30/2024 $13,243 $14,933 $11,622 12/31/2024 $13,161 $14,852 $11,432</t>
        </is>
      </c>
    </row>
    <row r="290">
      <c r="A290" s="4" t="inlineStr">
        <is>
          <t>Average Annual Return [Table Text Block]</t>
        </is>
      </c>
      <c r="B290" s="4" t="inlineStr">
        <is>
          <t>AATR 1 Year 5 Years 10 Years Class C at NAV 5.84% 0.65% 2.78% Class C with sales charge 4.84% 0.65% 2.78% JPM CEMBI Broad Diversified Index 7.63% 2.18% 4.04% Bloomberg U.S. Aggregate Bond Index Footnote Reference * 1.25% (0.33%) 1.35%</t>
        </is>
      </c>
    </row>
    <row r="291">
      <c r="A291" s="4" t="inlineStr">
        <is>
          <t>No Deduction of Taxes [Text Block]</t>
        </is>
      </c>
      <c r="B291" s="4" t="inlineStr">
        <is>
          <t xml:space="preserve">The returns do not reflect the deduction of taxes that a shareholder would pay on Fund distributions or redemption of Fund shares. </t>
        </is>
      </c>
    </row>
    <row r="292">
      <c r="A292" s="4" t="inlineStr">
        <is>
          <t>AssetsNet</t>
        </is>
      </c>
      <c r="B292" s="5" t="n">
        <v>36267480</v>
      </c>
    </row>
    <row r="293">
      <c r="A293" s="4" t="inlineStr">
        <is>
          <t>Holdings Count | Holding</t>
        </is>
      </c>
      <c r="B293" s="7" t="n">
        <v>176</v>
      </c>
    </row>
    <row r="294">
      <c r="A294" s="4" t="inlineStr">
        <is>
          <t>Advisory Fees Paid, Amount</t>
        </is>
      </c>
      <c r="B294" s="5" t="n">
        <v>13518</v>
      </c>
    </row>
    <row r="295">
      <c r="A295" s="4" t="inlineStr">
        <is>
          <t>InvestmentCompanyPortfolioTurnover</t>
        </is>
      </c>
      <c r="B295" s="8" t="n">
        <v>0.93</v>
      </c>
    </row>
    <row r="296">
      <c r="A296" s="4" t="inlineStr">
        <is>
          <t>Additional Fund Statistics [Text Block]</t>
        </is>
      </c>
      <c r="B296" s="4" t="inlineStr">
        <is>
          <t>Key Fund Statistics (as of December 31, 2024 Total Net Assets $36,267,480 # of Portfolio Holdings 176 Portfolio Turnover Rate 93% Total Advisory Fees Paid $13,518</t>
        </is>
      </c>
    </row>
    <row r="297">
      <c r="A297" s="4" t="inlineStr">
        <is>
          <t>Holdings [Text Block]</t>
        </is>
      </c>
      <c r="B297"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298">
      <c r="A298" s="4" t="inlineStr">
        <is>
          <t>Material Fund Change [Text Block]</t>
        </is>
      </c>
      <c r="B298" s="4" t="inlineStr">
        <is>
          <t>Summary of Fund Changes There were no material fund changes during the period.</t>
        </is>
      </c>
    </row>
    <row r="299">
      <c r="A299" s="4" t="inlineStr">
        <is>
          <t>Summary of Change Legend [Text Block]</t>
        </is>
      </c>
      <c r="B299" s="4" t="inlineStr">
        <is>
          <t>There were no material fund changes during the period.</t>
        </is>
      </c>
    </row>
    <row r="300">
      <c r="A300" s="4" t="inlineStr">
        <is>
          <t>C000132116</t>
        </is>
      </c>
      <c r="B300" s="4" t="inlineStr">
        <is>
          <t xml:space="preserve"> </t>
        </is>
      </c>
    </row>
    <row r="301">
      <c r="A301" s="3" t="inlineStr">
        <is>
          <t>Shareholder Report [Line Items]</t>
        </is>
      </c>
      <c r="B301" s="4" t="inlineStr">
        <is>
          <t xml:space="preserve"> </t>
        </is>
      </c>
    </row>
    <row r="302">
      <c r="A302" s="4" t="inlineStr">
        <is>
          <t>Fund Name</t>
        </is>
      </c>
      <c r="B302" s="4" t="inlineStr">
        <is>
          <t>Lord Abbett Emerging Markets Corporate Debt Fund</t>
        </is>
      </c>
    </row>
    <row r="303">
      <c r="A303" s="4" t="inlineStr">
        <is>
          <t>Class Name</t>
        </is>
      </c>
      <c r="B303" s="4" t="inlineStr">
        <is>
          <t>Class F</t>
        </is>
      </c>
    </row>
    <row r="304">
      <c r="A304" s="4" t="inlineStr">
        <is>
          <t>Trading Symbol</t>
        </is>
      </c>
      <c r="B304" s="4" t="inlineStr">
        <is>
          <t>LCDFX</t>
        </is>
      </c>
    </row>
    <row r="305">
      <c r="A305" s="4" t="inlineStr">
        <is>
          <t>Annual or Semi-Annual Statement [Text Block]</t>
        </is>
      </c>
      <c r="B305" s="4" t="inlineStr">
        <is>
          <t xml:space="preserve">This annual shareholder report contains important information about the Lord Abbett Emerging Markets Corporate Debt Fund for the period of January 1, 2024 to December 31, 2024, as well as certain changes to the Fund. </t>
        </is>
      </c>
    </row>
    <row r="306">
      <c r="A306" s="4" t="inlineStr">
        <is>
          <t>Shareholder Report Annual or Semi-Annual</t>
        </is>
      </c>
      <c r="B306" s="4" t="inlineStr">
        <is>
          <t>Annual Shareholder Report</t>
        </is>
      </c>
    </row>
    <row r="307">
      <c r="A307" s="4" t="inlineStr">
        <is>
          <t>Additional Information [Text Block]</t>
        </is>
      </c>
      <c r="B307" s="4" t="inlineStr">
        <is>
          <t>You can find additional information about the Fund at lordabbett.com/FundDocuments</t>
        </is>
      </c>
    </row>
    <row r="308">
      <c r="A308" s="4" t="inlineStr">
        <is>
          <t>Additional Information Phone Number</t>
        </is>
      </c>
      <c r="B308" s="4" t="inlineStr">
        <is>
          <t>888-522-2388</t>
        </is>
      </c>
    </row>
    <row r="309">
      <c r="A309" s="4" t="inlineStr">
        <is>
          <t>Additional Information Website</t>
        </is>
      </c>
      <c r="B309" s="4" t="inlineStr">
        <is>
          <t>&amp;lt;span style="box-sizing: border-box; color: rgb(0, 0, 0); display: inline; flex-wrap: nowrap; font-size: 13.3333px; font-weight: 400; grid-area: auto; line-height: 20px; margin: 0px; overflow: visible; text-align: left;"&gt;lordabbett.com/FundDocuments&amp;lt;/span&gt;</t>
        </is>
      </c>
    </row>
    <row r="310">
      <c r="A310" s="4" t="inlineStr">
        <is>
          <t>Expenses [Text Block]</t>
        </is>
      </c>
      <c r="B310" s="4" t="inlineStr">
        <is>
          <t>What were the Fund costs for the last year? (based on a hypothetical $10,000 investment) Class Name Costs of a $10,000 investment Costs paid as a percentage of a $10,000 investment Class F $98 0.95%</t>
        </is>
      </c>
    </row>
    <row r="311">
      <c r="A311" s="4" t="inlineStr">
        <is>
          <t>Expenses Paid, Amount</t>
        </is>
      </c>
      <c r="B311" s="5" t="n">
        <v>98</v>
      </c>
    </row>
    <row r="312">
      <c r="A312" s="4" t="inlineStr">
        <is>
          <t>Expense Ratio, Percent</t>
        </is>
      </c>
      <c r="B312" s="6" t="n">
        <v>0.0095</v>
      </c>
    </row>
    <row r="313">
      <c r="A313" s="4" t="inlineStr">
        <is>
          <t>Factors Affecting Performance [Text Block]</t>
        </is>
      </c>
      <c r="B313" s="4" t="inlineStr">
        <is>
          <t xml:space="preserve">How did the Fund perform last year and what affected its performance? For the fiscal year ended December 31, 2024, the Fund returned 6.54%, reflecting performance at the net asset value (NAV) of Class F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314">
      <c r="A314" s="4" t="inlineStr">
        <is>
          <t>Performance Past Does Not Indicate Future [Text]</t>
        </is>
      </c>
      <c r="B314" s="4" t="inlineStr">
        <is>
          <t>The Fund's past performance is no guarantee of future results.</t>
        </is>
      </c>
    </row>
    <row r="315">
      <c r="A315" s="4" t="inlineStr">
        <is>
          <t>Line Graph [Table Text Block]</t>
        </is>
      </c>
      <c r="B315" s="4" t="inlineStr">
        <is>
          <t>Class F JPM CEMBI Broad Diversified Index Bloomberg U.S. Aggregate Bond Index 12/31/2014 $10,000 $10,000 $10,000 1/31/2015 $10,092 $10,068 $10,210 2/28/2015 $10,212 $10,184 $10,114 3/31/2015 $10,217 $10,236 $10,161 4/30/2015 $10,394 $10,411 $10,124 5/31/2015 $10,446 $10,465 $10,100 6/30/2015 $10,316 $10,371 $9,990 7/31/2015 $10,339 $10,366 $10,059 8/31/2015 $10,209 $10,205 $10,045 9/30/2015 $10,155 $10,085 $10,113 10/31/2015 $10,375 $10,310 $10,114 11/30/2015 $10,295 $10,256 $10,088 12/31/2015 $10,183 $10,130 $10,055 1/31/2016 $10,163 $10,094 $10,193 2/29/2016 $10,273 $10,197 $10,266 3/31/2016 $10,637 $10,524 $10,360 4/30/2016 $10,814 $10,705 $10,400 5/31/2016 $10,846 $10,728 $10,402 6/30/2016 $11,020 $10,920 $10,589 7/31/2016 $11,189 $11,093 $10,656 8/31/2016 $11,343 $11,239 $10,644 9/30/2016 $11,325 $11,256 $10,638 10/31/2016 $11,305 $11,254 $10,556 11/30/2016 $11,017 $11,021 $10,307 12/31/2016 $11,109 $11,108 $10,321 1/31/2017 $11,268 $11,245 $10,341 2/28/2017 $11,458 $11,402 $10,411 3/31/2017 $11,477 $11,438 $10,405 4/30/2017 $11,614 $11,566 $10,486 5/31/2017 $11,677 $11,640 $10,566 6/30/2017 $11,681 $11,664 $10,556 7/31/2017 $11,791 $11,756 $10,601 8/31/2017 $11,939 $11,869 $10,696 9/30/2017 $11,987 $11,910 $10,645 10/31/2017 $12,051 $11,950 $10,652 11/30/2017 $12,047 $11,954 $10,638 12/31/2017 $12,077 $11,991 $10,687 1/31/2018 $12,119 $12,000 $10,564 2/28/2018 $11,974 $11,879 $10,464 3/31/2018 $11,891 $11,856 $10,531 4/30/2018 $11,817 $11,778 $10,452 5/31/2018 $11,664 $11,696 $10,527 6/30/2018 $11,542 $11,647 $10,514 7/31/2018 $11,784 $11,816 $10,516 8/31/2018 $11,580 $11,688 $10,584 9/30/2018 $11,727 $11,799 $10,516 10/31/2018 $11,626 $11,729 $10,433 11/30/2018 $11,559 $11,710 $10,495 12/31/2018 $11,639 $11,794 $10,688 1/31/2019 $12,011 $12,114 $10,801 2/28/2019 $12,174 $12,245 $10,795 3/31/2019 $12,272 $12,401 $11,002 4/30/2019 $12,378 $12,498 $11,005 5/31/2019 $12,385 $12,559 $11,201 6/30/2019 $12,716 $12,835 $11,341 7/31/2019 $12,864 $12,950 $11,366 8/31/2019 $12,754 $12,967 $11,661 9/30/2019 $12,903 $13,048 $11,599 10/31/2019 $12,991 $13,159 $11,634 11/30/2019 $13,021 $13,209 $11,628 12/31/2019 $13,229 $13,337 $11,620 1/31/2020 $13,368 $13,543 $11,843 2/29/2020 $13,275 $13,541 $12,056 3/31/2020 $11,514 $11,981 $11,985 4/30/2020 $12,033 $12,471 $12,198 5/31/2020 $12,561 $12,960 $12,255 6/30/2020 $12,901 $13,316 $12,332 7/31/2020 $13,261 $13,625 $12,517 8/31/2020 $13,393 $13,748 $12,416 9/30/2020 $13,280 $13,682 $12,409 10/31/2020 $13,334 $13,717 $12,353 11/30/2020 $13,775 $14,082 $12,475 12/31/2020 $14,005 $14,289 $12,492 1/31/2021 $13,979 $14,279 $12,402 2/28/2021 $13,946 $14,265 $12,223 3/31/2021 $13,787 $14,174 $12,071 4/30/2021 $13,861 $14,259 $12,166 5/31/2021 $13,953 $14,351 $12,206 6/30/2021 $14,043 $14,471 $12,291 7/31/2021 $14,059 $14,503 $12,429 8/31/2021 $14,183 $14,605 $12,405 9/30/2021 $14,090 $14,507 $12,298 10/31/2021 $14,040 $14,440 $12,294 11/30/2021 $13,892 $14,361 $12,331 12/31/2021 $13,973 $14,419 $12,299 1/31/2022 $13,715 $14,177 $12,034 2/28/2022 $13,122 $13,491 $11,900 3/31/2022 $12,888 $13,147 $11,569 4/30/2022 $12,498 $12,876 $11,130 5/31/2022 $12,424 $12,800 $11,202 6/30/2022 $11,965 $12,408 $11,026 7/31/2022 $12,174 $12,539 $11,296 8/31/2022 $12,253 $12,562 $10,977 9/30/2022 $11,716 $12,081 $10,502 10/31/2022 $11,547 $11,833 $10,366 11/30/2022 $12,216 $12,459 $10,748 12/31/2022 $12,423 $12,651 $10,699 1/31/2023 $12,801 $13,035 $11,028 2/28/2023 $12,503 $12,827 $10,743 3/31/2023 $12,564 $12,933 $11,016 4/30/2023 $12,665 $13,048 $11,083 5/31/2023 $12,549 $12,971 $10,962 6/30/2023 $12,659 $13,111 $10,923 7/31/2023 $12,771 $13,240 $10,915 8/31/2023 $12,646 $13,181 $10,846 9/30/2023 $12,557 $13,078 $10,570 10/31/2023 $12,380 $12,919 $10,403 11/30/2023 $12,880 $13,389 $10,874 12/31/2023 $13,300 $13,800 $11,291 1/31/2024 $13,317 $13,881 $11,260 2/29/2024 $13,417 $13,980 $11,100 3/31/2024 $13,569 $14,120 $11,203 4/30/2024 $13,423 $13,995 $10,920 5/31/2024 $13,627 $14,199 $11,105 6/30/2024 $13,708 $14,331 $11,210 7/31/2024 $13,914 $14,546 $11,472 8/31/2024 $14,101 $14,791 $11,637 9/30/2024 $14,320 $14,973 $11,793 10/31/2024 $14,190 $14,844 $11,500 11/30/2024 $14,250 $14,933 $11,622 12/31/2024 $14,170 $14,852 $11,432</t>
        </is>
      </c>
    </row>
    <row r="316">
      <c r="A316" s="4" t="inlineStr">
        <is>
          <t>Average Annual Return [Table Text Block]</t>
        </is>
      </c>
      <c r="B316" s="4" t="inlineStr">
        <is>
          <t>AATR 1 Year 5 Years 10 Years Class F at NAV 6.54% 1.38% 3.55% JPM CEMBI Broad Diversified Index 7.63% 2.18% 4.04% Bloomberg U.S. Aggregate Bond Index Footnote Reference * 1.25% (0.33%) 1.35%</t>
        </is>
      </c>
    </row>
    <row r="317">
      <c r="A317" s="4" t="inlineStr">
        <is>
          <t>No Deduction of Taxes [Text Block]</t>
        </is>
      </c>
      <c r="B317" s="4" t="inlineStr">
        <is>
          <t xml:space="preserve">The returns do not reflect the deduction of taxes that a shareholder would pay on Fund distributions or redemption of Fund shares. </t>
        </is>
      </c>
    </row>
    <row r="318">
      <c r="A318" s="4" t="inlineStr">
        <is>
          <t>AssetsNet</t>
        </is>
      </c>
      <c r="B318" s="5" t="n">
        <v>36267480</v>
      </c>
    </row>
    <row r="319">
      <c r="A319" s="4" t="inlineStr">
        <is>
          <t>Holdings Count | Holding</t>
        </is>
      </c>
      <c r="B319" s="7" t="n">
        <v>176</v>
      </c>
    </row>
    <row r="320">
      <c r="A320" s="4" t="inlineStr">
        <is>
          <t>Advisory Fees Paid, Amount</t>
        </is>
      </c>
      <c r="B320" s="5" t="n">
        <v>13518</v>
      </c>
    </row>
    <row r="321">
      <c r="A321" s="4" t="inlineStr">
        <is>
          <t>InvestmentCompanyPortfolioTurnover</t>
        </is>
      </c>
      <c r="B321" s="8" t="n">
        <v>0.93</v>
      </c>
    </row>
    <row r="322">
      <c r="A322" s="4" t="inlineStr">
        <is>
          <t>Additional Fund Statistics [Text Block]</t>
        </is>
      </c>
      <c r="B322" s="4" t="inlineStr">
        <is>
          <t>Key Fund Statistics (as of December 31, 2024 Total Net Assets $36,267,480 # of Portfolio Holdings 176 Portfolio Turnover Rate 93% Total Advisory Fees Paid $13,518</t>
        </is>
      </c>
    </row>
    <row r="323">
      <c r="A323" s="4" t="inlineStr">
        <is>
          <t>Holdings [Text Block]</t>
        </is>
      </c>
      <c r="B323"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324">
      <c r="A324" s="4" t="inlineStr">
        <is>
          <t>Material Fund Change [Text Block]</t>
        </is>
      </c>
      <c r="B324" s="4" t="inlineStr">
        <is>
          <t>Summary of Fund Changes There were no material fund changes during the period.</t>
        </is>
      </c>
    </row>
    <row r="325">
      <c r="A325" s="4" t="inlineStr">
        <is>
          <t>Summary of Change Legend [Text Block]</t>
        </is>
      </c>
      <c r="B325" s="4" t="inlineStr">
        <is>
          <t>There were no material fund changes during the period.</t>
        </is>
      </c>
    </row>
    <row r="326">
      <c r="A326" s="4" t="inlineStr">
        <is>
          <t>C000188268</t>
        </is>
      </c>
      <c r="B326" s="4" t="inlineStr">
        <is>
          <t xml:space="preserve"> </t>
        </is>
      </c>
    </row>
    <row r="327">
      <c r="A327" s="3" t="inlineStr">
        <is>
          <t>Shareholder Report [Line Items]</t>
        </is>
      </c>
      <c r="B327" s="4" t="inlineStr">
        <is>
          <t xml:space="preserve"> </t>
        </is>
      </c>
    </row>
    <row r="328">
      <c r="A328" s="4" t="inlineStr">
        <is>
          <t>Fund Name</t>
        </is>
      </c>
      <c r="B328" s="4" t="inlineStr">
        <is>
          <t>Lord Abbett Emerging Markets Corporate Debt Fund</t>
        </is>
      </c>
    </row>
    <row r="329">
      <c r="A329" s="4" t="inlineStr">
        <is>
          <t>Class Name</t>
        </is>
      </c>
      <c r="B329" s="4" t="inlineStr">
        <is>
          <t>Class F3</t>
        </is>
      </c>
    </row>
    <row r="330">
      <c r="A330" s="4" t="inlineStr">
        <is>
          <t>Trading Symbol</t>
        </is>
      </c>
      <c r="B330" s="4" t="inlineStr">
        <is>
          <t>LCDOX</t>
        </is>
      </c>
    </row>
    <row r="331">
      <c r="A331" s="4" t="inlineStr">
        <is>
          <t>Annual or Semi-Annual Statement [Text Block]</t>
        </is>
      </c>
      <c r="B331" s="4" t="inlineStr">
        <is>
          <t xml:space="preserve">This annual shareholder report contains important information about the Lord Abbett Emerging Markets Corporate Debt Fund for the period of January 1, 2024 to December 31, 2024, as well as certain changes to the Fund. </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lordabbett.com/FundDocuments</t>
        </is>
      </c>
    </row>
    <row r="334">
      <c r="A334" s="4" t="inlineStr">
        <is>
          <t>Material Fund Change Notice [Text Block]</t>
        </is>
      </c>
      <c r="B334" s="4" t="inlineStr">
        <is>
          <t xml:space="preserve"> This report describes changes to the Fund that occurred during the reporting period.</t>
        </is>
      </c>
    </row>
    <row r="335">
      <c r="A335" s="4" t="inlineStr">
        <is>
          <t>Additional Information Phone Number</t>
        </is>
      </c>
      <c r="B335" s="4" t="inlineStr">
        <is>
          <t>888-522-2388</t>
        </is>
      </c>
    </row>
    <row r="336">
      <c r="A336" s="4" t="inlineStr">
        <is>
          <t>Additional Information Website</t>
        </is>
      </c>
      <c r="B336" s="4" t="inlineStr">
        <is>
          <t>&amp;lt;span style="box-sizing: border-box; color: rgb(0, 0, 0); display: inline; flex-wrap: nowrap; font-size: 13.3333px; font-weight: 400; grid-area: auto; line-height: 20px; margin: 0px; overflow: visible; text-align: left;"&gt;lordabbett.com/FundDocuments&amp;lt;/span&gt;</t>
        </is>
      </c>
    </row>
    <row r="337">
      <c r="A337" s="4" t="inlineStr">
        <is>
          <t>Expenses [Text Block]</t>
        </is>
      </c>
      <c r="B337" s="4" t="inlineStr">
        <is>
          <t>What were the Fund costs for the last year? (based on a hypothetical $10,000 investment) Class Name Costs of a $10,000 investment Costs paid as a percentage of a $10,000 investment Class F3 $73 0.71%</t>
        </is>
      </c>
    </row>
    <row r="338">
      <c r="A338" s="4" t="inlineStr">
        <is>
          <t>Expenses Paid, Amount</t>
        </is>
      </c>
      <c r="B338" s="5" t="n">
        <v>73</v>
      </c>
    </row>
    <row r="339">
      <c r="A339" s="4" t="inlineStr">
        <is>
          <t>Expense Ratio, Percent</t>
        </is>
      </c>
      <c r="B339" s="6" t="n">
        <v>0.0071</v>
      </c>
    </row>
    <row r="340">
      <c r="A340" s="4" t="inlineStr">
        <is>
          <t>Factors Affecting Performance [Text Block]</t>
        </is>
      </c>
      <c r="B340" s="4" t="inlineStr">
        <is>
          <t xml:space="preserve">How did the Fund perform last year and what affected its performance? For the fiscal year ended December 31, 2024, the Fund returned 6.87%, reflecting performance at the net asset value (NAV) of Class F3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341">
      <c r="A341" s="4" t="inlineStr">
        <is>
          <t>Performance Past Does Not Indicate Future [Text]</t>
        </is>
      </c>
      <c r="B341" s="4" t="inlineStr">
        <is>
          <t>The Fund's past performance is no guarantee of future results.</t>
        </is>
      </c>
    </row>
    <row r="342">
      <c r="A342" s="4" t="inlineStr">
        <is>
          <t>Line Graph [Table Text Block]</t>
        </is>
      </c>
      <c r="B342" s="4" t="inlineStr">
        <is>
          <t>Class F3 JPM CEMBI Broad Diversified Index Bloomberg U.S. Aggregate Bond Index 4/4/2017 $10,000 $10,000 $10,000 4/30/2017 $10,097 $10,095 $10,051 5/31/2017 $10,154 $10,159 $10,128 6/30/2017 $10,167 $10,180 $10,118 7/31/2017 $10,265 $10,260 $10,162 8/31/2017 $10,396 $10,359 $10,253 9/30/2017 $10,440 $10,395 $10,204 10/31/2017 $10,499 $10,430 $10,210 11/30/2017 $10,492 $10,433 $10,197 12/31/2017 $10,521 $10,466 $10,244 1/31/2018 $10,567 $10,473 $10,126 2/28/2018 $10,444 $10,368 $10,030 3/31/2018 $10,375 $10,348 $10,094 4/30/2018 $10,305 $10,280 $10,019 5/31/2018 $10,173 $10,208 $10,091 6/30/2018 $10,069 $10,165 $10,078 7/31/2018 $10,289 $10,313 $10,080 8/31/2018 $10,106 $10,201 $10,145 9/30/2018 $10,236 $10,298 $10,080 10/31/2018 $10,156 $10,237 $10,000 11/30/2018 $10,094 $10,220 $10,060 12/31/2018 $10,172 $10,294 $10,245 1/31/2019 $10,500 $10,573 $10,354 2/28/2019 $10,637 $10,687 $10,348 3/31/2019 $10,732 $10,824 $10,546 4/30/2019 $10,827 $10,908 $10,549 5/31/2019 $10,828 $10,961 $10,736 6/30/2019 $11,127 $11,203 $10,871 7/31/2019 $11,252 $11,303 $10,895 8/31/2019 $11,165 $11,317 $11,177 9/30/2019 $11,291 $11,389 $11,118 10/31/2019 $11,378 $11,485 $11,151 11/30/2019 $11,406 $11,529 $11,146 12/31/2019 $11,590 $11,641 $11,138 1/31/2020 $11,714 $11,820 $11,352 2/29/2020 $11,636 $11,818 $11,557 3/31/2020 $10,095 $10,457 $11,489 4/30/2020 $10,552 $10,885 $11,693 5/31/2020 $11,010 $11,311 $11,747 6/30/2020 $11,318 $11,622 $11,821 7/31/2020 $11,629 $11,892 $11,998 8/31/2020 $11,755 $11,999 $11,901 9/30/2020 $11,651 $11,941 $11,894 10/31/2020 $11,709 $11,972 $11,841 11/30/2020 $12,099 $12,291 $11,958 12/31/2020 $12,304 $12,471 $11,974 1/31/2021 $12,284 $12,463 $11,888 2/28/2021 $12,258 $12,450 $11,716 3/31/2021 $12,113 $12,371 $11,570 4/30/2021 $12,181 $12,445 $11,662 5/31/2021 $12,272 $12,525 $11,700 6/30/2021 $12,347 $12,630 $11,782 7/31/2021 $12,372 $12,658 $11,914 8/31/2021 $12,483 $12,747 $11,891 9/30/2021 $12,404 $12,662 $11,788 10/31/2021 $12,355 $12,603 $11,785 11/30/2021 $12,236 $12,534 $11,820 12/31/2021 $12,302 $12,585 $11,789 1/31/2022 $12,086 $12,374 $11,535 2/28/2022 $11,565 $11,775 $11,407 3/31/2022 $11,353 $11,475 $11,090 4/30/2022 $11,020 $11,239 $10,669 5/31/2022 $10,957 $11,172 $10,738 6/30/2022 $10,555 $10,830 $10,569 7/31/2022 $10,741 $10,944 $10,828 8/31/2022 $10,814 $10,964 $10,522 9/30/2022 $10,342 $10,544 $10,067 10/31/2022 $10,194 $10,328 $9,937 11/30/2022 $10,779 $10,874 $10,302 12/31/2022 $10,964 $11,041 $10,256 1/31/2023 $11,300 $11,377 $10,571 2/28/2023 $11,047 $11,195 $10,298 3/31/2023 $11,104 $11,288 $10,559 4/30/2023 $11,195 $11,388 $10,623 5/31/2023 $11,095 $11,321 $10,508 6/30/2023 $11,186 $11,444 $10,470 7/31/2023 $11,297 $11,555 $10,463 8/31/2023 $11,189 $11,504 $10,396 9/30/2023 $11,113 $11,414 $10,132 10/31/2023 $10,950 $11,275 $9,972 11/30/2023 $11,394 $11,686 $10,424 12/31/2023 $11,769 $12,044 $10,823 1/31/2024 $11,795 $12,115 $10,793 2/29/2024 $11,886 $12,202 $10,640 3/31/2024 $12,024 $12,324 $10,739 4/30/2024 $11,897 $12,215 $10,467 5/31/2024 $12,080 $12,393 $10,645 6/30/2024 $12,145 $12,508 $10,746 7/31/2024 $12,330 $12,695 $10,997 8/31/2024 $12,508 $12,910 $11,155 9/30/2024 $12,695 $13,068 $11,304 10/31/2024 $12,591 $12,956 $11,024 11/30/2024 $12,646 $13,034 $11,140 12/31/2024 $12,577 $12,963 $10,958</t>
        </is>
      </c>
    </row>
    <row r="343">
      <c r="A343" s="4" t="inlineStr">
        <is>
          <t>Average Annual Return [Table Text Block]</t>
        </is>
      </c>
      <c r="B343" s="4" t="inlineStr">
        <is>
          <t>AATR 1 Year 5 Years Since Inception
4/4/17 Class F3 at NAV 6.87% 1.65% 3.01% JPM CEMBI Broad Diversified Index 7.63% 2.18% 3.41% Bloomberg U.S. Aggregate Bond Index Footnote Reference * 1.25% (0.33%) 1.19%</t>
        </is>
      </c>
    </row>
    <row r="344">
      <c r="A344" s="4" t="inlineStr">
        <is>
          <t>Performance Inception Date</t>
        </is>
      </c>
      <c r="B344" s="4" t="inlineStr">
        <is>
          <t>Apr.  04,  2017</t>
        </is>
      </c>
    </row>
    <row r="345">
      <c r="A345" s="4" t="inlineStr">
        <is>
          <t>No Deduction of Taxes [Text Block]</t>
        </is>
      </c>
      <c r="B345" s="4" t="inlineStr">
        <is>
          <t xml:space="preserve">The returns do not reflect the deduction of taxes that a shareholder would pay on Fund distributions or redemption of Fund shares. </t>
        </is>
      </c>
    </row>
    <row r="346">
      <c r="A346" s="4" t="inlineStr">
        <is>
          <t>Material Change Date</t>
        </is>
      </c>
      <c r="B346" s="4" t="inlineStr">
        <is>
          <t>Dec. 31,  2024</t>
        </is>
      </c>
    </row>
    <row r="347">
      <c r="A347" s="4" t="inlineStr">
        <is>
          <t>AssetsNet</t>
        </is>
      </c>
      <c r="B347" s="5" t="n">
        <v>36267480</v>
      </c>
    </row>
    <row r="348">
      <c r="A348" s="4" t="inlineStr">
        <is>
          <t>Holdings Count | Holding</t>
        </is>
      </c>
      <c r="B348" s="7" t="n">
        <v>176</v>
      </c>
    </row>
    <row r="349">
      <c r="A349" s="4" t="inlineStr">
        <is>
          <t>Advisory Fees Paid, Amount</t>
        </is>
      </c>
      <c r="B349" s="5" t="n">
        <v>13518</v>
      </c>
    </row>
    <row r="350">
      <c r="A350" s="4" t="inlineStr">
        <is>
          <t>InvestmentCompanyPortfolioTurnover</t>
        </is>
      </c>
      <c r="B350" s="8" t="n">
        <v>0.93</v>
      </c>
    </row>
    <row r="351">
      <c r="A351" s="4" t="inlineStr">
        <is>
          <t>Additional Fund Statistics [Text Block]</t>
        </is>
      </c>
      <c r="B351" s="4" t="inlineStr">
        <is>
          <t>Key Fund Statistics (as of December 31, 2024 Total Net Assets $36,267,480 # of Portfolio Holdings 176 Portfolio Turnover Rate 93% Total Advisory Fees Paid $13,518</t>
        </is>
      </c>
    </row>
    <row r="352">
      <c r="A352" s="4" t="inlineStr">
        <is>
          <t>Holdings [Text Block]</t>
        </is>
      </c>
      <c r="B352"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353">
      <c r="A353" s="4" t="inlineStr">
        <is>
          <t>Material Fund Change [Text Block]</t>
        </is>
      </c>
      <c r="B353" s="4" t="inlineStr">
        <is>
          <t xml:space="preserve">Summary of Fund Changes This is a summary of certain changes of the Fund since December 31, 2024. For more information contact 888-522-2388. Expenses: As of May 1, 2024, the expense limitation on total net annual operating expenses increased from 0.70% to 0.76% as part of the annual review of transfer agency expense. </t>
        </is>
      </c>
    </row>
    <row r="354">
      <c r="A354" s="4" t="inlineStr">
        <is>
          <t>Material Fund Change Expenses [Text Block]</t>
        </is>
      </c>
      <c r="B354" s="4" t="inlineStr">
        <is>
          <t xml:space="preserve">Expenses: As of May 1, 2024, the expense limitation on total net annual operating expenses increased from 0.70% to 0.76% as part of the annual review of transfer agency expense. </t>
        </is>
      </c>
    </row>
    <row r="355">
      <c r="A355" s="4" t="inlineStr">
        <is>
          <t>Summary of Change Legend [Text Block]</t>
        </is>
      </c>
      <c r="B355" s="4" t="inlineStr">
        <is>
          <t xml:space="preserve">This is a summary of certain changes of the Fund since December 31, 2024. For more information contact 888-522-2388. </t>
        </is>
      </c>
    </row>
    <row r="356">
      <c r="A356" s="4" t="inlineStr">
        <is>
          <t>Updated Prospectus Phone Number</t>
        </is>
      </c>
      <c r="B356" s="4" t="inlineStr">
        <is>
          <t>888-522-2388</t>
        </is>
      </c>
    </row>
    <row r="357">
      <c r="A357" s="4" t="inlineStr">
        <is>
          <t>C000132117</t>
        </is>
      </c>
      <c r="B357" s="4" t="inlineStr">
        <is>
          <t xml:space="preserve"> </t>
        </is>
      </c>
    </row>
    <row r="358">
      <c r="A358" s="3" t="inlineStr">
        <is>
          <t>Shareholder Report [Line Items]</t>
        </is>
      </c>
      <c r="B358" s="4" t="inlineStr">
        <is>
          <t xml:space="preserve"> </t>
        </is>
      </c>
    </row>
    <row r="359">
      <c r="A359" s="4" t="inlineStr">
        <is>
          <t>Fund Name</t>
        </is>
      </c>
      <c r="B359" s="4" t="inlineStr">
        <is>
          <t>Lord Abbett Emerging Markets Corporate Debt Fund</t>
        </is>
      </c>
    </row>
    <row r="360">
      <c r="A360" s="4" t="inlineStr">
        <is>
          <t>Class Name</t>
        </is>
      </c>
      <c r="B360" s="4" t="inlineStr">
        <is>
          <t>Class I</t>
        </is>
      </c>
    </row>
    <row r="361">
      <c r="A361" s="4" t="inlineStr">
        <is>
          <t>Trading Symbol</t>
        </is>
      </c>
      <c r="B361" s="4" t="inlineStr">
        <is>
          <t>LCDIX</t>
        </is>
      </c>
    </row>
    <row r="362">
      <c r="A362" s="4" t="inlineStr">
        <is>
          <t>Annual or Semi-Annual Statement [Text Block]</t>
        </is>
      </c>
      <c r="B362" s="4" t="inlineStr">
        <is>
          <t xml:space="preserve">This annual shareholder report contains important information about the Lord Abbett Emerging Markets Corporate Debt Fund for the period of January 1, 2024 to December 31, 2024, as well as certain changes to the Fund. </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lordabbett.com/FundDocuments</t>
        </is>
      </c>
    </row>
    <row r="365">
      <c r="A365" s="4" t="inlineStr">
        <is>
          <t>Additional Information Phone Number</t>
        </is>
      </c>
      <c r="B365" s="4" t="inlineStr">
        <is>
          <t>888-522-2388</t>
        </is>
      </c>
    </row>
    <row r="366">
      <c r="A366" s="4" t="inlineStr">
        <is>
          <t>Additional Information Website</t>
        </is>
      </c>
      <c r="B366" s="4" t="inlineStr">
        <is>
          <t>&amp;lt;span style="box-sizing: border-box; color: rgb(0, 0, 0); display: inline; flex-wrap: nowrap; font-size: 13.3333px; font-weight: 400; grid-area: auto; line-height: 20px; margin: 0px; overflow: visible; text-align: left;"&gt;lordabbett.com/FundDocuments&amp;lt;/span&gt;</t>
        </is>
      </c>
    </row>
    <row r="367">
      <c r="A367" s="4" t="inlineStr">
        <is>
          <t>Expenses [Text Block]</t>
        </is>
      </c>
      <c r="B367" s="4" t="inlineStr">
        <is>
          <t>What were the Fund costs for the last year? (based on a hypothetical $10,000 investment) Class Name Costs of a $10,000 investment Costs paid as a percentage of a $10,000 investment Class I $88 0.85%</t>
        </is>
      </c>
    </row>
    <row r="368">
      <c r="A368" s="4" t="inlineStr">
        <is>
          <t>Expenses Paid, Amount</t>
        </is>
      </c>
      <c r="B368" s="5" t="n">
        <v>88</v>
      </c>
    </row>
    <row r="369">
      <c r="A369" s="4" t="inlineStr">
        <is>
          <t>Expense Ratio, Percent</t>
        </is>
      </c>
      <c r="B369" s="6" t="n">
        <v>0.008500000000000001</v>
      </c>
    </row>
    <row r="370">
      <c r="A370" s="4" t="inlineStr">
        <is>
          <t>Factors Affecting Performance [Text Block]</t>
        </is>
      </c>
      <c r="B370" s="4" t="inlineStr">
        <is>
          <t xml:space="preserve">How did the Fund perform last year and what affected its performance? For the fiscal year ended December 31, 2024, the Fund returned 6.73%, reflecting performance at the net asset value (NAV) of Class I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371">
      <c r="A371" s="4" t="inlineStr">
        <is>
          <t>Performance Past Does Not Indicate Future [Text]</t>
        </is>
      </c>
      <c r="B371" s="4" t="inlineStr">
        <is>
          <t>The Fund's past performance is no guarantee of future results.</t>
        </is>
      </c>
    </row>
    <row r="372">
      <c r="A372" s="4" t="inlineStr">
        <is>
          <t>Line Graph [Table Text Block]</t>
        </is>
      </c>
      <c r="B372" s="4" t="inlineStr">
        <is>
          <t>Class I JPM CEMBI Broad Diversified Index Bloomberg U.S. Aggregate Bond Index 12/31/2014 $10,000 $10,000 $10,000 1/31/2015 $10,086 $10,068 $10,210 2/28/2015 $10,214 $10,184 $10,114 3/31/2015 $10,219 $10,236 $10,161 4/30/2015 $10,397 $10,411 $10,124 5/31/2015 $10,452 $10,465 $10,100 6/30/2015 $10,323 $10,371 $9,990 7/31/2015 $10,347 $10,366 $10,059 8/31/2015 $10,219 $10,205 $10,045 9/30/2015 $10,166 $10,085 $10,113 10/31/2015 $10,380 $10,310 $10,114 11/30/2015 $10,309 $10,256 $10,088 12/31/2015 $10,198 $10,130 $10,055 1/31/2016 $10,173 $10,094 $10,193 2/29/2016 $10,284 $10,197 $10,266 3/31/2016 $10,657 $10,524 $10,360 4/30/2016 $10,836 $10,705 $10,400 5/31/2016 $10,869 $10,728 $10,402 6/30/2016 $11,038 $10,920 $10,589 7/31/2016 $11,215 $11,093 $10,656 8/31/2016 $11,364 $11,239 $10,644 9/30/2016 $11,354 $11,256 $10,638 10/31/2016 $11,336 $11,254 $10,556 11/30/2016 $11,048 $11,021 $10,307 12/31/2016 $11,134 $11,108 $10,321 1/31/2017 $11,302 $11,245 $10,341 2/28/2017 $11,486 $11,402 $10,411 3/31/2017 $11,513 $11,438 $10,405 4/30/2017 $11,644 $11,566 $10,486 5/31/2017 $11,708 $11,640 $10,566 6/30/2017 $11,722 $11,664 $10,556 7/31/2017 $11,832 $11,756 $10,601 8/31/2017 $11,982 $11,869 $10,696 9/30/2017 $12,032 $11,910 $10,645 10/31/2017 $12,097 $11,950 $10,652 11/30/2017 $12,086 $11,954 $10,638 12/31/2017 $12,118 $11,991 $10,687 1/31/2018 $12,169 $12,000 $10,564 2/28/2018 $12,025 $11,879 $10,464 3/31/2018 $11,942 $11,856 $10,531 4/30/2018 $11,861 $11,778 $10,452 5/31/2018 $11,708 $11,696 $10,527 6/30/2018 $11,587 $11,647 $10,514 7/31/2018 $11,839 $11,816 $10,516 8/31/2018 $11,627 $11,688 $10,584 9/30/2018 $11,776 $11,799 $10,516 10/31/2018 $11,684 $11,729 $10,433 11/30/2018 $11,609 $11,710 $10,495 12/31/2018 $11,698 $11,794 $10,688 1/31/2019 $12,066 $12,114 $10,801 2/28/2019 $12,223 $12,245 $10,795 3/31/2019 $12,330 $12,401 $11,002 4/30/2019 $12,437 $12,498 $11,005 5/31/2019 $12,437 $12,559 $11,201 6/30/2019 $12,778 $12,835 $11,341 7/31/2019 $12,920 $12,950 $11,366 8/31/2019 $12,819 $12,967 $11,661 9/30/2019 $12,961 $13,048 $11,599 10/31/2019 $13,059 $13,159 $11,634 11/30/2019 $13,089 $13,209 $11,628 12/31/2019 $13,299 $13,337 $11,620 1/31/2020 $13,440 $13,543 $11,843 2/29/2020 $13,348 $13,541 $12,056 3/31/2020 $11,568 $11,981 $11,985 4/30/2020 $12,092 $12,471 $12,198 5/31/2020 $12,623 $12,960 $12,255 6/30/2020 $12,974 $13,316 $12,332 7/31/2020 $13,328 $13,625 $12,517 8/31/2020 $13,462 $13,748 $12,416 9/30/2020 $13,350 $13,682 $12,409 10/31/2020 $13,405 $13,717 $12,353 11/30/2020 $13,850 $14,082 $12,475 12/31/2020 $14,083 $14,289 $12,492 1/31/2021 $14,058 $14,279 $12,402 2/28/2021 $14,025 $14,265 $12,223 3/31/2021 $13,866 $14,174 $12,071 4/30/2021 $13,942 $14,259 $12,166 5/31/2021 $14,036 $14,351 $12,206 6/30/2021 $14,128 $14,471 $12,291 7/31/2021 $14,145 $14,503 $12,429 8/31/2021 $14,271 $14,605 $12,405 9/30/2021 $14,179 $14,507 $12,298 10/31/2021 $14,129 $14,440 $12,294 11/30/2021 $13,980 $14,361 $12,331 12/31/2021 $14,064 $14,419 $12,299 1/31/2022 $13,805 $14,177 $12,034 2/28/2022 $13,208 $13,491 $11,900 3/31/2022 $12,963 $13,147 $11,569 4/30/2022 $12,580 $12,876 $11,130 5/31/2022 $12,507 $12,800 $11,202 6/30/2022 $12,045 $12,408 $11,026 7/31/2022 $12,257 $12,539 $11,296 8/31/2022 $12,338 $12,562 $10,977 9/30/2022 $11,797 $12,081 $10,502 10/31/2022 $11,627 $11,833 $10,366 11/30/2022 $12,294 $12,459 $10,748 12/31/2022 $12,514 $12,651 $10,699 1/31/2023 $12,886 $13,035 $11,028 2/28/2023 $12,596 $12,827 $10,743 3/31/2023 $12,659 $12,933 $11,016 4/30/2023 $12,751 $13,048 $11,083 5/31/2023 $12,646 $12,971 $10,962 6/30/2023 $12,747 $13,111 $10,923 7/31/2023 $12,872 $13,240 $10,915 8/31/2023 $12,747 $13,181 $10,846 9/30/2023 $12,658 $13,078 $10,570 10/31/2023 $12,470 $12,919 $10,403 11/30/2023 $12,976 $13,389 $10,874 12/31/2023 $13,401 $13,800 $11,291 1/31/2024 $13,429 $13,881 $11,260 2/29/2024 $13,531 $13,980 $11,100 3/31/2024 $13,686 $14,120 $11,203 4/30/2024 $13,539 $13,995 $10,920 5/31/2024 $13,736 $14,199 $11,105 6/30/2024 $13,819 $14,331 $11,210 7/31/2024 $14,028 $14,546 $11,472 8/31/2024 $14,229 $14,791 $11,637 9/30/2024 $14,441 $14,973 $11,793 10/31/2024 $14,321 $14,844 $11,500 11/30/2024 $14,373 $14,933 $11,622 12/31/2024 $14,304 $14,852 $11,432</t>
        </is>
      </c>
    </row>
    <row r="373">
      <c r="A373" s="4" t="inlineStr">
        <is>
          <t>Average Annual Return [Table Text Block]</t>
        </is>
      </c>
      <c r="B373" s="4" t="inlineStr">
        <is>
          <t>AATR 1 Year 5 Years 10 Years Class I at NAV 6.73% 1.47% 3.64% JPM CEMBI Broad Diversified Index 7.63% 2.18% 4.04% Bloomberg U.S. Aggregate Bond Index Footnote Reference * 1.25% (0.33%) 1.35%</t>
        </is>
      </c>
    </row>
    <row r="374">
      <c r="A374" s="4" t="inlineStr">
        <is>
          <t>No Deduction of Taxes [Text Block]</t>
        </is>
      </c>
      <c r="B374" s="4" t="inlineStr">
        <is>
          <t xml:space="preserve">The returns do not reflect the deduction of taxes that a shareholder would pay on Fund distributions or redemption of Fund shares. </t>
        </is>
      </c>
    </row>
    <row r="375">
      <c r="A375" s="4" t="inlineStr">
        <is>
          <t>AssetsNet</t>
        </is>
      </c>
      <c r="B375" s="5" t="n">
        <v>36267480</v>
      </c>
    </row>
    <row r="376">
      <c r="A376" s="4" t="inlineStr">
        <is>
          <t>Holdings Count | Holding</t>
        </is>
      </c>
      <c r="B376" s="7" t="n">
        <v>176</v>
      </c>
    </row>
    <row r="377">
      <c r="A377" s="4" t="inlineStr">
        <is>
          <t>Advisory Fees Paid, Amount</t>
        </is>
      </c>
      <c r="B377" s="5" t="n">
        <v>13518</v>
      </c>
    </row>
    <row r="378">
      <c r="A378" s="4" t="inlineStr">
        <is>
          <t>InvestmentCompanyPortfolioTurnover</t>
        </is>
      </c>
      <c r="B378" s="8" t="n">
        <v>0.93</v>
      </c>
    </row>
    <row r="379">
      <c r="A379" s="4" t="inlineStr">
        <is>
          <t>Additional Fund Statistics [Text Block]</t>
        </is>
      </c>
      <c r="B379" s="4" t="inlineStr">
        <is>
          <t>Key Fund Statistics (as of December 31, 2024 Total Net Assets $36,267,480 # of Portfolio Holdings 176 Portfolio Turnover Rate 93% Total Advisory Fees Paid $13,518</t>
        </is>
      </c>
    </row>
    <row r="380">
      <c r="A380" s="4" t="inlineStr">
        <is>
          <t>Holdings [Text Block]</t>
        </is>
      </c>
      <c r="B380"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381">
      <c r="A381" s="4" t="inlineStr">
        <is>
          <t>Material Fund Change [Text Block]</t>
        </is>
      </c>
      <c r="B381" s="4" t="inlineStr">
        <is>
          <t>Summary of Fund Changes There were no material fund changes during the period.</t>
        </is>
      </c>
    </row>
    <row r="382">
      <c r="A382" s="4" t="inlineStr">
        <is>
          <t>Summary of Change Legend [Text Block]</t>
        </is>
      </c>
      <c r="B382" s="4" t="inlineStr">
        <is>
          <t>There were no material fund changes during the period.</t>
        </is>
      </c>
    </row>
    <row r="383">
      <c r="A383" s="4" t="inlineStr">
        <is>
          <t>C000132119</t>
        </is>
      </c>
      <c r="B383" s="4" t="inlineStr">
        <is>
          <t xml:space="preserve"> </t>
        </is>
      </c>
    </row>
    <row r="384">
      <c r="A384" s="3" t="inlineStr">
        <is>
          <t>Shareholder Report [Line Items]</t>
        </is>
      </c>
      <c r="B384" s="4" t="inlineStr">
        <is>
          <t xml:space="preserve"> </t>
        </is>
      </c>
    </row>
    <row r="385">
      <c r="A385" s="4" t="inlineStr">
        <is>
          <t>Fund Name</t>
        </is>
      </c>
      <c r="B385" s="4" t="inlineStr">
        <is>
          <t>Lord Abbett Emerging Markets Corporate Debt Fund</t>
        </is>
      </c>
    </row>
    <row r="386">
      <c r="A386" s="4" t="inlineStr">
        <is>
          <t>Class Name</t>
        </is>
      </c>
      <c r="B386" s="4" t="inlineStr">
        <is>
          <t>Class R3</t>
        </is>
      </c>
    </row>
    <row r="387">
      <c r="A387" s="4" t="inlineStr">
        <is>
          <t>Trading Symbol</t>
        </is>
      </c>
      <c r="B387" s="4" t="inlineStr">
        <is>
          <t>LCDRX</t>
        </is>
      </c>
    </row>
    <row r="388">
      <c r="A388" s="4" t="inlineStr">
        <is>
          <t>Annual or Semi-Annual Statement [Text Block]</t>
        </is>
      </c>
      <c r="B388" s="4" t="inlineStr">
        <is>
          <t xml:space="preserve">This annual shareholder report contains important information about the Lord Abbett Emerging Markets Corporate Debt Fund for the period of January 1, 2024 to December 31, 2024, as well as certain changes to the Fund. </t>
        </is>
      </c>
    </row>
    <row r="389">
      <c r="A389" s="4" t="inlineStr">
        <is>
          <t>Shareholder Report Annual or Semi-Annual</t>
        </is>
      </c>
      <c r="B389" s="4" t="inlineStr">
        <is>
          <t>Annual Shareholder Report</t>
        </is>
      </c>
    </row>
    <row r="390">
      <c r="A390" s="4" t="inlineStr">
        <is>
          <t>Additional Information [Text Block]</t>
        </is>
      </c>
      <c r="B390" s="4" t="inlineStr">
        <is>
          <t>You can find additional information about the Fund at lordabbett.com/FundDocuments</t>
        </is>
      </c>
    </row>
    <row r="391">
      <c r="A391" s="4" t="inlineStr">
        <is>
          <t>Additional Information Phone Number</t>
        </is>
      </c>
      <c r="B391" s="4" t="inlineStr">
        <is>
          <t>888-522-2388</t>
        </is>
      </c>
    </row>
    <row r="392">
      <c r="A392" s="4" t="inlineStr">
        <is>
          <t>Additional Information Website</t>
        </is>
      </c>
      <c r="B392" s="4" t="inlineStr">
        <is>
          <t>&amp;lt;span style="box-sizing: border-box; color: rgb(0, 0, 0); display: inline; flex-wrap: nowrap; font-size: 13.3333px; font-weight: 400; grid-area: auto; line-height: 20px; margin: 0px; overflow: visible; text-align: left;"&gt;lordabbett.com/FundDocuments&amp;lt;/span&gt;</t>
        </is>
      </c>
    </row>
    <row r="393">
      <c r="A393" s="4" t="inlineStr">
        <is>
          <t>Expenses [Text Block]</t>
        </is>
      </c>
      <c r="B393" s="4" t="inlineStr">
        <is>
          <t>What were the Fund costs for the last year? (based on a hypothetical $10,000 investment) Class Name Costs of a $10,000 investment Costs paid as a percentage of a $10,000 investment Class R3 $139 1.35%</t>
        </is>
      </c>
    </row>
    <row r="394">
      <c r="A394" s="4" t="inlineStr">
        <is>
          <t>Expenses Paid, Amount</t>
        </is>
      </c>
      <c r="B394" s="5" t="n">
        <v>139</v>
      </c>
    </row>
    <row r="395">
      <c r="A395" s="4" t="inlineStr">
        <is>
          <t>Expense Ratio, Percent</t>
        </is>
      </c>
      <c r="B395" s="6" t="n">
        <v>0.0135</v>
      </c>
    </row>
    <row r="396">
      <c r="A396" s="4" t="inlineStr">
        <is>
          <t>Factors Affecting Performance [Text Block]</t>
        </is>
      </c>
      <c r="B396" s="4" t="inlineStr">
        <is>
          <t xml:space="preserve">How did the Fund perform last year and what affected its performance? For the fiscal year ended December 31, 2024, the Fund returned 6.19%, reflecting performance at the net asset value (NAV) of Class R3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397">
      <c r="A397" s="4" t="inlineStr">
        <is>
          <t>Performance Past Does Not Indicate Future [Text]</t>
        </is>
      </c>
      <c r="B397" s="4" t="inlineStr">
        <is>
          <t>The Fund's past performance is no guarantee of future results.</t>
        </is>
      </c>
    </row>
    <row r="398">
      <c r="A398" s="4" t="inlineStr">
        <is>
          <t>Line Graph [Table Text Block]</t>
        </is>
      </c>
      <c r="B398" s="4" t="inlineStr">
        <is>
          <t>Class R3 JPM CEMBI Broad Diversified Index Bloomberg U.S. Aggregate Bond Index 12/31/2014 $10,000 $10,000 $10,000 1/31/2015 $10,086 $10,068 $10,210 2/28/2015 $10,214 $10,184 $10,114 3/31/2015 $10,219 $10,236 $10,161 4/30/2015 $10,397 $10,411 $10,124 5/31/2015 $10,452 $10,465 $10,100 6/30/2015 $10,323 $10,371 $9,990 7/31/2015 $10,347 $10,366 $10,059 8/31/2015 $10,212 $10,205 $10,045 9/30/2015 $10,166 $10,085 $10,113 10/31/2015 $10,380 $10,310 $10,114 11/30/2015 $10,309 $10,256 $10,088 12/31/2015 $10,198 $10,130 $10,055 1/31/2016 $10,173 $10,094 $10,193 2/29/2016 $10,285 $10,197 $10,266 3/31/2016 $10,650 $10,524 $10,360 4/30/2016 $10,836 $10,705 $10,400 5/31/2016 $10,869 $10,728 $10,402 6/30/2016 $11,038 $10,920 $10,589 7/31/2016 $11,209 $11,093 $10,656 8/31/2016 $11,365 $11,239 $10,644 9/30/2016 $11,354 $11,256 $10,638 10/31/2016 $11,336 $11,254 $10,556 11/30/2016 $11,048 $11,021 $10,307 12/31/2016 $11,134 $11,108 $10,321 1/31/2017 $11,302 $11,245 $10,341 2/28/2017 $11,486 $11,402 $10,411 3/31/2017 $11,514 $11,438 $10,405 4/30/2017 $11,645 $11,566 $10,486 5/31/2017 $11,709 $11,640 $10,566 6/30/2017 $11,715 $11,664 $10,556 7/31/2017 $11,833 $11,756 $10,601 8/31/2017 $11,976 $11,869 $10,696 9/30/2017 $12,032 $11,910 $10,645 10/31/2017 $12,090 $11,950 $10,652 11/30/2017 $12,087 $11,954 $10,638 12/31/2017 $12,119 $11,991 $10,687 1/31/2018 $12,161 $12,000 $10,564 2/28/2018 $12,025 $11,879 $10,464 3/31/2018 $11,935 $11,856 $10,531 4/30/2018 $11,861 $11,778 $10,452 5/31/2018 $11,709 $11,696 $10,527 6/30/2018 $11,588 $11,647 $10,514 7/31/2018 $11,840 $11,816 $10,516 8/31/2018 $11,628 $11,688 $10,584 9/30/2018 $11,777 $11,799 $10,516 10/31/2018 $11,676 $11,729 $10,433 11/30/2018 $11,610 $11,710 $10,495 12/31/2018 $11,691 $11,794 $10,688 1/31/2019 $12,070 $12,114 $10,801 2/28/2019 $12,222 $12,245 $10,795 3/31/2019 $12,324 $12,401 $11,002 4/30/2019 $12,418 $12,498 $11,005 5/31/2019 $12,421 $12,559 $11,201 6/30/2019 $12,757 $12,835 $11,341 7/31/2019 $12,894 $12,950 $11,366 8/31/2019 $12,787 $12,967 $11,661 9/30/2019 $12,925 $13,048 $11,599 10/31/2019 $13,009 $13,159 $11,634 11/30/2019 $13,043 $13,209 $11,628 12/31/2019 $13,247 $13,337 $11,620 1/31/2020 $13,373 $13,543 $11,843 2/29/2020 $13,285 $13,541 $12,056 3/31/2020 $11,510 $11,981 $11,985 4/30/2020 $12,035 $12,471 $12,198 5/31/2020 $12,549 $12,960 $12,255 6/30/2020 $12,894 $13,316 $12,332 7/31/2020 $13,241 $13,625 $12,517 8/31/2020 $13,377 $13,748 $12,416 9/30/2020 $13,251 $13,682 $12,409 10/31/2020 $13,309 $13,717 $12,353 11/30/2020 $13,736 $14,082 $12,475 12/31/2020 $13,971 $14,289 $12,492 1/31/2021 $13,940 $14,279 $12,402 2/28/2021 $13,902 $14,265 $12,223 3/31/2021 $13,730 $14,174 $12,071 4/30/2021 $13,800 $14,259 $12,166 5/31/2021 $13,896 $14,351 $12,206 6/30/2021 $13,972 $14,471 $12,291 7/31/2021 $13,984 $14,503 $12,429 8/31/2021 $14,102 $14,605 $12,405 9/30/2021 $14,014 $14,507 $12,298 10/31/2021 $13,951 $14,440 $12,294 11/30/2021 $13,799 $14,361 $12,331 12/31/2021 $13,875 $14,419 $12,299 1/31/2022 $13,614 $14,177 $12,034 2/28/2022 $13,020 $13,491 $11,900 3/31/2022 $12,784 $13,147 $11,569 4/30/2022 $12,392 $12,876 $11,130 5/31/2022 $12,315 $12,800 $11,202 6/30/2022 $11,856 $12,408 $11,026 7/31/2022 $12,059 $12,539 $11,296 8/31/2022 $12,143 $12,562 $10,977 9/30/2022 $11,607 $12,081 $10,502 10/31/2022 $11,425 $11,833 $10,366 11/30/2022 $12,084 $12,459 $10,748 12/31/2022 $12,286 $12,651 $10,699 1/31/2023 $12,655 $13,035 $11,028 2/28/2023 $12,366 $12,827 $10,743 3/31/2023 $12,422 $12,933 $11,016 4/30/2023 $12,508 $13,048 $11,083 5/31/2023 $12,399 $12,971 $10,962 6/30/2023 $12,494 $13,111 $10,923 7/31/2023 $12,601 $13,240 $10,915 8/31/2023 $12,483 $13,181 $10,846 9/30/2023 $12,392 $13,078 $10,570 10/31/2023 $12,202 $12,919 $10,403 11/30/2023 $12,691 $13,389 $10,874 12/31/2023 $13,101 $13,800 $11,291 1/31/2024 $13,122 $13,881 $11,260 2/29/2024 $13,217 $13,980 $11,100 3/31/2024 $13,362 $14,120 $11,203 4/30/2024 $13,214 $13,995 $10,920 5/31/2024 $13,400 $14,199 $11,105 6/30/2024 $13,475 $14,331 $11,210 7/31/2024 $13,673 $14,546 $11,472 8/31/2024 $13,863 $14,791 $11,637 9/30/2024 $14,064 $14,973 $11,793 10/31/2024 $13,942 $14,844 $11,500 11/30/2024 $13,986 $14,933 $11,622 12/31/2024 $13,913 $14,852 $11,432</t>
        </is>
      </c>
    </row>
    <row r="399">
      <c r="A399" s="4" t="inlineStr">
        <is>
          <t>Average Annual Return [Table Text Block]</t>
        </is>
      </c>
      <c r="B399" s="4" t="inlineStr">
        <is>
          <t>AATR 1 Year 5 Years 10 Years Class R3 at NAV 6.19% 0.99% 3.36% JPM CEMBI Broad Diversified Index 7.63% 2.18% 4.04% Bloomberg U.S. Aggregate Bond Index Footnote Reference * 1.25% (0.33%) 1.35%</t>
        </is>
      </c>
    </row>
    <row r="400">
      <c r="A400" s="4" t="inlineStr">
        <is>
          <t>No Deduction of Taxes [Text Block]</t>
        </is>
      </c>
      <c r="B400" s="4" t="inlineStr">
        <is>
          <t xml:space="preserve">The returns do not reflect the deduction of taxes that a shareholder would pay on Fund distributions or redemption of Fund shares. </t>
        </is>
      </c>
    </row>
    <row r="401">
      <c r="A401" s="4" t="inlineStr">
        <is>
          <t>AssetsNet</t>
        </is>
      </c>
      <c r="B401" s="5" t="n">
        <v>36267480</v>
      </c>
    </row>
    <row r="402">
      <c r="A402" s="4" t="inlineStr">
        <is>
          <t>Holdings Count | Holding</t>
        </is>
      </c>
      <c r="B402" s="7" t="n">
        <v>176</v>
      </c>
    </row>
    <row r="403">
      <c r="A403" s="4" t="inlineStr">
        <is>
          <t>Advisory Fees Paid, Amount</t>
        </is>
      </c>
      <c r="B403" s="5" t="n">
        <v>13518</v>
      </c>
    </row>
    <row r="404">
      <c r="A404" s="4" t="inlineStr">
        <is>
          <t>InvestmentCompanyPortfolioTurnover</t>
        </is>
      </c>
      <c r="B404" s="8" t="n">
        <v>0.93</v>
      </c>
    </row>
    <row r="405">
      <c r="A405" s="4" t="inlineStr">
        <is>
          <t>Additional Fund Statistics [Text Block]</t>
        </is>
      </c>
      <c r="B405" s="4" t="inlineStr">
        <is>
          <t>Key Fund Statistics (as of December 31, 2024 Total Net Assets $36,267,480 # of Portfolio Holdings 176 Portfolio Turnover Rate 93% Total Advisory Fees Paid $13,518</t>
        </is>
      </c>
    </row>
    <row r="406">
      <c r="A406" s="4" t="inlineStr">
        <is>
          <t>Holdings [Text Block]</t>
        </is>
      </c>
      <c r="B406"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407">
      <c r="A407" s="4" t="inlineStr">
        <is>
          <t>Material Fund Change [Text Block]</t>
        </is>
      </c>
      <c r="B407" s="4" t="inlineStr">
        <is>
          <t>Summary of Fund Changes There were no material fund changes during the period.</t>
        </is>
      </c>
    </row>
    <row r="408">
      <c r="A408" s="4" t="inlineStr">
        <is>
          <t>Summary of Change Legend [Text Block]</t>
        </is>
      </c>
      <c r="B408" s="4" t="inlineStr">
        <is>
          <t>There were no material fund changes during the period.</t>
        </is>
      </c>
    </row>
    <row r="409">
      <c r="A409" s="4" t="inlineStr">
        <is>
          <t>C000158199</t>
        </is>
      </c>
      <c r="B409" s="4" t="inlineStr">
        <is>
          <t xml:space="preserve"> </t>
        </is>
      </c>
    </row>
    <row r="410">
      <c r="A410" s="3" t="inlineStr">
        <is>
          <t>Shareholder Report [Line Items]</t>
        </is>
      </c>
      <c r="B410" s="4" t="inlineStr">
        <is>
          <t xml:space="preserve"> </t>
        </is>
      </c>
    </row>
    <row r="411">
      <c r="A411" s="4" t="inlineStr">
        <is>
          <t>Fund Name</t>
        </is>
      </c>
      <c r="B411" s="4" t="inlineStr">
        <is>
          <t>Lord Abbett Emerging Markets Corporate Debt Fund</t>
        </is>
      </c>
    </row>
    <row r="412">
      <c r="A412" s="4" t="inlineStr">
        <is>
          <t>Class Name</t>
        </is>
      </c>
      <c r="B412" s="4" t="inlineStr">
        <is>
          <t>Class R4</t>
        </is>
      </c>
    </row>
    <row r="413">
      <c r="A413" s="4" t="inlineStr">
        <is>
          <t>Trading Symbol</t>
        </is>
      </c>
      <c r="B413" s="4" t="inlineStr">
        <is>
          <t>LCDSX</t>
        </is>
      </c>
    </row>
    <row r="414">
      <c r="A414" s="4" t="inlineStr">
        <is>
          <t>Annual or Semi-Annual Statement [Text Block]</t>
        </is>
      </c>
      <c r="B414" s="4" t="inlineStr">
        <is>
          <t xml:space="preserve">This annual shareholder report contains important information about the Lord Abbett Emerging Markets Corporate Debt Fund for the period of January 1, 2024 to December 31, 2024, as well as certain changes to the Fund. </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lordabbett.com/FundDocuments</t>
        </is>
      </c>
    </row>
    <row r="417">
      <c r="A417" s="4" t="inlineStr">
        <is>
          <t>Additional Information Phone Number</t>
        </is>
      </c>
      <c r="B417" s="4" t="inlineStr">
        <is>
          <t>888-522-2388</t>
        </is>
      </c>
    </row>
    <row r="418">
      <c r="A418" s="4" t="inlineStr">
        <is>
          <t>Additional Information Website</t>
        </is>
      </c>
      <c r="B418" s="4" t="inlineStr">
        <is>
          <t>&amp;lt;span style="box-sizing: border-box; color: rgb(0, 0, 0); display: inline; flex-wrap: nowrap; font-size: 13.3333px; font-weight: 400; grid-area: auto; line-height: 20px; margin: 0px; overflow: visible; text-align: left;"&gt;lordabbett.com/FundDocuments&amp;lt;/span&gt;</t>
        </is>
      </c>
    </row>
    <row r="419">
      <c r="A419" s="4" t="inlineStr">
        <is>
          <t>Expenses [Text Block]</t>
        </is>
      </c>
      <c r="B419" s="4" t="inlineStr">
        <is>
          <t>What were the Fund costs for the last year? (based on a hypothetical $10,000 investment) Class Name Costs of a $10,000 investment Costs paid as a percentage of a $10,000 investment Class R4 $114 1.10%</t>
        </is>
      </c>
    </row>
    <row r="420">
      <c r="A420" s="4" t="inlineStr">
        <is>
          <t>Expenses Paid, Amount</t>
        </is>
      </c>
      <c r="B420" s="5" t="n">
        <v>114</v>
      </c>
    </row>
    <row r="421">
      <c r="A421" s="4" t="inlineStr">
        <is>
          <t>Expense Ratio, Percent</t>
        </is>
      </c>
      <c r="B421" s="6" t="n">
        <v>0.011</v>
      </c>
    </row>
    <row r="422">
      <c r="A422" s="4" t="inlineStr">
        <is>
          <t>Factors Affecting Performance [Text Block]</t>
        </is>
      </c>
      <c r="B422" s="4" t="inlineStr">
        <is>
          <t xml:space="preserve">How did the Fund perform last year and what affected its performance? For the fiscal year ended December 31, 2024, the Fund returned 6.39%, reflecting performance at the net asset value (NAV) of Class R4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423">
      <c r="A423" s="4" t="inlineStr">
        <is>
          <t>Performance Past Does Not Indicate Future [Text]</t>
        </is>
      </c>
      <c r="B423" s="4" t="inlineStr">
        <is>
          <t>The Fund's past performance is no guarantee of future results.</t>
        </is>
      </c>
    </row>
    <row r="424">
      <c r="A424" s="4" t="inlineStr">
        <is>
          <t>Line Graph [Table Text Block]</t>
        </is>
      </c>
      <c r="B424" s="4" t="inlineStr">
        <is>
          <t>Class R4 JPM CEMBI Broad Diversified Index Bloomberg U.S. Aggregate Bond Index 6/30/2015 $10,000 $10,000 $10,000 7/31/2015 $10,021 $9,995 $10,070 8/31/2015 $9,888 $9,840 $10,055 9/30/2015 $9,841 $9,724 $10,123 10/31/2015 $10,047 $9,941 $10,125 11/30/2015 $9,976 $9,889 $10,098 12/31/2015 $9,867 $9,768 $10,065 1/31/2016 $9,840 $9,733 $10,204 2/29/2016 $9,946 $9,833 $10,276 3/31/2016 $10,297 $10,147 $10,371 4/30/2016 $10,475 $10,323 $10,410 5/31/2016 $10,505 $10,345 $10,413 6/30/2016 $10,666 $10,529 $10,600 7/31/2016 $10,829 $10,696 $10,667 8/31/2016 $10,977 $10,837 $10,655 9/30/2016 $10,965 $10,853 $10,649 10/31/2016 $10,946 $10,852 $10,567 11/30/2016 $10,666 $10,627 $10,317 12/31/2016 $10,746 $10,711 $10,332 1/31/2017 $10,906 $10,843 $10,352 2/28/2017 $11,081 $10,994 $10,422 3/31/2017 $11,106 $11,029 $10,416 4/30/2017 $11,230 $11,153 $10,497 5/31/2017 $11,289 $11,224 $10,577 6/30/2017 $11,300 $11,247 $10,567 7/31/2017 $11,404 $11,335 $10,612 8/31/2017 $11,539 $11,445 $10,707 9/30/2017 $11,591 $11,484 $10,656 10/31/2017 $11,644 $11,523 $10,663 11/30/2017 $11,639 $11,526 $10,649 12/31/2017 $11,667 $11,563 $10,698 1/31/2018 $11,706 $11,571 $10,575 2/28/2018 $11,566 $11,454 $10,474 3/31/2018 $11,484 $11,432 $10,542 4/30/2018 $11,410 $11,357 $10,463 5/31/2018 $11,261 $11,278 $10,538 6/30/2018 $11,142 $11,230 $10,525 7/31/2018 $11,374 $11,393 $10,527 8/31/2018 $11,176 $11,270 $10,595 9/30/2018 $11,317 $11,377 $10,527 10/31/2018 $11,218 $11,309 $10,444 11/30/2018 $11,152 $11,291 $10,506 12/31/2018 $11,228 $11,372 $10,699 1/31/2019 $11,586 $11,681 $10,813 2/28/2019 $11,742 $11,807 $10,806 3/31/2019 $11,842 $11,958 $11,014 4/30/2019 $11,935 $12,051 $11,017 5/31/2019 $11,941 $12,110 $11,212 6/30/2019 $12,258 $12,377 $11,353 7/31/2019 $12,400 $12,487 $11,378 8/31/2019 $12,293 $12,503 $11,673 9/30/2019 $12,436 $12,582 $11,611 10/31/2019 $12,519 $12,689 $11,646 11/30/2019 $12,546 $12,737 $11,640 12/31/2019 $12,745 $12,860 $11,632 1/31/2020 $12,878 $13,058 $11,855 2/29/2020 $12,788 $13,057 $12,069 3/31/2020 $11,089 $11,553 $11,998 4/30/2020 $11,588 $12,026 $12,211 5/31/2020 $12,095 $12,496 $12,268 6/30/2020 $12,422 $12,840 $12,345 7/31/2020 $12,758 $13,138 $12,530 8/31/2020 $12,892 $13,256 $12,428 9/30/2020 $12,782 $13,193 $12,422 10/31/2020 $12,832 $13,226 $12,366 11/30/2020 $13,256 $13,579 $12,488 12/31/2020 $13,477 $13,778 $12,505 1/31/2021 $13,450 $13,769 $12,415 2/28/2021 $13,416 $13,755 $12,236 3/31/2021 $13,253 $13,667 $12,083 4/30/2021 $13,331 $13,749 $12,178 5/31/2021 $13,418 $13,838 $12,218 6/30/2021 $13,504 $13,954 $12,304 7/31/2021 $13,518 $13,984 $12,442 8/31/2021 $13,634 $14,083 $12,418 9/30/2021 $13,544 $13,989 $12,310 10/31/2021 $13,494 $13,924 $12,307 11/30/2021 $13,350 $13,847 $12,344 12/31/2021 $13,427 $13,903 $12,312 1/31/2022 $13,177 $13,670 $12,047 2/28/2022 $12,605 $13,009 $11,912 3/31/2022 $12,369 $12,677 $11,581 4/30/2022 $12,001 $12,416 $11,142 5/31/2022 $11,929 $12,343 $11,214 6/30/2022 $11,487 $11,965 $11,038 7/31/2022 $11,686 $12,091 $11,307 8/31/2022 $11,761 $12,113 $10,988 9/30/2022 $11,243 $11,649 $10,513 10/31/2022 $11,079 $11,410 $10,377 11/30/2022 $11,711 $12,013 $10,759 12/31/2022 $11,918 $12,198 $10,710 1/31/2023 $12,279 $12,569 $11,040 2/28/2023 $11,991 $12,368 $10,754 3/31/2023 $12,048 $12,471 $11,027 4/30/2023 $12,143 $12,581 $11,094 5/31/2023 $12,040 $12,508 $10,973 6/30/2023 $12,135 $12,643 $10,934 7/31/2023 $12,241 $12,766 $10,927 8/31/2023 $12,119 $12,709 $10,857 9/30/2023 $12,043 $12,610 $10,581 10/31/2023 $11,862 $12,457 $10,414 11/30/2023 $12,340 $12,910 $10,886 12/31/2023 $12,741 $13,306 $11,302 1/31/2024 $12,756 $13,385 $11,271 2/29/2024 $12,850 $13,480 $11,112 3/31/2024 $12,994 $13,615 $11,215 4/30/2024 $12,853 $13,495 $10,931 5/31/2024 $13,047 $13,691 $11,117 6/30/2024 $13,122 $13,819 $11,222 7/31/2024 $13,318 $14,026 $11,484 8/31/2024 $13,495 $14,263 $11,649 9/30/2024 $13,704 $14,437 $11,805 10/31/2024 $13,577 $14,313 $11,512 11/30/2024 $13,633 $14,400 $11,634 12/31/2024 $13,555 $14,322 $11,444</t>
        </is>
      </c>
    </row>
    <row r="425">
      <c r="A425" s="4" t="inlineStr">
        <is>
          <t>Average Annual Return [Table Text Block]</t>
        </is>
      </c>
      <c r="B425" s="4" t="inlineStr">
        <is>
          <t>AATR 1 Year 5 Years Since Inception
6/30/15 Class R4 at NAV 6.39% 1.24% 3.25% JPM CEMBI Broad Diversified Index 7.63% 2.18% 3.85% Bloomberg U.S. Aggregate Bond Index Footnote Reference * 1.25% (0.33%) 1.43%</t>
        </is>
      </c>
    </row>
    <row r="426">
      <c r="A426" s="4" t="inlineStr">
        <is>
          <t>Performance Inception Date</t>
        </is>
      </c>
      <c r="B426" s="4" t="inlineStr">
        <is>
          <t>Jun. 30,  2015</t>
        </is>
      </c>
    </row>
    <row r="427">
      <c r="A427" s="4" t="inlineStr">
        <is>
          <t>No Deduction of Taxes [Text Block]</t>
        </is>
      </c>
      <c r="B427" s="4" t="inlineStr">
        <is>
          <t xml:space="preserve">The returns do not reflect the deduction of taxes that a shareholder would pay on Fund distributions or redemption of Fund shares. </t>
        </is>
      </c>
    </row>
    <row r="428">
      <c r="A428" s="4" t="inlineStr">
        <is>
          <t>AssetsNet</t>
        </is>
      </c>
      <c r="B428" s="5" t="n">
        <v>36267480</v>
      </c>
    </row>
    <row r="429">
      <c r="A429" s="4" t="inlineStr">
        <is>
          <t>Holdings Count | Holding</t>
        </is>
      </c>
      <c r="B429" s="7" t="n">
        <v>176</v>
      </c>
    </row>
    <row r="430">
      <c r="A430" s="4" t="inlineStr">
        <is>
          <t>Advisory Fees Paid, Amount</t>
        </is>
      </c>
      <c r="B430" s="5" t="n">
        <v>13518</v>
      </c>
    </row>
    <row r="431">
      <c r="A431" s="4" t="inlineStr">
        <is>
          <t>InvestmentCompanyPortfolioTurnover</t>
        </is>
      </c>
      <c r="B431" s="8" t="n">
        <v>0.93</v>
      </c>
    </row>
    <row r="432">
      <c r="A432" s="4" t="inlineStr">
        <is>
          <t>Additional Fund Statistics [Text Block]</t>
        </is>
      </c>
      <c r="B432" s="4" t="inlineStr">
        <is>
          <t>Key Fund Statistics (as of December 31, 2024 Total Net Assets $36,267,480 # of Portfolio Holdings 176 Portfolio Turnover Rate 93% Total Advisory Fees Paid $13,518</t>
        </is>
      </c>
    </row>
    <row r="433">
      <c r="A433" s="4" t="inlineStr">
        <is>
          <t>Holdings [Text Block]</t>
        </is>
      </c>
      <c r="B433"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434">
      <c r="A434" s="4" t="inlineStr">
        <is>
          <t>Material Fund Change [Text Block]</t>
        </is>
      </c>
      <c r="B434" s="4" t="inlineStr">
        <is>
          <t>Summary of Fund Changes There were no material fund changes during the period.</t>
        </is>
      </c>
    </row>
    <row r="435">
      <c r="A435" s="4" t="inlineStr">
        <is>
          <t>Summary of Change Legend [Text Block]</t>
        </is>
      </c>
      <c r="B435" s="4" t="inlineStr">
        <is>
          <t>There were no material fund changes during the period.</t>
        </is>
      </c>
    </row>
    <row r="436">
      <c r="A436" s="4" t="inlineStr">
        <is>
          <t>C000158200</t>
        </is>
      </c>
      <c r="B436" s="4" t="inlineStr">
        <is>
          <t xml:space="preserve"> </t>
        </is>
      </c>
    </row>
    <row r="437">
      <c r="A437" s="3" t="inlineStr">
        <is>
          <t>Shareholder Report [Line Items]</t>
        </is>
      </c>
      <c r="B437" s="4" t="inlineStr">
        <is>
          <t xml:space="preserve"> </t>
        </is>
      </c>
    </row>
    <row r="438">
      <c r="A438" s="4" t="inlineStr">
        <is>
          <t>Fund Name</t>
        </is>
      </c>
      <c r="B438" s="4" t="inlineStr">
        <is>
          <t>Lord Abbett Emerging Markets Corporate Debt Fund</t>
        </is>
      </c>
    </row>
    <row r="439">
      <c r="A439" s="4" t="inlineStr">
        <is>
          <t>Class Name</t>
        </is>
      </c>
      <c r="B439" s="4" t="inlineStr">
        <is>
          <t>Class R5</t>
        </is>
      </c>
    </row>
    <row r="440">
      <c r="A440" s="4" t="inlineStr">
        <is>
          <t>Trading Symbol</t>
        </is>
      </c>
      <c r="B440" s="4" t="inlineStr">
        <is>
          <t>LCDTX</t>
        </is>
      </c>
    </row>
    <row r="441">
      <c r="A441" s="4" t="inlineStr">
        <is>
          <t>Annual or Semi-Annual Statement [Text Block]</t>
        </is>
      </c>
      <c r="B441" s="4" t="inlineStr">
        <is>
          <t xml:space="preserve">This annual shareholder report contains important information about the Lord Abbett Emerging Markets Corporate Debt Fund for the period of January 1, 2024 to December 31, 2024, as well as certain changes to the Fund. </t>
        </is>
      </c>
    </row>
    <row r="442">
      <c r="A442" s="4" t="inlineStr">
        <is>
          <t>Shareholder Report Annual or Semi-Annual</t>
        </is>
      </c>
      <c r="B442" s="4" t="inlineStr">
        <is>
          <t>Annual Shareholder Report</t>
        </is>
      </c>
    </row>
    <row r="443">
      <c r="A443" s="4" t="inlineStr">
        <is>
          <t>Additional Information [Text Block]</t>
        </is>
      </c>
      <c r="B443" s="4" t="inlineStr">
        <is>
          <t>You can find additional information about the Fund at lordabbett.com/FundDocuments</t>
        </is>
      </c>
    </row>
    <row r="444">
      <c r="A444" s="4" t="inlineStr">
        <is>
          <t>Additional Information Phone Number</t>
        </is>
      </c>
      <c r="B444" s="4" t="inlineStr">
        <is>
          <t>888-522-2388</t>
        </is>
      </c>
    </row>
    <row r="445">
      <c r="A445" s="4" t="inlineStr">
        <is>
          <t>Additional Information Website</t>
        </is>
      </c>
      <c r="B445" s="4" t="inlineStr">
        <is>
          <t>&amp;lt;span style="box-sizing: border-box; color: rgb(0, 0, 0); display: inline; flex-wrap: nowrap; font-size: 13.3333px; font-weight: 400; grid-area: auto; line-height: 20px; margin: 0px; overflow: visible; text-align: left;"&gt;lordabbett.com/FundDocuments&amp;lt;/span&gt;</t>
        </is>
      </c>
    </row>
    <row r="446">
      <c r="A446" s="4" t="inlineStr">
        <is>
          <t>Expenses [Text Block]</t>
        </is>
      </c>
      <c r="B446" s="4" t="inlineStr">
        <is>
          <t>What were the Fund costs for the last year? (based on a hypothetical $10,000 investment) Class Name Costs of a $10,000 investment Costs paid as a percentage of a $10,000 investment Class R5 $88 0.85%</t>
        </is>
      </c>
    </row>
    <row r="447">
      <c r="A447" s="4" t="inlineStr">
        <is>
          <t>Expenses Paid, Amount</t>
        </is>
      </c>
      <c r="B447" s="5" t="n">
        <v>88</v>
      </c>
    </row>
    <row r="448">
      <c r="A448" s="4" t="inlineStr">
        <is>
          <t>Expense Ratio, Percent</t>
        </is>
      </c>
      <c r="B448" s="6" t="n">
        <v>0.008500000000000001</v>
      </c>
    </row>
    <row r="449">
      <c r="A449" s="4" t="inlineStr">
        <is>
          <t>Factors Affecting Performance [Text Block]</t>
        </is>
      </c>
      <c r="B449" s="4" t="inlineStr">
        <is>
          <t xml:space="preserve">How did the Fund perform last year and what affected its performance? For the fiscal year ended December 31, 2024, the Fund returned 6.73%, reflecting performance at the net asset value (NAV) of Class R5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450">
      <c r="A450" s="4" t="inlineStr">
        <is>
          <t>Performance Past Does Not Indicate Future [Text]</t>
        </is>
      </c>
      <c r="B450" s="4" t="inlineStr">
        <is>
          <t>The Fund's past performance is no guarantee of future results.</t>
        </is>
      </c>
    </row>
    <row r="451">
      <c r="A451" s="4" t="inlineStr">
        <is>
          <t>Line Graph [Table Text Block]</t>
        </is>
      </c>
      <c r="B451" s="4" t="inlineStr">
        <is>
          <t>Class R5 JPM CEMBI Broad Diversified Index Bloomberg U.S. Aggregate Bond Index 6/30/2015 $10,000 $10,000 $10,000 7/31/2015 $10,024 $9,995 $10,070 8/31/2015 $9,893 $9,840 $10,055 9/30/2015 $9,848 $9,724 $10,123 10/31/2015 $10,056 $9,941 $10,125 11/30/2015 $9,987 $9,889 $10,098 12/31/2015 $9,879 $9,768 $10,065 1/31/2016 $9,855 $9,733 $10,204 2/29/2016 $9,963 $9,833 $10,276 3/31/2016 $10,324 $10,147 $10,371 4/30/2016 $10,498 $10,323 $10,410 5/31/2016 $10,530 $10,345 $10,413 6/30/2016 $10,694 $10,529 $10,600 7/31/2016 $10,865 $10,696 $10,667 8/31/2016 $11,010 $10,837 $10,655 9/30/2016 $11,000 $10,853 $10,649 10/31/2016 $10,982 $10,852 $10,567 11/30/2016 $10,703 $10,627 $10,317 12/31/2016 $10,787 $10,711 $10,332 1/31/2017 $10,949 $10,843 $10,352 2/28/2017 $11,127 $10,994 $10,422 3/31/2017 $11,154 $11,029 $10,416 4/30/2017 $11,281 $11,153 $10,497 5/31/2017 $11,343 $11,224 $10,577 6/30/2017 $11,356 $11,247 $10,567 7/31/2017 $11,464 $11,335 $10,612 8/31/2017 $11,608 $11,445 $10,707 9/30/2017 $11,656 $11,484 $10,656 10/31/2017 $11,720 $11,523 $10,663 11/30/2017 $11,710 $11,526 $10,649 12/31/2017 $11,740 $11,563 $10,698 1/31/2018 $11,789 $11,571 $10,575 2/28/2018 $11,650 $11,454 $10,474 3/31/2018 $11,571 $11,432 $10,542 4/30/2018 $11,492 $11,357 $10,463 5/31/2018 $11,344 $11,278 $10,538 6/30/2018 $11,226 $11,230 $10,525 7/31/2018 $11,471 $11,393 $10,527 8/31/2018 $11,266 $11,270 $10,595 9/30/2018 $11,410 $11,377 $10,527 10/31/2018 $11,320 $11,309 $10,444 11/30/2018 $11,249 $11,291 $10,506 12/31/2018 $11,335 $11,372 $10,699 1/31/2019 $11,699 $11,681 $10,813 2/28/2019 $11,850 $11,807 $10,806 3/31/2019 $11,954 $11,958 $11,014 4/30/2019 $12,059 $12,051 $11,017 5/31/2019 $12,059 $12,110 $11,212 6/30/2019 $12,390 $12,377 $11,353 7/31/2019 $12,528 $12,487 $11,378 8/31/2019 $12,430 $12,503 $11,673 9/30/2019 $12,568 $12,582 $11,611 10/31/2019 $12,664 $12,689 $11,646 11/30/2019 $12,694 $12,737 $11,640 12/31/2019 $12,898 $12,860 $11,632 1/31/2020 $13,035 $13,058 $11,855 2/29/2020 $12,946 $13,057 $12,069 3/31/2020 $11,230 $11,553 $11,998 4/30/2020 $11,737 $12,026 $12,211 5/31/2020 $12,244 $12,496 $12,268 6/30/2020 $12,586 $12,840 $12,345 7/31/2020 $12,929 $13,138 $12,530 8/31/2020 $13,068 $13,256 $12,428 9/30/2020 $12,951 $13,193 $12,422 10/31/2020 $13,013 $13,226 $12,366 11/30/2020 $13,445 $13,579 $12,488 12/31/2020 $13,671 $13,778 $12,505 1/31/2021 $13,646 $13,769 $12,415 2/28/2021 $13,615 $13,755 $12,236 3/31/2021 $13,452 $13,667 $12,083 4/30/2021 $13,526 $13,749 $12,178 5/31/2021 $13,624 $13,838 $12,218 6/30/2021 $13,705 $13,954 $12,304 7/31/2021 $13,722 $13,984 $12,442 8/31/2021 $13,852 $14,083 $12,418 9/30/2021 $13,763 $13,989 $12,310 10/31/2021 $13,707 $13,924 $12,307 11/30/2021 $13,572 $13,847 $12,344 12/31/2021 $13,644 $13,903 $12,312 1/31/2022 $13,401 $13,670 $12,047 2/28/2022 $12,823 $13,009 $11,912 3/31/2022 $12,586 $12,677 $11,581 4/30/2022 $12,215 $12,416 $11,142 5/31/2022 $12,144 $12,343 $11,214 6/30/2022 $11,697 $11,965 $11,038 7/31/2022 $11,902 $12,091 $11,307 8/31/2022 $11,981 $12,113 $10,988 9/30/2022 $11,457 $11,649 $10,513 10/31/2022 $11,292 $11,410 $10,377 11/30/2022 $11,938 $12,013 $10,759 12/31/2022 $12,142 $12,198 $10,710 1/31/2023 $12,513 $12,569 $11,040 2/28/2023 $12,231 $12,368 $10,754 3/31/2023 $12,294 $12,471 $11,027 4/30/2023 $12,383 $12,581 $11,094 5/31/2023 $12,281 $12,508 $10,973 6/30/2023 $12,380 $12,643 $10,934 7/31/2023 $12,501 $12,766 $10,927 8/31/2023 $12,379 $12,709 $10,857 9/30/2023 $12,294 $12,610 $10,581 10/31/2023 $12,112 $12,457 $10,414 11/30/2023 $12,602 $12,910 $10,886 12/31/2023 $13,015 $13,306 $11,302 1/31/2024 $13,042 $13,385 $11,271 2/29/2024 $13,142 $13,480 $11,112 3/31/2024 $13,292 $13,615 $11,215 4/30/2024 $13,150 $13,495 $10,931 5/31/2024 $13,351 $13,691 $11,117 6/30/2024 $13,421 $13,819 $11,222 7/31/2024 $13,624 $14,026 $11,484 8/31/2024 $13,819 $14,263 $11,649 9/30/2024 $14,024 $14,437 $11,805 10/31/2024 $13,909 $14,313 $11,512 11/30/2024 $13,958 $14,400 $11,634 12/31/2024 $13,892 $14,322 $11,444</t>
        </is>
      </c>
    </row>
    <row r="452">
      <c r="A452" s="4" t="inlineStr">
        <is>
          <t>Average Annual Return [Table Text Block]</t>
        </is>
      </c>
      <c r="B452" s="4" t="inlineStr">
        <is>
          <t>AATR 1 Year 5 Years Since Inception
6/30/15 Class R5 at NAV 6.73% 1.50% 3.52% JPM CEMBI Broad Diversified Index 7.63% 2.18% 3.85% Bloomberg U.S. Aggregate Bond Index Footnote Reference * 1.25% (0.33%) 1.43%</t>
        </is>
      </c>
    </row>
    <row r="453">
      <c r="A453" s="4" t="inlineStr">
        <is>
          <t>Performance Inception Date</t>
        </is>
      </c>
      <c r="B453" s="4" t="inlineStr">
        <is>
          <t>Jun. 30,  2015</t>
        </is>
      </c>
    </row>
    <row r="454">
      <c r="A454" s="4" t="inlineStr">
        <is>
          <t>No Deduction of Taxes [Text Block]</t>
        </is>
      </c>
      <c r="B454" s="4" t="inlineStr">
        <is>
          <t xml:space="preserve">The returns do not reflect the deduction of taxes that a shareholder would pay on Fund distributions or redemption of Fund shares. </t>
        </is>
      </c>
    </row>
    <row r="455">
      <c r="A455" s="4" t="inlineStr">
        <is>
          <t>AssetsNet</t>
        </is>
      </c>
      <c r="B455" s="5" t="n">
        <v>36267480</v>
      </c>
    </row>
    <row r="456">
      <c r="A456" s="4" t="inlineStr">
        <is>
          <t>Holdings Count | Holding</t>
        </is>
      </c>
      <c r="B456" s="7" t="n">
        <v>176</v>
      </c>
    </row>
    <row r="457">
      <c r="A457" s="4" t="inlineStr">
        <is>
          <t>Advisory Fees Paid, Amount</t>
        </is>
      </c>
      <c r="B457" s="5" t="n">
        <v>13518</v>
      </c>
    </row>
    <row r="458">
      <c r="A458" s="4" t="inlineStr">
        <is>
          <t>InvestmentCompanyPortfolioTurnover</t>
        </is>
      </c>
      <c r="B458" s="8" t="n">
        <v>0.93</v>
      </c>
    </row>
    <row r="459">
      <c r="A459" s="4" t="inlineStr">
        <is>
          <t>Additional Fund Statistics [Text Block]</t>
        </is>
      </c>
      <c r="B459" s="4" t="inlineStr">
        <is>
          <t>Key Fund Statistics (as of December 31, 2024 Total Net Assets $36,267,480 # of Portfolio Holdings 176 Portfolio Turnover Rate 93% Total Advisory Fees Paid $13,518</t>
        </is>
      </c>
    </row>
    <row r="460">
      <c r="A460" s="4" t="inlineStr">
        <is>
          <t>Holdings [Text Block]</t>
        </is>
      </c>
      <c r="B460"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461">
      <c r="A461" s="4" t="inlineStr">
        <is>
          <t>Material Fund Change [Text Block]</t>
        </is>
      </c>
      <c r="B461" s="4" t="inlineStr">
        <is>
          <t>Summary of Fund Changes There were no material fund changes during the period.</t>
        </is>
      </c>
    </row>
    <row r="462">
      <c r="A462" s="4" t="inlineStr">
        <is>
          <t>Summary of Change Legend [Text Block]</t>
        </is>
      </c>
      <c r="B462" s="4" t="inlineStr">
        <is>
          <t>There were no material fund changes during the period.</t>
        </is>
      </c>
    </row>
    <row r="463">
      <c r="A463" s="4" t="inlineStr">
        <is>
          <t>C000158201</t>
        </is>
      </c>
      <c r="B463" s="4" t="inlineStr">
        <is>
          <t xml:space="preserve"> </t>
        </is>
      </c>
    </row>
    <row r="464">
      <c r="A464" s="3" t="inlineStr">
        <is>
          <t>Shareholder Report [Line Items]</t>
        </is>
      </c>
      <c r="B464" s="4" t="inlineStr">
        <is>
          <t xml:space="preserve"> </t>
        </is>
      </c>
    </row>
    <row r="465">
      <c r="A465" s="4" t="inlineStr">
        <is>
          <t>Fund Name</t>
        </is>
      </c>
      <c r="B465" s="4" t="inlineStr">
        <is>
          <t>Lord Abbett Emerging Markets Corporate Debt Fund</t>
        </is>
      </c>
    </row>
    <row r="466">
      <c r="A466" s="4" t="inlineStr">
        <is>
          <t>Class Name</t>
        </is>
      </c>
      <c r="B466" s="4" t="inlineStr">
        <is>
          <t>Class R6</t>
        </is>
      </c>
    </row>
    <row r="467">
      <c r="A467" s="4" t="inlineStr">
        <is>
          <t>Trading Symbol</t>
        </is>
      </c>
      <c r="B467" s="4" t="inlineStr">
        <is>
          <t>LCDVX</t>
        </is>
      </c>
    </row>
    <row r="468">
      <c r="A468" s="4" t="inlineStr">
        <is>
          <t>Annual or Semi-Annual Statement [Text Block]</t>
        </is>
      </c>
      <c r="B468" s="4" t="inlineStr">
        <is>
          <t xml:space="preserve">This annual shareholder report contains important information about the Lord Abbett Emerging Markets Corporate Debt Fund for the period of January 1, 2024 to December 31, 2024, as well as certain changes to the Fund. </t>
        </is>
      </c>
    </row>
    <row r="469">
      <c r="A469" s="4" t="inlineStr">
        <is>
          <t>Shareholder Report Annual or Semi-Annual</t>
        </is>
      </c>
      <c r="B469" s="4" t="inlineStr">
        <is>
          <t>Annual Shareholder Report</t>
        </is>
      </c>
    </row>
    <row r="470">
      <c r="A470" s="4" t="inlineStr">
        <is>
          <t>Additional Information [Text Block]</t>
        </is>
      </c>
      <c r="B470" s="4" t="inlineStr">
        <is>
          <t>You can find additional information about the Fund at lordabbett.com/FundDocuments</t>
        </is>
      </c>
    </row>
    <row r="471">
      <c r="A471" s="4" t="inlineStr">
        <is>
          <t>Material Fund Change Notice [Text Block]</t>
        </is>
      </c>
      <c r="B471" s="4" t="inlineStr">
        <is>
          <t xml:space="preserve"> This report describes changes to the Fund that occurred during the reporting period.</t>
        </is>
      </c>
    </row>
    <row r="472">
      <c r="A472" s="4" t="inlineStr">
        <is>
          <t>Additional Information Phone Number</t>
        </is>
      </c>
      <c r="B472" s="4" t="inlineStr">
        <is>
          <t>888-522-2388</t>
        </is>
      </c>
    </row>
    <row r="473">
      <c r="A473" s="4" t="inlineStr">
        <is>
          <t>Additional Information Website</t>
        </is>
      </c>
      <c r="B473" s="4" t="inlineStr">
        <is>
          <t>&amp;lt;span style="box-sizing: border-box; color: rgb(0, 0, 0); display: inline; flex-wrap: nowrap; font-size: 13.3333px; font-weight: 400; grid-area: auto; line-height: 20px; margin: 0px; overflow: visible; text-align: left;"&gt;lordabbett.com/FundDocuments&amp;lt;/span&gt;</t>
        </is>
      </c>
    </row>
    <row r="474">
      <c r="A474" s="4" t="inlineStr">
        <is>
          <t>Expenses [Text Block]</t>
        </is>
      </c>
      <c r="B474" s="4" t="inlineStr">
        <is>
          <t>What were the Fund costs for the last year? (based on a hypothetical $10,000 investment) Class Name Costs of a $10,000 investment Costs paid as a percentage of a $10,000 investment Class R6 $76 0.73%</t>
        </is>
      </c>
    </row>
    <row r="475">
      <c r="A475" s="4" t="inlineStr">
        <is>
          <t>Expenses Paid, Amount</t>
        </is>
      </c>
      <c r="B475" s="5" t="n">
        <v>76</v>
      </c>
    </row>
    <row r="476">
      <c r="A476" s="4" t="inlineStr">
        <is>
          <t>Expense Ratio, Percent</t>
        </is>
      </c>
      <c r="B476" s="6" t="n">
        <v>0.0073</v>
      </c>
    </row>
    <row r="477">
      <c r="A477" s="4" t="inlineStr">
        <is>
          <t>Factors Affecting Performance [Text Block]</t>
        </is>
      </c>
      <c r="B477" s="4" t="inlineStr">
        <is>
          <t xml:space="preserve">How did the Fund perform last year and what affected its performance? For the fiscal year ended December 31, 2024, the Fund returned 6.87%, reflecting performance at the net asset value (NAV) of Class R6 shares with all distributions reinvested, compared to the 7.63% return of a securities market index with investment characteristics similar to those of the Fund, the JPM CEMBI Broad Diversified Index. The Fund's broad-based securities market index, the Bloomberg U.S. Aggregate Bond Index, returned 1.25% over the same period. Positive factors for the markets included momentum around the soft-landing narrative, which was supported by signs of a cooling labor market and a slowing economy. This led to the U.S. Federal Reserve lowering its policy rate by 50 basis points in September, 25 basis points in November, and 25 basis points in December. Mixed economic data, including softer consumer price index reports and fluctuating job market indicators, contributed to rate cut expectations during the period, and also sparked recession fears. However, these factors were mostly balanced by strong consumer spending and retail sales. Top contributors to performance: Top detractors from performance: </t>
        </is>
      </c>
    </row>
    <row r="478">
      <c r="A478" s="4" t="inlineStr">
        <is>
          <t>Performance Past Does Not Indicate Future [Text]</t>
        </is>
      </c>
      <c r="B478" s="4" t="inlineStr">
        <is>
          <t>The Fund's past performance is no guarantee of future results.</t>
        </is>
      </c>
    </row>
    <row r="479">
      <c r="A479" s="4" t="inlineStr">
        <is>
          <t>Line Graph [Table Text Block]</t>
        </is>
      </c>
      <c r="B479" s="4" t="inlineStr">
        <is>
          <t>Class R6 JPM CEMBI Broad Diversified Index Bloomberg U.S. Aggregate Bond Index 6/30/2015 $10,000 $10,000 $10,000 7/31/2015 $10,024 $9,995 $10,070 8/31/2015 $9,894 $9,840 $10,055 9/30/2015 $9,849 $9,724 $10,123 10/31/2015 $10,058 $9,941 $10,125 11/30/2015 $9,989 $9,889 $10,098 12/31/2015 $9,882 $9,768 $10,065 1/31/2016 $9,859 $9,733 $10,204 2/29/2016 $9,967 $9,833 $10,276 3/31/2016 $10,322 $10,147 $10,371 4/30/2016 $10,503 $10,323 $10,410 5/31/2016 $10,536 $10,345 $10,413 6/30/2016 $10,700 $10,529 $10,600 7/31/2016 $10,866 $10,696 $10,667 8/31/2016 $11,018 $10,837 $10,655 9/30/2016 $11,009 $10,853 $10,649 10/31/2016 $10,992 $10,852 $10,567 11/30/2016 $10,714 $10,627 $10,317 12/31/2016 $10,798 $10,711 $10,332 1/31/2017 $10,961 $10,843 $10,352 2/28/2017 $11,140 $10,994 $10,422 3/31/2017 $11,168 $11,029 $10,416 4/30/2017 $11,296 $11,153 $10,497 5/31/2017 $11,360 $11,224 $10,577 6/30/2017 $11,375 $11,247 $10,567 7/31/2017 $11,485 $11,335 $10,612 8/31/2017 $11,625 $11,445 $10,707 9/30/2017 $11,681 $11,484 $10,656 10/31/2017 $11,747 $11,523 $10,663 11/30/2017 $11,738 $11,526 $10,649 12/31/2017 $11,770 $11,563 $10,698 1/31/2018 $11,822 $11,571 $10,575 2/28/2018 $11,684 $11,454 $10,474 3/31/2018 $11,598 $11,432 $10,542 4/30/2018 $11,528 $11,357 $10,463 5/31/2018 $11,381 $11,278 $10,538 6/30/2018 $11,265 $11,230 $10,525 7/31/2018 $11,511 $11,393 $10,527 8/31/2018 $11,306 $11,270 $10,595 9/30/2018 $11,452 $11,377 $10,527 10/31/2018 $11,364 $11,309 $10,444 11/30/2018 $11,293 $11,291 $10,506 12/31/2018 $11,381 $11,372 $10,699 1/31/2019 $11,748 $11,681 $10,813 2/28/2019 $11,902 $11,807 $10,806 3/31/2019 $12,008 $11,958 $11,014 4/30/2019 $12,114 $12,051 $11,017 5/31/2019 $12,123 $12,110 $11,212 6/30/2019 $12,449 $12,377 $11,353 7/31/2019 $12,589 $12,487 $11,378 8/31/2019 $12,492 $12,503 $11,673 9/30/2019 $12,641 $12,582 $11,611 10/31/2019 $12,730 $12,689 $11,646 11/30/2019 $12,762 $12,737 $11,640 12/31/2019 $12,968 $12,860 $11,632 1/31/2020 $13,107 $13,058 $11,855 2/29/2020 $13,020 $13,057 $12,069 3/31/2020 $11,295 $11,553 $11,998 4/30/2020 $11,807 $12,026 $12,211 5/31/2020 $12,327 $12,496 $12,268 6/30/2020 $12,664 $12,840 $12,345 7/31/2020 $13,011 $13,138 $12,530 8/31/2020 $13,152 $13,256 $12,428 9/30/2020 $13,045 $13,193 $12,422 10/31/2020 $13,101 $13,226 $12,366 11/30/2020 $13,537 $13,579 $12,488 12/31/2020 $13,767 $13,778 $12,505 1/31/2021 $13,744 $13,769 $12,415 2/28/2021 $13,714 $13,755 $12,236 3/31/2021 $13,553 $13,667 $12,083 4/30/2021 $13,637 $13,749 $12,178 5/31/2021 $13,731 $13,838 $12,218 6/30/2021 $13,823 $13,954 $12,304 7/31/2021 $13,842 $13,984 $12,442 8/31/2021 $13,967 $14,083 $12,418 9/30/2021 $13,879 $13,989 $12,310 10/31/2021 $13,833 $13,924 $12,307 11/30/2021 $13,690 $13,847 $12,344 12/31/2021 $13,773 $13,903 $12,312 1/31/2022 $13,522 $13,670 $12,047 2/28/2022 $12,940 $13,009 $11,912 3/31/2022 $12,702 $12,677 $11,581 4/30/2022 $12,330 $12,416 $11,142 5/31/2022 $12,260 $12,343 $11,214 6/30/2022 $11,809 $11,965 $11,038 7/31/2022 $12,017 $12,091 $11,307 8/31/2022 $12,099 $12,113 $10,988 9/30/2022 $11,571 $11,649 $10,513 10/31/2022 $11,406 $11,410 $10,377 11/30/2022 $12,060 $12,013 $10,759 12/31/2022 $12,277 $12,198 $10,710 1/31/2023 $12,643 $12,569 $11,040 2/28/2023 $12,360 $12,368 $10,754 3/31/2023 $12,423 $12,471 $11,027 4/30/2023 $12,525 $12,581 $11,094 5/31/2023 $12,414 $12,508 $10,973 6/30/2023 $12,515 $12,643 $10,934 7/31/2023 $12,639 $12,766 $10,927 8/31/2023 $12,517 $12,709 $10,857 9/30/2023 $12,433 $12,610 $10,581 10/31/2023 $12,250 $12,457 $10,414 11/30/2023 $12,747 $12,910 $10,886 12/31/2023 $13,166 $13,306 $11,302 1/31/2024 $13,195 $13,385 $11,271 2/29/2024 $13,297 $13,480 $11,112 3/31/2024 $13,451 $13,615 $11,215 4/30/2024 $13,309 $13,495 $10,931 5/31/2024 $13,514 $13,691 $11,117 6/30/2024 $13,597 $13,819 $11,222 7/31/2024 $13,804 $14,026 $11,484 8/31/2024 $13,993 $14,263 $11,649 9/30/2024 $14,212 $14,437 $11,805 10/31/2024 $14,086 $14,313 $11,512 11/30/2024 $14,148 $14,400 $11,634 12/31/2024 $14,071 $14,322 $11,444</t>
        </is>
      </c>
    </row>
    <row r="480">
      <c r="A480" s="4" t="inlineStr">
        <is>
          <t>Average Annual Return [Table Text Block]</t>
        </is>
      </c>
      <c r="B480" s="4" t="inlineStr">
        <is>
          <t>AATR 1 Year 5 Years Since Inception
6/30/15 Class R6 at NAV 6.87% 1.65% 3.66% JPM CEMBI Broad Diversified Index 7.63% 2.18% 3.85% Bloomberg U.S. Aggregate Bond Index Footnote Reference * 1.25% (0.33%) 1.43%</t>
        </is>
      </c>
    </row>
    <row r="481">
      <c r="A481" s="4" t="inlineStr">
        <is>
          <t>Performance Inception Date</t>
        </is>
      </c>
      <c r="B481" s="4" t="inlineStr">
        <is>
          <t>Jun. 30,  2015</t>
        </is>
      </c>
    </row>
    <row r="482">
      <c r="A482" s="4" t="inlineStr">
        <is>
          <t>No Deduction of Taxes [Text Block]</t>
        </is>
      </c>
      <c r="B482" s="4" t="inlineStr">
        <is>
          <t xml:space="preserve">The returns do not reflect the deduction of taxes that a shareholder would pay on Fund distributions or redemption of Fund shares. </t>
        </is>
      </c>
    </row>
    <row r="483">
      <c r="A483" s="4" t="inlineStr">
        <is>
          <t>Material Change Date</t>
        </is>
      </c>
      <c r="B483" s="4" t="inlineStr">
        <is>
          <t>Dec. 31,  2024</t>
        </is>
      </c>
    </row>
    <row r="484">
      <c r="A484" s="4" t="inlineStr">
        <is>
          <t>AssetsNet</t>
        </is>
      </c>
      <c r="B484" s="5" t="n">
        <v>36267480</v>
      </c>
    </row>
    <row r="485">
      <c r="A485" s="4" t="inlineStr">
        <is>
          <t>Holdings Count | Holding</t>
        </is>
      </c>
      <c r="B485" s="7" t="n">
        <v>176</v>
      </c>
    </row>
    <row r="486">
      <c r="A486" s="4" t="inlineStr">
        <is>
          <t>Advisory Fees Paid, Amount</t>
        </is>
      </c>
      <c r="B486" s="5" t="n">
        <v>13518</v>
      </c>
    </row>
    <row r="487">
      <c r="A487" s="4" t="inlineStr">
        <is>
          <t>InvestmentCompanyPortfolioTurnover</t>
        </is>
      </c>
      <c r="B487" s="8" t="n">
        <v>0.93</v>
      </c>
    </row>
    <row r="488">
      <c r="A488" s="4" t="inlineStr">
        <is>
          <t>Additional Fund Statistics [Text Block]</t>
        </is>
      </c>
      <c r="B488" s="4" t="inlineStr">
        <is>
          <t>Key Fund Statistics (as of December 31, 2024 Total Net Assets $36,267,480 # of Portfolio Holdings 176 Portfolio Turnover Rate 93% Total Advisory Fees Paid $13,518</t>
        </is>
      </c>
    </row>
    <row r="489">
      <c r="A489" s="4" t="inlineStr">
        <is>
          <t>Holdings [Text Block]</t>
        </is>
      </c>
      <c r="B489" s="4" t="inlineStr">
        <is>
          <t>Portfolio Holdings Presented by Sector Footnote Reference * % Footnote Reference ** Basic Materials 13.93 % Communications 5.18 % Consumer Discretionary 6.95 % Consumer Staples 5.71 % Diversified 1.11 % Energy 18.49 % Financial 19.55 % Government 7.63 % Industrial 4.92 % Materials 0.09 % Technology 2.47 % Utilities 11.87 % Repurchase Agreements 1.70 % Money Market Funds Footnote Reference (a) 0.36 % Time Deposits Footnote Reference (a) 0.04 % Total 100.00% Footnote Description Footnote * A sector may comprise several industries. Footnote ** Represents percent of total investments, which excludes derivatives. Footnote (a) Securities were purchased with the cash collateral from loaned securities.</t>
        </is>
      </c>
    </row>
    <row r="490">
      <c r="A490" s="4" t="inlineStr">
        <is>
          <t>Material Fund Change [Text Block]</t>
        </is>
      </c>
      <c r="B490" s="4" t="inlineStr">
        <is>
          <t xml:space="preserve">Summary of Fund Changes This is a summary of certain changes of the Fund since December 31, 2024. For more information contact 888-522-2388. Expenses: As of May 1, 2024, the expense limitation on total net annual operating expenses increased from 0.70% to 0.76% as part of the annual review of transfer agency expense. </t>
        </is>
      </c>
    </row>
    <row r="491">
      <c r="A491" s="4" t="inlineStr">
        <is>
          <t>Material Fund Change Expenses [Text Block]</t>
        </is>
      </c>
      <c r="B491" s="4" t="inlineStr">
        <is>
          <t xml:space="preserve">Expenses: As of May 1, 2024, the expense limitation on total net annual operating expenses increased from 0.70% to 0.76% as part of the annual review of transfer agency expense. </t>
        </is>
      </c>
    </row>
    <row r="492">
      <c r="A492" s="4" t="inlineStr">
        <is>
          <t>Summary of Change Legend [Text Block]</t>
        </is>
      </c>
      <c r="B492" s="4" t="inlineStr">
        <is>
          <t xml:space="preserve">This is a summary of certain changes of the Fund since December 31, 2024. For more information contact 888-522-2388. </t>
        </is>
      </c>
    </row>
    <row r="493">
      <c r="A493" s="4" t="inlineStr">
        <is>
          <t>Updated Prospectus Phone Number</t>
        </is>
      </c>
      <c r="B493" s="4" t="inlineStr">
        <is>
          <t>888-522-2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218"/>
  <sheetViews>
    <sheetView workbookViewId="0">
      <selection activeCell="A1" sqref="A1"/>
    </sheetView>
  </sheetViews>
  <sheetFormatPr baseColWidth="8" defaultRowHeight="15"/>
  <cols>
    <col width="55" customWidth="1" min="1" max="1"/>
    <col width="3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3"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Apr. 04, 2017</t>
        </is>
      </c>
      <c r="CR2" s="2" t="inlineStr">
        <is>
          <t>Mar. 31, 2017</t>
        </is>
      </c>
      <c r="CS2" s="2" t="inlineStr">
        <is>
          <t>Feb. 28, 2017</t>
        </is>
      </c>
      <c r="CT2" s="2" t="inlineStr">
        <is>
          <t>Jan. 31, 2017</t>
        </is>
      </c>
      <c r="CU2" s="2" t="inlineStr">
        <is>
          <t>Dec. 31, 2016</t>
        </is>
      </c>
      <c r="CV2" s="2" t="inlineStr">
        <is>
          <t>Nov. 30, 2016</t>
        </is>
      </c>
      <c r="CW2" s="2" t="inlineStr">
        <is>
          <t>Oct. 31, 2016</t>
        </is>
      </c>
      <c r="CX2" s="2" t="inlineStr">
        <is>
          <t>Sep. 30, 2016</t>
        </is>
      </c>
      <c r="CY2" s="2" t="inlineStr">
        <is>
          <t>Aug. 31, 2016</t>
        </is>
      </c>
      <c r="CZ2" s="2" t="inlineStr">
        <is>
          <t>Jul. 31, 2016</t>
        </is>
      </c>
      <c r="DA2" s="2" t="inlineStr">
        <is>
          <t>Jun. 30, 2016</t>
        </is>
      </c>
      <c r="DB2" s="2" t="inlineStr">
        <is>
          <t>May 31, 2016</t>
        </is>
      </c>
      <c r="DC2" s="2" t="inlineStr">
        <is>
          <t>Apr. 30, 2016</t>
        </is>
      </c>
      <c r="DD2" s="2" t="inlineStr">
        <is>
          <t>Mar. 31, 2016</t>
        </is>
      </c>
      <c r="DE2" s="2" t="inlineStr">
        <is>
          <t>Feb. 29, 2016</t>
        </is>
      </c>
      <c r="DF2" s="2" t="inlineStr">
        <is>
          <t>Jan. 31, 2016</t>
        </is>
      </c>
      <c r="DG2" s="2" t="inlineStr">
        <is>
          <t>Dec. 31, 2015</t>
        </is>
      </c>
      <c r="DH2" s="2" t="inlineStr">
        <is>
          <t>Nov. 30,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0038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11466</v>
      </c>
      <c r="C6" s="5" t="n">
        <v>11583</v>
      </c>
      <c r="D6" s="5" t="n">
        <v>11446</v>
      </c>
      <c r="E6" s="5" t="n">
        <v>11621</v>
      </c>
      <c r="F6" s="5" t="n">
        <v>11406</v>
      </c>
      <c r="G6" s="5" t="n">
        <v>11141</v>
      </c>
      <c r="H6" s="5" t="n">
        <v>10930</v>
      </c>
      <c r="I6" s="5" t="n">
        <v>10902</v>
      </c>
      <c r="J6" s="5" t="n">
        <v>10720</v>
      </c>
      <c r="K6" s="5" t="n">
        <v>10902</v>
      </c>
      <c r="L6" s="5" t="n">
        <v>10696</v>
      </c>
      <c r="M6" s="5" t="n">
        <v>10571</v>
      </c>
      <c r="N6" s="5" t="n">
        <v>10702</v>
      </c>
      <c r="O6" s="5" t="n">
        <v>10194</v>
      </c>
      <c r="P6" s="5" t="n">
        <v>9636</v>
      </c>
      <c r="Q6" s="5" t="n">
        <v>9790</v>
      </c>
      <c r="R6" s="5" t="n">
        <v>10047</v>
      </c>
      <c r="S6" s="5" t="n">
        <v>10226</v>
      </c>
      <c r="T6" s="5" t="n">
        <v>10004</v>
      </c>
      <c r="U6" s="5" t="n">
        <v>9813</v>
      </c>
      <c r="V6" s="5" t="n">
        <v>9898</v>
      </c>
      <c r="W6" s="5" t="n">
        <v>9834</v>
      </c>
      <c r="X6" s="5" t="n">
        <v>9746</v>
      </c>
      <c r="Y6" s="5" t="n">
        <v>10000</v>
      </c>
      <c r="Z6" s="5" t="n">
        <v>9693</v>
      </c>
      <c r="AA6" s="5" t="n">
        <v>9628</v>
      </c>
      <c r="AB6" s="5" t="n">
        <v>8909</v>
      </c>
      <c r="AC6" s="5" t="n">
        <v>8918</v>
      </c>
      <c r="AD6" s="5" t="n">
        <v>9550</v>
      </c>
      <c r="AE6" s="5" t="n">
        <v>9631</v>
      </c>
      <c r="AF6" s="5" t="n">
        <v>9332</v>
      </c>
      <c r="AG6" s="5" t="n">
        <v>9984</v>
      </c>
      <c r="AH6" s="5" t="n">
        <v>9947</v>
      </c>
      <c r="AI6" s="5" t="n">
        <v>10565</v>
      </c>
      <c r="AJ6" s="5" t="n">
        <v>10571</v>
      </c>
      <c r="AK6" s="5" t="n">
        <v>11184</v>
      </c>
      <c r="AL6" s="5" t="n">
        <v>11516</v>
      </c>
      <c r="AM6" s="5" t="n">
        <v>11336</v>
      </c>
      <c r="AN6" s="5" t="n">
        <v>11617</v>
      </c>
      <c r="AO6" s="5" t="n">
        <v>11600</v>
      </c>
      <c r="AP6" s="5" t="n">
        <v>11881</v>
      </c>
      <c r="AQ6" s="5" t="n">
        <v>11774</v>
      </c>
      <c r="AR6" s="5" t="n">
        <v>11734</v>
      </c>
      <c r="AS6" s="5" t="n">
        <v>11671</v>
      </c>
      <c r="AT6" s="5" t="n">
        <v>11539</v>
      </c>
      <c r="AU6" s="5" t="n">
        <v>11295</v>
      </c>
      <c r="AV6" s="5" t="n">
        <v>11434</v>
      </c>
      <c r="AW6" s="5" t="n">
        <v>11709</v>
      </c>
      <c r="AX6" s="5" t="n">
        <v>11849</v>
      </c>
      <c r="AY6" s="5" t="n">
        <v>11611</v>
      </c>
      <c r="AZ6" s="5" t="n">
        <v>11107</v>
      </c>
      <c r="BA6" s="5" t="n">
        <v>11113</v>
      </c>
      <c r="BB6" s="5" t="n">
        <v>11355</v>
      </c>
      <c r="BC6" s="5" t="n">
        <v>11251</v>
      </c>
      <c r="BD6" s="5" t="n">
        <v>10884</v>
      </c>
      <c r="BE6" s="5" t="n">
        <v>10496</v>
      </c>
      <c r="BF6" s="5" t="n">
        <v>9826</v>
      </c>
      <c r="BG6" s="5" t="n">
        <v>9546</v>
      </c>
      <c r="BH6" s="5" t="n">
        <v>11351</v>
      </c>
      <c r="BI6" s="5" t="n">
        <v>11457</v>
      </c>
      <c r="BJ6" s="5" t="n">
        <v>11286</v>
      </c>
      <c r="BK6" s="5" t="n">
        <v>11029</v>
      </c>
      <c r="BL6" s="5" t="n">
        <v>11070</v>
      </c>
      <c r="BM6" s="5" t="n">
        <v>11005</v>
      </c>
      <c r="BN6" s="5" t="n">
        <v>11023</v>
      </c>
      <c r="BO6" s="5" t="n">
        <v>11060</v>
      </c>
      <c r="BP6" s="5" t="n">
        <v>10909</v>
      </c>
      <c r="BQ6" s="5" t="n">
        <v>10532</v>
      </c>
      <c r="BR6" s="5" t="n">
        <v>10508</v>
      </c>
      <c r="BS6" s="5" t="n">
        <v>10462</v>
      </c>
      <c r="BT6" s="5" t="n">
        <v>10334</v>
      </c>
      <c r="BU6" s="5" t="n">
        <v>10207</v>
      </c>
      <c r="BV6" s="5" t="n">
        <v>9737</v>
      </c>
      <c r="BW6" s="5" t="n">
        <v>9633</v>
      </c>
      <c r="BX6" s="5" t="n">
        <v>9710</v>
      </c>
      <c r="BY6" s="5" t="n">
        <v>9948</v>
      </c>
      <c r="BZ6" s="5" t="n">
        <v>9769</v>
      </c>
      <c r="CA6" s="5" t="n">
        <v>9988</v>
      </c>
      <c r="CB6" s="5" t="n">
        <v>9839</v>
      </c>
      <c r="CC6" s="5" t="n">
        <v>10071</v>
      </c>
      <c r="CD6" s="5" t="n">
        <v>10442</v>
      </c>
      <c r="CE6" s="5" t="n">
        <v>10686</v>
      </c>
      <c r="CF6" s="5" t="n">
        <v>10600</v>
      </c>
      <c r="CG6" s="5" t="n">
        <v>10711</v>
      </c>
      <c r="CH6" s="5" t="n">
        <v>10420</v>
      </c>
      <c r="CI6" s="5" t="n">
        <v>10306</v>
      </c>
      <c r="CJ6" s="5" t="n">
        <v>10167</v>
      </c>
      <c r="CK6" s="5" t="n">
        <v>10285</v>
      </c>
      <c r="CL6" s="5" t="n">
        <v>10323</v>
      </c>
      <c r="CM6" s="5" t="n">
        <v>10189</v>
      </c>
      <c r="CN6" s="5" t="n">
        <v>10058</v>
      </c>
      <c r="CO6" s="5" t="n">
        <v>10055</v>
      </c>
      <c r="CP6" s="5" t="n">
        <v>9966</v>
      </c>
      <c r="CQ6" s="4" t="inlineStr">
        <is>
          <t xml:space="preserve"> </t>
        </is>
      </c>
      <c r="CR6" s="5" t="n">
        <v>9891</v>
      </c>
      <c r="CS6" s="5" t="n">
        <v>9745</v>
      </c>
      <c r="CT6" s="5" t="n">
        <v>9604</v>
      </c>
      <c r="CU6" s="5" t="n">
        <v>9410</v>
      </c>
      <c r="CV6" s="5" t="n">
        <v>9292</v>
      </c>
      <c r="CW6" s="5" t="n">
        <v>9638</v>
      </c>
      <c r="CX6" s="5" t="n">
        <v>9650</v>
      </c>
      <c r="CY6" s="5" t="n">
        <v>9519</v>
      </c>
      <c r="CZ6" s="5" t="n">
        <v>9474</v>
      </c>
      <c r="DA6" s="5" t="n">
        <v>9434</v>
      </c>
      <c r="DB6" s="5" t="n">
        <v>9160</v>
      </c>
      <c r="DC6" s="5" t="n">
        <v>9456</v>
      </c>
      <c r="DD6" s="5" t="n">
        <v>9271</v>
      </c>
      <c r="DE6" s="5" t="n">
        <v>8669</v>
      </c>
      <c r="DF6" s="5" t="n">
        <v>8701</v>
      </c>
      <c r="DG6" s="5" t="n">
        <v>8904</v>
      </c>
      <c r="DH6" s="5" t="n">
        <v>8936</v>
      </c>
      <c r="DI6" s="5" t="n">
        <v>9000</v>
      </c>
      <c r="DJ6" s="5" t="n">
        <v>8825</v>
      </c>
      <c r="DK6" s="5" t="n">
        <v>8960</v>
      </c>
      <c r="DL6" s="5" t="n">
        <v>9213</v>
      </c>
      <c r="DM6" s="5" t="n">
        <v>9517</v>
      </c>
      <c r="DN6" s="5" t="n">
        <v>9581</v>
      </c>
      <c r="DO6" s="5" t="n">
        <v>9731</v>
      </c>
      <c r="DP6" s="5" t="n">
        <v>9504</v>
      </c>
      <c r="DQ6" s="5" t="n">
        <v>9655</v>
      </c>
      <c r="DR6" s="5" t="n">
        <v>9616</v>
      </c>
      <c r="DS6" s="5" t="n">
        <v>9779</v>
      </c>
    </row>
    <row r="7">
      <c r="A7" s="4" t="inlineStr">
        <is>
          <t>C00000387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11034</v>
      </c>
      <c r="C10" s="7" t="n">
        <v>11151</v>
      </c>
      <c r="D10" s="7" t="n">
        <v>11025</v>
      </c>
      <c r="E10" s="7" t="n">
        <v>11198</v>
      </c>
      <c r="F10" s="7" t="n">
        <v>10972</v>
      </c>
      <c r="G10" s="7" t="n">
        <v>10723</v>
      </c>
      <c r="H10" s="7" t="n">
        <v>10551</v>
      </c>
      <c r="I10" s="7" t="n">
        <v>10505</v>
      </c>
      <c r="J10" s="7" t="n">
        <v>10360</v>
      </c>
      <c r="K10" s="7" t="n">
        <v>10541</v>
      </c>
      <c r="L10" s="7" t="n">
        <v>10322</v>
      </c>
      <c r="M10" s="7" t="n">
        <v>10232</v>
      </c>
      <c r="N10" s="7" t="n">
        <v>10363</v>
      </c>
      <c r="O10" s="7" t="n">
        <v>9879</v>
      </c>
      <c r="P10" s="7" t="n">
        <v>9347</v>
      </c>
      <c r="Q10" s="7" t="n">
        <v>9475</v>
      </c>
      <c r="R10" s="7" t="n">
        <v>9728</v>
      </c>
      <c r="S10" s="7" t="n">
        <v>9905</v>
      </c>
      <c r="T10" s="7" t="n">
        <v>9720</v>
      </c>
      <c r="U10" s="7" t="n">
        <v>9541</v>
      </c>
      <c r="V10" s="7" t="n">
        <v>9604</v>
      </c>
      <c r="W10" s="7" t="n">
        <v>9547</v>
      </c>
      <c r="X10" s="7" t="n">
        <v>9491</v>
      </c>
      <c r="Y10" s="7" t="n">
        <v>9742</v>
      </c>
      <c r="Z10" s="7" t="n">
        <v>9449</v>
      </c>
      <c r="AA10" s="7" t="n">
        <v>9392</v>
      </c>
      <c r="AB10" s="7" t="n">
        <v>8699</v>
      </c>
      <c r="AC10" s="7" t="n">
        <v>8689</v>
      </c>
      <c r="AD10" s="7" t="n">
        <v>9307</v>
      </c>
      <c r="AE10" s="7" t="n">
        <v>9391</v>
      </c>
      <c r="AF10" s="7" t="n">
        <v>9106</v>
      </c>
      <c r="AG10" s="7" t="n">
        <v>9743</v>
      </c>
      <c r="AH10" s="7" t="n">
        <v>9735</v>
      </c>
      <c r="AI10" s="7" t="n">
        <v>10341</v>
      </c>
      <c r="AJ10" s="7" t="n">
        <v>10352</v>
      </c>
      <c r="AK10" s="7" t="n">
        <v>10954</v>
      </c>
      <c r="AL10" s="7" t="n">
        <v>11283</v>
      </c>
      <c r="AM10" s="7" t="n">
        <v>11114</v>
      </c>
      <c r="AN10" s="7" t="n">
        <v>11395</v>
      </c>
      <c r="AO10" s="7" t="n">
        <v>11384</v>
      </c>
      <c r="AP10" s="7" t="n">
        <v>11665</v>
      </c>
      <c r="AQ10" s="7" t="n">
        <v>11566</v>
      </c>
      <c r="AR10" s="7" t="n">
        <v>11533</v>
      </c>
      <c r="AS10" s="7" t="n">
        <v>11478</v>
      </c>
      <c r="AT10" s="7" t="n">
        <v>11354</v>
      </c>
      <c r="AU10" s="7" t="n">
        <v>11121</v>
      </c>
      <c r="AV10" s="7" t="n">
        <v>11264</v>
      </c>
      <c r="AW10" s="7" t="n">
        <v>11538</v>
      </c>
      <c r="AX10" s="7" t="n">
        <v>11681</v>
      </c>
      <c r="AY10" s="7" t="n">
        <v>11455</v>
      </c>
      <c r="AZ10" s="7" t="n">
        <v>10987</v>
      </c>
      <c r="BA10" s="7" t="n">
        <v>10977</v>
      </c>
      <c r="BB10" s="7" t="n">
        <v>11220</v>
      </c>
      <c r="BC10" s="7" t="n">
        <v>11124</v>
      </c>
      <c r="BD10" s="7" t="n">
        <v>10768</v>
      </c>
      <c r="BE10" s="7" t="n">
        <v>10392</v>
      </c>
      <c r="BF10" s="7" t="n">
        <v>9738</v>
      </c>
      <c r="BG10" s="7" t="n">
        <v>9467</v>
      </c>
      <c r="BH10" s="7" t="n">
        <v>11251</v>
      </c>
      <c r="BI10" s="7" t="n">
        <v>11361</v>
      </c>
      <c r="BJ10" s="7" t="n">
        <v>11218</v>
      </c>
      <c r="BK10" s="7" t="n">
        <v>10950</v>
      </c>
      <c r="BL10" s="7" t="n">
        <v>10996</v>
      </c>
      <c r="BM10" s="7" t="n">
        <v>10937</v>
      </c>
      <c r="BN10" s="7" t="n">
        <v>10960</v>
      </c>
      <c r="BO10" s="7" t="n">
        <v>11002</v>
      </c>
      <c r="BP10" s="7" t="n">
        <v>10879</v>
      </c>
      <c r="BQ10" s="7" t="n">
        <v>10490</v>
      </c>
      <c r="BR10" s="7" t="n">
        <v>10472</v>
      </c>
      <c r="BS10" s="7" t="n">
        <v>10431</v>
      </c>
      <c r="BT10" s="7" t="n">
        <v>10310</v>
      </c>
      <c r="BU10" s="7" t="n">
        <v>10188</v>
      </c>
      <c r="BV10" s="7" t="n">
        <v>9726</v>
      </c>
      <c r="BW10" s="7" t="n">
        <v>9628</v>
      </c>
      <c r="BX10" s="7" t="n">
        <v>9709</v>
      </c>
      <c r="BY10" s="7" t="n">
        <v>9951</v>
      </c>
      <c r="BZ10" s="7" t="n">
        <v>9777</v>
      </c>
      <c r="CA10" s="7" t="n">
        <v>10000</v>
      </c>
      <c r="CB10" s="7" t="n">
        <v>9877</v>
      </c>
      <c r="CC10" s="7" t="n">
        <v>10093</v>
      </c>
      <c r="CD10" s="7" t="n">
        <v>10467</v>
      </c>
      <c r="CE10" s="7" t="n">
        <v>10716</v>
      </c>
      <c r="CF10" s="7" t="n">
        <v>10635</v>
      </c>
      <c r="CG10" s="7" t="n">
        <v>10752</v>
      </c>
      <c r="CH10" s="7" t="n">
        <v>10465</v>
      </c>
      <c r="CI10" s="7" t="n">
        <v>10357</v>
      </c>
      <c r="CJ10" s="7" t="n">
        <v>10223</v>
      </c>
      <c r="CK10" s="7" t="n">
        <v>10346</v>
      </c>
      <c r="CL10" s="7" t="n">
        <v>10389</v>
      </c>
      <c r="CM10" s="7" t="n">
        <v>10261</v>
      </c>
      <c r="CN10" s="7" t="n">
        <v>10134</v>
      </c>
      <c r="CO10" s="7" t="n">
        <v>10135</v>
      </c>
      <c r="CP10" s="7" t="n">
        <v>10051</v>
      </c>
      <c r="CQ10" s="4" t="inlineStr">
        <is>
          <t xml:space="preserve"> </t>
        </is>
      </c>
      <c r="CR10" s="7" t="n">
        <v>9980</v>
      </c>
      <c r="CS10" s="7" t="n">
        <v>9839</v>
      </c>
      <c r="CT10" s="7" t="n">
        <v>9702</v>
      </c>
      <c r="CU10" s="7" t="n">
        <v>9512</v>
      </c>
      <c r="CV10" s="7" t="n">
        <v>9397</v>
      </c>
      <c r="CW10" s="7" t="n">
        <v>9751</v>
      </c>
      <c r="CX10" s="7" t="n">
        <v>9768</v>
      </c>
      <c r="CY10" s="7" t="n">
        <v>9640</v>
      </c>
      <c r="CZ10" s="7" t="n">
        <v>9599</v>
      </c>
      <c r="DA10" s="7" t="n">
        <v>9564</v>
      </c>
      <c r="DB10" s="7" t="n">
        <v>9292</v>
      </c>
      <c r="DC10" s="7" t="n">
        <v>9595</v>
      </c>
      <c r="DD10" s="7" t="n">
        <v>9413</v>
      </c>
      <c r="DE10" s="7" t="n">
        <v>8793</v>
      </c>
      <c r="DF10" s="7" t="n">
        <v>8847</v>
      </c>
      <c r="DG10" s="7" t="n">
        <v>9056</v>
      </c>
      <c r="DH10" s="7" t="n">
        <v>9093</v>
      </c>
      <c r="DI10" s="7" t="n">
        <v>9162</v>
      </c>
      <c r="DJ10" s="7" t="n">
        <v>8990</v>
      </c>
      <c r="DK10" s="7" t="n">
        <v>9131</v>
      </c>
      <c r="DL10" s="7" t="n">
        <v>9392</v>
      </c>
      <c r="DM10" s="7" t="n">
        <v>9704</v>
      </c>
      <c r="DN10" s="7" t="n">
        <v>9774</v>
      </c>
      <c r="DO10" s="7" t="n">
        <v>9932</v>
      </c>
      <c r="DP10" s="7" t="n">
        <v>9706</v>
      </c>
      <c r="DQ10" s="7" t="n">
        <v>9864</v>
      </c>
      <c r="DR10" s="7" t="n">
        <v>9829</v>
      </c>
      <c r="DS10" s="7" t="n">
        <v>10000</v>
      </c>
    </row>
    <row r="11">
      <c r="A11" s="4" t="inlineStr">
        <is>
          <t>C0000549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1931</v>
      </c>
      <c r="C14" s="7" t="n">
        <v>12023</v>
      </c>
      <c r="D14" s="7" t="n">
        <v>11906</v>
      </c>
      <c r="E14" s="7" t="n">
        <v>12058</v>
      </c>
      <c r="F14" s="7" t="n">
        <v>11833</v>
      </c>
      <c r="G14" s="7" t="n">
        <v>11556</v>
      </c>
      <c r="H14" s="7" t="n">
        <v>11362</v>
      </c>
      <c r="I14" s="7" t="n">
        <v>11305</v>
      </c>
      <c r="J14" s="7" t="n">
        <v>11140</v>
      </c>
      <c r="K14" s="7" t="n">
        <v>11328</v>
      </c>
      <c r="L14" s="7" t="n">
        <v>11085</v>
      </c>
      <c r="M14" s="7" t="n">
        <v>10954</v>
      </c>
      <c r="N14" s="7" t="n">
        <v>11115</v>
      </c>
      <c r="O14" s="7" t="n">
        <v>10586</v>
      </c>
      <c r="P14" s="7" t="n">
        <v>10006</v>
      </c>
      <c r="Q14" s="7" t="n">
        <v>10138</v>
      </c>
      <c r="R14" s="7" t="n">
        <v>10403</v>
      </c>
      <c r="S14" s="7" t="n">
        <v>10586</v>
      </c>
      <c r="T14" s="7" t="n">
        <v>10380</v>
      </c>
      <c r="U14" s="7" t="n">
        <v>10181</v>
      </c>
      <c r="V14" s="7" t="n">
        <v>10241</v>
      </c>
      <c r="W14" s="7" t="n">
        <v>10174</v>
      </c>
      <c r="X14" s="7" t="n">
        <v>10106</v>
      </c>
      <c r="Y14" s="7" t="n">
        <v>10368</v>
      </c>
      <c r="Z14" s="7" t="n">
        <v>10048</v>
      </c>
      <c r="AA14" s="7" t="n">
        <v>9979</v>
      </c>
      <c r="AB14" s="7" t="n">
        <v>9234</v>
      </c>
      <c r="AC14" s="7" t="n">
        <v>9217</v>
      </c>
      <c r="AD14" s="7" t="n">
        <v>9869</v>
      </c>
      <c r="AE14" s="7" t="n">
        <v>9951</v>
      </c>
      <c r="AF14" s="7" t="n">
        <v>9640</v>
      </c>
      <c r="AG14" s="7" t="n">
        <v>10312</v>
      </c>
      <c r="AH14" s="7" t="n">
        <v>10272</v>
      </c>
      <c r="AI14" s="7" t="n">
        <v>10908</v>
      </c>
      <c r="AJ14" s="7" t="n">
        <v>10936</v>
      </c>
      <c r="AK14" s="7" t="n">
        <v>11567</v>
      </c>
      <c r="AL14" s="7" t="n">
        <v>11884</v>
      </c>
      <c r="AM14" s="7" t="n">
        <v>11696</v>
      </c>
      <c r="AN14" s="7" t="n">
        <v>11985</v>
      </c>
      <c r="AO14" s="7" t="n">
        <v>11989</v>
      </c>
      <c r="AP14" s="7" t="n">
        <v>12253</v>
      </c>
      <c r="AQ14" s="7" t="n">
        <v>12141</v>
      </c>
      <c r="AR14" s="7" t="n">
        <v>12097</v>
      </c>
      <c r="AS14" s="7" t="n">
        <v>12030</v>
      </c>
      <c r="AT14" s="7" t="n">
        <v>11892</v>
      </c>
      <c r="AU14" s="7" t="n">
        <v>11639</v>
      </c>
      <c r="AV14" s="7" t="n">
        <v>11781</v>
      </c>
      <c r="AW14" s="7" t="n">
        <v>12062</v>
      </c>
      <c r="AX14" s="7" t="n">
        <v>12205</v>
      </c>
      <c r="AY14" s="7" t="n">
        <v>11959</v>
      </c>
      <c r="AZ14" s="7" t="n">
        <v>11461</v>
      </c>
      <c r="BA14" s="7" t="n">
        <v>11443</v>
      </c>
      <c r="BB14" s="7" t="n">
        <v>11691</v>
      </c>
      <c r="BC14" s="7" t="n">
        <v>11582</v>
      </c>
      <c r="BD14" s="7" t="n">
        <v>11202</v>
      </c>
      <c r="BE14" s="7" t="n">
        <v>10802</v>
      </c>
      <c r="BF14" s="7" t="n">
        <v>10111</v>
      </c>
      <c r="BG14" s="7" t="n">
        <v>9822</v>
      </c>
      <c r="BH14" s="7" t="n">
        <v>11655</v>
      </c>
      <c r="BI14" s="7" t="n">
        <v>11784</v>
      </c>
      <c r="BJ14" s="7" t="n">
        <v>11605</v>
      </c>
      <c r="BK14" s="7" t="n">
        <v>11318</v>
      </c>
      <c r="BL14" s="7" t="n">
        <v>11381</v>
      </c>
      <c r="BM14" s="7" t="n">
        <v>11312</v>
      </c>
      <c r="BN14" s="7" t="n">
        <v>11308</v>
      </c>
      <c r="BO14" s="7" t="n">
        <v>11366</v>
      </c>
      <c r="BP14" s="7" t="n">
        <v>11210</v>
      </c>
      <c r="BQ14" s="7" t="n">
        <v>10821</v>
      </c>
      <c r="BR14" s="7" t="n">
        <v>10795</v>
      </c>
      <c r="BS14" s="7" t="n">
        <v>10746</v>
      </c>
      <c r="BT14" s="7" t="n">
        <v>10613</v>
      </c>
      <c r="BU14" s="7" t="n">
        <v>10481</v>
      </c>
      <c r="BV14" s="7" t="n">
        <v>9998</v>
      </c>
      <c r="BW14" s="7" t="n">
        <v>9890</v>
      </c>
      <c r="BX14" s="7" t="n">
        <v>9967</v>
      </c>
      <c r="BY14" s="7" t="n">
        <v>10211</v>
      </c>
      <c r="BZ14" s="7" t="n">
        <v>10023</v>
      </c>
      <c r="CA14" s="7" t="n">
        <v>10228</v>
      </c>
      <c r="CB14" s="7" t="n">
        <v>10095</v>
      </c>
      <c r="CC14" s="7" t="n">
        <v>10312</v>
      </c>
      <c r="CD14" s="7" t="n">
        <v>10711</v>
      </c>
      <c r="CE14" s="7" t="n">
        <v>10961</v>
      </c>
      <c r="CF14" s="7" t="n">
        <v>10872</v>
      </c>
      <c r="CG14" s="7" t="n">
        <v>10966</v>
      </c>
      <c r="CH14" s="7" t="n">
        <v>10685</v>
      </c>
      <c r="CI14" s="7" t="n">
        <v>10567</v>
      </c>
      <c r="CJ14" s="7" t="n">
        <v>10425</v>
      </c>
      <c r="CK14" s="7" t="n">
        <v>10525</v>
      </c>
      <c r="CL14" s="7" t="n">
        <v>10583</v>
      </c>
      <c r="CM14" s="7" t="n">
        <v>10445</v>
      </c>
      <c r="CN14" s="7" t="n">
        <v>10310</v>
      </c>
      <c r="CO14" s="7" t="n">
        <v>10306</v>
      </c>
      <c r="CP14" s="7" t="n">
        <v>10195</v>
      </c>
      <c r="CQ14" s="4" t="inlineStr">
        <is>
          <t xml:space="preserve"> </t>
        </is>
      </c>
      <c r="CR14" s="7" t="n">
        <v>10136</v>
      </c>
      <c r="CS14" s="7" t="n">
        <v>9986</v>
      </c>
      <c r="CT14" s="7" t="n">
        <v>9822</v>
      </c>
      <c r="CU14" s="7" t="n">
        <v>9641</v>
      </c>
      <c r="CV14" s="7" t="n">
        <v>9501</v>
      </c>
      <c r="CW14" s="7" t="n">
        <v>9874</v>
      </c>
      <c r="CX14" s="7" t="n">
        <v>9885</v>
      </c>
      <c r="CY14" s="7" t="n">
        <v>9749</v>
      </c>
      <c r="CZ14" s="7" t="n">
        <v>9702</v>
      </c>
      <c r="DA14" s="7" t="n">
        <v>9660</v>
      </c>
      <c r="DB14" s="7" t="n">
        <v>9380</v>
      </c>
      <c r="DC14" s="7" t="n">
        <v>9682</v>
      </c>
      <c r="DD14" s="7" t="n">
        <v>9492</v>
      </c>
      <c r="DE14" s="7" t="n">
        <v>8857</v>
      </c>
      <c r="DF14" s="7" t="n">
        <v>8907</v>
      </c>
      <c r="DG14" s="7" t="n">
        <v>9114</v>
      </c>
      <c r="DH14" s="7" t="n">
        <v>9146</v>
      </c>
      <c r="DI14" s="7" t="n">
        <v>9193</v>
      </c>
      <c r="DJ14" s="7" t="n">
        <v>9031</v>
      </c>
      <c r="DK14" s="7" t="n">
        <v>9168</v>
      </c>
      <c r="DL14" s="7" t="n">
        <v>9426</v>
      </c>
      <c r="DM14" s="7" t="n">
        <v>9736</v>
      </c>
      <c r="DN14" s="7" t="n">
        <v>9801</v>
      </c>
      <c r="DO14" s="7" t="n">
        <v>9937</v>
      </c>
      <c r="DP14" s="7" t="n">
        <v>9704</v>
      </c>
      <c r="DQ14" s="7" t="n">
        <v>9875</v>
      </c>
      <c r="DR14" s="7" t="n">
        <v>9816</v>
      </c>
      <c r="DS14" s="7" t="n">
        <v>10000</v>
      </c>
    </row>
    <row r="15">
      <c r="A15" s="4" t="inlineStr">
        <is>
          <t>C00018826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 xml:space="preserve">Class F3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1795</v>
      </c>
      <c r="C18" s="7" t="n">
        <v>11886</v>
      </c>
      <c r="D18" s="7" t="n">
        <v>11770</v>
      </c>
      <c r="E18" s="7" t="n">
        <v>11920</v>
      </c>
      <c r="F18" s="7" t="n">
        <v>11698</v>
      </c>
      <c r="G18" s="7" t="n">
        <v>11423</v>
      </c>
      <c r="H18" s="7" t="n">
        <v>11231</v>
      </c>
      <c r="I18" s="7" t="n">
        <v>11174</v>
      </c>
      <c r="J18" s="7" t="n">
        <v>11011</v>
      </c>
      <c r="K18" s="7" t="n">
        <v>11198</v>
      </c>
      <c r="L18" s="7" t="n">
        <v>10957</v>
      </c>
      <c r="M18" s="7" t="n">
        <v>10827</v>
      </c>
      <c r="N18" s="7" t="n">
        <v>10986</v>
      </c>
      <c r="O18" s="7" t="n">
        <v>10436</v>
      </c>
      <c r="P18" s="7" t="n">
        <v>9888</v>
      </c>
      <c r="Q18" s="7" t="n">
        <v>10018</v>
      </c>
      <c r="R18" s="7" t="n">
        <v>10281</v>
      </c>
      <c r="S18" s="7" t="n">
        <v>10462</v>
      </c>
      <c r="T18" s="7" t="n">
        <v>10259</v>
      </c>
      <c r="U18" s="7" t="n">
        <v>10061</v>
      </c>
      <c r="V18" s="7" t="n">
        <v>10121</v>
      </c>
      <c r="W18" s="7" t="n">
        <v>10054</v>
      </c>
      <c r="X18" s="7" t="n">
        <v>9987</v>
      </c>
      <c r="Y18" s="7" t="n">
        <v>10247</v>
      </c>
      <c r="Z18" s="7" t="n">
        <v>9929</v>
      </c>
      <c r="AA18" s="7" t="n">
        <v>9862</v>
      </c>
      <c r="AB18" s="7" t="n">
        <v>9123</v>
      </c>
      <c r="AC18" s="7" t="n">
        <v>9106</v>
      </c>
      <c r="AD18" s="7" t="n">
        <v>9752</v>
      </c>
      <c r="AE18" s="7" t="n">
        <v>9833</v>
      </c>
      <c r="AF18" s="7" t="n">
        <v>9526</v>
      </c>
      <c r="AG18" s="7" t="n">
        <v>10191</v>
      </c>
      <c r="AH18" s="7" t="n">
        <v>10151</v>
      </c>
      <c r="AI18" s="7" t="n">
        <v>10781</v>
      </c>
      <c r="AJ18" s="7" t="n">
        <v>10810</v>
      </c>
      <c r="AK18" s="7" t="n">
        <v>11435</v>
      </c>
      <c r="AL18" s="7" t="n">
        <v>11748</v>
      </c>
      <c r="AM18" s="7" t="n">
        <v>11562</v>
      </c>
      <c r="AN18" s="7" t="n">
        <v>11848</v>
      </c>
      <c r="AO18" s="7" t="n">
        <v>11829</v>
      </c>
      <c r="AP18" s="7" t="n">
        <v>12114</v>
      </c>
      <c r="AQ18" s="7" t="n">
        <v>12002</v>
      </c>
      <c r="AR18" s="7" t="n">
        <v>11960</v>
      </c>
      <c r="AS18" s="7" t="n">
        <v>11894</v>
      </c>
      <c r="AT18" s="7" t="n">
        <v>11757</v>
      </c>
      <c r="AU18" s="7" t="n">
        <v>11506</v>
      </c>
      <c r="AV18" s="7" t="n">
        <v>11646</v>
      </c>
      <c r="AW18" s="7" t="n">
        <v>11924</v>
      </c>
      <c r="AX18" s="7" t="n">
        <v>12066</v>
      </c>
      <c r="AY18" s="7" t="n">
        <v>11822</v>
      </c>
      <c r="AZ18" s="7" t="n">
        <v>11328</v>
      </c>
      <c r="BA18" s="7" t="n">
        <v>11310</v>
      </c>
      <c r="BB18" s="7" t="n">
        <v>11555</v>
      </c>
      <c r="BC18" s="7" t="n">
        <v>11446</v>
      </c>
      <c r="BD18" s="7" t="n">
        <v>11070</v>
      </c>
      <c r="BE18" s="7" t="n">
        <v>10673</v>
      </c>
      <c r="BF18" s="7" t="n">
        <v>10011</v>
      </c>
      <c r="BG18" s="7" t="n">
        <v>9724</v>
      </c>
      <c r="BH18" s="7" t="n">
        <v>11539</v>
      </c>
      <c r="BI18" s="7" t="n">
        <v>11645</v>
      </c>
      <c r="BJ18" s="7" t="n">
        <v>11490</v>
      </c>
      <c r="BK18" s="7" t="n">
        <v>11205</v>
      </c>
      <c r="BL18" s="7" t="n">
        <v>11266</v>
      </c>
      <c r="BM18" s="7" t="n">
        <v>11177</v>
      </c>
      <c r="BN18" s="7" t="n">
        <v>11193</v>
      </c>
      <c r="BO18" s="7" t="n">
        <v>11229</v>
      </c>
      <c r="BP18" s="7" t="n">
        <v>11095</v>
      </c>
      <c r="BQ18" s="7" t="n">
        <v>10689</v>
      </c>
      <c r="BR18" s="7" t="n">
        <v>10663</v>
      </c>
      <c r="BS18" s="7" t="n">
        <v>10635</v>
      </c>
      <c r="BT18" s="7" t="n">
        <v>10482</v>
      </c>
      <c r="BU18" s="7" t="n">
        <v>10351</v>
      </c>
      <c r="BV18" s="7" t="n">
        <v>9893</v>
      </c>
      <c r="BW18" s="7" t="n">
        <v>9765</v>
      </c>
      <c r="BX18" s="7" t="n">
        <v>9862</v>
      </c>
      <c r="BY18" s="7" t="n">
        <v>10103</v>
      </c>
      <c r="BZ18" s="7" t="n">
        <v>9918</v>
      </c>
      <c r="CA18" s="7" t="n">
        <v>10119</v>
      </c>
      <c r="CB18" s="7" t="n">
        <v>9986</v>
      </c>
      <c r="CC18" s="7" t="n">
        <v>10200</v>
      </c>
      <c r="CD18" s="7" t="n">
        <v>10574</v>
      </c>
      <c r="CE18" s="7" t="n">
        <v>10820</v>
      </c>
      <c r="CF18" s="7" t="n">
        <v>10731</v>
      </c>
      <c r="CG18" s="7" t="n">
        <v>10843</v>
      </c>
      <c r="CH18" s="7" t="n">
        <v>10545</v>
      </c>
      <c r="CI18" s="7" t="n">
        <v>10428</v>
      </c>
      <c r="CJ18" s="7" t="n">
        <v>10287</v>
      </c>
      <c r="CK18" s="7" t="n">
        <v>10404</v>
      </c>
      <c r="CL18" s="7" t="n">
        <v>10441</v>
      </c>
      <c r="CM18" s="7" t="n">
        <v>10305</v>
      </c>
      <c r="CN18" s="7" t="n">
        <v>10170</v>
      </c>
      <c r="CO18" s="7" t="n">
        <v>10165</v>
      </c>
      <c r="CP18" s="7" t="n">
        <v>10073</v>
      </c>
      <c r="CQ18" s="5" t="n">
        <v>10000</v>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C00000387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 xml:space="preserve">Class I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Account Value</t>
        </is>
      </c>
      <c r="B22" s="5" t="n">
        <v>11981</v>
      </c>
      <c r="C22" s="7" t="n">
        <v>12074</v>
      </c>
      <c r="D22" s="7" t="n">
        <v>11956</v>
      </c>
      <c r="E22" s="7" t="n">
        <v>12109</v>
      </c>
      <c r="F22" s="7" t="n">
        <v>11883</v>
      </c>
      <c r="G22" s="7" t="n">
        <v>11604</v>
      </c>
      <c r="H22" s="7" t="n">
        <v>11409</v>
      </c>
      <c r="I22" s="7" t="n">
        <v>11352</v>
      </c>
      <c r="J22" s="7" t="n">
        <v>11186</v>
      </c>
      <c r="K22" s="7" t="n">
        <v>11375</v>
      </c>
      <c r="L22" s="7" t="n">
        <v>11131</v>
      </c>
      <c r="M22" s="7" t="n">
        <v>10999</v>
      </c>
      <c r="N22" s="7" t="n">
        <v>11161</v>
      </c>
      <c r="O22" s="7" t="n">
        <v>10629</v>
      </c>
      <c r="P22" s="7" t="n">
        <v>10045</v>
      </c>
      <c r="Q22" s="7" t="n">
        <v>10178</v>
      </c>
      <c r="R22" s="7" t="n">
        <v>10445</v>
      </c>
      <c r="S22" s="7" t="n">
        <v>10629</v>
      </c>
      <c r="T22" s="7" t="n">
        <v>10422</v>
      </c>
      <c r="U22" s="7" t="n">
        <v>10222</v>
      </c>
      <c r="V22" s="7" t="n">
        <v>10282</v>
      </c>
      <c r="W22" s="7" t="n">
        <v>10215</v>
      </c>
      <c r="X22" s="7" t="n">
        <v>10147</v>
      </c>
      <c r="Y22" s="7" t="n">
        <v>10410</v>
      </c>
      <c r="Z22" s="7" t="n">
        <v>10088</v>
      </c>
      <c r="AA22" s="7" t="n">
        <v>10019</v>
      </c>
      <c r="AB22" s="7" t="n">
        <v>9269</v>
      </c>
      <c r="AC22" s="7" t="n">
        <v>9252</v>
      </c>
      <c r="AD22" s="7" t="n">
        <v>9908</v>
      </c>
      <c r="AE22" s="7" t="n">
        <v>9991</v>
      </c>
      <c r="AF22" s="7" t="n">
        <v>9679</v>
      </c>
      <c r="AG22" s="7" t="n">
        <v>10355</v>
      </c>
      <c r="AH22" s="7" t="n">
        <v>10314</v>
      </c>
      <c r="AI22" s="7" t="n">
        <v>10955</v>
      </c>
      <c r="AJ22" s="7" t="n">
        <v>10984</v>
      </c>
      <c r="AK22" s="7" t="n">
        <v>11619</v>
      </c>
      <c r="AL22" s="7" t="n">
        <v>11938</v>
      </c>
      <c r="AM22" s="7" t="n">
        <v>11749</v>
      </c>
      <c r="AN22" s="7" t="n">
        <v>12039</v>
      </c>
      <c r="AO22" s="7" t="n">
        <v>12019</v>
      </c>
      <c r="AP22" s="7" t="n">
        <v>12309</v>
      </c>
      <c r="AQ22" s="7" t="n">
        <v>12196</v>
      </c>
      <c r="AR22" s="7" t="n">
        <v>12153</v>
      </c>
      <c r="AS22" s="7" t="n">
        <v>12085</v>
      </c>
      <c r="AT22" s="7" t="n">
        <v>11946</v>
      </c>
      <c r="AU22" s="7" t="n">
        <v>11691</v>
      </c>
      <c r="AV22" s="7" t="n">
        <v>11834</v>
      </c>
      <c r="AW22" s="7" t="n">
        <v>12116</v>
      </c>
      <c r="AX22" s="7" t="n">
        <v>12260</v>
      </c>
      <c r="AY22" s="7" t="n">
        <v>12012</v>
      </c>
      <c r="AZ22" s="7" t="n">
        <v>11511</v>
      </c>
      <c r="BA22" s="7" t="n">
        <v>11492</v>
      </c>
      <c r="BB22" s="7" t="n">
        <v>11741</v>
      </c>
      <c r="BC22" s="7" t="n">
        <v>11631</v>
      </c>
      <c r="BD22" s="7" t="n">
        <v>11249</v>
      </c>
      <c r="BE22" s="7" t="n">
        <v>10845</v>
      </c>
      <c r="BF22" s="7" t="n">
        <v>10173</v>
      </c>
      <c r="BG22" s="7" t="n">
        <v>9881</v>
      </c>
      <c r="BH22" s="7" t="n">
        <v>11726</v>
      </c>
      <c r="BI22" s="7" t="n">
        <v>11834</v>
      </c>
      <c r="BJ22" s="7" t="n">
        <v>11654</v>
      </c>
      <c r="BK22" s="7" t="n">
        <v>11387</v>
      </c>
      <c r="BL22" s="7" t="n">
        <v>11428</v>
      </c>
      <c r="BM22" s="7" t="n">
        <v>11358</v>
      </c>
      <c r="BN22" s="7" t="n">
        <v>11375</v>
      </c>
      <c r="BO22" s="7" t="n">
        <v>11411</v>
      </c>
      <c r="BP22" s="7" t="n">
        <v>11276</v>
      </c>
      <c r="BQ22" s="7" t="n">
        <v>10863</v>
      </c>
      <c r="BR22" s="7" t="n">
        <v>10836</v>
      </c>
      <c r="BS22" s="7" t="n">
        <v>10808</v>
      </c>
      <c r="BT22" s="7" t="n">
        <v>10653</v>
      </c>
      <c r="BU22" s="7" t="n">
        <v>10520</v>
      </c>
      <c r="BV22" s="7" t="n">
        <v>10054</v>
      </c>
      <c r="BW22" s="7" t="n">
        <v>9924</v>
      </c>
      <c r="BX22" s="7" t="n">
        <v>10023</v>
      </c>
      <c r="BY22" s="7" t="n">
        <v>10267</v>
      </c>
      <c r="BZ22" s="7" t="n">
        <v>10080</v>
      </c>
      <c r="CA22" s="7" t="n">
        <v>10285</v>
      </c>
      <c r="CB22" s="7" t="n">
        <v>10150</v>
      </c>
      <c r="CC22" s="7" t="n">
        <v>10367</v>
      </c>
      <c r="CD22" s="7" t="n">
        <v>10747</v>
      </c>
      <c r="CE22" s="7" t="n">
        <v>10997</v>
      </c>
      <c r="CF22" s="7" t="n">
        <v>10907</v>
      </c>
      <c r="CG22" s="7" t="n">
        <v>11020</v>
      </c>
      <c r="CH22" s="7" t="n">
        <v>10718</v>
      </c>
      <c r="CI22" s="7" t="n">
        <v>10598</v>
      </c>
      <c r="CJ22" s="7" t="n">
        <v>10454</v>
      </c>
      <c r="CK22" s="7" t="n">
        <v>10574</v>
      </c>
      <c r="CL22" s="7" t="n">
        <v>10611</v>
      </c>
      <c r="CM22" s="7" t="n">
        <v>10472</v>
      </c>
      <c r="CN22" s="7" t="n">
        <v>10335</v>
      </c>
      <c r="CO22" s="7" t="n">
        <v>10330</v>
      </c>
      <c r="CP22" s="7" t="n">
        <v>10237</v>
      </c>
      <c r="CQ22" s="4" t="inlineStr">
        <is>
          <t xml:space="preserve"> </t>
        </is>
      </c>
      <c r="CR22" s="7" t="n">
        <v>10158</v>
      </c>
      <c r="CS22" s="7" t="n">
        <v>10006</v>
      </c>
      <c r="CT22" s="7" t="n">
        <v>9841</v>
      </c>
      <c r="CU22" s="7" t="n">
        <v>9659</v>
      </c>
      <c r="CV22" s="7" t="n">
        <v>9535</v>
      </c>
      <c r="CW22" s="7" t="n">
        <v>9891</v>
      </c>
      <c r="CX22" s="7" t="n">
        <v>9901</v>
      </c>
      <c r="CY22" s="7" t="n">
        <v>9764</v>
      </c>
      <c r="CZ22" s="7" t="n">
        <v>9716</v>
      </c>
      <c r="DA22" s="7" t="n">
        <v>9674</v>
      </c>
      <c r="DB22" s="7" t="n">
        <v>9391</v>
      </c>
      <c r="DC22" s="7" t="n">
        <v>9693</v>
      </c>
      <c r="DD22" s="7" t="n">
        <v>9502</v>
      </c>
      <c r="DE22" s="7" t="n">
        <v>8865</v>
      </c>
      <c r="DF22" s="7" t="n">
        <v>8914</v>
      </c>
      <c r="DG22" s="7" t="n">
        <v>9121</v>
      </c>
      <c r="DH22" s="7" t="n">
        <v>9152</v>
      </c>
      <c r="DI22" s="7" t="n">
        <v>9216</v>
      </c>
      <c r="DJ22" s="7" t="n">
        <v>9036</v>
      </c>
      <c r="DK22" s="7" t="n">
        <v>9172</v>
      </c>
      <c r="DL22" s="7" t="n">
        <v>9430</v>
      </c>
      <c r="DM22" s="7" t="n">
        <v>9740</v>
      </c>
      <c r="DN22" s="7" t="n">
        <v>9804</v>
      </c>
      <c r="DO22" s="7" t="n">
        <v>9957</v>
      </c>
      <c r="DP22" s="7" t="n">
        <v>9722</v>
      </c>
      <c r="DQ22" s="7" t="n">
        <v>9876</v>
      </c>
      <c r="DR22" s="7" t="n">
        <v>9817</v>
      </c>
      <c r="DS22" s="7" t="n">
        <v>10000</v>
      </c>
    </row>
    <row r="23">
      <c r="A23" s="4" t="inlineStr">
        <is>
          <t>C0000549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Line Graph and Table Measure Name</t>
        </is>
      </c>
      <c r="B25" s="4" t="inlineStr">
        <is>
          <t xml:space="preserve">Class R3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4" t="inlineStr">
        <is>
          <t>Account Value</t>
        </is>
      </c>
      <c r="B26" s="5" t="n">
        <v>11403</v>
      </c>
      <c r="C26" s="7" t="n">
        <v>11496</v>
      </c>
      <c r="D26" s="7" t="n">
        <v>11389</v>
      </c>
      <c r="E26" s="7" t="n">
        <v>11540</v>
      </c>
      <c r="F26" s="7" t="n">
        <v>11329</v>
      </c>
      <c r="G26" s="7" t="n">
        <v>11067</v>
      </c>
      <c r="H26" s="7" t="n">
        <v>10886</v>
      </c>
      <c r="I26" s="7" t="n">
        <v>10836</v>
      </c>
      <c r="J26" s="7" t="n">
        <v>10682</v>
      </c>
      <c r="K26" s="7" t="n">
        <v>10868</v>
      </c>
      <c r="L26" s="7" t="n">
        <v>10639</v>
      </c>
      <c r="M26" s="7" t="n">
        <v>10517</v>
      </c>
      <c r="N26" s="7" t="n">
        <v>10676</v>
      </c>
      <c r="O26" s="7" t="n">
        <v>10146</v>
      </c>
      <c r="P26" s="7" t="n">
        <v>9616</v>
      </c>
      <c r="Q26" s="7" t="n">
        <v>9747</v>
      </c>
      <c r="R26" s="7" t="n">
        <v>10007</v>
      </c>
      <c r="S26" s="7" t="n">
        <v>10188</v>
      </c>
      <c r="T26" s="7" t="n">
        <v>9994</v>
      </c>
      <c r="U26" s="7" t="n">
        <v>9806</v>
      </c>
      <c r="V26" s="7" t="n">
        <v>9868</v>
      </c>
      <c r="W26" s="7" t="n">
        <v>9807</v>
      </c>
      <c r="X26" s="7" t="n">
        <v>9746</v>
      </c>
      <c r="Y26" s="7" t="n">
        <v>10003</v>
      </c>
      <c r="Z26" s="7" t="n">
        <v>9697</v>
      </c>
      <c r="AA26" s="7" t="n">
        <v>9636</v>
      </c>
      <c r="AB26" s="7" t="n">
        <v>8918</v>
      </c>
      <c r="AC26" s="7" t="n">
        <v>8905</v>
      </c>
      <c r="AD26" s="7" t="n">
        <v>9541</v>
      </c>
      <c r="AE26" s="7" t="n">
        <v>9624</v>
      </c>
      <c r="AF26" s="7" t="n">
        <v>9327</v>
      </c>
      <c r="AG26" s="7" t="n">
        <v>9983</v>
      </c>
      <c r="AH26" s="7" t="n">
        <v>9948</v>
      </c>
      <c r="AI26" s="7" t="n">
        <v>10570</v>
      </c>
      <c r="AJ26" s="7" t="n">
        <v>10603</v>
      </c>
      <c r="AK26" s="7" t="n">
        <v>11220</v>
      </c>
      <c r="AL26" s="7" t="n">
        <v>11533</v>
      </c>
      <c r="AM26" s="7" t="n">
        <v>11355</v>
      </c>
      <c r="AN26" s="7" t="n">
        <v>11641</v>
      </c>
      <c r="AO26" s="7" t="n">
        <v>11627</v>
      </c>
      <c r="AP26" s="7" t="n">
        <v>11912</v>
      </c>
      <c r="AQ26" s="7" t="n">
        <v>11808</v>
      </c>
      <c r="AR26" s="7" t="n">
        <v>11771</v>
      </c>
      <c r="AS26" s="7" t="n">
        <v>11710</v>
      </c>
      <c r="AT26" s="7" t="n">
        <v>11580</v>
      </c>
      <c r="AU26" s="7" t="n">
        <v>11338</v>
      </c>
      <c r="AV26" s="7" t="n">
        <v>11481</v>
      </c>
      <c r="AW26" s="7" t="n">
        <v>11759</v>
      </c>
      <c r="AX26" s="7" t="n">
        <v>11904</v>
      </c>
      <c r="AY26" s="7" t="n">
        <v>11668</v>
      </c>
      <c r="AZ26" s="7" t="n">
        <v>11185</v>
      </c>
      <c r="BA26" s="7" t="n">
        <v>11172</v>
      </c>
      <c r="BB26" s="7" t="n">
        <v>11419</v>
      </c>
      <c r="BC26" s="7" t="n">
        <v>11316</v>
      </c>
      <c r="BD26" s="7" t="n">
        <v>10949</v>
      </c>
      <c r="BE26" s="7" t="n">
        <v>10561</v>
      </c>
      <c r="BF26" s="7" t="n">
        <v>9910</v>
      </c>
      <c r="BG26" s="7" t="n">
        <v>9630</v>
      </c>
      <c r="BH26" s="7" t="n">
        <v>11433</v>
      </c>
      <c r="BI26" s="7" t="n">
        <v>11542</v>
      </c>
      <c r="BJ26" s="7" t="n">
        <v>11372</v>
      </c>
      <c r="BK26" s="7" t="n">
        <v>11116</v>
      </c>
      <c r="BL26" s="7" t="n">
        <v>11160</v>
      </c>
      <c r="BM26" s="7" t="n">
        <v>11097</v>
      </c>
      <c r="BN26" s="7" t="n">
        <v>11118</v>
      </c>
      <c r="BO26" s="7" t="n">
        <v>11158</v>
      </c>
      <c r="BP26" s="7" t="n">
        <v>11009</v>
      </c>
      <c r="BQ26" s="7" t="n">
        <v>10630</v>
      </c>
      <c r="BR26" s="7" t="n">
        <v>10609</v>
      </c>
      <c r="BS26" s="7" t="n">
        <v>10564</v>
      </c>
      <c r="BT26" s="7" t="n">
        <v>10438</v>
      </c>
      <c r="BU26" s="7" t="n">
        <v>10312</v>
      </c>
      <c r="BV26" s="7" t="n">
        <v>9838</v>
      </c>
      <c r="BW26" s="7" t="n">
        <v>9736</v>
      </c>
      <c r="BX26" s="7" t="n">
        <v>9816</v>
      </c>
      <c r="BY26" s="7" t="n">
        <v>10060</v>
      </c>
      <c r="BZ26" s="7" t="n">
        <v>9881</v>
      </c>
      <c r="CA26" s="7" t="n">
        <v>10106</v>
      </c>
      <c r="CB26" s="7" t="n">
        <v>9957</v>
      </c>
      <c r="CC26" s="7" t="n">
        <v>10196</v>
      </c>
      <c r="CD26" s="7" t="n">
        <v>10574</v>
      </c>
      <c r="CE26" s="7" t="n">
        <v>10824</v>
      </c>
      <c r="CF26" s="7" t="n">
        <v>10740</v>
      </c>
      <c r="CG26" s="7" t="n">
        <v>10836</v>
      </c>
      <c r="CH26" s="7" t="n">
        <v>10562</v>
      </c>
      <c r="CI26" s="7" t="n">
        <v>10449</v>
      </c>
      <c r="CJ26" s="7" t="n">
        <v>10311</v>
      </c>
      <c r="CK26" s="7" t="n">
        <v>10414</v>
      </c>
      <c r="CL26" s="7" t="n">
        <v>10475</v>
      </c>
      <c r="CM26" s="7" t="n">
        <v>10342</v>
      </c>
      <c r="CN26" s="7" t="n">
        <v>10211</v>
      </c>
      <c r="CO26" s="7" t="n">
        <v>10210</v>
      </c>
      <c r="CP26" s="7" t="n">
        <v>10103</v>
      </c>
      <c r="CQ26" s="4" t="inlineStr">
        <is>
          <t xml:space="preserve"> </t>
        </is>
      </c>
      <c r="CR26" s="7" t="n">
        <v>10048</v>
      </c>
      <c r="CS26" s="7" t="n">
        <v>9901</v>
      </c>
      <c r="CT26" s="7" t="n">
        <v>9742</v>
      </c>
      <c r="CU26" s="7" t="n">
        <v>9565</v>
      </c>
      <c r="CV26" s="7" t="n">
        <v>9447</v>
      </c>
      <c r="CW26" s="7" t="n">
        <v>9803</v>
      </c>
      <c r="CX26" s="7" t="n">
        <v>9818</v>
      </c>
      <c r="CY26" s="7" t="n">
        <v>9686</v>
      </c>
      <c r="CZ26" s="7" t="n">
        <v>9642</v>
      </c>
      <c r="DA26" s="7" t="n">
        <v>9604</v>
      </c>
      <c r="DB26" s="7" t="n">
        <v>9327</v>
      </c>
      <c r="DC26" s="7" t="n">
        <v>9631</v>
      </c>
      <c r="DD26" s="7" t="n">
        <v>9445</v>
      </c>
      <c r="DE26" s="7" t="n">
        <v>8815</v>
      </c>
      <c r="DF26" s="7" t="n">
        <v>8867</v>
      </c>
      <c r="DG26" s="7" t="n">
        <v>9076</v>
      </c>
      <c r="DH26" s="7" t="n">
        <v>9111</v>
      </c>
      <c r="DI26" s="7" t="n">
        <v>9161</v>
      </c>
      <c r="DJ26" s="7" t="n">
        <v>9003</v>
      </c>
      <c r="DK26" s="7" t="n">
        <v>9143</v>
      </c>
      <c r="DL26" s="7" t="n">
        <v>9404</v>
      </c>
      <c r="DM26" s="7" t="n">
        <v>9717</v>
      </c>
      <c r="DN26" s="7" t="n">
        <v>9785</v>
      </c>
      <c r="DO26" s="7" t="n">
        <v>9924</v>
      </c>
      <c r="DP26" s="7" t="n">
        <v>9694</v>
      </c>
      <c r="DQ26" s="7" t="n">
        <v>9868</v>
      </c>
      <c r="DR26" s="7" t="n">
        <v>9813</v>
      </c>
      <c r="DS26" s="7" t="n">
        <v>10000</v>
      </c>
    </row>
    <row r="27">
      <c r="A27" s="4" t="inlineStr">
        <is>
          <t>C00015819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4" t="inlineStr">
        <is>
          <t>Line Graph and Table Measure Name</t>
        </is>
      </c>
      <c r="B29" s="4" t="inlineStr">
        <is>
          <t xml:space="preserve">Class R4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Account Value</t>
        </is>
      </c>
      <c r="B30" s="5" t="n">
        <v>11997</v>
      </c>
      <c r="C30" s="7" t="n">
        <v>12092</v>
      </c>
      <c r="D30" s="7" t="n">
        <v>11977</v>
      </c>
      <c r="E30" s="7" t="n">
        <v>12133</v>
      </c>
      <c r="F30" s="7" t="n">
        <v>11909</v>
      </c>
      <c r="G30" s="7" t="n">
        <v>11631</v>
      </c>
      <c r="H30" s="7" t="n">
        <v>11439</v>
      </c>
      <c r="I30" s="7" t="n">
        <v>11383</v>
      </c>
      <c r="J30" s="7" t="n">
        <v>11220</v>
      </c>
      <c r="K30" s="7" t="n">
        <v>11412</v>
      </c>
      <c r="L30" s="7" t="n">
        <v>11169</v>
      </c>
      <c r="M30" s="7" t="n">
        <v>11039</v>
      </c>
      <c r="N30" s="7" t="n">
        <v>11204</v>
      </c>
      <c r="O30" s="7" t="n">
        <v>10672</v>
      </c>
      <c r="P30" s="7" t="n">
        <v>10088</v>
      </c>
      <c r="Q30" s="7" t="n">
        <v>10223</v>
      </c>
      <c r="R30" s="7" t="n">
        <v>10493</v>
      </c>
      <c r="S30" s="7" t="n">
        <v>10681</v>
      </c>
      <c r="T30" s="7" t="n">
        <v>10475</v>
      </c>
      <c r="U30" s="7" t="n">
        <v>10276</v>
      </c>
      <c r="V30" s="7" t="n">
        <v>10339</v>
      </c>
      <c r="W30" s="7" t="n">
        <v>10273</v>
      </c>
      <c r="X30" s="7" t="n">
        <v>10207</v>
      </c>
      <c r="Y30" s="7" t="n">
        <v>10474</v>
      </c>
      <c r="Z30" s="7" t="n">
        <v>10152</v>
      </c>
      <c r="AA30" s="7" t="n">
        <v>10085</v>
      </c>
      <c r="AB30" s="7" t="n">
        <v>9332</v>
      </c>
      <c r="AC30" s="7" t="n">
        <v>9317</v>
      </c>
      <c r="AD30" s="7" t="n">
        <v>9980</v>
      </c>
      <c r="AE30" s="7" t="n">
        <v>10065</v>
      </c>
      <c r="AF30" s="7" t="n">
        <v>9752</v>
      </c>
      <c r="AG30" s="7" t="n">
        <v>10436</v>
      </c>
      <c r="AH30" s="7" t="n">
        <v>10397</v>
      </c>
      <c r="AI30" s="7" t="n">
        <v>11045</v>
      </c>
      <c r="AJ30" s="7" t="n">
        <v>11077</v>
      </c>
      <c r="AK30" s="7" t="n">
        <v>11720</v>
      </c>
      <c r="AL30" s="7" t="n">
        <v>12044</v>
      </c>
      <c r="AM30" s="7" t="n">
        <v>11856</v>
      </c>
      <c r="AN30" s="7" t="n">
        <v>12151</v>
      </c>
      <c r="AO30" s="7" t="n">
        <v>12158</v>
      </c>
      <c r="AP30" s="7" t="n">
        <v>12429</v>
      </c>
      <c r="AQ30" s="7" t="n">
        <v>12318</v>
      </c>
      <c r="AR30" s="7" t="n">
        <v>12276</v>
      </c>
      <c r="AS30" s="7" t="n">
        <v>12211</v>
      </c>
      <c r="AT30" s="7" t="n">
        <v>12096</v>
      </c>
      <c r="AU30" s="7" t="n">
        <v>11817</v>
      </c>
      <c r="AV30" s="7" t="n">
        <v>11964</v>
      </c>
      <c r="AW30" s="7" t="n">
        <v>12276</v>
      </c>
      <c r="AX30" s="7" t="n">
        <v>12400</v>
      </c>
      <c r="AY30" s="7" t="n">
        <v>12175</v>
      </c>
      <c r="AZ30" s="7" t="n">
        <v>11647</v>
      </c>
      <c r="BA30" s="7" t="n">
        <v>11630</v>
      </c>
      <c r="BB30" s="7" t="n">
        <v>11908</v>
      </c>
      <c r="BC30" s="7" t="n">
        <v>11799</v>
      </c>
      <c r="BD30" s="7" t="n">
        <v>11391</v>
      </c>
      <c r="BE30" s="7" t="n">
        <v>10985</v>
      </c>
      <c r="BF30" s="7" t="n">
        <v>10306</v>
      </c>
      <c r="BG30" s="7" t="n">
        <v>10013</v>
      </c>
      <c r="BH30" s="7" t="n">
        <v>11884</v>
      </c>
      <c r="BI30" s="7" t="n">
        <v>12018</v>
      </c>
      <c r="BJ30" s="7" t="n">
        <v>11839</v>
      </c>
      <c r="BK30" s="7" t="n">
        <v>11548</v>
      </c>
      <c r="BL30" s="7" t="n">
        <v>11613</v>
      </c>
      <c r="BM30" s="7" t="n">
        <v>11545</v>
      </c>
      <c r="BN30" s="7" t="n">
        <v>11543</v>
      </c>
      <c r="BO30" s="7" t="n">
        <v>11604</v>
      </c>
      <c r="BP30" s="7" t="n">
        <v>11446</v>
      </c>
      <c r="BQ30" s="7" t="n">
        <v>11051</v>
      </c>
      <c r="BR30" s="7" t="n">
        <v>11026</v>
      </c>
      <c r="BS30" s="7" t="n">
        <v>10978</v>
      </c>
      <c r="BT30" s="7" t="n">
        <v>10845</v>
      </c>
      <c r="BU30" s="7" t="n">
        <v>10711</v>
      </c>
      <c r="BV30" s="7" t="n">
        <v>10219</v>
      </c>
      <c r="BW30" s="7" t="n">
        <v>10110</v>
      </c>
      <c r="BX30" s="7" t="n">
        <v>10191</v>
      </c>
      <c r="BY30" s="7" t="n">
        <v>10442</v>
      </c>
      <c r="BZ30" s="7" t="n">
        <v>10254</v>
      </c>
      <c r="CA30" s="7" t="n">
        <v>10485</v>
      </c>
      <c r="CB30" s="7" t="n">
        <v>10329</v>
      </c>
      <c r="CC30" s="7" t="n">
        <v>10552</v>
      </c>
      <c r="CD30" s="7" t="n">
        <v>10962</v>
      </c>
      <c r="CE30" s="7" t="n">
        <v>11219</v>
      </c>
      <c r="CF30" s="7" t="n">
        <v>11129</v>
      </c>
      <c r="CG30" s="7" t="n">
        <v>11247</v>
      </c>
      <c r="CH30" s="7" t="n">
        <v>10941</v>
      </c>
      <c r="CI30" s="7" t="n">
        <v>10822</v>
      </c>
      <c r="CJ30" s="7" t="n">
        <v>10677</v>
      </c>
      <c r="CK30" s="7" t="n">
        <v>10801</v>
      </c>
      <c r="CL30" s="7" t="n">
        <v>10842</v>
      </c>
      <c r="CM30" s="7" t="n">
        <v>10702</v>
      </c>
      <c r="CN30" s="7" t="n">
        <v>10564</v>
      </c>
      <c r="CO30" s="7" t="n">
        <v>10561</v>
      </c>
      <c r="CP30" s="7" t="n">
        <v>10468</v>
      </c>
      <c r="CQ30" s="4" t="inlineStr">
        <is>
          <t xml:space="preserve"> </t>
        </is>
      </c>
      <c r="CR30" s="7" t="n">
        <v>10390</v>
      </c>
      <c r="CS30" s="7" t="n">
        <v>10237</v>
      </c>
      <c r="CT30" s="7" t="n">
        <v>10071</v>
      </c>
      <c r="CU30" s="7" t="n">
        <v>9886</v>
      </c>
      <c r="CV30" s="7" t="n">
        <v>9762</v>
      </c>
      <c r="CW30" s="7" t="n">
        <v>10126</v>
      </c>
      <c r="CX30" s="7" t="n">
        <v>10139</v>
      </c>
      <c r="CY30" s="7" t="n">
        <v>10000</v>
      </c>
      <c r="CZ30" s="7" t="n">
        <v>9953</v>
      </c>
      <c r="DA30" s="7" t="n">
        <v>9911</v>
      </c>
      <c r="DB30" s="7" t="n">
        <v>9624</v>
      </c>
      <c r="DC30" s="7" t="n">
        <v>9935</v>
      </c>
      <c r="DD30" s="7" t="n">
        <v>9741</v>
      </c>
      <c r="DE30" s="7" t="n">
        <v>9091</v>
      </c>
      <c r="DF30" s="7" t="n">
        <v>9143</v>
      </c>
      <c r="DG30" s="7" t="n">
        <v>9356</v>
      </c>
      <c r="DH30" s="7" t="n">
        <v>9390</v>
      </c>
      <c r="DI30" s="7" t="n">
        <v>9457</v>
      </c>
      <c r="DJ30" s="7" t="n">
        <v>9273</v>
      </c>
      <c r="DK30" s="7" t="n">
        <v>9415</v>
      </c>
      <c r="DL30" s="7" t="n">
        <v>9681</v>
      </c>
      <c r="DM30" s="7" t="n">
        <v>10000</v>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4" t="inlineStr">
        <is>
          <t>C00015819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 xml:space="preserve">Class R5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Account Value</t>
        </is>
      </c>
      <c r="B34" s="5" t="n">
        <v>12323</v>
      </c>
      <c r="C34" s="7" t="n">
        <v>12447</v>
      </c>
      <c r="D34" s="7" t="n">
        <v>12298</v>
      </c>
      <c r="E34" s="7" t="n">
        <v>12454</v>
      </c>
      <c r="F34" s="7" t="n">
        <v>12221</v>
      </c>
      <c r="G34" s="7" t="n">
        <v>11935</v>
      </c>
      <c r="H34" s="7" t="n">
        <v>11735</v>
      </c>
      <c r="I34" s="7" t="n">
        <v>11675</v>
      </c>
      <c r="J34" s="7" t="n">
        <v>11505</v>
      </c>
      <c r="K34" s="7" t="n">
        <v>11699</v>
      </c>
      <c r="L34" s="7" t="n">
        <v>11448</v>
      </c>
      <c r="M34" s="7" t="n">
        <v>11312</v>
      </c>
      <c r="N34" s="7" t="n">
        <v>11478</v>
      </c>
      <c r="O34" s="7" t="n">
        <v>10931</v>
      </c>
      <c r="P34" s="7" t="n">
        <v>10331</v>
      </c>
      <c r="Q34" s="7" t="n">
        <v>10467</v>
      </c>
      <c r="R34" s="7" t="n">
        <v>10742</v>
      </c>
      <c r="S34" s="7" t="n">
        <v>10931</v>
      </c>
      <c r="T34" s="7" t="n">
        <v>10718</v>
      </c>
      <c r="U34" s="7" t="n">
        <v>10512</v>
      </c>
      <c r="V34" s="7" t="n">
        <v>10574</v>
      </c>
      <c r="W34" s="7" t="n">
        <v>10504</v>
      </c>
      <c r="X34" s="7" t="n">
        <v>10435</v>
      </c>
      <c r="Y34" s="7" t="n">
        <v>10706</v>
      </c>
      <c r="Z34" s="7" t="n">
        <v>10375</v>
      </c>
      <c r="AA34" s="7" t="n">
        <v>10304</v>
      </c>
      <c r="AB34" s="7" t="n">
        <v>9532</v>
      </c>
      <c r="AC34" s="7" t="n">
        <v>9514</v>
      </c>
      <c r="AD34" s="7" t="n">
        <v>10189</v>
      </c>
      <c r="AE34" s="7" t="n">
        <v>10274</v>
      </c>
      <c r="AF34" s="7" t="n">
        <v>9953</v>
      </c>
      <c r="AG34" s="7" t="n">
        <v>10648</v>
      </c>
      <c r="AH34" s="7" t="n">
        <v>10606</v>
      </c>
      <c r="AI34" s="7" t="n">
        <v>11264</v>
      </c>
      <c r="AJ34" s="7" t="n">
        <v>11294</v>
      </c>
      <c r="AK34" s="7" t="n">
        <v>11946</v>
      </c>
      <c r="AL34" s="7" t="n">
        <v>12274</v>
      </c>
      <c r="AM34" s="7" t="n">
        <v>12079</v>
      </c>
      <c r="AN34" s="7" t="n">
        <v>12377</v>
      </c>
      <c r="AO34" s="7" t="n">
        <v>12357</v>
      </c>
      <c r="AP34" s="7" t="n">
        <v>12655</v>
      </c>
      <c r="AQ34" s="7" t="n">
        <v>12538</v>
      </c>
      <c r="AR34" s="7" t="n">
        <v>12493</v>
      </c>
      <c r="AS34" s="7" t="n">
        <v>12423</v>
      </c>
      <c r="AT34" s="7" t="n">
        <v>12280</v>
      </c>
      <c r="AU34" s="7" t="n">
        <v>12017</v>
      </c>
      <c r="AV34" s="7" t="n">
        <v>12163</v>
      </c>
      <c r="AW34" s="7" t="n">
        <v>12453</v>
      </c>
      <c r="AX34" s="7" t="n">
        <v>12601</v>
      </c>
      <c r="AY34" s="7" t="n">
        <v>12346</v>
      </c>
      <c r="AZ34" s="7" t="n">
        <v>11830</v>
      </c>
      <c r="BA34" s="7" t="n">
        <v>11810</v>
      </c>
      <c r="BB34" s="7" t="n">
        <v>12066</v>
      </c>
      <c r="BC34" s="7" t="n">
        <v>11952</v>
      </c>
      <c r="BD34" s="7" t="n">
        <v>11560</v>
      </c>
      <c r="BE34" s="7" t="n">
        <v>11145</v>
      </c>
      <c r="BF34" s="7" t="n">
        <v>10454</v>
      </c>
      <c r="BG34" s="7" t="n">
        <v>10155</v>
      </c>
      <c r="BH34" s="7" t="n">
        <v>12050</v>
      </c>
      <c r="BI34" s="7" t="n">
        <v>12161</v>
      </c>
      <c r="BJ34" s="7" t="n">
        <v>11976</v>
      </c>
      <c r="BK34" s="7" t="n">
        <v>11702</v>
      </c>
      <c r="BL34" s="7" t="n">
        <v>11743</v>
      </c>
      <c r="BM34" s="7" t="n">
        <v>11672</v>
      </c>
      <c r="BN34" s="7" t="n">
        <v>11689</v>
      </c>
      <c r="BO34" s="7" t="n">
        <v>11726</v>
      </c>
      <c r="BP34" s="7" t="n">
        <v>11564</v>
      </c>
      <c r="BQ34" s="7" t="n">
        <v>11162</v>
      </c>
      <c r="BR34" s="7" t="n">
        <v>11135</v>
      </c>
      <c r="BS34" s="7" t="n">
        <v>11084</v>
      </c>
      <c r="BT34" s="7" t="n">
        <v>10947</v>
      </c>
      <c r="BU34" s="7" t="n">
        <v>10810</v>
      </c>
      <c r="BV34" s="7" t="n">
        <v>10331</v>
      </c>
      <c r="BW34" s="7" t="n">
        <v>10198</v>
      </c>
      <c r="BX34" s="7" t="n">
        <v>10299</v>
      </c>
      <c r="BY34" s="7" t="n">
        <v>10550</v>
      </c>
      <c r="BZ34" s="7" t="n">
        <v>10358</v>
      </c>
      <c r="CA34" s="7" t="n">
        <v>10568</v>
      </c>
      <c r="CB34" s="7" t="n">
        <v>10429</v>
      </c>
      <c r="CC34" s="7" t="n">
        <v>10652</v>
      </c>
      <c r="CD34" s="7" t="n">
        <v>11043</v>
      </c>
      <c r="CE34" s="7" t="n">
        <v>11299</v>
      </c>
      <c r="CF34" s="7" t="n">
        <v>11206</v>
      </c>
      <c r="CG34" s="7" t="n">
        <v>11322</v>
      </c>
      <c r="CH34" s="7" t="n">
        <v>11011</v>
      </c>
      <c r="CI34" s="7" t="n">
        <v>10889</v>
      </c>
      <c r="CJ34" s="7" t="n">
        <v>10741</v>
      </c>
      <c r="CK34" s="7" t="n">
        <v>10863</v>
      </c>
      <c r="CL34" s="7" t="n">
        <v>10902</v>
      </c>
      <c r="CM34" s="7" t="n">
        <v>10759</v>
      </c>
      <c r="CN34" s="7" t="n">
        <v>10618</v>
      </c>
      <c r="CO34" s="7" t="n">
        <v>10613</v>
      </c>
      <c r="CP34" s="7" t="n">
        <v>10517</v>
      </c>
      <c r="CQ34" s="4" t="inlineStr">
        <is>
          <t xml:space="preserve"> </t>
        </is>
      </c>
      <c r="CR34" s="7" t="n">
        <v>10435</v>
      </c>
      <c r="CS34" s="7" t="n">
        <v>10279</v>
      </c>
      <c r="CT34" s="7" t="n">
        <v>10110</v>
      </c>
      <c r="CU34" s="7" t="n">
        <v>9922</v>
      </c>
      <c r="CV34" s="7" t="n">
        <v>9796</v>
      </c>
      <c r="CW34" s="7" t="n">
        <v>10160</v>
      </c>
      <c r="CX34" s="7" t="n">
        <v>10170</v>
      </c>
      <c r="CY34" s="7" t="n">
        <v>10029</v>
      </c>
      <c r="CZ34" s="7" t="n">
        <v>9979</v>
      </c>
      <c r="DA34" s="7" t="n">
        <v>9935</v>
      </c>
      <c r="DB34" s="7" t="n">
        <v>9645</v>
      </c>
      <c r="DC34" s="7" t="n">
        <v>9955</v>
      </c>
      <c r="DD34" s="7" t="n">
        <v>9758</v>
      </c>
      <c r="DE34" s="7" t="n">
        <v>9122</v>
      </c>
      <c r="DF34" s="7" t="n">
        <v>9155</v>
      </c>
      <c r="DG34" s="7" t="n">
        <v>9366</v>
      </c>
      <c r="DH34" s="7" t="n">
        <v>9398</v>
      </c>
      <c r="DI34" s="7" t="n">
        <v>9464</v>
      </c>
      <c r="DJ34" s="7" t="n">
        <v>9278</v>
      </c>
      <c r="DK34" s="7" t="n">
        <v>9418</v>
      </c>
      <c r="DL34" s="7" t="n">
        <v>9682</v>
      </c>
      <c r="DM34" s="7" t="n">
        <v>10000</v>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row>
    <row r="35">
      <c r="A35" s="4" t="inlineStr">
        <is>
          <t>C00015819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ine Graph and Table Measure Name</t>
        </is>
      </c>
      <c r="B37" s="4" t="inlineStr">
        <is>
          <t xml:space="preserve">Class R6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4" t="inlineStr">
        <is>
          <t>Account Value</t>
        </is>
      </c>
      <c r="B38" s="5" t="n">
        <v>12339</v>
      </c>
      <c r="C38" s="7" t="n">
        <v>12463</v>
      </c>
      <c r="D38" s="7" t="n">
        <v>12313</v>
      </c>
      <c r="E38" s="7" t="n">
        <v>12471</v>
      </c>
      <c r="F38" s="7" t="n">
        <v>12238</v>
      </c>
      <c r="G38" s="7" t="n">
        <v>11950</v>
      </c>
      <c r="H38" s="7" t="n">
        <v>11749</v>
      </c>
      <c r="I38" s="7" t="n">
        <v>11690</v>
      </c>
      <c r="J38" s="7" t="n">
        <v>11520</v>
      </c>
      <c r="K38" s="7" t="n">
        <v>11714</v>
      </c>
      <c r="L38" s="7" t="n">
        <v>11463</v>
      </c>
      <c r="M38" s="7" t="n">
        <v>11354</v>
      </c>
      <c r="N38" s="7" t="n">
        <v>11493</v>
      </c>
      <c r="O38" s="7" t="n">
        <v>10945</v>
      </c>
      <c r="P38" s="7" t="n">
        <v>10345</v>
      </c>
      <c r="Q38" s="7" t="n">
        <v>10481</v>
      </c>
      <c r="R38" s="7" t="n">
        <v>10756</v>
      </c>
      <c r="S38" s="7" t="n">
        <v>10945</v>
      </c>
      <c r="T38" s="7" t="n">
        <v>10732</v>
      </c>
      <c r="U38" s="7" t="n">
        <v>10526</v>
      </c>
      <c r="V38" s="7" t="n">
        <v>10588</v>
      </c>
      <c r="W38" s="7" t="n">
        <v>10518</v>
      </c>
      <c r="X38" s="7" t="n">
        <v>10448</v>
      </c>
      <c r="Y38" s="7" t="n">
        <v>10719</v>
      </c>
      <c r="Z38" s="7" t="n">
        <v>10388</v>
      </c>
      <c r="AA38" s="7" t="n">
        <v>10317</v>
      </c>
      <c r="AB38" s="7" t="n">
        <v>9544</v>
      </c>
      <c r="AC38" s="7" t="n">
        <v>9527</v>
      </c>
      <c r="AD38" s="7" t="n">
        <v>10202</v>
      </c>
      <c r="AE38" s="7" t="n">
        <v>10287</v>
      </c>
      <c r="AF38" s="7" t="n">
        <v>9965</v>
      </c>
      <c r="AG38" s="7" t="n">
        <v>10661</v>
      </c>
      <c r="AH38" s="7" t="n">
        <v>10619</v>
      </c>
      <c r="AI38" s="7" t="n">
        <v>11279</v>
      </c>
      <c r="AJ38" s="7" t="n">
        <v>11308</v>
      </c>
      <c r="AK38" s="7" t="n">
        <v>11962</v>
      </c>
      <c r="AL38" s="7" t="n">
        <v>12290</v>
      </c>
      <c r="AM38" s="7" t="n">
        <v>12096</v>
      </c>
      <c r="AN38" s="7" t="n">
        <v>12395</v>
      </c>
      <c r="AO38" s="7" t="n">
        <v>12399</v>
      </c>
      <c r="AP38" s="7" t="n">
        <v>12673</v>
      </c>
      <c r="AQ38" s="7" t="n">
        <v>12556</v>
      </c>
      <c r="AR38" s="7" t="n">
        <v>12511</v>
      </c>
      <c r="AS38" s="7" t="n">
        <v>12441</v>
      </c>
      <c r="AT38" s="7" t="n">
        <v>12322</v>
      </c>
      <c r="AU38" s="7" t="n">
        <v>12036</v>
      </c>
      <c r="AV38" s="7" t="n">
        <v>12183</v>
      </c>
      <c r="AW38" s="7" t="n">
        <v>12497</v>
      </c>
      <c r="AX38" s="7" t="n">
        <v>12621</v>
      </c>
      <c r="AY38" s="7" t="n">
        <v>12390</v>
      </c>
      <c r="AZ38" s="7" t="n">
        <v>11850</v>
      </c>
      <c r="BA38" s="7" t="n">
        <v>11830</v>
      </c>
      <c r="BB38" s="7" t="n">
        <v>12110</v>
      </c>
      <c r="BC38" s="7" t="n">
        <v>11996</v>
      </c>
      <c r="BD38" s="7" t="n">
        <v>11580</v>
      </c>
      <c r="BE38" s="7" t="n">
        <v>11164</v>
      </c>
      <c r="BF38" s="7" t="n">
        <v>10472</v>
      </c>
      <c r="BG38" s="7" t="n">
        <v>10172</v>
      </c>
      <c r="BH38" s="7" t="n">
        <v>12070</v>
      </c>
      <c r="BI38" s="7" t="n">
        <v>12181</v>
      </c>
      <c r="BJ38" s="7" t="n">
        <v>12019</v>
      </c>
      <c r="BK38" s="7" t="n">
        <v>11721</v>
      </c>
      <c r="BL38" s="7" t="n">
        <v>11785</v>
      </c>
      <c r="BM38" s="7" t="n">
        <v>11691</v>
      </c>
      <c r="BN38" s="7" t="n">
        <v>11709</v>
      </c>
      <c r="BO38" s="7" t="n">
        <v>11746</v>
      </c>
      <c r="BP38" s="7" t="n">
        <v>11606</v>
      </c>
      <c r="BQ38" s="7" t="n">
        <v>11181</v>
      </c>
      <c r="BR38" s="7" t="n">
        <v>11175</v>
      </c>
      <c r="BS38" s="7" t="n">
        <v>11124</v>
      </c>
      <c r="BT38" s="7" t="n">
        <v>10986</v>
      </c>
      <c r="BU38" s="7" t="n">
        <v>10828</v>
      </c>
      <c r="BV38" s="7" t="n">
        <v>10348</v>
      </c>
      <c r="BW38" s="7" t="n">
        <v>10214</v>
      </c>
      <c r="BX38" s="7" t="n">
        <v>10316</v>
      </c>
      <c r="BY38" s="7" t="n">
        <v>10567</v>
      </c>
      <c r="BZ38" s="7" t="n">
        <v>10374</v>
      </c>
      <c r="CA38" s="7" t="n">
        <v>10584</v>
      </c>
      <c r="CB38" s="7" t="n">
        <v>10445</v>
      </c>
      <c r="CC38" s="7" t="n">
        <v>10669</v>
      </c>
      <c r="CD38" s="7" t="n">
        <v>11060</v>
      </c>
      <c r="CE38" s="7" t="n">
        <v>11317</v>
      </c>
      <c r="CF38" s="7" t="n">
        <v>11224</v>
      </c>
      <c r="CG38" s="7" t="n">
        <v>11340</v>
      </c>
      <c r="CH38" s="7" t="n">
        <v>11029</v>
      </c>
      <c r="CI38" s="7" t="n">
        <v>10906</v>
      </c>
      <c r="CJ38" s="7" t="n">
        <v>10757</v>
      </c>
      <c r="CK38" s="7" t="n">
        <v>10880</v>
      </c>
      <c r="CL38" s="7" t="n">
        <v>10919</v>
      </c>
      <c r="CM38" s="7" t="n">
        <v>10776</v>
      </c>
      <c r="CN38" s="7" t="n">
        <v>10634</v>
      </c>
      <c r="CO38" s="7" t="n">
        <v>10629</v>
      </c>
      <c r="CP38" s="7" t="n">
        <v>10533</v>
      </c>
      <c r="CQ38" s="4" t="inlineStr">
        <is>
          <t xml:space="preserve"> </t>
        </is>
      </c>
      <c r="CR38" s="7" t="n">
        <v>10452</v>
      </c>
      <c r="CS38" s="7" t="n">
        <v>10295</v>
      </c>
      <c r="CT38" s="7" t="n">
        <v>10145</v>
      </c>
      <c r="CU38" s="7" t="n">
        <v>9937</v>
      </c>
      <c r="CV38" s="7" t="n">
        <v>9809</v>
      </c>
      <c r="CW38" s="7" t="n">
        <v>10173</v>
      </c>
      <c r="CX38" s="7" t="n">
        <v>10183</v>
      </c>
      <c r="CY38" s="7" t="n">
        <v>10041</v>
      </c>
      <c r="CZ38" s="7" t="n">
        <v>9991</v>
      </c>
      <c r="DA38" s="7" t="n">
        <v>9946</v>
      </c>
      <c r="DB38" s="7" t="n">
        <v>9654</v>
      </c>
      <c r="DC38" s="7" t="n">
        <v>9964</v>
      </c>
      <c r="DD38" s="7" t="n">
        <v>9766</v>
      </c>
      <c r="DE38" s="7" t="n">
        <v>9129</v>
      </c>
      <c r="DF38" s="7" t="n">
        <v>9160</v>
      </c>
      <c r="DG38" s="7" t="n">
        <v>9371</v>
      </c>
      <c r="DH38" s="7" t="n">
        <v>9402</v>
      </c>
      <c r="DI38" s="7" t="n">
        <v>9467</v>
      </c>
      <c r="DJ38" s="7" t="n">
        <v>9280</v>
      </c>
      <c r="DK38" s="7" t="n">
        <v>9419</v>
      </c>
      <c r="DL38" s="7" t="n">
        <v>9683</v>
      </c>
      <c r="DM38" s="7" t="n">
        <v>10000</v>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C0001321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row>
    <row r="41">
      <c r="A41" s="4" t="inlineStr">
        <is>
          <t>Line Graph and Table Measure Name</t>
        </is>
      </c>
      <c r="B41" s="4" t="inlineStr">
        <is>
          <t>Class A with loa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4" t="inlineStr">
        <is>
          <t>Account Value</t>
        </is>
      </c>
      <c r="B42" s="5" t="n">
        <v>13732</v>
      </c>
      <c r="C42" s="7" t="n">
        <v>13811</v>
      </c>
      <c r="D42" s="7" t="n">
        <v>13754</v>
      </c>
      <c r="E42" s="7" t="n">
        <v>13870</v>
      </c>
      <c r="F42" s="7" t="n">
        <v>13669</v>
      </c>
      <c r="G42" s="7" t="n">
        <v>13478</v>
      </c>
      <c r="H42" s="7" t="n">
        <v>13290</v>
      </c>
      <c r="I42" s="7" t="n">
        <v>13213</v>
      </c>
      <c r="J42" s="7" t="n">
        <v>13016</v>
      </c>
      <c r="K42" s="7" t="n">
        <v>13159</v>
      </c>
      <c r="L42" s="7" t="n">
        <v>13013</v>
      </c>
      <c r="M42" s="7" t="n">
        <v>12916</v>
      </c>
      <c r="N42" s="7" t="n">
        <v>12892</v>
      </c>
      <c r="O42" s="7" t="n">
        <v>12485</v>
      </c>
      <c r="P42" s="7" t="n">
        <v>12001</v>
      </c>
      <c r="Q42" s="7" t="n">
        <v>12184</v>
      </c>
      <c r="R42" s="7" t="n">
        <v>12271</v>
      </c>
      <c r="S42" s="7" t="n">
        <v>12393</v>
      </c>
      <c r="T42" s="7" t="n">
        <v>12275</v>
      </c>
      <c r="U42" s="7" t="n">
        <v>12179</v>
      </c>
      <c r="V42" s="7" t="n">
        <v>12293</v>
      </c>
      <c r="W42" s="7" t="n">
        <v>12196</v>
      </c>
      <c r="X42" s="7" t="n">
        <v>12137</v>
      </c>
      <c r="Y42" s="7" t="n">
        <v>12418</v>
      </c>
      <c r="Z42" s="7" t="n">
        <v>12053</v>
      </c>
      <c r="AA42" s="7" t="n">
        <v>11852</v>
      </c>
      <c r="AB42" s="7" t="n">
        <v>11213</v>
      </c>
      <c r="AC42" s="7" t="n">
        <v>11378</v>
      </c>
      <c r="AD42" s="7" t="n">
        <v>11901</v>
      </c>
      <c r="AE42" s="7" t="n">
        <v>11824</v>
      </c>
      <c r="AF42" s="7" t="n">
        <v>11623</v>
      </c>
      <c r="AG42" s="7" t="n">
        <v>12070</v>
      </c>
      <c r="AH42" s="7" t="n">
        <v>12142</v>
      </c>
      <c r="AI42" s="7" t="n">
        <v>12513</v>
      </c>
      <c r="AJ42" s="7" t="n">
        <v>12742</v>
      </c>
      <c r="AK42" s="7" t="n">
        <v>13328</v>
      </c>
      <c r="AL42" s="7" t="n">
        <v>13571</v>
      </c>
      <c r="AM42" s="7" t="n">
        <v>13502</v>
      </c>
      <c r="AN42" s="7" t="n">
        <v>13639</v>
      </c>
      <c r="AO42" s="7" t="n">
        <v>13697</v>
      </c>
      <c r="AP42" s="7" t="n">
        <v>13788</v>
      </c>
      <c r="AQ42" s="7" t="n">
        <v>13670</v>
      </c>
      <c r="AR42" s="7" t="n">
        <v>13646</v>
      </c>
      <c r="AS42" s="7" t="n">
        <v>13568</v>
      </c>
      <c r="AT42" s="7" t="n">
        <v>13471</v>
      </c>
      <c r="AU42" s="7" t="n">
        <v>13400</v>
      </c>
      <c r="AV42" s="7" t="n">
        <v>13565</v>
      </c>
      <c r="AW42" s="7" t="n">
        <v>13598</v>
      </c>
      <c r="AX42" s="7" t="n">
        <v>13625</v>
      </c>
      <c r="AY42" s="7" t="n">
        <v>13402</v>
      </c>
      <c r="AZ42" s="7" t="n">
        <v>12973</v>
      </c>
      <c r="BA42" s="7" t="n">
        <v>12914</v>
      </c>
      <c r="BB42" s="7" t="n">
        <v>13033</v>
      </c>
      <c r="BC42" s="7" t="n">
        <v>12897</v>
      </c>
      <c r="BD42" s="7" t="n">
        <v>12556</v>
      </c>
      <c r="BE42" s="7" t="n">
        <v>12218</v>
      </c>
      <c r="BF42" s="7" t="n">
        <v>11714</v>
      </c>
      <c r="BG42" s="7" t="n">
        <v>11209</v>
      </c>
      <c r="BH42" s="7" t="n">
        <v>12924</v>
      </c>
      <c r="BI42" s="7" t="n">
        <v>13015</v>
      </c>
      <c r="BJ42" s="7" t="n">
        <v>12880</v>
      </c>
      <c r="BK42" s="7" t="n">
        <v>12679</v>
      </c>
      <c r="BL42" s="7" t="n">
        <v>12651</v>
      </c>
      <c r="BM42" s="7" t="n">
        <v>12558</v>
      </c>
      <c r="BN42" s="7" t="n">
        <v>12422</v>
      </c>
      <c r="BO42" s="7" t="n">
        <v>12522</v>
      </c>
      <c r="BP42" s="7" t="n">
        <v>12386</v>
      </c>
      <c r="BQ42" s="7" t="n">
        <v>12057</v>
      </c>
      <c r="BR42" s="7" t="n">
        <v>12059</v>
      </c>
      <c r="BS42" s="7" t="n">
        <v>11957</v>
      </c>
      <c r="BT42" s="7" t="n">
        <v>11855</v>
      </c>
      <c r="BU42" s="7" t="n">
        <v>11705</v>
      </c>
      <c r="BV42" s="7" t="n">
        <v>11343</v>
      </c>
      <c r="BW42" s="7" t="n">
        <v>11259</v>
      </c>
      <c r="BX42" s="7" t="n">
        <v>11332</v>
      </c>
      <c r="BY42" s="7" t="n">
        <v>11424</v>
      </c>
      <c r="BZ42" s="7" t="n">
        <v>11281</v>
      </c>
      <c r="CA42" s="7" t="n">
        <v>11489</v>
      </c>
      <c r="CB42" s="7" t="n">
        <v>11246</v>
      </c>
      <c r="CC42" s="7" t="n">
        <v>11366</v>
      </c>
      <c r="CD42" s="7" t="n">
        <v>11516</v>
      </c>
      <c r="CE42" s="7" t="n">
        <v>11597</v>
      </c>
      <c r="CF42" s="7" t="n">
        <v>11679</v>
      </c>
      <c r="CG42" s="7" t="n">
        <v>11820</v>
      </c>
      <c r="CH42" s="7" t="n">
        <v>11773</v>
      </c>
      <c r="CI42" s="7" t="n">
        <v>11744</v>
      </c>
      <c r="CJ42" s="7" t="n">
        <v>11757</v>
      </c>
      <c r="CK42" s="7" t="n">
        <v>11695</v>
      </c>
      <c r="CL42" s="7" t="n">
        <v>11649</v>
      </c>
      <c r="CM42" s="7" t="n">
        <v>11505</v>
      </c>
      <c r="CN42" s="7" t="n">
        <v>11400</v>
      </c>
      <c r="CO42" s="7" t="n">
        <v>11389</v>
      </c>
      <c r="CP42" s="7" t="n">
        <v>11328</v>
      </c>
      <c r="CQ42" s="4" t="inlineStr">
        <is>
          <t xml:space="preserve"> </t>
        </is>
      </c>
      <c r="CR42" s="7" t="n">
        <v>11203</v>
      </c>
      <c r="CS42" s="7" t="n">
        <v>11178</v>
      </c>
      <c r="CT42" s="7" t="n">
        <v>11001</v>
      </c>
      <c r="CU42" s="7" t="n">
        <v>10847</v>
      </c>
      <c r="CV42" s="7" t="n">
        <v>10758</v>
      </c>
      <c r="CW42" s="7" t="n">
        <v>11040</v>
      </c>
      <c r="CX42" s="7" t="n">
        <v>11060</v>
      </c>
      <c r="CY42" s="7" t="n">
        <v>11072</v>
      </c>
      <c r="CZ42" s="7" t="n">
        <v>10921</v>
      </c>
      <c r="DA42" s="7" t="n">
        <v>10757</v>
      </c>
      <c r="DB42" s="7" t="n">
        <v>10594</v>
      </c>
      <c r="DC42" s="7" t="n">
        <v>10564</v>
      </c>
      <c r="DD42" s="7" t="n">
        <v>10384</v>
      </c>
      <c r="DE42" s="7" t="n">
        <v>10030</v>
      </c>
      <c r="DF42" s="7" t="n">
        <v>9923</v>
      </c>
      <c r="DG42" s="7" t="n">
        <v>9949</v>
      </c>
      <c r="DH42" s="7" t="n">
        <v>10059</v>
      </c>
      <c r="DI42" s="7" t="n">
        <v>10130</v>
      </c>
      <c r="DJ42" s="7" t="n">
        <v>9922</v>
      </c>
      <c r="DK42" s="7" t="n">
        <v>9976</v>
      </c>
      <c r="DL42" s="7" t="n">
        <v>10103</v>
      </c>
      <c r="DM42" s="7" t="n">
        <v>10082</v>
      </c>
      <c r="DN42" s="7" t="n">
        <v>10209</v>
      </c>
      <c r="DO42" s="7" t="n">
        <v>10158</v>
      </c>
      <c r="DP42" s="7" t="n">
        <v>9986</v>
      </c>
      <c r="DQ42" s="7" t="n">
        <v>9982</v>
      </c>
      <c r="DR42" s="7" t="n">
        <v>9859</v>
      </c>
      <c r="DS42" s="7" t="n">
        <v>9776</v>
      </c>
    </row>
    <row r="43">
      <c r="A43" s="4" t="inlineStr">
        <is>
          <t>C00013211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row>
    <row r="45">
      <c r="A45" s="4" t="inlineStr">
        <is>
          <t>Line Graph and Table Measure Name</t>
        </is>
      </c>
      <c r="B45" s="4" t="inlineStr">
        <is>
          <t>Class C with loa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4" t="inlineStr">
        <is>
          <t>Account Value</t>
        </is>
      </c>
      <c r="B46" s="5" t="n">
        <v>13161</v>
      </c>
      <c r="C46" s="7" t="n">
        <v>13243</v>
      </c>
      <c r="D46" s="7" t="n">
        <v>13195</v>
      </c>
      <c r="E46" s="7" t="n">
        <v>13324</v>
      </c>
      <c r="F46" s="7" t="n">
        <v>13128</v>
      </c>
      <c r="G46" s="7" t="n">
        <v>12952</v>
      </c>
      <c r="H46" s="7" t="n">
        <v>12778</v>
      </c>
      <c r="I46" s="7" t="n">
        <v>12711</v>
      </c>
      <c r="J46" s="7" t="n">
        <v>12528</v>
      </c>
      <c r="K46" s="7" t="n">
        <v>12672</v>
      </c>
      <c r="L46" s="7" t="n">
        <v>12538</v>
      </c>
      <c r="M46" s="7" t="n">
        <v>12451</v>
      </c>
      <c r="N46" s="7" t="n">
        <v>12434</v>
      </c>
      <c r="O46" s="7" t="n">
        <v>12048</v>
      </c>
      <c r="P46" s="7" t="n">
        <v>11597</v>
      </c>
      <c r="Q46" s="7" t="n">
        <v>11770</v>
      </c>
      <c r="R46" s="7" t="n">
        <v>11860</v>
      </c>
      <c r="S46" s="7" t="n">
        <v>11985</v>
      </c>
      <c r="T46" s="7" t="n">
        <v>11877</v>
      </c>
      <c r="U46" s="7" t="n">
        <v>11790</v>
      </c>
      <c r="V46" s="7" t="n">
        <v>11906</v>
      </c>
      <c r="W46" s="7" t="n">
        <v>11819</v>
      </c>
      <c r="X46" s="7" t="n">
        <v>11768</v>
      </c>
      <c r="Y46" s="7" t="n">
        <v>12046</v>
      </c>
      <c r="Z46" s="7" t="n">
        <v>11707</v>
      </c>
      <c r="AA46" s="7" t="n">
        <v>11509</v>
      </c>
      <c r="AB46" s="7" t="n">
        <v>10893</v>
      </c>
      <c r="AC46" s="7" t="n">
        <v>11060</v>
      </c>
      <c r="AD46" s="7" t="n">
        <v>11574</v>
      </c>
      <c r="AE46" s="7" t="n">
        <v>11506</v>
      </c>
      <c r="AF46" s="7" t="n">
        <v>11316</v>
      </c>
      <c r="AG46" s="7" t="n">
        <v>11757</v>
      </c>
      <c r="AH46" s="7" t="n">
        <v>11834</v>
      </c>
      <c r="AI46" s="7" t="n">
        <v>12202</v>
      </c>
      <c r="AJ46" s="7" t="n">
        <v>12440</v>
      </c>
      <c r="AK46" s="7" t="n">
        <v>13010</v>
      </c>
      <c r="AL46" s="7" t="n">
        <v>13263</v>
      </c>
      <c r="AM46" s="7" t="n">
        <v>13194</v>
      </c>
      <c r="AN46" s="7" t="n">
        <v>13334</v>
      </c>
      <c r="AO46" s="7" t="n">
        <v>13399</v>
      </c>
      <c r="AP46" s="7" t="n">
        <v>13494</v>
      </c>
      <c r="AQ46" s="7" t="n">
        <v>13385</v>
      </c>
      <c r="AR46" s="7" t="n">
        <v>13378</v>
      </c>
      <c r="AS46" s="7" t="n">
        <v>13300</v>
      </c>
      <c r="AT46" s="7" t="n">
        <v>13211</v>
      </c>
      <c r="AU46" s="7" t="n">
        <v>13148</v>
      </c>
      <c r="AV46" s="7" t="n">
        <v>13317</v>
      </c>
      <c r="AW46" s="7" t="n">
        <v>13356</v>
      </c>
      <c r="AX46" s="7" t="n">
        <v>13389</v>
      </c>
      <c r="AY46" s="7" t="n">
        <v>13177</v>
      </c>
      <c r="AZ46" s="7" t="n">
        <v>12763</v>
      </c>
      <c r="BA46" s="7" t="n">
        <v>12711</v>
      </c>
      <c r="BB46" s="7" t="n">
        <v>12835</v>
      </c>
      <c r="BC46" s="7" t="n">
        <v>12709</v>
      </c>
      <c r="BD46" s="7" t="n">
        <v>12380</v>
      </c>
      <c r="BE46" s="7" t="n">
        <v>12052</v>
      </c>
      <c r="BF46" s="7" t="n">
        <v>11562</v>
      </c>
      <c r="BG46" s="7" t="n">
        <v>11069</v>
      </c>
      <c r="BH46" s="7" t="n">
        <v>12771</v>
      </c>
      <c r="BI46" s="7" t="n">
        <v>12867</v>
      </c>
      <c r="BJ46" s="7" t="n">
        <v>12741</v>
      </c>
      <c r="BK46" s="7" t="n">
        <v>12549</v>
      </c>
      <c r="BL46" s="7" t="n">
        <v>12528</v>
      </c>
      <c r="BM46" s="7" t="n">
        <v>12442</v>
      </c>
      <c r="BN46" s="7" t="n">
        <v>12313</v>
      </c>
      <c r="BO46" s="7" t="n">
        <v>12419</v>
      </c>
      <c r="BP46" s="7" t="n">
        <v>12291</v>
      </c>
      <c r="BQ46" s="7" t="n">
        <v>11971</v>
      </c>
      <c r="BR46" s="7" t="n">
        <v>11979</v>
      </c>
      <c r="BS46" s="7" t="n">
        <v>11883</v>
      </c>
      <c r="BT46" s="7" t="n">
        <v>11788</v>
      </c>
      <c r="BU46" s="7" t="n">
        <v>11645</v>
      </c>
      <c r="BV46" s="7" t="n">
        <v>11290</v>
      </c>
      <c r="BW46" s="7" t="n">
        <v>11213</v>
      </c>
      <c r="BX46" s="7" t="n">
        <v>11292</v>
      </c>
      <c r="BY46" s="7" t="n">
        <v>11390</v>
      </c>
      <c r="BZ46" s="7" t="n">
        <v>11254</v>
      </c>
      <c r="CA46" s="7" t="n">
        <v>11467</v>
      </c>
      <c r="CB46" s="7" t="n">
        <v>11231</v>
      </c>
      <c r="CC46" s="7" t="n">
        <v>11356</v>
      </c>
      <c r="CD46" s="7" t="n">
        <v>11513</v>
      </c>
      <c r="CE46" s="7" t="n">
        <v>11601</v>
      </c>
      <c r="CF46" s="7" t="n">
        <v>11689</v>
      </c>
      <c r="CG46" s="7" t="n">
        <v>11836</v>
      </c>
      <c r="CH46" s="7" t="n">
        <v>11795</v>
      </c>
      <c r="CI46" s="7" t="n">
        <v>11773</v>
      </c>
      <c r="CJ46" s="7" t="n">
        <v>11792</v>
      </c>
      <c r="CK46" s="7" t="n">
        <v>11738</v>
      </c>
      <c r="CL46" s="7" t="n">
        <v>11698</v>
      </c>
      <c r="CM46" s="7" t="n">
        <v>11561</v>
      </c>
      <c r="CN46" s="7" t="n">
        <v>11462</v>
      </c>
      <c r="CO46" s="7" t="n">
        <v>11458</v>
      </c>
      <c r="CP46" s="7" t="n">
        <v>11404</v>
      </c>
      <c r="CQ46" s="4" t="inlineStr">
        <is>
          <t xml:space="preserve"> </t>
        </is>
      </c>
      <c r="CR46" s="7" t="n">
        <v>11284</v>
      </c>
      <c r="CS46" s="7" t="n">
        <v>11266</v>
      </c>
      <c r="CT46" s="7" t="n">
        <v>11093</v>
      </c>
      <c r="CU46" s="7" t="n">
        <v>10936</v>
      </c>
      <c r="CV46" s="7" t="n">
        <v>10860</v>
      </c>
      <c r="CW46" s="7" t="n">
        <v>11151</v>
      </c>
      <c r="CX46" s="7" t="n">
        <v>11177</v>
      </c>
      <c r="CY46" s="7" t="n">
        <v>11195</v>
      </c>
      <c r="CZ46" s="7" t="n">
        <v>11058</v>
      </c>
      <c r="DA46" s="7" t="n">
        <v>10898</v>
      </c>
      <c r="DB46" s="7" t="n">
        <v>10731</v>
      </c>
      <c r="DC46" s="7" t="n">
        <v>10706</v>
      </c>
      <c r="DD46" s="7" t="n">
        <v>10529</v>
      </c>
      <c r="DE46" s="7" t="n">
        <v>10175</v>
      </c>
      <c r="DF46" s="7" t="n">
        <v>10072</v>
      </c>
      <c r="DG46" s="7" t="n">
        <v>10104</v>
      </c>
      <c r="DH46" s="7" t="n">
        <v>10222</v>
      </c>
      <c r="DI46" s="7" t="n">
        <v>10300</v>
      </c>
      <c r="DJ46" s="7" t="n">
        <v>10095</v>
      </c>
      <c r="DK46" s="7" t="n">
        <v>10149</v>
      </c>
      <c r="DL46" s="7" t="n">
        <v>10284</v>
      </c>
      <c r="DM46" s="7" t="n">
        <v>10275</v>
      </c>
      <c r="DN46" s="7" t="n">
        <v>10412</v>
      </c>
      <c r="DO46" s="7" t="n">
        <v>10365</v>
      </c>
      <c r="DP46" s="7" t="n">
        <v>10196</v>
      </c>
      <c r="DQ46" s="7" t="n">
        <v>10191</v>
      </c>
      <c r="DR46" s="7" t="n">
        <v>10078</v>
      </c>
      <c r="DS46" s="7" t="n">
        <v>10000</v>
      </c>
    </row>
    <row r="47">
      <c r="A47" s="4" t="inlineStr">
        <is>
          <t>C00013211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row>
    <row r="49">
      <c r="A49" s="4" t="inlineStr">
        <is>
          <t>Line Graph and Table Measure Name</t>
        </is>
      </c>
      <c r="B49" s="4" t="inlineStr">
        <is>
          <t xml:space="preserve">Class F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4" t="inlineStr">
        <is>
          <t>Account Value</t>
        </is>
      </c>
      <c r="B50" s="5" t="n">
        <v>14170</v>
      </c>
      <c r="C50" s="7" t="n">
        <v>14250</v>
      </c>
      <c r="D50" s="7" t="n">
        <v>14190</v>
      </c>
      <c r="E50" s="7" t="n">
        <v>14320</v>
      </c>
      <c r="F50" s="7" t="n">
        <v>14101</v>
      </c>
      <c r="G50" s="7" t="n">
        <v>13914</v>
      </c>
      <c r="H50" s="7" t="n">
        <v>13708</v>
      </c>
      <c r="I50" s="7" t="n">
        <v>13627</v>
      </c>
      <c r="J50" s="7" t="n">
        <v>13423</v>
      </c>
      <c r="K50" s="7" t="n">
        <v>13569</v>
      </c>
      <c r="L50" s="7" t="n">
        <v>13417</v>
      </c>
      <c r="M50" s="7" t="n">
        <v>13317</v>
      </c>
      <c r="N50" s="7" t="n">
        <v>13300</v>
      </c>
      <c r="O50" s="7" t="n">
        <v>12880</v>
      </c>
      <c r="P50" s="7" t="n">
        <v>12380</v>
      </c>
      <c r="Q50" s="7" t="n">
        <v>12557</v>
      </c>
      <c r="R50" s="7" t="n">
        <v>12646</v>
      </c>
      <c r="S50" s="7" t="n">
        <v>12771</v>
      </c>
      <c r="T50" s="7" t="n">
        <v>12659</v>
      </c>
      <c r="U50" s="7" t="n">
        <v>12549</v>
      </c>
      <c r="V50" s="7" t="n">
        <v>12665</v>
      </c>
      <c r="W50" s="7" t="n">
        <v>12564</v>
      </c>
      <c r="X50" s="7" t="n">
        <v>12503</v>
      </c>
      <c r="Y50" s="7" t="n">
        <v>12801</v>
      </c>
      <c r="Z50" s="7" t="n">
        <v>12423</v>
      </c>
      <c r="AA50" s="7" t="n">
        <v>12216</v>
      </c>
      <c r="AB50" s="7" t="n">
        <v>11547</v>
      </c>
      <c r="AC50" s="7" t="n">
        <v>11716</v>
      </c>
      <c r="AD50" s="7" t="n">
        <v>12253</v>
      </c>
      <c r="AE50" s="7" t="n">
        <v>12174</v>
      </c>
      <c r="AF50" s="7" t="n">
        <v>11965</v>
      </c>
      <c r="AG50" s="7" t="n">
        <v>12424</v>
      </c>
      <c r="AH50" s="7" t="n">
        <v>12498</v>
      </c>
      <c r="AI50" s="7" t="n">
        <v>12888</v>
      </c>
      <c r="AJ50" s="7" t="n">
        <v>13122</v>
      </c>
      <c r="AK50" s="7" t="n">
        <v>13715</v>
      </c>
      <c r="AL50" s="7" t="n">
        <v>13973</v>
      </c>
      <c r="AM50" s="7" t="n">
        <v>13892</v>
      </c>
      <c r="AN50" s="7" t="n">
        <v>14040</v>
      </c>
      <c r="AO50" s="7" t="n">
        <v>14090</v>
      </c>
      <c r="AP50" s="7" t="n">
        <v>14183</v>
      </c>
      <c r="AQ50" s="7" t="n">
        <v>14059</v>
      </c>
      <c r="AR50" s="7" t="n">
        <v>14043</v>
      </c>
      <c r="AS50" s="7" t="n">
        <v>13953</v>
      </c>
      <c r="AT50" s="7" t="n">
        <v>13861</v>
      </c>
      <c r="AU50" s="7" t="n">
        <v>13787</v>
      </c>
      <c r="AV50" s="7" t="n">
        <v>13946</v>
      </c>
      <c r="AW50" s="7" t="n">
        <v>13979</v>
      </c>
      <c r="AX50" s="7" t="n">
        <v>14005</v>
      </c>
      <c r="AY50" s="7" t="n">
        <v>13775</v>
      </c>
      <c r="AZ50" s="7" t="n">
        <v>13334</v>
      </c>
      <c r="BA50" s="7" t="n">
        <v>13280</v>
      </c>
      <c r="BB50" s="7" t="n">
        <v>13393</v>
      </c>
      <c r="BC50" s="7" t="n">
        <v>13261</v>
      </c>
      <c r="BD50" s="7" t="n">
        <v>12901</v>
      </c>
      <c r="BE50" s="7" t="n">
        <v>12561</v>
      </c>
      <c r="BF50" s="7" t="n">
        <v>12033</v>
      </c>
      <c r="BG50" s="7" t="n">
        <v>11514</v>
      </c>
      <c r="BH50" s="7" t="n">
        <v>13275</v>
      </c>
      <c r="BI50" s="7" t="n">
        <v>13368</v>
      </c>
      <c r="BJ50" s="7" t="n">
        <v>13229</v>
      </c>
      <c r="BK50" s="7" t="n">
        <v>13021</v>
      </c>
      <c r="BL50" s="7" t="n">
        <v>12991</v>
      </c>
      <c r="BM50" s="7" t="n">
        <v>12903</v>
      </c>
      <c r="BN50" s="7" t="n">
        <v>12754</v>
      </c>
      <c r="BO50" s="7" t="n">
        <v>12864</v>
      </c>
      <c r="BP50" s="7" t="n">
        <v>12716</v>
      </c>
      <c r="BQ50" s="7" t="n">
        <v>12385</v>
      </c>
      <c r="BR50" s="7" t="n">
        <v>12378</v>
      </c>
      <c r="BS50" s="7" t="n">
        <v>12272</v>
      </c>
      <c r="BT50" s="7" t="n">
        <v>12174</v>
      </c>
      <c r="BU50" s="7" t="n">
        <v>12011</v>
      </c>
      <c r="BV50" s="7" t="n">
        <v>11639</v>
      </c>
      <c r="BW50" s="7" t="n">
        <v>11559</v>
      </c>
      <c r="BX50" s="7" t="n">
        <v>11626</v>
      </c>
      <c r="BY50" s="7" t="n">
        <v>11727</v>
      </c>
      <c r="BZ50" s="7" t="n">
        <v>11580</v>
      </c>
      <c r="CA50" s="7" t="n">
        <v>11784</v>
      </c>
      <c r="CB50" s="7" t="n">
        <v>11542</v>
      </c>
      <c r="CC50" s="7" t="n">
        <v>11664</v>
      </c>
      <c r="CD50" s="7" t="n">
        <v>11817</v>
      </c>
      <c r="CE50" s="7" t="n">
        <v>11891</v>
      </c>
      <c r="CF50" s="7" t="n">
        <v>11974</v>
      </c>
      <c r="CG50" s="7" t="n">
        <v>12119</v>
      </c>
      <c r="CH50" s="7" t="n">
        <v>12077</v>
      </c>
      <c r="CI50" s="7" t="n">
        <v>12047</v>
      </c>
      <c r="CJ50" s="7" t="n">
        <v>12051</v>
      </c>
      <c r="CK50" s="7" t="n">
        <v>11987</v>
      </c>
      <c r="CL50" s="7" t="n">
        <v>11939</v>
      </c>
      <c r="CM50" s="7" t="n">
        <v>11791</v>
      </c>
      <c r="CN50" s="7" t="n">
        <v>11681</v>
      </c>
      <c r="CO50" s="7" t="n">
        <v>11677</v>
      </c>
      <c r="CP50" s="7" t="n">
        <v>11614</v>
      </c>
      <c r="CQ50" s="4" t="inlineStr">
        <is>
          <t xml:space="preserve"> </t>
        </is>
      </c>
      <c r="CR50" s="7" t="n">
        <v>11477</v>
      </c>
      <c r="CS50" s="7" t="n">
        <v>11458</v>
      </c>
      <c r="CT50" s="7" t="n">
        <v>11268</v>
      </c>
      <c r="CU50" s="7" t="n">
        <v>11109</v>
      </c>
      <c r="CV50" s="7" t="n">
        <v>11017</v>
      </c>
      <c r="CW50" s="7" t="n">
        <v>11305</v>
      </c>
      <c r="CX50" s="7" t="n">
        <v>11325</v>
      </c>
      <c r="CY50" s="7" t="n">
        <v>11343</v>
      </c>
      <c r="CZ50" s="7" t="n">
        <v>11189</v>
      </c>
      <c r="DA50" s="7" t="n">
        <v>11020</v>
      </c>
      <c r="DB50" s="7" t="n">
        <v>10846</v>
      </c>
      <c r="DC50" s="7" t="n">
        <v>10814</v>
      </c>
      <c r="DD50" s="7" t="n">
        <v>10637</v>
      </c>
      <c r="DE50" s="7" t="n">
        <v>10273</v>
      </c>
      <c r="DF50" s="7" t="n">
        <v>10163</v>
      </c>
      <c r="DG50" s="7" t="n">
        <v>10183</v>
      </c>
      <c r="DH50" s="7" t="n">
        <v>10295</v>
      </c>
      <c r="DI50" s="7" t="n">
        <v>10375</v>
      </c>
      <c r="DJ50" s="7" t="n">
        <v>10155</v>
      </c>
      <c r="DK50" s="7" t="n">
        <v>10209</v>
      </c>
      <c r="DL50" s="7" t="n">
        <v>10339</v>
      </c>
      <c r="DM50" s="7" t="n">
        <v>10316</v>
      </c>
      <c r="DN50" s="7" t="n">
        <v>10446</v>
      </c>
      <c r="DO50" s="7" t="n">
        <v>10394</v>
      </c>
      <c r="DP50" s="7" t="n">
        <v>10217</v>
      </c>
      <c r="DQ50" s="7" t="n">
        <v>10212</v>
      </c>
      <c r="DR50" s="7" t="n">
        <v>10092</v>
      </c>
      <c r="DS50" s="7" t="n">
        <v>10000</v>
      </c>
    </row>
    <row r="51">
      <c r="A51" s="4" t="inlineStr">
        <is>
          <t>C00018826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ine Graph and Table Measure Name</t>
        </is>
      </c>
      <c r="B53" s="4" t="inlineStr">
        <is>
          <t xml:space="preserve">Class F3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4" t="inlineStr">
        <is>
          <t>Account Value</t>
        </is>
      </c>
      <c r="B54" s="5" t="n">
        <v>12577</v>
      </c>
      <c r="C54" s="7" t="n">
        <v>12646</v>
      </c>
      <c r="D54" s="7" t="n">
        <v>12591</v>
      </c>
      <c r="E54" s="7" t="n">
        <v>12695</v>
      </c>
      <c r="F54" s="7" t="n">
        <v>12508</v>
      </c>
      <c r="G54" s="7" t="n">
        <v>12330</v>
      </c>
      <c r="H54" s="7" t="n">
        <v>12145</v>
      </c>
      <c r="I54" s="7" t="n">
        <v>12080</v>
      </c>
      <c r="J54" s="7" t="n">
        <v>11897</v>
      </c>
      <c r="K54" s="7" t="n">
        <v>12024</v>
      </c>
      <c r="L54" s="7" t="n">
        <v>11886</v>
      </c>
      <c r="M54" s="7" t="n">
        <v>11795</v>
      </c>
      <c r="N54" s="7" t="n">
        <v>11769</v>
      </c>
      <c r="O54" s="7" t="n">
        <v>11394</v>
      </c>
      <c r="P54" s="7" t="n">
        <v>10950</v>
      </c>
      <c r="Q54" s="7" t="n">
        <v>11113</v>
      </c>
      <c r="R54" s="7" t="n">
        <v>11189</v>
      </c>
      <c r="S54" s="7" t="n">
        <v>11297</v>
      </c>
      <c r="T54" s="7" t="n">
        <v>11186</v>
      </c>
      <c r="U54" s="7" t="n">
        <v>11095</v>
      </c>
      <c r="V54" s="7" t="n">
        <v>11195</v>
      </c>
      <c r="W54" s="7" t="n">
        <v>11104</v>
      </c>
      <c r="X54" s="7" t="n">
        <v>11047</v>
      </c>
      <c r="Y54" s="7" t="n">
        <v>11300</v>
      </c>
      <c r="Z54" s="7" t="n">
        <v>10964</v>
      </c>
      <c r="AA54" s="7" t="n">
        <v>10779</v>
      </c>
      <c r="AB54" s="7" t="n">
        <v>10194</v>
      </c>
      <c r="AC54" s="7" t="n">
        <v>10342</v>
      </c>
      <c r="AD54" s="7" t="n">
        <v>10814</v>
      </c>
      <c r="AE54" s="7" t="n">
        <v>10741</v>
      </c>
      <c r="AF54" s="7" t="n">
        <v>10555</v>
      </c>
      <c r="AG54" s="7" t="n">
        <v>10957</v>
      </c>
      <c r="AH54" s="7" t="n">
        <v>11020</v>
      </c>
      <c r="AI54" s="7" t="n">
        <v>11353</v>
      </c>
      <c r="AJ54" s="7" t="n">
        <v>11565</v>
      </c>
      <c r="AK54" s="7" t="n">
        <v>12086</v>
      </c>
      <c r="AL54" s="7" t="n">
        <v>12302</v>
      </c>
      <c r="AM54" s="7" t="n">
        <v>12236</v>
      </c>
      <c r="AN54" s="7" t="n">
        <v>12355</v>
      </c>
      <c r="AO54" s="7" t="n">
        <v>12404</v>
      </c>
      <c r="AP54" s="7" t="n">
        <v>12483</v>
      </c>
      <c r="AQ54" s="7" t="n">
        <v>12372</v>
      </c>
      <c r="AR54" s="7" t="n">
        <v>12347</v>
      </c>
      <c r="AS54" s="7" t="n">
        <v>12272</v>
      </c>
      <c r="AT54" s="7" t="n">
        <v>12181</v>
      </c>
      <c r="AU54" s="7" t="n">
        <v>12113</v>
      </c>
      <c r="AV54" s="7" t="n">
        <v>12258</v>
      </c>
      <c r="AW54" s="7" t="n">
        <v>12284</v>
      </c>
      <c r="AX54" s="7" t="n">
        <v>12304</v>
      </c>
      <c r="AY54" s="7" t="n">
        <v>12099</v>
      </c>
      <c r="AZ54" s="7" t="n">
        <v>11709</v>
      </c>
      <c r="BA54" s="7" t="n">
        <v>11651</v>
      </c>
      <c r="BB54" s="7" t="n">
        <v>11755</v>
      </c>
      <c r="BC54" s="7" t="n">
        <v>11629</v>
      </c>
      <c r="BD54" s="7" t="n">
        <v>11318</v>
      </c>
      <c r="BE54" s="7" t="n">
        <v>11010</v>
      </c>
      <c r="BF54" s="7" t="n">
        <v>10552</v>
      </c>
      <c r="BG54" s="7" t="n">
        <v>10095</v>
      </c>
      <c r="BH54" s="7" t="n">
        <v>11636</v>
      </c>
      <c r="BI54" s="7" t="n">
        <v>11714</v>
      </c>
      <c r="BJ54" s="7" t="n">
        <v>11590</v>
      </c>
      <c r="BK54" s="7" t="n">
        <v>11406</v>
      </c>
      <c r="BL54" s="7" t="n">
        <v>11378</v>
      </c>
      <c r="BM54" s="7" t="n">
        <v>11291</v>
      </c>
      <c r="BN54" s="7" t="n">
        <v>11165</v>
      </c>
      <c r="BO54" s="7" t="n">
        <v>11252</v>
      </c>
      <c r="BP54" s="7" t="n">
        <v>11127</v>
      </c>
      <c r="BQ54" s="7" t="n">
        <v>10828</v>
      </c>
      <c r="BR54" s="7" t="n">
        <v>10827</v>
      </c>
      <c r="BS54" s="7" t="n">
        <v>10732</v>
      </c>
      <c r="BT54" s="7" t="n">
        <v>10637</v>
      </c>
      <c r="BU54" s="7" t="n">
        <v>10500</v>
      </c>
      <c r="BV54" s="7" t="n">
        <v>10172</v>
      </c>
      <c r="BW54" s="7" t="n">
        <v>10094</v>
      </c>
      <c r="BX54" s="7" t="n">
        <v>10156</v>
      </c>
      <c r="BY54" s="7" t="n">
        <v>10236</v>
      </c>
      <c r="BZ54" s="7" t="n">
        <v>10106</v>
      </c>
      <c r="CA54" s="7" t="n">
        <v>10289</v>
      </c>
      <c r="CB54" s="7" t="n">
        <v>10069</v>
      </c>
      <c r="CC54" s="7" t="n">
        <v>10173</v>
      </c>
      <c r="CD54" s="7" t="n">
        <v>10305</v>
      </c>
      <c r="CE54" s="7" t="n">
        <v>10375</v>
      </c>
      <c r="CF54" s="7" t="n">
        <v>10444</v>
      </c>
      <c r="CG54" s="7" t="n">
        <v>10567</v>
      </c>
      <c r="CH54" s="7" t="n">
        <v>10521</v>
      </c>
      <c r="CI54" s="7" t="n">
        <v>10492</v>
      </c>
      <c r="CJ54" s="7" t="n">
        <v>10499</v>
      </c>
      <c r="CK54" s="7" t="n">
        <v>10440</v>
      </c>
      <c r="CL54" s="7" t="n">
        <v>10396</v>
      </c>
      <c r="CM54" s="7" t="n">
        <v>10265</v>
      </c>
      <c r="CN54" s="7" t="n">
        <v>10167</v>
      </c>
      <c r="CO54" s="7" t="n">
        <v>10154</v>
      </c>
      <c r="CP54" s="7" t="n">
        <v>10097</v>
      </c>
      <c r="CQ54" s="7" t="n">
        <v>10000</v>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C00013211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row>
    <row r="57">
      <c r="A57" s="4" t="inlineStr">
        <is>
          <t>Line Graph and Table Measure Name</t>
        </is>
      </c>
      <c r="B57" s="4" t="inlineStr">
        <is>
          <t xml:space="preserve">Class I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4" t="inlineStr">
        <is>
          <t>Account Value</t>
        </is>
      </c>
      <c r="B58" s="5" t="n">
        <v>14304</v>
      </c>
      <c r="C58" s="7" t="n">
        <v>14373</v>
      </c>
      <c r="D58" s="7" t="n">
        <v>14321</v>
      </c>
      <c r="E58" s="7" t="n">
        <v>14441</v>
      </c>
      <c r="F58" s="7" t="n">
        <v>14229</v>
      </c>
      <c r="G58" s="7" t="n">
        <v>14028</v>
      </c>
      <c r="H58" s="7" t="n">
        <v>13819</v>
      </c>
      <c r="I58" s="7" t="n">
        <v>13736</v>
      </c>
      <c r="J58" s="7" t="n">
        <v>13539</v>
      </c>
      <c r="K58" s="7" t="n">
        <v>13686</v>
      </c>
      <c r="L58" s="7" t="n">
        <v>13531</v>
      </c>
      <c r="M58" s="7" t="n">
        <v>13429</v>
      </c>
      <c r="N58" s="7" t="n">
        <v>13401</v>
      </c>
      <c r="O58" s="7" t="n">
        <v>12976</v>
      </c>
      <c r="P58" s="7" t="n">
        <v>12470</v>
      </c>
      <c r="Q58" s="7" t="n">
        <v>12658</v>
      </c>
      <c r="R58" s="7" t="n">
        <v>12747</v>
      </c>
      <c r="S58" s="7" t="n">
        <v>12872</v>
      </c>
      <c r="T58" s="7" t="n">
        <v>12747</v>
      </c>
      <c r="U58" s="7" t="n">
        <v>12646</v>
      </c>
      <c r="V58" s="7" t="n">
        <v>12751</v>
      </c>
      <c r="W58" s="7" t="n">
        <v>12659</v>
      </c>
      <c r="X58" s="7" t="n">
        <v>12596</v>
      </c>
      <c r="Y58" s="7" t="n">
        <v>12886</v>
      </c>
      <c r="Z58" s="7" t="n">
        <v>12514</v>
      </c>
      <c r="AA58" s="7" t="n">
        <v>12294</v>
      </c>
      <c r="AB58" s="7" t="n">
        <v>11627</v>
      </c>
      <c r="AC58" s="7" t="n">
        <v>11797</v>
      </c>
      <c r="AD58" s="7" t="n">
        <v>12338</v>
      </c>
      <c r="AE58" s="7" t="n">
        <v>12257</v>
      </c>
      <c r="AF58" s="7" t="n">
        <v>12045</v>
      </c>
      <c r="AG58" s="7" t="n">
        <v>12507</v>
      </c>
      <c r="AH58" s="7" t="n">
        <v>12580</v>
      </c>
      <c r="AI58" s="7" t="n">
        <v>12963</v>
      </c>
      <c r="AJ58" s="7" t="n">
        <v>13208</v>
      </c>
      <c r="AK58" s="7" t="n">
        <v>13805</v>
      </c>
      <c r="AL58" s="7" t="n">
        <v>14064</v>
      </c>
      <c r="AM58" s="7" t="n">
        <v>13980</v>
      </c>
      <c r="AN58" s="7" t="n">
        <v>14129</v>
      </c>
      <c r="AO58" s="7" t="n">
        <v>14179</v>
      </c>
      <c r="AP58" s="7" t="n">
        <v>14271</v>
      </c>
      <c r="AQ58" s="7" t="n">
        <v>14145</v>
      </c>
      <c r="AR58" s="7" t="n">
        <v>14128</v>
      </c>
      <c r="AS58" s="7" t="n">
        <v>14036</v>
      </c>
      <c r="AT58" s="7" t="n">
        <v>13942</v>
      </c>
      <c r="AU58" s="7" t="n">
        <v>13866</v>
      </c>
      <c r="AV58" s="7" t="n">
        <v>14025</v>
      </c>
      <c r="AW58" s="7" t="n">
        <v>14058</v>
      </c>
      <c r="AX58" s="7" t="n">
        <v>14083</v>
      </c>
      <c r="AY58" s="7" t="n">
        <v>13850</v>
      </c>
      <c r="AZ58" s="7" t="n">
        <v>13405</v>
      </c>
      <c r="BA58" s="7" t="n">
        <v>13350</v>
      </c>
      <c r="BB58" s="7" t="n">
        <v>13462</v>
      </c>
      <c r="BC58" s="7" t="n">
        <v>13328</v>
      </c>
      <c r="BD58" s="7" t="n">
        <v>12974</v>
      </c>
      <c r="BE58" s="7" t="n">
        <v>12623</v>
      </c>
      <c r="BF58" s="7" t="n">
        <v>12092</v>
      </c>
      <c r="BG58" s="7" t="n">
        <v>11568</v>
      </c>
      <c r="BH58" s="7" t="n">
        <v>13348</v>
      </c>
      <c r="BI58" s="7" t="n">
        <v>13440</v>
      </c>
      <c r="BJ58" s="7" t="n">
        <v>13299</v>
      </c>
      <c r="BK58" s="7" t="n">
        <v>13089</v>
      </c>
      <c r="BL58" s="7" t="n">
        <v>13059</v>
      </c>
      <c r="BM58" s="7" t="n">
        <v>12961</v>
      </c>
      <c r="BN58" s="7" t="n">
        <v>12819</v>
      </c>
      <c r="BO58" s="7" t="n">
        <v>12920</v>
      </c>
      <c r="BP58" s="7" t="n">
        <v>12778</v>
      </c>
      <c r="BQ58" s="7" t="n">
        <v>12437</v>
      </c>
      <c r="BR58" s="7" t="n">
        <v>12437</v>
      </c>
      <c r="BS58" s="7" t="n">
        <v>12330</v>
      </c>
      <c r="BT58" s="7" t="n">
        <v>12223</v>
      </c>
      <c r="BU58" s="7" t="n">
        <v>12066</v>
      </c>
      <c r="BV58" s="7" t="n">
        <v>11698</v>
      </c>
      <c r="BW58" s="7" t="n">
        <v>11609</v>
      </c>
      <c r="BX58" s="7" t="n">
        <v>11684</v>
      </c>
      <c r="BY58" s="7" t="n">
        <v>11776</v>
      </c>
      <c r="BZ58" s="7" t="n">
        <v>11627</v>
      </c>
      <c r="CA58" s="7" t="n">
        <v>11839</v>
      </c>
      <c r="CB58" s="7" t="n">
        <v>11587</v>
      </c>
      <c r="CC58" s="7" t="n">
        <v>11708</v>
      </c>
      <c r="CD58" s="7" t="n">
        <v>11861</v>
      </c>
      <c r="CE58" s="7" t="n">
        <v>11942</v>
      </c>
      <c r="CF58" s="7" t="n">
        <v>12025</v>
      </c>
      <c r="CG58" s="7" t="n">
        <v>12169</v>
      </c>
      <c r="CH58" s="7" t="n">
        <v>12118</v>
      </c>
      <c r="CI58" s="7" t="n">
        <v>12086</v>
      </c>
      <c r="CJ58" s="7" t="n">
        <v>12097</v>
      </c>
      <c r="CK58" s="7" t="n">
        <v>12032</v>
      </c>
      <c r="CL58" s="7" t="n">
        <v>11982</v>
      </c>
      <c r="CM58" s="7" t="n">
        <v>11832</v>
      </c>
      <c r="CN58" s="7" t="n">
        <v>11722</v>
      </c>
      <c r="CO58" s="7" t="n">
        <v>11708</v>
      </c>
      <c r="CP58" s="7" t="n">
        <v>11644</v>
      </c>
      <c r="CQ58" s="4" t="inlineStr">
        <is>
          <t xml:space="preserve"> </t>
        </is>
      </c>
      <c r="CR58" s="7" t="n">
        <v>11513</v>
      </c>
      <c r="CS58" s="7" t="n">
        <v>11486</v>
      </c>
      <c r="CT58" s="7" t="n">
        <v>11302</v>
      </c>
      <c r="CU58" s="7" t="n">
        <v>11134</v>
      </c>
      <c r="CV58" s="7" t="n">
        <v>11048</v>
      </c>
      <c r="CW58" s="7" t="n">
        <v>11336</v>
      </c>
      <c r="CX58" s="7" t="n">
        <v>11354</v>
      </c>
      <c r="CY58" s="7" t="n">
        <v>11364</v>
      </c>
      <c r="CZ58" s="7" t="n">
        <v>11215</v>
      </c>
      <c r="DA58" s="7" t="n">
        <v>11038</v>
      </c>
      <c r="DB58" s="7" t="n">
        <v>10869</v>
      </c>
      <c r="DC58" s="7" t="n">
        <v>10836</v>
      </c>
      <c r="DD58" s="7" t="n">
        <v>10657</v>
      </c>
      <c r="DE58" s="7" t="n">
        <v>10284</v>
      </c>
      <c r="DF58" s="7" t="n">
        <v>10173</v>
      </c>
      <c r="DG58" s="7" t="n">
        <v>10198</v>
      </c>
      <c r="DH58" s="7" t="n">
        <v>10309</v>
      </c>
      <c r="DI58" s="7" t="n">
        <v>10380</v>
      </c>
      <c r="DJ58" s="7" t="n">
        <v>10166</v>
      </c>
      <c r="DK58" s="7" t="n">
        <v>10219</v>
      </c>
      <c r="DL58" s="7" t="n">
        <v>10347</v>
      </c>
      <c r="DM58" s="7" t="n">
        <v>10323</v>
      </c>
      <c r="DN58" s="7" t="n">
        <v>10452</v>
      </c>
      <c r="DO58" s="7" t="n">
        <v>10397</v>
      </c>
      <c r="DP58" s="7" t="n">
        <v>10219</v>
      </c>
      <c r="DQ58" s="7" t="n">
        <v>10214</v>
      </c>
      <c r="DR58" s="7" t="n">
        <v>10086</v>
      </c>
      <c r="DS58" s="7" t="n">
        <v>10000</v>
      </c>
    </row>
    <row r="59">
      <c r="A59" s="4" t="inlineStr">
        <is>
          <t>C00013211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row>
    <row r="61">
      <c r="A61" s="4" t="inlineStr">
        <is>
          <t>Line Graph and Table Measure Name</t>
        </is>
      </c>
      <c r="B61" s="4" t="inlineStr">
        <is>
          <t xml:space="preserve">Class R3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4" t="inlineStr">
        <is>
          <t>Account Value</t>
        </is>
      </c>
      <c r="B62" s="5" t="n">
        <v>13913</v>
      </c>
      <c r="C62" s="7" t="n">
        <v>13986</v>
      </c>
      <c r="D62" s="7" t="n">
        <v>13942</v>
      </c>
      <c r="E62" s="7" t="n">
        <v>14064</v>
      </c>
      <c r="F62" s="7" t="n">
        <v>13863</v>
      </c>
      <c r="G62" s="7" t="n">
        <v>13673</v>
      </c>
      <c r="H62" s="7" t="n">
        <v>13475</v>
      </c>
      <c r="I62" s="7" t="n">
        <v>13400</v>
      </c>
      <c r="J62" s="7" t="n">
        <v>13214</v>
      </c>
      <c r="K62" s="7" t="n">
        <v>13362</v>
      </c>
      <c r="L62" s="7" t="n">
        <v>13217</v>
      </c>
      <c r="M62" s="7" t="n">
        <v>13122</v>
      </c>
      <c r="N62" s="7" t="n">
        <v>13101</v>
      </c>
      <c r="O62" s="7" t="n">
        <v>12691</v>
      </c>
      <c r="P62" s="7" t="n">
        <v>12202</v>
      </c>
      <c r="Q62" s="7" t="n">
        <v>12392</v>
      </c>
      <c r="R62" s="7" t="n">
        <v>12483</v>
      </c>
      <c r="S62" s="7" t="n">
        <v>12601</v>
      </c>
      <c r="T62" s="7" t="n">
        <v>12494</v>
      </c>
      <c r="U62" s="7" t="n">
        <v>12399</v>
      </c>
      <c r="V62" s="7" t="n">
        <v>12508</v>
      </c>
      <c r="W62" s="7" t="n">
        <v>12422</v>
      </c>
      <c r="X62" s="7" t="n">
        <v>12366</v>
      </c>
      <c r="Y62" s="7" t="n">
        <v>12655</v>
      </c>
      <c r="Z62" s="7" t="n">
        <v>12286</v>
      </c>
      <c r="AA62" s="7" t="n">
        <v>12084</v>
      </c>
      <c r="AB62" s="7" t="n">
        <v>11425</v>
      </c>
      <c r="AC62" s="7" t="n">
        <v>11607</v>
      </c>
      <c r="AD62" s="7" t="n">
        <v>12143</v>
      </c>
      <c r="AE62" s="7" t="n">
        <v>12059</v>
      </c>
      <c r="AF62" s="7" t="n">
        <v>11856</v>
      </c>
      <c r="AG62" s="7" t="n">
        <v>12315</v>
      </c>
      <c r="AH62" s="7" t="n">
        <v>12392</v>
      </c>
      <c r="AI62" s="7" t="n">
        <v>12784</v>
      </c>
      <c r="AJ62" s="7" t="n">
        <v>13020</v>
      </c>
      <c r="AK62" s="7" t="n">
        <v>13614</v>
      </c>
      <c r="AL62" s="7" t="n">
        <v>13875</v>
      </c>
      <c r="AM62" s="7" t="n">
        <v>13799</v>
      </c>
      <c r="AN62" s="7" t="n">
        <v>13951</v>
      </c>
      <c r="AO62" s="7" t="n">
        <v>14014</v>
      </c>
      <c r="AP62" s="7" t="n">
        <v>14102</v>
      </c>
      <c r="AQ62" s="7" t="n">
        <v>13984</v>
      </c>
      <c r="AR62" s="7" t="n">
        <v>13972</v>
      </c>
      <c r="AS62" s="7" t="n">
        <v>13896</v>
      </c>
      <c r="AT62" s="7" t="n">
        <v>13800</v>
      </c>
      <c r="AU62" s="7" t="n">
        <v>13730</v>
      </c>
      <c r="AV62" s="7" t="n">
        <v>13902</v>
      </c>
      <c r="AW62" s="7" t="n">
        <v>13940</v>
      </c>
      <c r="AX62" s="7" t="n">
        <v>13971</v>
      </c>
      <c r="AY62" s="7" t="n">
        <v>13736</v>
      </c>
      <c r="AZ62" s="7" t="n">
        <v>13309</v>
      </c>
      <c r="BA62" s="7" t="n">
        <v>13251</v>
      </c>
      <c r="BB62" s="7" t="n">
        <v>13377</v>
      </c>
      <c r="BC62" s="7" t="n">
        <v>13241</v>
      </c>
      <c r="BD62" s="7" t="n">
        <v>12894</v>
      </c>
      <c r="BE62" s="7" t="n">
        <v>12549</v>
      </c>
      <c r="BF62" s="7" t="n">
        <v>12035</v>
      </c>
      <c r="BG62" s="7" t="n">
        <v>11510</v>
      </c>
      <c r="BH62" s="7" t="n">
        <v>13285</v>
      </c>
      <c r="BI62" s="7" t="n">
        <v>13373</v>
      </c>
      <c r="BJ62" s="7" t="n">
        <v>13247</v>
      </c>
      <c r="BK62" s="7" t="n">
        <v>13043</v>
      </c>
      <c r="BL62" s="7" t="n">
        <v>13009</v>
      </c>
      <c r="BM62" s="7" t="n">
        <v>12925</v>
      </c>
      <c r="BN62" s="7" t="n">
        <v>12787</v>
      </c>
      <c r="BO62" s="7" t="n">
        <v>12894</v>
      </c>
      <c r="BP62" s="7" t="n">
        <v>12757</v>
      </c>
      <c r="BQ62" s="7" t="n">
        <v>12421</v>
      </c>
      <c r="BR62" s="7" t="n">
        <v>12418</v>
      </c>
      <c r="BS62" s="7" t="n">
        <v>12324</v>
      </c>
      <c r="BT62" s="7" t="n">
        <v>12222</v>
      </c>
      <c r="BU62" s="7" t="n">
        <v>12070</v>
      </c>
      <c r="BV62" s="7" t="n">
        <v>11691</v>
      </c>
      <c r="BW62" s="7" t="n">
        <v>11610</v>
      </c>
      <c r="BX62" s="7" t="n">
        <v>11676</v>
      </c>
      <c r="BY62" s="7" t="n">
        <v>11777</v>
      </c>
      <c r="BZ62" s="7" t="n">
        <v>11628</v>
      </c>
      <c r="CA62" s="7" t="n">
        <v>11840</v>
      </c>
      <c r="CB62" s="7" t="n">
        <v>11588</v>
      </c>
      <c r="CC62" s="7" t="n">
        <v>11709</v>
      </c>
      <c r="CD62" s="7" t="n">
        <v>11861</v>
      </c>
      <c r="CE62" s="7" t="n">
        <v>11935</v>
      </c>
      <c r="CF62" s="7" t="n">
        <v>12025</v>
      </c>
      <c r="CG62" s="7" t="n">
        <v>12161</v>
      </c>
      <c r="CH62" s="7" t="n">
        <v>12119</v>
      </c>
      <c r="CI62" s="7" t="n">
        <v>12087</v>
      </c>
      <c r="CJ62" s="7" t="n">
        <v>12090</v>
      </c>
      <c r="CK62" s="7" t="n">
        <v>12032</v>
      </c>
      <c r="CL62" s="7" t="n">
        <v>11976</v>
      </c>
      <c r="CM62" s="7" t="n">
        <v>11833</v>
      </c>
      <c r="CN62" s="7" t="n">
        <v>11715</v>
      </c>
      <c r="CO62" s="7" t="n">
        <v>11709</v>
      </c>
      <c r="CP62" s="7" t="n">
        <v>11645</v>
      </c>
      <c r="CQ62" s="4" t="inlineStr">
        <is>
          <t xml:space="preserve"> </t>
        </is>
      </c>
      <c r="CR62" s="7" t="n">
        <v>11514</v>
      </c>
      <c r="CS62" s="7" t="n">
        <v>11486</v>
      </c>
      <c r="CT62" s="7" t="n">
        <v>11302</v>
      </c>
      <c r="CU62" s="7" t="n">
        <v>11134</v>
      </c>
      <c r="CV62" s="7" t="n">
        <v>11048</v>
      </c>
      <c r="CW62" s="7" t="n">
        <v>11336</v>
      </c>
      <c r="CX62" s="7" t="n">
        <v>11354</v>
      </c>
      <c r="CY62" s="7" t="n">
        <v>11365</v>
      </c>
      <c r="CZ62" s="7" t="n">
        <v>11209</v>
      </c>
      <c r="DA62" s="7" t="n">
        <v>11038</v>
      </c>
      <c r="DB62" s="7" t="n">
        <v>10869</v>
      </c>
      <c r="DC62" s="7" t="n">
        <v>10836</v>
      </c>
      <c r="DD62" s="7" t="n">
        <v>10650</v>
      </c>
      <c r="DE62" s="7" t="n">
        <v>10285</v>
      </c>
      <c r="DF62" s="7" t="n">
        <v>10173</v>
      </c>
      <c r="DG62" s="7" t="n">
        <v>10198</v>
      </c>
      <c r="DH62" s="7" t="n">
        <v>10309</v>
      </c>
      <c r="DI62" s="7" t="n">
        <v>10380</v>
      </c>
      <c r="DJ62" s="7" t="n">
        <v>10166</v>
      </c>
      <c r="DK62" s="7" t="n">
        <v>10212</v>
      </c>
      <c r="DL62" s="7" t="n">
        <v>10347</v>
      </c>
      <c r="DM62" s="7" t="n">
        <v>10323</v>
      </c>
      <c r="DN62" s="7" t="n">
        <v>10452</v>
      </c>
      <c r="DO62" s="7" t="n">
        <v>10397</v>
      </c>
      <c r="DP62" s="7" t="n">
        <v>10219</v>
      </c>
      <c r="DQ62" s="7" t="n">
        <v>10214</v>
      </c>
      <c r="DR62" s="7" t="n">
        <v>10086</v>
      </c>
      <c r="DS62" s="7" t="n">
        <v>10000</v>
      </c>
    </row>
    <row r="63">
      <c r="A63" s="4" t="inlineStr">
        <is>
          <t>C00015819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row>
    <row r="65">
      <c r="A65" s="4" t="inlineStr">
        <is>
          <t>Line Graph and Table Measure Name</t>
        </is>
      </c>
      <c r="B65" s="4" t="inlineStr">
        <is>
          <t xml:space="preserve">Class R4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4" t="inlineStr">
        <is>
          <t>Account Value</t>
        </is>
      </c>
      <c r="B66" s="5" t="n">
        <v>13555</v>
      </c>
      <c r="C66" s="7" t="n">
        <v>13633</v>
      </c>
      <c r="D66" s="7" t="n">
        <v>13577</v>
      </c>
      <c r="E66" s="7" t="n">
        <v>13704</v>
      </c>
      <c r="F66" s="7" t="n">
        <v>13495</v>
      </c>
      <c r="G66" s="7" t="n">
        <v>13318</v>
      </c>
      <c r="H66" s="7" t="n">
        <v>13122</v>
      </c>
      <c r="I66" s="7" t="n">
        <v>13047</v>
      </c>
      <c r="J66" s="7" t="n">
        <v>12853</v>
      </c>
      <c r="K66" s="7" t="n">
        <v>12994</v>
      </c>
      <c r="L66" s="7" t="n">
        <v>12850</v>
      </c>
      <c r="M66" s="7" t="n">
        <v>12756</v>
      </c>
      <c r="N66" s="7" t="n">
        <v>12741</v>
      </c>
      <c r="O66" s="7" t="n">
        <v>12340</v>
      </c>
      <c r="P66" s="7" t="n">
        <v>11862</v>
      </c>
      <c r="Q66" s="7" t="n">
        <v>12043</v>
      </c>
      <c r="R66" s="7" t="n">
        <v>12119</v>
      </c>
      <c r="S66" s="7" t="n">
        <v>12241</v>
      </c>
      <c r="T66" s="7" t="n">
        <v>12135</v>
      </c>
      <c r="U66" s="7" t="n">
        <v>12040</v>
      </c>
      <c r="V66" s="7" t="n">
        <v>12143</v>
      </c>
      <c r="W66" s="7" t="n">
        <v>12048</v>
      </c>
      <c r="X66" s="7" t="n">
        <v>11991</v>
      </c>
      <c r="Y66" s="7" t="n">
        <v>12279</v>
      </c>
      <c r="Z66" s="7" t="n">
        <v>11918</v>
      </c>
      <c r="AA66" s="7" t="n">
        <v>11711</v>
      </c>
      <c r="AB66" s="7" t="n">
        <v>11079</v>
      </c>
      <c r="AC66" s="7" t="n">
        <v>11243</v>
      </c>
      <c r="AD66" s="7" t="n">
        <v>11761</v>
      </c>
      <c r="AE66" s="7" t="n">
        <v>11686</v>
      </c>
      <c r="AF66" s="7" t="n">
        <v>11487</v>
      </c>
      <c r="AG66" s="7" t="n">
        <v>11929</v>
      </c>
      <c r="AH66" s="7" t="n">
        <v>12001</v>
      </c>
      <c r="AI66" s="7" t="n">
        <v>12369</v>
      </c>
      <c r="AJ66" s="7" t="n">
        <v>12605</v>
      </c>
      <c r="AK66" s="7" t="n">
        <v>13177</v>
      </c>
      <c r="AL66" s="7" t="n">
        <v>13427</v>
      </c>
      <c r="AM66" s="7" t="n">
        <v>13350</v>
      </c>
      <c r="AN66" s="7" t="n">
        <v>13494</v>
      </c>
      <c r="AO66" s="7" t="n">
        <v>13544</v>
      </c>
      <c r="AP66" s="7" t="n">
        <v>13634</v>
      </c>
      <c r="AQ66" s="7" t="n">
        <v>13518</v>
      </c>
      <c r="AR66" s="7" t="n">
        <v>13504</v>
      </c>
      <c r="AS66" s="7" t="n">
        <v>13418</v>
      </c>
      <c r="AT66" s="7" t="n">
        <v>13331</v>
      </c>
      <c r="AU66" s="7" t="n">
        <v>13253</v>
      </c>
      <c r="AV66" s="7" t="n">
        <v>13416</v>
      </c>
      <c r="AW66" s="7" t="n">
        <v>13450</v>
      </c>
      <c r="AX66" s="7" t="n">
        <v>13477</v>
      </c>
      <c r="AY66" s="7" t="n">
        <v>13256</v>
      </c>
      <c r="AZ66" s="7" t="n">
        <v>12832</v>
      </c>
      <c r="BA66" s="7" t="n">
        <v>12782</v>
      </c>
      <c r="BB66" s="7" t="n">
        <v>12892</v>
      </c>
      <c r="BC66" s="7" t="n">
        <v>12758</v>
      </c>
      <c r="BD66" s="7" t="n">
        <v>12422</v>
      </c>
      <c r="BE66" s="7" t="n">
        <v>12095</v>
      </c>
      <c r="BF66" s="7" t="n">
        <v>11588</v>
      </c>
      <c r="BG66" s="7" t="n">
        <v>11089</v>
      </c>
      <c r="BH66" s="7" t="n">
        <v>12788</v>
      </c>
      <c r="BI66" s="7" t="n">
        <v>12878</v>
      </c>
      <c r="BJ66" s="7" t="n">
        <v>12745</v>
      </c>
      <c r="BK66" s="7" t="n">
        <v>12546</v>
      </c>
      <c r="BL66" s="7" t="n">
        <v>12519</v>
      </c>
      <c r="BM66" s="7" t="n">
        <v>12436</v>
      </c>
      <c r="BN66" s="7" t="n">
        <v>12293</v>
      </c>
      <c r="BO66" s="7" t="n">
        <v>12400</v>
      </c>
      <c r="BP66" s="7" t="n">
        <v>12258</v>
      </c>
      <c r="BQ66" s="7" t="n">
        <v>11941</v>
      </c>
      <c r="BR66" s="7" t="n">
        <v>11935</v>
      </c>
      <c r="BS66" s="7" t="n">
        <v>11842</v>
      </c>
      <c r="BT66" s="7" t="n">
        <v>11742</v>
      </c>
      <c r="BU66" s="7" t="n">
        <v>11586</v>
      </c>
      <c r="BV66" s="7" t="n">
        <v>11228</v>
      </c>
      <c r="BW66" s="7" t="n">
        <v>11152</v>
      </c>
      <c r="BX66" s="7" t="n">
        <v>11218</v>
      </c>
      <c r="BY66" s="7" t="n">
        <v>11317</v>
      </c>
      <c r="BZ66" s="7" t="n">
        <v>11176</v>
      </c>
      <c r="CA66" s="7" t="n">
        <v>11374</v>
      </c>
      <c r="CB66" s="7" t="n">
        <v>11142</v>
      </c>
      <c r="CC66" s="7" t="n">
        <v>11261</v>
      </c>
      <c r="CD66" s="7" t="n">
        <v>11410</v>
      </c>
      <c r="CE66" s="7" t="n">
        <v>11484</v>
      </c>
      <c r="CF66" s="7" t="n">
        <v>11566</v>
      </c>
      <c r="CG66" s="7" t="n">
        <v>11706</v>
      </c>
      <c r="CH66" s="7" t="n">
        <v>11667</v>
      </c>
      <c r="CI66" s="7" t="n">
        <v>11639</v>
      </c>
      <c r="CJ66" s="7" t="n">
        <v>11644</v>
      </c>
      <c r="CK66" s="7" t="n">
        <v>11591</v>
      </c>
      <c r="CL66" s="7" t="n">
        <v>11539</v>
      </c>
      <c r="CM66" s="7" t="n">
        <v>11404</v>
      </c>
      <c r="CN66" s="7" t="n">
        <v>11300</v>
      </c>
      <c r="CO66" s="7" t="n">
        <v>11289</v>
      </c>
      <c r="CP66" s="7" t="n">
        <v>11230</v>
      </c>
      <c r="CQ66" s="4" t="inlineStr">
        <is>
          <t xml:space="preserve"> </t>
        </is>
      </c>
      <c r="CR66" s="7" t="n">
        <v>11106</v>
      </c>
      <c r="CS66" s="7" t="n">
        <v>11081</v>
      </c>
      <c r="CT66" s="7" t="n">
        <v>10906</v>
      </c>
      <c r="CU66" s="7" t="n">
        <v>10746</v>
      </c>
      <c r="CV66" s="7" t="n">
        <v>10666</v>
      </c>
      <c r="CW66" s="7" t="n">
        <v>10946</v>
      </c>
      <c r="CX66" s="7" t="n">
        <v>10965</v>
      </c>
      <c r="CY66" s="7" t="n">
        <v>10977</v>
      </c>
      <c r="CZ66" s="7" t="n">
        <v>10829</v>
      </c>
      <c r="DA66" s="7" t="n">
        <v>10666</v>
      </c>
      <c r="DB66" s="7" t="n">
        <v>10505</v>
      </c>
      <c r="DC66" s="7" t="n">
        <v>10475</v>
      </c>
      <c r="DD66" s="7" t="n">
        <v>10297</v>
      </c>
      <c r="DE66" s="7" t="n">
        <v>9946</v>
      </c>
      <c r="DF66" s="7" t="n">
        <v>9840</v>
      </c>
      <c r="DG66" s="7" t="n">
        <v>9867</v>
      </c>
      <c r="DH66" s="7" t="n">
        <v>9976</v>
      </c>
      <c r="DI66" s="7" t="n">
        <v>10047</v>
      </c>
      <c r="DJ66" s="7" t="n">
        <v>9841</v>
      </c>
      <c r="DK66" s="7" t="n">
        <v>9888</v>
      </c>
      <c r="DL66" s="7" t="n">
        <v>10021</v>
      </c>
      <c r="DM66" s="7" t="n">
        <v>10000</v>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C0001582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row>
    <row r="69">
      <c r="A69" s="4" t="inlineStr">
        <is>
          <t>Line Graph and Table Measure Name</t>
        </is>
      </c>
      <c r="B69" s="4" t="inlineStr">
        <is>
          <t xml:space="preserve">Class R5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4" t="inlineStr">
        <is>
          <t>Account Value</t>
        </is>
      </c>
      <c r="B70" s="5" t="n">
        <v>13892</v>
      </c>
      <c r="C70" s="7" t="n">
        <v>13958</v>
      </c>
      <c r="D70" s="7" t="n">
        <v>13909</v>
      </c>
      <c r="E70" s="7" t="n">
        <v>14024</v>
      </c>
      <c r="F70" s="7" t="n">
        <v>13819</v>
      </c>
      <c r="G70" s="7" t="n">
        <v>13624</v>
      </c>
      <c r="H70" s="7" t="n">
        <v>13421</v>
      </c>
      <c r="I70" s="7" t="n">
        <v>13351</v>
      </c>
      <c r="J70" s="7" t="n">
        <v>13150</v>
      </c>
      <c r="K70" s="7" t="n">
        <v>13292</v>
      </c>
      <c r="L70" s="7" t="n">
        <v>13142</v>
      </c>
      <c r="M70" s="7" t="n">
        <v>13042</v>
      </c>
      <c r="N70" s="7" t="n">
        <v>13015</v>
      </c>
      <c r="O70" s="7" t="n">
        <v>12602</v>
      </c>
      <c r="P70" s="7" t="n">
        <v>12112</v>
      </c>
      <c r="Q70" s="7" t="n">
        <v>12294</v>
      </c>
      <c r="R70" s="7" t="n">
        <v>12379</v>
      </c>
      <c r="S70" s="7" t="n">
        <v>12501</v>
      </c>
      <c r="T70" s="7" t="n">
        <v>12380</v>
      </c>
      <c r="U70" s="7" t="n">
        <v>12281</v>
      </c>
      <c r="V70" s="7" t="n">
        <v>12383</v>
      </c>
      <c r="W70" s="7" t="n">
        <v>12294</v>
      </c>
      <c r="X70" s="7" t="n">
        <v>12231</v>
      </c>
      <c r="Y70" s="7" t="n">
        <v>12513</v>
      </c>
      <c r="Z70" s="7" t="n">
        <v>12142</v>
      </c>
      <c r="AA70" s="7" t="n">
        <v>11938</v>
      </c>
      <c r="AB70" s="7" t="n">
        <v>11292</v>
      </c>
      <c r="AC70" s="7" t="n">
        <v>11457</v>
      </c>
      <c r="AD70" s="7" t="n">
        <v>11981</v>
      </c>
      <c r="AE70" s="7" t="n">
        <v>11902</v>
      </c>
      <c r="AF70" s="7" t="n">
        <v>11697</v>
      </c>
      <c r="AG70" s="7" t="n">
        <v>12144</v>
      </c>
      <c r="AH70" s="7" t="n">
        <v>12215</v>
      </c>
      <c r="AI70" s="7" t="n">
        <v>12586</v>
      </c>
      <c r="AJ70" s="7" t="n">
        <v>12823</v>
      </c>
      <c r="AK70" s="7" t="n">
        <v>13401</v>
      </c>
      <c r="AL70" s="7" t="n">
        <v>13644</v>
      </c>
      <c r="AM70" s="7" t="n">
        <v>13572</v>
      </c>
      <c r="AN70" s="7" t="n">
        <v>13707</v>
      </c>
      <c r="AO70" s="7" t="n">
        <v>13763</v>
      </c>
      <c r="AP70" s="7" t="n">
        <v>13852</v>
      </c>
      <c r="AQ70" s="7" t="n">
        <v>13722</v>
      </c>
      <c r="AR70" s="7" t="n">
        <v>13705</v>
      </c>
      <c r="AS70" s="7" t="n">
        <v>13624</v>
      </c>
      <c r="AT70" s="7" t="n">
        <v>13526</v>
      </c>
      <c r="AU70" s="7" t="n">
        <v>13452</v>
      </c>
      <c r="AV70" s="7" t="n">
        <v>13615</v>
      </c>
      <c r="AW70" s="7" t="n">
        <v>13646</v>
      </c>
      <c r="AX70" s="7" t="n">
        <v>13671</v>
      </c>
      <c r="AY70" s="7" t="n">
        <v>13445</v>
      </c>
      <c r="AZ70" s="7" t="n">
        <v>13013</v>
      </c>
      <c r="BA70" s="7" t="n">
        <v>12951</v>
      </c>
      <c r="BB70" s="7" t="n">
        <v>13068</v>
      </c>
      <c r="BC70" s="7" t="n">
        <v>12929</v>
      </c>
      <c r="BD70" s="7" t="n">
        <v>12586</v>
      </c>
      <c r="BE70" s="7" t="n">
        <v>12244</v>
      </c>
      <c r="BF70" s="7" t="n">
        <v>11737</v>
      </c>
      <c r="BG70" s="7" t="n">
        <v>11230</v>
      </c>
      <c r="BH70" s="7" t="n">
        <v>12946</v>
      </c>
      <c r="BI70" s="7" t="n">
        <v>13035</v>
      </c>
      <c r="BJ70" s="7" t="n">
        <v>12898</v>
      </c>
      <c r="BK70" s="7" t="n">
        <v>12694</v>
      </c>
      <c r="BL70" s="7" t="n">
        <v>12664</v>
      </c>
      <c r="BM70" s="7" t="n">
        <v>12568</v>
      </c>
      <c r="BN70" s="7" t="n">
        <v>12430</v>
      </c>
      <c r="BO70" s="7" t="n">
        <v>12528</v>
      </c>
      <c r="BP70" s="7" t="n">
        <v>12390</v>
      </c>
      <c r="BQ70" s="7" t="n">
        <v>12059</v>
      </c>
      <c r="BR70" s="7" t="n">
        <v>12059</v>
      </c>
      <c r="BS70" s="7" t="n">
        <v>11954</v>
      </c>
      <c r="BT70" s="7" t="n">
        <v>11850</v>
      </c>
      <c r="BU70" s="7" t="n">
        <v>11699</v>
      </c>
      <c r="BV70" s="7" t="n">
        <v>11335</v>
      </c>
      <c r="BW70" s="7" t="n">
        <v>11249</v>
      </c>
      <c r="BX70" s="7" t="n">
        <v>11320</v>
      </c>
      <c r="BY70" s="7" t="n">
        <v>11410</v>
      </c>
      <c r="BZ70" s="7" t="n">
        <v>11266</v>
      </c>
      <c r="CA70" s="7" t="n">
        <v>11471</v>
      </c>
      <c r="CB70" s="7" t="n">
        <v>11226</v>
      </c>
      <c r="CC70" s="7" t="n">
        <v>11344</v>
      </c>
      <c r="CD70" s="7" t="n">
        <v>11492</v>
      </c>
      <c r="CE70" s="7" t="n">
        <v>11571</v>
      </c>
      <c r="CF70" s="7" t="n">
        <v>11650</v>
      </c>
      <c r="CG70" s="7" t="n">
        <v>11789</v>
      </c>
      <c r="CH70" s="7" t="n">
        <v>11740</v>
      </c>
      <c r="CI70" s="7" t="n">
        <v>11710</v>
      </c>
      <c r="CJ70" s="7" t="n">
        <v>11720</v>
      </c>
      <c r="CK70" s="7" t="n">
        <v>11656</v>
      </c>
      <c r="CL70" s="7" t="n">
        <v>11608</v>
      </c>
      <c r="CM70" s="7" t="n">
        <v>11464</v>
      </c>
      <c r="CN70" s="7" t="n">
        <v>11356</v>
      </c>
      <c r="CO70" s="7" t="n">
        <v>11343</v>
      </c>
      <c r="CP70" s="7" t="n">
        <v>11281</v>
      </c>
      <c r="CQ70" s="4" t="inlineStr">
        <is>
          <t xml:space="preserve"> </t>
        </is>
      </c>
      <c r="CR70" s="7" t="n">
        <v>11154</v>
      </c>
      <c r="CS70" s="7" t="n">
        <v>11127</v>
      </c>
      <c r="CT70" s="7" t="n">
        <v>10949</v>
      </c>
      <c r="CU70" s="7" t="n">
        <v>10787</v>
      </c>
      <c r="CV70" s="7" t="n">
        <v>10703</v>
      </c>
      <c r="CW70" s="7" t="n">
        <v>10982</v>
      </c>
      <c r="CX70" s="7" t="n">
        <v>11000</v>
      </c>
      <c r="CY70" s="7" t="n">
        <v>11010</v>
      </c>
      <c r="CZ70" s="7" t="n">
        <v>10865</v>
      </c>
      <c r="DA70" s="7" t="n">
        <v>10694</v>
      </c>
      <c r="DB70" s="7" t="n">
        <v>10530</v>
      </c>
      <c r="DC70" s="7" t="n">
        <v>10498</v>
      </c>
      <c r="DD70" s="7" t="n">
        <v>10324</v>
      </c>
      <c r="DE70" s="7" t="n">
        <v>9963</v>
      </c>
      <c r="DF70" s="7" t="n">
        <v>9855</v>
      </c>
      <c r="DG70" s="7" t="n">
        <v>9879</v>
      </c>
      <c r="DH70" s="7" t="n">
        <v>9987</v>
      </c>
      <c r="DI70" s="7" t="n">
        <v>10056</v>
      </c>
      <c r="DJ70" s="7" t="n">
        <v>9848</v>
      </c>
      <c r="DK70" s="7" t="n">
        <v>9893</v>
      </c>
      <c r="DL70" s="7" t="n">
        <v>10024</v>
      </c>
      <c r="DM70" s="7" t="n">
        <v>10000</v>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row>
    <row r="71">
      <c r="A71" s="4" t="inlineStr">
        <is>
          <t>C00015820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ine Graph and Table Measure Name</t>
        </is>
      </c>
      <c r="B73" s="4" t="inlineStr">
        <is>
          <t xml:space="preserve">Class R6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4" t="inlineStr">
        <is>
          <t>Account Value</t>
        </is>
      </c>
      <c r="B74" s="5" t="n">
        <v>14071</v>
      </c>
      <c r="C74" s="7" t="n">
        <v>14148</v>
      </c>
      <c r="D74" s="7" t="n">
        <v>14086</v>
      </c>
      <c r="E74" s="7" t="n">
        <v>14212</v>
      </c>
      <c r="F74" s="7" t="n">
        <v>13993</v>
      </c>
      <c r="G74" s="7" t="n">
        <v>13804</v>
      </c>
      <c r="H74" s="7" t="n">
        <v>13597</v>
      </c>
      <c r="I74" s="7" t="n">
        <v>13514</v>
      </c>
      <c r="J74" s="7" t="n">
        <v>13309</v>
      </c>
      <c r="K74" s="7" t="n">
        <v>13451</v>
      </c>
      <c r="L74" s="7" t="n">
        <v>13297</v>
      </c>
      <c r="M74" s="7" t="n">
        <v>13195</v>
      </c>
      <c r="N74" s="7" t="n">
        <v>13166</v>
      </c>
      <c r="O74" s="7" t="n">
        <v>12747</v>
      </c>
      <c r="P74" s="7" t="n">
        <v>12250</v>
      </c>
      <c r="Q74" s="7" t="n">
        <v>12433</v>
      </c>
      <c r="R74" s="7" t="n">
        <v>12517</v>
      </c>
      <c r="S74" s="7" t="n">
        <v>12639</v>
      </c>
      <c r="T74" s="7" t="n">
        <v>12515</v>
      </c>
      <c r="U74" s="7" t="n">
        <v>12414</v>
      </c>
      <c r="V74" s="7" t="n">
        <v>12525</v>
      </c>
      <c r="W74" s="7" t="n">
        <v>12423</v>
      </c>
      <c r="X74" s="7" t="n">
        <v>12360</v>
      </c>
      <c r="Y74" s="7" t="n">
        <v>12643</v>
      </c>
      <c r="Z74" s="7" t="n">
        <v>12277</v>
      </c>
      <c r="AA74" s="7" t="n">
        <v>12060</v>
      </c>
      <c r="AB74" s="7" t="n">
        <v>11406</v>
      </c>
      <c r="AC74" s="7" t="n">
        <v>11571</v>
      </c>
      <c r="AD74" s="7" t="n">
        <v>12099</v>
      </c>
      <c r="AE74" s="7" t="n">
        <v>12017</v>
      </c>
      <c r="AF74" s="7" t="n">
        <v>11809</v>
      </c>
      <c r="AG74" s="7" t="n">
        <v>12260</v>
      </c>
      <c r="AH74" s="7" t="n">
        <v>12330</v>
      </c>
      <c r="AI74" s="7" t="n">
        <v>12702</v>
      </c>
      <c r="AJ74" s="7" t="n">
        <v>12940</v>
      </c>
      <c r="AK74" s="7" t="n">
        <v>13522</v>
      </c>
      <c r="AL74" s="7" t="n">
        <v>13773</v>
      </c>
      <c r="AM74" s="7" t="n">
        <v>13690</v>
      </c>
      <c r="AN74" s="7" t="n">
        <v>13833</v>
      </c>
      <c r="AO74" s="7" t="n">
        <v>13879</v>
      </c>
      <c r="AP74" s="7" t="n">
        <v>13967</v>
      </c>
      <c r="AQ74" s="7" t="n">
        <v>13842</v>
      </c>
      <c r="AR74" s="7" t="n">
        <v>13823</v>
      </c>
      <c r="AS74" s="7" t="n">
        <v>13731</v>
      </c>
      <c r="AT74" s="7" t="n">
        <v>13637</v>
      </c>
      <c r="AU74" s="7" t="n">
        <v>13553</v>
      </c>
      <c r="AV74" s="7" t="n">
        <v>13714</v>
      </c>
      <c r="AW74" s="7" t="n">
        <v>13744</v>
      </c>
      <c r="AX74" s="7" t="n">
        <v>13767</v>
      </c>
      <c r="AY74" s="7" t="n">
        <v>13537</v>
      </c>
      <c r="AZ74" s="7" t="n">
        <v>13101</v>
      </c>
      <c r="BA74" s="7" t="n">
        <v>13045</v>
      </c>
      <c r="BB74" s="7" t="n">
        <v>13152</v>
      </c>
      <c r="BC74" s="7" t="n">
        <v>13011</v>
      </c>
      <c r="BD74" s="7" t="n">
        <v>12664</v>
      </c>
      <c r="BE74" s="7" t="n">
        <v>12327</v>
      </c>
      <c r="BF74" s="7" t="n">
        <v>11807</v>
      </c>
      <c r="BG74" s="7" t="n">
        <v>11295</v>
      </c>
      <c r="BH74" s="7" t="n">
        <v>13020</v>
      </c>
      <c r="BI74" s="7" t="n">
        <v>13107</v>
      </c>
      <c r="BJ74" s="7" t="n">
        <v>12968</v>
      </c>
      <c r="BK74" s="7" t="n">
        <v>12762</v>
      </c>
      <c r="BL74" s="7" t="n">
        <v>12730</v>
      </c>
      <c r="BM74" s="7" t="n">
        <v>12641</v>
      </c>
      <c r="BN74" s="7" t="n">
        <v>12492</v>
      </c>
      <c r="BO74" s="7" t="n">
        <v>12589</v>
      </c>
      <c r="BP74" s="7" t="n">
        <v>12449</v>
      </c>
      <c r="BQ74" s="7" t="n">
        <v>12123</v>
      </c>
      <c r="BR74" s="7" t="n">
        <v>12114</v>
      </c>
      <c r="BS74" s="7" t="n">
        <v>12008</v>
      </c>
      <c r="BT74" s="7" t="n">
        <v>11902</v>
      </c>
      <c r="BU74" s="7" t="n">
        <v>11748</v>
      </c>
      <c r="BV74" s="7" t="n">
        <v>11381</v>
      </c>
      <c r="BW74" s="7" t="n">
        <v>11293</v>
      </c>
      <c r="BX74" s="7" t="n">
        <v>11364</v>
      </c>
      <c r="BY74" s="7" t="n">
        <v>11452</v>
      </c>
      <c r="BZ74" s="7" t="n">
        <v>11306</v>
      </c>
      <c r="CA74" s="7" t="n">
        <v>11511</v>
      </c>
      <c r="CB74" s="7" t="n">
        <v>11265</v>
      </c>
      <c r="CC74" s="7" t="n">
        <v>11381</v>
      </c>
      <c r="CD74" s="7" t="n">
        <v>11528</v>
      </c>
      <c r="CE74" s="7" t="n">
        <v>11598</v>
      </c>
      <c r="CF74" s="7" t="n">
        <v>11684</v>
      </c>
      <c r="CG74" s="7" t="n">
        <v>11822</v>
      </c>
      <c r="CH74" s="7" t="n">
        <v>11770</v>
      </c>
      <c r="CI74" s="7" t="n">
        <v>11738</v>
      </c>
      <c r="CJ74" s="7" t="n">
        <v>11747</v>
      </c>
      <c r="CK74" s="7" t="n">
        <v>11681</v>
      </c>
      <c r="CL74" s="7" t="n">
        <v>11625</v>
      </c>
      <c r="CM74" s="7" t="n">
        <v>11485</v>
      </c>
      <c r="CN74" s="7" t="n">
        <v>11375</v>
      </c>
      <c r="CO74" s="7" t="n">
        <v>11360</v>
      </c>
      <c r="CP74" s="7" t="n">
        <v>11296</v>
      </c>
      <c r="CQ74" s="4" t="inlineStr">
        <is>
          <t xml:space="preserve"> </t>
        </is>
      </c>
      <c r="CR74" s="7" t="n">
        <v>11168</v>
      </c>
      <c r="CS74" s="7" t="n">
        <v>11140</v>
      </c>
      <c r="CT74" s="7" t="n">
        <v>10961</v>
      </c>
      <c r="CU74" s="7" t="n">
        <v>10798</v>
      </c>
      <c r="CV74" s="7" t="n">
        <v>10714</v>
      </c>
      <c r="CW74" s="7" t="n">
        <v>10992</v>
      </c>
      <c r="CX74" s="7" t="n">
        <v>11009</v>
      </c>
      <c r="CY74" s="7" t="n">
        <v>11018</v>
      </c>
      <c r="CZ74" s="7" t="n">
        <v>10866</v>
      </c>
      <c r="DA74" s="7" t="n">
        <v>10700</v>
      </c>
      <c r="DB74" s="7" t="n">
        <v>10536</v>
      </c>
      <c r="DC74" s="7" t="n">
        <v>10503</v>
      </c>
      <c r="DD74" s="7" t="n">
        <v>10322</v>
      </c>
      <c r="DE74" s="7" t="n">
        <v>9967</v>
      </c>
      <c r="DF74" s="7" t="n">
        <v>9859</v>
      </c>
      <c r="DG74" s="7" t="n">
        <v>9882</v>
      </c>
      <c r="DH74" s="7" t="n">
        <v>9989</v>
      </c>
      <c r="DI74" s="7" t="n">
        <v>10058</v>
      </c>
      <c r="DJ74" s="7" t="n">
        <v>9849</v>
      </c>
      <c r="DK74" s="7" t="n">
        <v>9894</v>
      </c>
      <c r="DL74" s="7" t="n">
        <v>10024</v>
      </c>
      <c r="DM74" s="7" t="n">
        <v>10000</v>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row>
    <row r="75">
      <c r="A75" s="4" t="inlineStr">
        <is>
          <t>Lord Abbett Index: JPM EMBI Global Diversifie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ine Graph and Table Measure Name</t>
        </is>
      </c>
      <c r="B77" s="4" t="inlineStr">
        <is>
          <t>JPM EMBI Global Diversifie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4" t="inlineStr">
        <is>
          <t>Account Value</t>
        </is>
      </c>
      <c r="B78" s="5" t="n">
        <v>13613</v>
      </c>
      <c r="C78" s="7" t="n">
        <v>13806</v>
      </c>
      <c r="D78" s="7" t="n">
        <v>13644</v>
      </c>
      <c r="E78" s="7" t="n">
        <v>13882</v>
      </c>
      <c r="F78" s="7" t="n">
        <v>13630</v>
      </c>
      <c r="G78" s="7" t="n">
        <v>13322</v>
      </c>
      <c r="H78" s="7" t="n">
        <v>13077</v>
      </c>
      <c r="I78" s="7" t="n">
        <v>12997</v>
      </c>
      <c r="J78" s="7" t="n">
        <v>12767</v>
      </c>
      <c r="K78" s="7" t="n">
        <v>13038</v>
      </c>
      <c r="L78" s="7" t="n">
        <v>12771</v>
      </c>
      <c r="M78" s="7" t="n">
        <v>12647</v>
      </c>
      <c r="N78" s="7" t="n">
        <v>12778</v>
      </c>
      <c r="O78" s="7" t="n">
        <v>12200</v>
      </c>
      <c r="P78" s="7" t="n">
        <v>11546</v>
      </c>
      <c r="Q78" s="7" t="n">
        <v>11705</v>
      </c>
      <c r="R78" s="7" t="n">
        <v>12018</v>
      </c>
      <c r="S78" s="7" t="n">
        <v>12201</v>
      </c>
      <c r="T78" s="7" t="n">
        <v>11972</v>
      </c>
      <c r="U78" s="7" t="n">
        <v>11711</v>
      </c>
      <c r="V78" s="7" t="n">
        <v>11778</v>
      </c>
      <c r="W78" s="7" t="n">
        <v>11716</v>
      </c>
      <c r="X78" s="7" t="n">
        <v>11604</v>
      </c>
      <c r="Y78" s="7" t="n">
        <v>11866</v>
      </c>
      <c r="Z78" s="7" t="n">
        <v>11502</v>
      </c>
      <c r="AA78" s="7" t="n">
        <v>11465</v>
      </c>
      <c r="AB78" s="7" t="n">
        <v>10656</v>
      </c>
      <c r="AC78" s="7" t="n">
        <v>10639</v>
      </c>
      <c r="AD78" s="7" t="n">
        <v>11363</v>
      </c>
      <c r="AE78" s="7" t="n">
        <v>11471</v>
      </c>
      <c r="AF78" s="7" t="n">
        <v>11149</v>
      </c>
      <c r="AG78" s="7" t="n">
        <v>11887</v>
      </c>
      <c r="AH78" s="7" t="n">
        <v>11884</v>
      </c>
      <c r="AI78" s="7" t="n">
        <v>12588</v>
      </c>
      <c r="AJ78" s="7" t="n">
        <v>12702</v>
      </c>
      <c r="AK78" s="7" t="n">
        <v>13592</v>
      </c>
      <c r="AL78" s="7" t="n">
        <v>13990</v>
      </c>
      <c r="AM78" s="7" t="n">
        <v>13797</v>
      </c>
      <c r="AN78" s="7" t="n">
        <v>14055</v>
      </c>
      <c r="AO78" s="7" t="n">
        <v>14052</v>
      </c>
      <c r="AP78" s="7" t="n">
        <v>14349</v>
      </c>
      <c r="AQ78" s="7" t="n">
        <v>14210</v>
      </c>
      <c r="AR78" s="7" t="n">
        <v>14151</v>
      </c>
      <c r="AS78" s="7" t="n">
        <v>14048</v>
      </c>
      <c r="AT78" s="7" t="n">
        <v>13900</v>
      </c>
      <c r="AU78" s="7" t="n">
        <v>13599</v>
      </c>
      <c r="AV78" s="7" t="n">
        <v>13731</v>
      </c>
      <c r="AW78" s="7" t="n">
        <v>14091</v>
      </c>
      <c r="AX78" s="7" t="n">
        <v>14246</v>
      </c>
      <c r="AY78" s="7" t="n">
        <v>13980</v>
      </c>
      <c r="AZ78" s="7" t="n">
        <v>13461</v>
      </c>
      <c r="BA78" s="7" t="n">
        <v>13465</v>
      </c>
      <c r="BB78" s="7" t="n">
        <v>13719</v>
      </c>
      <c r="BC78" s="7" t="n">
        <v>13649</v>
      </c>
      <c r="BD78" s="7" t="n">
        <v>13160</v>
      </c>
      <c r="BE78" s="7" t="n">
        <v>12714</v>
      </c>
      <c r="BF78" s="7" t="n">
        <v>11986</v>
      </c>
      <c r="BG78" s="7" t="n">
        <v>11723</v>
      </c>
      <c r="BH78" s="7" t="n">
        <v>13607</v>
      </c>
      <c r="BI78" s="7" t="n">
        <v>13740</v>
      </c>
      <c r="BJ78" s="7" t="n">
        <v>13534</v>
      </c>
      <c r="BK78" s="7" t="n">
        <v>13267</v>
      </c>
      <c r="BL78" s="7" t="n">
        <v>13330</v>
      </c>
      <c r="BM78" s="7" t="n">
        <v>13293</v>
      </c>
      <c r="BN78" s="7" t="n">
        <v>13354</v>
      </c>
      <c r="BO78" s="7" t="n">
        <v>13255</v>
      </c>
      <c r="BP78" s="7" t="n">
        <v>13096</v>
      </c>
      <c r="BQ78" s="7" t="n">
        <v>12665</v>
      </c>
      <c r="BR78" s="7" t="n">
        <v>12614</v>
      </c>
      <c r="BS78" s="7" t="n">
        <v>12583</v>
      </c>
      <c r="BT78" s="7" t="n">
        <v>12407</v>
      </c>
      <c r="BU78" s="7" t="n">
        <v>12284</v>
      </c>
      <c r="BV78" s="7" t="n">
        <v>11765</v>
      </c>
      <c r="BW78" s="7" t="n">
        <v>11608</v>
      </c>
      <c r="BX78" s="7" t="n">
        <v>11658</v>
      </c>
      <c r="BY78" s="7" t="n">
        <v>11915</v>
      </c>
      <c r="BZ78" s="7" t="n">
        <v>11737</v>
      </c>
      <c r="CA78" s="7" t="n">
        <v>11944</v>
      </c>
      <c r="CB78" s="7" t="n">
        <v>11646</v>
      </c>
      <c r="CC78" s="7" t="n">
        <v>11787</v>
      </c>
      <c r="CD78" s="7" t="n">
        <v>11898</v>
      </c>
      <c r="CE78" s="7" t="n">
        <v>12074</v>
      </c>
      <c r="CF78" s="7" t="n">
        <v>12039</v>
      </c>
      <c r="CG78" s="7" t="n">
        <v>12283</v>
      </c>
      <c r="CH78" s="7" t="n">
        <v>12289</v>
      </c>
      <c r="CI78" s="7" t="n">
        <v>12199</v>
      </c>
      <c r="CJ78" s="7" t="n">
        <v>12193</v>
      </c>
      <c r="CK78" s="7" t="n">
        <v>12148</v>
      </c>
      <c r="CL78" s="7" t="n">
        <v>12146</v>
      </c>
      <c r="CM78" s="7" t="n">
        <v>11935</v>
      </c>
      <c r="CN78" s="7" t="n">
        <v>11836</v>
      </c>
      <c r="CO78" s="7" t="n">
        <v>11853</v>
      </c>
      <c r="CP78" s="7" t="n">
        <v>11749</v>
      </c>
      <c r="CQ78" s="4" t="inlineStr">
        <is>
          <t xml:space="preserve"> </t>
        </is>
      </c>
      <c r="CR78" s="7" t="n">
        <v>11576</v>
      </c>
      <c r="CS78" s="7" t="n">
        <v>11533</v>
      </c>
      <c r="CT78" s="7" t="n">
        <v>11306</v>
      </c>
      <c r="CU78" s="7" t="n">
        <v>11145</v>
      </c>
      <c r="CV78" s="7" t="n">
        <v>10999</v>
      </c>
      <c r="CW78" s="7" t="n">
        <v>11468</v>
      </c>
      <c r="CX78" s="7" t="n">
        <v>11613</v>
      </c>
      <c r="CY78" s="7" t="n">
        <v>11566</v>
      </c>
      <c r="CZ78" s="7" t="n">
        <v>11363</v>
      </c>
      <c r="DA78" s="7" t="n">
        <v>11162</v>
      </c>
      <c r="DB78" s="7" t="n">
        <v>10797</v>
      </c>
      <c r="DC78" s="7" t="n">
        <v>10817</v>
      </c>
      <c r="DD78" s="7" t="n">
        <v>10628</v>
      </c>
      <c r="DE78" s="7" t="n">
        <v>10292</v>
      </c>
      <c r="DF78" s="7" t="n">
        <v>10100</v>
      </c>
      <c r="DG78" s="7" t="n">
        <v>10118</v>
      </c>
      <c r="DH78" s="7" t="n">
        <v>10261</v>
      </c>
      <c r="DI78" s="7" t="n">
        <v>10267</v>
      </c>
      <c r="DJ78" s="7" t="n">
        <v>9993</v>
      </c>
      <c r="DK78" s="7" t="n">
        <v>10124</v>
      </c>
      <c r="DL78" s="7" t="n">
        <v>10217</v>
      </c>
      <c r="DM78" s="7" t="n">
        <v>10167</v>
      </c>
      <c r="DN78" s="7" t="n">
        <v>10328</v>
      </c>
      <c r="DO78" s="7" t="n">
        <v>10368</v>
      </c>
      <c r="DP78" s="7" t="n">
        <v>10201</v>
      </c>
      <c r="DQ78" s="7" t="n">
        <v>10179</v>
      </c>
      <c r="DR78" s="7" t="n">
        <v>10093</v>
      </c>
      <c r="DS78" s="7" t="n">
        <v>10000</v>
      </c>
    </row>
    <row r="79">
      <c r="A79" s="4" t="inlineStr">
        <is>
          <t>Lord Abbett Index: JPM EMBI Global Diversifie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ine Graph and Table Measure Name</t>
        </is>
      </c>
      <c r="B81" s="4" t="inlineStr">
        <is>
          <t>JPM EMBI Global Diversifie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4" t="inlineStr">
        <is>
          <t>Account Value</t>
        </is>
      </c>
      <c r="B82" s="5" t="n">
        <v>13613</v>
      </c>
      <c r="C82" s="7" t="n">
        <v>13806</v>
      </c>
      <c r="D82" s="7" t="n">
        <v>13644</v>
      </c>
      <c r="E82" s="7" t="n">
        <v>13882</v>
      </c>
      <c r="F82" s="7" t="n">
        <v>13630</v>
      </c>
      <c r="G82" s="7" t="n">
        <v>13322</v>
      </c>
      <c r="H82" s="7" t="n">
        <v>13077</v>
      </c>
      <c r="I82" s="7" t="n">
        <v>12997</v>
      </c>
      <c r="J82" s="7" t="n">
        <v>12767</v>
      </c>
      <c r="K82" s="7" t="n">
        <v>13038</v>
      </c>
      <c r="L82" s="7" t="n">
        <v>12771</v>
      </c>
      <c r="M82" s="7" t="n">
        <v>12647</v>
      </c>
      <c r="N82" s="7" t="n">
        <v>12778</v>
      </c>
      <c r="O82" s="7" t="n">
        <v>12200</v>
      </c>
      <c r="P82" s="7" t="n">
        <v>11546</v>
      </c>
      <c r="Q82" s="7" t="n">
        <v>11705</v>
      </c>
      <c r="R82" s="7" t="n">
        <v>12018</v>
      </c>
      <c r="S82" s="7" t="n">
        <v>12201</v>
      </c>
      <c r="T82" s="7" t="n">
        <v>11972</v>
      </c>
      <c r="U82" s="7" t="n">
        <v>11711</v>
      </c>
      <c r="V82" s="7" t="n">
        <v>11778</v>
      </c>
      <c r="W82" s="7" t="n">
        <v>11716</v>
      </c>
      <c r="X82" s="7" t="n">
        <v>11604</v>
      </c>
      <c r="Y82" s="7" t="n">
        <v>11866</v>
      </c>
      <c r="Z82" s="7" t="n">
        <v>11502</v>
      </c>
      <c r="AA82" s="7" t="n">
        <v>11465</v>
      </c>
      <c r="AB82" s="7" t="n">
        <v>10656</v>
      </c>
      <c r="AC82" s="7" t="n">
        <v>10639</v>
      </c>
      <c r="AD82" s="7" t="n">
        <v>11363</v>
      </c>
      <c r="AE82" s="7" t="n">
        <v>11471</v>
      </c>
      <c r="AF82" s="7" t="n">
        <v>11149</v>
      </c>
      <c r="AG82" s="7" t="n">
        <v>11887</v>
      </c>
      <c r="AH82" s="7" t="n">
        <v>11884</v>
      </c>
      <c r="AI82" s="7" t="n">
        <v>12588</v>
      </c>
      <c r="AJ82" s="7" t="n">
        <v>12702</v>
      </c>
      <c r="AK82" s="7" t="n">
        <v>13592</v>
      </c>
      <c r="AL82" s="7" t="n">
        <v>13990</v>
      </c>
      <c r="AM82" s="7" t="n">
        <v>13797</v>
      </c>
      <c r="AN82" s="7" t="n">
        <v>14055</v>
      </c>
      <c r="AO82" s="7" t="n">
        <v>14052</v>
      </c>
      <c r="AP82" s="7" t="n">
        <v>14349</v>
      </c>
      <c r="AQ82" s="7" t="n">
        <v>14210</v>
      </c>
      <c r="AR82" s="7" t="n">
        <v>14151</v>
      </c>
      <c r="AS82" s="7" t="n">
        <v>14048</v>
      </c>
      <c r="AT82" s="7" t="n">
        <v>13900</v>
      </c>
      <c r="AU82" s="7" t="n">
        <v>13599</v>
      </c>
      <c r="AV82" s="7" t="n">
        <v>13731</v>
      </c>
      <c r="AW82" s="7" t="n">
        <v>14091</v>
      </c>
      <c r="AX82" s="7" t="n">
        <v>14246</v>
      </c>
      <c r="AY82" s="7" t="n">
        <v>13980</v>
      </c>
      <c r="AZ82" s="7" t="n">
        <v>13461</v>
      </c>
      <c r="BA82" s="7" t="n">
        <v>13465</v>
      </c>
      <c r="BB82" s="7" t="n">
        <v>13719</v>
      </c>
      <c r="BC82" s="7" t="n">
        <v>13649</v>
      </c>
      <c r="BD82" s="7" t="n">
        <v>13160</v>
      </c>
      <c r="BE82" s="7" t="n">
        <v>12714</v>
      </c>
      <c r="BF82" s="7" t="n">
        <v>11986</v>
      </c>
      <c r="BG82" s="7" t="n">
        <v>11723</v>
      </c>
      <c r="BH82" s="7" t="n">
        <v>13607</v>
      </c>
      <c r="BI82" s="7" t="n">
        <v>13740</v>
      </c>
      <c r="BJ82" s="7" t="n">
        <v>13534</v>
      </c>
      <c r="BK82" s="7" t="n">
        <v>13267</v>
      </c>
      <c r="BL82" s="7" t="n">
        <v>13330</v>
      </c>
      <c r="BM82" s="7" t="n">
        <v>13293</v>
      </c>
      <c r="BN82" s="7" t="n">
        <v>13354</v>
      </c>
      <c r="BO82" s="7" t="n">
        <v>13255</v>
      </c>
      <c r="BP82" s="7" t="n">
        <v>13096</v>
      </c>
      <c r="BQ82" s="7" t="n">
        <v>12665</v>
      </c>
      <c r="BR82" s="7" t="n">
        <v>12614</v>
      </c>
      <c r="BS82" s="7" t="n">
        <v>12583</v>
      </c>
      <c r="BT82" s="7" t="n">
        <v>12407</v>
      </c>
      <c r="BU82" s="7" t="n">
        <v>12284</v>
      </c>
      <c r="BV82" s="7" t="n">
        <v>11765</v>
      </c>
      <c r="BW82" s="7" t="n">
        <v>11608</v>
      </c>
      <c r="BX82" s="7" t="n">
        <v>11658</v>
      </c>
      <c r="BY82" s="7" t="n">
        <v>11915</v>
      </c>
      <c r="BZ82" s="7" t="n">
        <v>11737</v>
      </c>
      <c r="CA82" s="7" t="n">
        <v>11944</v>
      </c>
      <c r="CB82" s="7" t="n">
        <v>11646</v>
      </c>
      <c r="CC82" s="7" t="n">
        <v>11787</v>
      </c>
      <c r="CD82" s="7" t="n">
        <v>11898</v>
      </c>
      <c r="CE82" s="7" t="n">
        <v>12074</v>
      </c>
      <c r="CF82" s="7" t="n">
        <v>12039</v>
      </c>
      <c r="CG82" s="7" t="n">
        <v>12283</v>
      </c>
      <c r="CH82" s="7" t="n">
        <v>12289</v>
      </c>
      <c r="CI82" s="7" t="n">
        <v>12199</v>
      </c>
      <c r="CJ82" s="7" t="n">
        <v>12193</v>
      </c>
      <c r="CK82" s="7" t="n">
        <v>12148</v>
      </c>
      <c r="CL82" s="7" t="n">
        <v>12146</v>
      </c>
      <c r="CM82" s="7" t="n">
        <v>11935</v>
      </c>
      <c r="CN82" s="7" t="n">
        <v>11836</v>
      </c>
      <c r="CO82" s="7" t="n">
        <v>11853</v>
      </c>
      <c r="CP82" s="7" t="n">
        <v>11749</v>
      </c>
      <c r="CQ82" s="4" t="inlineStr">
        <is>
          <t xml:space="preserve"> </t>
        </is>
      </c>
      <c r="CR82" s="7" t="n">
        <v>11576</v>
      </c>
      <c r="CS82" s="7" t="n">
        <v>11533</v>
      </c>
      <c r="CT82" s="7" t="n">
        <v>11306</v>
      </c>
      <c r="CU82" s="7" t="n">
        <v>11145</v>
      </c>
      <c r="CV82" s="7" t="n">
        <v>10999</v>
      </c>
      <c r="CW82" s="7" t="n">
        <v>11468</v>
      </c>
      <c r="CX82" s="7" t="n">
        <v>11613</v>
      </c>
      <c r="CY82" s="7" t="n">
        <v>11566</v>
      </c>
      <c r="CZ82" s="7" t="n">
        <v>11363</v>
      </c>
      <c r="DA82" s="7" t="n">
        <v>11162</v>
      </c>
      <c r="DB82" s="7" t="n">
        <v>10797</v>
      </c>
      <c r="DC82" s="7" t="n">
        <v>10817</v>
      </c>
      <c r="DD82" s="7" t="n">
        <v>10628</v>
      </c>
      <c r="DE82" s="7" t="n">
        <v>10292</v>
      </c>
      <c r="DF82" s="7" t="n">
        <v>10100</v>
      </c>
      <c r="DG82" s="7" t="n">
        <v>10118</v>
      </c>
      <c r="DH82" s="7" t="n">
        <v>10261</v>
      </c>
      <c r="DI82" s="7" t="n">
        <v>10267</v>
      </c>
      <c r="DJ82" s="7" t="n">
        <v>9993</v>
      </c>
      <c r="DK82" s="7" t="n">
        <v>10124</v>
      </c>
      <c r="DL82" s="7" t="n">
        <v>10217</v>
      </c>
      <c r="DM82" s="7" t="n">
        <v>10167</v>
      </c>
      <c r="DN82" s="7" t="n">
        <v>10328</v>
      </c>
      <c r="DO82" s="7" t="n">
        <v>10368</v>
      </c>
      <c r="DP82" s="7" t="n">
        <v>10201</v>
      </c>
      <c r="DQ82" s="7" t="n">
        <v>10179</v>
      </c>
      <c r="DR82" s="7" t="n">
        <v>10093</v>
      </c>
      <c r="DS82" s="7" t="n">
        <v>10000</v>
      </c>
    </row>
    <row r="83">
      <c r="A83" s="4" t="inlineStr">
        <is>
          <t>Lord Abbett Index: JPM EMBI Global Diversifie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row>
    <row r="85">
      <c r="A85" s="4" t="inlineStr">
        <is>
          <t>Line Graph and Table Measure Name</t>
        </is>
      </c>
      <c r="B85" s="4" t="inlineStr">
        <is>
          <t>JPM EMBI Global Diversifie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4" t="inlineStr">
        <is>
          <t>Account Value</t>
        </is>
      </c>
      <c r="B86" s="5" t="n">
        <v>13613</v>
      </c>
      <c r="C86" s="7" t="n">
        <v>13806</v>
      </c>
      <c r="D86" s="7" t="n">
        <v>13644</v>
      </c>
      <c r="E86" s="7" t="n">
        <v>13882</v>
      </c>
      <c r="F86" s="7" t="n">
        <v>13630</v>
      </c>
      <c r="G86" s="7" t="n">
        <v>13322</v>
      </c>
      <c r="H86" s="7" t="n">
        <v>13077</v>
      </c>
      <c r="I86" s="7" t="n">
        <v>12997</v>
      </c>
      <c r="J86" s="7" t="n">
        <v>12767</v>
      </c>
      <c r="K86" s="7" t="n">
        <v>13038</v>
      </c>
      <c r="L86" s="7" t="n">
        <v>12771</v>
      </c>
      <c r="M86" s="7" t="n">
        <v>12647</v>
      </c>
      <c r="N86" s="7" t="n">
        <v>12778</v>
      </c>
      <c r="O86" s="7" t="n">
        <v>12200</v>
      </c>
      <c r="P86" s="7" t="n">
        <v>11546</v>
      </c>
      <c r="Q86" s="7" t="n">
        <v>11705</v>
      </c>
      <c r="R86" s="7" t="n">
        <v>12018</v>
      </c>
      <c r="S86" s="7" t="n">
        <v>12201</v>
      </c>
      <c r="T86" s="7" t="n">
        <v>11972</v>
      </c>
      <c r="U86" s="7" t="n">
        <v>11711</v>
      </c>
      <c r="V86" s="7" t="n">
        <v>11778</v>
      </c>
      <c r="W86" s="7" t="n">
        <v>11716</v>
      </c>
      <c r="X86" s="7" t="n">
        <v>11604</v>
      </c>
      <c r="Y86" s="7" t="n">
        <v>11866</v>
      </c>
      <c r="Z86" s="7" t="n">
        <v>11502</v>
      </c>
      <c r="AA86" s="7" t="n">
        <v>11465</v>
      </c>
      <c r="AB86" s="7" t="n">
        <v>10656</v>
      </c>
      <c r="AC86" s="7" t="n">
        <v>10639</v>
      </c>
      <c r="AD86" s="7" t="n">
        <v>11363</v>
      </c>
      <c r="AE86" s="7" t="n">
        <v>11471</v>
      </c>
      <c r="AF86" s="7" t="n">
        <v>11149</v>
      </c>
      <c r="AG86" s="7" t="n">
        <v>11887</v>
      </c>
      <c r="AH86" s="7" t="n">
        <v>11884</v>
      </c>
      <c r="AI86" s="7" t="n">
        <v>12588</v>
      </c>
      <c r="AJ86" s="7" t="n">
        <v>12702</v>
      </c>
      <c r="AK86" s="7" t="n">
        <v>13592</v>
      </c>
      <c r="AL86" s="7" t="n">
        <v>13990</v>
      </c>
      <c r="AM86" s="7" t="n">
        <v>13797</v>
      </c>
      <c r="AN86" s="7" t="n">
        <v>14055</v>
      </c>
      <c r="AO86" s="7" t="n">
        <v>14052</v>
      </c>
      <c r="AP86" s="7" t="n">
        <v>14349</v>
      </c>
      <c r="AQ86" s="7" t="n">
        <v>14210</v>
      </c>
      <c r="AR86" s="7" t="n">
        <v>14151</v>
      </c>
      <c r="AS86" s="7" t="n">
        <v>14048</v>
      </c>
      <c r="AT86" s="7" t="n">
        <v>13900</v>
      </c>
      <c r="AU86" s="7" t="n">
        <v>13599</v>
      </c>
      <c r="AV86" s="7" t="n">
        <v>13731</v>
      </c>
      <c r="AW86" s="7" t="n">
        <v>14091</v>
      </c>
      <c r="AX86" s="7" t="n">
        <v>14246</v>
      </c>
      <c r="AY86" s="7" t="n">
        <v>13980</v>
      </c>
      <c r="AZ86" s="7" t="n">
        <v>13461</v>
      </c>
      <c r="BA86" s="7" t="n">
        <v>13465</v>
      </c>
      <c r="BB86" s="7" t="n">
        <v>13719</v>
      </c>
      <c r="BC86" s="7" t="n">
        <v>13649</v>
      </c>
      <c r="BD86" s="7" t="n">
        <v>13160</v>
      </c>
      <c r="BE86" s="7" t="n">
        <v>12714</v>
      </c>
      <c r="BF86" s="7" t="n">
        <v>11986</v>
      </c>
      <c r="BG86" s="7" t="n">
        <v>11723</v>
      </c>
      <c r="BH86" s="7" t="n">
        <v>13607</v>
      </c>
      <c r="BI86" s="7" t="n">
        <v>13740</v>
      </c>
      <c r="BJ86" s="7" t="n">
        <v>13534</v>
      </c>
      <c r="BK86" s="7" t="n">
        <v>13267</v>
      </c>
      <c r="BL86" s="7" t="n">
        <v>13330</v>
      </c>
      <c r="BM86" s="7" t="n">
        <v>13293</v>
      </c>
      <c r="BN86" s="7" t="n">
        <v>13354</v>
      </c>
      <c r="BO86" s="7" t="n">
        <v>13255</v>
      </c>
      <c r="BP86" s="7" t="n">
        <v>13096</v>
      </c>
      <c r="BQ86" s="7" t="n">
        <v>12665</v>
      </c>
      <c r="BR86" s="7" t="n">
        <v>12614</v>
      </c>
      <c r="BS86" s="7" t="n">
        <v>12583</v>
      </c>
      <c r="BT86" s="7" t="n">
        <v>12407</v>
      </c>
      <c r="BU86" s="7" t="n">
        <v>12284</v>
      </c>
      <c r="BV86" s="7" t="n">
        <v>11765</v>
      </c>
      <c r="BW86" s="7" t="n">
        <v>11608</v>
      </c>
      <c r="BX86" s="7" t="n">
        <v>11658</v>
      </c>
      <c r="BY86" s="7" t="n">
        <v>11915</v>
      </c>
      <c r="BZ86" s="7" t="n">
        <v>11737</v>
      </c>
      <c r="CA86" s="7" t="n">
        <v>11944</v>
      </c>
      <c r="CB86" s="7" t="n">
        <v>11646</v>
      </c>
      <c r="CC86" s="7" t="n">
        <v>11787</v>
      </c>
      <c r="CD86" s="7" t="n">
        <v>11898</v>
      </c>
      <c r="CE86" s="7" t="n">
        <v>12074</v>
      </c>
      <c r="CF86" s="7" t="n">
        <v>12039</v>
      </c>
      <c r="CG86" s="7" t="n">
        <v>12283</v>
      </c>
      <c r="CH86" s="7" t="n">
        <v>12289</v>
      </c>
      <c r="CI86" s="7" t="n">
        <v>12199</v>
      </c>
      <c r="CJ86" s="7" t="n">
        <v>12193</v>
      </c>
      <c r="CK86" s="7" t="n">
        <v>12148</v>
      </c>
      <c r="CL86" s="7" t="n">
        <v>12146</v>
      </c>
      <c r="CM86" s="7" t="n">
        <v>11935</v>
      </c>
      <c r="CN86" s="7" t="n">
        <v>11836</v>
      </c>
      <c r="CO86" s="7" t="n">
        <v>11853</v>
      </c>
      <c r="CP86" s="7" t="n">
        <v>11749</v>
      </c>
      <c r="CQ86" s="4" t="inlineStr">
        <is>
          <t xml:space="preserve"> </t>
        </is>
      </c>
      <c r="CR86" s="7" t="n">
        <v>11576</v>
      </c>
      <c r="CS86" s="7" t="n">
        <v>11533</v>
      </c>
      <c r="CT86" s="7" t="n">
        <v>11306</v>
      </c>
      <c r="CU86" s="7" t="n">
        <v>11145</v>
      </c>
      <c r="CV86" s="7" t="n">
        <v>10999</v>
      </c>
      <c r="CW86" s="7" t="n">
        <v>11468</v>
      </c>
      <c r="CX86" s="7" t="n">
        <v>11613</v>
      </c>
      <c r="CY86" s="7" t="n">
        <v>11566</v>
      </c>
      <c r="CZ86" s="7" t="n">
        <v>11363</v>
      </c>
      <c r="DA86" s="7" t="n">
        <v>11162</v>
      </c>
      <c r="DB86" s="7" t="n">
        <v>10797</v>
      </c>
      <c r="DC86" s="7" t="n">
        <v>10817</v>
      </c>
      <c r="DD86" s="7" t="n">
        <v>10628</v>
      </c>
      <c r="DE86" s="7" t="n">
        <v>10292</v>
      </c>
      <c r="DF86" s="7" t="n">
        <v>10100</v>
      </c>
      <c r="DG86" s="7" t="n">
        <v>10118</v>
      </c>
      <c r="DH86" s="7" t="n">
        <v>10261</v>
      </c>
      <c r="DI86" s="7" t="n">
        <v>10267</v>
      </c>
      <c r="DJ86" s="7" t="n">
        <v>9993</v>
      </c>
      <c r="DK86" s="7" t="n">
        <v>10124</v>
      </c>
      <c r="DL86" s="7" t="n">
        <v>10217</v>
      </c>
      <c r="DM86" s="7" t="n">
        <v>10167</v>
      </c>
      <c r="DN86" s="7" t="n">
        <v>10328</v>
      </c>
      <c r="DO86" s="7" t="n">
        <v>10368</v>
      </c>
      <c r="DP86" s="7" t="n">
        <v>10201</v>
      </c>
      <c r="DQ86" s="7" t="n">
        <v>10179</v>
      </c>
      <c r="DR86" s="7" t="n">
        <v>10093</v>
      </c>
      <c r="DS86" s="7" t="n">
        <v>10000</v>
      </c>
    </row>
    <row r="87">
      <c r="A87" s="4" t="inlineStr">
        <is>
          <t>Lord Abbett Index: JPM EMBI Global Diversifi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row>
    <row r="89">
      <c r="A89" s="4" t="inlineStr">
        <is>
          <t>Line Graph and Table Measure Name</t>
        </is>
      </c>
      <c r="B89" s="4" t="inlineStr">
        <is>
          <t>JPM EMBI Global Diversifi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4" t="inlineStr">
        <is>
          <t>Account Value</t>
        </is>
      </c>
      <c r="B90" s="5" t="n">
        <v>11743</v>
      </c>
      <c r="C90" s="7" t="n">
        <v>11909</v>
      </c>
      <c r="D90" s="7" t="n">
        <v>11769</v>
      </c>
      <c r="E90" s="7" t="n">
        <v>11975</v>
      </c>
      <c r="F90" s="7" t="n">
        <v>11758</v>
      </c>
      <c r="G90" s="7" t="n">
        <v>11492</v>
      </c>
      <c r="H90" s="7" t="n">
        <v>11281</v>
      </c>
      <c r="I90" s="7" t="n">
        <v>11212</v>
      </c>
      <c r="J90" s="7" t="n">
        <v>11013</v>
      </c>
      <c r="K90" s="7" t="n">
        <v>11247</v>
      </c>
      <c r="L90" s="7" t="n">
        <v>11016</v>
      </c>
      <c r="M90" s="7" t="n">
        <v>10910</v>
      </c>
      <c r="N90" s="7" t="n">
        <v>11022</v>
      </c>
      <c r="O90" s="7" t="n">
        <v>10524</v>
      </c>
      <c r="P90" s="7" t="n">
        <v>9960</v>
      </c>
      <c r="Q90" s="7" t="n">
        <v>10097</v>
      </c>
      <c r="R90" s="7" t="n">
        <v>10367</v>
      </c>
      <c r="S90" s="7" t="n">
        <v>10525</v>
      </c>
      <c r="T90" s="7" t="n">
        <v>10328</v>
      </c>
      <c r="U90" s="7" t="n">
        <v>10102</v>
      </c>
      <c r="V90" s="7" t="n">
        <v>10160</v>
      </c>
      <c r="W90" s="7" t="n">
        <v>10107</v>
      </c>
      <c r="X90" s="7" t="n">
        <v>10010</v>
      </c>
      <c r="Y90" s="7" t="n">
        <v>10236</v>
      </c>
      <c r="Z90" s="7" t="n">
        <v>9922</v>
      </c>
      <c r="AA90" s="7" t="n">
        <v>9890</v>
      </c>
      <c r="AB90" s="7" t="n">
        <v>9192</v>
      </c>
      <c r="AC90" s="7" t="n">
        <v>9178</v>
      </c>
      <c r="AD90" s="7" t="n">
        <v>9802</v>
      </c>
      <c r="AE90" s="7" t="n">
        <v>9895</v>
      </c>
      <c r="AF90" s="7" t="n">
        <v>9617</v>
      </c>
      <c r="AG90" s="7" t="n">
        <v>10254</v>
      </c>
      <c r="AH90" s="7" t="n">
        <v>10252</v>
      </c>
      <c r="AI90" s="7" t="n">
        <v>10859</v>
      </c>
      <c r="AJ90" s="7" t="n">
        <v>10957</v>
      </c>
      <c r="AK90" s="7" t="n">
        <v>11725</v>
      </c>
      <c r="AL90" s="7" t="n">
        <v>12068</v>
      </c>
      <c r="AM90" s="7" t="n">
        <v>11901</v>
      </c>
      <c r="AN90" s="7" t="n">
        <v>12124</v>
      </c>
      <c r="AO90" s="7" t="n">
        <v>12121</v>
      </c>
      <c r="AP90" s="7" t="n">
        <v>12378</v>
      </c>
      <c r="AQ90" s="7" t="n">
        <v>12258</v>
      </c>
      <c r="AR90" s="7" t="n">
        <v>12207</v>
      </c>
      <c r="AS90" s="7" t="n">
        <v>12118</v>
      </c>
      <c r="AT90" s="7" t="n">
        <v>11991</v>
      </c>
      <c r="AU90" s="7" t="n">
        <v>11731</v>
      </c>
      <c r="AV90" s="7" t="n">
        <v>11845</v>
      </c>
      <c r="AW90" s="7" t="n">
        <v>12155</v>
      </c>
      <c r="AX90" s="7" t="n">
        <v>12289</v>
      </c>
      <c r="AY90" s="7" t="n">
        <v>12060</v>
      </c>
      <c r="AZ90" s="7" t="n">
        <v>11612</v>
      </c>
      <c r="BA90" s="7" t="n">
        <v>11615</v>
      </c>
      <c r="BB90" s="7" t="n">
        <v>11834</v>
      </c>
      <c r="BC90" s="7" t="n">
        <v>11774</v>
      </c>
      <c r="BD90" s="7" t="n">
        <v>11352</v>
      </c>
      <c r="BE90" s="7" t="n">
        <v>10967</v>
      </c>
      <c r="BF90" s="7" t="n">
        <v>10340</v>
      </c>
      <c r="BG90" s="7" t="n">
        <v>10112</v>
      </c>
      <c r="BH90" s="7" t="n">
        <v>11738</v>
      </c>
      <c r="BI90" s="7" t="n">
        <v>11853</v>
      </c>
      <c r="BJ90" s="7" t="n">
        <v>11675</v>
      </c>
      <c r="BK90" s="7" t="n">
        <v>11444</v>
      </c>
      <c r="BL90" s="7" t="n">
        <v>11499</v>
      </c>
      <c r="BM90" s="7" t="n">
        <v>11467</v>
      </c>
      <c r="BN90" s="7" t="n">
        <v>11519</v>
      </c>
      <c r="BO90" s="7" t="n">
        <v>11434</v>
      </c>
      <c r="BP90" s="7" t="n">
        <v>11297</v>
      </c>
      <c r="BQ90" s="7" t="n">
        <v>10926</v>
      </c>
      <c r="BR90" s="7" t="n">
        <v>10881</v>
      </c>
      <c r="BS90" s="7" t="n">
        <v>10854</v>
      </c>
      <c r="BT90" s="7" t="n">
        <v>10702</v>
      </c>
      <c r="BU90" s="7" t="n">
        <v>10597</v>
      </c>
      <c r="BV90" s="7" t="n">
        <v>10149</v>
      </c>
      <c r="BW90" s="7" t="n">
        <v>10014</v>
      </c>
      <c r="BX90" s="7" t="n">
        <v>10056</v>
      </c>
      <c r="BY90" s="7" t="n">
        <v>10278</v>
      </c>
      <c r="BZ90" s="7" t="n">
        <v>10125</v>
      </c>
      <c r="CA90" s="7" t="n">
        <v>10303</v>
      </c>
      <c r="CB90" s="7" t="n">
        <v>10046</v>
      </c>
      <c r="CC90" s="7" t="n">
        <v>10167</v>
      </c>
      <c r="CD90" s="7" t="n">
        <v>10264</v>
      </c>
      <c r="CE90" s="7" t="n">
        <v>10415</v>
      </c>
      <c r="CF90" s="7" t="n">
        <v>10385</v>
      </c>
      <c r="CG90" s="7" t="n">
        <v>10596</v>
      </c>
      <c r="CH90" s="7" t="n">
        <v>10600</v>
      </c>
      <c r="CI90" s="7" t="n">
        <v>10523</v>
      </c>
      <c r="CJ90" s="7" t="n">
        <v>10518</v>
      </c>
      <c r="CK90" s="7" t="n">
        <v>10479</v>
      </c>
      <c r="CL90" s="7" t="n">
        <v>10478</v>
      </c>
      <c r="CM90" s="7" t="n">
        <v>10296</v>
      </c>
      <c r="CN90" s="7" t="n">
        <v>10210</v>
      </c>
      <c r="CO90" s="7" t="n">
        <v>10224</v>
      </c>
      <c r="CP90" s="7" t="n">
        <v>10135</v>
      </c>
      <c r="CQ90" s="7" t="n">
        <v>10000</v>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row>
    <row r="91">
      <c r="A91" s="4" t="inlineStr">
        <is>
          <t>Lord Abbett Index: JPM EMBI Global Diversifie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row>
    <row r="93">
      <c r="A93" s="4" t="inlineStr">
        <is>
          <t>Line Graph and Table Measure Name</t>
        </is>
      </c>
      <c r="B93" s="4" t="inlineStr">
        <is>
          <t>JPM EMBI Global Diversifi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4" t="inlineStr">
        <is>
          <t>Account Value</t>
        </is>
      </c>
      <c r="B94" s="5" t="n">
        <v>13613</v>
      </c>
      <c r="C94" s="7" t="n">
        <v>13806</v>
      </c>
      <c r="D94" s="7" t="n">
        <v>13644</v>
      </c>
      <c r="E94" s="7" t="n">
        <v>13882</v>
      </c>
      <c r="F94" s="7" t="n">
        <v>13630</v>
      </c>
      <c r="G94" s="7" t="n">
        <v>13322</v>
      </c>
      <c r="H94" s="7" t="n">
        <v>13077</v>
      </c>
      <c r="I94" s="7" t="n">
        <v>12997</v>
      </c>
      <c r="J94" s="7" t="n">
        <v>12767</v>
      </c>
      <c r="K94" s="7" t="n">
        <v>13038</v>
      </c>
      <c r="L94" s="7" t="n">
        <v>12771</v>
      </c>
      <c r="M94" s="7" t="n">
        <v>12647</v>
      </c>
      <c r="N94" s="7" t="n">
        <v>12778</v>
      </c>
      <c r="O94" s="7" t="n">
        <v>12200</v>
      </c>
      <c r="P94" s="7" t="n">
        <v>11546</v>
      </c>
      <c r="Q94" s="7" t="n">
        <v>11705</v>
      </c>
      <c r="R94" s="7" t="n">
        <v>12018</v>
      </c>
      <c r="S94" s="7" t="n">
        <v>12201</v>
      </c>
      <c r="T94" s="7" t="n">
        <v>11972</v>
      </c>
      <c r="U94" s="7" t="n">
        <v>11711</v>
      </c>
      <c r="V94" s="7" t="n">
        <v>11778</v>
      </c>
      <c r="W94" s="7" t="n">
        <v>11716</v>
      </c>
      <c r="X94" s="7" t="n">
        <v>11604</v>
      </c>
      <c r="Y94" s="7" t="n">
        <v>11866</v>
      </c>
      <c r="Z94" s="7" t="n">
        <v>11502</v>
      </c>
      <c r="AA94" s="7" t="n">
        <v>11465</v>
      </c>
      <c r="AB94" s="7" t="n">
        <v>10656</v>
      </c>
      <c r="AC94" s="7" t="n">
        <v>10639</v>
      </c>
      <c r="AD94" s="7" t="n">
        <v>11363</v>
      </c>
      <c r="AE94" s="7" t="n">
        <v>11471</v>
      </c>
      <c r="AF94" s="7" t="n">
        <v>11149</v>
      </c>
      <c r="AG94" s="7" t="n">
        <v>11887</v>
      </c>
      <c r="AH94" s="7" t="n">
        <v>11884</v>
      </c>
      <c r="AI94" s="7" t="n">
        <v>12588</v>
      </c>
      <c r="AJ94" s="7" t="n">
        <v>12702</v>
      </c>
      <c r="AK94" s="7" t="n">
        <v>13592</v>
      </c>
      <c r="AL94" s="7" t="n">
        <v>13990</v>
      </c>
      <c r="AM94" s="7" t="n">
        <v>13797</v>
      </c>
      <c r="AN94" s="7" t="n">
        <v>14055</v>
      </c>
      <c r="AO94" s="7" t="n">
        <v>14052</v>
      </c>
      <c r="AP94" s="7" t="n">
        <v>14349</v>
      </c>
      <c r="AQ94" s="7" t="n">
        <v>14210</v>
      </c>
      <c r="AR94" s="7" t="n">
        <v>14151</v>
      </c>
      <c r="AS94" s="7" t="n">
        <v>14048</v>
      </c>
      <c r="AT94" s="7" t="n">
        <v>13900</v>
      </c>
      <c r="AU94" s="7" t="n">
        <v>13599</v>
      </c>
      <c r="AV94" s="7" t="n">
        <v>13731</v>
      </c>
      <c r="AW94" s="7" t="n">
        <v>14091</v>
      </c>
      <c r="AX94" s="7" t="n">
        <v>14246</v>
      </c>
      <c r="AY94" s="7" t="n">
        <v>13980</v>
      </c>
      <c r="AZ94" s="7" t="n">
        <v>13461</v>
      </c>
      <c r="BA94" s="7" t="n">
        <v>13465</v>
      </c>
      <c r="BB94" s="7" t="n">
        <v>13719</v>
      </c>
      <c r="BC94" s="7" t="n">
        <v>13649</v>
      </c>
      <c r="BD94" s="7" t="n">
        <v>13160</v>
      </c>
      <c r="BE94" s="7" t="n">
        <v>12714</v>
      </c>
      <c r="BF94" s="7" t="n">
        <v>11986</v>
      </c>
      <c r="BG94" s="7" t="n">
        <v>11723</v>
      </c>
      <c r="BH94" s="7" t="n">
        <v>13607</v>
      </c>
      <c r="BI94" s="7" t="n">
        <v>13740</v>
      </c>
      <c r="BJ94" s="7" t="n">
        <v>13534</v>
      </c>
      <c r="BK94" s="7" t="n">
        <v>13267</v>
      </c>
      <c r="BL94" s="7" t="n">
        <v>13330</v>
      </c>
      <c r="BM94" s="7" t="n">
        <v>13293</v>
      </c>
      <c r="BN94" s="7" t="n">
        <v>13354</v>
      </c>
      <c r="BO94" s="7" t="n">
        <v>13255</v>
      </c>
      <c r="BP94" s="7" t="n">
        <v>13096</v>
      </c>
      <c r="BQ94" s="7" t="n">
        <v>12665</v>
      </c>
      <c r="BR94" s="7" t="n">
        <v>12614</v>
      </c>
      <c r="BS94" s="7" t="n">
        <v>12583</v>
      </c>
      <c r="BT94" s="7" t="n">
        <v>12407</v>
      </c>
      <c r="BU94" s="7" t="n">
        <v>12284</v>
      </c>
      <c r="BV94" s="7" t="n">
        <v>11765</v>
      </c>
      <c r="BW94" s="7" t="n">
        <v>11608</v>
      </c>
      <c r="BX94" s="7" t="n">
        <v>11658</v>
      </c>
      <c r="BY94" s="7" t="n">
        <v>11915</v>
      </c>
      <c r="BZ94" s="7" t="n">
        <v>11737</v>
      </c>
      <c r="CA94" s="7" t="n">
        <v>11944</v>
      </c>
      <c r="CB94" s="7" t="n">
        <v>11646</v>
      </c>
      <c r="CC94" s="7" t="n">
        <v>11787</v>
      </c>
      <c r="CD94" s="7" t="n">
        <v>11898</v>
      </c>
      <c r="CE94" s="7" t="n">
        <v>12074</v>
      </c>
      <c r="CF94" s="7" t="n">
        <v>12039</v>
      </c>
      <c r="CG94" s="7" t="n">
        <v>12283</v>
      </c>
      <c r="CH94" s="7" t="n">
        <v>12289</v>
      </c>
      <c r="CI94" s="7" t="n">
        <v>12199</v>
      </c>
      <c r="CJ94" s="7" t="n">
        <v>12193</v>
      </c>
      <c r="CK94" s="7" t="n">
        <v>12148</v>
      </c>
      <c r="CL94" s="7" t="n">
        <v>12146</v>
      </c>
      <c r="CM94" s="7" t="n">
        <v>11935</v>
      </c>
      <c r="CN94" s="7" t="n">
        <v>11836</v>
      </c>
      <c r="CO94" s="7" t="n">
        <v>11853</v>
      </c>
      <c r="CP94" s="7" t="n">
        <v>11749</v>
      </c>
      <c r="CQ94" s="4" t="inlineStr">
        <is>
          <t xml:space="preserve"> </t>
        </is>
      </c>
      <c r="CR94" s="7" t="n">
        <v>11576</v>
      </c>
      <c r="CS94" s="7" t="n">
        <v>11533</v>
      </c>
      <c r="CT94" s="7" t="n">
        <v>11306</v>
      </c>
      <c r="CU94" s="7" t="n">
        <v>11145</v>
      </c>
      <c r="CV94" s="7" t="n">
        <v>10999</v>
      </c>
      <c r="CW94" s="7" t="n">
        <v>11468</v>
      </c>
      <c r="CX94" s="7" t="n">
        <v>11613</v>
      </c>
      <c r="CY94" s="7" t="n">
        <v>11566</v>
      </c>
      <c r="CZ94" s="7" t="n">
        <v>11363</v>
      </c>
      <c r="DA94" s="7" t="n">
        <v>11162</v>
      </c>
      <c r="DB94" s="7" t="n">
        <v>10797</v>
      </c>
      <c r="DC94" s="7" t="n">
        <v>10817</v>
      </c>
      <c r="DD94" s="7" t="n">
        <v>10628</v>
      </c>
      <c r="DE94" s="7" t="n">
        <v>10292</v>
      </c>
      <c r="DF94" s="7" t="n">
        <v>10100</v>
      </c>
      <c r="DG94" s="7" t="n">
        <v>10118</v>
      </c>
      <c r="DH94" s="7" t="n">
        <v>10261</v>
      </c>
      <c r="DI94" s="7" t="n">
        <v>10267</v>
      </c>
      <c r="DJ94" s="7" t="n">
        <v>9993</v>
      </c>
      <c r="DK94" s="7" t="n">
        <v>10124</v>
      </c>
      <c r="DL94" s="7" t="n">
        <v>10217</v>
      </c>
      <c r="DM94" s="7" t="n">
        <v>10167</v>
      </c>
      <c r="DN94" s="7" t="n">
        <v>10328</v>
      </c>
      <c r="DO94" s="7" t="n">
        <v>10368</v>
      </c>
      <c r="DP94" s="7" t="n">
        <v>10201</v>
      </c>
      <c r="DQ94" s="7" t="n">
        <v>10179</v>
      </c>
      <c r="DR94" s="7" t="n">
        <v>10093</v>
      </c>
      <c r="DS94" s="7" t="n">
        <v>10000</v>
      </c>
    </row>
    <row r="95">
      <c r="A95" s="4" t="inlineStr">
        <is>
          <t>Lord Abbett Index: JPM EMBI Global Diversifie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ine Graph and Table Measure Name</t>
        </is>
      </c>
      <c r="B97" s="4" t="inlineStr">
        <is>
          <t>JPM EMBI Global Diversifie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4" t="inlineStr">
        <is>
          <t>Account Value</t>
        </is>
      </c>
      <c r="B98" s="5" t="n">
        <v>13613</v>
      </c>
      <c r="C98" s="7" t="n">
        <v>13806</v>
      </c>
      <c r="D98" s="7" t="n">
        <v>13644</v>
      </c>
      <c r="E98" s="7" t="n">
        <v>13882</v>
      </c>
      <c r="F98" s="7" t="n">
        <v>13630</v>
      </c>
      <c r="G98" s="7" t="n">
        <v>13322</v>
      </c>
      <c r="H98" s="7" t="n">
        <v>13077</v>
      </c>
      <c r="I98" s="7" t="n">
        <v>12997</v>
      </c>
      <c r="J98" s="7" t="n">
        <v>12767</v>
      </c>
      <c r="K98" s="7" t="n">
        <v>13038</v>
      </c>
      <c r="L98" s="7" t="n">
        <v>12771</v>
      </c>
      <c r="M98" s="7" t="n">
        <v>12647</v>
      </c>
      <c r="N98" s="7" t="n">
        <v>12778</v>
      </c>
      <c r="O98" s="7" t="n">
        <v>12200</v>
      </c>
      <c r="P98" s="7" t="n">
        <v>11546</v>
      </c>
      <c r="Q98" s="7" t="n">
        <v>11705</v>
      </c>
      <c r="R98" s="7" t="n">
        <v>12018</v>
      </c>
      <c r="S98" s="7" t="n">
        <v>12201</v>
      </c>
      <c r="T98" s="7" t="n">
        <v>11972</v>
      </c>
      <c r="U98" s="7" t="n">
        <v>11711</v>
      </c>
      <c r="V98" s="7" t="n">
        <v>11778</v>
      </c>
      <c r="W98" s="7" t="n">
        <v>11716</v>
      </c>
      <c r="X98" s="7" t="n">
        <v>11604</v>
      </c>
      <c r="Y98" s="7" t="n">
        <v>11866</v>
      </c>
      <c r="Z98" s="7" t="n">
        <v>11502</v>
      </c>
      <c r="AA98" s="7" t="n">
        <v>11465</v>
      </c>
      <c r="AB98" s="7" t="n">
        <v>10656</v>
      </c>
      <c r="AC98" s="7" t="n">
        <v>10639</v>
      </c>
      <c r="AD98" s="7" t="n">
        <v>11363</v>
      </c>
      <c r="AE98" s="7" t="n">
        <v>11471</v>
      </c>
      <c r="AF98" s="7" t="n">
        <v>11149</v>
      </c>
      <c r="AG98" s="7" t="n">
        <v>11887</v>
      </c>
      <c r="AH98" s="7" t="n">
        <v>11884</v>
      </c>
      <c r="AI98" s="7" t="n">
        <v>12588</v>
      </c>
      <c r="AJ98" s="7" t="n">
        <v>12702</v>
      </c>
      <c r="AK98" s="7" t="n">
        <v>13592</v>
      </c>
      <c r="AL98" s="7" t="n">
        <v>13990</v>
      </c>
      <c r="AM98" s="7" t="n">
        <v>13797</v>
      </c>
      <c r="AN98" s="7" t="n">
        <v>14055</v>
      </c>
      <c r="AO98" s="7" t="n">
        <v>14052</v>
      </c>
      <c r="AP98" s="7" t="n">
        <v>14349</v>
      </c>
      <c r="AQ98" s="7" t="n">
        <v>14210</v>
      </c>
      <c r="AR98" s="7" t="n">
        <v>14151</v>
      </c>
      <c r="AS98" s="7" t="n">
        <v>14048</v>
      </c>
      <c r="AT98" s="7" t="n">
        <v>13900</v>
      </c>
      <c r="AU98" s="7" t="n">
        <v>13599</v>
      </c>
      <c r="AV98" s="7" t="n">
        <v>13731</v>
      </c>
      <c r="AW98" s="7" t="n">
        <v>14091</v>
      </c>
      <c r="AX98" s="7" t="n">
        <v>14246</v>
      </c>
      <c r="AY98" s="7" t="n">
        <v>13980</v>
      </c>
      <c r="AZ98" s="7" t="n">
        <v>13461</v>
      </c>
      <c r="BA98" s="7" t="n">
        <v>13465</v>
      </c>
      <c r="BB98" s="7" t="n">
        <v>13719</v>
      </c>
      <c r="BC98" s="7" t="n">
        <v>13649</v>
      </c>
      <c r="BD98" s="7" t="n">
        <v>13160</v>
      </c>
      <c r="BE98" s="7" t="n">
        <v>12714</v>
      </c>
      <c r="BF98" s="7" t="n">
        <v>11986</v>
      </c>
      <c r="BG98" s="7" t="n">
        <v>11723</v>
      </c>
      <c r="BH98" s="7" t="n">
        <v>13607</v>
      </c>
      <c r="BI98" s="7" t="n">
        <v>13740</v>
      </c>
      <c r="BJ98" s="7" t="n">
        <v>13534</v>
      </c>
      <c r="BK98" s="7" t="n">
        <v>13267</v>
      </c>
      <c r="BL98" s="7" t="n">
        <v>13330</v>
      </c>
      <c r="BM98" s="7" t="n">
        <v>13293</v>
      </c>
      <c r="BN98" s="7" t="n">
        <v>13354</v>
      </c>
      <c r="BO98" s="7" t="n">
        <v>13255</v>
      </c>
      <c r="BP98" s="7" t="n">
        <v>13096</v>
      </c>
      <c r="BQ98" s="7" t="n">
        <v>12665</v>
      </c>
      <c r="BR98" s="7" t="n">
        <v>12614</v>
      </c>
      <c r="BS98" s="7" t="n">
        <v>12583</v>
      </c>
      <c r="BT98" s="7" t="n">
        <v>12407</v>
      </c>
      <c r="BU98" s="7" t="n">
        <v>12284</v>
      </c>
      <c r="BV98" s="7" t="n">
        <v>11765</v>
      </c>
      <c r="BW98" s="7" t="n">
        <v>11608</v>
      </c>
      <c r="BX98" s="7" t="n">
        <v>11658</v>
      </c>
      <c r="BY98" s="7" t="n">
        <v>11915</v>
      </c>
      <c r="BZ98" s="7" t="n">
        <v>11737</v>
      </c>
      <c r="CA98" s="7" t="n">
        <v>11944</v>
      </c>
      <c r="CB98" s="7" t="n">
        <v>11646</v>
      </c>
      <c r="CC98" s="7" t="n">
        <v>11787</v>
      </c>
      <c r="CD98" s="7" t="n">
        <v>11898</v>
      </c>
      <c r="CE98" s="7" t="n">
        <v>12074</v>
      </c>
      <c r="CF98" s="7" t="n">
        <v>12039</v>
      </c>
      <c r="CG98" s="7" t="n">
        <v>12283</v>
      </c>
      <c r="CH98" s="7" t="n">
        <v>12289</v>
      </c>
      <c r="CI98" s="7" t="n">
        <v>12199</v>
      </c>
      <c r="CJ98" s="7" t="n">
        <v>12193</v>
      </c>
      <c r="CK98" s="7" t="n">
        <v>12148</v>
      </c>
      <c r="CL98" s="7" t="n">
        <v>12146</v>
      </c>
      <c r="CM98" s="7" t="n">
        <v>11935</v>
      </c>
      <c r="CN98" s="7" t="n">
        <v>11836</v>
      </c>
      <c r="CO98" s="7" t="n">
        <v>11853</v>
      </c>
      <c r="CP98" s="7" t="n">
        <v>11749</v>
      </c>
      <c r="CQ98" s="4" t="inlineStr">
        <is>
          <t xml:space="preserve"> </t>
        </is>
      </c>
      <c r="CR98" s="7" t="n">
        <v>11576</v>
      </c>
      <c r="CS98" s="7" t="n">
        <v>11533</v>
      </c>
      <c r="CT98" s="7" t="n">
        <v>11306</v>
      </c>
      <c r="CU98" s="7" t="n">
        <v>11145</v>
      </c>
      <c r="CV98" s="7" t="n">
        <v>10999</v>
      </c>
      <c r="CW98" s="7" t="n">
        <v>11468</v>
      </c>
      <c r="CX98" s="7" t="n">
        <v>11613</v>
      </c>
      <c r="CY98" s="7" t="n">
        <v>11566</v>
      </c>
      <c r="CZ98" s="7" t="n">
        <v>11363</v>
      </c>
      <c r="DA98" s="7" t="n">
        <v>11162</v>
      </c>
      <c r="DB98" s="7" t="n">
        <v>10797</v>
      </c>
      <c r="DC98" s="7" t="n">
        <v>10817</v>
      </c>
      <c r="DD98" s="7" t="n">
        <v>10628</v>
      </c>
      <c r="DE98" s="7" t="n">
        <v>10292</v>
      </c>
      <c r="DF98" s="7" t="n">
        <v>10100</v>
      </c>
      <c r="DG98" s="7" t="n">
        <v>10118</v>
      </c>
      <c r="DH98" s="7" t="n">
        <v>10261</v>
      </c>
      <c r="DI98" s="7" t="n">
        <v>10267</v>
      </c>
      <c r="DJ98" s="7" t="n">
        <v>9993</v>
      </c>
      <c r="DK98" s="7" t="n">
        <v>10124</v>
      </c>
      <c r="DL98" s="7" t="n">
        <v>10217</v>
      </c>
      <c r="DM98" s="7" t="n">
        <v>10167</v>
      </c>
      <c r="DN98" s="7" t="n">
        <v>10328</v>
      </c>
      <c r="DO98" s="7" t="n">
        <v>10368</v>
      </c>
      <c r="DP98" s="7" t="n">
        <v>10201</v>
      </c>
      <c r="DQ98" s="7" t="n">
        <v>10179</v>
      </c>
      <c r="DR98" s="7" t="n">
        <v>10093</v>
      </c>
      <c r="DS98" s="7" t="n">
        <v>10000</v>
      </c>
    </row>
    <row r="99">
      <c r="A99" s="4" t="inlineStr">
        <is>
          <t>Lord Abbett Index: JPM EMBI Global Diversifie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row>
    <row r="101">
      <c r="A101" s="4" t="inlineStr">
        <is>
          <t>Line Graph and Table Measure Name</t>
        </is>
      </c>
      <c r="B101" s="4" t="inlineStr">
        <is>
          <t>JPM EMBI Global Diversifie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4" t="inlineStr">
        <is>
          <t>Account Value</t>
        </is>
      </c>
      <c r="B102" s="5" t="n">
        <v>13390</v>
      </c>
      <c r="C102" s="7" t="n">
        <v>13580</v>
      </c>
      <c r="D102" s="7" t="n">
        <v>13420</v>
      </c>
      <c r="E102" s="7" t="n">
        <v>13655</v>
      </c>
      <c r="F102" s="7" t="n">
        <v>13407</v>
      </c>
      <c r="G102" s="7" t="n">
        <v>13103</v>
      </c>
      <c r="H102" s="7" t="n">
        <v>12863</v>
      </c>
      <c r="I102" s="7" t="n">
        <v>12784</v>
      </c>
      <c r="J102" s="7" t="n">
        <v>12558</v>
      </c>
      <c r="K102" s="7" t="n">
        <v>12824</v>
      </c>
      <c r="L102" s="7" t="n">
        <v>12562</v>
      </c>
      <c r="M102" s="7" t="n">
        <v>12440</v>
      </c>
      <c r="N102" s="7" t="n">
        <v>12568</v>
      </c>
      <c r="O102" s="7" t="n">
        <v>12000</v>
      </c>
      <c r="P102" s="7" t="n">
        <v>11357</v>
      </c>
      <c r="Q102" s="7" t="n">
        <v>11513</v>
      </c>
      <c r="R102" s="7" t="n">
        <v>11821</v>
      </c>
      <c r="S102" s="7" t="n">
        <v>12001</v>
      </c>
      <c r="T102" s="7" t="n">
        <v>11776</v>
      </c>
      <c r="U102" s="7" t="n">
        <v>11519</v>
      </c>
      <c r="V102" s="7" t="n">
        <v>11585</v>
      </c>
      <c r="W102" s="7" t="n">
        <v>11524</v>
      </c>
      <c r="X102" s="7" t="n">
        <v>11414</v>
      </c>
      <c r="Y102" s="7" t="n">
        <v>11672</v>
      </c>
      <c r="Z102" s="7" t="n">
        <v>11314</v>
      </c>
      <c r="AA102" s="7" t="n">
        <v>11277</v>
      </c>
      <c r="AB102" s="7" t="n">
        <v>10481</v>
      </c>
      <c r="AC102" s="7" t="n">
        <v>10465</v>
      </c>
      <c r="AD102" s="7" t="n">
        <v>11176</v>
      </c>
      <c r="AE102" s="7" t="n">
        <v>11283</v>
      </c>
      <c r="AF102" s="7" t="n">
        <v>10966</v>
      </c>
      <c r="AG102" s="7" t="n">
        <v>11692</v>
      </c>
      <c r="AH102" s="7" t="n">
        <v>11689</v>
      </c>
      <c r="AI102" s="7" t="n">
        <v>12382</v>
      </c>
      <c r="AJ102" s="7" t="n">
        <v>12494</v>
      </c>
      <c r="AK102" s="7" t="n">
        <v>13369</v>
      </c>
      <c r="AL102" s="7" t="n">
        <v>13761</v>
      </c>
      <c r="AM102" s="7" t="n">
        <v>13571</v>
      </c>
      <c r="AN102" s="7" t="n">
        <v>13825</v>
      </c>
      <c r="AO102" s="7" t="n">
        <v>13822</v>
      </c>
      <c r="AP102" s="7" t="n">
        <v>14114</v>
      </c>
      <c r="AQ102" s="7" t="n">
        <v>13977</v>
      </c>
      <c r="AR102" s="7" t="n">
        <v>13919</v>
      </c>
      <c r="AS102" s="7" t="n">
        <v>13818</v>
      </c>
      <c r="AT102" s="7" t="n">
        <v>13673</v>
      </c>
      <c r="AU102" s="7" t="n">
        <v>13376</v>
      </c>
      <c r="AV102" s="7" t="n">
        <v>13506</v>
      </c>
      <c r="AW102" s="7" t="n">
        <v>13860</v>
      </c>
      <c r="AX102" s="7" t="n">
        <v>14012</v>
      </c>
      <c r="AY102" s="7" t="n">
        <v>13751</v>
      </c>
      <c r="AZ102" s="7" t="n">
        <v>13240</v>
      </c>
      <c r="BA102" s="7" t="n">
        <v>13244</v>
      </c>
      <c r="BB102" s="7" t="n">
        <v>13494</v>
      </c>
      <c r="BC102" s="7" t="n">
        <v>13425</v>
      </c>
      <c r="BD102" s="7" t="n">
        <v>12945</v>
      </c>
      <c r="BE102" s="7" t="n">
        <v>12505</v>
      </c>
      <c r="BF102" s="7" t="n">
        <v>11790</v>
      </c>
      <c r="BG102" s="7" t="n">
        <v>11531</v>
      </c>
      <c r="BH102" s="7" t="n">
        <v>13384</v>
      </c>
      <c r="BI102" s="7" t="n">
        <v>13515</v>
      </c>
      <c r="BJ102" s="7" t="n">
        <v>13312</v>
      </c>
      <c r="BK102" s="7" t="n">
        <v>13050</v>
      </c>
      <c r="BL102" s="7" t="n">
        <v>13112</v>
      </c>
      <c r="BM102" s="7" t="n">
        <v>13075</v>
      </c>
      <c r="BN102" s="7" t="n">
        <v>13135</v>
      </c>
      <c r="BO102" s="7" t="n">
        <v>13038</v>
      </c>
      <c r="BP102" s="7" t="n">
        <v>12881</v>
      </c>
      <c r="BQ102" s="7" t="n">
        <v>12458</v>
      </c>
      <c r="BR102" s="7" t="n">
        <v>12407</v>
      </c>
      <c r="BS102" s="7" t="n">
        <v>12377</v>
      </c>
      <c r="BT102" s="7" t="n">
        <v>12203</v>
      </c>
      <c r="BU102" s="7" t="n">
        <v>12083</v>
      </c>
      <c r="BV102" s="7" t="n">
        <v>11572</v>
      </c>
      <c r="BW102" s="7" t="n">
        <v>11418</v>
      </c>
      <c r="BX102" s="7" t="n">
        <v>11467</v>
      </c>
      <c r="BY102" s="7" t="n">
        <v>11719</v>
      </c>
      <c r="BZ102" s="7" t="n">
        <v>11545</v>
      </c>
      <c r="CA102" s="7" t="n">
        <v>11748</v>
      </c>
      <c r="CB102" s="7" t="n">
        <v>11455</v>
      </c>
      <c r="CC102" s="7" t="n">
        <v>11593</v>
      </c>
      <c r="CD102" s="7" t="n">
        <v>11703</v>
      </c>
      <c r="CE102" s="7" t="n">
        <v>11876</v>
      </c>
      <c r="CF102" s="7" t="n">
        <v>11842</v>
      </c>
      <c r="CG102" s="7" t="n">
        <v>12082</v>
      </c>
      <c r="CH102" s="7" t="n">
        <v>12087</v>
      </c>
      <c r="CI102" s="7" t="n">
        <v>11999</v>
      </c>
      <c r="CJ102" s="7" t="n">
        <v>11993</v>
      </c>
      <c r="CK102" s="7" t="n">
        <v>11949</v>
      </c>
      <c r="CL102" s="7" t="n">
        <v>11947</v>
      </c>
      <c r="CM102" s="7" t="n">
        <v>11739</v>
      </c>
      <c r="CN102" s="7" t="n">
        <v>11642</v>
      </c>
      <c r="CO102" s="7" t="n">
        <v>11658</v>
      </c>
      <c r="CP102" s="7" t="n">
        <v>11556</v>
      </c>
      <c r="CQ102" s="4" t="inlineStr">
        <is>
          <t xml:space="preserve"> </t>
        </is>
      </c>
      <c r="CR102" s="7" t="n">
        <v>11387</v>
      </c>
      <c r="CS102" s="7" t="n">
        <v>11344</v>
      </c>
      <c r="CT102" s="7" t="n">
        <v>11121</v>
      </c>
      <c r="CU102" s="7" t="n">
        <v>10963</v>
      </c>
      <c r="CV102" s="7" t="n">
        <v>10819</v>
      </c>
      <c r="CW102" s="7" t="n">
        <v>11280</v>
      </c>
      <c r="CX102" s="7" t="n">
        <v>11422</v>
      </c>
      <c r="CY102" s="7" t="n">
        <v>11376</v>
      </c>
      <c r="CZ102" s="7" t="n">
        <v>11176</v>
      </c>
      <c r="DA102" s="7" t="n">
        <v>10979</v>
      </c>
      <c r="DB102" s="7" t="n">
        <v>10620</v>
      </c>
      <c r="DC102" s="7" t="n">
        <v>10639</v>
      </c>
      <c r="DD102" s="7" t="n">
        <v>10454</v>
      </c>
      <c r="DE102" s="7" t="n">
        <v>10124</v>
      </c>
      <c r="DF102" s="7" t="n">
        <v>9934</v>
      </c>
      <c r="DG102" s="7" t="n">
        <v>9953</v>
      </c>
      <c r="DH102" s="7" t="n">
        <v>10093</v>
      </c>
      <c r="DI102" s="7" t="n">
        <v>10099</v>
      </c>
      <c r="DJ102" s="7" t="n">
        <v>9829</v>
      </c>
      <c r="DK102" s="7" t="n">
        <v>9958</v>
      </c>
      <c r="DL102" s="7" t="n">
        <v>10049</v>
      </c>
      <c r="DM102" s="7" t="n">
        <v>10000</v>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row>
    <row r="103">
      <c r="A103" s="4" t="inlineStr">
        <is>
          <t>Lord Abbett Index: JPM EMBI Global Diversifie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row>
    <row r="105">
      <c r="A105" s="4" t="inlineStr">
        <is>
          <t>Line Graph and Table Measure Name</t>
        </is>
      </c>
      <c r="B105" s="4" t="inlineStr">
        <is>
          <t>JPM EMBI Global Diversifie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4" t="inlineStr">
        <is>
          <t>Account Value</t>
        </is>
      </c>
      <c r="B106" s="5" t="n">
        <v>13390</v>
      </c>
      <c r="C106" s="7" t="n">
        <v>13580</v>
      </c>
      <c r="D106" s="7" t="n">
        <v>13420</v>
      </c>
      <c r="E106" s="7" t="n">
        <v>13655</v>
      </c>
      <c r="F106" s="7" t="n">
        <v>13407</v>
      </c>
      <c r="G106" s="7" t="n">
        <v>13103</v>
      </c>
      <c r="H106" s="7" t="n">
        <v>12863</v>
      </c>
      <c r="I106" s="7" t="n">
        <v>12784</v>
      </c>
      <c r="J106" s="7" t="n">
        <v>12558</v>
      </c>
      <c r="K106" s="7" t="n">
        <v>12824</v>
      </c>
      <c r="L106" s="7" t="n">
        <v>12562</v>
      </c>
      <c r="M106" s="7" t="n">
        <v>12440</v>
      </c>
      <c r="N106" s="7" t="n">
        <v>12568</v>
      </c>
      <c r="O106" s="7" t="n">
        <v>12000</v>
      </c>
      <c r="P106" s="7" t="n">
        <v>11357</v>
      </c>
      <c r="Q106" s="7" t="n">
        <v>11513</v>
      </c>
      <c r="R106" s="7" t="n">
        <v>11821</v>
      </c>
      <c r="S106" s="7" t="n">
        <v>12001</v>
      </c>
      <c r="T106" s="7" t="n">
        <v>11776</v>
      </c>
      <c r="U106" s="7" t="n">
        <v>11519</v>
      </c>
      <c r="V106" s="7" t="n">
        <v>11585</v>
      </c>
      <c r="W106" s="7" t="n">
        <v>11524</v>
      </c>
      <c r="X106" s="7" t="n">
        <v>11414</v>
      </c>
      <c r="Y106" s="7" t="n">
        <v>11672</v>
      </c>
      <c r="Z106" s="7" t="n">
        <v>11314</v>
      </c>
      <c r="AA106" s="7" t="n">
        <v>11277</v>
      </c>
      <c r="AB106" s="7" t="n">
        <v>10481</v>
      </c>
      <c r="AC106" s="7" t="n">
        <v>10465</v>
      </c>
      <c r="AD106" s="7" t="n">
        <v>11176</v>
      </c>
      <c r="AE106" s="7" t="n">
        <v>11283</v>
      </c>
      <c r="AF106" s="7" t="n">
        <v>10966</v>
      </c>
      <c r="AG106" s="7" t="n">
        <v>11692</v>
      </c>
      <c r="AH106" s="7" t="n">
        <v>11689</v>
      </c>
      <c r="AI106" s="7" t="n">
        <v>12382</v>
      </c>
      <c r="AJ106" s="7" t="n">
        <v>12494</v>
      </c>
      <c r="AK106" s="7" t="n">
        <v>13369</v>
      </c>
      <c r="AL106" s="7" t="n">
        <v>13761</v>
      </c>
      <c r="AM106" s="7" t="n">
        <v>13571</v>
      </c>
      <c r="AN106" s="7" t="n">
        <v>13825</v>
      </c>
      <c r="AO106" s="7" t="n">
        <v>13822</v>
      </c>
      <c r="AP106" s="7" t="n">
        <v>14114</v>
      </c>
      <c r="AQ106" s="7" t="n">
        <v>13977</v>
      </c>
      <c r="AR106" s="7" t="n">
        <v>13919</v>
      </c>
      <c r="AS106" s="7" t="n">
        <v>13818</v>
      </c>
      <c r="AT106" s="7" t="n">
        <v>13673</v>
      </c>
      <c r="AU106" s="7" t="n">
        <v>13376</v>
      </c>
      <c r="AV106" s="7" t="n">
        <v>13506</v>
      </c>
      <c r="AW106" s="7" t="n">
        <v>13860</v>
      </c>
      <c r="AX106" s="7" t="n">
        <v>14012</v>
      </c>
      <c r="AY106" s="7" t="n">
        <v>13751</v>
      </c>
      <c r="AZ106" s="7" t="n">
        <v>13240</v>
      </c>
      <c r="BA106" s="7" t="n">
        <v>13244</v>
      </c>
      <c r="BB106" s="7" t="n">
        <v>13494</v>
      </c>
      <c r="BC106" s="7" t="n">
        <v>13425</v>
      </c>
      <c r="BD106" s="7" t="n">
        <v>12945</v>
      </c>
      <c r="BE106" s="7" t="n">
        <v>12505</v>
      </c>
      <c r="BF106" s="7" t="n">
        <v>11790</v>
      </c>
      <c r="BG106" s="7" t="n">
        <v>11531</v>
      </c>
      <c r="BH106" s="7" t="n">
        <v>13384</v>
      </c>
      <c r="BI106" s="7" t="n">
        <v>13515</v>
      </c>
      <c r="BJ106" s="7" t="n">
        <v>13312</v>
      </c>
      <c r="BK106" s="7" t="n">
        <v>13050</v>
      </c>
      <c r="BL106" s="7" t="n">
        <v>13112</v>
      </c>
      <c r="BM106" s="7" t="n">
        <v>13075</v>
      </c>
      <c r="BN106" s="7" t="n">
        <v>13135</v>
      </c>
      <c r="BO106" s="7" t="n">
        <v>13038</v>
      </c>
      <c r="BP106" s="7" t="n">
        <v>12881</v>
      </c>
      <c r="BQ106" s="7" t="n">
        <v>12458</v>
      </c>
      <c r="BR106" s="7" t="n">
        <v>12407</v>
      </c>
      <c r="BS106" s="7" t="n">
        <v>12377</v>
      </c>
      <c r="BT106" s="7" t="n">
        <v>12203</v>
      </c>
      <c r="BU106" s="7" t="n">
        <v>12083</v>
      </c>
      <c r="BV106" s="7" t="n">
        <v>11572</v>
      </c>
      <c r="BW106" s="7" t="n">
        <v>11418</v>
      </c>
      <c r="BX106" s="7" t="n">
        <v>11467</v>
      </c>
      <c r="BY106" s="7" t="n">
        <v>11719</v>
      </c>
      <c r="BZ106" s="7" t="n">
        <v>11545</v>
      </c>
      <c r="CA106" s="7" t="n">
        <v>11748</v>
      </c>
      <c r="CB106" s="7" t="n">
        <v>11455</v>
      </c>
      <c r="CC106" s="7" t="n">
        <v>11593</v>
      </c>
      <c r="CD106" s="7" t="n">
        <v>11703</v>
      </c>
      <c r="CE106" s="7" t="n">
        <v>11876</v>
      </c>
      <c r="CF106" s="7" t="n">
        <v>11842</v>
      </c>
      <c r="CG106" s="7" t="n">
        <v>12082</v>
      </c>
      <c r="CH106" s="7" t="n">
        <v>12087</v>
      </c>
      <c r="CI106" s="7" t="n">
        <v>11999</v>
      </c>
      <c r="CJ106" s="7" t="n">
        <v>11993</v>
      </c>
      <c r="CK106" s="7" t="n">
        <v>11949</v>
      </c>
      <c r="CL106" s="7" t="n">
        <v>11947</v>
      </c>
      <c r="CM106" s="7" t="n">
        <v>11739</v>
      </c>
      <c r="CN106" s="7" t="n">
        <v>11642</v>
      </c>
      <c r="CO106" s="7" t="n">
        <v>11658</v>
      </c>
      <c r="CP106" s="7" t="n">
        <v>11556</v>
      </c>
      <c r="CQ106" s="4" t="inlineStr">
        <is>
          <t xml:space="preserve"> </t>
        </is>
      </c>
      <c r="CR106" s="7" t="n">
        <v>11387</v>
      </c>
      <c r="CS106" s="7" t="n">
        <v>11344</v>
      </c>
      <c r="CT106" s="7" t="n">
        <v>11121</v>
      </c>
      <c r="CU106" s="7" t="n">
        <v>10963</v>
      </c>
      <c r="CV106" s="7" t="n">
        <v>10819</v>
      </c>
      <c r="CW106" s="7" t="n">
        <v>11280</v>
      </c>
      <c r="CX106" s="7" t="n">
        <v>11422</v>
      </c>
      <c r="CY106" s="7" t="n">
        <v>11376</v>
      </c>
      <c r="CZ106" s="7" t="n">
        <v>11176</v>
      </c>
      <c r="DA106" s="7" t="n">
        <v>10979</v>
      </c>
      <c r="DB106" s="7" t="n">
        <v>10620</v>
      </c>
      <c r="DC106" s="7" t="n">
        <v>10639</v>
      </c>
      <c r="DD106" s="7" t="n">
        <v>10454</v>
      </c>
      <c r="DE106" s="7" t="n">
        <v>10124</v>
      </c>
      <c r="DF106" s="7" t="n">
        <v>9934</v>
      </c>
      <c r="DG106" s="7" t="n">
        <v>9953</v>
      </c>
      <c r="DH106" s="7" t="n">
        <v>10093</v>
      </c>
      <c r="DI106" s="7" t="n">
        <v>10099</v>
      </c>
      <c r="DJ106" s="7" t="n">
        <v>9829</v>
      </c>
      <c r="DK106" s="7" t="n">
        <v>9958</v>
      </c>
      <c r="DL106" s="7" t="n">
        <v>10049</v>
      </c>
      <c r="DM106" s="7" t="n">
        <v>10000</v>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Lord Abbett Index: JPM EMBI Global Diversifie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row>
    <row r="109">
      <c r="A109" s="4" t="inlineStr">
        <is>
          <t>Line Graph and Table Measure Name</t>
        </is>
      </c>
      <c r="B109" s="4" t="inlineStr">
        <is>
          <t>JPM EMBI Global Diversifie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4" t="inlineStr">
        <is>
          <t>Account Value</t>
        </is>
      </c>
      <c r="B110" s="5" t="n">
        <v>13390</v>
      </c>
      <c r="C110" s="7" t="n">
        <v>13580</v>
      </c>
      <c r="D110" s="7" t="n">
        <v>13420</v>
      </c>
      <c r="E110" s="7" t="n">
        <v>13655</v>
      </c>
      <c r="F110" s="7" t="n">
        <v>13407</v>
      </c>
      <c r="G110" s="7" t="n">
        <v>13103</v>
      </c>
      <c r="H110" s="7" t="n">
        <v>12863</v>
      </c>
      <c r="I110" s="7" t="n">
        <v>12784</v>
      </c>
      <c r="J110" s="7" t="n">
        <v>12558</v>
      </c>
      <c r="K110" s="7" t="n">
        <v>12824</v>
      </c>
      <c r="L110" s="7" t="n">
        <v>12562</v>
      </c>
      <c r="M110" s="7" t="n">
        <v>12440</v>
      </c>
      <c r="N110" s="7" t="n">
        <v>12568</v>
      </c>
      <c r="O110" s="7" t="n">
        <v>12000</v>
      </c>
      <c r="P110" s="7" t="n">
        <v>11357</v>
      </c>
      <c r="Q110" s="7" t="n">
        <v>11513</v>
      </c>
      <c r="R110" s="7" t="n">
        <v>11821</v>
      </c>
      <c r="S110" s="7" t="n">
        <v>12001</v>
      </c>
      <c r="T110" s="7" t="n">
        <v>11776</v>
      </c>
      <c r="U110" s="7" t="n">
        <v>11519</v>
      </c>
      <c r="V110" s="7" t="n">
        <v>11585</v>
      </c>
      <c r="W110" s="7" t="n">
        <v>11524</v>
      </c>
      <c r="X110" s="7" t="n">
        <v>11414</v>
      </c>
      <c r="Y110" s="7" t="n">
        <v>11672</v>
      </c>
      <c r="Z110" s="7" t="n">
        <v>11314</v>
      </c>
      <c r="AA110" s="7" t="n">
        <v>11277</v>
      </c>
      <c r="AB110" s="7" t="n">
        <v>10481</v>
      </c>
      <c r="AC110" s="7" t="n">
        <v>10465</v>
      </c>
      <c r="AD110" s="7" t="n">
        <v>11176</v>
      </c>
      <c r="AE110" s="7" t="n">
        <v>11283</v>
      </c>
      <c r="AF110" s="7" t="n">
        <v>10966</v>
      </c>
      <c r="AG110" s="7" t="n">
        <v>11692</v>
      </c>
      <c r="AH110" s="7" t="n">
        <v>11689</v>
      </c>
      <c r="AI110" s="7" t="n">
        <v>12382</v>
      </c>
      <c r="AJ110" s="7" t="n">
        <v>12494</v>
      </c>
      <c r="AK110" s="7" t="n">
        <v>13369</v>
      </c>
      <c r="AL110" s="7" t="n">
        <v>13761</v>
      </c>
      <c r="AM110" s="7" t="n">
        <v>13571</v>
      </c>
      <c r="AN110" s="7" t="n">
        <v>13825</v>
      </c>
      <c r="AO110" s="7" t="n">
        <v>13822</v>
      </c>
      <c r="AP110" s="7" t="n">
        <v>14114</v>
      </c>
      <c r="AQ110" s="7" t="n">
        <v>13977</v>
      </c>
      <c r="AR110" s="7" t="n">
        <v>13919</v>
      </c>
      <c r="AS110" s="7" t="n">
        <v>13818</v>
      </c>
      <c r="AT110" s="7" t="n">
        <v>13673</v>
      </c>
      <c r="AU110" s="7" t="n">
        <v>13376</v>
      </c>
      <c r="AV110" s="7" t="n">
        <v>13506</v>
      </c>
      <c r="AW110" s="7" t="n">
        <v>13860</v>
      </c>
      <c r="AX110" s="7" t="n">
        <v>14012</v>
      </c>
      <c r="AY110" s="7" t="n">
        <v>13751</v>
      </c>
      <c r="AZ110" s="7" t="n">
        <v>13240</v>
      </c>
      <c r="BA110" s="7" t="n">
        <v>13244</v>
      </c>
      <c r="BB110" s="7" t="n">
        <v>13494</v>
      </c>
      <c r="BC110" s="7" t="n">
        <v>13425</v>
      </c>
      <c r="BD110" s="7" t="n">
        <v>12945</v>
      </c>
      <c r="BE110" s="7" t="n">
        <v>12505</v>
      </c>
      <c r="BF110" s="7" t="n">
        <v>11790</v>
      </c>
      <c r="BG110" s="7" t="n">
        <v>11531</v>
      </c>
      <c r="BH110" s="7" t="n">
        <v>13384</v>
      </c>
      <c r="BI110" s="7" t="n">
        <v>13515</v>
      </c>
      <c r="BJ110" s="7" t="n">
        <v>13312</v>
      </c>
      <c r="BK110" s="7" t="n">
        <v>13050</v>
      </c>
      <c r="BL110" s="7" t="n">
        <v>13112</v>
      </c>
      <c r="BM110" s="7" t="n">
        <v>13075</v>
      </c>
      <c r="BN110" s="7" t="n">
        <v>13135</v>
      </c>
      <c r="BO110" s="7" t="n">
        <v>13038</v>
      </c>
      <c r="BP110" s="7" t="n">
        <v>12881</v>
      </c>
      <c r="BQ110" s="7" t="n">
        <v>12458</v>
      </c>
      <c r="BR110" s="7" t="n">
        <v>12407</v>
      </c>
      <c r="BS110" s="7" t="n">
        <v>12377</v>
      </c>
      <c r="BT110" s="7" t="n">
        <v>12203</v>
      </c>
      <c r="BU110" s="7" t="n">
        <v>12083</v>
      </c>
      <c r="BV110" s="7" t="n">
        <v>11572</v>
      </c>
      <c r="BW110" s="7" t="n">
        <v>11418</v>
      </c>
      <c r="BX110" s="7" t="n">
        <v>11467</v>
      </c>
      <c r="BY110" s="7" t="n">
        <v>11719</v>
      </c>
      <c r="BZ110" s="7" t="n">
        <v>11545</v>
      </c>
      <c r="CA110" s="7" t="n">
        <v>11748</v>
      </c>
      <c r="CB110" s="7" t="n">
        <v>11455</v>
      </c>
      <c r="CC110" s="7" t="n">
        <v>11593</v>
      </c>
      <c r="CD110" s="7" t="n">
        <v>11703</v>
      </c>
      <c r="CE110" s="7" t="n">
        <v>11876</v>
      </c>
      <c r="CF110" s="7" t="n">
        <v>11842</v>
      </c>
      <c r="CG110" s="7" t="n">
        <v>12082</v>
      </c>
      <c r="CH110" s="7" t="n">
        <v>12087</v>
      </c>
      <c r="CI110" s="7" t="n">
        <v>11999</v>
      </c>
      <c r="CJ110" s="7" t="n">
        <v>11993</v>
      </c>
      <c r="CK110" s="7" t="n">
        <v>11949</v>
      </c>
      <c r="CL110" s="7" t="n">
        <v>11947</v>
      </c>
      <c r="CM110" s="7" t="n">
        <v>11739</v>
      </c>
      <c r="CN110" s="7" t="n">
        <v>11642</v>
      </c>
      <c r="CO110" s="7" t="n">
        <v>11658</v>
      </c>
      <c r="CP110" s="7" t="n">
        <v>11556</v>
      </c>
      <c r="CQ110" s="4" t="inlineStr">
        <is>
          <t xml:space="preserve"> </t>
        </is>
      </c>
      <c r="CR110" s="7" t="n">
        <v>11387</v>
      </c>
      <c r="CS110" s="7" t="n">
        <v>11344</v>
      </c>
      <c r="CT110" s="7" t="n">
        <v>11121</v>
      </c>
      <c r="CU110" s="7" t="n">
        <v>10963</v>
      </c>
      <c r="CV110" s="7" t="n">
        <v>10819</v>
      </c>
      <c r="CW110" s="7" t="n">
        <v>11280</v>
      </c>
      <c r="CX110" s="7" t="n">
        <v>11422</v>
      </c>
      <c r="CY110" s="7" t="n">
        <v>11376</v>
      </c>
      <c r="CZ110" s="7" t="n">
        <v>11176</v>
      </c>
      <c r="DA110" s="7" t="n">
        <v>10979</v>
      </c>
      <c r="DB110" s="7" t="n">
        <v>10620</v>
      </c>
      <c r="DC110" s="7" t="n">
        <v>10639</v>
      </c>
      <c r="DD110" s="7" t="n">
        <v>10454</v>
      </c>
      <c r="DE110" s="7" t="n">
        <v>10124</v>
      </c>
      <c r="DF110" s="7" t="n">
        <v>9934</v>
      </c>
      <c r="DG110" s="7" t="n">
        <v>9953</v>
      </c>
      <c r="DH110" s="7" t="n">
        <v>10093</v>
      </c>
      <c r="DI110" s="7" t="n">
        <v>10099</v>
      </c>
      <c r="DJ110" s="7" t="n">
        <v>9829</v>
      </c>
      <c r="DK110" s="7" t="n">
        <v>9958</v>
      </c>
      <c r="DL110" s="7" t="n">
        <v>10049</v>
      </c>
      <c r="DM110" s="7" t="n">
        <v>10000</v>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row>
    <row r="111">
      <c r="A111" s="4" t="inlineStr">
        <is>
          <t>Lord Abbett Index: JPM CEMBI Broad Diversifie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row>
    <row r="113">
      <c r="A113" s="4" t="inlineStr">
        <is>
          <t>Line Graph and Table Measure Name</t>
        </is>
      </c>
      <c r="B113" s="4" t="inlineStr">
        <is>
          <t>JPM CEMBI Broad Diversifie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4" t="inlineStr">
        <is>
          <t>Account Value</t>
        </is>
      </c>
      <c r="B114" s="5" t="n">
        <v>14852</v>
      </c>
      <c r="C114" s="7" t="n">
        <v>14933</v>
      </c>
      <c r="D114" s="7" t="n">
        <v>14844</v>
      </c>
      <c r="E114" s="7" t="n">
        <v>14973</v>
      </c>
      <c r="F114" s="7" t="n">
        <v>14791</v>
      </c>
      <c r="G114" s="7" t="n">
        <v>14546</v>
      </c>
      <c r="H114" s="7" t="n">
        <v>14331</v>
      </c>
      <c r="I114" s="7" t="n">
        <v>14199</v>
      </c>
      <c r="J114" s="7" t="n">
        <v>13995</v>
      </c>
      <c r="K114" s="7" t="n">
        <v>14120</v>
      </c>
      <c r="L114" s="7" t="n">
        <v>13980</v>
      </c>
      <c r="M114" s="7" t="n">
        <v>13881</v>
      </c>
      <c r="N114" s="7" t="n">
        <v>13800</v>
      </c>
      <c r="O114" s="7" t="n">
        <v>13389</v>
      </c>
      <c r="P114" s="7" t="n">
        <v>12919</v>
      </c>
      <c r="Q114" s="7" t="n">
        <v>13078</v>
      </c>
      <c r="R114" s="7" t="n">
        <v>13181</v>
      </c>
      <c r="S114" s="7" t="n">
        <v>13240</v>
      </c>
      <c r="T114" s="7" t="n">
        <v>13111</v>
      </c>
      <c r="U114" s="7" t="n">
        <v>12971</v>
      </c>
      <c r="V114" s="7" t="n">
        <v>13048</v>
      </c>
      <c r="W114" s="7" t="n">
        <v>12933</v>
      </c>
      <c r="X114" s="7" t="n">
        <v>12827</v>
      </c>
      <c r="Y114" s="7" t="n">
        <v>13035</v>
      </c>
      <c r="Z114" s="7" t="n">
        <v>12651</v>
      </c>
      <c r="AA114" s="7" t="n">
        <v>12459</v>
      </c>
      <c r="AB114" s="7" t="n">
        <v>11833</v>
      </c>
      <c r="AC114" s="7" t="n">
        <v>12081</v>
      </c>
      <c r="AD114" s="7" t="n">
        <v>12562</v>
      </c>
      <c r="AE114" s="7" t="n">
        <v>12539</v>
      </c>
      <c r="AF114" s="7" t="n">
        <v>12408</v>
      </c>
      <c r="AG114" s="7" t="n">
        <v>12800</v>
      </c>
      <c r="AH114" s="7" t="n">
        <v>12876</v>
      </c>
      <c r="AI114" s="7" t="n">
        <v>13147</v>
      </c>
      <c r="AJ114" s="7" t="n">
        <v>13491</v>
      </c>
      <c r="AK114" s="7" t="n">
        <v>14177</v>
      </c>
      <c r="AL114" s="7" t="n">
        <v>14419</v>
      </c>
      <c r="AM114" s="7" t="n">
        <v>14361</v>
      </c>
      <c r="AN114" s="7" t="n">
        <v>14440</v>
      </c>
      <c r="AO114" s="7" t="n">
        <v>14507</v>
      </c>
      <c r="AP114" s="7" t="n">
        <v>14605</v>
      </c>
      <c r="AQ114" s="7" t="n">
        <v>14503</v>
      </c>
      <c r="AR114" s="7" t="n">
        <v>14471</v>
      </c>
      <c r="AS114" s="7" t="n">
        <v>14351</v>
      </c>
      <c r="AT114" s="7" t="n">
        <v>14259</v>
      </c>
      <c r="AU114" s="7" t="n">
        <v>14174</v>
      </c>
      <c r="AV114" s="7" t="n">
        <v>14265</v>
      </c>
      <c r="AW114" s="7" t="n">
        <v>14279</v>
      </c>
      <c r="AX114" s="7" t="n">
        <v>14289</v>
      </c>
      <c r="AY114" s="7" t="n">
        <v>14082</v>
      </c>
      <c r="AZ114" s="7" t="n">
        <v>13717</v>
      </c>
      <c r="BA114" s="7" t="n">
        <v>13682</v>
      </c>
      <c r="BB114" s="7" t="n">
        <v>13748</v>
      </c>
      <c r="BC114" s="7" t="n">
        <v>13625</v>
      </c>
      <c r="BD114" s="7" t="n">
        <v>13316</v>
      </c>
      <c r="BE114" s="7" t="n">
        <v>12960</v>
      </c>
      <c r="BF114" s="7" t="n">
        <v>12471</v>
      </c>
      <c r="BG114" s="7" t="n">
        <v>11981</v>
      </c>
      <c r="BH114" s="7" t="n">
        <v>13541</v>
      </c>
      <c r="BI114" s="7" t="n">
        <v>13543</v>
      </c>
      <c r="BJ114" s="7" t="n">
        <v>13337</v>
      </c>
      <c r="BK114" s="7" t="n">
        <v>13209</v>
      </c>
      <c r="BL114" s="7" t="n">
        <v>13159</v>
      </c>
      <c r="BM114" s="7" t="n">
        <v>13048</v>
      </c>
      <c r="BN114" s="7" t="n">
        <v>12967</v>
      </c>
      <c r="BO114" s="7" t="n">
        <v>12950</v>
      </c>
      <c r="BP114" s="7" t="n">
        <v>12835</v>
      </c>
      <c r="BQ114" s="7" t="n">
        <v>12559</v>
      </c>
      <c r="BR114" s="7" t="n">
        <v>12498</v>
      </c>
      <c r="BS114" s="7" t="n">
        <v>12401</v>
      </c>
      <c r="BT114" s="7" t="n">
        <v>12245</v>
      </c>
      <c r="BU114" s="7" t="n">
        <v>12114</v>
      </c>
      <c r="BV114" s="7" t="n">
        <v>11794</v>
      </c>
      <c r="BW114" s="7" t="n">
        <v>11710</v>
      </c>
      <c r="BX114" s="7" t="n">
        <v>11729</v>
      </c>
      <c r="BY114" s="7" t="n">
        <v>11799</v>
      </c>
      <c r="BZ114" s="7" t="n">
        <v>11688</v>
      </c>
      <c r="CA114" s="7" t="n">
        <v>11816</v>
      </c>
      <c r="CB114" s="7" t="n">
        <v>11647</v>
      </c>
      <c r="CC114" s="7" t="n">
        <v>11696</v>
      </c>
      <c r="CD114" s="7" t="n">
        <v>11778</v>
      </c>
      <c r="CE114" s="7" t="n">
        <v>11856</v>
      </c>
      <c r="CF114" s="7" t="n">
        <v>11879</v>
      </c>
      <c r="CG114" s="7" t="n">
        <v>12000</v>
      </c>
      <c r="CH114" s="7" t="n">
        <v>11991</v>
      </c>
      <c r="CI114" s="7" t="n">
        <v>11954</v>
      </c>
      <c r="CJ114" s="7" t="n">
        <v>11950</v>
      </c>
      <c r="CK114" s="7" t="n">
        <v>11910</v>
      </c>
      <c r="CL114" s="7" t="n">
        <v>11869</v>
      </c>
      <c r="CM114" s="7" t="n">
        <v>11756</v>
      </c>
      <c r="CN114" s="7" t="n">
        <v>11664</v>
      </c>
      <c r="CO114" s="7" t="n">
        <v>11640</v>
      </c>
      <c r="CP114" s="7" t="n">
        <v>11566</v>
      </c>
      <c r="CQ114" s="4" t="inlineStr">
        <is>
          <t xml:space="preserve"> </t>
        </is>
      </c>
      <c r="CR114" s="7" t="n">
        <v>11438</v>
      </c>
      <c r="CS114" s="7" t="n">
        <v>11402</v>
      </c>
      <c r="CT114" s="7" t="n">
        <v>11245</v>
      </c>
      <c r="CU114" s="7" t="n">
        <v>11108</v>
      </c>
      <c r="CV114" s="7" t="n">
        <v>11021</v>
      </c>
      <c r="CW114" s="7" t="n">
        <v>11254</v>
      </c>
      <c r="CX114" s="7" t="n">
        <v>11256</v>
      </c>
      <c r="CY114" s="7" t="n">
        <v>11239</v>
      </c>
      <c r="CZ114" s="7" t="n">
        <v>11093</v>
      </c>
      <c r="DA114" s="7" t="n">
        <v>10920</v>
      </c>
      <c r="DB114" s="7" t="n">
        <v>10728</v>
      </c>
      <c r="DC114" s="7" t="n">
        <v>10705</v>
      </c>
      <c r="DD114" s="7" t="n">
        <v>10524</v>
      </c>
      <c r="DE114" s="7" t="n">
        <v>10197</v>
      </c>
      <c r="DF114" s="7" t="n">
        <v>10094</v>
      </c>
      <c r="DG114" s="7" t="n">
        <v>10130</v>
      </c>
      <c r="DH114" s="7" t="n">
        <v>10256</v>
      </c>
      <c r="DI114" s="7" t="n">
        <v>10310</v>
      </c>
      <c r="DJ114" s="7" t="n">
        <v>10085</v>
      </c>
      <c r="DK114" s="7" t="n">
        <v>10205</v>
      </c>
      <c r="DL114" s="7" t="n">
        <v>10366</v>
      </c>
      <c r="DM114" s="7" t="n">
        <v>10371</v>
      </c>
      <c r="DN114" s="7" t="n">
        <v>10465</v>
      </c>
      <c r="DO114" s="7" t="n">
        <v>10411</v>
      </c>
      <c r="DP114" s="7" t="n">
        <v>10236</v>
      </c>
      <c r="DQ114" s="7" t="n">
        <v>10184</v>
      </c>
      <c r="DR114" s="7" t="n">
        <v>10068</v>
      </c>
      <c r="DS114" s="7" t="n">
        <v>10000</v>
      </c>
    </row>
    <row r="115">
      <c r="A115" s="4" t="inlineStr">
        <is>
          <t>Lord Abbett Index: JPM CEMBI Broad Diversifie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ine Graph and Table Measure Name</t>
        </is>
      </c>
      <c r="B117" s="4" t="inlineStr">
        <is>
          <t>JPM CEMBI Broad Diversified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4" t="inlineStr">
        <is>
          <t>Account Value</t>
        </is>
      </c>
      <c r="B118" s="5" t="n">
        <v>14852</v>
      </c>
      <c r="C118" s="7" t="n">
        <v>14933</v>
      </c>
      <c r="D118" s="7" t="n">
        <v>14844</v>
      </c>
      <c r="E118" s="7" t="n">
        <v>14973</v>
      </c>
      <c r="F118" s="7" t="n">
        <v>14791</v>
      </c>
      <c r="G118" s="7" t="n">
        <v>14546</v>
      </c>
      <c r="H118" s="7" t="n">
        <v>14331</v>
      </c>
      <c r="I118" s="7" t="n">
        <v>14199</v>
      </c>
      <c r="J118" s="7" t="n">
        <v>13995</v>
      </c>
      <c r="K118" s="7" t="n">
        <v>14120</v>
      </c>
      <c r="L118" s="7" t="n">
        <v>13980</v>
      </c>
      <c r="M118" s="7" t="n">
        <v>13881</v>
      </c>
      <c r="N118" s="7" t="n">
        <v>13800</v>
      </c>
      <c r="O118" s="7" t="n">
        <v>13389</v>
      </c>
      <c r="P118" s="7" t="n">
        <v>12919</v>
      </c>
      <c r="Q118" s="7" t="n">
        <v>13078</v>
      </c>
      <c r="R118" s="7" t="n">
        <v>13181</v>
      </c>
      <c r="S118" s="7" t="n">
        <v>13240</v>
      </c>
      <c r="T118" s="7" t="n">
        <v>13111</v>
      </c>
      <c r="U118" s="7" t="n">
        <v>12971</v>
      </c>
      <c r="V118" s="7" t="n">
        <v>13048</v>
      </c>
      <c r="W118" s="7" t="n">
        <v>12933</v>
      </c>
      <c r="X118" s="7" t="n">
        <v>12827</v>
      </c>
      <c r="Y118" s="7" t="n">
        <v>13035</v>
      </c>
      <c r="Z118" s="7" t="n">
        <v>12651</v>
      </c>
      <c r="AA118" s="7" t="n">
        <v>12459</v>
      </c>
      <c r="AB118" s="7" t="n">
        <v>11833</v>
      </c>
      <c r="AC118" s="7" t="n">
        <v>12081</v>
      </c>
      <c r="AD118" s="7" t="n">
        <v>12562</v>
      </c>
      <c r="AE118" s="7" t="n">
        <v>12539</v>
      </c>
      <c r="AF118" s="7" t="n">
        <v>12408</v>
      </c>
      <c r="AG118" s="7" t="n">
        <v>12800</v>
      </c>
      <c r="AH118" s="7" t="n">
        <v>12876</v>
      </c>
      <c r="AI118" s="7" t="n">
        <v>13147</v>
      </c>
      <c r="AJ118" s="7" t="n">
        <v>13491</v>
      </c>
      <c r="AK118" s="7" t="n">
        <v>14177</v>
      </c>
      <c r="AL118" s="7" t="n">
        <v>14419</v>
      </c>
      <c r="AM118" s="7" t="n">
        <v>14361</v>
      </c>
      <c r="AN118" s="7" t="n">
        <v>14440</v>
      </c>
      <c r="AO118" s="7" t="n">
        <v>14507</v>
      </c>
      <c r="AP118" s="7" t="n">
        <v>14605</v>
      </c>
      <c r="AQ118" s="7" t="n">
        <v>14503</v>
      </c>
      <c r="AR118" s="7" t="n">
        <v>14471</v>
      </c>
      <c r="AS118" s="7" t="n">
        <v>14351</v>
      </c>
      <c r="AT118" s="7" t="n">
        <v>14259</v>
      </c>
      <c r="AU118" s="7" t="n">
        <v>14174</v>
      </c>
      <c r="AV118" s="7" t="n">
        <v>14265</v>
      </c>
      <c r="AW118" s="7" t="n">
        <v>14279</v>
      </c>
      <c r="AX118" s="7" t="n">
        <v>14289</v>
      </c>
      <c r="AY118" s="7" t="n">
        <v>14082</v>
      </c>
      <c r="AZ118" s="7" t="n">
        <v>13717</v>
      </c>
      <c r="BA118" s="7" t="n">
        <v>13682</v>
      </c>
      <c r="BB118" s="7" t="n">
        <v>13748</v>
      </c>
      <c r="BC118" s="7" t="n">
        <v>13625</v>
      </c>
      <c r="BD118" s="7" t="n">
        <v>13316</v>
      </c>
      <c r="BE118" s="7" t="n">
        <v>12960</v>
      </c>
      <c r="BF118" s="7" t="n">
        <v>12471</v>
      </c>
      <c r="BG118" s="7" t="n">
        <v>11981</v>
      </c>
      <c r="BH118" s="7" t="n">
        <v>13541</v>
      </c>
      <c r="BI118" s="7" t="n">
        <v>13543</v>
      </c>
      <c r="BJ118" s="7" t="n">
        <v>13337</v>
      </c>
      <c r="BK118" s="7" t="n">
        <v>13209</v>
      </c>
      <c r="BL118" s="7" t="n">
        <v>13159</v>
      </c>
      <c r="BM118" s="7" t="n">
        <v>13048</v>
      </c>
      <c r="BN118" s="7" t="n">
        <v>12967</v>
      </c>
      <c r="BO118" s="7" t="n">
        <v>12950</v>
      </c>
      <c r="BP118" s="7" t="n">
        <v>12835</v>
      </c>
      <c r="BQ118" s="7" t="n">
        <v>12559</v>
      </c>
      <c r="BR118" s="7" t="n">
        <v>12498</v>
      </c>
      <c r="BS118" s="7" t="n">
        <v>12401</v>
      </c>
      <c r="BT118" s="7" t="n">
        <v>12245</v>
      </c>
      <c r="BU118" s="7" t="n">
        <v>12114</v>
      </c>
      <c r="BV118" s="7" t="n">
        <v>11794</v>
      </c>
      <c r="BW118" s="7" t="n">
        <v>11710</v>
      </c>
      <c r="BX118" s="7" t="n">
        <v>11729</v>
      </c>
      <c r="BY118" s="7" t="n">
        <v>11799</v>
      </c>
      <c r="BZ118" s="7" t="n">
        <v>11688</v>
      </c>
      <c r="CA118" s="7" t="n">
        <v>11816</v>
      </c>
      <c r="CB118" s="7" t="n">
        <v>11647</v>
      </c>
      <c r="CC118" s="7" t="n">
        <v>11696</v>
      </c>
      <c r="CD118" s="7" t="n">
        <v>11778</v>
      </c>
      <c r="CE118" s="7" t="n">
        <v>11856</v>
      </c>
      <c r="CF118" s="7" t="n">
        <v>11879</v>
      </c>
      <c r="CG118" s="7" t="n">
        <v>12000</v>
      </c>
      <c r="CH118" s="7" t="n">
        <v>11991</v>
      </c>
      <c r="CI118" s="7" t="n">
        <v>11954</v>
      </c>
      <c r="CJ118" s="7" t="n">
        <v>11950</v>
      </c>
      <c r="CK118" s="7" t="n">
        <v>11910</v>
      </c>
      <c r="CL118" s="7" t="n">
        <v>11869</v>
      </c>
      <c r="CM118" s="7" t="n">
        <v>11756</v>
      </c>
      <c r="CN118" s="7" t="n">
        <v>11664</v>
      </c>
      <c r="CO118" s="7" t="n">
        <v>11640</v>
      </c>
      <c r="CP118" s="7" t="n">
        <v>11566</v>
      </c>
      <c r="CQ118" s="4" t="inlineStr">
        <is>
          <t xml:space="preserve"> </t>
        </is>
      </c>
      <c r="CR118" s="7" t="n">
        <v>11438</v>
      </c>
      <c r="CS118" s="7" t="n">
        <v>11402</v>
      </c>
      <c r="CT118" s="7" t="n">
        <v>11245</v>
      </c>
      <c r="CU118" s="7" t="n">
        <v>11108</v>
      </c>
      <c r="CV118" s="7" t="n">
        <v>11021</v>
      </c>
      <c r="CW118" s="7" t="n">
        <v>11254</v>
      </c>
      <c r="CX118" s="7" t="n">
        <v>11256</v>
      </c>
      <c r="CY118" s="7" t="n">
        <v>11239</v>
      </c>
      <c r="CZ118" s="7" t="n">
        <v>11093</v>
      </c>
      <c r="DA118" s="7" t="n">
        <v>10920</v>
      </c>
      <c r="DB118" s="7" t="n">
        <v>10728</v>
      </c>
      <c r="DC118" s="7" t="n">
        <v>10705</v>
      </c>
      <c r="DD118" s="7" t="n">
        <v>10524</v>
      </c>
      <c r="DE118" s="7" t="n">
        <v>10197</v>
      </c>
      <c r="DF118" s="7" t="n">
        <v>10094</v>
      </c>
      <c r="DG118" s="7" t="n">
        <v>10130</v>
      </c>
      <c r="DH118" s="7" t="n">
        <v>10256</v>
      </c>
      <c r="DI118" s="7" t="n">
        <v>10310</v>
      </c>
      <c r="DJ118" s="7" t="n">
        <v>10085</v>
      </c>
      <c r="DK118" s="7" t="n">
        <v>10205</v>
      </c>
      <c r="DL118" s="7" t="n">
        <v>10366</v>
      </c>
      <c r="DM118" s="7" t="n">
        <v>10371</v>
      </c>
      <c r="DN118" s="7" t="n">
        <v>10465</v>
      </c>
      <c r="DO118" s="7" t="n">
        <v>10411</v>
      </c>
      <c r="DP118" s="7" t="n">
        <v>10236</v>
      </c>
      <c r="DQ118" s="7" t="n">
        <v>10184</v>
      </c>
      <c r="DR118" s="7" t="n">
        <v>10068</v>
      </c>
      <c r="DS118" s="7" t="n">
        <v>10000</v>
      </c>
    </row>
    <row r="119">
      <c r="A119" s="4" t="inlineStr">
        <is>
          <t>Lord Abbett Index: JPM CEMBI Broad Diversifie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ine Graph and Table Measure Name</t>
        </is>
      </c>
      <c r="B121" s="4" t="inlineStr">
        <is>
          <t>JPM CEMBI Broad Diversifie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4" t="inlineStr">
        <is>
          <t>Account Value</t>
        </is>
      </c>
      <c r="B122" s="5" t="n">
        <v>14852</v>
      </c>
      <c r="C122" s="7" t="n">
        <v>14933</v>
      </c>
      <c r="D122" s="7" t="n">
        <v>14844</v>
      </c>
      <c r="E122" s="7" t="n">
        <v>14973</v>
      </c>
      <c r="F122" s="7" t="n">
        <v>14791</v>
      </c>
      <c r="G122" s="7" t="n">
        <v>14546</v>
      </c>
      <c r="H122" s="7" t="n">
        <v>14331</v>
      </c>
      <c r="I122" s="7" t="n">
        <v>14199</v>
      </c>
      <c r="J122" s="7" t="n">
        <v>13995</v>
      </c>
      <c r="K122" s="7" t="n">
        <v>14120</v>
      </c>
      <c r="L122" s="7" t="n">
        <v>13980</v>
      </c>
      <c r="M122" s="7" t="n">
        <v>13881</v>
      </c>
      <c r="N122" s="7" t="n">
        <v>13800</v>
      </c>
      <c r="O122" s="7" t="n">
        <v>13389</v>
      </c>
      <c r="P122" s="7" t="n">
        <v>12919</v>
      </c>
      <c r="Q122" s="7" t="n">
        <v>13078</v>
      </c>
      <c r="R122" s="7" t="n">
        <v>13181</v>
      </c>
      <c r="S122" s="7" t="n">
        <v>13240</v>
      </c>
      <c r="T122" s="7" t="n">
        <v>13111</v>
      </c>
      <c r="U122" s="7" t="n">
        <v>12971</v>
      </c>
      <c r="V122" s="7" t="n">
        <v>13048</v>
      </c>
      <c r="W122" s="7" t="n">
        <v>12933</v>
      </c>
      <c r="X122" s="7" t="n">
        <v>12827</v>
      </c>
      <c r="Y122" s="7" t="n">
        <v>13035</v>
      </c>
      <c r="Z122" s="7" t="n">
        <v>12651</v>
      </c>
      <c r="AA122" s="7" t="n">
        <v>12459</v>
      </c>
      <c r="AB122" s="7" t="n">
        <v>11833</v>
      </c>
      <c r="AC122" s="7" t="n">
        <v>12081</v>
      </c>
      <c r="AD122" s="7" t="n">
        <v>12562</v>
      </c>
      <c r="AE122" s="7" t="n">
        <v>12539</v>
      </c>
      <c r="AF122" s="7" t="n">
        <v>12408</v>
      </c>
      <c r="AG122" s="7" t="n">
        <v>12800</v>
      </c>
      <c r="AH122" s="7" t="n">
        <v>12876</v>
      </c>
      <c r="AI122" s="7" t="n">
        <v>13147</v>
      </c>
      <c r="AJ122" s="7" t="n">
        <v>13491</v>
      </c>
      <c r="AK122" s="7" t="n">
        <v>14177</v>
      </c>
      <c r="AL122" s="7" t="n">
        <v>14419</v>
      </c>
      <c r="AM122" s="7" t="n">
        <v>14361</v>
      </c>
      <c r="AN122" s="7" t="n">
        <v>14440</v>
      </c>
      <c r="AO122" s="7" t="n">
        <v>14507</v>
      </c>
      <c r="AP122" s="7" t="n">
        <v>14605</v>
      </c>
      <c r="AQ122" s="7" t="n">
        <v>14503</v>
      </c>
      <c r="AR122" s="7" t="n">
        <v>14471</v>
      </c>
      <c r="AS122" s="7" t="n">
        <v>14351</v>
      </c>
      <c r="AT122" s="7" t="n">
        <v>14259</v>
      </c>
      <c r="AU122" s="7" t="n">
        <v>14174</v>
      </c>
      <c r="AV122" s="7" t="n">
        <v>14265</v>
      </c>
      <c r="AW122" s="7" t="n">
        <v>14279</v>
      </c>
      <c r="AX122" s="7" t="n">
        <v>14289</v>
      </c>
      <c r="AY122" s="7" t="n">
        <v>14082</v>
      </c>
      <c r="AZ122" s="7" t="n">
        <v>13717</v>
      </c>
      <c r="BA122" s="7" t="n">
        <v>13682</v>
      </c>
      <c r="BB122" s="7" t="n">
        <v>13748</v>
      </c>
      <c r="BC122" s="7" t="n">
        <v>13625</v>
      </c>
      <c r="BD122" s="7" t="n">
        <v>13316</v>
      </c>
      <c r="BE122" s="7" t="n">
        <v>12960</v>
      </c>
      <c r="BF122" s="7" t="n">
        <v>12471</v>
      </c>
      <c r="BG122" s="7" t="n">
        <v>11981</v>
      </c>
      <c r="BH122" s="7" t="n">
        <v>13541</v>
      </c>
      <c r="BI122" s="7" t="n">
        <v>13543</v>
      </c>
      <c r="BJ122" s="7" t="n">
        <v>13337</v>
      </c>
      <c r="BK122" s="7" t="n">
        <v>13209</v>
      </c>
      <c r="BL122" s="7" t="n">
        <v>13159</v>
      </c>
      <c r="BM122" s="7" t="n">
        <v>13048</v>
      </c>
      <c r="BN122" s="7" t="n">
        <v>12967</v>
      </c>
      <c r="BO122" s="7" t="n">
        <v>12950</v>
      </c>
      <c r="BP122" s="7" t="n">
        <v>12835</v>
      </c>
      <c r="BQ122" s="7" t="n">
        <v>12559</v>
      </c>
      <c r="BR122" s="7" t="n">
        <v>12498</v>
      </c>
      <c r="BS122" s="7" t="n">
        <v>12401</v>
      </c>
      <c r="BT122" s="7" t="n">
        <v>12245</v>
      </c>
      <c r="BU122" s="7" t="n">
        <v>12114</v>
      </c>
      <c r="BV122" s="7" t="n">
        <v>11794</v>
      </c>
      <c r="BW122" s="7" t="n">
        <v>11710</v>
      </c>
      <c r="BX122" s="7" t="n">
        <v>11729</v>
      </c>
      <c r="BY122" s="7" t="n">
        <v>11799</v>
      </c>
      <c r="BZ122" s="7" t="n">
        <v>11688</v>
      </c>
      <c r="CA122" s="7" t="n">
        <v>11816</v>
      </c>
      <c r="CB122" s="7" t="n">
        <v>11647</v>
      </c>
      <c r="CC122" s="7" t="n">
        <v>11696</v>
      </c>
      <c r="CD122" s="7" t="n">
        <v>11778</v>
      </c>
      <c r="CE122" s="7" t="n">
        <v>11856</v>
      </c>
      <c r="CF122" s="7" t="n">
        <v>11879</v>
      </c>
      <c r="CG122" s="7" t="n">
        <v>12000</v>
      </c>
      <c r="CH122" s="7" t="n">
        <v>11991</v>
      </c>
      <c r="CI122" s="7" t="n">
        <v>11954</v>
      </c>
      <c r="CJ122" s="7" t="n">
        <v>11950</v>
      </c>
      <c r="CK122" s="7" t="n">
        <v>11910</v>
      </c>
      <c r="CL122" s="7" t="n">
        <v>11869</v>
      </c>
      <c r="CM122" s="7" t="n">
        <v>11756</v>
      </c>
      <c r="CN122" s="7" t="n">
        <v>11664</v>
      </c>
      <c r="CO122" s="7" t="n">
        <v>11640</v>
      </c>
      <c r="CP122" s="7" t="n">
        <v>11566</v>
      </c>
      <c r="CQ122" s="4" t="inlineStr">
        <is>
          <t xml:space="preserve"> </t>
        </is>
      </c>
      <c r="CR122" s="7" t="n">
        <v>11438</v>
      </c>
      <c r="CS122" s="7" t="n">
        <v>11402</v>
      </c>
      <c r="CT122" s="7" t="n">
        <v>11245</v>
      </c>
      <c r="CU122" s="7" t="n">
        <v>11108</v>
      </c>
      <c r="CV122" s="7" t="n">
        <v>11021</v>
      </c>
      <c r="CW122" s="7" t="n">
        <v>11254</v>
      </c>
      <c r="CX122" s="7" t="n">
        <v>11256</v>
      </c>
      <c r="CY122" s="7" t="n">
        <v>11239</v>
      </c>
      <c r="CZ122" s="7" t="n">
        <v>11093</v>
      </c>
      <c r="DA122" s="7" t="n">
        <v>10920</v>
      </c>
      <c r="DB122" s="7" t="n">
        <v>10728</v>
      </c>
      <c r="DC122" s="7" t="n">
        <v>10705</v>
      </c>
      <c r="DD122" s="7" t="n">
        <v>10524</v>
      </c>
      <c r="DE122" s="7" t="n">
        <v>10197</v>
      </c>
      <c r="DF122" s="7" t="n">
        <v>10094</v>
      </c>
      <c r="DG122" s="7" t="n">
        <v>10130</v>
      </c>
      <c r="DH122" s="7" t="n">
        <v>10256</v>
      </c>
      <c r="DI122" s="7" t="n">
        <v>10310</v>
      </c>
      <c r="DJ122" s="7" t="n">
        <v>10085</v>
      </c>
      <c r="DK122" s="7" t="n">
        <v>10205</v>
      </c>
      <c r="DL122" s="7" t="n">
        <v>10366</v>
      </c>
      <c r="DM122" s="7" t="n">
        <v>10371</v>
      </c>
      <c r="DN122" s="7" t="n">
        <v>10465</v>
      </c>
      <c r="DO122" s="7" t="n">
        <v>10411</v>
      </c>
      <c r="DP122" s="7" t="n">
        <v>10236</v>
      </c>
      <c r="DQ122" s="7" t="n">
        <v>10184</v>
      </c>
      <c r="DR122" s="7" t="n">
        <v>10068</v>
      </c>
      <c r="DS122" s="7" t="n">
        <v>10000</v>
      </c>
    </row>
    <row r="123">
      <c r="A123" s="4" t="inlineStr">
        <is>
          <t>Lord Abbett Index: JPM CEMBI Broad Diversifie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row r="125">
      <c r="A125" s="4" t="inlineStr">
        <is>
          <t>Line Graph and Table Measure Name</t>
        </is>
      </c>
      <c r="B125" s="4" t="inlineStr">
        <is>
          <t>JPM CEMBI Broad Diversifie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row>
    <row r="126">
      <c r="A126" s="4" t="inlineStr">
        <is>
          <t>Account Value</t>
        </is>
      </c>
      <c r="B126" s="5" t="n">
        <v>12963</v>
      </c>
      <c r="C126" s="7" t="n">
        <v>13034</v>
      </c>
      <c r="D126" s="7" t="n">
        <v>12956</v>
      </c>
      <c r="E126" s="7" t="n">
        <v>13068</v>
      </c>
      <c r="F126" s="7" t="n">
        <v>12910</v>
      </c>
      <c r="G126" s="7" t="n">
        <v>12695</v>
      </c>
      <c r="H126" s="7" t="n">
        <v>12508</v>
      </c>
      <c r="I126" s="7" t="n">
        <v>12393</v>
      </c>
      <c r="J126" s="7" t="n">
        <v>12215</v>
      </c>
      <c r="K126" s="7" t="n">
        <v>12324</v>
      </c>
      <c r="L126" s="7" t="n">
        <v>12202</v>
      </c>
      <c r="M126" s="7" t="n">
        <v>12115</v>
      </c>
      <c r="N126" s="7" t="n">
        <v>12044</v>
      </c>
      <c r="O126" s="7" t="n">
        <v>11686</v>
      </c>
      <c r="P126" s="7" t="n">
        <v>11275</v>
      </c>
      <c r="Q126" s="7" t="n">
        <v>11414</v>
      </c>
      <c r="R126" s="7" t="n">
        <v>11504</v>
      </c>
      <c r="S126" s="7" t="n">
        <v>11555</v>
      </c>
      <c r="T126" s="7" t="n">
        <v>11444</v>
      </c>
      <c r="U126" s="7" t="n">
        <v>11321</v>
      </c>
      <c r="V126" s="7" t="n">
        <v>11388</v>
      </c>
      <c r="W126" s="7" t="n">
        <v>11288</v>
      </c>
      <c r="X126" s="7" t="n">
        <v>11195</v>
      </c>
      <c r="Y126" s="7" t="n">
        <v>11377</v>
      </c>
      <c r="Z126" s="7" t="n">
        <v>11041</v>
      </c>
      <c r="AA126" s="7" t="n">
        <v>10874</v>
      </c>
      <c r="AB126" s="7" t="n">
        <v>10328</v>
      </c>
      <c r="AC126" s="7" t="n">
        <v>10544</v>
      </c>
      <c r="AD126" s="7" t="n">
        <v>10964</v>
      </c>
      <c r="AE126" s="7" t="n">
        <v>10944</v>
      </c>
      <c r="AF126" s="7" t="n">
        <v>10830</v>
      </c>
      <c r="AG126" s="7" t="n">
        <v>11172</v>
      </c>
      <c r="AH126" s="7" t="n">
        <v>11239</v>
      </c>
      <c r="AI126" s="7" t="n">
        <v>11475</v>
      </c>
      <c r="AJ126" s="7" t="n">
        <v>11775</v>
      </c>
      <c r="AK126" s="7" t="n">
        <v>12374</v>
      </c>
      <c r="AL126" s="7" t="n">
        <v>12585</v>
      </c>
      <c r="AM126" s="7" t="n">
        <v>12534</v>
      </c>
      <c r="AN126" s="7" t="n">
        <v>12603</v>
      </c>
      <c r="AO126" s="7" t="n">
        <v>12662</v>
      </c>
      <c r="AP126" s="7" t="n">
        <v>12747</v>
      </c>
      <c r="AQ126" s="7" t="n">
        <v>12658</v>
      </c>
      <c r="AR126" s="7" t="n">
        <v>12630</v>
      </c>
      <c r="AS126" s="7" t="n">
        <v>12525</v>
      </c>
      <c r="AT126" s="7" t="n">
        <v>12445</v>
      </c>
      <c r="AU126" s="7" t="n">
        <v>12371</v>
      </c>
      <c r="AV126" s="7" t="n">
        <v>12450</v>
      </c>
      <c r="AW126" s="7" t="n">
        <v>12463</v>
      </c>
      <c r="AX126" s="7" t="n">
        <v>12471</v>
      </c>
      <c r="AY126" s="7" t="n">
        <v>12291</v>
      </c>
      <c r="AZ126" s="7" t="n">
        <v>11972</v>
      </c>
      <c r="BA126" s="7" t="n">
        <v>11941</v>
      </c>
      <c r="BB126" s="7" t="n">
        <v>11999</v>
      </c>
      <c r="BC126" s="7" t="n">
        <v>11892</v>
      </c>
      <c r="BD126" s="7" t="n">
        <v>11622</v>
      </c>
      <c r="BE126" s="7" t="n">
        <v>11311</v>
      </c>
      <c r="BF126" s="7" t="n">
        <v>10885</v>
      </c>
      <c r="BG126" s="7" t="n">
        <v>10457</v>
      </c>
      <c r="BH126" s="7" t="n">
        <v>11818</v>
      </c>
      <c r="BI126" s="7" t="n">
        <v>11820</v>
      </c>
      <c r="BJ126" s="7" t="n">
        <v>11641</v>
      </c>
      <c r="BK126" s="7" t="n">
        <v>11529</v>
      </c>
      <c r="BL126" s="7" t="n">
        <v>11485</v>
      </c>
      <c r="BM126" s="7" t="n">
        <v>11389</v>
      </c>
      <c r="BN126" s="7" t="n">
        <v>11317</v>
      </c>
      <c r="BO126" s="7" t="n">
        <v>11303</v>
      </c>
      <c r="BP126" s="7" t="n">
        <v>11203</v>
      </c>
      <c r="BQ126" s="7" t="n">
        <v>10961</v>
      </c>
      <c r="BR126" s="7" t="n">
        <v>10908</v>
      </c>
      <c r="BS126" s="7" t="n">
        <v>10824</v>
      </c>
      <c r="BT126" s="7" t="n">
        <v>10687</v>
      </c>
      <c r="BU126" s="7" t="n">
        <v>10573</v>
      </c>
      <c r="BV126" s="7" t="n">
        <v>10294</v>
      </c>
      <c r="BW126" s="7" t="n">
        <v>10220</v>
      </c>
      <c r="BX126" s="7" t="n">
        <v>10237</v>
      </c>
      <c r="BY126" s="7" t="n">
        <v>10298</v>
      </c>
      <c r="BZ126" s="7" t="n">
        <v>10201</v>
      </c>
      <c r="CA126" s="7" t="n">
        <v>10313</v>
      </c>
      <c r="CB126" s="7" t="n">
        <v>10165</v>
      </c>
      <c r="CC126" s="7" t="n">
        <v>10208</v>
      </c>
      <c r="CD126" s="7" t="n">
        <v>10280</v>
      </c>
      <c r="CE126" s="7" t="n">
        <v>10348</v>
      </c>
      <c r="CF126" s="7" t="n">
        <v>10368</v>
      </c>
      <c r="CG126" s="7" t="n">
        <v>10473</v>
      </c>
      <c r="CH126" s="7" t="n">
        <v>10466</v>
      </c>
      <c r="CI126" s="7" t="n">
        <v>10433</v>
      </c>
      <c r="CJ126" s="7" t="n">
        <v>10430</v>
      </c>
      <c r="CK126" s="7" t="n">
        <v>10395</v>
      </c>
      <c r="CL126" s="7" t="n">
        <v>10359</v>
      </c>
      <c r="CM126" s="7" t="n">
        <v>10260</v>
      </c>
      <c r="CN126" s="7" t="n">
        <v>10180</v>
      </c>
      <c r="CO126" s="7" t="n">
        <v>10159</v>
      </c>
      <c r="CP126" s="7" t="n">
        <v>10095</v>
      </c>
      <c r="CQ126" s="7" t="n">
        <v>10000</v>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row>
    <row r="127">
      <c r="A127" s="4" t="inlineStr">
        <is>
          <t>Lord Abbett Index: JPM CEMBI Broad Diversifie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row>
    <row r="129">
      <c r="A129" s="4" t="inlineStr">
        <is>
          <t>Line Graph and Table Measure Name</t>
        </is>
      </c>
      <c r="B129" s="4" t="inlineStr">
        <is>
          <t>JPM CEMBI Broad Diversifie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row>
    <row r="130">
      <c r="A130" s="4" t="inlineStr">
        <is>
          <t>Account Value</t>
        </is>
      </c>
      <c r="B130" s="5" t="n">
        <v>14852</v>
      </c>
      <c r="C130" s="7" t="n">
        <v>14933</v>
      </c>
      <c r="D130" s="7" t="n">
        <v>14844</v>
      </c>
      <c r="E130" s="7" t="n">
        <v>14973</v>
      </c>
      <c r="F130" s="7" t="n">
        <v>14791</v>
      </c>
      <c r="G130" s="7" t="n">
        <v>14546</v>
      </c>
      <c r="H130" s="7" t="n">
        <v>14331</v>
      </c>
      <c r="I130" s="7" t="n">
        <v>14199</v>
      </c>
      <c r="J130" s="7" t="n">
        <v>13995</v>
      </c>
      <c r="K130" s="7" t="n">
        <v>14120</v>
      </c>
      <c r="L130" s="7" t="n">
        <v>13980</v>
      </c>
      <c r="M130" s="7" t="n">
        <v>13881</v>
      </c>
      <c r="N130" s="7" t="n">
        <v>13800</v>
      </c>
      <c r="O130" s="7" t="n">
        <v>13389</v>
      </c>
      <c r="P130" s="7" t="n">
        <v>12919</v>
      </c>
      <c r="Q130" s="7" t="n">
        <v>13078</v>
      </c>
      <c r="R130" s="7" t="n">
        <v>13181</v>
      </c>
      <c r="S130" s="7" t="n">
        <v>13240</v>
      </c>
      <c r="T130" s="7" t="n">
        <v>13111</v>
      </c>
      <c r="U130" s="7" t="n">
        <v>12971</v>
      </c>
      <c r="V130" s="7" t="n">
        <v>13048</v>
      </c>
      <c r="W130" s="7" t="n">
        <v>12933</v>
      </c>
      <c r="X130" s="7" t="n">
        <v>12827</v>
      </c>
      <c r="Y130" s="7" t="n">
        <v>13035</v>
      </c>
      <c r="Z130" s="7" t="n">
        <v>12651</v>
      </c>
      <c r="AA130" s="7" t="n">
        <v>12459</v>
      </c>
      <c r="AB130" s="7" t="n">
        <v>11833</v>
      </c>
      <c r="AC130" s="7" t="n">
        <v>12081</v>
      </c>
      <c r="AD130" s="7" t="n">
        <v>12562</v>
      </c>
      <c r="AE130" s="7" t="n">
        <v>12539</v>
      </c>
      <c r="AF130" s="7" t="n">
        <v>12408</v>
      </c>
      <c r="AG130" s="7" t="n">
        <v>12800</v>
      </c>
      <c r="AH130" s="7" t="n">
        <v>12876</v>
      </c>
      <c r="AI130" s="7" t="n">
        <v>13147</v>
      </c>
      <c r="AJ130" s="7" t="n">
        <v>13491</v>
      </c>
      <c r="AK130" s="7" t="n">
        <v>14177</v>
      </c>
      <c r="AL130" s="7" t="n">
        <v>14419</v>
      </c>
      <c r="AM130" s="7" t="n">
        <v>14361</v>
      </c>
      <c r="AN130" s="7" t="n">
        <v>14440</v>
      </c>
      <c r="AO130" s="7" t="n">
        <v>14507</v>
      </c>
      <c r="AP130" s="7" t="n">
        <v>14605</v>
      </c>
      <c r="AQ130" s="7" t="n">
        <v>14503</v>
      </c>
      <c r="AR130" s="7" t="n">
        <v>14471</v>
      </c>
      <c r="AS130" s="7" t="n">
        <v>14351</v>
      </c>
      <c r="AT130" s="7" t="n">
        <v>14259</v>
      </c>
      <c r="AU130" s="7" t="n">
        <v>14174</v>
      </c>
      <c r="AV130" s="7" t="n">
        <v>14265</v>
      </c>
      <c r="AW130" s="7" t="n">
        <v>14279</v>
      </c>
      <c r="AX130" s="7" t="n">
        <v>14289</v>
      </c>
      <c r="AY130" s="7" t="n">
        <v>14082</v>
      </c>
      <c r="AZ130" s="7" t="n">
        <v>13717</v>
      </c>
      <c r="BA130" s="7" t="n">
        <v>13682</v>
      </c>
      <c r="BB130" s="7" t="n">
        <v>13748</v>
      </c>
      <c r="BC130" s="7" t="n">
        <v>13625</v>
      </c>
      <c r="BD130" s="7" t="n">
        <v>13316</v>
      </c>
      <c r="BE130" s="7" t="n">
        <v>12960</v>
      </c>
      <c r="BF130" s="7" t="n">
        <v>12471</v>
      </c>
      <c r="BG130" s="7" t="n">
        <v>11981</v>
      </c>
      <c r="BH130" s="7" t="n">
        <v>13541</v>
      </c>
      <c r="BI130" s="7" t="n">
        <v>13543</v>
      </c>
      <c r="BJ130" s="7" t="n">
        <v>13337</v>
      </c>
      <c r="BK130" s="7" t="n">
        <v>13209</v>
      </c>
      <c r="BL130" s="7" t="n">
        <v>13159</v>
      </c>
      <c r="BM130" s="7" t="n">
        <v>13048</v>
      </c>
      <c r="BN130" s="7" t="n">
        <v>12967</v>
      </c>
      <c r="BO130" s="7" t="n">
        <v>12950</v>
      </c>
      <c r="BP130" s="7" t="n">
        <v>12835</v>
      </c>
      <c r="BQ130" s="7" t="n">
        <v>12559</v>
      </c>
      <c r="BR130" s="7" t="n">
        <v>12498</v>
      </c>
      <c r="BS130" s="7" t="n">
        <v>12401</v>
      </c>
      <c r="BT130" s="7" t="n">
        <v>12245</v>
      </c>
      <c r="BU130" s="7" t="n">
        <v>12114</v>
      </c>
      <c r="BV130" s="7" t="n">
        <v>11794</v>
      </c>
      <c r="BW130" s="7" t="n">
        <v>11710</v>
      </c>
      <c r="BX130" s="7" t="n">
        <v>11729</v>
      </c>
      <c r="BY130" s="7" t="n">
        <v>11799</v>
      </c>
      <c r="BZ130" s="7" t="n">
        <v>11688</v>
      </c>
      <c r="CA130" s="7" t="n">
        <v>11816</v>
      </c>
      <c r="CB130" s="7" t="n">
        <v>11647</v>
      </c>
      <c r="CC130" s="7" t="n">
        <v>11696</v>
      </c>
      <c r="CD130" s="7" t="n">
        <v>11778</v>
      </c>
      <c r="CE130" s="7" t="n">
        <v>11856</v>
      </c>
      <c r="CF130" s="7" t="n">
        <v>11879</v>
      </c>
      <c r="CG130" s="7" t="n">
        <v>12000</v>
      </c>
      <c r="CH130" s="7" t="n">
        <v>11991</v>
      </c>
      <c r="CI130" s="7" t="n">
        <v>11954</v>
      </c>
      <c r="CJ130" s="7" t="n">
        <v>11950</v>
      </c>
      <c r="CK130" s="7" t="n">
        <v>11910</v>
      </c>
      <c r="CL130" s="7" t="n">
        <v>11869</v>
      </c>
      <c r="CM130" s="7" t="n">
        <v>11756</v>
      </c>
      <c r="CN130" s="7" t="n">
        <v>11664</v>
      </c>
      <c r="CO130" s="7" t="n">
        <v>11640</v>
      </c>
      <c r="CP130" s="7" t="n">
        <v>11566</v>
      </c>
      <c r="CQ130" s="4" t="inlineStr">
        <is>
          <t xml:space="preserve"> </t>
        </is>
      </c>
      <c r="CR130" s="7" t="n">
        <v>11438</v>
      </c>
      <c r="CS130" s="7" t="n">
        <v>11402</v>
      </c>
      <c r="CT130" s="7" t="n">
        <v>11245</v>
      </c>
      <c r="CU130" s="7" t="n">
        <v>11108</v>
      </c>
      <c r="CV130" s="7" t="n">
        <v>11021</v>
      </c>
      <c r="CW130" s="7" t="n">
        <v>11254</v>
      </c>
      <c r="CX130" s="7" t="n">
        <v>11256</v>
      </c>
      <c r="CY130" s="7" t="n">
        <v>11239</v>
      </c>
      <c r="CZ130" s="7" t="n">
        <v>11093</v>
      </c>
      <c r="DA130" s="7" t="n">
        <v>10920</v>
      </c>
      <c r="DB130" s="7" t="n">
        <v>10728</v>
      </c>
      <c r="DC130" s="7" t="n">
        <v>10705</v>
      </c>
      <c r="DD130" s="7" t="n">
        <v>10524</v>
      </c>
      <c r="DE130" s="7" t="n">
        <v>10197</v>
      </c>
      <c r="DF130" s="7" t="n">
        <v>10094</v>
      </c>
      <c r="DG130" s="7" t="n">
        <v>10130</v>
      </c>
      <c r="DH130" s="7" t="n">
        <v>10256</v>
      </c>
      <c r="DI130" s="7" t="n">
        <v>10310</v>
      </c>
      <c r="DJ130" s="7" t="n">
        <v>10085</v>
      </c>
      <c r="DK130" s="7" t="n">
        <v>10205</v>
      </c>
      <c r="DL130" s="7" t="n">
        <v>10366</v>
      </c>
      <c r="DM130" s="7" t="n">
        <v>10371</v>
      </c>
      <c r="DN130" s="7" t="n">
        <v>10465</v>
      </c>
      <c r="DO130" s="7" t="n">
        <v>10411</v>
      </c>
      <c r="DP130" s="7" t="n">
        <v>10236</v>
      </c>
      <c r="DQ130" s="7" t="n">
        <v>10184</v>
      </c>
      <c r="DR130" s="7" t="n">
        <v>10068</v>
      </c>
      <c r="DS130" s="7" t="n">
        <v>10000</v>
      </c>
    </row>
    <row r="131">
      <c r="A131" s="4" t="inlineStr">
        <is>
          <t>Lord Abbett Index: JPM CEMBI Broad Diversifie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row>
    <row r="133">
      <c r="A133" s="4" t="inlineStr">
        <is>
          <t>Line Graph and Table Measure Name</t>
        </is>
      </c>
      <c r="B133" s="4" t="inlineStr">
        <is>
          <t>JPM CEMBI Broad Diversifie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row>
    <row r="134">
      <c r="A134" s="4" t="inlineStr">
        <is>
          <t>Account Value</t>
        </is>
      </c>
      <c r="B134" s="5" t="n">
        <v>14852</v>
      </c>
      <c r="C134" s="7" t="n">
        <v>14933</v>
      </c>
      <c r="D134" s="7" t="n">
        <v>14844</v>
      </c>
      <c r="E134" s="7" t="n">
        <v>14973</v>
      </c>
      <c r="F134" s="7" t="n">
        <v>14791</v>
      </c>
      <c r="G134" s="7" t="n">
        <v>14546</v>
      </c>
      <c r="H134" s="7" t="n">
        <v>14331</v>
      </c>
      <c r="I134" s="7" t="n">
        <v>14199</v>
      </c>
      <c r="J134" s="7" t="n">
        <v>13995</v>
      </c>
      <c r="K134" s="7" t="n">
        <v>14120</v>
      </c>
      <c r="L134" s="7" t="n">
        <v>13980</v>
      </c>
      <c r="M134" s="7" t="n">
        <v>13881</v>
      </c>
      <c r="N134" s="7" t="n">
        <v>13800</v>
      </c>
      <c r="O134" s="7" t="n">
        <v>13389</v>
      </c>
      <c r="P134" s="7" t="n">
        <v>12919</v>
      </c>
      <c r="Q134" s="7" t="n">
        <v>13078</v>
      </c>
      <c r="R134" s="7" t="n">
        <v>13181</v>
      </c>
      <c r="S134" s="7" t="n">
        <v>13240</v>
      </c>
      <c r="T134" s="7" t="n">
        <v>13111</v>
      </c>
      <c r="U134" s="7" t="n">
        <v>12971</v>
      </c>
      <c r="V134" s="7" t="n">
        <v>13048</v>
      </c>
      <c r="W134" s="7" t="n">
        <v>12933</v>
      </c>
      <c r="X134" s="7" t="n">
        <v>12827</v>
      </c>
      <c r="Y134" s="7" t="n">
        <v>13035</v>
      </c>
      <c r="Z134" s="7" t="n">
        <v>12651</v>
      </c>
      <c r="AA134" s="7" t="n">
        <v>12459</v>
      </c>
      <c r="AB134" s="7" t="n">
        <v>11833</v>
      </c>
      <c r="AC134" s="7" t="n">
        <v>12081</v>
      </c>
      <c r="AD134" s="7" t="n">
        <v>12562</v>
      </c>
      <c r="AE134" s="7" t="n">
        <v>12539</v>
      </c>
      <c r="AF134" s="7" t="n">
        <v>12408</v>
      </c>
      <c r="AG134" s="7" t="n">
        <v>12800</v>
      </c>
      <c r="AH134" s="7" t="n">
        <v>12876</v>
      </c>
      <c r="AI134" s="7" t="n">
        <v>13147</v>
      </c>
      <c r="AJ134" s="7" t="n">
        <v>13491</v>
      </c>
      <c r="AK134" s="7" t="n">
        <v>14177</v>
      </c>
      <c r="AL134" s="7" t="n">
        <v>14419</v>
      </c>
      <c r="AM134" s="7" t="n">
        <v>14361</v>
      </c>
      <c r="AN134" s="7" t="n">
        <v>14440</v>
      </c>
      <c r="AO134" s="7" t="n">
        <v>14507</v>
      </c>
      <c r="AP134" s="7" t="n">
        <v>14605</v>
      </c>
      <c r="AQ134" s="7" t="n">
        <v>14503</v>
      </c>
      <c r="AR134" s="7" t="n">
        <v>14471</v>
      </c>
      <c r="AS134" s="7" t="n">
        <v>14351</v>
      </c>
      <c r="AT134" s="7" t="n">
        <v>14259</v>
      </c>
      <c r="AU134" s="7" t="n">
        <v>14174</v>
      </c>
      <c r="AV134" s="7" t="n">
        <v>14265</v>
      </c>
      <c r="AW134" s="7" t="n">
        <v>14279</v>
      </c>
      <c r="AX134" s="7" t="n">
        <v>14289</v>
      </c>
      <c r="AY134" s="7" t="n">
        <v>14082</v>
      </c>
      <c r="AZ134" s="7" t="n">
        <v>13717</v>
      </c>
      <c r="BA134" s="7" t="n">
        <v>13682</v>
      </c>
      <c r="BB134" s="7" t="n">
        <v>13748</v>
      </c>
      <c r="BC134" s="7" t="n">
        <v>13625</v>
      </c>
      <c r="BD134" s="7" t="n">
        <v>13316</v>
      </c>
      <c r="BE134" s="7" t="n">
        <v>12960</v>
      </c>
      <c r="BF134" s="7" t="n">
        <v>12471</v>
      </c>
      <c r="BG134" s="7" t="n">
        <v>11981</v>
      </c>
      <c r="BH134" s="7" t="n">
        <v>13541</v>
      </c>
      <c r="BI134" s="7" t="n">
        <v>13543</v>
      </c>
      <c r="BJ134" s="7" t="n">
        <v>13337</v>
      </c>
      <c r="BK134" s="7" t="n">
        <v>13209</v>
      </c>
      <c r="BL134" s="7" t="n">
        <v>13159</v>
      </c>
      <c r="BM134" s="7" t="n">
        <v>13048</v>
      </c>
      <c r="BN134" s="7" t="n">
        <v>12967</v>
      </c>
      <c r="BO134" s="7" t="n">
        <v>12950</v>
      </c>
      <c r="BP134" s="7" t="n">
        <v>12835</v>
      </c>
      <c r="BQ134" s="7" t="n">
        <v>12559</v>
      </c>
      <c r="BR134" s="7" t="n">
        <v>12498</v>
      </c>
      <c r="BS134" s="7" t="n">
        <v>12401</v>
      </c>
      <c r="BT134" s="7" t="n">
        <v>12245</v>
      </c>
      <c r="BU134" s="7" t="n">
        <v>12114</v>
      </c>
      <c r="BV134" s="7" t="n">
        <v>11794</v>
      </c>
      <c r="BW134" s="7" t="n">
        <v>11710</v>
      </c>
      <c r="BX134" s="7" t="n">
        <v>11729</v>
      </c>
      <c r="BY134" s="7" t="n">
        <v>11799</v>
      </c>
      <c r="BZ134" s="7" t="n">
        <v>11688</v>
      </c>
      <c r="CA134" s="7" t="n">
        <v>11816</v>
      </c>
      <c r="CB134" s="7" t="n">
        <v>11647</v>
      </c>
      <c r="CC134" s="7" t="n">
        <v>11696</v>
      </c>
      <c r="CD134" s="7" t="n">
        <v>11778</v>
      </c>
      <c r="CE134" s="7" t="n">
        <v>11856</v>
      </c>
      <c r="CF134" s="7" t="n">
        <v>11879</v>
      </c>
      <c r="CG134" s="7" t="n">
        <v>12000</v>
      </c>
      <c r="CH134" s="7" t="n">
        <v>11991</v>
      </c>
      <c r="CI134" s="7" t="n">
        <v>11954</v>
      </c>
      <c r="CJ134" s="7" t="n">
        <v>11950</v>
      </c>
      <c r="CK134" s="7" t="n">
        <v>11910</v>
      </c>
      <c r="CL134" s="7" t="n">
        <v>11869</v>
      </c>
      <c r="CM134" s="7" t="n">
        <v>11756</v>
      </c>
      <c r="CN134" s="7" t="n">
        <v>11664</v>
      </c>
      <c r="CO134" s="7" t="n">
        <v>11640</v>
      </c>
      <c r="CP134" s="7" t="n">
        <v>11566</v>
      </c>
      <c r="CQ134" s="4" t="inlineStr">
        <is>
          <t xml:space="preserve"> </t>
        </is>
      </c>
      <c r="CR134" s="7" t="n">
        <v>11438</v>
      </c>
      <c r="CS134" s="7" t="n">
        <v>11402</v>
      </c>
      <c r="CT134" s="7" t="n">
        <v>11245</v>
      </c>
      <c r="CU134" s="7" t="n">
        <v>11108</v>
      </c>
      <c r="CV134" s="7" t="n">
        <v>11021</v>
      </c>
      <c r="CW134" s="7" t="n">
        <v>11254</v>
      </c>
      <c r="CX134" s="7" t="n">
        <v>11256</v>
      </c>
      <c r="CY134" s="7" t="n">
        <v>11239</v>
      </c>
      <c r="CZ134" s="7" t="n">
        <v>11093</v>
      </c>
      <c r="DA134" s="7" t="n">
        <v>10920</v>
      </c>
      <c r="DB134" s="7" t="n">
        <v>10728</v>
      </c>
      <c r="DC134" s="7" t="n">
        <v>10705</v>
      </c>
      <c r="DD134" s="7" t="n">
        <v>10524</v>
      </c>
      <c r="DE134" s="7" t="n">
        <v>10197</v>
      </c>
      <c r="DF134" s="7" t="n">
        <v>10094</v>
      </c>
      <c r="DG134" s="7" t="n">
        <v>10130</v>
      </c>
      <c r="DH134" s="7" t="n">
        <v>10256</v>
      </c>
      <c r="DI134" s="7" t="n">
        <v>10310</v>
      </c>
      <c r="DJ134" s="7" t="n">
        <v>10085</v>
      </c>
      <c r="DK134" s="7" t="n">
        <v>10205</v>
      </c>
      <c r="DL134" s="7" t="n">
        <v>10366</v>
      </c>
      <c r="DM134" s="7" t="n">
        <v>10371</v>
      </c>
      <c r="DN134" s="7" t="n">
        <v>10465</v>
      </c>
      <c r="DO134" s="7" t="n">
        <v>10411</v>
      </c>
      <c r="DP134" s="7" t="n">
        <v>10236</v>
      </c>
      <c r="DQ134" s="7" t="n">
        <v>10184</v>
      </c>
      <c r="DR134" s="7" t="n">
        <v>10068</v>
      </c>
      <c r="DS134" s="7" t="n">
        <v>10000</v>
      </c>
    </row>
    <row r="135">
      <c r="A135" s="4" t="inlineStr">
        <is>
          <t>Lord Abbett Index: JPM CEMBI Broad Diversifie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row>
    <row r="137">
      <c r="A137" s="4" t="inlineStr">
        <is>
          <t>Line Graph and Table Measure Name</t>
        </is>
      </c>
      <c r="B137" s="4" t="inlineStr">
        <is>
          <t>JPM CEMBI Broad Diversifie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row>
    <row r="138">
      <c r="A138" s="4" t="inlineStr">
        <is>
          <t>Account Value</t>
        </is>
      </c>
      <c r="B138" s="5" t="n">
        <v>14322</v>
      </c>
      <c r="C138" s="7" t="n">
        <v>14400</v>
      </c>
      <c r="D138" s="7" t="n">
        <v>14313</v>
      </c>
      <c r="E138" s="7" t="n">
        <v>14437</v>
      </c>
      <c r="F138" s="7" t="n">
        <v>14263</v>
      </c>
      <c r="G138" s="7" t="n">
        <v>14026</v>
      </c>
      <c r="H138" s="7" t="n">
        <v>13819</v>
      </c>
      <c r="I138" s="7" t="n">
        <v>13691</v>
      </c>
      <c r="J138" s="7" t="n">
        <v>13495</v>
      </c>
      <c r="K138" s="7" t="n">
        <v>13615</v>
      </c>
      <c r="L138" s="7" t="n">
        <v>13480</v>
      </c>
      <c r="M138" s="7" t="n">
        <v>13385</v>
      </c>
      <c r="N138" s="7" t="n">
        <v>13306</v>
      </c>
      <c r="O138" s="7" t="n">
        <v>12910</v>
      </c>
      <c r="P138" s="7" t="n">
        <v>12457</v>
      </c>
      <c r="Q138" s="7" t="n">
        <v>12610</v>
      </c>
      <c r="R138" s="7" t="n">
        <v>12709</v>
      </c>
      <c r="S138" s="7" t="n">
        <v>12766</v>
      </c>
      <c r="T138" s="7" t="n">
        <v>12643</v>
      </c>
      <c r="U138" s="7" t="n">
        <v>12508</v>
      </c>
      <c r="V138" s="7" t="n">
        <v>12581</v>
      </c>
      <c r="W138" s="7" t="n">
        <v>12471</v>
      </c>
      <c r="X138" s="7" t="n">
        <v>12368</v>
      </c>
      <c r="Y138" s="7" t="n">
        <v>12569</v>
      </c>
      <c r="Z138" s="7" t="n">
        <v>12198</v>
      </c>
      <c r="AA138" s="7" t="n">
        <v>12013</v>
      </c>
      <c r="AB138" s="7" t="n">
        <v>11410</v>
      </c>
      <c r="AC138" s="7" t="n">
        <v>11649</v>
      </c>
      <c r="AD138" s="7" t="n">
        <v>12113</v>
      </c>
      <c r="AE138" s="7" t="n">
        <v>12091</v>
      </c>
      <c r="AF138" s="7" t="n">
        <v>11965</v>
      </c>
      <c r="AG138" s="7" t="n">
        <v>12343</v>
      </c>
      <c r="AH138" s="7" t="n">
        <v>12416</v>
      </c>
      <c r="AI138" s="7" t="n">
        <v>12677</v>
      </c>
      <c r="AJ138" s="7" t="n">
        <v>13009</v>
      </c>
      <c r="AK138" s="7" t="n">
        <v>13670</v>
      </c>
      <c r="AL138" s="7" t="n">
        <v>13903</v>
      </c>
      <c r="AM138" s="7" t="n">
        <v>13847</v>
      </c>
      <c r="AN138" s="7" t="n">
        <v>13924</v>
      </c>
      <c r="AO138" s="7" t="n">
        <v>13989</v>
      </c>
      <c r="AP138" s="7" t="n">
        <v>14083</v>
      </c>
      <c r="AQ138" s="7" t="n">
        <v>13984</v>
      </c>
      <c r="AR138" s="7" t="n">
        <v>13954</v>
      </c>
      <c r="AS138" s="7" t="n">
        <v>13838</v>
      </c>
      <c r="AT138" s="7" t="n">
        <v>13749</v>
      </c>
      <c r="AU138" s="7" t="n">
        <v>13667</v>
      </c>
      <c r="AV138" s="7" t="n">
        <v>13755</v>
      </c>
      <c r="AW138" s="7" t="n">
        <v>13769</v>
      </c>
      <c r="AX138" s="7" t="n">
        <v>13778</v>
      </c>
      <c r="AY138" s="7" t="n">
        <v>13579</v>
      </c>
      <c r="AZ138" s="7" t="n">
        <v>13226</v>
      </c>
      <c r="BA138" s="7" t="n">
        <v>13193</v>
      </c>
      <c r="BB138" s="7" t="n">
        <v>13256</v>
      </c>
      <c r="BC138" s="7" t="n">
        <v>13138</v>
      </c>
      <c r="BD138" s="7" t="n">
        <v>12840</v>
      </c>
      <c r="BE138" s="7" t="n">
        <v>12496</v>
      </c>
      <c r="BF138" s="7" t="n">
        <v>12026</v>
      </c>
      <c r="BG138" s="7" t="n">
        <v>11553</v>
      </c>
      <c r="BH138" s="7" t="n">
        <v>13057</v>
      </c>
      <c r="BI138" s="7" t="n">
        <v>13058</v>
      </c>
      <c r="BJ138" s="7" t="n">
        <v>12860</v>
      </c>
      <c r="BK138" s="7" t="n">
        <v>12737</v>
      </c>
      <c r="BL138" s="7" t="n">
        <v>12689</v>
      </c>
      <c r="BM138" s="7" t="n">
        <v>12582</v>
      </c>
      <c r="BN138" s="7" t="n">
        <v>12503</v>
      </c>
      <c r="BO138" s="7" t="n">
        <v>12487</v>
      </c>
      <c r="BP138" s="7" t="n">
        <v>12377</v>
      </c>
      <c r="BQ138" s="7" t="n">
        <v>12110</v>
      </c>
      <c r="BR138" s="7" t="n">
        <v>12051</v>
      </c>
      <c r="BS138" s="7" t="n">
        <v>11958</v>
      </c>
      <c r="BT138" s="7" t="n">
        <v>11807</v>
      </c>
      <c r="BU138" s="7" t="n">
        <v>11681</v>
      </c>
      <c r="BV138" s="7" t="n">
        <v>11372</v>
      </c>
      <c r="BW138" s="7" t="n">
        <v>11291</v>
      </c>
      <c r="BX138" s="7" t="n">
        <v>11309</v>
      </c>
      <c r="BY138" s="7" t="n">
        <v>11377</v>
      </c>
      <c r="BZ138" s="7" t="n">
        <v>11270</v>
      </c>
      <c r="CA138" s="7" t="n">
        <v>11393</v>
      </c>
      <c r="CB138" s="7" t="n">
        <v>11230</v>
      </c>
      <c r="CC138" s="7" t="n">
        <v>11278</v>
      </c>
      <c r="CD138" s="7" t="n">
        <v>11357</v>
      </c>
      <c r="CE138" s="7" t="n">
        <v>11432</v>
      </c>
      <c r="CF138" s="7" t="n">
        <v>11454</v>
      </c>
      <c r="CG138" s="7" t="n">
        <v>11571</v>
      </c>
      <c r="CH138" s="7" t="n">
        <v>11563</v>
      </c>
      <c r="CI138" s="7" t="n">
        <v>11526</v>
      </c>
      <c r="CJ138" s="7" t="n">
        <v>11523</v>
      </c>
      <c r="CK138" s="7" t="n">
        <v>11484</v>
      </c>
      <c r="CL138" s="7" t="n">
        <v>11445</v>
      </c>
      <c r="CM138" s="7" t="n">
        <v>11335</v>
      </c>
      <c r="CN138" s="7" t="n">
        <v>11247</v>
      </c>
      <c r="CO138" s="7" t="n">
        <v>11224</v>
      </c>
      <c r="CP138" s="7" t="n">
        <v>11153</v>
      </c>
      <c r="CQ138" s="4" t="inlineStr">
        <is>
          <t xml:space="preserve"> </t>
        </is>
      </c>
      <c r="CR138" s="7" t="n">
        <v>11029</v>
      </c>
      <c r="CS138" s="7" t="n">
        <v>10994</v>
      </c>
      <c r="CT138" s="7" t="n">
        <v>10843</v>
      </c>
      <c r="CU138" s="7" t="n">
        <v>10711</v>
      </c>
      <c r="CV138" s="7" t="n">
        <v>10627</v>
      </c>
      <c r="CW138" s="7" t="n">
        <v>10852</v>
      </c>
      <c r="CX138" s="7" t="n">
        <v>10853</v>
      </c>
      <c r="CY138" s="7" t="n">
        <v>10837</v>
      </c>
      <c r="CZ138" s="7" t="n">
        <v>10696</v>
      </c>
      <c r="DA138" s="7" t="n">
        <v>10529</v>
      </c>
      <c r="DB138" s="7" t="n">
        <v>10345</v>
      </c>
      <c r="DC138" s="7" t="n">
        <v>10323</v>
      </c>
      <c r="DD138" s="7" t="n">
        <v>10147</v>
      </c>
      <c r="DE138" s="7" t="n">
        <v>9833</v>
      </c>
      <c r="DF138" s="7" t="n">
        <v>9733</v>
      </c>
      <c r="DG138" s="7" t="n">
        <v>9768</v>
      </c>
      <c r="DH138" s="7" t="n">
        <v>9889</v>
      </c>
      <c r="DI138" s="7" t="n">
        <v>9941</v>
      </c>
      <c r="DJ138" s="7" t="n">
        <v>9724</v>
      </c>
      <c r="DK138" s="7" t="n">
        <v>9840</v>
      </c>
      <c r="DL138" s="7" t="n">
        <v>9995</v>
      </c>
      <c r="DM138" s="7" t="n">
        <v>10000</v>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row>
    <row r="139">
      <c r="A139" s="4" t="inlineStr">
        <is>
          <t>Lord Abbett Index: JPM CEMBI Broad Diversifie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row>
    <row r="141">
      <c r="A141" s="4" t="inlineStr">
        <is>
          <t>Line Graph and Table Measure Name</t>
        </is>
      </c>
      <c r="B141" s="4" t="inlineStr">
        <is>
          <t>JPM CEMBI Broad Diversifie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row>
    <row r="142">
      <c r="A142" s="4" t="inlineStr">
        <is>
          <t>Account Value</t>
        </is>
      </c>
      <c r="B142" s="5" t="n">
        <v>14322</v>
      </c>
      <c r="C142" s="7" t="n">
        <v>14400</v>
      </c>
      <c r="D142" s="7" t="n">
        <v>14313</v>
      </c>
      <c r="E142" s="7" t="n">
        <v>14437</v>
      </c>
      <c r="F142" s="7" t="n">
        <v>14263</v>
      </c>
      <c r="G142" s="7" t="n">
        <v>14026</v>
      </c>
      <c r="H142" s="7" t="n">
        <v>13819</v>
      </c>
      <c r="I142" s="7" t="n">
        <v>13691</v>
      </c>
      <c r="J142" s="7" t="n">
        <v>13495</v>
      </c>
      <c r="K142" s="7" t="n">
        <v>13615</v>
      </c>
      <c r="L142" s="7" t="n">
        <v>13480</v>
      </c>
      <c r="M142" s="7" t="n">
        <v>13385</v>
      </c>
      <c r="N142" s="7" t="n">
        <v>13306</v>
      </c>
      <c r="O142" s="7" t="n">
        <v>12910</v>
      </c>
      <c r="P142" s="7" t="n">
        <v>12457</v>
      </c>
      <c r="Q142" s="7" t="n">
        <v>12610</v>
      </c>
      <c r="R142" s="7" t="n">
        <v>12709</v>
      </c>
      <c r="S142" s="7" t="n">
        <v>12766</v>
      </c>
      <c r="T142" s="7" t="n">
        <v>12643</v>
      </c>
      <c r="U142" s="7" t="n">
        <v>12508</v>
      </c>
      <c r="V142" s="7" t="n">
        <v>12581</v>
      </c>
      <c r="W142" s="7" t="n">
        <v>12471</v>
      </c>
      <c r="X142" s="7" t="n">
        <v>12368</v>
      </c>
      <c r="Y142" s="7" t="n">
        <v>12569</v>
      </c>
      <c r="Z142" s="7" t="n">
        <v>12198</v>
      </c>
      <c r="AA142" s="7" t="n">
        <v>12013</v>
      </c>
      <c r="AB142" s="7" t="n">
        <v>11410</v>
      </c>
      <c r="AC142" s="7" t="n">
        <v>11649</v>
      </c>
      <c r="AD142" s="7" t="n">
        <v>12113</v>
      </c>
      <c r="AE142" s="7" t="n">
        <v>12091</v>
      </c>
      <c r="AF142" s="7" t="n">
        <v>11965</v>
      </c>
      <c r="AG142" s="7" t="n">
        <v>12343</v>
      </c>
      <c r="AH142" s="7" t="n">
        <v>12416</v>
      </c>
      <c r="AI142" s="7" t="n">
        <v>12677</v>
      </c>
      <c r="AJ142" s="7" t="n">
        <v>13009</v>
      </c>
      <c r="AK142" s="7" t="n">
        <v>13670</v>
      </c>
      <c r="AL142" s="7" t="n">
        <v>13903</v>
      </c>
      <c r="AM142" s="7" t="n">
        <v>13847</v>
      </c>
      <c r="AN142" s="7" t="n">
        <v>13924</v>
      </c>
      <c r="AO142" s="7" t="n">
        <v>13989</v>
      </c>
      <c r="AP142" s="7" t="n">
        <v>14083</v>
      </c>
      <c r="AQ142" s="7" t="n">
        <v>13984</v>
      </c>
      <c r="AR142" s="7" t="n">
        <v>13954</v>
      </c>
      <c r="AS142" s="7" t="n">
        <v>13838</v>
      </c>
      <c r="AT142" s="7" t="n">
        <v>13749</v>
      </c>
      <c r="AU142" s="7" t="n">
        <v>13667</v>
      </c>
      <c r="AV142" s="7" t="n">
        <v>13755</v>
      </c>
      <c r="AW142" s="7" t="n">
        <v>13769</v>
      </c>
      <c r="AX142" s="7" t="n">
        <v>13778</v>
      </c>
      <c r="AY142" s="7" t="n">
        <v>13579</v>
      </c>
      <c r="AZ142" s="7" t="n">
        <v>13226</v>
      </c>
      <c r="BA142" s="7" t="n">
        <v>13193</v>
      </c>
      <c r="BB142" s="7" t="n">
        <v>13256</v>
      </c>
      <c r="BC142" s="7" t="n">
        <v>13138</v>
      </c>
      <c r="BD142" s="7" t="n">
        <v>12840</v>
      </c>
      <c r="BE142" s="7" t="n">
        <v>12496</v>
      </c>
      <c r="BF142" s="7" t="n">
        <v>12026</v>
      </c>
      <c r="BG142" s="7" t="n">
        <v>11553</v>
      </c>
      <c r="BH142" s="7" t="n">
        <v>13057</v>
      </c>
      <c r="BI142" s="7" t="n">
        <v>13058</v>
      </c>
      <c r="BJ142" s="7" t="n">
        <v>12860</v>
      </c>
      <c r="BK142" s="7" t="n">
        <v>12737</v>
      </c>
      <c r="BL142" s="7" t="n">
        <v>12689</v>
      </c>
      <c r="BM142" s="7" t="n">
        <v>12582</v>
      </c>
      <c r="BN142" s="7" t="n">
        <v>12503</v>
      </c>
      <c r="BO142" s="7" t="n">
        <v>12487</v>
      </c>
      <c r="BP142" s="7" t="n">
        <v>12377</v>
      </c>
      <c r="BQ142" s="7" t="n">
        <v>12110</v>
      </c>
      <c r="BR142" s="7" t="n">
        <v>12051</v>
      </c>
      <c r="BS142" s="7" t="n">
        <v>11958</v>
      </c>
      <c r="BT142" s="7" t="n">
        <v>11807</v>
      </c>
      <c r="BU142" s="7" t="n">
        <v>11681</v>
      </c>
      <c r="BV142" s="7" t="n">
        <v>11372</v>
      </c>
      <c r="BW142" s="7" t="n">
        <v>11291</v>
      </c>
      <c r="BX142" s="7" t="n">
        <v>11309</v>
      </c>
      <c r="BY142" s="7" t="n">
        <v>11377</v>
      </c>
      <c r="BZ142" s="7" t="n">
        <v>11270</v>
      </c>
      <c r="CA142" s="7" t="n">
        <v>11393</v>
      </c>
      <c r="CB142" s="7" t="n">
        <v>11230</v>
      </c>
      <c r="CC142" s="7" t="n">
        <v>11278</v>
      </c>
      <c r="CD142" s="7" t="n">
        <v>11357</v>
      </c>
      <c r="CE142" s="7" t="n">
        <v>11432</v>
      </c>
      <c r="CF142" s="7" t="n">
        <v>11454</v>
      </c>
      <c r="CG142" s="7" t="n">
        <v>11571</v>
      </c>
      <c r="CH142" s="7" t="n">
        <v>11563</v>
      </c>
      <c r="CI142" s="7" t="n">
        <v>11526</v>
      </c>
      <c r="CJ142" s="7" t="n">
        <v>11523</v>
      </c>
      <c r="CK142" s="7" t="n">
        <v>11484</v>
      </c>
      <c r="CL142" s="7" t="n">
        <v>11445</v>
      </c>
      <c r="CM142" s="7" t="n">
        <v>11335</v>
      </c>
      <c r="CN142" s="7" t="n">
        <v>11247</v>
      </c>
      <c r="CO142" s="7" t="n">
        <v>11224</v>
      </c>
      <c r="CP142" s="7" t="n">
        <v>11153</v>
      </c>
      <c r="CQ142" s="4" t="inlineStr">
        <is>
          <t xml:space="preserve"> </t>
        </is>
      </c>
      <c r="CR142" s="7" t="n">
        <v>11029</v>
      </c>
      <c r="CS142" s="7" t="n">
        <v>10994</v>
      </c>
      <c r="CT142" s="7" t="n">
        <v>10843</v>
      </c>
      <c r="CU142" s="7" t="n">
        <v>10711</v>
      </c>
      <c r="CV142" s="7" t="n">
        <v>10627</v>
      </c>
      <c r="CW142" s="7" t="n">
        <v>10852</v>
      </c>
      <c r="CX142" s="7" t="n">
        <v>10853</v>
      </c>
      <c r="CY142" s="7" t="n">
        <v>10837</v>
      </c>
      <c r="CZ142" s="7" t="n">
        <v>10696</v>
      </c>
      <c r="DA142" s="7" t="n">
        <v>10529</v>
      </c>
      <c r="DB142" s="7" t="n">
        <v>10345</v>
      </c>
      <c r="DC142" s="7" t="n">
        <v>10323</v>
      </c>
      <c r="DD142" s="7" t="n">
        <v>10147</v>
      </c>
      <c r="DE142" s="7" t="n">
        <v>9833</v>
      </c>
      <c r="DF142" s="7" t="n">
        <v>9733</v>
      </c>
      <c r="DG142" s="7" t="n">
        <v>9768</v>
      </c>
      <c r="DH142" s="7" t="n">
        <v>9889</v>
      </c>
      <c r="DI142" s="7" t="n">
        <v>9941</v>
      </c>
      <c r="DJ142" s="7" t="n">
        <v>9724</v>
      </c>
      <c r="DK142" s="7" t="n">
        <v>9840</v>
      </c>
      <c r="DL142" s="7" t="n">
        <v>9995</v>
      </c>
      <c r="DM142" s="7" t="n">
        <v>10000</v>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row>
    <row r="143">
      <c r="A143" s="4" t="inlineStr">
        <is>
          <t>Lord Abbett Index: JPM CEMBI Broad Diversifie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row>
    <row r="145">
      <c r="A145" s="4" t="inlineStr">
        <is>
          <t>Line Graph and Table Measure Name</t>
        </is>
      </c>
      <c r="B145" s="4" t="inlineStr">
        <is>
          <t>JPM CEMBI Broad Diversifie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row>
    <row r="146">
      <c r="A146" s="4" t="inlineStr">
        <is>
          <t>Account Value</t>
        </is>
      </c>
      <c r="B146" s="5" t="n">
        <v>14322</v>
      </c>
      <c r="C146" s="7" t="n">
        <v>14400</v>
      </c>
      <c r="D146" s="7" t="n">
        <v>14313</v>
      </c>
      <c r="E146" s="7" t="n">
        <v>14437</v>
      </c>
      <c r="F146" s="7" t="n">
        <v>14263</v>
      </c>
      <c r="G146" s="7" t="n">
        <v>14026</v>
      </c>
      <c r="H146" s="7" t="n">
        <v>13819</v>
      </c>
      <c r="I146" s="7" t="n">
        <v>13691</v>
      </c>
      <c r="J146" s="7" t="n">
        <v>13495</v>
      </c>
      <c r="K146" s="7" t="n">
        <v>13615</v>
      </c>
      <c r="L146" s="7" t="n">
        <v>13480</v>
      </c>
      <c r="M146" s="7" t="n">
        <v>13385</v>
      </c>
      <c r="N146" s="7" t="n">
        <v>13306</v>
      </c>
      <c r="O146" s="7" t="n">
        <v>12910</v>
      </c>
      <c r="P146" s="7" t="n">
        <v>12457</v>
      </c>
      <c r="Q146" s="7" t="n">
        <v>12610</v>
      </c>
      <c r="R146" s="7" t="n">
        <v>12709</v>
      </c>
      <c r="S146" s="7" t="n">
        <v>12766</v>
      </c>
      <c r="T146" s="7" t="n">
        <v>12643</v>
      </c>
      <c r="U146" s="7" t="n">
        <v>12508</v>
      </c>
      <c r="V146" s="7" t="n">
        <v>12581</v>
      </c>
      <c r="W146" s="7" t="n">
        <v>12471</v>
      </c>
      <c r="X146" s="7" t="n">
        <v>12368</v>
      </c>
      <c r="Y146" s="7" t="n">
        <v>12569</v>
      </c>
      <c r="Z146" s="7" t="n">
        <v>12198</v>
      </c>
      <c r="AA146" s="7" t="n">
        <v>12013</v>
      </c>
      <c r="AB146" s="7" t="n">
        <v>11410</v>
      </c>
      <c r="AC146" s="7" t="n">
        <v>11649</v>
      </c>
      <c r="AD146" s="7" t="n">
        <v>12113</v>
      </c>
      <c r="AE146" s="7" t="n">
        <v>12091</v>
      </c>
      <c r="AF146" s="7" t="n">
        <v>11965</v>
      </c>
      <c r="AG146" s="7" t="n">
        <v>12343</v>
      </c>
      <c r="AH146" s="7" t="n">
        <v>12416</v>
      </c>
      <c r="AI146" s="7" t="n">
        <v>12677</v>
      </c>
      <c r="AJ146" s="7" t="n">
        <v>13009</v>
      </c>
      <c r="AK146" s="7" t="n">
        <v>13670</v>
      </c>
      <c r="AL146" s="7" t="n">
        <v>13903</v>
      </c>
      <c r="AM146" s="7" t="n">
        <v>13847</v>
      </c>
      <c r="AN146" s="7" t="n">
        <v>13924</v>
      </c>
      <c r="AO146" s="7" t="n">
        <v>13989</v>
      </c>
      <c r="AP146" s="7" t="n">
        <v>14083</v>
      </c>
      <c r="AQ146" s="7" t="n">
        <v>13984</v>
      </c>
      <c r="AR146" s="7" t="n">
        <v>13954</v>
      </c>
      <c r="AS146" s="7" t="n">
        <v>13838</v>
      </c>
      <c r="AT146" s="7" t="n">
        <v>13749</v>
      </c>
      <c r="AU146" s="7" t="n">
        <v>13667</v>
      </c>
      <c r="AV146" s="7" t="n">
        <v>13755</v>
      </c>
      <c r="AW146" s="7" t="n">
        <v>13769</v>
      </c>
      <c r="AX146" s="7" t="n">
        <v>13778</v>
      </c>
      <c r="AY146" s="7" t="n">
        <v>13579</v>
      </c>
      <c r="AZ146" s="7" t="n">
        <v>13226</v>
      </c>
      <c r="BA146" s="7" t="n">
        <v>13193</v>
      </c>
      <c r="BB146" s="7" t="n">
        <v>13256</v>
      </c>
      <c r="BC146" s="7" t="n">
        <v>13138</v>
      </c>
      <c r="BD146" s="7" t="n">
        <v>12840</v>
      </c>
      <c r="BE146" s="7" t="n">
        <v>12496</v>
      </c>
      <c r="BF146" s="7" t="n">
        <v>12026</v>
      </c>
      <c r="BG146" s="7" t="n">
        <v>11553</v>
      </c>
      <c r="BH146" s="7" t="n">
        <v>13057</v>
      </c>
      <c r="BI146" s="7" t="n">
        <v>13058</v>
      </c>
      <c r="BJ146" s="7" t="n">
        <v>12860</v>
      </c>
      <c r="BK146" s="7" t="n">
        <v>12737</v>
      </c>
      <c r="BL146" s="7" t="n">
        <v>12689</v>
      </c>
      <c r="BM146" s="7" t="n">
        <v>12582</v>
      </c>
      <c r="BN146" s="7" t="n">
        <v>12503</v>
      </c>
      <c r="BO146" s="7" t="n">
        <v>12487</v>
      </c>
      <c r="BP146" s="7" t="n">
        <v>12377</v>
      </c>
      <c r="BQ146" s="7" t="n">
        <v>12110</v>
      </c>
      <c r="BR146" s="7" t="n">
        <v>12051</v>
      </c>
      <c r="BS146" s="7" t="n">
        <v>11958</v>
      </c>
      <c r="BT146" s="7" t="n">
        <v>11807</v>
      </c>
      <c r="BU146" s="7" t="n">
        <v>11681</v>
      </c>
      <c r="BV146" s="7" t="n">
        <v>11372</v>
      </c>
      <c r="BW146" s="7" t="n">
        <v>11291</v>
      </c>
      <c r="BX146" s="7" t="n">
        <v>11309</v>
      </c>
      <c r="BY146" s="7" t="n">
        <v>11377</v>
      </c>
      <c r="BZ146" s="7" t="n">
        <v>11270</v>
      </c>
      <c r="CA146" s="7" t="n">
        <v>11393</v>
      </c>
      <c r="CB146" s="7" t="n">
        <v>11230</v>
      </c>
      <c r="CC146" s="7" t="n">
        <v>11278</v>
      </c>
      <c r="CD146" s="7" t="n">
        <v>11357</v>
      </c>
      <c r="CE146" s="7" t="n">
        <v>11432</v>
      </c>
      <c r="CF146" s="7" t="n">
        <v>11454</v>
      </c>
      <c r="CG146" s="7" t="n">
        <v>11571</v>
      </c>
      <c r="CH146" s="7" t="n">
        <v>11563</v>
      </c>
      <c r="CI146" s="7" t="n">
        <v>11526</v>
      </c>
      <c r="CJ146" s="7" t="n">
        <v>11523</v>
      </c>
      <c r="CK146" s="7" t="n">
        <v>11484</v>
      </c>
      <c r="CL146" s="7" t="n">
        <v>11445</v>
      </c>
      <c r="CM146" s="7" t="n">
        <v>11335</v>
      </c>
      <c r="CN146" s="7" t="n">
        <v>11247</v>
      </c>
      <c r="CO146" s="7" t="n">
        <v>11224</v>
      </c>
      <c r="CP146" s="7" t="n">
        <v>11153</v>
      </c>
      <c r="CQ146" s="4" t="inlineStr">
        <is>
          <t xml:space="preserve"> </t>
        </is>
      </c>
      <c r="CR146" s="7" t="n">
        <v>11029</v>
      </c>
      <c r="CS146" s="7" t="n">
        <v>10994</v>
      </c>
      <c r="CT146" s="7" t="n">
        <v>10843</v>
      </c>
      <c r="CU146" s="7" t="n">
        <v>10711</v>
      </c>
      <c r="CV146" s="7" t="n">
        <v>10627</v>
      </c>
      <c r="CW146" s="7" t="n">
        <v>10852</v>
      </c>
      <c r="CX146" s="7" t="n">
        <v>10853</v>
      </c>
      <c r="CY146" s="7" t="n">
        <v>10837</v>
      </c>
      <c r="CZ146" s="7" t="n">
        <v>10696</v>
      </c>
      <c r="DA146" s="7" t="n">
        <v>10529</v>
      </c>
      <c r="DB146" s="7" t="n">
        <v>10345</v>
      </c>
      <c r="DC146" s="7" t="n">
        <v>10323</v>
      </c>
      <c r="DD146" s="7" t="n">
        <v>10147</v>
      </c>
      <c r="DE146" s="7" t="n">
        <v>9833</v>
      </c>
      <c r="DF146" s="7" t="n">
        <v>9733</v>
      </c>
      <c r="DG146" s="7" t="n">
        <v>9768</v>
      </c>
      <c r="DH146" s="7" t="n">
        <v>9889</v>
      </c>
      <c r="DI146" s="7" t="n">
        <v>9941</v>
      </c>
      <c r="DJ146" s="7" t="n">
        <v>9724</v>
      </c>
      <c r="DK146" s="7" t="n">
        <v>9840</v>
      </c>
      <c r="DL146" s="7" t="n">
        <v>9995</v>
      </c>
      <c r="DM146" s="7" t="n">
        <v>10000</v>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row>
    <row r="147">
      <c r="A147" s="4" t="inlineStr">
        <is>
          <t>Lord Abbett Index: 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row>
    <row r="150">
      <c r="A150" s="4" t="inlineStr">
        <is>
          <t>Account Value</t>
        </is>
      </c>
      <c r="B150" s="5" t="n">
        <v>11432</v>
      </c>
      <c r="C150" s="7" t="n">
        <v>11622</v>
      </c>
      <c r="D150" s="7" t="n">
        <v>11500</v>
      </c>
      <c r="E150" s="7" t="n">
        <v>11793</v>
      </c>
      <c r="F150" s="7" t="n">
        <v>11637</v>
      </c>
      <c r="G150" s="7" t="n">
        <v>11472</v>
      </c>
      <c r="H150" s="7" t="n">
        <v>11210</v>
      </c>
      <c r="I150" s="7" t="n">
        <v>11105</v>
      </c>
      <c r="J150" s="7" t="n">
        <v>10920</v>
      </c>
      <c r="K150" s="7" t="n">
        <v>11203</v>
      </c>
      <c r="L150" s="7" t="n">
        <v>11100</v>
      </c>
      <c r="M150" s="7" t="n">
        <v>11260</v>
      </c>
      <c r="N150" s="7" t="n">
        <v>11291</v>
      </c>
      <c r="O150" s="7" t="n">
        <v>10874</v>
      </c>
      <c r="P150" s="7" t="n">
        <v>10403</v>
      </c>
      <c r="Q150" s="7" t="n">
        <v>10570</v>
      </c>
      <c r="R150" s="7" t="n">
        <v>10846</v>
      </c>
      <c r="S150" s="7" t="n">
        <v>10915</v>
      </c>
      <c r="T150" s="7" t="n">
        <v>10923</v>
      </c>
      <c r="U150" s="7" t="n">
        <v>10962</v>
      </c>
      <c r="V150" s="7" t="n">
        <v>11083</v>
      </c>
      <c r="W150" s="7" t="n">
        <v>11016</v>
      </c>
      <c r="X150" s="7" t="n">
        <v>10743</v>
      </c>
      <c r="Y150" s="7" t="n">
        <v>11028</v>
      </c>
      <c r="Z150" s="7" t="n">
        <v>10699</v>
      </c>
      <c r="AA150" s="7" t="n">
        <v>10748</v>
      </c>
      <c r="AB150" s="7" t="n">
        <v>10366</v>
      </c>
      <c r="AC150" s="7" t="n">
        <v>10502</v>
      </c>
      <c r="AD150" s="7" t="n">
        <v>10977</v>
      </c>
      <c r="AE150" s="7" t="n">
        <v>11296</v>
      </c>
      <c r="AF150" s="7" t="n">
        <v>11026</v>
      </c>
      <c r="AG150" s="7" t="n">
        <v>11202</v>
      </c>
      <c r="AH150" s="7" t="n">
        <v>11130</v>
      </c>
      <c r="AI150" s="7" t="n">
        <v>11569</v>
      </c>
      <c r="AJ150" s="7" t="n">
        <v>11900</v>
      </c>
      <c r="AK150" s="7" t="n">
        <v>12034</v>
      </c>
      <c r="AL150" s="7" t="n">
        <v>12299</v>
      </c>
      <c r="AM150" s="7" t="n">
        <v>12331</v>
      </c>
      <c r="AN150" s="7" t="n">
        <v>12294</v>
      </c>
      <c r="AO150" s="7" t="n">
        <v>12298</v>
      </c>
      <c r="AP150" s="7" t="n">
        <v>12405</v>
      </c>
      <c r="AQ150" s="7" t="n">
        <v>12429</v>
      </c>
      <c r="AR150" s="7" t="n">
        <v>12291</v>
      </c>
      <c r="AS150" s="7" t="n">
        <v>12206</v>
      </c>
      <c r="AT150" s="7" t="n">
        <v>12166</v>
      </c>
      <c r="AU150" s="7" t="n">
        <v>12071</v>
      </c>
      <c r="AV150" s="7" t="n">
        <v>12223</v>
      </c>
      <c r="AW150" s="7" t="n">
        <v>12402</v>
      </c>
      <c r="AX150" s="7" t="n">
        <v>12492</v>
      </c>
      <c r="AY150" s="7" t="n">
        <v>12475</v>
      </c>
      <c r="AZ150" s="7" t="n">
        <v>12353</v>
      </c>
      <c r="BA150" s="7" t="n">
        <v>12409</v>
      </c>
      <c r="BB150" s="7" t="n">
        <v>12416</v>
      </c>
      <c r="BC150" s="7" t="n">
        <v>12517</v>
      </c>
      <c r="BD150" s="7" t="n">
        <v>12332</v>
      </c>
      <c r="BE150" s="7" t="n">
        <v>12255</v>
      </c>
      <c r="BF150" s="7" t="n">
        <v>12198</v>
      </c>
      <c r="BG150" s="7" t="n">
        <v>11985</v>
      </c>
      <c r="BH150" s="7" t="n">
        <v>12056</v>
      </c>
      <c r="BI150" s="7" t="n">
        <v>11843</v>
      </c>
      <c r="BJ150" s="7" t="n">
        <v>11620</v>
      </c>
      <c r="BK150" s="7" t="n">
        <v>11628</v>
      </c>
      <c r="BL150" s="7" t="n">
        <v>11634</v>
      </c>
      <c r="BM150" s="7" t="n">
        <v>11599</v>
      </c>
      <c r="BN150" s="7" t="n">
        <v>11661</v>
      </c>
      <c r="BO150" s="7" t="n">
        <v>11366</v>
      </c>
      <c r="BP150" s="7" t="n">
        <v>11341</v>
      </c>
      <c r="BQ150" s="7" t="n">
        <v>11201</v>
      </c>
      <c r="BR150" s="7" t="n">
        <v>11005</v>
      </c>
      <c r="BS150" s="7" t="n">
        <v>11002</v>
      </c>
      <c r="BT150" s="7" t="n">
        <v>10795</v>
      </c>
      <c r="BU150" s="7" t="n">
        <v>10801</v>
      </c>
      <c r="BV150" s="7" t="n">
        <v>10688</v>
      </c>
      <c r="BW150" s="7" t="n">
        <v>10495</v>
      </c>
      <c r="BX150" s="7" t="n">
        <v>10433</v>
      </c>
      <c r="BY150" s="7" t="n">
        <v>10516</v>
      </c>
      <c r="BZ150" s="7" t="n">
        <v>10584</v>
      </c>
      <c r="CA150" s="7" t="n">
        <v>10516</v>
      </c>
      <c r="CB150" s="7" t="n">
        <v>10514</v>
      </c>
      <c r="CC150" s="7" t="n">
        <v>10527</v>
      </c>
      <c r="CD150" s="7" t="n">
        <v>10452</v>
      </c>
      <c r="CE150" s="7" t="n">
        <v>10531</v>
      </c>
      <c r="CF150" s="7" t="n">
        <v>10464</v>
      </c>
      <c r="CG150" s="7" t="n">
        <v>10564</v>
      </c>
      <c r="CH150" s="7" t="n">
        <v>10687</v>
      </c>
      <c r="CI150" s="7" t="n">
        <v>10638</v>
      </c>
      <c r="CJ150" s="7" t="n">
        <v>10652</v>
      </c>
      <c r="CK150" s="7" t="n">
        <v>10645</v>
      </c>
      <c r="CL150" s="7" t="n">
        <v>10696</v>
      </c>
      <c r="CM150" s="7" t="n">
        <v>10601</v>
      </c>
      <c r="CN150" s="7" t="n">
        <v>10556</v>
      </c>
      <c r="CO150" s="7" t="n">
        <v>10566</v>
      </c>
      <c r="CP150" s="7" t="n">
        <v>10486</v>
      </c>
      <c r="CQ150" s="4" t="inlineStr">
        <is>
          <t xml:space="preserve"> </t>
        </is>
      </c>
      <c r="CR150" s="7" t="n">
        <v>10405</v>
      </c>
      <c r="CS150" s="7" t="n">
        <v>10411</v>
      </c>
      <c r="CT150" s="7" t="n">
        <v>10341</v>
      </c>
      <c r="CU150" s="7" t="n">
        <v>10321</v>
      </c>
      <c r="CV150" s="7" t="n">
        <v>10307</v>
      </c>
      <c r="CW150" s="7" t="n">
        <v>10556</v>
      </c>
      <c r="CX150" s="7" t="n">
        <v>10638</v>
      </c>
      <c r="CY150" s="7" t="n">
        <v>10644</v>
      </c>
      <c r="CZ150" s="7" t="n">
        <v>10656</v>
      </c>
      <c r="DA150" s="7" t="n">
        <v>10589</v>
      </c>
      <c r="DB150" s="7" t="n">
        <v>10402</v>
      </c>
      <c r="DC150" s="7" t="n">
        <v>10400</v>
      </c>
      <c r="DD150" s="7" t="n">
        <v>10360</v>
      </c>
      <c r="DE150" s="7" t="n">
        <v>10266</v>
      </c>
      <c r="DF150" s="7" t="n">
        <v>10193</v>
      </c>
      <c r="DG150" s="7" t="n">
        <v>10055</v>
      </c>
      <c r="DH150" s="7" t="n">
        <v>10088</v>
      </c>
      <c r="DI150" s="7" t="n">
        <v>10114</v>
      </c>
      <c r="DJ150" s="7" t="n">
        <v>10113</v>
      </c>
      <c r="DK150" s="7" t="n">
        <v>10045</v>
      </c>
      <c r="DL150" s="7" t="n">
        <v>10059</v>
      </c>
      <c r="DM150" s="7" t="n">
        <v>9990</v>
      </c>
      <c r="DN150" s="7" t="n">
        <v>10100</v>
      </c>
      <c r="DO150" s="7" t="n">
        <v>10124</v>
      </c>
      <c r="DP150" s="7" t="n">
        <v>10161</v>
      </c>
      <c r="DQ150" s="7" t="n">
        <v>10114</v>
      </c>
      <c r="DR150" s="7" t="n">
        <v>10210</v>
      </c>
      <c r="DS150" s="7" t="n">
        <v>10000</v>
      </c>
    </row>
    <row r="151">
      <c r="A151" s="4" t="inlineStr">
        <is>
          <t>Lord Abbett Index: 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row>
    <row r="153">
      <c r="A153" s="4" t="inlineStr">
        <is>
          <t>Line Graph and Table Measure Name</t>
        </is>
      </c>
      <c r="B153" s="4" t="inlineStr">
        <is>
          <t>Bloomberg U.S. Aggregate Bon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row>
    <row r="154">
      <c r="A154" s="4" t="inlineStr">
        <is>
          <t>Account Value</t>
        </is>
      </c>
      <c r="B154" s="5" t="n">
        <v>11432</v>
      </c>
      <c r="C154" s="7" t="n">
        <v>11622</v>
      </c>
      <c r="D154" s="7" t="n">
        <v>11500</v>
      </c>
      <c r="E154" s="7" t="n">
        <v>11793</v>
      </c>
      <c r="F154" s="7" t="n">
        <v>11637</v>
      </c>
      <c r="G154" s="7" t="n">
        <v>11472</v>
      </c>
      <c r="H154" s="7" t="n">
        <v>11210</v>
      </c>
      <c r="I154" s="7" t="n">
        <v>11105</v>
      </c>
      <c r="J154" s="7" t="n">
        <v>10920</v>
      </c>
      <c r="K154" s="7" t="n">
        <v>11203</v>
      </c>
      <c r="L154" s="7" t="n">
        <v>11100</v>
      </c>
      <c r="M154" s="7" t="n">
        <v>11260</v>
      </c>
      <c r="N154" s="7" t="n">
        <v>11291</v>
      </c>
      <c r="O154" s="7" t="n">
        <v>10874</v>
      </c>
      <c r="P154" s="7" t="n">
        <v>10403</v>
      </c>
      <c r="Q154" s="7" t="n">
        <v>10570</v>
      </c>
      <c r="R154" s="7" t="n">
        <v>10846</v>
      </c>
      <c r="S154" s="7" t="n">
        <v>10915</v>
      </c>
      <c r="T154" s="7" t="n">
        <v>10923</v>
      </c>
      <c r="U154" s="7" t="n">
        <v>10962</v>
      </c>
      <c r="V154" s="7" t="n">
        <v>11083</v>
      </c>
      <c r="W154" s="7" t="n">
        <v>11016</v>
      </c>
      <c r="X154" s="7" t="n">
        <v>10743</v>
      </c>
      <c r="Y154" s="7" t="n">
        <v>11028</v>
      </c>
      <c r="Z154" s="7" t="n">
        <v>10699</v>
      </c>
      <c r="AA154" s="7" t="n">
        <v>10748</v>
      </c>
      <c r="AB154" s="7" t="n">
        <v>10366</v>
      </c>
      <c r="AC154" s="7" t="n">
        <v>10502</v>
      </c>
      <c r="AD154" s="7" t="n">
        <v>10977</v>
      </c>
      <c r="AE154" s="7" t="n">
        <v>11296</v>
      </c>
      <c r="AF154" s="7" t="n">
        <v>11026</v>
      </c>
      <c r="AG154" s="7" t="n">
        <v>11202</v>
      </c>
      <c r="AH154" s="7" t="n">
        <v>11130</v>
      </c>
      <c r="AI154" s="7" t="n">
        <v>11569</v>
      </c>
      <c r="AJ154" s="7" t="n">
        <v>11900</v>
      </c>
      <c r="AK154" s="7" t="n">
        <v>12034</v>
      </c>
      <c r="AL154" s="7" t="n">
        <v>12299</v>
      </c>
      <c r="AM154" s="7" t="n">
        <v>12331</v>
      </c>
      <c r="AN154" s="7" t="n">
        <v>12294</v>
      </c>
      <c r="AO154" s="7" t="n">
        <v>12298</v>
      </c>
      <c r="AP154" s="7" t="n">
        <v>12405</v>
      </c>
      <c r="AQ154" s="7" t="n">
        <v>12429</v>
      </c>
      <c r="AR154" s="7" t="n">
        <v>12291</v>
      </c>
      <c r="AS154" s="7" t="n">
        <v>12206</v>
      </c>
      <c r="AT154" s="7" t="n">
        <v>12166</v>
      </c>
      <c r="AU154" s="7" t="n">
        <v>12071</v>
      </c>
      <c r="AV154" s="7" t="n">
        <v>12223</v>
      </c>
      <c r="AW154" s="7" t="n">
        <v>12402</v>
      </c>
      <c r="AX154" s="7" t="n">
        <v>12492</v>
      </c>
      <c r="AY154" s="7" t="n">
        <v>12475</v>
      </c>
      <c r="AZ154" s="7" t="n">
        <v>12353</v>
      </c>
      <c r="BA154" s="7" t="n">
        <v>12409</v>
      </c>
      <c r="BB154" s="7" t="n">
        <v>12416</v>
      </c>
      <c r="BC154" s="7" t="n">
        <v>12517</v>
      </c>
      <c r="BD154" s="7" t="n">
        <v>12332</v>
      </c>
      <c r="BE154" s="7" t="n">
        <v>12255</v>
      </c>
      <c r="BF154" s="7" t="n">
        <v>12198</v>
      </c>
      <c r="BG154" s="7" t="n">
        <v>11985</v>
      </c>
      <c r="BH154" s="7" t="n">
        <v>12056</v>
      </c>
      <c r="BI154" s="7" t="n">
        <v>11843</v>
      </c>
      <c r="BJ154" s="7" t="n">
        <v>11620</v>
      </c>
      <c r="BK154" s="7" t="n">
        <v>11628</v>
      </c>
      <c r="BL154" s="7" t="n">
        <v>11634</v>
      </c>
      <c r="BM154" s="7" t="n">
        <v>11599</v>
      </c>
      <c r="BN154" s="7" t="n">
        <v>11661</v>
      </c>
      <c r="BO154" s="7" t="n">
        <v>11366</v>
      </c>
      <c r="BP154" s="7" t="n">
        <v>11341</v>
      </c>
      <c r="BQ154" s="7" t="n">
        <v>11201</v>
      </c>
      <c r="BR154" s="7" t="n">
        <v>11005</v>
      </c>
      <c r="BS154" s="7" t="n">
        <v>11002</v>
      </c>
      <c r="BT154" s="7" t="n">
        <v>10795</v>
      </c>
      <c r="BU154" s="7" t="n">
        <v>10801</v>
      </c>
      <c r="BV154" s="7" t="n">
        <v>10688</v>
      </c>
      <c r="BW154" s="7" t="n">
        <v>10495</v>
      </c>
      <c r="BX154" s="7" t="n">
        <v>10433</v>
      </c>
      <c r="BY154" s="7" t="n">
        <v>10516</v>
      </c>
      <c r="BZ154" s="7" t="n">
        <v>10584</v>
      </c>
      <c r="CA154" s="7" t="n">
        <v>10516</v>
      </c>
      <c r="CB154" s="7" t="n">
        <v>10514</v>
      </c>
      <c r="CC154" s="7" t="n">
        <v>10527</v>
      </c>
      <c r="CD154" s="7" t="n">
        <v>10452</v>
      </c>
      <c r="CE154" s="7" t="n">
        <v>10531</v>
      </c>
      <c r="CF154" s="7" t="n">
        <v>10464</v>
      </c>
      <c r="CG154" s="7" t="n">
        <v>10564</v>
      </c>
      <c r="CH154" s="7" t="n">
        <v>10687</v>
      </c>
      <c r="CI154" s="7" t="n">
        <v>10638</v>
      </c>
      <c r="CJ154" s="7" t="n">
        <v>10652</v>
      </c>
      <c r="CK154" s="7" t="n">
        <v>10645</v>
      </c>
      <c r="CL154" s="7" t="n">
        <v>10696</v>
      </c>
      <c r="CM154" s="7" t="n">
        <v>10601</v>
      </c>
      <c r="CN154" s="7" t="n">
        <v>10556</v>
      </c>
      <c r="CO154" s="7" t="n">
        <v>10566</v>
      </c>
      <c r="CP154" s="7" t="n">
        <v>10486</v>
      </c>
      <c r="CQ154" s="4" t="inlineStr">
        <is>
          <t xml:space="preserve"> </t>
        </is>
      </c>
      <c r="CR154" s="7" t="n">
        <v>10405</v>
      </c>
      <c r="CS154" s="7" t="n">
        <v>10411</v>
      </c>
      <c r="CT154" s="7" t="n">
        <v>10341</v>
      </c>
      <c r="CU154" s="7" t="n">
        <v>10321</v>
      </c>
      <c r="CV154" s="7" t="n">
        <v>10307</v>
      </c>
      <c r="CW154" s="7" t="n">
        <v>10556</v>
      </c>
      <c r="CX154" s="7" t="n">
        <v>10638</v>
      </c>
      <c r="CY154" s="7" t="n">
        <v>10644</v>
      </c>
      <c r="CZ154" s="7" t="n">
        <v>10656</v>
      </c>
      <c r="DA154" s="7" t="n">
        <v>10589</v>
      </c>
      <c r="DB154" s="7" t="n">
        <v>10402</v>
      </c>
      <c r="DC154" s="7" t="n">
        <v>10400</v>
      </c>
      <c r="DD154" s="7" t="n">
        <v>10360</v>
      </c>
      <c r="DE154" s="7" t="n">
        <v>10266</v>
      </c>
      <c r="DF154" s="7" t="n">
        <v>10193</v>
      </c>
      <c r="DG154" s="7" t="n">
        <v>10055</v>
      </c>
      <c r="DH154" s="7" t="n">
        <v>10088</v>
      </c>
      <c r="DI154" s="7" t="n">
        <v>10114</v>
      </c>
      <c r="DJ154" s="7" t="n">
        <v>10113</v>
      </c>
      <c r="DK154" s="7" t="n">
        <v>10045</v>
      </c>
      <c r="DL154" s="7" t="n">
        <v>10059</v>
      </c>
      <c r="DM154" s="7" t="n">
        <v>9990</v>
      </c>
      <c r="DN154" s="7" t="n">
        <v>10100</v>
      </c>
      <c r="DO154" s="7" t="n">
        <v>10124</v>
      </c>
      <c r="DP154" s="7" t="n">
        <v>10161</v>
      </c>
      <c r="DQ154" s="7" t="n">
        <v>10114</v>
      </c>
      <c r="DR154" s="7" t="n">
        <v>10210</v>
      </c>
      <c r="DS154" s="7" t="n">
        <v>10000</v>
      </c>
    </row>
    <row r="155">
      <c r="A155" s="4" t="inlineStr">
        <is>
          <t>Lord Abbett Index: 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row>
    <row r="157">
      <c r="A157" s="4" t="inlineStr">
        <is>
          <t>Line Graph and Table Measure Name</t>
        </is>
      </c>
      <c r="B157" s="4" t="inlineStr">
        <is>
          <t>Bloomberg U.S. Aggregate Bon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row>
    <row r="158">
      <c r="A158" s="4" t="inlineStr">
        <is>
          <t>Account Value</t>
        </is>
      </c>
      <c r="B158" s="5" t="n">
        <v>11432</v>
      </c>
      <c r="C158" s="7" t="n">
        <v>11622</v>
      </c>
      <c r="D158" s="7" t="n">
        <v>11500</v>
      </c>
      <c r="E158" s="7" t="n">
        <v>11793</v>
      </c>
      <c r="F158" s="7" t="n">
        <v>11637</v>
      </c>
      <c r="G158" s="7" t="n">
        <v>11472</v>
      </c>
      <c r="H158" s="7" t="n">
        <v>11210</v>
      </c>
      <c r="I158" s="7" t="n">
        <v>11105</v>
      </c>
      <c r="J158" s="7" t="n">
        <v>10920</v>
      </c>
      <c r="K158" s="7" t="n">
        <v>11203</v>
      </c>
      <c r="L158" s="7" t="n">
        <v>11100</v>
      </c>
      <c r="M158" s="7" t="n">
        <v>11260</v>
      </c>
      <c r="N158" s="7" t="n">
        <v>11291</v>
      </c>
      <c r="O158" s="7" t="n">
        <v>10874</v>
      </c>
      <c r="P158" s="7" t="n">
        <v>10403</v>
      </c>
      <c r="Q158" s="7" t="n">
        <v>10570</v>
      </c>
      <c r="R158" s="7" t="n">
        <v>10846</v>
      </c>
      <c r="S158" s="7" t="n">
        <v>10915</v>
      </c>
      <c r="T158" s="7" t="n">
        <v>10923</v>
      </c>
      <c r="U158" s="7" t="n">
        <v>10962</v>
      </c>
      <c r="V158" s="7" t="n">
        <v>11083</v>
      </c>
      <c r="W158" s="7" t="n">
        <v>11016</v>
      </c>
      <c r="X158" s="7" t="n">
        <v>10743</v>
      </c>
      <c r="Y158" s="7" t="n">
        <v>11028</v>
      </c>
      <c r="Z158" s="7" t="n">
        <v>10699</v>
      </c>
      <c r="AA158" s="7" t="n">
        <v>10748</v>
      </c>
      <c r="AB158" s="7" t="n">
        <v>10366</v>
      </c>
      <c r="AC158" s="7" t="n">
        <v>10502</v>
      </c>
      <c r="AD158" s="7" t="n">
        <v>10977</v>
      </c>
      <c r="AE158" s="7" t="n">
        <v>11296</v>
      </c>
      <c r="AF158" s="7" t="n">
        <v>11026</v>
      </c>
      <c r="AG158" s="7" t="n">
        <v>11202</v>
      </c>
      <c r="AH158" s="7" t="n">
        <v>11130</v>
      </c>
      <c r="AI158" s="7" t="n">
        <v>11569</v>
      </c>
      <c r="AJ158" s="7" t="n">
        <v>11900</v>
      </c>
      <c r="AK158" s="7" t="n">
        <v>12034</v>
      </c>
      <c r="AL158" s="7" t="n">
        <v>12299</v>
      </c>
      <c r="AM158" s="7" t="n">
        <v>12331</v>
      </c>
      <c r="AN158" s="7" t="n">
        <v>12294</v>
      </c>
      <c r="AO158" s="7" t="n">
        <v>12298</v>
      </c>
      <c r="AP158" s="7" t="n">
        <v>12405</v>
      </c>
      <c r="AQ158" s="7" t="n">
        <v>12429</v>
      </c>
      <c r="AR158" s="7" t="n">
        <v>12291</v>
      </c>
      <c r="AS158" s="7" t="n">
        <v>12206</v>
      </c>
      <c r="AT158" s="7" t="n">
        <v>12166</v>
      </c>
      <c r="AU158" s="7" t="n">
        <v>12071</v>
      </c>
      <c r="AV158" s="7" t="n">
        <v>12223</v>
      </c>
      <c r="AW158" s="7" t="n">
        <v>12402</v>
      </c>
      <c r="AX158" s="7" t="n">
        <v>12492</v>
      </c>
      <c r="AY158" s="7" t="n">
        <v>12475</v>
      </c>
      <c r="AZ158" s="7" t="n">
        <v>12353</v>
      </c>
      <c r="BA158" s="7" t="n">
        <v>12409</v>
      </c>
      <c r="BB158" s="7" t="n">
        <v>12416</v>
      </c>
      <c r="BC158" s="7" t="n">
        <v>12517</v>
      </c>
      <c r="BD158" s="7" t="n">
        <v>12332</v>
      </c>
      <c r="BE158" s="7" t="n">
        <v>12255</v>
      </c>
      <c r="BF158" s="7" t="n">
        <v>12198</v>
      </c>
      <c r="BG158" s="7" t="n">
        <v>11985</v>
      </c>
      <c r="BH158" s="7" t="n">
        <v>12056</v>
      </c>
      <c r="BI158" s="7" t="n">
        <v>11843</v>
      </c>
      <c r="BJ158" s="7" t="n">
        <v>11620</v>
      </c>
      <c r="BK158" s="7" t="n">
        <v>11628</v>
      </c>
      <c r="BL158" s="7" t="n">
        <v>11634</v>
      </c>
      <c r="BM158" s="7" t="n">
        <v>11599</v>
      </c>
      <c r="BN158" s="7" t="n">
        <v>11661</v>
      </c>
      <c r="BO158" s="7" t="n">
        <v>11366</v>
      </c>
      <c r="BP158" s="7" t="n">
        <v>11341</v>
      </c>
      <c r="BQ158" s="7" t="n">
        <v>11201</v>
      </c>
      <c r="BR158" s="7" t="n">
        <v>11005</v>
      </c>
      <c r="BS158" s="7" t="n">
        <v>11002</v>
      </c>
      <c r="BT158" s="7" t="n">
        <v>10795</v>
      </c>
      <c r="BU158" s="7" t="n">
        <v>10801</v>
      </c>
      <c r="BV158" s="7" t="n">
        <v>10688</v>
      </c>
      <c r="BW158" s="7" t="n">
        <v>10495</v>
      </c>
      <c r="BX158" s="7" t="n">
        <v>10433</v>
      </c>
      <c r="BY158" s="7" t="n">
        <v>10516</v>
      </c>
      <c r="BZ158" s="7" t="n">
        <v>10584</v>
      </c>
      <c r="CA158" s="7" t="n">
        <v>10516</v>
      </c>
      <c r="CB158" s="7" t="n">
        <v>10514</v>
      </c>
      <c r="CC158" s="7" t="n">
        <v>10527</v>
      </c>
      <c r="CD158" s="7" t="n">
        <v>10452</v>
      </c>
      <c r="CE158" s="7" t="n">
        <v>10531</v>
      </c>
      <c r="CF158" s="7" t="n">
        <v>10464</v>
      </c>
      <c r="CG158" s="7" t="n">
        <v>10564</v>
      </c>
      <c r="CH158" s="7" t="n">
        <v>10687</v>
      </c>
      <c r="CI158" s="7" t="n">
        <v>10638</v>
      </c>
      <c r="CJ158" s="7" t="n">
        <v>10652</v>
      </c>
      <c r="CK158" s="7" t="n">
        <v>10645</v>
      </c>
      <c r="CL158" s="7" t="n">
        <v>10696</v>
      </c>
      <c r="CM158" s="7" t="n">
        <v>10601</v>
      </c>
      <c r="CN158" s="7" t="n">
        <v>10556</v>
      </c>
      <c r="CO158" s="7" t="n">
        <v>10566</v>
      </c>
      <c r="CP158" s="7" t="n">
        <v>10486</v>
      </c>
      <c r="CQ158" s="4" t="inlineStr">
        <is>
          <t xml:space="preserve"> </t>
        </is>
      </c>
      <c r="CR158" s="7" t="n">
        <v>10405</v>
      </c>
      <c r="CS158" s="7" t="n">
        <v>10411</v>
      </c>
      <c r="CT158" s="7" t="n">
        <v>10341</v>
      </c>
      <c r="CU158" s="7" t="n">
        <v>10321</v>
      </c>
      <c r="CV158" s="7" t="n">
        <v>10307</v>
      </c>
      <c r="CW158" s="7" t="n">
        <v>10556</v>
      </c>
      <c r="CX158" s="7" t="n">
        <v>10638</v>
      </c>
      <c r="CY158" s="7" t="n">
        <v>10644</v>
      </c>
      <c r="CZ158" s="7" t="n">
        <v>10656</v>
      </c>
      <c r="DA158" s="7" t="n">
        <v>10589</v>
      </c>
      <c r="DB158" s="7" t="n">
        <v>10402</v>
      </c>
      <c r="DC158" s="7" t="n">
        <v>10400</v>
      </c>
      <c r="DD158" s="7" t="n">
        <v>10360</v>
      </c>
      <c r="DE158" s="7" t="n">
        <v>10266</v>
      </c>
      <c r="DF158" s="7" t="n">
        <v>10193</v>
      </c>
      <c r="DG158" s="7" t="n">
        <v>10055</v>
      </c>
      <c r="DH158" s="7" t="n">
        <v>10088</v>
      </c>
      <c r="DI158" s="7" t="n">
        <v>10114</v>
      </c>
      <c r="DJ158" s="7" t="n">
        <v>10113</v>
      </c>
      <c r="DK158" s="7" t="n">
        <v>10045</v>
      </c>
      <c r="DL158" s="7" t="n">
        <v>10059</v>
      </c>
      <c r="DM158" s="7" t="n">
        <v>9990</v>
      </c>
      <c r="DN158" s="7" t="n">
        <v>10100</v>
      </c>
      <c r="DO158" s="7" t="n">
        <v>10124</v>
      </c>
      <c r="DP158" s="7" t="n">
        <v>10161</v>
      </c>
      <c r="DQ158" s="7" t="n">
        <v>10114</v>
      </c>
      <c r="DR158" s="7" t="n">
        <v>10210</v>
      </c>
      <c r="DS158" s="7" t="n">
        <v>10000</v>
      </c>
    </row>
    <row r="159">
      <c r="A159" s="4" t="inlineStr">
        <is>
          <t>Lord Abbett Index: 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row>
    <row r="162">
      <c r="A162" s="4" t="inlineStr">
        <is>
          <t>Account Value</t>
        </is>
      </c>
      <c r="B162" s="5" t="n">
        <v>10958</v>
      </c>
      <c r="C162" s="7" t="n">
        <v>11140</v>
      </c>
      <c r="D162" s="7" t="n">
        <v>11024</v>
      </c>
      <c r="E162" s="7" t="n">
        <v>11304</v>
      </c>
      <c r="F162" s="7" t="n">
        <v>11155</v>
      </c>
      <c r="G162" s="7" t="n">
        <v>10997</v>
      </c>
      <c r="H162" s="7" t="n">
        <v>10746</v>
      </c>
      <c r="I162" s="7" t="n">
        <v>10645</v>
      </c>
      <c r="J162" s="7" t="n">
        <v>10467</v>
      </c>
      <c r="K162" s="7" t="n">
        <v>10739</v>
      </c>
      <c r="L162" s="7" t="n">
        <v>10640</v>
      </c>
      <c r="M162" s="7" t="n">
        <v>10793</v>
      </c>
      <c r="N162" s="7" t="n">
        <v>10823</v>
      </c>
      <c r="O162" s="7" t="n">
        <v>10424</v>
      </c>
      <c r="P162" s="7" t="n">
        <v>9972</v>
      </c>
      <c r="Q162" s="7" t="n">
        <v>10132</v>
      </c>
      <c r="R162" s="7" t="n">
        <v>10396</v>
      </c>
      <c r="S162" s="7" t="n">
        <v>10463</v>
      </c>
      <c r="T162" s="7" t="n">
        <v>10470</v>
      </c>
      <c r="U162" s="7" t="n">
        <v>10508</v>
      </c>
      <c r="V162" s="7" t="n">
        <v>10623</v>
      </c>
      <c r="W162" s="7" t="n">
        <v>10559</v>
      </c>
      <c r="X162" s="7" t="n">
        <v>10298</v>
      </c>
      <c r="Y162" s="7" t="n">
        <v>10571</v>
      </c>
      <c r="Z162" s="7" t="n">
        <v>10256</v>
      </c>
      <c r="AA162" s="7" t="n">
        <v>10302</v>
      </c>
      <c r="AB162" s="7" t="n">
        <v>9937</v>
      </c>
      <c r="AC162" s="7" t="n">
        <v>10067</v>
      </c>
      <c r="AD162" s="7" t="n">
        <v>10522</v>
      </c>
      <c r="AE162" s="7" t="n">
        <v>10828</v>
      </c>
      <c r="AF162" s="7" t="n">
        <v>10569</v>
      </c>
      <c r="AG162" s="7" t="n">
        <v>10738</v>
      </c>
      <c r="AH162" s="7" t="n">
        <v>10669</v>
      </c>
      <c r="AI162" s="7" t="n">
        <v>11090</v>
      </c>
      <c r="AJ162" s="7" t="n">
        <v>11407</v>
      </c>
      <c r="AK162" s="7" t="n">
        <v>11535</v>
      </c>
      <c r="AL162" s="7" t="n">
        <v>11789</v>
      </c>
      <c r="AM162" s="7" t="n">
        <v>11820</v>
      </c>
      <c r="AN162" s="7" t="n">
        <v>11785</v>
      </c>
      <c r="AO162" s="7" t="n">
        <v>11788</v>
      </c>
      <c r="AP162" s="7" t="n">
        <v>11891</v>
      </c>
      <c r="AQ162" s="7" t="n">
        <v>11914</v>
      </c>
      <c r="AR162" s="7" t="n">
        <v>11782</v>
      </c>
      <c r="AS162" s="7" t="n">
        <v>11700</v>
      </c>
      <c r="AT162" s="7" t="n">
        <v>11662</v>
      </c>
      <c r="AU162" s="7" t="n">
        <v>11570</v>
      </c>
      <c r="AV162" s="7" t="n">
        <v>11716</v>
      </c>
      <c r="AW162" s="7" t="n">
        <v>11888</v>
      </c>
      <c r="AX162" s="7" t="n">
        <v>11974</v>
      </c>
      <c r="AY162" s="7" t="n">
        <v>11958</v>
      </c>
      <c r="AZ162" s="7" t="n">
        <v>11841</v>
      </c>
      <c r="BA162" s="7" t="n">
        <v>11894</v>
      </c>
      <c r="BB162" s="7" t="n">
        <v>11901</v>
      </c>
      <c r="BC162" s="7" t="n">
        <v>11998</v>
      </c>
      <c r="BD162" s="7" t="n">
        <v>11821</v>
      </c>
      <c r="BE162" s="7" t="n">
        <v>11747</v>
      </c>
      <c r="BF162" s="7" t="n">
        <v>11693</v>
      </c>
      <c r="BG162" s="7" t="n">
        <v>11489</v>
      </c>
      <c r="BH162" s="7" t="n">
        <v>11557</v>
      </c>
      <c r="BI162" s="7" t="n">
        <v>11352</v>
      </c>
      <c r="BJ162" s="7" t="n">
        <v>11138</v>
      </c>
      <c r="BK162" s="7" t="n">
        <v>11146</v>
      </c>
      <c r="BL162" s="7" t="n">
        <v>11151</v>
      </c>
      <c r="BM162" s="7" t="n">
        <v>11118</v>
      </c>
      <c r="BN162" s="7" t="n">
        <v>11177</v>
      </c>
      <c r="BO162" s="7" t="n">
        <v>10895</v>
      </c>
      <c r="BP162" s="7" t="n">
        <v>10871</v>
      </c>
      <c r="BQ162" s="7" t="n">
        <v>10736</v>
      </c>
      <c r="BR162" s="7" t="n">
        <v>10549</v>
      </c>
      <c r="BS162" s="7" t="n">
        <v>10546</v>
      </c>
      <c r="BT162" s="7" t="n">
        <v>10348</v>
      </c>
      <c r="BU162" s="7" t="n">
        <v>10354</v>
      </c>
      <c r="BV162" s="7" t="n">
        <v>10245</v>
      </c>
      <c r="BW162" s="7" t="n">
        <v>10060</v>
      </c>
      <c r="BX162" s="7" t="n">
        <v>10000</v>
      </c>
      <c r="BY162" s="7" t="n">
        <v>10080</v>
      </c>
      <c r="BZ162" s="7" t="n">
        <v>10145</v>
      </c>
      <c r="CA162" s="7" t="n">
        <v>10080</v>
      </c>
      <c r="CB162" s="7" t="n">
        <v>10078</v>
      </c>
      <c r="CC162" s="7" t="n">
        <v>10091</v>
      </c>
      <c r="CD162" s="7" t="n">
        <v>10019</v>
      </c>
      <c r="CE162" s="7" t="n">
        <v>10094</v>
      </c>
      <c r="CF162" s="7" t="n">
        <v>10030</v>
      </c>
      <c r="CG162" s="7" t="n">
        <v>10126</v>
      </c>
      <c r="CH162" s="7" t="n">
        <v>10244</v>
      </c>
      <c r="CI162" s="7" t="n">
        <v>10197</v>
      </c>
      <c r="CJ162" s="7" t="n">
        <v>10210</v>
      </c>
      <c r="CK162" s="7" t="n">
        <v>10204</v>
      </c>
      <c r="CL162" s="7" t="n">
        <v>10253</v>
      </c>
      <c r="CM162" s="7" t="n">
        <v>10162</v>
      </c>
      <c r="CN162" s="7" t="n">
        <v>10118</v>
      </c>
      <c r="CO162" s="7" t="n">
        <v>10128</v>
      </c>
      <c r="CP162" s="7" t="n">
        <v>10051</v>
      </c>
      <c r="CQ162" s="7" t="n">
        <v>10000</v>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row>
    <row r="163">
      <c r="A163" s="4" t="inlineStr">
        <is>
          <t>Lord Abbett Index: 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row>
    <row r="165">
      <c r="A165" s="4" t="inlineStr">
        <is>
          <t>Line Graph and Table Measure Name</t>
        </is>
      </c>
      <c r="B165" s="4" t="inlineStr">
        <is>
          <t>Bloomberg U.S. Aggregate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row>
    <row r="166">
      <c r="A166" s="4" t="inlineStr">
        <is>
          <t>Account Value</t>
        </is>
      </c>
      <c r="B166" s="5" t="n">
        <v>11432</v>
      </c>
      <c r="C166" s="7" t="n">
        <v>11622</v>
      </c>
      <c r="D166" s="7" t="n">
        <v>11500</v>
      </c>
      <c r="E166" s="7" t="n">
        <v>11793</v>
      </c>
      <c r="F166" s="7" t="n">
        <v>11637</v>
      </c>
      <c r="G166" s="7" t="n">
        <v>11472</v>
      </c>
      <c r="H166" s="7" t="n">
        <v>11210</v>
      </c>
      <c r="I166" s="7" t="n">
        <v>11105</v>
      </c>
      <c r="J166" s="7" t="n">
        <v>10920</v>
      </c>
      <c r="K166" s="7" t="n">
        <v>11203</v>
      </c>
      <c r="L166" s="7" t="n">
        <v>11100</v>
      </c>
      <c r="M166" s="7" t="n">
        <v>11260</v>
      </c>
      <c r="N166" s="7" t="n">
        <v>11291</v>
      </c>
      <c r="O166" s="7" t="n">
        <v>10874</v>
      </c>
      <c r="P166" s="7" t="n">
        <v>10403</v>
      </c>
      <c r="Q166" s="7" t="n">
        <v>10570</v>
      </c>
      <c r="R166" s="7" t="n">
        <v>10846</v>
      </c>
      <c r="S166" s="7" t="n">
        <v>10915</v>
      </c>
      <c r="T166" s="7" t="n">
        <v>10923</v>
      </c>
      <c r="U166" s="7" t="n">
        <v>10962</v>
      </c>
      <c r="V166" s="7" t="n">
        <v>11083</v>
      </c>
      <c r="W166" s="7" t="n">
        <v>11016</v>
      </c>
      <c r="X166" s="7" t="n">
        <v>10743</v>
      </c>
      <c r="Y166" s="7" t="n">
        <v>11028</v>
      </c>
      <c r="Z166" s="7" t="n">
        <v>10699</v>
      </c>
      <c r="AA166" s="7" t="n">
        <v>10748</v>
      </c>
      <c r="AB166" s="7" t="n">
        <v>10366</v>
      </c>
      <c r="AC166" s="7" t="n">
        <v>10502</v>
      </c>
      <c r="AD166" s="7" t="n">
        <v>10977</v>
      </c>
      <c r="AE166" s="7" t="n">
        <v>11296</v>
      </c>
      <c r="AF166" s="7" t="n">
        <v>11026</v>
      </c>
      <c r="AG166" s="7" t="n">
        <v>11202</v>
      </c>
      <c r="AH166" s="7" t="n">
        <v>11130</v>
      </c>
      <c r="AI166" s="7" t="n">
        <v>11569</v>
      </c>
      <c r="AJ166" s="7" t="n">
        <v>11900</v>
      </c>
      <c r="AK166" s="7" t="n">
        <v>12034</v>
      </c>
      <c r="AL166" s="7" t="n">
        <v>12299</v>
      </c>
      <c r="AM166" s="7" t="n">
        <v>12331</v>
      </c>
      <c r="AN166" s="7" t="n">
        <v>12294</v>
      </c>
      <c r="AO166" s="7" t="n">
        <v>12298</v>
      </c>
      <c r="AP166" s="7" t="n">
        <v>12405</v>
      </c>
      <c r="AQ166" s="7" t="n">
        <v>12429</v>
      </c>
      <c r="AR166" s="7" t="n">
        <v>12291</v>
      </c>
      <c r="AS166" s="7" t="n">
        <v>12206</v>
      </c>
      <c r="AT166" s="7" t="n">
        <v>12166</v>
      </c>
      <c r="AU166" s="7" t="n">
        <v>12071</v>
      </c>
      <c r="AV166" s="7" t="n">
        <v>12223</v>
      </c>
      <c r="AW166" s="7" t="n">
        <v>12402</v>
      </c>
      <c r="AX166" s="7" t="n">
        <v>12492</v>
      </c>
      <c r="AY166" s="7" t="n">
        <v>12475</v>
      </c>
      <c r="AZ166" s="7" t="n">
        <v>12353</v>
      </c>
      <c r="BA166" s="7" t="n">
        <v>12409</v>
      </c>
      <c r="BB166" s="7" t="n">
        <v>12416</v>
      </c>
      <c r="BC166" s="7" t="n">
        <v>12517</v>
      </c>
      <c r="BD166" s="7" t="n">
        <v>12332</v>
      </c>
      <c r="BE166" s="7" t="n">
        <v>12255</v>
      </c>
      <c r="BF166" s="7" t="n">
        <v>12198</v>
      </c>
      <c r="BG166" s="7" t="n">
        <v>11985</v>
      </c>
      <c r="BH166" s="7" t="n">
        <v>12056</v>
      </c>
      <c r="BI166" s="7" t="n">
        <v>11843</v>
      </c>
      <c r="BJ166" s="7" t="n">
        <v>11620</v>
      </c>
      <c r="BK166" s="7" t="n">
        <v>11628</v>
      </c>
      <c r="BL166" s="7" t="n">
        <v>11634</v>
      </c>
      <c r="BM166" s="7" t="n">
        <v>11599</v>
      </c>
      <c r="BN166" s="7" t="n">
        <v>11661</v>
      </c>
      <c r="BO166" s="7" t="n">
        <v>11366</v>
      </c>
      <c r="BP166" s="7" t="n">
        <v>11341</v>
      </c>
      <c r="BQ166" s="7" t="n">
        <v>11201</v>
      </c>
      <c r="BR166" s="7" t="n">
        <v>11005</v>
      </c>
      <c r="BS166" s="7" t="n">
        <v>11002</v>
      </c>
      <c r="BT166" s="7" t="n">
        <v>10795</v>
      </c>
      <c r="BU166" s="7" t="n">
        <v>10801</v>
      </c>
      <c r="BV166" s="7" t="n">
        <v>10688</v>
      </c>
      <c r="BW166" s="7" t="n">
        <v>10495</v>
      </c>
      <c r="BX166" s="7" t="n">
        <v>10433</v>
      </c>
      <c r="BY166" s="7" t="n">
        <v>10516</v>
      </c>
      <c r="BZ166" s="7" t="n">
        <v>10584</v>
      </c>
      <c r="CA166" s="7" t="n">
        <v>10516</v>
      </c>
      <c r="CB166" s="7" t="n">
        <v>10514</v>
      </c>
      <c r="CC166" s="7" t="n">
        <v>10527</v>
      </c>
      <c r="CD166" s="7" t="n">
        <v>10452</v>
      </c>
      <c r="CE166" s="7" t="n">
        <v>10531</v>
      </c>
      <c r="CF166" s="7" t="n">
        <v>10464</v>
      </c>
      <c r="CG166" s="7" t="n">
        <v>10564</v>
      </c>
      <c r="CH166" s="7" t="n">
        <v>10687</v>
      </c>
      <c r="CI166" s="7" t="n">
        <v>10638</v>
      </c>
      <c r="CJ166" s="7" t="n">
        <v>10652</v>
      </c>
      <c r="CK166" s="7" t="n">
        <v>10645</v>
      </c>
      <c r="CL166" s="7" t="n">
        <v>10696</v>
      </c>
      <c r="CM166" s="7" t="n">
        <v>10601</v>
      </c>
      <c r="CN166" s="7" t="n">
        <v>10556</v>
      </c>
      <c r="CO166" s="7" t="n">
        <v>10566</v>
      </c>
      <c r="CP166" s="7" t="n">
        <v>10486</v>
      </c>
      <c r="CQ166" s="4" t="inlineStr">
        <is>
          <t xml:space="preserve"> </t>
        </is>
      </c>
      <c r="CR166" s="7" t="n">
        <v>10405</v>
      </c>
      <c r="CS166" s="7" t="n">
        <v>10411</v>
      </c>
      <c r="CT166" s="7" t="n">
        <v>10341</v>
      </c>
      <c r="CU166" s="7" t="n">
        <v>10321</v>
      </c>
      <c r="CV166" s="7" t="n">
        <v>10307</v>
      </c>
      <c r="CW166" s="7" t="n">
        <v>10556</v>
      </c>
      <c r="CX166" s="7" t="n">
        <v>10638</v>
      </c>
      <c r="CY166" s="7" t="n">
        <v>10644</v>
      </c>
      <c r="CZ166" s="7" t="n">
        <v>10656</v>
      </c>
      <c r="DA166" s="7" t="n">
        <v>10589</v>
      </c>
      <c r="DB166" s="7" t="n">
        <v>10402</v>
      </c>
      <c r="DC166" s="7" t="n">
        <v>10400</v>
      </c>
      <c r="DD166" s="7" t="n">
        <v>10360</v>
      </c>
      <c r="DE166" s="7" t="n">
        <v>10266</v>
      </c>
      <c r="DF166" s="7" t="n">
        <v>10193</v>
      </c>
      <c r="DG166" s="7" t="n">
        <v>10055</v>
      </c>
      <c r="DH166" s="7" t="n">
        <v>10088</v>
      </c>
      <c r="DI166" s="7" t="n">
        <v>10114</v>
      </c>
      <c r="DJ166" s="7" t="n">
        <v>10113</v>
      </c>
      <c r="DK166" s="7" t="n">
        <v>10045</v>
      </c>
      <c r="DL166" s="7" t="n">
        <v>10059</v>
      </c>
      <c r="DM166" s="7" t="n">
        <v>9990</v>
      </c>
      <c r="DN166" s="7" t="n">
        <v>10100</v>
      </c>
      <c r="DO166" s="7" t="n">
        <v>10124</v>
      </c>
      <c r="DP166" s="7" t="n">
        <v>10161</v>
      </c>
      <c r="DQ166" s="7" t="n">
        <v>10114</v>
      </c>
      <c r="DR166" s="7" t="n">
        <v>10210</v>
      </c>
      <c r="DS166" s="7" t="n">
        <v>10000</v>
      </c>
    </row>
    <row r="167">
      <c r="A167" s="4" t="inlineStr">
        <is>
          <t>Lord Abbett Index: Bloomberg U.S. Aggregate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row>
    <row r="169">
      <c r="A169" s="4" t="inlineStr">
        <is>
          <t>Line Graph and Table Measure Name</t>
        </is>
      </c>
      <c r="B169" s="4" t="inlineStr">
        <is>
          <t>Bloomberg U.S. Aggregate Bon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row>
    <row r="170">
      <c r="A170" s="4" t="inlineStr">
        <is>
          <t>Account Value</t>
        </is>
      </c>
      <c r="B170" s="5" t="n">
        <v>11432</v>
      </c>
      <c r="C170" s="7" t="n">
        <v>11622</v>
      </c>
      <c r="D170" s="7" t="n">
        <v>11500</v>
      </c>
      <c r="E170" s="7" t="n">
        <v>11793</v>
      </c>
      <c r="F170" s="7" t="n">
        <v>11637</v>
      </c>
      <c r="G170" s="7" t="n">
        <v>11472</v>
      </c>
      <c r="H170" s="7" t="n">
        <v>11210</v>
      </c>
      <c r="I170" s="7" t="n">
        <v>11105</v>
      </c>
      <c r="J170" s="7" t="n">
        <v>10920</v>
      </c>
      <c r="K170" s="7" t="n">
        <v>11203</v>
      </c>
      <c r="L170" s="7" t="n">
        <v>11100</v>
      </c>
      <c r="M170" s="7" t="n">
        <v>11260</v>
      </c>
      <c r="N170" s="7" t="n">
        <v>11291</v>
      </c>
      <c r="O170" s="7" t="n">
        <v>10874</v>
      </c>
      <c r="P170" s="7" t="n">
        <v>10403</v>
      </c>
      <c r="Q170" s="7" t="n">
        <v>10570</v>
      </c>
      <c r="R170" s="7" t="n">
        <v>10846</v>
      </c>
      <c r="S170" s="7" t="n">
        <v>10915</v>
      </c>
      <c r="T170" s="7" t="n">
        <v>10923</v>
      </c>
      <c r="U170" s="7" t="n">
        <v>10962</v>
      </c>
      <c r="V170" s="7" t="n">
        <v>11083</v>
      </c>
      <c r="W170" s="7" t="n">
        <v>11016</v>
      </c>
      <c r="X170" s="7" t="n">
        <v>10743</v>
      </c>
      <c r="Y170" s="7" t="n">
        <v>11028</v>
      </c>
      <c r="Z170" s="7" t="n">
        <v>10699</v>
      </c>
      <c r="AA170" s="7" t="n">
        <v>10748</v>
      </c>
      <c r="AB170" s="7" t="n">
        <v>10366</v>
      </c>
      <c r="AC170" s="7" t="n">
        <v>10502</v>
      </c>
      <c r="AD170" s="7" t="n">
        <v>10977</v>
      </c>
      <c r="AE170" s="7" t="n">
        <v>11296</v>
      </c>
      <c r="AF170" s="7" t="n">
        <v>11026</v>
      </c>
      <c r="AG170" s="7" t="n">
        <v>11202</v>
      </c>
      <c r="AH170" s="7" t="n">
        <v>11130</v>
      </c>
      <c r="AI170" s="7" t="n">
        <v>11569</v>
      </c>
      <c r="AJ170" s="7" t="n">
        <v>11900</v>
      </c>
      <c r="AK170" s="7" t="n">
        <v>12034</v>
      </c>
      <c r="AL170" s="7" t="n">
        <v>12299</v>
      </c>
      <c r="AM170" s="7" t="n">
        <v>12331</v>
      </c>
      <c r="AN170" s="7" t="n">
        <v>12294</v>
      </c>
      <c r="AO170" s="7" t="n">
        <v>12298</v>
      </c>
      <c r="AP170" s="7" t="n">
        <v>12405</v>
      </c>
      <c r="AQ170" s="7" t="n">
        <v>12429</v>
      </c>
      <c r="AR170" s="7" t="n">
        <v>12291</v>
      </c>
      <c r="AS170" s="7" t="n">
        <v>12206</v>
      </c>
      <c r="AT170" s="7" t="n">
        <v>12166</v>
      </c>
      <c r="AU170" s="7" t="n">
        <v>12071</v>
      </c>
      <c r="AV170" s="7" t="n">
        <v>12223</v>
      </c>
      <c r="AW170" s="7" t="n">
        <v>12402</v>
      </c>
      <c r="AX170" s="7" t="n">
        <v>12492</v>
      </c>
      <c r="AY170" s="7" t="n">
        <v>12475</v>
      </c>
      <c r="AZ170" s="7" t="n">
        <v>12353</v>
      </c>
      <c r="BA170" s="7" t="n">
        <v>12409</v>
      </c>
      <c r="BB170" s="7" t="n">
        <v>12416</v>
      </c>
      <c r="BC170" s="7" t="n">
        <v>12517</v>
      </c>
      <c r="BD170" s="7" t="n">
        <v>12332</v>
      </c>
      <c r="BE170" s="7" t="n">
        <v>12255</v>
      </c>
      <c r="BF170" s="7" t="n">
        <v>12198</v>
      </c>
      <c r="BG170" s="7" t="n">
        <v>11985</v>
      </c>
      <c r="BH170" s="7" t="n">
        <v>12056</v>
      </c>
      <c r="BI170" s="7" t="n">
        <v>11843</v>
      </c>
      <c r="BJ170" s="7" t="n">
        <v>11620</v>
      </c>
      <c r="BK170" s="7" t="n">
        <v>11628</v>
      </c>
      <c r="BL170" s="7" t="n">
        <v>11634</v>
      </c>
      <c r="BM170" s="7" t="n">
        <v>11599</v>
      </c>
      <c r="BN170" s="7" t="n">
        <v>11661</v>
      </c>
      <c r="BO170" s="7" t="n">
        <v>11366</v>
      </c>
      <c r="BP170" s="7" t="n">
        <v>11341</v>
      </c>
      <c r="BQ170" s="7" t="n">
        <v>11201</v>
      </c>
      <c r="BR170" s="7" t="n">
        <v>11005</v>
      </c>
      <c r="BS170" s="7" t="n">
        <v>11002</v>
      </c>
      <c r="BT170" s="7" t="n">
        <v>10795</v>
      </c>
      <c r="BU170" s="7" t="n">
        <v>10801</v>
      </c>
      <c r="BV170" s="7" t="n">
        <v>10688</v>
      </c>
      <c r="BW170" s="7" t="n">
        <v>10495</v>
      </c>
      <c r="BX170" s="7" t="n">
        <v>10433</v>
      </c>
      <c r="BY170" s="7" t="n">
        <v>10516</v>
      </c>
      <c r="BZ170" s="7" t="n">
        <v>10584</v>
      </c>
      <c r="CA170" s="7" t="n">
        <v>10516</v>
      </c>
      <c r="CB170" s="7" t="n">
        <v>10514</v>
      </c>
      <c r="CC170" s="7" t="n">
        <v>10527</v>
      </c>
      <c r="CD170" s="7" t="n">
        <v>10452</v>
      </c>
      <c r="CE170" s="7" t="n">
        <v>10531</v>
      </c>
      <c r="CF170" s="7" t="n">
        <v>10464</v>
      </c>
      <c r="CG170" s="7" t="n">
        <v>10564</v>
      </c>
      <c r="CH170" s="7" t="n">
        <v>10687</v>
      </c>
      <c r="CI170" s="7" t="n">
        <v>10638</v>
      </c>
      <c r="CJ170" s="7" t="n">
        <v>10652</v>
      </c>
      <c r="CK170" s="7" t="n">
        <v>10645</v>
      </c>
      <c r="CL170" s="7" t="n">
        <v>10696</v>
      </c>
      <c r="CM170" s="7" t="n">
        <v>10601</v>
      </c>
      <c r="CN170" s="7" t="n">
        <v>10556</v>
      </c>
      <c r="CO170" s="7" t="n">
        <v>10566</v>
      </c>
      <c r="CP170" s="7" t="n">
        <v>10486</v>
      </c>
      <c r="CQ170" s="4" t="inlineStr">
        <is>
          <t xml:space="preserve"> </t>
        </is>
      </c>
      <c r="CR170" s="7" t="n">
        <v>10405</v>
      </c>
      <c r="CS170" s="7" t="n">
        <v>10411</v>
      </c>
      <c r="CT170" s="7" t="n">
        <v>10341</v>
      </c>
      <c r="CU170" s="7" t="n">
        <v>10321</v>
      </c>
      <c r="CV170" s="7" t="n">
        <v>10307</v>
      </c>
      <c r="CW170" s="7" t="n">
        <v>10556</v>
      </c>
      <c r="CX170" s="7" t="n">
        <v>10638</v>
      </c>
      <c r="CY170" s="7" t="n">
        <v>10644</v>
      </c>
      <c r="CZ170" s="7" t="n">
        <v>10656</v>
      </c>
      <c r="DA170" s="7" t="n">
        <v>10589</v>
      </c>
      <c r="DB170" s="7" t="n">
        <v>10402</v>
      </c>
      <c r="DC170" s="7" t="n">
        <v>10400</v>
      </c>
      <c r="DD170" s="7" t="n">
        <v>10360</v>
      </c>
      <c r="DE170" s="7" t="n">
        <v>10266</v>
      </c>
      <c r="DF170" s="7" t="n">
        <v>10193</v>
      </c>
      <c r="DG170" s="7" t="n">
        <v>10055</v>
      </c>
      <c r="DH170" s="7" t="n">
        <v>10088</v>
      </c>
      <c r="DI170" s="7" t="n">
        <v>10114</v>
      </c>
      <c r="DJ170" s="7" t="n">
        <v>10113</v>
      </c>
      <c r="DK170" s="7" t="n">
        <v>10045</v>
      </c>
      <c r="DL170" s="7" t="n">
        <v>10059</v>
      </c>
      <c r="DM170" s="7" t="n">
        <v>9990</v>
      </c>
      <c r="DN170" s="7" t="n">
        <v>10100</v>
      </c>
      <c r="DO170" s="7" t="n">
        <v>10124</v>
      </c>
      <c r="DP170" s="7" t="n">
        <v>10161</v>
      </c>
      <c r="DQ170" s="7" t="n">
        <v>10114</v>
      </c>
      <c r="DR170" s="7" t="n">
        <v>10210</v>
      </c>
      <c r="DS170" s="7" t="n">
        <v>10000</v>
      </c>
    </row>
    <row r="171">
      <c r="A171" s="4" t="inlineStr">
        <is>
          <t>Lord Abbett Index: 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row>
    <row r="173">
      <c r="A173" s="4" t="inlineStr">
        <is>
          <t>Line Graph and Table Measure Name</t>
        </is>
      </c>
      <c r="B173" s="4" t="inlineStr">
        <is>
          <t>Bloomberg U.S. Aggregate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row>
    <row r="174">
      <c r="A174" s="4" t="inlineStr">
        <is>
          <t>Account Value</t>
        </is>
      </c>
      <c r="B174" s="5" t="n">
        <v>11444</v>
      </c>
      <c r="C174" s="7" t="n">
        <v>11634</v>
      </c>
      <c r="D174" s="7" t="n">
        <v>11512</v>
      </c>
      <c r="E174" s="7" t="n">
        <v>11805</v>
      </c>
      <c r="F174" s="7" t="n">
        <v>11649</v>
      </c>
      <c r="G174" s="7" t="n">
        <v>11484</v>
      </c>
      <c r="H174" s="7" t="n">
        <v>11222</v>
      </c>
      <c r="I174" s="7" t="n">
        <v>11117</v>
      </c>
      <c r="J174" s="7" t="n">
        <v>10931</v>
      </c>
      <c r="K174" s="7" t="n">
        <v>11215</v>
      </c>
      <c r="L174" s="7" t="n">
        <v>11112</v>
      </c>
      <c r="M174" s="7" t="n">
        <v>11271</v>
      </c>
      <c r="N174" s="7" t="n">
        <v>11302</v>
      </c>
      <c r="O174" s="7" t="n">
        <v>10886</v>
      </c>
      <c r="P174" s="7" t="n">
        <v>10414</v>
      </c>
      <c r="Q174" s="7" t="n">
        <v>10581</v>
      </c>
      <c r="R174" s="7" t="n">
        <v>10857</v>
      </c>
      <c r="S174" s="7" t="n">
        <v>10927</v>
      </c>
      <c r="T174" s="7" t="n">
        <v>10934</v>
      </c>
      <c r="U174" s="7" t="n">
        <v>10973</v>
      </c>
      <c r="V174" s="7" t="n">
        <v>11094</v>
      </c>
      <c r="W174" s="7" t="n">
        <v>11027</v>
      </c>
      <c r="X174" s="7" t="n">
        <v>10754</v>
      </c>
      <c r="Y174" s="7" t="n">
        <v>11040</v>
      </c>
      <c r="Z174" s="7" t="n">
        <v>10710</v>
      </c>
      <c r="AA174" s="7" t="n">
        <v>10759</v>
      </c>
      <c r="AB174" s="7" t="n">
        <v>10377</v>
      </c>
      <c r="AC174" s="7" t="n">
        <v>10513</v>
      </c>
      <c r="AD174" s="7" t="n">
        <v>10988</v>
      </c>
      <c r="AE174" s="7" t="n">
        <v>11307</v>
      </c>
      <c r="AF174" s="7" t="n">
        <v>11038</v>
      </c>
      <c r="AG174" s="7" t="n">
        <v>11214</v>
      </c>
      <c r="AH174" s="7" t="n">
        <v>11142</v>
      </c>
      <c r="AI174" s="7" t="n">
        <v>11581</v>
      </c>
      <c r="AJ174" s="7" t="n">
        <v>11912</v>
      </c>
      <c r="AK174" s="7" t="n">
        <v>12047</v>
      </c>
      <c r="AL174" s="7" t="n">
        <v>12312</v>
      </c>
      <c r="AM174" s="7" t="n">
        <v>12344</v>
      </c>
      <c r="AN174" s="7" t="n">
        <v>12307</v>
      </c>
      <c r="AO174" s="7" t="n">
        <v>12310</v>
      </c>
      <c r="AP174" s="7" t="n">
        <v>12418</v>
      </c>
      <c r="AQ174" s="7" t="n">
        <v>12442</v>
      </c>
      <c r="AR174" s="7" t="n">
        <v>12304</v>
      </c>
      <c r="AS174" s="7" t="n">
        <v>12218</v>
      </c>
      <c r="AT174" s="7" t="n">
        <v>12178</v>
      </c>
      <c r="AU174" s="7" t="n">
        <v>12083</v>
      </c>
      <c r="AV174" s="7" t="n">
        <v>12236</v>
      </c>
      <c r="AW174" s="7" t="n">
        <v>12415</v>
      </c>
      <c r="AX174" s="7" t="n">
        <v>12505</v>
      </c>
      <c r="AY174" s="7" t="n">
        <v>12488</v>
      </c>
      <c r="AZ174" s="7" t="n">
        <v>12366</v>
      </c>
      <c r="BA174" s="7" t="n">
        <v>12422</v>
      </c>
      <c r="BB174" s="7" t="n">
        <v>12428</v>
      </c>
      <c r="BC174" s="7" t="n">
        <v>12530</v>
      </c>
      <c r="BD174" s="7" t="n">
        <v>12345</v>
      </c>
      <c r="BE174" s="7" t="n">
        <v>12268</v>
      </c>
      <c r="BF174" s="7" t="n">
        <v>12211</v>
      </c>
      <c r="BG174" s="7" t="n">
        <v>11998</v>
      </c>
      <c r="BH174" s="7" t="n">
        <v>12069</v>
      </c>
      <c r="BI174" s="7" t="n">
        <v>11855</v>
      </c>
      <c r="BJ174" s="7" t="n">
        <v>11632</v>
      </c>
      <c r="BK174" s="7" t="n">
        <v>11640</v>
      </c>
      <c r="BL174" s="7" t="n">
        <v>11646</v>
      </c>
      <c r="BM174" s="7" t="n">
        <v>11611</v>
      </c>
      <c r="BN174" s="7" t="n">
        <v>11673</v>
      </c>
      <c r="BO174" s="7" t="n">
        <v>11378</v>
      </c>
      <c r="BP174" s="7" t="n">
        <v>11353</v>
      </c>
      <c r="BQ174" s="7" t="n">
        <v>11212</v>
      </c>
      <c r="BR174" s="7" t="n">
        <v>11017</v>
      </c>
      <c r="BS174" s="7" t="n">
        <v>11014</v>
      </c>
      <c r="BT174" s="7" t="n">
        <v>10806</v>
      </c>
      <c r="BU174" s="7" t="n">
        <v>10813</v>
      </c>
      <c r="BV174" s="7" t="n">
        <v>10699</v>
      </c>
      <c r="BW174" s="7" t="n">
        <v>10506</v>
      </c>
      <c r="BX174" s="7" t="n">
        <v>10444</v>
      </c>
      <c r="BY174" s="7" t="n">
        <v>10527</v>
      </c>
      <c r="BZ174" s="7" t="n">
        <v>10595</v>
      </c>
      <c r="CA174" s="7" t="n">
        <v>10527</v>
      </c>
      <c r="CB174" s="7" t="n">
        <v>10525</v>
      </c>
      <c r="CC174" s="7" t="n">
        <v>10538</v>
      </c>
      <c r="CD174" s="7" t="n">
        <v>10463</v>
      </c>
      <c r="CE174" s="7" t="n">
        <v>10542</v>
      </c>
      <c r="CF174" s="7" t="n">
        <v>10474</v>
      </c>
      <c r="CG174" s="7" t="n">
        <v>10575</v>
      </c>
      <c r="CH174" s="7" t="n">
        <v>10698</v>
      </c>
      <c r="CI174" s="7" t="n">
        <v>10649</v>
      </c>
      <c r="CJ174" s="7" t="n">
        <v>10663</v>
      </c>
      <c r="CK174" s="7" t="n">
        <v>10656</v>
      </c>
      <c r="CL174" s="7" t="n">
        <v>10707</v>
      </c>
      <c r="CM174" s="7" t="n">
        <v>10612</v>
      </c>
      <c r="CN174" s="7" t="n">
        <v>10567</v>
      </c>
      <c r="CO174" s="7" t="n">
        <v>10577</v>
      </c>
      <c r="CP174" s="7" t="n">
        <v>10497</v>
      </c>
      <c r="CQ174" s="4" t="inlineStr">
        <is>
          <t xml:space="preserve"> </t>
        </is>
      </c>
      <c r="CR174" s="7" t="n">
        <v>10416</v>
      </c>
      <c r="CS174" s="7" t="n">
        <v>10422</v>
      </c>
      <c r="CT174" s="7" t="n">
        <v>10352</v>
      </c>
      <c r="CU174" s="7" t="n">
        <v>10332</v>
      </c>
      <c r="CV174" s="7" t="n">
        <v>10317</v>
      </c>
      <c r="CW174" s="7" t="n">
        <v>10567</v>
      </c>
      <c r="CX174" s="7" t="n">
        <v>10649</v>
      </c>
      <c r="CY174" s="7" t="n">
        <v>10655</v>
      </c>
      <c r="CZ174" s="7" t="n">
        <v>10667</v>
      </c>
      <c r="DA174" s="7" t="n">
        <v>10600</v>
      </c>
      <c r="DB174" s="7" t="n">
        <v>10413</v>
      </c>
      <c r="DC174" s="7" t="n">
        <v>10410</v>
      </c>
      <c r="DD174" s="7" t="n">
        <v>10371</v>
      </c>
      <c r="DE174" s="7" t="n">
        <v>10276</v>
      </c>
      <c r="DF174" s="7" t="n">
        <v>10204</v>
      </c>
      <c r="DG174" s="7" t="n">
        <v>10065</v>
      </c>
      <c r="DH174" s="7" t="n">
        <v>10098</v>
      </c>
      <c r="DI174" s="7" t="n">
        <v>10125</v>
      </c>
      <c r="DJ174" s="7" t="n">
        <v>10123</v>
      </c>
      <c r="DK174" s="7" t="n">
        <v>10055</v>
      </c>
      <c r="DL174" s="7" t="n">
        <v>10070</v>
      </c>
      <c r="DM174" s="7" t="n">
        <v>10000</v>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row>
    <row r="175">
      <c r="A175" s="4" t="inlineStr">
        <is>
          <t>Lord Abbett Index: Bloomberg U.S. Aggregate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row>
    <row r="177">
      <c r="A177" s="4" t="inlineStr">
        <is>
          <t>Line Graph and Table Measure Name</t>
        </is>
      </c>
      <c r="B177" s="4" t="inlineStr">
        <is>
          <t>Bloomberg U.S. Aggregate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row>
    <row r="178">
      <c r="A178" s="4" t="inlineStr">
        <is>
          <t>Account Value</t>
        </is>
      </c>
      <c r="B178" s="5" t="n">
        <v>11444</v>
      </c>
      <c r="C178" s="7" t="n">
        <v>11634</v>
      </c>
      <c r="D178" s="7" t="n">
        <v>11512</v>
      </c>
      <c r="E178" s="7" t="n">
        <v>11805</v>
      </c>
      <c r="F178" s="7" t="n">
        <v>11649</v>
      </c>
      <c r="G178" s="7" t="n">
        <v>11484</v>
      </c>
      <c r="H178" s="7" t="n">
        <v>11222</v>
      </c>
      <c r="I178" s="7" t="n">
        <v>11117</v>
      </c>
      <c r="J178" s="7" t="n">
        <v>10931</v>
      </c>
      <c r="K178" s="7" t="n">
        <v>11215</v>
      </c>
      <c r="L178" s="7" t="n">
        <v>11112</v>
      </c>
      <c r="M178" s="7" t="n">
        <v>11271</v>
      </c>
      <c r="N178" s="7" t="n">
        <v>11302</v>
      </c>
      <c r="O178" s="7" t="n">
        <v>10886</v>
      </c>
      <c r="P178" s="7" t="n">
        <v>10414</v>
      </c>
      <c r="Q178" s="7" t="n">
        <v>10581</v>
      </c>
      <c r="R178" s="7" t="n">
        <v>10857</v>
      </c>
      <c r="S178" s="7" t="n">
        <v>10927</v>
      </c>
      <c r="T178" s="7" t="n">
        <v>10934</v>
      </c>
      <c r="U178" s="7" t="n">
        <v>10973</v>
      </c>
      <c r="V178" s="7" t="n">
        <v>11094</v>
      </c>
      <c r="W178" s="7" t="n">
        <v>11027</v>
      </c>
      <c r="X178" s="7" t="n">
        <v>10754</v>
      </c>
      <c r="Y178" s="7" t="n">
        <v>11040</v>
      </c>
      <c r="Z178" s="7" t="n">
        <v>10710</v>
      </c>
      <c r="AA178" s="7" t="n">
        <v>10759</v>
      </c>
      <c r="AB178" s="7" t="n">
        <v>10377</v>
      </c>
      <c r="AC178" s="7" t="n">
        <v>10513</v>
      </c>
      <c r="AD178" s="7" t="n">
        <v>10988</v>
      </c>
      <c r="AE178" s="7" t="n">
        <v>11307</v>
      </c>
      <c r="AF178" s="7" t="n">
        <v>11038</v>
      </c>
      <c r="AG178" s="7" t="n">
        <v>11214</v>
      </c>
      <c r="AH178" s="7" t="n">
        <v>11142</v>
      </c>
      <c r="AI178" s="7" t="n">
        <v>11581</v>
      </c>
      <c r="AJ178" s="7" t="n">
        <v>11912</v>
      </c>
      <c r="AK178" s="7" t="n">
        <v>12047</v>
      </c>
      <c r="AL178" s="7" t="n">
        <v>12312</v>
      </c>
      <c r="AM178" s="7" t="n">
        <v>12344</v>
      </c>
      <c r="AN178" s="7" t="n">
        <v>12307</v>
      </c>
      <c r="AO178" s="7" t="n">
        <v>12310</v>
      </c>
      <c r="AP178" s="7" t="n">
        <v>12418</v>
      </c>
      <c r="AQ178" s="7" t="n">
        <v>12442</v>
      </c>
      <c r="AR178" s="7" t="n">
        <v>12304</v>
      </c>
      <c r="AS178" s="7" t="n">
        <v>12218</v>
      </c>
      <c r="AT178" s="7" t="n">
        <v>12178</v>
      </c>
      <c r="AU178" s="7" t="n">
        <v>12083</v>
      </c>
      <c r="AV178" s="7" t="n">
        <v>12236</v>
      </c>
      <c r="AW178" s="7" t="n">
        <v>12415</v>
      </c>
      <c r="AX178" s="7" t="n">
        <v>12505</v>
      </c>
      <c r="AY178" s="7" t="n">
        <v>12488</v>
      </c>
      <c r="AZ178" s="7" t="n">
        <v>12366</v>
      </c>
      <c r="BA178" s="7" t="n">
        <v>12422</v>
      </c>
      <c r="BB178" s="7" t="n">
        <v>12428</v>
      </c>
      <c r="BC178" s="7" t="n">
        <v>12530</v>
      </c>
      <c r="BD178" s="7" t="n">
        <v>12345</v>
      </c>
      <c r="BE178" s="7" t="n">
        <v>12268</v>
      </c>
      <c r="BF178" s="7" t="n">
        <v>12211</v>
      </c>
      <c r="BG178" s="7" t="n">
        <v>11998</v>
      </c>
      <c r="BH178" s="7" t="n">
        <v>12069</v>
      </c>
      <c r="BI178" s="7" t="n">
        <v>11855</v>
      </c>
      <c r="BJ178" s="7" t="n">
        <v>11632</v>
      </c>
      <c r="BK178" s="7" t="n">
        <v>11640</v>
      </c>
      <c r="BL178" s="7" t="n">
        <v>11646</v>
      </c>
      <c r="BM178" s="7" t="n">
        <v>11611</v>
      </c>
      <c r="BN178" s="7" t="n">
        <v>11673</v>
      </c>
      <c r="BO178" s="7" t="n">
        <v>11378</v>
      </c>
      <c r="BP178" s="7" t="n">
        <v>11353</v>
      </c>
      <c r="BQ178" s="7" t="n">
        <v>11212</v>
      </c>
      <c r="BR178" s="7" t="n">
        <v>11017</v>
      </c>
      <c r="BS178" s="7" t="n">
        <v>11014</v>
      </c>
      <c r="BT178" s="7" t="n">
        <v>10806</v>
      </c>
      <c r="BU178" s="7" t="n">
        <v>10813</v>
      </c>
      <c r="BV178" s="7" t="n">
        <v>10699</v>
      </c>
      <c r="BW178" s="7" t="n">
        <v>10506</v>
      </c>
      <c r="BX178" s="7" t="n">
        <v>10444</v>
      </c>
      <c r="BY178" s="7" t="n">
        <v>10527</v>
      </c>
      <c r="BZ178" s="7" t="n">
        <v>10595</v>
      </c>
      <c r="CA178" s="7" t="n">
        <v>10527</v>
      </c>
      <c r="CB178" s="7" t="n">
        <v>10525</v>
      </c>
      <c r="CC178" s="7" t="n">
        <v>10538</v>
      </c>
      <c r="CD178" s="7" t="n">
        <v>10463</v>
      </c>
      <c r="CE178" s="7" t="n">
        <v>10542</v>
      </c>
      <c r="CF178" s="7" t="n">
        <v>10474</v>
      </c>
      <c r="CG178" s="7" t="n">
        <v>10575</v>
      </c>
      <c r="CH178" s="7" t="n">
        <v>10698</v>
      </c>
      <c r="CI178" s="7" t="n">
        <v>10649</v>
      </c>
      <c r="CJ178" s="7" t="n">
        <v>10663</v>
      </c>
      <c r="CK178" s="7" t="n">
        <v>10656</v>
      </c>
      <c r="CL178" s="7" t="n">
        <v>10707</v>
      </c>
      <c r="CM178" s="7" t="n">
        <v>10612</v>
      </c>
      <c r="CN178" s="7" t="n">
        <v>10567</v>
      </c>
      <c r="CO178" s="7" t="n">
        <v>10577</v>
      </c>
      <c r="CP178" s="7" t="n">
        <v>10497</v>
      </c>
      <c r="CQ178" s="4" t="inlineStr">
        <is>
          <t xml:space="preserve"> </t>
        </is>
      </c>
      <c r="CR178" s="7" t="n">
        <v>10416</v>
      </c>
      <c r="CS178" s="7" t="n">
        <v>10422</v>
      </c>
      <c r="CT178" s="7" t="n">
        <v>10352</v>
      </c>
      <c r="CU178" s="7" t="n">
        <v>10332</v>
      </c>
      <c r="CV178" s="7" t="n">
        <v>10317</v>
      </c>
      <c r="CW178" s="7" t="n">
        <v>10567</v>
      </c>
      <c r="CX178" s="7" t="n">
        <v>10649</v>
      </c>
      <c r="CY178" s="7" t="n">
        <v>10655</v>
      </c>
      <c r="CZ178" s="7" t="n">
        <v>10667</v>
      </c>
      <c r="DA178" s="7" t="n">
        <v>10600</v>
      </c>
      <c r="DB178" s="7" t="n">
        <v>10413</v>
      </c>
      <c r="DC178" s="7" t="n">
        <v>10410</v>
      </c>
      <c r="DD178" s="7" t="n">
        <v>10371</v>
      </c>
      <c r="DE178" s="7" t="n">
        <v>10276</v>
      </c>
      <c r="DF178" s="7" t="n">
        <v>10204</v>
      </c>
      <c r="DG178" s="7" t="n">
        <v>10065</v>
      </c>
      <c r="DH178" s="7" t="n">
        <v>10098</v>
      </c>
      <c r="DI178" s="7" t="n">
        <v>10125</v>
      </c>
      <c r="DJ178" s="7" t="n">
        <v>10123</v>
      </c>
      <c r="DK178" s="7" t="n">
        <v>10055</v>
      </c>
      <c r="DL178" s="7" t="n">
        <v>10070</v>
      </c>
      <c r="DM178" s="7" t="n">
        <v>10000</v>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row>
    <row r="179">
      <c r="A179" s="4" t="inlineStr">
        <is>
          <t>Lord Abbett Index: Bloomberg U.S. Aggregate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row>
    <row r="181">
      <c r="A181" s="4" t="inlineStr">
        <is>
          <t>Line Graph and Table Measure Name</t>
        </is>
      </c>
      <c r="B181" s="4" t="inlineStr">
        <is>
          <t>Bloomberg U.S. Aggregate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row>
    <row r="182">
      <c r="A182" s="4" t="inlineStr">
        <is>
          <t>Account Value</t>
        </is>
      </c>
      <c r="B182" s="5" t="n">
        <v>11444</v>
      </c>
      <c r="C182" s="7" t="n">
        <v>11634</v>
      </c>
      <c r="D182" s="7" t="n">
        <v>11512</v>
      </c>
      <c r="E182" s="7" t="n">
        <v>11805</v>
      </c>
      <c r="F182" s="7" t="n">
        <v>11649</v>
      </c>
      <c r="G182" s="7" t="n">
        <v>11484</v>
      </c>
      <c r="H182" s="7" t="n">
        <v>11222</v>
      </c>
      <c r="I182" s="7" t="n">
        <v>11117</v>
      </c>
      <c r="J182" s="7" t="n">
        <v>10931</v>
      </c>
      <c r="K182" s="7" t="n">
        <v>11215</v>
      </c>
      <c r="L182" s="7" t="n">
        <v>11112</v>
      </c>
      <c r="M182" s="7" t="n">
        <v>11271</v>
      </c>
      <c r="N182" s="7" t="n">
        <v>11302</v>
      </c>
      <c r="O182" s="7" t="n">
        <v>10886</v>
      </c>
      <c r="P182" s="7" t="n">
        <v>10414</v>
      </c>
      <c r="Q182" s="7" t="n">
        <v>10581</v>
      </c>
      <c r="R182" s="7" t="n">
        <v>10857</v>
      </c>
      <c r="S182" s="7" t="n">
        <v>10927</v>
      </c>
      <c r="T182" s="7" t="n">
        <v>10934</v>
      </c>
      <c r="U182" s="7" t="n">
        <v>10973</v>
      </c>
      <c r="V182" s="7" t="n">
        <v>11094</v>
      </c>
      <c r="W182" s="7" t="n">
        <v>11027</v>
      </c>
      <c r="X182" s="7" t="n">
        <v>10754</v>
      </c>
      <c r="Y182" s="7" t="n">
        <v>11040</v>
      </c>
      <c r="Z182" s="7" t="n">
        <v>10710</v>
      </c>
      <c r="AA182" s="7" t="n">
        <v>10759</v>
      </c>
      <c r="AB182" s="7" t="n">
        <v>10377</v>
      </c>
      <c r="AC182" s="7" t="n">
        <v>10513</v>
      </c>
      <c r="AD182" s="7" t="n">
        <v>10988</v>
      </c>
      <c r="AE182" s="7" t="n">
        <v>11307</v>
      </c>
      <c r="AF182" s="7" t="n">
        <v>11038</v>
      </c>
      <c r="AG182" s="7" t="n">
        <v>11214</v>
      </c>
      <c r="AH182" s="7" t="n">
        <v>11142</v>
      </c>
      <c r="AI182" s="7" t="n">
        <v>11581</v>
      </c>
      <c r="AJ182" s="7" t="n">
        <v>11912</v>
      </c>
      <c r="AK182" s="7" t="n">
        <v>12047</v>
      </c>
      <c r="AL182" s="7" t="n">
        <v>12312</v>
      </c>
      <c r="AM182" s="7" t="n">
        <v>12344</v>
      </c>
      <c r="AN182" s="7" t="n">
        <v>12307</v>
      </c>
      <c r="AO182" s="7" t="n">
        <v>12310</v>
      </c>
      <c r="AP182" s="7" t="n">
        <v>12418</v>
      </c>
      <c r="AQ182" s="7" t="n">
        <v>12442</v>
      </c>
      <c r="AR182" s="7" t="n">
        <v>12304</v>
      </c>
      <c r="AS182" s="7" t="n">
        <v>12218</v>
      </c>
      <c r="AT182" s="7" t="n">
        <v>12178</v>
      </c>
      <c r="AU182" s="7" t="n">
        <v>12083</v>
      </c>
      <c r="AV182" s="7" t="n">
        <v>12236</v>
      </c>
      <c r="AW182" s="7" t="n">
        <v>12415</v>
      </c>
      <c r="AX182" s="7" t="n">
        <v>12505</v>
      </c>
      <c r="AY182" s="7" t="n">
        <v>12488</v>
      </c>
      <c r="AZ182" s="7" t="n">
        <v>12366</v>
      </c>
      <c r="BA182" s="7" t="n">
        <v>12422</v>
      </c>
      <c r="BB182" s="7" t="n">
        <v>12428</v>
      </c>
      <c r="BC182" s="7" t="n">
        <v>12530</v>
      </c>
      <c r="BD182" s="7" t="n">
        <v>12345</v>
      </c>
      <c r="BE182" s="7" t="n">
        <v>12268</v>
      </c>
      <c r="BF182" s="7" t="n">
        <v>12211</v>
      </c>
      <c r="BG182" s="7" t="n">
        <v>11998</v>
      </c>
      <c r="BH182" s="7" t="n">
        <v>12069</v>
      </c>
      <c r="BI182" s="7" t="n">
        <v>11855</v>
      </c>
      <c r="BJ182" s="7" t="n">
        <v>11632</v>
      </c>
      <c r="BK182" s="7" t="n">
        <v>11640</v>
      </c>
      <c r="BL182" s="7" t="n">
        <v>11646</v>
      </c>
      <c r="BM182" s="7" t="n">
        <v>11611</v>
      </c>
      <c r="BN182" s="7" t="n">
        <v>11673</v>
      </c>
      <c r="BO182" s="7" t="n">
        <v>11378</v>
      </c>
      <c r="BP182" s="7" t="n">
        <v>11353</v>
      </c>
      <c r="BQ182" s="7" t="n">
        <v>11212</v>
      </c>
      <c r="BR182" s="7" t="n">
        <v>11017</v>
      </c>
      <c r="BS182" s="7" t="n">
        <v>11014</v>
      </c>
      <c r="BT182" s="7" t="n">
        <v>10806</v>
      </c>
      <c r="BU182" s="7" t="n">
        <v>10813</v>
      </c>
      <c r="BV182" s="7" t="n">
        <v>10699</v>
      </c>
      <c r="BW182" s="7" t="n">
        <v>10506</v>
      </c>
      <c r="BX182" s="7" t="n">
        <v>10444</v>
      </c>
      <c r="BY182" s="7" t="n">
        <v>10527</v>
      </c>
      <c r="BZ182" s="7" t="n">
        <v>10595</v>
      </c>
      <c r="CA182" s="7" t="n">
        <v>10527</v>
      </c>
      <c r="CB182" s="7" t="n">
        <v>10525</v>
      </c>
      <c r="CC182" s="7" t="n">
        <v>10538</v>
      </c>
      <c r="CD182" s="7" t="n">
        <v>10463</v>
      </c>
      <c r="CE182" s="7" t="n">
        <v>10542</v>
      </c>
      <c r="CF182" s="7" t="n">
        <v>10474</v>
      </c>
      <c r="CG182" s="7" t="n">
        <v>10575</v>
      </c>
      <c r="CH182" s="7" t="n">
        <v>10698</v>
      </c>
      <c r="CI182" s="7" t="n">
        <v>10649</v>
      </c>
      <c r="CJ182" s="7" t="n">
        <v>10663</v>
      </c>
      <c r="CK182" s="7" t="n">
        <v>10656</v>
      </c>
      <c r="CL182" s="7" t="n">
        <v>10707</v>
      </c>
      <c r="CM182" s="7" t="n">
        <v>10612</v>
      </c>
      <c r="CN182" s="7" t="n">
        <v>10567</v>
      </c>
      <c r="CO182" s="7" t="n">
        <v>10577</v>
      </c>
      <c r="CP182" s="7" t="n">
        <v>10497</v>
      </c>
      <c r="CQ182" s="4" t="inlineStr">
        <is>
          <t xml:space="preserve"> </t>
        </is>
      </c>
      <c r="CR182" s="7" t="n">
        <v>10416</v>
      </c>
      <c r="CS182" s="7" t="n">
        <v>10422</v>
      </c>
      <c r="CT182" s="7" t="n">
        <v>10352</v>
      </c>
      <c r="CU182" s="7" t="n">
        <v>10332</v>
      </c>
      <c r="CV182" s="7" t="n">
        <v>10317</v>
      </c>
      <c r="CW182" s="7" t="n">
        <v>10567</v>
      </c>
      <c r="CX182" s="7" t="n">
        <v>10649</v>
      </c>
      <c r="CY182" s="7" t="n">
        <v>10655</v>
      </c>
      <c r="CZ182" s="7" t="n">
        <v>10667</v>
      </c>
      <c r="DA182" s="7" t="n">
        <v>10600</v>
      </c>
      <c r="DB182" s="7" t="n">
        <v>10413</v>
      </c>
      <c r="DC182" s="7" t="n">
        <v>10410</v>
      </c>
      <c r="DD182" s="7" t="n">
        <v>10371</v>
      </c>
      <c r="DE182" s="7" t="n">
        <v>10276</v>
      </c>
      <c r="DF182" s="7" t="n">
        <v>10204</v>
      </c>
      <c r="DG182" s="7" t="n">
        <v>10065</v>
      </c>
      <c r="DH182" s="7" t="n">
        <v>10098</v>
      </c>
      <c r="DI182" s="7" t="n">
        <v>10125</v>
      </c>
      <c r="DJ182" s="7" t="n">
        <v>10123</v>
      </c>
      <c r="DK182" s="7" t="n">
        <v>10055</v>
      </c>
      <c r="DL182" s="7" t="n">
        <v>10070</v>
      </c>
      <c r="DM182" s="7" t="n">
        <v>10000</v>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row>
    <row r="183">
      <c r="A183" s="4" t="inlineStr">
        <is>
          <t>Lord Abbett Index: Bloomberg U.S. Aggregate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row>
    <row r="185">
      <c r="A185" s="4" t="inlineStr">
        <is>
          <t>Line Graph and Table Measure Name</t>
        </is>
      </c>
      <c r="B185" s="4" t="inlineStr">
        <is>
          <t>Bloomberg U.S. Aggregate Bon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row>
    <row r="186">
      <c r="A186" s="4" t="inlineStr">
        <is>
          <t>Account Value</t>
        </is>
      </c>
      <c r="B186" s="5" t="n">
        <v>11432</v>
      </c>
      <c r="C186" s="7" t="n">
        <v>11622</v>
      </c>
      <c r="D186" s="7" t="n">
        <v>11500</v>
      </c>
      <c r="E186" s="7" t="n">
        <v>11793</v>
      </c>
      <c r="F186" s="7" t="n">
        <v>11637</v>
      </c>
      <c r="G186" s="7" t="n">
        <v>11472</v>
      </c>
      <c r="H186" s="7" t="n">
        <v>11210</v>
      </c>
      <c r="I186" s="7" t="n">
        <v>11105</v>
      </c>
      <c r="J186" s="7" t="n">
        <v>10920</v>
      </c>
      <c r="K186" s="7" t="n">
        <v>11203</v>
      </c>
      <c r="L186" s="7" t="n">
        <v>11100</v>
      </c>
      <c r="M186" s="7" t="n">
        <v>11260</v>
      </c>
      <c r="N186" s="7" t="n">
        <v>11291</v>
      </c>
      <c r="O186" s="7" t="n">
        <v>10874</v>
      </c>
      <c r="P186" s="7" t="n">
        <v>10403</v>
      </c>
      <c r="Q186" s="7" t="n">
        <v>10570</v>
      </c>
      <c r="R186" s="7" t="n">
        <v>10846</v>
      </c>
      <c r="S186" s="7" t="n">
        <v>10915</v>
      </c>
      <c r="T186" s="7" t="n">
        <v>10923</v>
      </c>
      <c r="U186" s="7" t="n">
        <v>10962</v>
      </c>
      <c r="V186" s="7" t="n">
        <v>11083</v>
      </c>
      <c r="W186" s="7" t="n">
        <v>11016</v>
      </c>
      <c r="X186" s="7" t="n">
        <v>10743</v>
      </c>
      <c r="Y186" s="7" t="n">
        <v>11028</v>
      </c>
      <c r="Z186" s="7" t="n">
        <v>10699</v>
      </c>
      <c r="AA186" s="7" t="n">
        <v>10748</v>
      </c>
      <c r="AB186" s="7" t="n">
        <v>10366</v>
      </c>
      <c r="AC186" s="7" t="n">
        <v>10502</v>
      </c>
      <c r="AD186" s="7" t="n">
        <v>10977</v>
      </c>
      <c r="AE186" s="7" t="n">
        <v>11296</v>
      </c>
      <c r="AF186" s="7" t="n">
        <v>11026</v>
      </c>
      <c r="AG186" s="7" t="n">
        <v>11202</v>
      </c>
      <c r="AH186" s="7" t="n">
        <v>11130</v>
      </c>
      <c r="AI186" s="7" t="n">
        <v>11569</v>
      </c>
      <c r="AJ186" s="7" t="n">
        <v>11900</v>
      </c>
      <c r="AK186" s="7" t="n">
        <v>12034</v>
      </c>
      <c r="AL186" s="7" t="n">
        <v>12299</v>
      </c>
      <c r="AM186" s="7" t="n">
        <v>12331</v>
      </c>
      <c r="AN186" s="7" t="n">
        <v>12294</v>
      </c>
      <c r="AO186" s="7" t="n">
        <v>12298</v>
      </c>
      <c r="AP186" s="7" t="n">
        <v>12405</v>
      </c>
      <c r="AQ186" s="7" t="n">
        <v>12429</v>
      </c>
      <c r="AR186" s="7" t="n">
        <v>12291</v>
      </c>
      <c r="AS186" s="7" t="n">
        <v>12206</v>
      </c>
      <c r="AT186" s="7" t="n">
        <v>12166</v>
      </c>
      <c r="AU186" s="7" t="n">
        <v>12071</v>
      </c>
      <c r="AV186" s="7" t="n">
        <v>12223</v>
      </c>
      <c r="AW186" s="7" t="n">
        <v>12402</v>
      </c>
      <c r="AX186" s="7" t="n">
        <v>12492</v>
      </c>
      <c r="AY186" s="7" t="n">
        <v>12475</v>
      </c>
      <c r="AZ186" s="7" t="n">
        <v>12353</v>
      </c>
      <c r="BA186" s="7" t="n">
        <v>12409</v>
      </c>
      <c r="BB186" s="7" t="n">
        <v>12416</v>
      </c>
      <c r="BC186" s="7" t="n">
        <v>12517</v>
      </c>
      <c r="BD186" s="7" t="n">
        <v>12332</v>
      </c>
      <c r="BE186" s="7" t="n">
        <v>12255</v>
      </c>
      <c r="BF186" s="7" t="n">
        <v>12198</v>
      </c>
      <c r="BG186" s="7" t="n">
        <v>11985</v>
      </c>
      <c r="BH186" s="7" t="n">
        <v>12056</v>
      </c>
      <c r="BI186" s="7" t="n">
        <v>11843</v>
      </c>
      <c r="BJ186" s="7" t="n">
        <v>11620</v>
      </c>
      <c r="BK186" s="7" t="n">
        <v>11628</v>
      </c>
      <c r="BL186" s="7" t="n">
        <v>11634</v>
      </c>
      <c r="BM186" s="7" t="n">
        <v>11599</v>
      </c>
      <c r="BN186" s="7" t="n">
        <v>11661</v>
      </c>
      <c r="BO186" s="7" t="n">
        <v>11366</v>
      </c>
      <c r="BP186" s="7" t="n">
        <v>11341</v>
      </c>
      <c r="BQ186" s="7" t="n">
        <v>11201</v>
      </c>
      <c r="BR186" s="7" t="n">
        <v>11005</v>
      </c>
      <c r="BS186" s="7" t="n">
        <v>11002</v>
      </c>
      <c r="BT186" s="7" t="n">
        <v>10795</v>
      </c>
      <c r="BU186" s="7" t="n">
        <v>10801</v>
      </c>
      <c r="BV186" s="7" t="n">
        <v>10688</v>
      </c>
      <c r="BW186" s="7" t="n">
        <v>10495</v>
      </c>
      <c r="BX186" s="7" t="n">
        <v>10433</v>
      </c>
      <c r="BY186" s="7" t="n">
        <v>10516</v>
      </c>
      <c r="BZ186" s="7" t="n">
        <v>10584</v>
      </c>
      <c r="CA186" s="7" t="n">
        <v>10516</v>
      </c>
      <c r="CB186" s="7" t="n">
        <v>10514</v>
      </c>
      <c r="CC186" s="7" t="n">
        <v>10527</v>
      </c>
      <c r="CD186" s="7" t="n">
        <v>10452</v>
      </c>
      <c r="CE186" s="7" t="n">
        <v>10531</v>
      </c>
      <c r="CF186" s="7" t="n">
        <v>10464</v>
      </c>
      <c r="CG186" s="7" t="n">
        <v>10564</v>
      </c>
      <c r="CH186" s="7" t="n">
        <v>10687</v>
      </c>
      <c r="CI186" s="7" t="n">
        <v>10638</v>
      </c>
      <c r="CJ186" s="7" t="n">
        <v>10652</v>
      </c>
      <c r="CK186" s="7" t="n">
        <v>10645</v>
      </c>
      <c r="CL186" s="7" t="n">
        <v>10696</v>
      </c>
      <c r="CM186" s="7" t="n">
        <v>10601</v>
      </c>
      <c r="CN186" s="7" t="n">
        <v>10556</v>
      </c>
      <c r="CO186" s="7" t="n">
        <v>10566</v>
      </c>
      <c r="CP186" s="7" t="n">
        <v>10486</v>
      </c>
      <c r="CQ186" s="4" t="inlineStr">
        <is>
          <t xml:space="preserve"> </t>
        </is>
      </c>
      <c r="CR186" s="7" t="n">
        <v>10405</v>
      </c>
      <c r="CS186" s="7" t="n">
        <v>10411</v>
      </c>
      <c r="CT186" s="7" t="n">
        <v>10341</v>
      </c>
      <c r="CU186" s="7" t="n">
        <v>10321</v>
      </c>
      <c r="CV186" s="7" t="n">
        <v>10307</v>
      </c>
      <c r="CW186" s="7" t="n">
        <v>10556</v>
      </c>
      <c r="CX186" s="7" t="n">
        <v>10638</v>
      </c>
      <c r="CY186" s="7" t="n">
        <v>10644</v>
      </c>
      <c r="CZ186" s="7" t="n">
        <v>10656</v>
      </c>
      <c r="DA186" s="7" t="n">
        <v>10589</v>
      </c>
      <c r="DB186" s="7" t="n">
        <v>10402</v>
      </c>
      <c r="DC186" s="7" t="n">
        <v>10400</v>
      </c>
      <c r="DD186" s="7" t="n">
        <v>10360</v>
      </c>
      <c r="DE186" s="7" t="n">
        <v>10266</v>
      </c>
      <c r="DF186" s="7" t="n">
        <v>10193</v>
      </c>
      <c r="DG186" s="7" t="n">
        <v>10055</v>
      </c>
      <c r="DH186" s="7" t="n">
        <v>10088</v>
      </c>
      <c r="DI186" s="7" t="n">
        <v>10114</v>
      </c>
      <c r="DJ186" s="7" t="n">
        <v>10113</v>
      </c>
      <c r="DK186" s="7" t="n">
        <v>10045</v>
      </c>
      <c r="DL186" s="7" t="n">
        <v>10059</v>
      </c>
      <c r="DM186" s="7" t="n">
        <v>9990</v>
      </c>
      <c r="DN186" s="7" t="n">
        <v>10100</v>
      </c>
      <c r="DO186" s="7" t="n">
        <v>10124</v>
      </c>
      <c r="DP186" s="7" t="n">
        <v>10161</v>
      </c>
      <c r="DQ186" s="7" t="n">
        <v>10114</v>
      </c>
      <c r="DR186" s="7" t="n">
        <v>10210</v>
      </c>
      <c r="DS186" s="7" t="n">
        <v>10000</v>
      </c>
    </row>
    <row r="187">
      <c r="A187" s="4" t="inlineStr">
        <is>
          <t>Lord Abbett Index: 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row>
    <row r="189">
      <c r="A189" s="4" t="inlineStr">
        <is>
          <t>Line Graph and Table Measure Name</t>
        </is>
      </c>
      <c r="B189" s="4" t="inlineStr">
        <is>
          <t>Bloomberg U.S. Aggregate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row>
    <row r="190">
      <c r="A190" s="4" t="inlineStr">
        <is>
          <t>Account Value</t>
        </is>
      </c>
      <c r="B190" s="5" t="n">
        <v>11432</v>
      </c>
      <c r="C190" s="7" t="n">
        <v>11622</v>
      </c>
      <c r="D190" s="7" t="n">
        <v>11500</v>
      </c>
      <c r="E190" s="7" t="n">
        <v>11793</v>
      </c>
      <c r="F190" s="7" t="n">
        <v>11637</v>
      </c>
      <c r="G190" s="7" t="n">
        <v>11472</v>
      </c>
      <c r="H190" s="7" t="n">
        <v>11210</v>
      </c>
      <c r="I190" s="7" t="n">
        <v>11105</v>
      </c>
      <c r="J190" s="7" t="n">
        <v>10920</v>
      </c>
      <c r="K190" s="7" t="n">
        <v>11203</v>
      </c>
      <c r="L190" s="7" t="n">
        <v>11100</v>
      </c>
      <c r="M190" s="7" t="n">
        <v>11260</v>
      </c>
      <c r="N190" s="7" t="n">
        <v>11291</v>
      </c>
      <c r="O190" s="7" t="n">
        <v>10874</v>
      </c>
      <c r="P190" s="7" t="n">
        <v>10403</v>
      </c>
      <c r="Q190" s="7" t="n">
        <v>10570</v>
      </c>
      <c r="R190" s="7" t="n">
        <v>10846</v>
      </c>
      <c r="S190" s="7" t="n">
        <v>10915</v>
      </c>
      <c r="T190" s="7" t="n">
        <v>10923</v>
      </c>
      <c r="U190" s="7" t="n">
        <v>10962</v>
      </c>
      <c r="V190" s="7" t="n">
        <v>11083</v>
      </c>
      <c r="W190" s="7" t="n">
        <v>11016</v>
      </c>
      <c r="X190" s="7" t="n">
        <v>10743</v>
      </c>
      <c r="Y190" s="7" t="n">
        <v>11028</v>
      </c>
      <c r="Z190" s="7" t="n">
        <v>10699</v>
      </c>
      <c r="AA190" s="7" t="n">
        <v>10748</v>
      </c>
      <c r="AB190" s="7" t="n">
        <v>10366</v>
      </c>
      <c r="AC190" s="7" t="n">
        <v>10502</v>
      </c>
      <c r="AD190" s="7" t="n">
        <v>10977</v>
      </c>
      <c r="AE190" s="7" t="n">
        <v>11296</v>
      </c>
      <c r="AF190" s="7" t="n">
        <v>11026</v>
      </c>
      <c r="AG190" s="7" t="n">
        <v>11202</v>
      </c>
      <c r="AH190" s="7" t="n">
        <v>11130</v>
      </c>
      <c r="AI190" s="7" t="n">
        <v>11569</v>
      </c>
      <c r="AJ190" s="7" t="n">
        <v>11900</v>
      </c>
      <c r="AK190" s="7" t="n">
        <v>12034</v>
      </c>
      <c r="AL190" s="7" t="n">
        <v>12299</v>
      </c>
      <c r="AM190" s="7" t="n">
        <v>12331</v>
      </c>
      <c r="AN190" s="7" t="n">
        <v>12294</v>
      </c>
      <c r="AO190" s="7" t="n">
        <v>12298</v>
      </c>
      <c r="AP190" s="7" t="n">
        <v>12405</v>
      </c>
      <c r="AQ190" s="7" t="n">
        <v>12429</v>
      </c>
      <c r="AR190" s="7" t="n">
        <v>12291</v>
      </c>
      <c r="AS190" s="7" t="n">
        <v>12206</v>
      </c>
      <c r="AT190" s="7" t="n">
        <v>12166</v>
      </c>
      <c r="AU190" s="7" t="n">
        <v>12071</v>
      </c>
      <c r="AV190" s="7" t="n">
        <v>12223</v>
      </c>
      <c r="AW190" s="7" t="n">
        <v>12402</v>
      </c>
      <c r="AX190" s="7" t="n">
        <v>12492</v>
      </c>
      <c r="AY190" s="7" t="n">
        <v>12475</v>
      </c>
      <c r="AZ190" s="7" t="n">
        <v>12353</v>
      </c>
      <c r="BA190" s="7" t="n">
        <v>12409</v>
      </c>
      <c r="BB190" s="7" t="n">
        <v>12416</v>
      </c>
      <c r="BC190" s="7" t="n">
        <v>12517</v>
      </c>
      <c r="BD190" s="7" t="n">
        <v>12332</v>
      </c>
      <c r="BE190" s="7" t="n">
        <v>12255</v>
      </c>
      <c r="BF190" s="7" t="n">
        <v>12198</v>
      </c>
      <c r="BG190" s="7" t="n">
        <v>11985</v>
      </c>
      <c r="BH190" s="7" t="n">
        <v>12056</v>
      </c>
      <c r="BI190" s="7" t="n">
        <v>11843</v>
      </c>
      <c r="BJ190" s="7" t="n">
        <v>11620</v>
      </c>
      <c r="BK190" s="7" t="n">
        <v>11628</v>
      </c>
      <c r="BL190" s="7" t="n">
        <v>11634</v>
      </c>
      <c r="BM190" s="7" t="n">
        <v>11599</v>
      </c>
      <c r="BN190" s="7" t="n">
        <v>11661</v>
      </c>
      <c r="BO190" s="7" t="n">
        <v>11366</v>
      </c>
      <c r="BP190" s="7" t="n">
        <v>11341</v>
      </c>
      <c r="BQ190" s="7" t="n">
        <v>11201</v>
      </c>
      <c r="BR190" s="7" t="n">
        <v>11005</v>
      </c>
      <c r="BS190" s="7" t="n">
        <v>11002</v>
      </c>
      <c r="BT190" s="7" t="n">
        <v>10795</v>
      </c>
      <c r="BU190" s="7" t="n">
        <v>10801</v>
      </c>
      <c r="BV190" s="7" t="n">
        <v>10688</v>
      </c>
      <c r="BW190" s="7" t="n">
        <v>10495</v>
      </c>
      <c r="BX190" s="7" t="n">
        <v>10433</v>
      </c>
      <c r="BY190" s="7" t="n">
        <v>10516</v>
      </c>
      <c r="BZ190" s="7" t="n">
        <v>10584</v>
      </c>
      <c r="CA190" s="7" t="n">
        <v>10516</v>
      </c>
      <c r="CB190" s="7" t="n">
        <v>10514</v>
      </c>
      <c r="CC190" s="7" t="n">
        <v>10527</v>
      </c>
      <c r="CD190" s="7" t="n">
        <v>10452</v>
      </c>
      <c r="CE190" s="7" t="n">
        <v>10531</v>
      </c>
      <c r="CF190" s="7" t="n">
        <v>10464</v>
      </c>
      <c r="CG190" s="7" t="n">
        <v>10564</v>
      </c>
      <c r="CH190" s="7" t="n">
        <v>10687</v>
      </c>
      <c r="CI190" s="7" t="n">
        <v>10638</v>
      </c>
      <c r="CJ190" s="7" t="n">
        <v>10652</v>
      </c>
      <c r="CK190" s="7" t="n">
        <v>10645</v>
      </c>
      <c r="CL190" s="7" t="n">
        <v>10696</v>
      </c>
      <c r="CM190" s="7" t="n">
        <v>10601</v>
      </c>
      <c r="CN190" s="7" t="n">
        <v>10556</v>
      </c>
      <c r="CO190" s="7" t="n">
        <v>10566</v>
      </c>
      <c r="CP190" s="7" t="n">
        <v>10486</v>
      </c>
      <c r="CQ190" s="4" t="inlineStr">
        <is>
          <t xml:space="preserve"> </t>
        </is>
      </c>
      <c r="CR190" s="7" t="n">
        <v>10405</v>
      </c>
      <c r="CS190" s="7" t="n">
        <v>10411</v>
      </c>
      <c r="CT190" s="7" t="n">
        <v>10341</v>
      </c>
      <c r="CU190" s="7" t="n">
        <v>10321</v>
      </c>
      <c r="CV190" s="7" t="n">
        <v>10307</v>
      </c>
      <c r="CW190" s="7" t="n">
        <v>10556</v>
      </c>
      <c r="CX190" s="7" t="n">
        <v>10638</v>
      </c>
      <c r="CY190" s="7" t="n">
        <v>10644</v>
      </c>
      <c r="CZ190" s="7" t="n">
        <v>10656</v>
      </c>
      <c r="DA190" s="7" t="n">
        <v>10589</v>
      </c>
      <c r="DB190" s="7" t="n">
        <v>10402</v>
      </c>
      <c r="DC190" s="7" t="n">
        <v>10400</v>
      </c>
      <c r="DD190" s="7" t="n">
        <v>10360</v>
      </c>
      <c r="DE190" s="7" t="n">
        <v>10266</v>
      </c>
      <c r="DF190" s="7" t="n">
        <v>10193</v>
      </c>
      <c r="DG190" s="7" t="n">
        <v>10055</v>
      </c>
      <c r="DH190" s="7" t="n">
        <v>10088</v>
      </c>
      <c r="DI190" s="7" t="n">
        <v>10114</v>
      </c>
      <c r="DJ190" s="7" t="n">
        <v>10113</v>
      </c>
      <c r="DK190" s="7" t="n">
        <v>10045</v>
      </c>
      <c r="DL190" s="7" t="n">
        <v>10059</v>
      </c>
      <c r="DM190" s="7" t="n">
        <v>9990</v>
      </c>
      <c r="DN190" s="7" t="n">
        <v>10100</v>
      </c>
      <c r="DO190" s="7" t="n">
        <v>10124</v>
      </c>
      <c r="DP190" s="7" t="n">
        <v>10161</v>
      </c>
      <c r="DQ190" s="7" t="n">
        <v>10114</v>
      </c>
      <c r="DR190" s="7" t="n">
        <v>10210</v>
      </c>
      <c r="DS190" s="7" t="n">
        <v>10000</v>
      </c>
    </row>
    <row r="191">
      <c r="A191" s="4" t="inlineStr">
        <is>
          <t>Lord Abbett Index: Bloomberg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row>
    <row r="193">
      <c r="A193" s="4" t="inlineStr">
        <is>
          <t>Line Graph and Table Measure Name</t>
        </is>
      </c>
      <c r="B193" s="4" t="inlineStr">
        <is>
          <t>Bloomberg U.S. Aggregate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row>
    <row r="194">
      <c r="A194" s="4" t="inlineStr">
        <is>
          <t>Account Value</t>
        </is>
      </c>
      <c r="B194" s="5" t="n">
        <v>11432</v>
      </c>
      <c r="C194" s="7" t="n">
        <v>11622</v>
      </c>
      <c r="D194" s="7" t="n">
        <v>11500</v>
      </c>
      <c r="E194" s="7" t="n">
        <v>11793</v>
      </c>
      <c r="F194" s="7" t="n">
        <v>11637</v>
      </c>
      <c r="G194" s="7" t="n">
        <v>11472</v>
      </c>
      <c r="H194" s="7" t="n">
        <v>11210</v>
      </c>
      <c r="I194" s="7" t="n">
        <v>11105</v>
      </c>
      <c r="J194" s="7" t="n">
        <v>10920</v>
      </c>
      <c r="K194" s="7" t="n">
        <v>11203</v>
      </c>
      <c r="L194" s="7" t="n">
        <v>11100</v>
      </c>
      <c r="M194" s="7" t="n">
        <v>11260</v>
      </c>
      <c r="N194" s="7" t="n">
        <v>11291</v>
      </c>
      <c r="O194" s="7" t="n">
        <v>10874</v>
      </c>
      <c r="P194" s="7" t="n">
        <v>10403</v>
      </c>
      <c r="Q194" s="7" t="n">
        <v>10570</v>
      </c>
      <c r="R194" s="7" t="n">
        <v>10846</v>
      </c>
      <c r="S194" s="7" t="n">
        <v>10915</v>
      </c>
      <c r="T194" s="7" t="n">
        <v>10923</v>
      </c>
      <c r="U194" s="7" t="n">
        <v>10962</v>
      </c>
      <c r="V194" s="7" t="n">
        <v>11083</v>
      </c>
      <c r="W194" s="7" t="n">
        <v>11016</v>
      </c>
      <c r="X194" s="7" t="n">
        <v>10743</v>
      </c>
      <c r="Y194" s="7" t="n">
        <v>11028</v>
      </c>
      <c r="Z194" s="7" t="n">
        <v>10699</v>
      </c>
      <c r="AA194" s="7" t="n">
        <v>10748</v>
      </c>
      <c r="AB194" s="7" t="n">
        <v>10366</v>
      </c>
      <c r="AC194" s="7" t="n">
        <v>10502</v>
      </c>
      <c r="AD194" s="7" t="n">
        <v>10977</v>
      </c>
      <c r="AE194" s="7" t="n">
        <v>11296</v>
      </c>
      <c r="AF194" s="7" t="n">
        <v>11026</v>
      </c>
      <c r="AG194" s="7" t="n">
        <v>11202</v>
      </c>
      <c r="AH194" s="7" t="n">
        <v>11130</v>
      </c>
      <c r="AI194" s="7" t="n">
        <v>11569</v>
      </c>
      <c r="AJ194" s="7" t="n">
        <v>11900</v>
      </c>
      <c r="AK194" s="7" t="n">
        <v>12034</v>
      </c>
      <c r="AL194" s="7" t="n">
        <v>12299</v>
      </c>
      <c r="AM194" s="7" t="n">
        <v>12331</v>
      </c>
      <c r="AN194" s="7" t="n">
        <v>12294</v>
      </c>
      <c r="AO194" s="7" t="n">
        <v>12298</v>
      </c>
      <c r="AP194" s="7" t="n">
        <v>12405</v>
      </c>
      <c r="AQ194" s="7" t="n">
        <v>12429</v>
      </c>
      <c r="AR194" s="7" t="n">
        <v>12291</v>
      </c>
      <c r="AS194" s="7" t="n">
        <v>12206</v>
      </c>
      <c r="AT194" s="7" t="n">
        <v>12166</v>
      </c>
      <c r="AU194" s="7" t="n">
        <v>12071</v>
      </c>
      <c r="AV194" s="7" t="n">
        <v>12223</v>
      </c>
      <c r="AW194" s="7" t="n">
        <v>12402</v>
      </c>
      <c r="AX194" s="7" t="n">
        <v>12492</v>
      </c>
      <c r="AY194" s="7" t="n">
        <v>12475</v>
      </c>
      <c r="AZ194" s="7" t="n">
        <v>12353</v>
      </c>
      <c r="BA194" s="7" t="n">
        <v>12409</v>
      </c>
      <c r="BB194" s="7" t="n">
        <v>12416</v>
      </c>
      <c r="BC194" s="7" t="n">
        <v>12517</v>
      </c>
      <c r="BD194" s="7" t="n">
        <v>12332</v>
      </c>
      <c r="BE194" s="7" t="n">
        <v>12255</v>
      </c>
      <c r="BF194" s="7" t="n">
        <v>12198</v>
      </c>
      <c r="BG194" s="7" t="n">
        <v>11985</v>
      </c>
      <c r="BH194" s="7" t="n">
        <v>12056</v>
      </c>
      <c r="BI194" s="7" t="n">
        <v>11843</v>
      </c>
      <c r="BJ194" s="7" t="n">
        <v>11620</v>
      </c>
      <c r="BK194" s="7" t="n">
        <v>11628</v>
      </c>
      <c r="BL194" s="7" t="n">
        <v>11634</v>
      </c>
      <c r="BM194" s="7" t="n">
        <v>11599</v>
      </c>
      <c r="BN194" s="7" t="n">
        <v>11661</v>
      </c>
      <c r="BO194" s="7" t="n">
        <v>11366</v>
      </c>
      <c r="BP194" s="7" t="n">
        <v>11341</v>
      </c>
      <c r="BQ194" s="7" t="n">
        <v>11201</v>
      </c>
      <c r="BR194" s="7" t="n">
        <v>11005</v>
      </c>
      <c r="BS194" s="7" t="n">
        <v>11002</v>
      </c>
      <c r="BT194" s="7" t="n">
        <v>10795</v>
      </c>
      <c r="BU194" s="7" t="n">
        <v>10801</v>
      </c>
      <c r="BV194" s="7" t="n">
        <v>10688</v>
      </c>
      <c r="BW194" s="7" t="n">
        <v>10495</v>
      </c>
      <c r="BX194" s="7" t="n">
        <v>10433</v>
      </c>
      <c r="BY194" s="7" t="n">
        <v>10516</v>
      </c>
      <c r="BZ194" s="7" t="n">
        <v>10584</v>
      </c>
      <c r="CA194" s="7" t="n">
        <v>10516</v>
      </c>
      <c r="CB194" s="7" t="n">
        <v>10514</v>
      </c>
      <c r="CC194" s="7" t="n">
        <v>10527</v>
      </c>
      <c r="CD194" s="7" t="n">
        <v>10452</v>
      </c>
      <c r="CE194" s="7" t="n">
        <v>10531</v>
      </c>
      <c r="CF194" s="7" t="n">
        <v>10464</v>
      </c>
      <c r="CG194" s="7" t="n">
        <v>10564</v>
      </c>
      <c r="CH194" s="7" t="n">
        <v>10687</v>
      </c>
      <c r="CI194" s="7" t="n">
        <v>10638</v>
      </c>
      <c r="CJ194" s="7" t="n">
        <v>10652</v>
      </c>
      <c r="CK194" s="7" t="n">
        <v>10645</v>
      </c>
      <c r="CL194" s="7" t="n">
        <v>10696</v>
      </c>
      <c r="CM194" s="7" t="n">
        <v>10601</v>
      </c>
      <c r="CN194" s="7" t="n">
        <v>10556</v>
      </c>
      <c r="CO194" s="7" t="n">
        <v>10566</v>
      </c>
      <c r="CP194" s="7" t="n">
        <v>10486</v>
      </c>
      <c r="CQ194" s="4" t="inlineStr">
        <is>
          <t xml:space="preserve"> </t>
        </is>
      </c>
      <c r="CR194" s="7" t="n">
        <v>10405</v>
      </c>
      <c r="CS194" s="7" t="n">
        <v>10411</v>
      </c>
      <c r="CT194" s="7" t="n">
        <v>10341</v>
      </c>
      <c r="CU194" s="7" t="n">
        <v>10321</v>
      </c>
      <c r="CV194" s="7" t="n">
        <v>10307</v>
      </c>
      <c r="CW194" s="7" t="n">
        <v>10556</v>
      </c>
      <c r="CX194" s="7" t="n">
        <v>10638</v>
      </c>
      <c r="CY194" s="7" t="n">
        <v>10644</v>
      </c>
      <c r="CZ194" s="7" t="n">
        <v>10656</v>
      </c>
      <c r="DA194" s="7" t="n">
        <v>10589</v>
      </c>
      <c r="DB194" s="7" t="n">
        <v>10402</v>
      </c>
      <c r="DC194" s="7" t="n">
        <v>10400</v>
      </c>
      <c r="DD194" s="7" t="n">
        <v>10360</v>
      </c>
      <c r="DE194" s="7" t="n">
        <v>10266</v>
      </c>
      <c r="DF194" s="7" t="n">
        <v>10193</v>
      </c>
      <c r="DG194" s="7" t="n">
        <v>10055</v>
      </c>
      <c r="DH194" s="7" t="n">
        <v>10088</v>
      </c>
      <c r="DI194" s="7" t="n">
        <v>10114</v>
      </c>
      <c r="DJ194" s="7" t="n">
        <v>10113</v>
      </c>
      <c r="DK194" s="7" t="n">
        <v>10045</v>
      </c>
      <c r="DL194" s="7" t="n">
        <v>10059</v>
      </c>
      <c r="DM194" s="7" t="n">
        <v>9990</v>
      </c>
      <c r="DN194" s="7" t="n">
        <v>10100</v>
      </c>
      <c r="DO194" s="7" t="n">
        <v>10124</v>
      </c>
      <c r="DP194" s="7" t="n">
        <v>10161</v>
      </c>
      <c r="DQ194" s="7" t="n">
        <v>10114</v>
      </c>
      <c r="DR194" s="7" t="n">
        <v>10210</v>
      </c>
      <c r="DS194" s="7" t="n">
        <v>10000</v>
      </c>
    </row>
    <row r="195">
      <c r="A195" s="4" t="inlineStr">
        <is>
          <t>Lord Abbett Index: Bloomberg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row>
    <row r="197">
      <c r="A197" s="4" t="inlineStr">
        <is>
          <t>Line Graph and Table Measure Name</t>
        </is>
      </c>
      <c r="B197" s="4" t="inlineStr">
        <is>
          <t>Bloomberg U.S. Aggregate Bon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row>
    <row r="198">
      <c r="A198" s="4" t="inlineStr">
        <is>
          <t>Account Value</t>
        </is>
      </c>
      <c r="B198" s="5" t="n">
        <v>10958</v>
      </c>
      <c r="C198" s="7" t="n">
        <v>11140</v>
      </c>
      <c r="D198" s="7" t="n">
        <v>11024</v>
      </c>
      <c r="E198" s="7" t="n">
        <v>11304</v>
      </c>
      <c r="F198" s="7" t="n">
        <v>11155</v>
      </c>
      <c r="G198" s="7" t="n">
        <v>10997</v>
      </c>
      <c r="H198" s="7" t="n">
        <v>10746</v>
      </c>
      <c r="I198" s="7" t="n">
        <v>10645</v>
      </c>
      <c r="J198" s="7" t="n">
        <v>10467</v>
      </c>
      <c r="K198" s="7" t="n">
        <v>10739</v>
      </c>
      <c r="L198" s="7" t="n">
        <v>10640</v>
      </c>
      <c r="M198" s="7" t="n">
        <v>10793</v>
      </c>
      <c r="N198" s="7" t="n">
        <v>10823</v>
      </c>
      <c r="O198" s="7" t="n">
        <v>10424</v>
      </c>
      <c r="P198" s="7" t="n">
        <v>9972</v>
      </c>
      <c r="Q198" s="7" t="n">
        <v>10132</v>
      </c>
      <c r="R198" s="7" t="n">
        <v>10396</v>
      </c>
      <c r="S198" s="7" t="n">
        <v>10463</v>
      </c>
      <c r="T198" s="7" t="n">
        <v>10470</v>
      </c>
      <c r="U198" s="7" t="n">
        <v>10508</v>
      </c>
      <c r="V198" s="7" t="n">
        <v>10623</v>
      </c>
      <c r="W198" s="7" t="n">
        <v>10559</v>
      </c>
      <c r="X198" s="7" t="n">
        <v>10298</v>
      </c>
      <c r="Y198" s="7" t="n">
        <v>10571</v>
      </c>
      <c r="Z198" s="7" t="n">
        <v>10256</v>
      </c>
      <c r="AA198" s="7" t="n">
        <v>10302</v>
      </c>
      <c r="AB198" s="7" t="n">
        <v>9937</v>
      </c>
      <c r="AC198" s="7" t="n">
        <v>10067</v>
      </c>
      <c r="AD198" s="7" t="n">
        <v>10522</v>
      </c>
      <c r="AE198" s="7" t="n">
        <v>10828</v>
      </c>
      <c r="AF198" s="7" t="n">
        <v>10569</v>
      </c>
      <c r="AG198" s="7" t="n">
        <v>10738</v>
      </c>
      <c r="AH198" s="7" t="n">
        <v>10669</v>
      </c>
      <c r="AI198" s="7" t="n">
        <v>11090</v>
      </c>
      <c r="AJ198" s="7" t="n">
        <v>11407</v>
      </c>
      <c r="AK198" s="7" t="n">
        <v>11535</v>
      </c>
      <c r="AL198" s="7" t="n">
        <v>11789</v>
      </c>
      <c r="AM198" s="7" t="n">
        <v>11820</v>
      </c>
      <c r="AN198" s="7" t="n">
        <v>11785</v>
      </c>
      <c r="AO198" s="7" t="n">
        <v>11788</v>
      </c>
      <c r="AP198" s="7" t="n">
        <v>11891</v>
      </c>
      <c r="AQ198" s="7" t="n">
        <v>11914</v>
      </c>
      <c r="AR198" s="7" t="n">
        <v>11782</v>
      </c>
      <c r="AS198" s="7" t="n">
        <v>11700</v>
      </c>
      <c r="AT198" s="7" t="n">
        <v>11662</v>
      </c>
      <c r="AU198" s="7" t="n">
        <v>11570</v>
      </c>
      <c r="AV198" s="7" t="n">
        <v>11716</v>
      </c>
      <c r="AW198" s="7" t="n">
        <v>11888</v>
      </c>
      <c r="AX198" s="7" t="n">
        <v>11974</v>
      </c>
      <c r="AY198" s="7" t="n">
        <v>11958</v>
      </c>
      <c r="AZ198" s="7" t="n">
        <v>11841</v>
      </c>
      <c r="BA198" s="7" t="n">
        <v>11894</v>
      </c>
      <c r="BB198" s="7" t="n">
        <v>11901</v>
      </c>
      <c r="BC198" s="7" t="n">
        <v>11998</v>
      </c>
      <c r="BD198" s="7" t="n">
        <v>11821</v>
      </c>
      <c r="BE198" s="7" t="n">
        <v>11747</v>
      </c>
      <c r="BF198" s="7" t="n">
        <v>11693</v>
      </c>
      <c r="BG198" s="7" t="n">
        <v>11489</v>
      </c>
      <c r="BH198" s="7" t="n">
        <v>11557</v>
      </c>
      <c r="BI198" s="7" t="n">
        <v>11352</v>
      </c>
      <c r="BJ198" s="7" t="n">
        <v>11138</v>
      </c>
      <c r="BK198" s="7" t="n">
        <v>11146</v>
      </c>
      <c r="BL198" s="7" t="n">
        <v>11151</v>
      </c>
      <c r="BM198" s="7" t="n">
        <v>11118</v>
      </c>
      <c r="BN198" s="7" t="n">
        <v>11177</v>
      </c>
      <c r="BO198" s="7" t="n">
        <v>10895</v>
      </c>
      <c r="BP198" s="7" t="n">
        <v>10871</v>
      </c>
      <c r="BQ198" s="7" t="n">
        <v>10736</v>
      </c>
      <c r="BR198" s="7" t="n">
        <v>10549</v>
      </c>
      <c r="BS198" s="7" t="n">
        <v>10546</v>
      </c>
      <c r="BT198" s="7" t="n">
        <v>10348</v>
      </c>
      <c r="BU198" s="7" t="n">
        <v>10354</v>
      </c>
      <c r="BV198" s="7" t="n">
        <v>10245</v>
      </c>
      <c r="BW198" s="7" t="n">
        <v>10060</v>
      </c>
      <c r="BX198" s="7" t="n">
        <v>10000</v>
      </c>
      <c r="BY198" s="7" t="n">
        <v>10080</v>
      </c>
      <c r="BZ198" s="7" t="n">
        <v>10145</v>
      </c>
      <c r="CA198" s="7" t="n">
        <v>10080</v>
      </c>
      <c r="CB198" s="7" t="n">
        <v>10078</v>
      </c>
      <c r="CC198" s="7" t="n">
        <v>10091</v>
      </c>
      <c r="CD198" s="7" t="n">
        <v>10019</v>
      </c>
      <c r="CE198" s="7" t="n">
        <v>10094</v>
      </c>
      <c r="CF198" s="7" t="n">
        <v>10030</v>
      </c>
      <c r="CG198" s="7" t="n">
        <v>10126</v>
      </c>
      <c r="CH198" s="7" t="n">
        <v>10244</v>
      </c>
      <c r="CI198" s="7" t="n">
        <v>10197</v>
      </c>
      <c r="CJ198" s="7" t="n">
        <v>10210</v>
      </c>
      <c r="CK198" s="7" t="n">
        <v>10204</v>
      </c>
      <c r="CL198" s="7" t="n">
        <v>10253</v>
      </c>
      <c r="CM198" s="7" t="n">
        <v>10162</v>
      </c>
      <c r="CN198" s="7" t="n">
        <v>10118</v>
      </c>
      <c r="CO198" s="7" t="n">
        <v>10128</v>
      </c>
      <c r="CP198" s="7" t="n">
        <v>10051</v>
      </c>
      <c r="CQ198" s="5" t="n">
        <v>10000</v>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row>
    <row r="199">
      <c r="A199" s="4" t="inlineStr">
        <is>
          <t>Lord Abbett Index: Bloomberg U.S. Aggregate Bon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row>
    <row r="201">
      <c r="A201" s="4" t="inlineStr">
        <is>
          <t>Line Graph and Table Measure Name</t>
        </is>
      </c>
      <c r="B201" s="4" t="inlineStr">
        <is>
          <t>Bloomberg U.S. Aggregate Bo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row>
    <row r="202">
      <c r="A202" s="4" t="inlineStr">
        <is>
          <t>Account Value</t>
        </is>
      </c>
      <c r="B202" s="5" t="n">
        <v>11432</v>
      </c>
      <c r="C202" s="7" t="n">
        <v>11622</v>
      </c>
      <c r="D202" s="7" t="n">
        <v>11500</v>
      </c>
      <c r="E202" s="7" t="n">
        <v>11793</v>
      </c>
      <c r="F202" s="7" t="n">
        <v>11637</v>
      </c>
      <c r="G202" s="7" t="n">
        <v>11472</v>
      </c>
      <c r="H202" s="7" t="n">
        <v>11210</v>
      </c>
      <c r="I202" s="7" t="n">
        <v>11105</v>
      </c>
      <c r="J202" s="7" t="n">
        <v>10920</v>
      </c>
      <c r="K202" s="7" t="n">
        <v>11203</v>
      </c>
      <c r="L202" s="7" t="n">
        <v>11100</v>
      </c>
      <c r="M202" s="7" t="n">
        <v>11260</v>
      </c>
      <c r="N202" s="7" t="n">
        <v>11291</v>
      </c>
      <c r="O202" s="7" t="n">
        <v>10874</v>
      </c>
      <c r="P202" s="7" t="n">
        <v>10403</v>
      </c>
      <c r="Q202" s="7" t="n">
        <v>10570</v>
      </c>
      <c r="R202" s="7" t="n">
        <v>10846</v>
      </c>
      <c r="S202" s="7" t="n">
        <v>10915</v>
      </c>
      <c r="T202" s="7" t="n">
        <v>10923</v>
      </c>
      <c r="U202" s="7" t="n">
        <v>10962</v>
      </c>
      <c r="V202" s="7" t="n">
        <v>11083</v>
      </c>
      <c r="W202" s="7" t="n">
        <v>11016</v>
      </c>
      <c r="X202" s="7" t="n">
        <v>10743</v>
      </c>
      <c r="Y202" s="7" t="n">
        <v>11028</v>
      </c>
      <c r="Z202" s="7" t="n">
        <v>10699</v>
      </c>
      <c r="AA202" s="7" t="n">
        <v>10748</v>
      </c>
      <c r="AB202" s="7" t="n">
        <v>10366</v>
      </c>
      <c r="AC202" s="7" t="n">
        <v>10502</v>
      </c>
      <c r="AD202" s="7" t="n">
        <v>10977</v>
      </c>
      <c r="AE202" s="7" t="n">
        <v>11296</v>
      </c>
      <c r="AF202" s="7" t="n">
        <v>11026</v>
      </c>
      <c r="AG202" s="7" t="n">
        <v>11202</v>
      </c>
      <c r="AH202" s="7" t="n">
        <v>11130</v>
      </c>
      <c r="AI202" s="7" t="n">
        <v>11569</v>
      </c>
      <c r="AJ202" s="7" t="n">
        <v>11900</v>
      </c>
      <c r="AK202" s="7" t="n">
        <v>12034</v>
      </c>
      <c r="AL202" s="7" t="n">
        <v>12299</v>
      </c>
      <c r="AM202" s="7" t="n">
        <v>12331</v>
      </c>
      <c r="AN202" s="7" t="n">
        <v>12294</v>
      </c>
      <c r="AO202" s="7" t="n">
        <v>12298</v>
      </c>
      <c r="AP202" s="7" t="n">
        <v>12405</v>
      </c>
      <c r="AQ202" s="7" t="n">
        <v>12429</v>
      </c>
      <c r="AR202" s="7" t="n">
        <v>12291</v>
      </c>
      <c r="AS202" s="7" t="n">
        <v>12206</v>
      </c>
      <c r="AT202" s="7" t="n">
        <v>12166</v>
      </c>
      <c r="AU202" s="7" t="n">
        <v>12071</v>
      </c>
      <c r="AV202" s="7" t="n">
        <v>12223</v>
      </c>
      <c r="AW202" s="7" t="n">
        <v>12402</v>
      </c>
      <c r="AX202" s="7" t="n">
        <v>12492</v>
      </c>
      <c r="AY202" s="7" t="n">
        <v>12475</v>
      </c>
      <c r="AZ202" s="7" t="n">
        <v>12353</v>
      </c>
      <c r="BA202" s="7" t="n">
        <v>12409</v>
      </c>
      <c r="BB202" s="7" t="n">
        <v>12416</v>
      </c>
      <c r="BC202" s="7" t="n">
        <v>12517</v>
      </c>
      <c r="BD202" s="7" t="n">
        <v>12332</v>
      </c>
      <c r="BE202" s="7" t="n">
        <v>12255</v>
      </c>
      <c r="BF202" s="7" t="n">
        <v>12198</v>
      </c>
      <c r="BG202" s="7" t="n">
        <v>11985</v>
      </c>
      <c r="BH202" s="7" t="n">
        <v>12056</v>
      </c>
      <c r="BI202" s="7" t="n">
        <v>11843</v>
      </c>
      <c r="BJ202" s="7" t="n">
        <v>11620</v>
      </c>
      <c r="BK202" s="7" t="n">
        <v>11628</v>
      </c>
      <c r="BL202" s="7" t="n">
        <v>11634</v>
      </c>
      <c r="BM202" s="7" t="n">
        <v>11599</v>
      </c>
      <c r="BN202" s="7" t="n">
        <v>11661</v>
      </c>
      <c r="BO202" s="7" t="n">
        <v>11366</v>
      </c>
      <c r="BP202" s="7" t="n">
        <v>11341</v>
      </c>
      <c r="BQ202" s="7" t="n">
        <v>11201</v>
      </c>
      <c r="BR202" s="7" t="n">
        <v>11005</v>
      </c>
      <c r="BS202" s="7" t="n">
        <v>11002</v>
      </c>
      <c r="BT202" s="7" t="n">
        <v>10795</v>
      </c>
      <c r="BU202" s="7" t="n">
        <v>10801</v>
      </c>
      <c r="BV202" s="7" t="n">
        <v>10688</v>
      </c>
      <c r="BW202" s="7" t="n">
        <v>10495</v>
      </c>
      <c r="BX202" s="7" t="n">
        <v>10433</v>
      </c>
      <c r="BY202" s="7" t="n">
        <v>10516</v>
      </c>
      <c r="BZ202" s="7" t="n">
        <v>10584</v>
      </c>
      <c r="CA202" s="7" t="n">
        <v>10516</v>
      </c>
      <c r="CB202" s="7" t="n">
        <v>10514</v>
      </c>
      <c r="CC202" s="7" t="n">
        <v>10527</v>
      </c>
      <c r="CD202" s="7" t="n">
        <v>10452</v>
      </c>
      <c r="CE202" s="7" t="n">
        <v>10531</v>
      </c>
      <c r="CF202" s="7" t="n">
        <v>10464</v>
      </c>
      <c r="CG202" s="7" t="n">
        <v>10564</v>
      </c>
      <c r="CH202" s="7" t="n">
        <v>10687</v>
      </c>
      <c r="CI202" s="7" t="n">
        <v>10638</v>
      </c>
      <c r="CJ202" s="7" t="n">
        <v>10652</v>
      </c>
      <c r="CK202" s="7" t="n">
        <v>10645</v>
      </c>
      <c r="CL202" s="7" t="n">
        <v>10696</v>
      </c>
      <c r="CM202" s="7" t="n">
        <v>10601</v>
      </c>
      <c r="CN202" s="7" t="n">
        <v>10556</v>
      </c>
      <c r="CO202" s="7" t="n">
        <v>10566</v>
      </c>
      <c r="CP202" s="7" t="n">
        <v>10486</v>
      </c>
      <c r="CQ202" s="4" t="inlineStr">
        <is>
          <t xml:space="preserve"> </t>
        </is>
      </c>
      <c r="CR202" s="7" t="n">
        <v>10405</v>
      </c>
      <c r="CS202" s="7" t="n">
        <v>10411</v>
      </c>
      <c r="CT202" s="7" t="n">
        <v>10341</v>
      </c>
      <c r="CU202" s="7" t="n">
        <v>10321</v>
      </c>
      <c r="CV202" s="7" t="n">
        <v>10307</v>
      </c>
      <c r="CW202" s="7" t="n">
        <v>10556</v>
      </c>
      <c r="CX202" s="7" t="n">
        <v>10638</v>
      </c>
      <c r="CY202" s="7" t="n">
        <v>10644</v>
      </c>
      <c r="CZ202" s="7" t="n">
        <v>10656</v>
      </c>
      <c r="DA202" s="7" t="n">
        <v>10589</v>
      </c>
      <c r="DB202" s="7" t="n">
        <v>10402</v>
      </c>
      <c r="DC202" s="7" t="n">
        <v>10400</v>
      </c>
      <c r="DD202" s="7" t="n">
        <v>10360</v>
      </c>
      <c r="DE202" s="7" t="n">
        <v>10266</v>
      </c>
      <c r="DF202" s="7" t="n">
        <v>10193</v>
      </c>
      <c r="DG202" s="7" t="n">
        <v>10055</v>
      </c>
      <c r="DH202" s="7" t="n">
        <v>10088</v>
      </c>
      <c r="DI202" s="7" t="n">
        <v>10114</v>
      </c>
      <c r="DJ202" s="7" t="n">
        <v>10113</v>
      </c>
      <c r="DK202" s="7" t="n">
        <v>10045</v>
      </c>
      <c r="DL202" s="7" t="n">
        <v>10059</v>
      </c>
      <c r="DM202" s="7" t="n">
        <v>9990</v>
      </c>
      <c r="DN202" s="7" t="n">
        <v>10100</v>
      </c>
      <c r="DO202" s="7" t="n">
        <v>10124</v>
      </c>
      <c r="DP202" s="7" t="n">
        <v>10161</v>
      </c>
      <c r="DQ202" s="7" t="n">
        <v>10114</v>
      </c>
      <c r="DR202" s="7" t="n">
        <v>10210</v>
      </c>
      <c r="DS202" s="7" t="n">
        <v>10000</v>
      </c>
    </row>
    <row r="203">
      <c r="A203" s="4" t="inlineStr">
        <is>
          <t>Lord Abbett Index: 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row>
    <row r="205">
      <c r="A205" s="4" t="inlineStr">
        <is>
          <t>Line Graph and Table Measure Name</t>
        </is>
      </c>
      <c r="B205" s="4" t="inlineStr">
        <is>
          <t>Bloomberg U.S. Aggregate Bon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row>
    <row r="206">
      <c r="A206" s="4" t="inlineStr">
        <is>
          <t>Account Value</t>
        </is>
      </c>
      <c r="B206" s="5" t="n">
        <v>11432</v>
      </c>
      <c r="C206" s="7" t="n">
        <v>11622</v>
      </c>
      <c r="D206" s="7" t="n">
        <v>11500</v>
      </c>
      <c r="E206" s="7" t="n">
        <v>11793</v>
      </c>
      <c r="F206" s="7" t="n">
        <v>11637</v>
      </c>
      <c r="G206" s="7" t="n">
        <v>11472</v>
      </c>
      <c r="H206" s="7" t="n">
        <v>11210</v>
      </c>
      <c r="I206" s="7" t="n">
        <v>11105</v>
      </c>
      <c r="J206" s="7" t="n">
        <v>10920</v>
      </c>
      <c r="K206" s="7" t="n">
        <v>11203</v>
      </c>
      <c r="L206" s="7" t="n">
        <v>11100</v>
      </c>
      <c r="M206" s="7" t="n">
        <v>11260</v>
      </c>
      <c r="N206" s="7" t="n">
        <v>11291</v>
      </c>
      <c r="O206" s="7" t="n">
        <v>10874</v>
      </c>
      <c r="P206" s="7" t="n">
        <v>10403</v>
      </c>
      <c r="Q206" s="7" t="n">
        <v>10570</v>
      </c>
      <c r="R206" s="7" t="n">
        <v>10846</v>
      </c>
      <c r="S206" s="7" t="n">
        <v>10915</v>
      </c>
      <c r="T206" s="7" t="n">
        <v>10923</v>
      </c>
      <c r="U206" s="7" t="n">
        <v>10962</v>
      </c>
      <c r="V206" s="7" t="n">
        <v>11083</v>
      </c>
      <c r="W206" s="7" t="n">
        <v>11016</v>
      </c>
      <c r="X206" s="7" t="n">
        <v>10743</v>
      </c>
      <c r="Y206" s="7" t="n">
        <v>11028</v>
      </c>
      <c r="Z206" s="7" t="n">
        <v>10699</v>
      </c>
      <c r="AA206" s="7" t="n">
        <v>10748</v>
      </c>
      <c r="AB206" s="7" t="n">
        <v>10366</v>
      </c>
      <c r="AC206" s="7" t="n">
        <v>10502</v>
      </c>
      <c r="AD206" s="7" t="n">
        <v>10977</v>
      </c>
      <c r="AE206" s="7" t="n">
        <v>11296</v>
      </c>
      <c r="AF206" s="7" t="n">
        <v>11026</v>
      </c>
      <c r="AG206" s="7" t="n">
        <v>11202</v>
      </c>
      <c r="AH206" s="7" t="n">
        <v>11130</v>
      </c>
      <c r="AI206" s="7" t="n">
        <v>11569</v>
      </c>
      <c r="AJ206" s="7" t="n">
        <v>11900</v>
      </c>
      <c r="AK206" s="7" t="n">
        <v>12034</v>
      </c>
      <c r="AL206" s="7" t="n">
        <v>12299</v>
      </c>
      <c r="AM206" s="7" t="n">
        <v>12331</v>
      </c>
      <c r="AN206" s="7" t="n">
        <v>12294</v>
      </c>
      <c r="AO206" s="7" t="n">
        <v>12298</v>
      </c>
      <c r="AP206" s="7" t="n">
        <v>12405</v>
      </c>
      <c r="AQ206" s="7" t="n">
        <v>12429</v>
      </c>
      <c r="AR206" s="7" t="n">
        <v>12291</v>
      </c>
      <c r="AS206" s="7" t="n">
        <v>12206</v>
      </c>
      <c r="AT206" s="7" t="n">
        <v>12166</v>
      </c>
      <c r="AU206" s="7" t="n">
        <v>12071</v>
      </c>
      <c r="AV206" s="7" t="n">
        <v>12223</v>
      </c>
      <c r="AW206" s="7" t="n">
        <v>12402</v>
      </c>
      <c r="AX206" s="7" t="n">
        <v>12492</v>
      </c>
      <c r="AY206" s="7" t="n">
        <v>12475</v>
      </c>
      <c r="AZ206" s="7" t="n">
        <v>12353</v>
      </c>
      <c r="BA206" s="7" t="n">
        <v>12409</v>
      </c>
      <c r="BB206" s="7" t="n">
        <v>12416</v>
      </c>
      <c r="BC206" s="7" t="n">
        <v>12517</v>
      </c>
      <c r="BD206" s="7" t="n">
        <v>12332</v>
      </c>
      <c r="BE206" s="7" t="n">
        <v>12255</v>
      </c>
      <c r="BF206" s="7" t="n">
        <v>12198</v>
      </c>
      <c r="BG206" s="7" t="n">
        <v>11985</v>
      </c>
      <c r="BH206" s="7" t="n">
        <v>12056</v>
      </c>
      <c r="BI206" s="7" t="n">
        <v>11843</v>
      </c>
      <c r="BJ206" s="7" t="n">
        <v>11620</v>
      </c>
      <c r="BK206" s="7" t="n">
        <v>11628</v>
      </c>
      <c r="BL206" s="7" t="n">
        <v>11634</v>
      </c>
      <c r="BM206" s="7" t="n">
        <v>11599</v>
      </c>
      <c r="BN206" s="7" t="n">
        <v>11661</v>
      </c>
      <c r="BO206" s="7" t="n">
        <v>11366</v>
      </c>
      <c r="BP206" s="7" t="n">
        <v>11341</v>
      </c>
      <c r="BQ206" s="7" t="n">
        <v>11201</v>
      </c>
      <c r="BR206" s="7" t="n">
        <v>11005</v>
      </c>
      <c r="BS206" s="7" t="n">
        <v>11002</v>
      </c>
      <c r="BT206" s="7" t="n">
        <v>10795</v>
      </c>
      <c r="BU206" s="7" t="n">
        <v>10801</v>
      </c>
      <c r="BV206" s="7" t="n">
        <v>10688</v>
      </c>
      <c r="BW206" s="7" t="n">
        <v>10495</v>
      </c>
      <c r="BX206" s="7" t="n">
        <v>10433</v>
      </c>
      <c r="BY206" s="7" t="n">
        <v>10516</v>
      </c>
      <c r="BZ206" s="7" t="n">
        <v>10584</v>
      </c>
      <c r="CA206" s="7" t="n">
        <v>10516</v>
      </c>
      <c r="CB206" s="7" t="n">
        <v>10514</v>
      </c>
      <c r="CC206" s="7" t="n">
        <v>10527</v>
      </c>
      <c r="CD206" s="7" t="n">
        <v>10452</v>
      </c>
      <c r="CE206" s="7" t="n">
        <v>10531</v>
      </c>
      <c r="CF206" s="7" t="n">
        <v>10464</v>
      </c>
      <c r="CG206" s="7" t="n">
        <v>10564</v>
      </c>
      <c r="CH206" s="7" t="n">
        <v>10687</v>
      </c>
      <c r="CI206" s="7" t="n">
        <v>10638</v>
      </c>
      <c r="CJ206" s="7" t="n">
        <v>10652</v>
      </c>
      <c r="CK206" s="7" t="n">
        <v>10645</v>
      </c>
      <c r="CL206" s="7" t="n">
        <v>10696</v>
      </c>
      <c r="CM206" s="7" t="n">
        <v>10601</v>
      </c>
      <c r="CN206" s="7" t="n">
        <v>10556</v>
      </c>
      <c r="CO206" s="7" t="n">
        <v>10566</v>
      </c>
      <c r="CP206" s="7" t="n">
        <v>10486</v>
      </c>
      <c r="CQ206" s="4" t="inlineStr">
        <is>
          <t xml:space="preserve"> </t>
        </is>
      </c>
      <c r="CR206" s="7" t="n">
        <v>10405</v>
      </c>
      <c r="CS206" s="7" t="n">
        <v>10411</v>
      </c>
      <c r="CT206" s="7" t="n">
        <v>10341</v>
      </c>
      <c r="CU206" s="7" t="n">
        <v>10321</v>
      </c>
      <c r="CV206" s="7" t="n">
        <v>10307</v>
      </c>
      <c r="CW206" s="7" t="n">
        <v>10556</v>
      </c>
      <c r="CX206" s="7" t="n">
        <v>10638</v>
      </c>
      <c r="CY206" s="7" t="n">
        <v>10644</v>
      </c>
      <c r="CZ206" s="7" t="n">
        <v>10656</v>
      </c>
      <c r="DA206" s="7" t="n">
        <v>10589</v>
      </c>
      <c r="DB206" s="7" t="n">
        <v>10402</v>
      </c>
      <c r="DC206" s="7" t="n">
        <v>10400</v>
      </c>
      <c r="DD206" s="7" t="n">
        <v>10360</v>
      </c>
      <c r="DE206" s="7" t="n">
        <v>10266</v>
      </c>
      <c r="DF206" s="7" t="n">
        <v>10193</v>
      </c>
      <c r="DG206" s="7" t="n">
        <v>10055</v>
      </c>
      <c r="DH206" s="7" t="n">
        <v>10088</v>
      </c>
      <c r="DI206" s="7" t="n">
        <v>10114</v>
      </c>
      <c r="DJ206" s="7" t="n">
        <v>10113</v>
      </c>
      <c r="DK206" s="7" t="n">
        <v>10045</v>
      </c>
      <c r="DL206" s="7" t="n">
        <v>10059</v>
      </c>
      <c r="DM206" s="7" t="n">
        <v>9990</v>
      </c>
      <c r="DN206" s="5" t="n">
        <v>10100</v>
      </c>
      <c r="DO206" s="5" t="n">
        <v>10124</v>
      </c>
      <c r="DP206" s="5" t="n">
        <v>10161</v>
      </c>
      <c r="DQ206" s="5" t="n">
        <v>10114</v>
      </c>
      <c r="DR206" s="5" t="n">
        <v>10210</v>
      </c>
      <c r="DS206" s="5" t="n">
        <v>10000</v>
      </c>
    </row>
    <row r="207">
      <c r="A207" s="4" t="inlineStr">
        <is>
          <t>Lord Abbett Index: Bloomberg U.S. Aggregate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row>
    <row r="209">
      <c r="A209" s="4" t="inlineStr">
        <is>
          <t>Line Graph and Table Measure Name</t>
        </is>
      </c>
      <c r="B209" s="4" t="inlineStr">
        <is>
          <t>Bloomberg U.S. Aggregate Bond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row>
    <row r="210">
      <c r="A210" s="4" t="inlineStr">
        <is>
          <t>Account Value</t>
        </is>
      </c>
      <c r="B210" s="5" t="n">
        <v>11444</v>
      </c>
      <c r="C210" s="7" t="n">
        <v>11634</v>
      </c>
      <c r="D210" s="7" t="n">
        <v>11512</v>
      </c>
      <c r="E210" s="7" t="n">
        <v>11805</v>
      </c>
      <c r="F210" s="7" t="n">
        <v>11649</v>
      </c>
      <c r="G210" s="7" t="n">
        <v>11484</v>
      </c>
      <c r="H210" s="7" t="n">
        <v>11222</v>
      </c>
      <c r="I210" s="7" t="n">
        <v>11117</v>
      </c>
      <c r="J210" s="7" t="n">
        <v>10931</v>
      </c>
      <c r="K210" s="7" t="n">
        <v>11215</v>
      </c>
      <c r="L210" s="7" t="n">
        <v>11112</v>
      </c>
      <c r="M210" s="7" t="n">
        <v>11271</v>
      </c>
      <c r="N210" s="7" t="n">
        <v>11302</v>
      </c>
      <c r="O210" s="7" t="n">
        <v>10886</v>
      </c>
      <c r="P210" s="7" t="n">
        <v>10414</v>
      </c>
      <c r="Q210" s="7" t="n">
        <v>10581</v>
      </c>
      <c r="R210" s="7" t="n">
        <v>10857</v>
      </c>
      <c r="S210" s="7" t="n">
        <v>10927</v>
      </c>
      <c r="T210" s="7" t="n">
        <v>10934</v>
      </c>
      <c r="U210" s="7" t="n">
        <v>10973</v>
      </c>
      <c r="V210" s="7" t="n">
        <v>11094</v>
      </c>
      <c r="W210" s="7" t="n">
        <v>11027</v>
      </c>
      <c r="X210" s="7" t="n">
        <v>10754</v>
      </c>
      <c r="Y210" s="7" t="n">
        <v>11040</v>
      </c>
      <c r="Z210" s="7" t="n">
        <v>10710</v>
      </c>
      <c r="AA210" s="7" t="n">
        <v>10759</v>
      </c>
      <c r="AB210" s="7" t="n">
        <v>10377</v>
      </c>
      <c r="AC210" s="7" t="n">
        <v>10513</v>
      </c>
      <c r="AD210" s="7" t="n">
        <v>10988</v>
      </c>
      <c r="AE210" s="7" t="n">
        <v>11307</v>
      </c>
      <c r="AF210" s="7" t="n">
        <v>11038</v>
      </c>
      <c r="AG210" s="7" t="n">
        <v>11214</v>
      </c>
      <c r="AH210" s="7" t="n">
        <v>11142</v>
      </c>
      <c r="AI210" s="7" t="n">
        <v>11581</v>
      </c>
      <c r="AJ210" s="7" t="n">
        <v>11912</v>
      </c>
      <c r="AK210" s="7" t="n">
        <v>12047</v>
      </c>
      <c r="AL210" s="7" t="n">
        <v>12312</v>
      </c>
      <c r="AM210" s="7" t="n">
        <v>12344</v>
      </c>
      <c r="AN210" s="7" t="n">
        <v>12307</v>
      </c>
      <c r="AO210" s="7" t="n">
        <v>12310</v>
      </c>
      <c r="AP210" s="7" t="n">
        <v>12418</v>
      </c>
      <c r="AQ210" s="7" t="n">
        <v>12442</v>
      </c>
      <c r="AR210" s="7" t="n">
        <v>12304</v>
      </c>
      <c r="AS210" s="7" t="n">
        <v>12218</v>
      </c>
      <c r="AT210" s="7" t="n">
        <v>12178</v>
      </c>
      <c r="AU210" s="7" t="n">
        <v>12083</v>
      </c>
      <c r="AV210" s="7" t="n">
        <v>12236</v>
      </c>
      <c r="AW210" s="7" t="n">
        <v>12415</v>
      </c>
      <c r="AX210" s="7" t="n">
        <v>12505</v>
      </c>
      <c r="AY210" s="7" t="n">
        <v>12488</v>
      </c>
      <c r="AZ210" s="7" t="n">
        <v>12366</v>
      </c>
      <c r="BA210" s="7" t="n">
        <v>12422</v>
      </c>
      <c r="BB210" s="7" t="n">
        <v>12428</v>
      </c>
      <c r="BC210" s="7" t="n">
        <v>12530</v>
      </c>
      <c r="BD210" s="7" t="n">
        <v>12345</v>
      </c>
      <c r="BE210" s="7" t="n">
        <v>12268</v>
      </c>
      <c r="BF210" s="7" t="n">
        <v>12211</v>
      </c>
      <c r="BG210" s="7" t="n">
        <v>11998</v>
      </c>
      <c r="BH210" s="7" t="n">
        <v>12069</v>
      </c>
      <c r="BI210" s="7" t="n">
        <v>11855</v>
      </c>
      <c r="BJ210" s="7" t="n">
        <v>11632</v>
      </c>
      <c r="BK210" s="7" t="n">
        <v>11640</v>
      </c>
      <c r="BL210" s="7" t="n">
        <v>11646</v>
      </c>
      <c r="BM210" s="7" t="n">
        <v>11611</v>
      </c>
      <c r="BN210" s="7" t="n">
        <v>11673</v>
      </c>
      <c r="BO210" s="7" t="n">
        <v>11378</v>
      </c>
      <c r="BP210" s="7" t="n">
        <v>11353</v>
      </c>
      <c r="BQ210" s="7" t="n">
        <v>11212</v>
      </c>
      <c r="BR210" s="7" t="n">
        <v>11017</v>
      </c>
      <c r="BS210" s="7" t="n">
        <v>11014</v>
      </c>
      <c r="BT210" s="7" t="n">
        <v>10806</v>
      </c>
      <c r="BU210" s="7" t="n">
        <v>10813</v>
      </c>
      <c r="BV210" s="7" t="n">
        <v>10699</v>
      </c>
      <c r="BW210" s="7" t="n">
        <v>10506</v>
      </c>
      <c r="BX210" s="7" t="n">
        <v>10444</v>
      </c>
      <c r="BY210" s="7" t="n">
        <v>10527</v>
      </c>
      <c r="BZ210" s="7" t="n">
        <v>10595</v>
      </c>
      <c r="CA210" s="7" t="n">
        <v>10527</v>
      </c>
      <c r="CB210" s="7" t="n">
        <v>10525</v>
      </c>
      <c r="CC210" s="7" t="n">
        <v>10538</v>
      </c>
      <c r="CD210" s="7" t="n">
        <v>10463</v>
      </c>
      <c r="CE210" s="7" t="n">
        <v>10542</v>
      </c>
      <c r="CF210" s="7" t="n">
        <v>10474</v>
      </c>
      <c r="CG210" s="7" t="n">
        <v>10575</v>
      </c>
      <c r="CH210" s="7" t="n">
        <v>10698</v>
      </c>
      <c r="CI210" s="7" t="n">
        <v>10649</v>
      </c>
      <c r="CJ210" s="7" t="n">
        <v>10663</v>
      </c>
      <c r="CK210" s="7" t="n">
        <v>10656</v>
      </c>
      <c r="CL210" s="7" t="n">
        <v>10707</v>
      </c>
      <c r="CM210" s="7" t="n">
        <v>10612</v>
      </c>
      <c r="CN210" s="7" t="n">
        <v>10567</v>
      </c>
      <c r="CO210" s="7" t="n">
        <v>10577</v>
      </c>
      <c r="CP210" s="7" t="n">
        <v>10497</v>
      </c>
      <c r="CQ210" s="4" t="inlineStr">
        <is>
          <t xml:space="preserve"> </t>
        </is>
      </c>
      <c r="CR210" s="7" t="n">
        <v>10416</v>
      </c>
      <c r="CS210" s="7" t="n">
        <v>10422</v>
      </c>
      <c r="CT210" s="7" t="n">
        <v>10352</v>
      </c>
      <c r="CU210" s="7" t="n">
        <v>10332</v>
      </c>
      <c r="CV210" s="7" t="n">
        <v>10317</v>
      </c>
      <c r="CW210" s="7" t="n">
        <v>10567</v>
      </c>
      <c r="CX210" s="7" t="n">
        <v>10649</v>
      </c>
      <c r="CY210" s="7" t="n">
        <v>10655</v>
      </c>
      <c r="CZ210" s="7" t="n">
        <v>10667</v>
      </c>
      <c r="DA210" s="7" t="n">
        <v>10600</v>
      </c>
      <c r="DB210" s="7" t="n">
        <v>10413</v>
      </c>
      <c r="DC210" s="7" t="n">
        <v>10410</v>
      </c>
      <c r="DD210" s="7" t="n">
        <v>10371</v>
      </c>
      <c r="DE210" s="7" t="n">
        <v>10276</v>
      </c>
      <c r="DF210" s="7" t="n">
        <v>10204</v>
      </c>
      <c r="DG210" s="7" t="n">
        <v>10065</v>
      </c>
      <c r="DH210" s="7" t="n">
        <v>10098</v>
      </c>
      <c r="DI210" s="7" t="n">
        <v>10125</v>
      </c>
      <c r="DJ210" s="7" t="n">
        <v>10123</v>
      </c>
      <c r="DK210" s="7" t="n">
        <v>10055</v>
      </c>
      <c r="DL210" s="7" t="n">
        <v>10070</v>
      </c>
      <c r="DM210" s="7" t="n">
        <v>10000</v>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row>
    <row r="211">
      <c r="A211" s="4" t="inlineStr">
        <is>
          <t>Lord Abbett Index: 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row>
    <row r="213">
      <c r="A213" s="4" t="inlineStr">
        <is>
          <t>Line Graph and Table Measure Name</t>
        </is>
      </c>
      <c r="B213" s="4" t="inlineStr">
        <is>
          <t>Bloomberg U.S. Aggregate Bond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row>
    <row r="214">
      <c r="A214" s="4" t="inlineStr">
        <is>
          <t>Account Value</t>
        </is>
      </c>
      <c r="B214" s="5" t="n">
        <v>11444</v>
      </c>
      <c r="C214" s="7" t="n">
        <v>11634</v>
      </c>
      <c r="D214" s="7" t="n">
        <v>11512</v>
      </c>
      <c r="E214" s="7" t="n">
        <v>11805</v>
      </c>
      <c r="F214" s="7" t="n">
        <v>11649</v>
      </c>
      <c r="G214" s="7" t="n">
        <v>11484</v>
      </c>
      <c r="H214" s="7" t="n">
        <v>11222</v>
      </c>
      <c r="I214" s="7" t="n">
        <v>11117</v>
      </c>
      <c r="J214" s="7" t="n">
        <v>10931</v>
      </c>
      <c r="K214" s="7" t="n">
        <v>11215</v>
      </c>
      <c r="L214" s="7" t="n">
        <v>11112</v>
      </c>
      <c r="M214" s="7" t="n">
        <v>11271</v>
      </c>
      <c r="N214" s="7" t="n">
        <v>11302</v>
      </c>
      <c r="O214" s="7" t="n">
        <v>10886</v>
      </c>
      <c r="P214" s="7" t="n">
        <v>10414</v>
      </c>
      <c r="Q214" s="7" t="n">
        <v>10581</v>
      </c>
      <c r="R214" s="7" t="n">
        <v>10857</v>
      </c>
      <c r="S214" s="7" t="n">
        <v>10927</v>
      </c>
      <c r="T214" s="7" t="n">
        <v>10934</v>
      </c>
      <c r="U214" s="7" t="n">
        <v>10973</v>
      </c>
      <c r="V214" s="7" t="n">
        <v>11094</v>
      </c>
      <c r="W214" s="7" t="n">
        <v>11027</v>
      </c>
      <c r="X214" s="7" t="n">
        <v>10754</v>
      </c>
      <c r="Y214" s="7" t="n">
        <v>11040</v>
      </c>
      <c r="Z214" s="7" t="n">
        <v>10710</v>
      </c>
      <c r="AA214" s="7" t="n">
        <v>10759</v>
      </c>
      <c r="AB214" s="7" t="n">
        <v>10377</v>
      </c>
      <c r="AC214" s="7" t="n">
        <v>10513</v>
      </c>
      <c r="AD214" s="7" t="n">
        <v>10988</v>
      </c>
      <c r="AE214" s="7" t="n">
        <v>11307</v>
      </c>
      <c r="AF214" s="7" t="n">
        <v>11038</v>
      </c>
      <c r="AG214" s="7" t="n">
        <v>11214</v>
      </c>
      <c r="AH214" s="7" t="n">
        <v>11142</v>
      </c>
      <c r="AI214" s="7" t="n">
        <v>11581</v>
      </c>
      <c r="AJ214" s="7" t="n">
        <v>11912</v>
      </c>
      <c r="AK214" s="7" t="n">
        <v>12047</v>
      </c>
      <c r="AL214" s="7" t="n">
        <v>12312</v>
      </c>
      <c r="AM214" s="7" t="n">
        <v>12344</v>
      </c>
      <c r="AN214" s="7" t="n">
        <v>12307</v>
      </c>
      <c r="AO214" s="7" t="n">
        <v>12310</v>
      </c>
      <c r="AP214" s="7" t="n">
        <v>12418</v>
      </c>
      <c r="AQ214" s="7" t="n">
        <v>12442</v>
      </c>
      <c r="AR214" s="7" t="n">
        <v>12304</v>
      </c>
      <c r="AS214" s="7" t="n">
        <v>12218</v>
      </c>
      <c r="AT214" s="7" t="n">
        <v>12178</v>
      </c>
      <c r="AU214" s="7" t="n">
        <v>12083</v>
      </c>
      <c r="AV214" s="7" t="n">
        <v>12236</v>
      </c>
      <c r="AW214" s="7" t="n">
        <v>12415</v>
      </c>
      <c r="AX214" s="7" t="n">
        <v>12505</v>
      </c>
      <c r="AY214" s="7" t="n">
        <v>12488</v>
      </c>
      <c r="AZ214" s="7" t="n">
        <v>12366</v>
      </c>
      <c r="BA214" s="7" t="n">
        <v>12422</v>
      </c>
      <c r="BB214" s="7" t="n">
        <v>12428</v>
      </c>
      <c r="BC214" s="7" t="n">
        <v>12530</v>
      </c>
      <c r="BD214" s="7" t="n">
        <v>12345</v>
      </c>
      <c r="BE214" s="7" t="n">
        <v>12268</v>
      </c>
      <c r="BF214" s="7" t="n">
        <v>12211</v>
      </c>
      <c r="BG214" s="7" t="n">
        <v>11998</v>
      </c>
      <c r="BH214" s="7" t="n">
        <v>12069</v>
      </c>
      <c r="BI214" s="7" t="n">
        <v>11855</v>
      </c>
      <c r="BJ214" s="7" t="n">
        <v>11632</v>
      </c>
      <c r="BK214" s="7" t="n">
        <v>11640</v>
      </c>
      <c r="BL214" s="7" t="n">
        <v>11646</v>
      </c>
      <c r="BM214" s="7" t="n">
        <v>11611</v>
      </c>
      <c r="BN214" s="7" t="n">
        <v>11673</v>
      </c>
      <c r="BO214" s="7" t="n">
        <v>11378</v>
      </c>
      <c r="BP214" s="7" t="n">
        <v>11353</v>
      </c>
      <c r="BQ214" s="7" t="n">
        <v>11212</v>
      </c>
      <c r="BR214" s="7" t="n">
        <v>11017</v>
      </c>
      <c r="BS214" s="7" t="n">
        <v>11014</v>
      </c>
      <c r="BT214" s="7" t="n">
        <v>10806</v>
      </c>
      <c r="BU214" s="7" t="n">
        <v>10813</v>
      </c>
      <c r="BV214" s="7" t="n">
        <v>10699</v>
      </c>
      <c r="BW214" s="7" t="n">
        <v>10506</v>
      </c>
      <c r="BX214" s="7" t="n">
        <v>10444</v>
      </c>
      <c r="BY214" s="7" t="n">
        <v>10527</v>
      </c>
      <c r="BZ214" s="7" t="n">
        <v>10595</v>
      </c>
      <c r="CA214" s="7" t="n">
        <v>10527</v>
      </c>
      <c r="CB214" s="7" t="n">
        <v>10525</v>
      </c>
      <c r="CC214" s="7" t="n">
        <v>10538</v>
      </c>
      <c r="CD214" s="7" t="n">
        <v>10463</v>
      </c>
      <c r="CE214" s="7" t="n">
        <v>10542</v>
      </c>
      <c r="CF214" s="7" t="n">
        <v>10474</v>
      </c>
      <c r="CG214" s="7" t="n">
        <v>10575</v>
      </c>
      <c r="CH214" s="7" t="n">
        <v>10698</v>
      </c>
      <c r="CI214" s="7" t="n">
        <v>10649</v>
      </c>
      <c r="CJ214" s="7" t="n">
        <v>10663</v>
      </c>
      <c r="CK214" s="7" t="n">
        <v>10656</v>
      </c>
      <c r="CL214" s="7" t="n">
        <v>10707</v>
      </c>
      <c r="CM214" s="7" t="n">
        <v>10612</v>
      </c>
      <c r="CN214" s="7" t="n">
        <v>10567</v>
      </c>
      <c r="CO214" s="7" t="n">
        <v>10577</v>
      </c>
      <c r="CP214" s="7" t="n">
        <v>10497</v>
      </c>
      <c r="CQ214" s="4" t="inlineStr">
        <is>
          <t xml:space="preserve"> </t>
        </is>
      </c>
      <c r="CR214" s="7" t="n">
        <v>10416</v>
      </c>
      <c r="CS214" s="7" t="n">
        <v>10422</v>
      </c>
      <c r="CT214" s="7" t="n">
        <v>10352</v>
      </c>
      <c r="CU214" s="7" t="n">
        <v>10332</v>
      </c>
      <c r="CV214" s="7" t="n">
        <v>10317</v>
      </c>
      <c r="CW214" s="7" t="n">
        <v>10567</v>
      </c>
      <c r="CX214" s="7" t="n">
        <v>10649</v>
      </c>
      <c r="CY214" s="7" t="n">
        <v>10655</v>
      </c>
      <c r="CZ214" s="7" t="n">
        <v>10667</v>
      </c>
      <c r="DA214" s="7" t="n">
        <v>10600</v>
      </c>
      <c r="DB214" s="7" t="n">
        <v>10413</v>
      </c>
      <c r="DC214" s="7" t="n">
        <v>10410</v>
      </c>
      <c r="DD214" s="7" t="n">
        <v>10371</v>
      </c>
      <c r="DE214" s="7" t="n">
        <v>10276</v>
      </c>
      <c r="DF214" s="7" t="n">
        <v>10204</v>
      </c>
      <c r="DG214" s="7" t="n">
        <v>10065</v>
      </c>
      <c r="DH214" s="7" t="n">
        <v>10098</v>
      </c>
      <c r="DI214" s="7" t="n">
        <v>10125</v>
      </c>
      <c r="DJ214" s="7" t="n">
        <v>10123</v>
      </c>
      <c r="DK214" s="7" t="n">
        <v>10055</v>
      </c>
      <c r="DL214" s="7" t="n">
        <v>10070</v>
      </c>
      <c r="DM214" s="7" t="n">
        <v>10000</v>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row>
    <row r="215">
      <c r="A215" s="4" t="inlineStr">
        <is>
          <t>Lord Abbett Index: 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c r="DA216" s="4" t="inlineStr">
        <is>
          <t xml:space="preserve"> </t>
        </is>
      </c>
      <c r="DB216" s="4" t="inlineStr">
        <is>
          <t xml:space="preserve"> </t>
        </is>
      </c>
      <c r="DC216" s="4" t="inlineStr">
        <is>
          <t xml:space="preserve"> </t>
        </is>
      </c>
      <c r="DD216" s="4" t="inlineStr">
        <is>
          <t xml:space="preserve"> </t>
        </is>
      </c>
      <c r="DE216" s="4" t="inlineStr">
        <is>
          <t xml:space="preserve"> </t>
        </is>
      </c>
      <c r="DF216" s="4" t="inlineStr">
        <is>
          <t xml:space="preserve"> </t>
        </is>
      </c>
      <c r="DG216" s="4" t="inlineStr">
        <is>
          <t xml:space="preserve"> </t>
        </is>
      </c>
      <c r="DH216" s="4" t="inlineStr">
        <is>
          <t xml:space="preserve"> </t>
        </is>
      </c>
      <c r="DI216" s="4" t="inlineStr">
        <is>
          <t xml:space="preserve"> </t>
        </is>
      </c>
      <c r="DJ216" s="4" t="inlineStr">
        <is>
          <t xml:space="preserve"> </t>
        </is>
      </c>
      <c r="DK216" s="4" t="inlineStr">
        <is>
          <t xml:space="preserve"> </t>
        </is>
      </c>
      <c r="DL216" s="4" t="inlineStr">
        <is>
          <t xml:space="preserve"> </t>
        </is>
      </c>
      <c r="DM216" s="4" t="inlineStr">
        <is>
          <t xml:space="preserve"> </t>
        </is>
      </c>
      <c r="DN216" s="4" t="inlineStr">
        <is>
          <t xml:space="preserve"> </t>
        </is>
      </c>
      <c r="DO216" s="4" t="inlineStr">
        <is>
          <t xml:space="preserve"> </t>
        </is>
      </c>
      <c r="DP216" s="4" t="inlineStr">
        <is>
          <t xml:space="preserve"> </t>
        </is>
      </c>
      <c r="DQ216" s="4" t="inlineStr">
        <is>
          <t xml:space="preserve"> </t>
        </is>
      </c>
      <c r="DR216" s="4" t="inlineStr">
        <is>
          <t xml:space="preserve"> </t>
        </is>
      </c>
      <c r="DS216" s="4" t="inlineStr">
        <is>
          <t xml:space="preserve"> </t>
        </is>
      </c>
    </row>
    <row r="217">
      <c r="A217" s="4" t="inlineStr">
        <is>
          <t>Line Graph and Table Measure Name</t>
        </is>
      </c>
      <c r="B217" s="4" t="inlineStr">
        <is>
          <t>Bloomberg U.S. Aggregate Bond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row>
    <row r="218">
      <c r="A218" s="4" t="inlineStr">
        <is>
          <t>Account Value</t>
        </is>
      </c>
      <c r="B218" s="5" t="n">
        <v>11444</v>
      </c>
      <c r="C218" s="5" t="n">
        <v>11634</v>
      </c>
      <c r="D218" s="5" t="n">
        <v>11512</v>
      </c>
      <c r="E218" s="5" t="n">
        <v>11805</v>
      </c>
      <c r="F218" s="5" t="n">
        <v>11649</v>
      </c>
      <c r="G218" s="5" t="n">
        <v>11484</v>
      </c>
      <c r="H218" s="5" t="n">
        <v>11222</v>
      </c>
      <c r="I218" s="5" t="n">
        <v>11117</v>
      </c>
      <c r="J218" s="5" t="n">
        <v>10931</v>
      </c>
      <c r="K218" s="5" t="n">
        <v>11215</v>
      </c>
      <c r="L218" s="5" t="n">
        <v>11112</v>
      </c>
      <c r="M218" s="5" t="n">
        <v>11271</v>
      </c>
      <c r="N218" s="5" t="n">
        <v>11302</v>
      </c>
      <c r="O218" s="5" t="n">
        <v>10886</v>
      </c>
      <c r="P218" s="5" t="n">
        <v>10414</v>
      </c>
      <c r="Q218" s="5" t="n">
        <v>10581</v>
      </c>
      <c r="R218" s="5" t="n">
        <v>10857</v>
      </c>
      <c r="S218" s="5" t="n">
        <v>10927</v>
      </c>
      <c r="T218" s="5" t="n">
        <v>10934</v>
      </c>
      <c r="U218" s="5" t="n">
        <v>10973</v>
      </c>
      <c r="V218" s="5" t="n">
        <v>11094</v>
      </c>
      <c r="W218" s="5" t="n">
        <v>11027</v>
      </c>
      <c r="X218" s="5" t="n">
        <v>10754</v>
      </c>
      <c r="Y218" s="5" t="n">
        <v>11040</v>
      </c>
      <c r="Z218" s="5" t="n">
        <v>10710</v>
      </c>
      <c r="AA218" s="5" t="n">
        <v>10759</v>
      </c>
      <c r="AB218" s="5" t="n">
        <v>10377</v>
      </c>
      <c r="AC218" s="5" t="n">
        <v>10513</v>
      </c>
      <c r="AD218" s="5" t="n">
        <v>10988</v>
      </c>
      <c r="AE218" s="5" t="n">
        <v>11307</v>
      </c>
      <c r="AF218" s="5" t="n">
        <v>11038</v>
      </c>
      <c r="AG218" s="5" t="n">
        <v>11214</v>
      </c>
      <c r="AH218" s="5" t="n">
        <v>11142</v>
      </c>
      <c r="AI218" s="5" t="n">
        <v>11581</v>
      </c>
      <c r="AJ218" s="5" t="n">
        <v>11912</v>
      </c>
      <c r="AK218" s="5" t="n">
        <v>12047</v>
      </c>
      <c r="AL218" s="5" t="n">
        <v>12312</v>
      </c>
      <c r="AM218" s="5" t="n">
        <v>12344</v>
      </c>
      <c r="AN218" s="5" t="n">
        <v>12307</v>
      </c>
      <c r="AO218" s="5" t="n">
        <v>12310</v>
      </c>
      <c r="AP218" s="5" t="n">
        <v>12418</v>
      </c>
      <c r="AQ218" s="5" t="n">
        <v>12442</v>
      </c>
      <c r="AR218" s="5" t="n">
        <v>12304</v>
      </c>
      <c r="AS218" s="5" t="n">
        <v>12218</v>
      </c>
      <c r="AT218" s="5" t="n">
        <v>12178</v>
      </c>
      <c r="AU218" s="5" t="n">
        <v>12083</v>
      </c>
      <c r="AV218" s="5" t="n">
        <v>12236</v>
      </c>
      <c r="AW218" s="5" t="n">
        <v>12415</v>
      </c>
      <c r="AX218" s="5" t="n">
        <v>12505</v>
      </c>
      <c r="AY218" s="5" t="n">
        <v>12488</v>
      </c>
      <c r="AZ218" s="5" t="n">
        <v>12366</v>
      </c>
      <c r="BA218" s="5" t="n">
        <v>12422</v>
      </c>
      <c r="BB218" s="5" t="n">
        <v>12428</v>
      </c>
      <c r="BC218" s="5" t="n">
        <v>12530</v>
      </c>
      <c r="BD218" s="5" t="n">
        <v>12345</v>
      </c>
      <c r="BE218" s="5" t="n">
        <v>12268</v>
      </c>
      <c r="BF218" s="5" t="n">
        <v>12211</v>
      </c>
      <c r="BG218" s="5" t="n">
        <v>11998</v>
      </c>
      <c r="BH218" s="5" t="n">
        <v>12069</v>
      </c>
      <c r="BI218" s="5" t="n">
        <v>11855</v>
      </c>
      <c r="BJ218" s="5" t="n">
        <v>11632</v>
      </c>
      <c r="BK218" s="5" t="n">
        <v>11640</v>
      </c>
      <c r="BL218" s="5" t="n">
        <v>11646</v>
      </c>
      <c r="BM218" s="5" t="n">
        <v>11611</v>
      </c>
      <c r="BN218" s="5" t="n">
        <v>11673</v>
      </c>
      <c r="BO218" s="5" t="n">
        <v>11378</v>
      </c>
      <c r="BP218" s="5" t="n">
        <v>11353</v>
      </c>
      <c r="BQ218" s="5" t="n">
        <v>11212</v>
      </c>
      <c r="BR218" s="5" t="n">
        <v>11017</v>
      </c>
      <c r="BS218" s="5" t="n">
        <v>11014</v>
      </c>
      <c r="BT218" s="5" t="n">
        <v>10806</v>
      </c>
      <c r="BU218" s="5" t="n">
        <v>10813</v>
      </c>
      <c r="BV218" s="5" t="n">
        <v>10699</v>
      </c>
      <c r="BW218" s="5" t="n">
        <v>10506</v>
      </c>
      <c r="BX218" s="5" t="n">
        <v>10444</v>
      </c>
      <c r="BY218" s="5" t="n">
        <v>10527</v>
      </c>
      <c r="BZ218" s="5" t="n">
        <v>10595</v>
      </c>
      <c r="CA218" s="5" t="n">
        <v>10527</v>
      </c>
      <c r="CB218" s="5" t="n">
        <v>10525</v>
      </c>
      <c r="CC218" s="5" t="n">
        <v>10538</v>
      </c>
      <c r="CD218" s="5" t="n">
        <v>10463</v>
      </c>
      <c r="CE218" s="5" t="n">
        <v>10542</v>
      </c>
      <c r="CF218" s="5" t="n">
        <v>10474</v>
      </c>
      <c r="CG218" s="5" t="n">
        <v>10575</v>
      </c>
      <c r="CH218" s="5" t="n">
        <v>10698</v>
      </c>
      <c r="CI218" s="5" t="n">
        <v>10649</v>
      </c>
      <c r="CJ218" s="5" t="n">
        <v>10663</v>
      </c>
      <c r="CK218" s="5" t="n">
        <v>10656</v>
      </c>
      <c r="CL218" s="5" t="n">
        <v>10707</v>
      </c>
      <c r="CM218" s="5" t="n">
        <v>10612</v>
      </c>
      <c r="CN218" s="5" t="n">
        <v>10567</v>
      </c>
      <c r="CO218" s="5" t="n">
        <v>10577</v>
      </c>
      <c r="CP218" s="5" t="n">
        <v>10497</v>
      </c>
      <c r="CQ218" s="4" t="inlineStr">
        <is>
          <t xml:space="preserve"> </t>
        </is>
      </c>
      <c r="CR218" s="5" t="n">
        <v>10416</v>
      </c>
      <c r="CS218" s="5" t="n">
        <v>10422</v>
      </c>
      <c r="CT218" s="5" t="n">
        <v>10352</v>
      </c>
      <c r="CU218" s="5" t="n">
        <v>10332</v>
      </c>
      <c r="CV218" s="5" t="n">
        <v>10317</v>
      </c>
      <c r="CW218" s="5" t="n">
        <v>10567</v>
      </c>
      <c r="CX218" s="5" t="n">
        <v>10649</v>
      </c>
      <c r="CY218" s="5" t="n">
        <v>10655</v>
      </c>
      <c r="CZ218" s="5" t="n">
        <v>10667</v>
      </c>
      <c r="DA218" s="5" t="n">
        <v>10600</v>
      </c>
      <c r="DB218" s="5" t="n">
        <v>10413</v>
      </c>
      <c r="DC218" s="5" t="n">
        <v>10410</v>
      </c>
      <c r="DD218" s="5" t="n">
        <v>10371</v>
      </c>
      <c r="DE218" s="5" t="n">
        <v>10276</v>
      </c>
      <c r="DF218" s="5" t="n">
        <v>10204</v>
      </c>
      <c r="DG218" s="5" t="n">
        <v>10065</v>
      </c>
      <c r="DH218" s="5" t="n">
        <v>10098</v>
      </c>
      <c r="DI218" s="5" t="n">
        <v>10125</v>
      </c>
      <c r="DJ218" s="5" t="n">
        <v>10123</v>
      </c>
      <c r="DK218" s="5" t="n">
        <v>10055</v>
      </c>
      <c r="DL218" s="5" t="n">
        <v>10070</v>
      </c>
      <c r="DM218" s="5" t="n">
        <v>10000</v>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cols>
    <col width="55" customWidth="1" min="1" max="1"/>
    <col width="3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93 Months Ended</t>
        </is>
      </c>
      <c r="E1" s="2" t="inlineStr">
        <is>
          <t>114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00000387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462</v>
      </c>
      <c r="C6" s="4" t="inlineStr">
        <is>
          <t>(0.13%)</t>
        </is>
      </c>
      <c r="D6" s="4" t="inlineStr">
        <is>
          <t xml:space="preserve"> </t>
        </is>
      </c>
      <c r="E6" s="4" t="inlineStr">
        <is>
          <t xml:space="preserve"> </t>
        </is>
      </c>
      <c r="F6" s="6" t="n">
        <v>0.0138</v>
      </c>
    </row>
    <row r="7">
      <c r="A7" s="4" t="inlineStr">
        <is>
          <t>C00000387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load</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547</v>
      </c>
      <c r="C10" s="4" t="inlineStr">
        <is>
          <t>(0.33%)</t>
        </is>
      </c>
      <c r="D10" s="4" t="inlineStr">
        <is>
          <t xml:space="preserve"> </t>
        </is>
      </c>
      <c r="E10" s="4" t="inlineStr">
        <is>
          <t xml:space="preserve"> </t>
        </is>
      </c>
      <c r="F10" s="6" t="n">
        <v>0.009900000000000001</v>
      </c>
    </row>
    <row r="11">
      <c r="A11" s="4" t="inlineStr">
        <is>
          <t>C00005491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 xml:space="preserve">Class F </t>
        </is>
      </c>
      <c r="C13" s="4" t="inlineStr">
        <is>
          <t xml:space="preserve"> </t>
        </is>
      </c>
      <c r="D13" s="4" t="inlineStr">
        <is>
          <t xml:space="preserve"> </t>
        </is>
      </c>
      <c r="E13" s="4" t="inlineStr">
        <is>
          <t xml:space="preserve"> </t>
        </is>
      </c>
      <c r="F13" s="4" t="inlineStr">
        <is>
          <t xml:space="preserve"> </t>
        </is>
      </c>
    </row>
    <row r="14">
      <c r="A14" s="4" t="inlineStr">
        <is>
          <t>C00018826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Graph and Table Measure Name</t>
        </is>
      </c>
      <c r="B16" s="4" t="inlineStr">
        <is>
          <t xml:space="preserve">Class F3 </t>
        </is>
      </c>
      <c r="C16" s="4" t="inlineStr">
        <is>
          <t xml:space="preserve"> </t>
        </is>
      </c>
      <c r="D16" s="4" t="inlineStr">
        <is>
          <t xml:space="preserve"> </t>
        </is>
      </c>
      <c r="E16" s="4" t="inlineStr">
        <is>
          <t xml:space="preserve"> </t>
        </is>
      </c>
      <c r="F16" s="4" t="inlineStr">
        <is>
          <t xml:space="preserve"> </t>
        </is>
      </c>
    </row>
    <row r="17">
      <c r="A17" s="4" t="inlineStr">
        <is>
          <t>C00000387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 xml:space="preserve">Class I </t>
        </is>
      </c>
      <c r="C19" s="4" t="inlineStr">
        <is>
          <t xml:space="preserve"> </t>
        </is>
      </c>
      <c r="D19" s="4" t="inlineStr">
        <is>
          <t xml:space="preserve"> </t>
        </is>
      </c>
      <c r="E19" s="4" t="inlineStr">
        <is>
          <t xml:space="preserve"> </t>
        </is>
      </c>
      <c r="F19" s="4" t="inlineStr">
        <is>
          <t xml:space="preserve"> </t>
        </is>
      </c>
    </row>
    <row r="20">
      <c r="A20" s="4" t="inlineStr">
        <is>
          <t>C0000549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Graph and Table Measure Name</t>
        </is>
      </c>
      <c r="B22" s="4" t="inlineStr">
        <is>
          <t xml:space="preserve">Class R3 </t>
        </is>
      </c>
      <c r="C22" s="4" t="inlineStr">
        <is>
          <t xml:space="preserve"> </t>
        </is>
      </c>
      <c r="D22" s="4" t="inlineStr">
        <is>
          <t xml:space="preserve"> </t>
        </is>
      </c>
      <c r="E22" s="4" t="inlineStr">
        <is>
          <t xml:space="preserve"> </t>
        </is>
      </c>
      <c r="F22" s="4" t="inlineStr">
        <is>
          <t xml:space="preserve"> </t>
        </is>
      </c>
    </row>
    <row r="23">
      <c r="A23" s="4" t="inlineStr">
        <is>
          <t>C00015819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Class R4 </t>
        </is>
      </c>
      <c r="C25" s="4" t="inlineStr">
        <is>
          <t xml:space="preserve"> </t>
        </is>
      </c>
      <c r="D25" s="4" t="inlineStr">
        <is>
          <t xml:space="preserve"> </t>
        </is>
      </c>
      <c r="E25" s="4" t="inlineStr">
        <is>
          <t xml:space="preserve"> </t>
        </is>
      </c>
      <c r="F25" s="4" t="inlineStr">
        <is>
          <t xml:space="preserve"> </t>
        </is>
      </c>
    </row>
    <row r="26">
      <c r="A26" s="4" t="inlineStr">
        <is>
          <t>C00015819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Graph and Table Measure Name</t>
        </is>
      </c>
      <c r="B28" s="4" t="inlineStr">
        <is>
          <t xml:space="preserve">Class R5 </t>
        </is>
      </c>
      <c r="C28" s="4" t="inlineStr">
        <is>
          <t xml:space="preserve"> </t>
        </is>
      </c>
      <c r="D28" s="4" t="inlineStr">
        <is>
          <t xml:space="preserve"> </t>
        </is>
      </c>
      <c r="E28" s="4" t="inlineStr">
        <is>
          <t xml:space="preserve"> </t>
        </is>
      </c>
      <c r="F28" s="4" t="inlineStr">
        <is>
          <t xml:space="preserve"> </t>
        </is>
      </c>
    </row>
    <row r="29">
      <c r="A29" s="4" t="inlineStr">
        <is>
          <t>C00015819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 xml:space="preserve">Class R6 </t>
        </is>
      </c>
      <c r="C31" s="4" t="inlineStr">
        <is>
          <t xml:space="preserve"> </t>
        </is>
      </c>
      <c r="D31" s="4" t="inlineStr">
        <is>
          <t xml:space="preserve"> </t>
        </is>
      </c>
      <c r="E31" s="4" t="inlineStr">
        <is>
          <t xml:space="preserve"> </t>
        </is>
      </c>
      <c r="F31" s="4" t="inlineStr">
        <is>
          <t xml:space="preserve"> </t>
        </is>
      </c>
    </row>
    <row r="32">
      <c r="A32" s="4" t="inlineStr">
        <is>
          <t>C00013211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Graph and Table Measure Name</t>
        </is>
      </c>
      <c r="B34" s="4" t="inlineStr">
        <is>
          <t>Class A with load</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413</v>
      </c>
      <c r="C35" s="6" t="n">
        <v>0.0083</v>
      </c>
      <c r="D35" s="4" t="inlineStr">
        <is>
          <t xml:space="preserve"> </t>
        </is>
      </c>
      <c r="E35" s="4" t="inlineStr">
        <is>
          <t xml:space="preserve"> </t>
        </is>
      </c>
      <c r="F35" s="6" t="n">
        <v>0.0322</v>
      </c>
    </row>
    <row r="36">
      <c r="A36" s="4" t="inlineStr">
        <is>
          <t>C00013211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Graph and Table Measure Name</t>
        </is>
      </c>
      <c r="B38" s="4" t="inlineStr">
        <is>
          <t>Class C with load</t>
        </is>
      </c>
      <c r="C38" s="4" t="inlineStr">
        <is>
          <t xml:space="preserve"> </t>
        </is>
      </c>
      <c r="D38" s="4" t="inlineStr">
        <is>
          <t xml:space="preserve"> </t>
        </is>
      </c>
      <c r="E38" s="4" t="inlineStr">
        <is>
          <t xml:space="preserve"> </t>
        </is>
      </c>
      <c r="F38" s="4" t="inlineStr">
        <is>
          <t xml:space="preserve"> </t>
        </is>
      </c>
    </row>
    <row r="39">
      <c r="A39" s="4" t="inlineStr">
        <is>
          <t>Average Annual Return, Percent</t>
        </is>
      </c>
      <c r="B39" s="6" t="n">
        <v>0.0484</v>
      </c>
      <c r="C39" s="6" t="n">
        <v>0.0065</v>
      </c>
      <c r="D39" s="4" t="inlineStr">
        <is>
          <t xml:space="preserve"> </t>
        </is>
      </c>
      <c r="E39" s="4" t="inlineStr">
        <is>
          <t xml:space="preserve"> </t>
        </is>
      </c>
      <c r="F39" s="6" t="n">
        <v>0.0278</v>
      </c>
    </row>
    <row r="40">
      <c r="A40" s="4" t="inlineStr">
        <is>
          <t>C000132116</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Graph and Table Measure Name</t>
        </is>
      </c>
      <c r="B42" s="4" t="inlineStr">
        <is>
          <t xml:space="preserve">Class F </t>
        </is>
      </c>
      <c r="C42" s="4" t="inlineStr">
        <is>
          <t xml:space="preserve"> </t>
        </is>
      </c>
      <c r="D42" s="4" t="inlineStr">
        <is>
          <t xml:space="preserve"> </t>
        </is>
      </c>
      <c r="E42" s="4" t="inlineStr">
        <is>
          <t xml:space="preserve"> </t>
        </is>
      </c>
      <c r="F42" s="4" t="inlineStr">
        <is>
          <t xml:space="preserve"> </t>
        </is>
      </c>
    </row>
    <row r="43">
      <c r="A43" s="4" t="inlineStr">
        <is>
          <t>C000188268</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 xml:space="preserve">Class F3 </t>
        </is>
      </c>
      <c r="C45" s="4" t="inlineStr">
        <is>
          <t xml:space="preserve"> </t>
        </is>
      </c>
      <c r="D45" s="4" t="inlineStr">
        <is>
          <t xml:space="preserve"> </t>
        </is>
      </c>
      <c r="E45" s="4" t="inlineStr">
        <is>
          <t xml:space="preserve"> </t>
        </is>
      </c>
      <c r="F45" s="4" t="inlineStr">
        <is>
          <t xml:space="preserve"> </t>
        </is>
      </c>
    </row>
    <row r="46">
      <c r="A46" s="4" t="inlineStr">
        <is>
          <t>C00013211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Graph and Table Measure Name</t>
        </is>
      </c>
      <c r="B48" s="4" t="inlineStr">
        <is>
          <t xml:space="preserve">Class I </t>
        </is>
      </c>
      <c r="C48" s="4" t="inlineStr">
        <is>
          <t xml:space="preserve"> </t>
        </is>
      </c>
      <c r="D48" s="4" t="inlineStr">
        <is>
          <t xml:space="preserve"> </t>
        </is>
      </c>
      <c r="E48" s="4" t="inlineStr">
        <is>
          <t xml:space="preserve"> </t>
        </is>
      </c>
      <c r="F48" s="4" t="inlineStr">
        <is>
          <t xml:space="preserve"> </t>
        </is>
      </c>
    </row>
    <row r="49">
      <c r="A49" s="4" t="inlineStr">
        <is>
          <t>C000132119</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 xml:space="preserve">Class R3 </t>
        </is>
      </c>
      <c r="C51" s="4" t="inlineStr">
        <is>
          <t xml:space="preserve"> </t>
        </is>
      </c>
      <c r="D51" s="4" t="inlineStr">
        <is>
          <t xml:space="preserve"> </t>
        </is>
      </c>
      <c r="E51" s="4" t="inlineStr">
        <is>
          <t xml:space="preserve"> </t>
        </is>
      </c>
      <c r="F51" s="4" t="inlineStr">
        <is>
          <t xml:space="preserve"> </t>
        </is>
      </c>
    </row>
    <row r="52">
      <c r="A52" s="4" t="inlineStr">
        <is>
          <t>C000158199</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ne Graph and Table Measure Name</t>
        </is>
      </c>
      <c r="B54" s="4" t="inlineStr">
        <is>
          <t xml:space="preserve">Class R4 </t>
        </is>
      </c>
      <c r="C54" s="4" t="inlineStr">
        <is>
          <t xml:space="preserve"> </t>
        </is>
      </c>
      <c r="D54" s="4" t="inlineStr">
        <is>
          <t xml:space="preserve"> </t>
        </is>
      </c>
      <c r="E54" s="4" t="inlineStr">
        <is>
          <t xml:space="preserve"> </t>
        </is>
      </c>
      <c r="F54" s="4" t="inlineStr">
        <is>
          <t xml:space="preserve"> </t>
        </is>
      </c>
    </row>
    <row r="55">
      <c r="A55" s="4" t="inlineStr">
        <is>
          <t>C000158200</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 xml:space="preserve">Class R5 </t>
        </is>
      </c>
      <c r="C57" s="4" t="inlineStr">
        <is>
          <t xml:space="preserve"> </t>
        </is>
      </c>
      <c r="D57" s="4" t="inlineStr">
        <is>
          <t xml:space="preserve"> </t>
        </is>
      </c>
      <c r="E57" s="4" t="inlineStr">
        <is>
          <t xml:space="preserve"> </t>
        </is>
      </c>
      <c r="F57" s="4" t="inlineStr">
        <is>
          <t xml:space="preserve"> </t>
        </is>
      </c>
    </row>
    <row r="58">
      <c r="A58" s="4" t="inlineStr">
        <is>
          <t>C00015820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verage Annual Retur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Graph and Table Measure Name</t>
        </is>
      </c>
      <c r="B60" s="4" t="inlineStr">
        <is>
          <t xml:space="preserve">Class R6 </t>
        </is>
      </c>
      <c r="C60" s="4" t="inlineStr">
        <is>
          <t xml:space="preserve"> </t>
        </is>
      </c>
      <c r="D60" s="4" t="inlineStr">
        <is>
          <t xml:space="preserve"> </t>
        </is>
      </c>
      <c r="E60" s="4" t="inlineStr">
        <is>
          <t xml:space="preserve"> </t>
        </is>
      </c>
      <c r="F60" s="4" t="inlineStr">
        <is>
          <t xml:space="preserve"> </t>
        </is>
      </c>
    </row>
    <row r="61">
      <c r="A61" s="4" t="inlineStr">
        <is>
          <t>Without Sales Load [Member] | C000003871</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verage Annual Return, Percent</t>
        </is>
      </c>
      <c r="B63" s="6" t="n">
        <v>0.0713</v>
      </c>
      <c r="C63" s="6" t="n">
        <v>0.0032</v>
      </c>
      <c r="D63" s="4" t="inlineStr">
        <is>
          <t xml:space="preserve"> </t>
        </is>
      </c>
      <c r="E63" s="4" t="inlineStr">
        <is>
          <t xml:space="preserve"> </t>
        </is>
      </c>
      <c r="F63" s="6" t="n">
        <v>0.016</v>
      </c>
    </row>
    <row r="64">
      <c r="A64" s="4" t="inlineStr">
        <is>
          <t>Without Sales Load [Member] | C000003873</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06469999999999999</v>
      </c>
      <c r="C66" s="4" t="inlineStr">
        <is>
          <t>(0.33%)</t>
        </is>
      </c>
      <c r="D66" s="4" t="inlineStr">
        <is>
          <t xml:space="preserve"> </t>
        </is>
      </c>
      <c r="E66" s="4" t="inlineStr">
        <is>
          <t xml:space="preserve"> </t>
        </is>
      </c>
      <c r="F66" s="6" t="n">
        <v>0.009900000000000001</v>
      </c>
    </row>
    <row r="67">
      <c r="A67" s="4" t="inlineStr">
        <is>
          <t>Without Sales Load [Member] | C000054919</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verage Annual Return, Percent</t>
        </is>
      </c>
      <c r="B69" s="6" t="n">
        <v>0.07340000000000001</v>
      </c>
      <c r="C69" s="6" t="n">
        <v>0.0056</v>
      </c>
      <c r="D69" s="4" t="inlineStr">
        <is>
          <t xml:space="preserve"> </t>
        </is>
      </c>
      <c r="E69" s="4" t="inlineStr">
        <is>
          <t xml:space="preserve"> </t>
        </is>
      </c>
      <c r="F69" s="6" t="n">
        <v>0.0178</v>
      </c>
    </row>
    <row r="70">
      <c r="A70" s="4" t="inlineStr">
        <is>
          <t>Without Sales Load [Member] | C000188264</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verage Annual Return, Percent</t>
        </is>
      </c>
      <c r="B72" s="6" t="n">
        <v>0.0736</v>
      </c>
      <c r="C72" s="6" t="n">
        <v>0.0053</v>
      </c>
      <c r="D72" s="6" t="n">
        <v>0.0215</v>
      </c>
      <c r="E72" s="4" t="inlineStr">
        <is>
          <t xml:space="preserve"> </t>
        </is>
      </c>
      <c r="F72" s="4" t="inlineStr">
        <is>
          <t xml:space="preserve"> </t>
        </is>
      </c>
    </row>
    <row r="73">
      <c r="A73" s="4" t="inlineStr">
        <is>
          <t>Without Sales Load [Member] | C00000387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verage Annual Return, Percent</t>
        </is>
      </c>
      <c r="B75" s="6" t="n">
        <v>0.0735</v>
      </c>
      <c r="C75" s="6" t="n">
        <v>0.0055</v>
      </c>
      <c r="D75" s="4" t="inlineStr">
        <is>
          <t xml:space="preserve"> </t>
        </is>
      </c>
      <c r="E75" s="4" t="inlineStr">
        <is>
          <t xml:space="preserve"> </t>
        </is>
      </c>
      <c r="F75" s="6" t="n">
        <v>0.0182</v>
      </c>
    </row>
    <row r="76">
      <c r="A76" s="4" t="inlineStr">
        <is>
          <t>Without Sales Load [Member] | C00005492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06809999999999999</v>
      </c>
      <c r="C78" s="6" t="n">
        <v>0.0005999999999999999</v>
      </c>
      <c r="D78" s="4" t="inlineStr">
        <is>
          <t xml:space="preserve"> </t>
        </is>
      </c>
      <c r="E78" s="4" t="inlineStr">
        <is>
          <t xml:space="preserve"> </t>
        </is>
      </c>
      <c r="F78" s="6" t="n">
        <v>0.0132</v>
      </c>
    </row>
    <row r="79">
      <c r="A79" s="4" t="inlineStr">
        <is>
          <t>Without Sales Load [Member] | C00015819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verage Annual Return, Percent</t>
        </is>
      </c>
      <c r="B81" s="6" t="n">
        <v>0.0708</v>
      </c>
      <c r="C81" s="6" t="n">
        <v>0.0027</v>
      </c>
      <c r="D81" s="4" t="inlineStr">
        <is>
          <t xml:space="preserve"> </t>
        </is>
      </c>
      <c r="E81" s="6" t="n">
        <v>0.0193</v>
      </c>
      <c r="F81" s="4" t="inlineStr">
        <is>
          <t xml:space="preserve"> </t>
        </is>
      </c>
    </row>
    <row r="82">
      <c r="A82" s="4" t="inlineStr">
        <is>
          <t>Without Sales Load [Member] | C000158194</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verage Annual Return, Percent</t>
        </is>
      </c>
      <c r="B84" s="6" t="n">
        <v>0.0736</v>
      </c>
      <c r="C84" s="6" t="n">
        <v>0.0057</v>
      </c>
      <c r="D84" s="4" t="inlineStr">
        <is>
          <t xml:space="preserve"> </t>
        </is>
      </c>
      <c r="E84" s="6" t="n">
        <v>0.0222</v>
      </c>
      <c r="F84" s="4" t="inlineStr">
        <is>
          <t xml:space="preserve"> </t>
        </is>
      </c>
    </row>
    <row r="85">
      <c r="A85" s="4" t="inlineStr">
        <is>
          <t>Without Sales Load [Member] | C000158195</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verage Annual Return, Percent</t>
        </is>
      </c>
      <c r="B87" s="6" t="n">
        <v>0.0736</v>
      </c>
      <c r="C87" s="6" t="n">
        <v>0.0053</v>
      </c>
      <c r="D87" s="4" t="inlineStr">
        <is>
          <t xml:space="preserve"> </t>
        </is>
      </c>
      <c r="E87" s="6" t="n">
        <v>0.0224</v>
      </c>
      <c r="F87" s="4" t="inlineStr">
        <is>
          <t xml:space="preserve"> </t>
        </is>
      </c>
    </row>
    <row r="88">
      <c r="A88" s="4" t="inlineStr">
        <is>
          <t>Without Sales Load [Member] | C000132114</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06519999999999999</v>
      </c>
      <c r="C90" s="6" t="n">
        <v>0.0129</v>
      </c>
      <c r="D90" s="4" t="inlineStr">
        <is>
          <t xml:space="preserve"> </t>
        </is>
      </c>
      <c r="E90" s="4" t="inlineStr">
        <is>
          <t xml:space="preserve"> </t>
        </is>
      </c>
      <c r="F90" s="6" t="n">
        <v>0.0346</v>
      </c>
    </row>
    <row r="91">
      <c r="A91" s="4" t="inlineStr">
        <is>
          <t>Without Sales Load [Member] | C000132115</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verage Annual Return, Percent</t>
        </is>
      </c>
      <c r="B93" s="6" t="n">
        <v>0.0584</v>
      </c>
      <c r="C93" s="6" t="n">
        <v>0.0065</v>
      </c>
      <c r="D93" s="4" t="inlineStr">
        <is>
          <t xml:space="preserve"> </t>
        </is>
      </c>
      <c r="E93" s="4" t="inlineStr">
        <is>
          <t xml:space="preserve"> </t>
        </is>
      </c>
      <c r="F93" s="6" t="n">
        <v>0.0278</v>
      </c>
    </row>
    <row r="94">
      <c r="A94" s="4" t="inlineStr">
        <is>
          <t>Without Sales Load [Member] | C000132116</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verage Annual Return, Percent</t>
        </is>
      </c>
      <c r="B96" s="6" t="n">
        <v>0.0654</v>
      </c>
      <c r="C96" s="6" t="n">
        <v>0.0138</v>
      </c>
      <c r="D96" s="4" t="inlineStr">
        <is>
          <t xml:space="preserve"> </t>
        </is>
      </c>
      <c r="E96" s="4" t="inlineStr">
        <is>
          <t xml:space="preserve"> </t>
        </is>
      </c>
      <c r="F96" s="6" t="n">
        <v>0.0355</v>
      </c>
    </row>
    <row r="97">
      <c r="A97" s="4" t="inlineStr">
        <is>
          <t>Without Sales Load [Member] | C000188268</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verage Annual Return, Percent</t>
        </is>
      </c>
      <c r="B99" s="6" t="n">
        <v>0.0687</v>
      </c>
      <c r="C99" s="6" t="n">
        <v>0.0165</v>
      </c>
      <c r="D99" s="6" t="n">
        <v>0.0301</v>
      </c>
      <c r="E99" s="4" t="inlineStr">
        <is>
          <t xml:space="preserve"> </t>
        </is>
      </c>
      <c r="F99" s="4" t="inlineStr">
        <is>
          <t xml:space="preserve"> </t>
        </is>
      </c>
    </row>
    <row r="100">
      <c r="A100" s="4" t="inlineStr">
        <is>
          <t>Without Sales Load [Member] | C000132117</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0673</v>
      </c>
      <c r="C102" s="6" t="n">
        <v>0.0147</v>
      </c>
      <c r="D102" s="4" t="inlineStr">
        <is>
          <t xml:space="preserve"> </t>
        </is>
      </c>
      <c r="E102" s="4" t="inlineStr">
        <is>
          <t xml:space="preserve"> </t>
        </is>
      </c>
      <c r="F102" s="6" t="n">
        <v>0.0364</v>
      </c>
    </row>
    <row r="103">
      <c r="A103" s="4" t="inlineStr">
        <is>
          <t>Without Sales Load [Member] | C000132119</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verage Annual Return, Percent</t>
        </is>
      </c>
      <c r="B105" s="6" t="n">
        <v>0.0619</v>
      </c>
      <c r="C105" s="6" t="n">
        <v>0.009900000000000001</v>
      </c>
      <c r="D105" s="4" t="inlineStr">
        <is>
          <t xml:space="preserve"> </t>
        </is>
      </c>
      <c r="E105" s="4" t="inlineStr">
        <is>
          <t xml:space="preserve"> </t>
        </is>
      </c>
      <c r="F105" s="6" t="n">
        <v>0.0336</v>
      </c>
    </row>
    <row r="106">
      <c r="A106" s="4" t="inlineStr">
        <is>
          <t>Without Sales Load [Member] | C000158199</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0639</v>
      </c>
      <c r="C108" s="6" t="n">
        <v>0.0124</v>
      </c>
      <c r="D108" s="4" t="inlineStr">
        <is>
          <t xml:space="preserve"> </t>
        </is>
      </c>
      <c r="E108" s="6" t="n">
        <v>0.0325</v>
      </c>
      <c r="F108" s="4" t="inlineStr">
        <is>
          <t xml:space="preserve"> </t>
        </is>
      </c>
    </row>
    <row r="109">
      <c r="A109" s="4" t="inlineStr">
        <is>
          <t>Without Sales Load [Member] | C000158200</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verage Annual Return, Percent</t>
        </is>
      </c>
      <c r="B111" s="6" t="n">
        <v>0.0673</v>
      </c>
      <c r="C111" s="6" t="n">
        <v>0.015</v>
      </c>
      <c r="D111" s="4" t="inlineStr">
        <is>
          <t xml:space="preserve"> </t>
        </is>
      </c>
      <c r="E111" s="6" t="n">
        <v>0.0352</v>
      </c>
      <c r="F111" s="4" t="inlineStr">
        <is>
          <t xml:space="preserve"> </t>
        </is>
      </c>
    </row>
    <row r="112">
      <c r="A112" s="4" t="inlineStr">
        <is>
          <t>Without Sales Load [Member] | C000158201</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verage Annual Return, Percent</t>
        </is>
      </c>
      <c r="B114" s="6" t="n">
        <v>0.0687</v>
      </c>
      <c r="C114" s="6" t="n">
        <v>0.0165</v>
      </c>
      <c r="D114" s="4" t="inlineStr">
        <is>
          <t xml:space="preserve"> </t>
        </is>
      </c>
      <c r="E114" s="6" t="n">
        <v>0.0366</v>
      </c>
      <c r="F114" s="4" t="inlineStr">
        <is>
          <t xml:space="preserve"> </t>
        </is>
      </c>
    </row>
    <row r="115">
      <c r="A115" s="4" t="inlineStr">
        <is>
          <t>Lord Abbett Index: JPM EMBI Global Diversified Index</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B117" s="4" t="inlineStr">
        <is>
          <t>JPM EMBI Global Diversified Index</t>
        </is>
      </c>
      <c r="C117" s="4" t="inlineStr">
        <is>
          <t xml:space="preserve"> </t>
        </is>
      </c>
      <c r="D117" s="4" t="inlineStr">
        <is>
          <t xml:space="preserve"> </t>
        </is>
      </c>
      <c r="E117" s="4" t="inlineStr">
        <is>
          <t xml:space="preserve"> </t>
        </is>
      </c>
      <c r="F117" s="4" t="inlineStr">
        <is>
          <t xml:space="preserve"> </t>
        </is>
      </c>
    </row>
    <row r="118">
      <c r="A118" s="4" t="inlineStr">
        <is>
          <t>Average Annual Return, Percent</t>
        </is>
      </c>
      <c r="B118" s="6" t="n">
        <v>0.0654</v>
      </c>
      <c r="C118" s="6" t="n">
        <v>0.0012</v>
      </c>
      <c r="D118" s="4" t="inlineStr">
        <is>
          <t xml:space="preserve"> </t>
        </is>
      </c>
      <c r="E118" s="4" t="inlineStr">
        <is>
          <t xml:space="preserve"> </t>
        </is>
      </c>
      <c r="F118" s="6" t="n">
        <v>0.0313</v>
      </c>
    </row>
    <row r="119">
      <c r="A119" s="4" t="inlineStr">
        <is>
          <t>Lord Abbett Index: JPM EMBI Global Diversified Index</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B121" s="4" t="inlineStr">
        <is>
          <t>JPM EMBI Global Diversified Index</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0654</v>
      </c>
      <c r="C122" s="6" t="n">
        <v>0.0012</v>
      </c>
      <c r="D122" s="4" t="inlineStr">
        <is>
          <t xml:space="preserve"> </t>
        </is>
      </c>
      <c r="E122" s="4" t="inlineStr">
        <is>
          <t xml:space="preserve"> </t>
        </is>
      </c>
      <c r="F122" s="6" t="n">
        <v>0.0313</v>
      </c>
    </row>
    <row r="123">
      <c r="A123" s="4" t="inlineStr">
        <is>
          <t>Lord Abbett Index: JPM EMBI Global Diversified Index</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B125" s="4" t="inlineStr">
        <is>
          <t>JPM EMBI Global Diversified Index</t>
        </is>
      </c>
      <c r="C125" s="4" t="inlineStr">
        <is>
          <t xml:space="preserve"> </t>
        </is>
      </c>
      <c r="D125" s="4" t="inlineStr">
        <is>
          <t xml:space="preserve"> </t>
        </is>
      </c>
      <c r="E125" s="4" t="inlineStr">
        <is>
          <t xml:space="preserve"> </t>
        </is>
      </c>
      <c r="F125" s="4" t="inlineStr">
        <is>
          <t xml:space="preserve"> </t>
        </is>
      </c>
    </row>
    <row r="126">
      <c r="A126" s="4" t="inlineStr">
        <is>
          <t>Average Annual Return, Percent</t>
        </is>
      </c>
      <c r="B126" s="6" t="n">
        <v>0.0654</v>
      </c>
      <c r="C126" s="6" t="n">
        <v>0.0012</v>
      </c>
      <c r="D126" s="4" t="inlineStr">
        <is>
          <t xml:space="preserve"> </t>
        </is>
      </c>
      <c r="E126" s="4" t="inlineStr">
        <is>
          <t xml:space="preserve"> </t>
        </is>
      </c>
      <c r="F126" s="6" t="n">
        <v>0.0313</v>
      </c>
    </row>
    <row r="127">
      <c r="A127" s="4" t="inlineStr">
        <is>
          <t>Lord Abbett Index: JPM EMBI Global Diversified Index</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B129" s="4" t="inlineStr">
        <is>
          <t>JPM EMBI Global Diversified Index</t>
        </is>
      </c>
      <c r="C129" s="4" t="inlineStr">
        <is>
          <t xml:space="preserve"> </t>
        </is>
      </c>
      <c r="D129" s="4" t="inlineStr">
        <is>
          <t xml:space="preserve"> </t>
        </is>
      </c>
      <c r="E129" s="4" t="inlineStr">
        <is>
          <t xml:space="preserve"> </t>
        </is>
      </c>
      <c r="F129" s="4" t="inlineStr">
        <is>
          <t xml:space="preserve"> </t>
        </is>
      </c>
    </row>
    <row r="130">
      <c r="A130" s="4" t="inlineStr">
        <is>
          <t>Average Annual Return, Percent</t>
        </is>
      </c>
      <c r="B130" s="6" t="n">
        <v>0.0654</v>
      </c>
      <c r="C130" s="6" t="n">
        <v>0.0012</v>
      </c>
      <c r="D130" s="6" t="n">
        <v>0.021</v>
      </c>
      <c r="E130" s="4" t="inlineStr">
        <is>
          <t xml:space="preserve"> </t>
        </is>
      </c>
      <c r="F130" s="4" t="inlineStr">
        <is>
          <t xml:space="preserve"> </t>
        </is>
      </c>
    </row>
    <row r="131">
      <c r="A131" s="4" t="inlineStr">
        <is>
          <t>Lord Abbett Index: JPM EMBI Global Diversified Index</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B133" s="4" t="inlineStr">
        <is>
          <t>JPM EMBI Global Diversified Index</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0654</v>
      </c>
      <c r="C134" s="6" t="n">
        <v>0.0012</v>
      </c>
      <c r="D134" s="4" t="inlineStr">
        <is>
          <t xml:space="preserve"> </t>
        </is>
      </c>
      <c r="E134" s="4" t="inlineStr">
        <is>
          <t xml:space="preserve"> </t>
        </is>
      </c>
      <c r="F134" s="6" t="n">
        <v>0.0313</v>
      </c>
    </row>
    <row r="135">
      <c r="A135" s="4" t="inlineStr">
        <is>
          <t>Lord Abbett Index: JPM EMBI Global Diversified Index</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B137" s="4" t="inlineStr">
        <is>
          <t>JPM EMBI Global Diversified Index</t>
        </is>
      </c>
      <c r="C137" s="4" t="inlineStr">
        <is>
          <t xml:space="preserve"> </t>
        </is>
      </c>
      <c r="D137" s="4" t="inlineStr">
        <is>
          <t xml:space="preserve"> </t>
        </is>
      </c>
      <c r="E137" s="4" t="inlineStr">
        <is>
          <t xml:space="preserve"> </t>
        </is>
      </c>
      <c r="F137" s="4" t="inlineStr">
        <is>
          <t xml:space="preserve"> </t>
        </is>
      </c>
    </row>
    <row r="138">
      <c r="A138" s="4" t="inlineStr">
        <is>
          <t>Average Annual Return, Percent</t>
        </is>
      </c>
      <c r="B138" s="6" t="n">
        <v>0.0654</v>
      </c>
      <c r="C138" s="6" t="n">
        <v>0.0012</v>
      </c>
      <c r="D138" s="4" t="inlineStr">
        <is>
          <t xml:space="preserve"> </t>
        </is>
      </c>
      <c r="E138" s="4" t="inlineStr">
        <is>
          <t xml:space="preserve"> </t>
        </is>
      </c>
      <c r="F138" s="6" t="n">
        <v>0.0313</v>
      </c>
    </row>
    <row r="139">
      <c r="A139" s="4" t="inlineStr">
        <is>
          <t>Lord Abbett Index: JPM EMBI Global Diversified Index</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B141" s="4" t="inlineStr">
        <is>
          <t>JPM EMBI Global Diversified Index</t>
        </is>
      </c>
      <c r="C141" s="4" t="inlineStr">
        <is>
          <t xml:space="preserve"> </t>
        </is>
      </c>
      <c r="D141" s="4" t="inlineStr">
        <is>
          <t xml:space="preserve"> </t>
        </is>
      </c>
      <c r="E141" s="4" t="inlineStr">
        <is>
          <t xml:space="preserve"> </t>
        </is>
      </c>
      <c r="F141" s="4" t="inlineStr">
        <is>
          <t xml:space="preserve"> </t>
        </is>
      </c>
    </row>
    <row r="142">
      <c r="A142" s="4" t="inlineStr">
        <is>
          <t>Average Annual Return, Percent</t>
        </is>
      </c>
      <c r="B142" s="6" t="n">
        <v>0.0654</v>
      </c>
      <c r="C142" s="6" t="n">
        <v>0.0012</v>
      </c>
      <c r="D142" s="4" t="inlineStr">
        <is>
          <t xml:space="preserve"> </t>
        </is>
      </c>
      <c r="E142" s="6" t="n">
        <v>0.0312</v>
      </c>
      <c r="F142" s="4" t="inlineStr">
        <is>
          <t xml:space="preserve"> </t>
        </is>
      </c>
    </row>
    <row r="143">
      <c r="A143" s="4" t="inlineStr">
        <is>
          <t>Lord Abbett Index: JPM EMBI Global Diversified Index</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B145" s="4" t="inlineStr">
        <is>
          <t>JPM EMBI Global Diversified Index</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6" t="n">
        <v>0.0654</v>
      </c>
      <c r="C146" s="6" t="n">
        <v>0.0012</v>
      </c>
      <c r="D146" s="4" t="inlineStr">
        <is>
          <t xml:space="preserve"> </t>
        </is>
      </c>
      <c r="E146" s="6" t="n">
        <v>0.0312</v>
      </c>
      <c r="F146" s="4" t="inlineStr">
        <is>
          <t xml:space="preserve"> </t>
        </is>
      </c>
    </row>
    <row r="147">
      <c r="A147" s="4" t="inlineStr">
        <is>
          <t>Lord Abbett Index: JPM EMBI Global Diversified Index</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JPM EMBI Global Diversified Index</t>
        </is>
      </c>
      <c r="C149" s="4" t="inlineStr">
        <is>
          <t xml:space="preserve"> </t>
        </is>
      </c>
      <c r="D149" s="4" t="inlineStr">
        <is>
          <t xml:space="preserve"> </t>
        </is>
      </c>
      <c r="E149" s="4" t="inlineStr">
        <is>
          <t xml:space="preserve"> </t>
        </is>
      </c>
      <c r="F149" s="4" t="inlineStr">
        <is>
          <t xml:space="preserve"> </t>
        </is>
      </c>
    </row>
    <row r="150">
      <c r="A150" s="4" t="inlineStr">
        <is>
          <t>Average Annual Return, Percent</t>
        </is>
      </c>
      <c r="B150" s="6" t="n">
        <v>0.0654</v>
      </c>
      <c r="C150" s="6" t="n">
        <v>0.0012</v>
      </c>
      <c r="D150" s="4" t="inlineStr">
        <is>
          <t xml:space="preserve"> </t>
        </is>
      </c>
      <c r="E150" s="6" t="n">
        <v>0.0312</v>
      </c>
      <c r="F150" s="4" t="inlineStr">
        <is>
          <t xml:space="preserve"> </t>
        </is>
      </c>
    </row>
    <row r="151">
      <c r="A151" s="4" t="inlineStr">
        <is>
          <t>Lord Abbett Index: JPM CEMBI Broad Diversified Index</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B153" s="4" t="inlineStr">
        <is>
          <t>JPM CEMBI Broad Diversified Index</t>
        </is>
      </c>
      <c r="C153" s="4" t="inlineStr">
        <is>
          <t xml:space="preserve"> </t>
        </is>
      </c>
      <c r="D153" s="4" t="inlineStr">
        <is>
          <t xml:space="preserve"> </t>
        </is>
      </c>
      <c r="E153" s="4" t="inlineStr">
        <is>
          <t xml:space="preserve"> </t>
        </is>
      </c>
      <c r="F153" s="4" t="inlineStr">
        <is>
          <t xml:space="preserve"> </t>
        </is>
      </c>
    </row>
    <row r="154">
      <c r="A154" s="4" t="inlineStr">
        <is>
          <t>Average Annual Return, Percent</t>
        </is>
      </c>
      <c r="B154" s="6" t="n">
        <v>0.07630000000000001</v>
      </c>
      <c r="C154" s="6" t="n">
        <v>0.0218</v>
      </c>
      <c r="D154" s="4" t="inlineStr">
        <is>
          <t xml:space="preserve"> </t>
        </is>
      </c>
      <c r="E154" s="4" t="inlineStr">
        <is>
          <t xml:space="preserve"> </t>
        </is>
      </c>
      <c r="F154" s="6" t="n">
        <v>0.0404</v>
      </c>
    </row>
    <row r="155">
      <c r="A155" s="4" t="inlineStr">
        <is>
          <t>Lord Abbett Index: JPM CEMBI Broad Diversified Index</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JPM CEMBI Broad Diversified Index</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6" t="n">
        <v>0.07630000000000001</v>
      </c>
      <c r="C158" s="6" t="n">
        <v>0.0218</v>
      </c>
      <c r="D158" s="4" t="inlineStr">
        <is>
          <t xml:space="preserve"> </t>
        </is>
      </c>
      <c r="E158" s="4" t="inlineStr">
        <is>
          <t xml:space="preserve"> </t>
        </is>
      </c>
      <c r="F158" s="6" t="n">
        <v>0.0404</v>
      </c>
    </row>
    <row r="159">
      <c r="A159" s="4" t="inlineStr">
        <is>
          <t>Lord Abbett Index: JPM CEMBI Broad Diversified Index</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B161" s="4" t="inlineStr">
        <is>
          <t>JPM CEMBI Broad Diversified Index</t>
        </is>
      </c>
      <c r="C161" s="4" t="inlineStr">
        <is>
          <t xml:space="preserve"> </t>
        </is>
      </c>
      <c r="D161" s="4" t="inlineStr">
        <is>
          <t xml:space="preserve"> </t>
        </is>
      </c>
      <c r="E161" s="4" t="inlineStr">
        <is>
          <t xml:space="preserve"> </t>
        </is>
      </c>
      <c r="F161" s="4" t="inlineStr">
        <is>
          <t xml:space="preserve"> </t>
        </is>
      </c>
    </row>
    <row r="162">
      <c r="A162" s="4" t="inlineStr">
        <is>
          <t>Average Annual Return, Percent</t>
        </is>
      </c>
      <c r="B162" s="6" t="n">
        <v>0.07630000000000001</v>
      </c>
      <c r="C162" s="6" t="n">
        <v>0.0218</v>
      </c>
      <c r="D162" s="4" t="inlineStr">
        <is>
          <t xml:space="preserve"> </t>
        </is>
      </c>
      <c r="E162" s="4" t="inlineStr">
        <is>
          <t xml:space="preserve"> </t>
        </is>
      </c>
      <c r="F162" s="6" t="n">
        <v>0.0404</v>
      </c>
    </row>
    <row r="163">
      <c r="A163" s="4" t="inlineStr">
        <is>
          <t>Lord Abbett Index: JPM CEMBI Broad Diversified Index</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B165" s="4" t="inlineStr">
        <is>
          <t>JPM CEMBI Broad Diversified Index</t>
        </is>
      </c>
      <c r="C165" s="4" t="inlineStr">
        <is>
          <t xml:space="preserve"> </t>
        </is>
      </c>
      <c r="D165" s="4" t="inlineStr">
        <is>
          <t xml:space="preserve"> </t>
        </is>
      </c>
      <c r="E165" s="4" t="inlineStr">
        <is>
          <t xml:space="preserve"> </t>
        </is>
      </c>
      <c r="F165" s="4" t="inlineStr">
        <is>
          <t xml:space="preserve"> </t>
        </is>
      </c>
    </row>
    <row r="166">
      <c r="A166" s="4" t="inlineStr">
        <is>
          <t>Average Annual Return, Percent</t>
        </is>
      </c>
      <c r="B166" s="6" t="n">
        <v>0.07630000000000001</v>
      </c>
      <c r="C166" s="6" t="n">
        <v>0.0218</v>
      </c>
      <c r="D166" s="6" t="n">
        <v>0.0341</v>
      </c>
      <c r="E166" s="4" t="inlineStr">
        <is>
          <t xml:space="preserve"> </t>
        </is>
      </c>
      <c r="F166" s="4" t="inlineStr">
        <is>
          <t xml:space="preserve"> </t>
        </is>
      </c>
    </row>
    <row r="167">
      <c r="A167" s="4" t="inlineStr">
        <is>
          <t>Lord Abbett Index: JPM CEMBI Broad Diversified Index</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B169" s="4" t="inlineStr">
        <is>
          <t>JPM CEMBI Broad Diversified Index</t>
        </is>
      </c>
      <c r="C169" s="4" t="inlineStr">
        <is>
          <t xml:space="preserve"> </t>
        </is>
      </c>
      <c r="D169" s="4" t="inlineStr">
        <is>
          <t xml:space="preserve"> </t>
        </is>
      </c>
      <c r="E169" s="4" t="inlineStr">
        <is>
          <t xml:space="preserve"> </t>
        </is>
      </c>
      <c r="F169" s="4" t="inlineStr">
        <is>
          <t xml:space="preserve"> </t>
        </is>
      </c>
    </row>
    <row r="170">
      <c r="A170" s="4" t="inlineStr">
        <is>
          <t>Average Annual Return, Percent</t>
        </is>
      </c>
      <c r="B170" s="6" t="n">
        <v>0.07630000000000001</v>
      </c>
      <c r="C170" s="6" t="n">
        <v>0.0218</v>
      </c>
      <c r="D170" s="4" t="inlineStr">
        <is>
          <t xml:space="preserve"> </t>
        </is>
      </c>
      <c r="E170" s="4" t="inlineStr">
        <is>
          <t xml:space="preserve"> </t>
        </is>
      </c>
      <c r="F170" s="6" t="n">
        <v>0.0404</v>
      </c>
    </row>
    <row r="171">
      <c r="A171" s="4" t="inlineStr">
        <is>
          <t>Lord Abbett Index: JPM CEMBI Broad Diversified Index</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B173" s="4" t="inlineStr">
        <is>
          <t>JPM CEMBI Broad Diversified Index</t>
        </is>
      </c>
      <c r="C173" s="4" t="inlineStr">
        <is>
          <t xml:space="preserve"> </t>
        </is>
      </c>
      <c r="D173" s="4" t="inlineStr">
        <is>
          <t xml:space="preserve"> </t>
        </is>
      </c>
      <c r="E173" s="4" t="inlineStr">
        <is>
          <t xml:space="preserve"> </t>
        </is>
      </c>
      <c r="F173" s="4" t="inlineStr">
        <is>
          <t xml:space="preserve"> </t>
        </is>
      </c>
    </row>
    <row r="174">
      <c r="A174" s="4" t="inlineStr">
        <is>
          <t>Average Annual Return, Percent</t>
        </is>
      </c>
      <c r="B174" s="6" t="n">
        <v>0.07630000000000001</v>
      </c>
      <c r="C174" s="6" t="n">
        <v>0.0218</v>
      </c>
      <c r="D174" s="4" t="inlineStr">
        <is>
          <t xml:space="preserve"> </t>
        </is>
      </c>
      <c r="E174" s="4" t="inlineStr">
        <is>
          <t xml:space="preserve"> </t>
        </is>
      </c>
      <c r="F174" s="6" t="n">
        <v>0.0404</v>
      </c>
    </row>
    <row r="175">
      <c r="A175" s="4" t="inlineStr">
        <is>
          <t>Lord Abbett Index: JPM CEMBI Broad Diversified Index</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ine Graph and Table Measure Name</t>
        </is>
      </c>
      <c r="B177" s="4" t="inlineStr">
        <is>
          <t>JPM CEMBI Broad Diversified Index</t>
        </is>
      </c>
      <c r="C177" s="4" t="inlineStr">
        <is>
          <t xml:space="preserve"> </t>
        </is>
      </c>
      <c r="D177" s="4" t="inlineStr">
        <is>
          <t xml:space="preserve"> </t>
        </is>
      </c>
      <c r="E177" s="4" t="inlineStr">
        <is>
          <t xml:space="preserve"> </t>
        </is>
      </c>
      <c r="F177" s="4" t="inlineStr">
        <is>
          <t xml:space="preserve"> </t>
        </is>
      </c>
    </row>
    <row r="178">
      <c r="A178" s="4" t="inlineStr">
        <is>
          <t>Average Annual Return, Percent</t>
        </is>
      </c>
      <c r="B178" s="6" t="n">
        <v>0.07630000000000001</v>
      </c>
      <c r="C178" s="6" t="n">
        <v>0.0218</v>
      </c>
      <c r="D178" s="4" t="inlineStr">
        <is>
          <t xml:space="preserve"> </t>
        </is>
      </c>
      <c r="E178" s="6" t="n">
        <v>0.0385</v>
      </c>
      <c r="F178" s="4" t="inlineStr">
        <is>
          <t xml:space="preserve"> </t>
        </is>
      </c>
    </row>
    <row r="179">
      <c r="A179" s="4" t="inlineStr">
        <is>
          <t>Lord Abbett Index: JPM CEMBI Broad Diversified Index</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Line Graph and Table Measure Name</t>
        </is>
      </c>
      <c r="B181" s="4" t="inlineStr">
        <is>
          <t>JPM CEMBI Broad Diversified Index</t>
        </is>
      </c>
      <c r="C181" s="4" t="inlineStr">
        <is>
          <t xml:space="preserve"> </t>
        </is>
      </c>
      <c r="D181" s="4" t="inlineStr">
        <is>
          <t xml:space="preserve"> </t>
        </is>
      </c>
      <c r="E181" s="4" t="inlineStr">
        <is>
          <t xml:space="preserve"> </t>
        </is>
      </c>
      <c r="F181" s="4" t="inlineStr">
        <is>
          <t xml:space="preserve"> </t>
        </is>
      </c>
    </row>
    <row r="182">
      <c r="A182" s="4" t="inlineStr">
        <is>
          <t>Average Annual Return, Percent</t>
        </is>
      </c>
      <c r="B182" s="6" t="n">
        <v>0.07630000000000001</v>
      </c>
      <c r="C182" s="6" t="n">
        <v>0.0218</v>
      </c>
      <c r="D182" s="4" t="inlineStr">
        <is>
          <t xml:space="preserve"> </t>
        </is>
      </c>
      <c r="E182" s="6" t="n">
        <v>0.0385</v>
      </c>
      <c r="F182" s="4" t="inlineStr">
        <is>
          <t xml:space="preserve"> </t>
        </is>
      </c>
    </row>
    <row r="183">
      <c r="A183" s="4" t="inlineStr">
        <is>
          <t>Lord Abbett Index: JPM CEMBI Broad Diversified Index</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Line Graph and Table Measure Name</t>
        </is>
      </c>
      <c r="B185" s="4" t="inlineStr">
        <is>
          <t>JPM CEMBI Broad Diversified Index</t>
        </is>
      </c>
      <c r="C185" s="4" t="inlineStr">
        <is>
          <t xml:space="preserve"> </t>
        </is>
      </c>
      <c r="D185" s="4" t="inlineStr">
        <is>
          <t xml:space="preserve"> </t>
        </is>
      </c>
      <c r="E185" s="4" t="inlineStr">
        <is>
          <t xml:space="preserve"> </t>
        </is>
      </c>
      <c r="F185" s="4" t="inlineStr">
        <is>
          <t xml:space="preserve"> </t>
        </is>
      </c>
    </row>
    <row r="186">
      <c r="A186" s="4" t="inlineStr">
        <is>
          <t>Average Annual Return, Percent</t>
        </is>
      </c>
      <c r="B186" s="6" t="n">
        <v>0.07630000000000001</v>
      </c>
      <c r="C186" s="6" t="n">
        <v>0.0218</v>
      </c>
      <c r="D186" s="4" t="inlineStr">
        <is>
          <t xml:space="preserve"> </t>
        </is>
      </c>
      <c r="E186" s="6" t="n">
        <v>0.0385</v>
      </c>
      <c r="F186" s="4" t="inlineStr">
        <is>
          <t xml:space="preserve"> </t>
        </is>
      </c>
    </row>
    <row r="187">
      <c r="A187" s="4" t="inlineStr">
        <is>
          <t>Lord Abbett Index: Bloomberg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Line Graph and Table Measure Name</t>
        </is>
      </c>
      <c r="B189" s="4" t="inlineStr">
        <is>
          <t>Bloomberg U.S. Aggregate Bond Index</t>
        </is>
      </c>
      <c r="C189" s="4" t="inlineStr">
        <is>
          <t xml:space="preserve"> </t>
        </is>
      </c>
      <c r="D189" s="4" t="inlineStr">
        <is>
          <t xml:space="preserve"> </t>
        </is>
      </c>
      <c r="E189" s="4" t="inlineStr">
        <is>
          <t xml:space="preserve"> </t>
        </is>
      </c>
      <c r="F189" s="4" t="inlineStr">
        <is>
          <t xml:space="preserve"> </t>
        </is>
      </c>
    </row>
    <row r="190">
      <c r="A190" s="4" t="inlineStr">
        <is>
          <t>Average Annual Return, Percent</t>
        </is>
      </c>
      <c r="B190" s="6" t="n">
        <v>0.0125</v>
      </c>
      <c r="C190" s="4" t="inlineStr">
        <is>
          <t>(0.33%)</t>
        </is>
      </c>
      <c r="D190" s="4" t="inlineStr">
        <is>
          <t xml:space="preserve"> </t>
        </is>
      </c>
      <c r="E190" s="4" t="inlineStr">
        <is>
          <t xml:space="preserve"> </t>
        </is>
      </c>
      <c r="F190" s="6" t="n">
        <v>0.0135</v>
      </c>
    </row>
    <row r="191">
      <c r="A191" s="4" t="inlineStr">
        <is>
          <t>Lord Abbett Index: Bloomberg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ine Graph and Table Measure Name</t>
        </is>
      </c>
      <c r="B193" s="4" t="inlineStr">
        <is>
          <t>Bloomberg U.S. Aggregate Bond Index</t>
        </is>
      </c>
      <c r="C193" s="4" t="inlineStr">
        <is>
          <t xml:space="preserve"> </t>
        </is>
      </c>
      <c r="D193" s="4" t="inlineStr">
        <is>
          <t xml:space="preserve"> </t>
        </is>
      </c>
      <c r="E193" s="4" t="inlineStr">
        <is>
          <t xml:space="preserve"> </t>
        </is>
      </c>
      <c r="F193" s="4" t="inlineStr">
        <is>
          <t xml:space="preserve"> </t>
        </is>
      </c>
    </row>
    <row r="194">
      <c r="A194" s="4" t="inlineStr">
        <is>
          <t>Average Annual Return, Percent</t>
        </is>
      </c>
      <c r="B194" s="6" t="n">
        <v>0.0125</v>
      </c>
      <c r="C194" s="4" t="inlineStr">
        <is>
          <t>(0.33%)</t>
        </is>
      </c>
      <c r="D194" s="4" t="inlineStr">
        <is>
          <t xml:space="preserve"> </t>
        </is>
      </c>
      <c r="E194" s="4" t="inlineStr">
        <is>
          <t xml:space="preserve"> </t>
        </is>
      </c>
      <c r="F194" s="6" t="n">
        <v>0.0135</v>
      </c>
    </row>
    <row r="195">
      <c r="A195" s="4" t="inlineStr">
        <is>
          <t>Lord Abbett Index: Bloomberg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ine Graph and Table Measure Name</t>
        </is>
      </c>
      <c r="B197" s="4" t="inlineStr">
        <is>
          <t>Bloomberg U.S. Aggregate Bond Index</t>
        </is>
      </c>
      <c r="C197" s="4" t="inlineStr">
        <is>
          <t xml:space="preserve"> </t>
        </is>
      </c>
      <c r="D197" s="4" t="inlineStr">
        <is>
          <t xml:space="preserve"> </t>
        </is>
      </c>
      <c r="E197" s="4" t="inlineStr">
        <is>
          <t xml:space="preserve"> </t>
        </is>
      </c>
      <c r="F197" s="4" t="inlineStr">
        <is>
          <t xml:space="preserve"> </t>
        </is>
      </c>
    </row>
    <row r="198">
      <c r="A198" s="4" t="inlineStr">
        <is>
          <t>Average Annual Return, Percent</t>
        </is>
      </c>
      <c r="B198" s="6" t="n">
        <v>0.0125</v>
      </c>
      <c r="C198" s="4" t="inlineStr">
        <is>
          <t>(0.33%)</t>
        </is>
      </c>
      <c r="D198" s="4" t="inlineStr">
        <is>
          <t xml:space="preserve"> </t>
        </is>
      </c>
      <c r="E198" s="4" t="inlineStr">
        <is>
          <t xml:space="preserve"> </t>
        </is>
      </c>
      <c r="F198" s="6" t="n">
        <v>0.0135</v>
      </c>
    </row>
    <row r="199">
      <c r="A199" s="4" t="inlineStr">
        <is>
          <t>Lord Abbett Index: Bloomberg U.S. Aggregate Bond Index</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ine Graph and Table Measure Name</t>
        </is>
      </c>
      <c r="B201" s="4" t="inlineStr">
        <is>
          <t>Bloomberg U.S. Aggregate Bond Index</t>
        </is>
      </c>
      <c r="C201" s="4" t="inlineStr">
        <is>
          <t xml:space="preserve"> </t>
        </is>
      </c>
      <c r="D201" s="4" t="inlineStr">
        <is>
          <t xml:space="preserve"> </t>
        </is>
      </c>
      <c r="E201" s="4" t="inlineStr">
        <is>
          <t xml:space="preserve"> </t>
        </is>
      </c>
      <c r="F201" s="4" t="inlineStr">
        <is>
          <t xml:space="preserve"> </t>
        </is>
      </c>
    </row>
    <row r="202">
      <c r="A202" s="4" t="inlineStr">
        <is>
          <t>Average Annual Return, Percent</t>
        </is>
      </c>
      <c r="B202" s="6" t="n">
        <v>0.0125</v>
      </c>
      <c r="C202" s="4" t="inlineStr">
        <is>
          <t>(0.33%)</t>
        </is>
      </c>
      <c r="D202" s="6" t="n">
        <v>0.0119</v>
      </c>
      <c r="E202" s="4" t="inlineStr">
        <is>
          <t xml:space="preserve"> </t>
        </is>
      </c>
      <c r="F202" s="4" t="inlineStr">
        <is>
          <t xml:space="preserve"> </t>
        </is>
      </c>
    </row>
    <row r="203">
      <c r="A203" s="4" t="inlineStr">
        <is>
          <t>Lord Abbett Index: Bloomberg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Line Graph and Table Measure Name</t>
        </is>
      </c>
      <c r="B205" s="4" t="inlineStr">
        <is>
          <t>Bloomberg U.S. Aggregate Bond Index</t>
        </is>
      </c>
      <c r="C205" s="4" t="inlineStr">
        <is>
          <t xml:space="preserve"> </t>
        </is>
      </c>
      <c r="D205" s="4" t="inlineStr">
        <is>
          <t xml:space="preserve"> </t>
        </is>
      </c>
      <c r="E205" s="4" t="inlineStr">
        <is>
          <t xml:space="preserve"> </t>
        </is>
      </c>
      <c r="F205" s="4" t="inlineStr">
        <is>
          <t xml:space="preserve"> </t>
        </is>
      </c>
    </row>
    <row r="206">
      <c r="A206" s="4" t="inlineStr">
        <is>
          <t>Average Annual Return, Percent</t>
        </is>
      </c>
      <c r="B206" s="6" t="n">
        <v>0.0125</v>
      </c>
      <c r="C206" s="4" t="inlineStr">
        <is>
          <t>(0.33%)</t>
        </is>
      </c>
      <c r="D206" s="4" t="inlineStr">
        <is>
          <t xml:space="preserve"> </t>
        </is>
      </c>
      <c r="E206" s="4" t="inlineStr">
        <is>
          <t xml:space="preserve"> </t>
        </is>
      </c>
      <c r="F206" s="6" t="n">
        <v>0.0135</v>
      </c>
    </row>
    <row r="207">
      <c r="A207" s="4" t="inlineStr">
        <is>
          <t>Lord Abbett Index: Bloomberg U.S. Aggregate Bond Index</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ine Graph and Table Measure Name</t>
        </is>
      </c>
      <c r="B209" s="4" t="inlineStr">
        <is>
          <t>Bloomberg U.S. Aggregate Bond Index</t>
        </is>
      </c>
      <c r="C209" s="4" t="inlineStr">
        <is>
          <t xml:space="preserve"> </t>
        </is>
      </c>
      <c r="D209" s="4" t="inlineStr">
        <is>
          <t xml:space="preserve"> </t>
        </is>
      </c>
      <c r="E209" s="4" t="inlineStr">
        <is>
          <t xml:space="preserve"> </t>
        </is>
      </c>
      <c r="F209" s="4" t="inlineStr">
        <is>
          <t xml:space="preserve"> </t>
        </is>
      </c>
    </row>
    <row r="210">
      <c r="A210" s="4" t="inlineStr">
        <is>
          <t>Average Annual Return, Percent</t>
        </is>
      </c>
      <c r="B210" s="6" t="n">
        <v>0.0125</v>
      </c>
      <c r="C210" s="4" t="inlineStr">
        <is>
          <t>(0.33%)</t>
        </is>
      </c>
      <c r="D210" s="4" t="inlineStr">
        <is>
          <t xml:space="preserve"> </t>
        </is>
      </c>
      <c r="E210" s="4" t="inlineStr">
        <is>
          <t xml:space="preserve"> </t>
        </is>
      </c>
      <c r="F210" s="6" t="n">
        <v>0.0135</v>
      </c>
    </row>
    <row r="211">
      <c r="A211" s="4" t="inlineStr">
        <is>
          <t>Lord Abbett Index: Bloomberg U.S. Aggregate Bond Index</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Line Graph and Table Measure Name</t>
        </is>
      </c>
      <c r="B213" s="4" t="inlineStr">
        <is>
          <t>Bloomberg U.S. Aggregate Bond Index</t>
        </is>
      </c>
      <c r="C213" s="4" t="inlineStr">
        <is>
          <t xml:space="preserve"> </t>
        </is>
      </c>
      <c r="D213" s="4" t="inlineStr">
        <is>
          <t xml:space="preserve"> </t>
        </is>
      </c>
      <c r="E213" s="4" t="inlineStr">
        <is>
          <t xml:space="preserve"> </t>
        </is>
      </c>
      <c r="F213" s="4" t="inlineStr">
        <is>
          <t xml:space="preserve"> </t>
        </is>
      </c>
    </row>
    <row r="214">
      <c r="A214" s="4" t="inlineStr">
        <is>
          <t>Average Annual Return, Percent</t>
        </is>
      </c>
      <c r="B214" s="6" t="n">
        <v>0.0125</v>
      </c>
      <c r="C214" s="4" t="inlineStr">
        <is>
          <t>(0.33%)</t>
        </is>
      </c>
      <c r="D214" s="4" t="inlineStr">
        <is>
          <t xml:space="preserve"> </t>
        </is>
      </c>
      <c r="E214" s="6" t="n">
        <v>0.0143</v>
      </c>
      <c r="F214" s="4" t="inlineStr">
        <is>
          <t xml:space="preserve"> </t>
        </is>
      </c>
    </row>
    <row r="215">
      <c r="A215" s="4" t="inlineStr">
        <is>
          <t>Lord Abbett Index: Bloomberg U.S. Aggregate Bond Index</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Line Graph and Table Measure Name</t>
        </is>
      </c>
      <c r="B217" s="4" t="inlineStr">
        <is>
          <t>Bloomberg U.S. Aggregate Bond Index</t>
        </is>
      </c>
      <c r="C217" s="4" t="inlineStr">
        <is>
          <t xml:space="preserve"> </t>
        </is>
      </c>
      <c r="D217" s="4" t="inlineStr">
        <is>
          <t xml:space="preserve"> </t>
        </is>
      </c>
      <c r="E217" s="4" t="inlineStr">
        <is>
          <t xml:space="preserve"> </t>
        </is>
      </c>
      <c r="F217" s="4" t="inlineStr">
        <is>
          <t xml:space="preserve"> </t>
        </is>
      </c>
    </row>
    <row r="218">
      <c r="A218" s="4" t="inlineStr">
        <is>
          <t>Average Annual Return, Percent</t>
        </is>
      </c>
      <c r="B218" s="6" t="n">
        <v>0.0125</v>
      </c>
      <c r="C218" s="4" t="inlineStr">
        <is>
          <t>(0.33%)</t>
        </is>
      </c>
      <c r="D218" s="4" t="inlineStr">
        <is>
          <t xml:space="preserve"> </t>
        </is>
      </c>
      <c r="E218" s="6" t="n">
        <v>0.0143</v>
      </c>
      <c r="F218" s="4" t="inlineStr">
        <is>
          <t xml:space="preserve"> </t>
        </is>
      </c>
    </row>
    <row r="219">
      <c r="A219" s="4" t="inlineStr">
        <is>
          <t>Lord Abbett Index: 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Line Graph and Table Measure Name</t>
        </is>
      </c>
      <c r="B221" s="4" t="inlineStr">
        <is>
          <t>Bloomberg U.S. Aggregate Bond Index</t>
        </is>
      </c>
      <c r="C221" s="4" t="inlineStr">
        <is>
          <t xml:space="preserve"> </t>
        </is>
      </c>
      <c r="D221" s="4" t="inlineStr">
        <is>
          <t xml:space="preserve"> </t>
        </is>
      </c>
      <c r="E221" s="4" t="inlineStr">
        <is>
          <t xml:space="preserve"> </t>
        </is>
      </c>
      <c r="F221" s="4" t="inlineStr">
        <is>
          <t xml:space="preserve"> </t>
        </is>
      </c>
    </row>
    <row r="222">
      <c r="A222" s="4" t="inlineStr">
        <is>
          <t>Average Annual Return, Percent</t>
        </is>
      </c>
      <c r="B222" s="6" t="n">
        <v>0.0125</v>
      </c>
      <c r="C222" s="4" t="inlineStr">
        <is>
          <t>(0.33%)</t>
        </is>
      </c>
      <c r="D222" s="4" t="inlineStr">
        <is>
          <t xml:space="preserve"> </t>
        </is>
      </c>
      <c r="E222" s="6" t="n">
        <v>0.0143</v>
      </c>
      <c r="F222" s="4" t="inlineStr">
        <is>
          <t xml:space="preserve"> </t>
        </is>
      </c>
    </row>
    <row r="223">
      <c r="A223" s="4" t="inlineStr">
        <is>
          <t>Lord Abbett Index: 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ine Graph and Table Measure Name</t>
        </is>
      </c>
      <c r="B225" s="4" t="inlineStr">
        <is>
          <t>Bloomberg U.S. Aggregate Bond Index</t>
        </is>
      </c>
      <c r="C225" s="4" t="inlineStr">
        <is>
          <t xml:space="preserve"> </t>
        </is>
      </c>
      <c r="D225" s="4" t="inlineStr">
        <is>
          <t xml:space="preserve"> </t>
        </is>
      </c>
      <c r="E225" s="4" t="inlineStr">
        <is>
          <t xml:space="preserve"> </t>
        </is>
      </c>
      <c r="F225" s="4" t="inlineStr">
        <is>
          <t xml:space="preserve"> </t>
        </is>
      </c>
    </row>
    <row r="226">
      <c r="A226" s="4" t="inlineStr">
        <is>
          <t>Average Annual Return, Percent</t>
        </is>
      </c>
      <c r="B226" s="6" t="n">
        <v>0.0125</v>
      </c>
      <c r="C226" s="4" t="inlineStr">
        <is>
          <t>(0.33%)</t>
        </is>
      </c>
      <c r="D226" s="4" t="inlineStr">
        <is>
          <t xml:space="preserve"> </t>
        </is>
      </c>
      <c r="E226" s="4" t="inlineStr">
        <is>
          <t xml:space="preserve"> </t>
        </is>
      </c>
      <c r="F226" s="6" t="n">
        <v>0.0135</v>
      </c>
    </row>
    <row r="227">
      <c r="A227" s="4" t="inlineStr">
        <is>
          <t>Lord Abbett Index: 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ine Graph and Table Measure Name</t>
        </is>
      </c>
      <c r="B229" s="4" t="inlineStr">
        <is>
          <t>Bloomberg U.S. Aggregate Bond Index</t>
        </is>
      </c>
      <c r="C229" s="4" t="inlineStr">
        <is>
          <t xml:space="preserve"> </t>
        </is>
      </c>
      <c r="D229" s="4" t="inlineStr">
        <is>
          <t xml:space="preserve"> </t>
        </is>
      </c>
      <c r="E229" s="4" t="inlineStr">
        <is>
          <t xml:space="preserve"> </t>
        </is>
      </c>
      <c r="F229" s="4" t="inlineStr">
        <is>
          <t xml:space="preserve"> </t>
        </is>
      </c>
    </row>
    <row r="230">
      <c r="A230" s="4" t="inlineStr">
        <is>
          <t>Average Annual Return, Percent</t>
        </is>
      </c>
      <c r="B230" s="6" t="n">
        <v>0.0125</v>
      </c>
      <c r="C230" s="4" t="inlineStr">
        <is>
          <t>(0.33%)</t>
        </is>
      </c>
      <c r="D230" s="4" t="inlineStr">
        <is>
          <t xml:space="preserve"> </t>
        </is>
      </c>
      <c r="E230" s="4" t="inlineStr">
        <is>
          <t xml:space="preserve"> </t>
        </is>
      </c>
      <c r="F230" s="6" t="n">
        <v>0.0135</v>
      </c>
    </row>
    <row r="231">
      <c r="A231" s="4" t="inlineStr">
        <is>
          <t>Lord Abbett Index: Bloomberg U.S. Aggregate Bond Index</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ine Graph and Table Measure Name</t>
        </is>
      </c>
      <c r="B233" s="4" t="inlineStr">
        <is>
          <t>Bloomberg U.S. Aggregate Bond Index</t>
        </is>
      </c>
      <c r="C233" s="4" t="inlineStr">
        <is>
          <t xml:space="preserve"> </t>
        </is>
      </c>
      <c r="D233" s="4" t="inlineStr">
        <is>
          <t xml:space="preserve"> </t>
        </is>
      </c>
      <c r="E233" s="4" t="inlineStr">
        <is>
          <t xml:space="preserve"> </t>
        </is>
      </c>
      <c r="F233" s="4" t="inlineStr">
        <is>
          <t xml:space="preserve"> </t>
        </is>
      </c>
    </row>
    <row r="234">
      <c r="A234" s="4" t="inlineStr">
        <is>
          <t>Average Annual Return, Percent</t>
        </is>
      </c>
      <c r="B234" s="6" t="n">
        <v>0.0125</v>
      </c>
      <c r="C234" s="4" t="inlineStr">
        <is>
          <t>(0.33%)</t>
        </is>
      </c>
      <c r="D234" s="4" t="inlineStr">
        <is>
          <t xml:space="preserve"> </t>
        </is>
      </c>
      <c r="E234" s="4" t="inlineStr">
        <is>
          <t xml:space="preserve"> </t>
        </is>
      </c>
      <c r="F234" s="6" t="n">
        <v>0.0135</v>
      </c>
    </row>
    <row r="235">
      <c r="A235" s="4" t="inlineStr">
        <is>
          <t>Lord Abbett Index: Bloomberg U.S. Aggregate Bond Index</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Line Graph and Table Measure Name</t>
        </is>
      </c>
      <c r="B237" s="4" t="inlineStr">
        <is>
          <t>Bloomberg U.S. Aggregate Bond Index</t>
        </is>
      </c>
      <c r="C237" s="4" t="inlineStr">
        <is>
          <t xml:space="preserve"> </t>
        </is>
      </c>
      <c r="D237" s="4" t="inlineStr">
        <is>
          <t xml:space="preserve"> </t>
        </is>
      </c>
      <c r="E237" s="4" t="inlineStr">
        <is>
          <t xml:space="preserve"> </t>
        </is>
      </c>
      <c r="F237" s="4" t="inlineStr">
        <is>
          <t xml:space="preserve"> </t>
        </is>
      </c>
    </row>
    <row r="238">
      <c r="A238" s="4" t="inlineStr">
        <is>
          <t>Average Annual Return, Percent</t>
        </is>
      </c>
      <c r="B238" s="6" t="n">
        <v>0.0125</v>
      </c>
      <c r="C238" s="4" t="inlineStr">
        <is>
          <t>(0.33%)</t>
        </is>
      </c>
      <c r="D238" s="6" t="n">
        <v>0.0119</v>
      </c>
      <c r="E238" s="4" t="inlineStr">
        <is>
          <t xml:space="preserve"> </t>
        </is>
      </c>
      <c r="F238" s="4" t="inlineStr">
        <is>
          <t xml:space="preserve"> </t>
        </is>
      </c>
    </row>
    <row r="239">
      <c r="A239" s="4" t="inlineStr">
        <is>
          <t>Lord Abbett Index: Bloomberg U.S. Aggregate Bond Index</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Line Graph and Table Measure Name</t>
        </is>
      </c>
      <c r="B241" s="4" t="inlineStr">
        <is>
          <t>Bloomberg U.S. Aggregate Bond Index</t>
        </is>
      </c>
      <c r="C241" s="4" t="inlineStr">
        <is>
          <t xml:space="preserve"> </t>
        </is>
      </c>
      <c r="D241" s="4" t="inlineStr">
        <is>
          <t xml:space="preserve"> </t>
        </is>
      </c>
      <c r="E241" s="4" t="inlineStr">
        <is>
          <t xml:space="preserve"> </t>
        </is>
      </c>
      <c r="F241" s="4" t="inlineStr">
        <is>
          <t xml:space="preserve"> </t>
        </is>
      </c>
    </row>
    <row r="242">
      <c r="A242" s="4" t="inlineStr">
        <is>
          <t>Average Annual Return, Percent</t>
        </is>
      </c>
      <c r="B242" s="6" t="n">
        <v>0.0125</v>
      </c>
      <c r="C242" s="4" t="inlineStr">
        <is>
          <t>(0.33%)</t>
        </is>
      </c>
      <c r="D242" s="4" t="inlineStr">
        <is>
          <t xml:space="preserve"> </t>
        </is>
      </c>
      <c r="E242" s="4" t="inlineStr">
        <is>
          <t xml:space="preserve"> </t>
        </is>
      </c>
      <c r="F242" s="6" t="n">
        <v>0.0135</v>
      </c>
    </row>
    <row r="243">
      <c r="A243" s="4" t="inlineStr">
        <is>
          <t>Lord Abbett Index: Bloomberg U.S. Aggregate Bond Index</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Line Graph and Table Measure Name</t>
        </is>
      </c>
      <c r="B245" s="4" t="inlineStr">
        <is>
          <t>Bloomberg U.S. Aggregate Bond Index</t>
        </is>
      </c>
      <c r="C245" s="4" t="inlineStr">
        <is>
          <t xml:space="preserve"> </t>
        </is>
      </c>
      <c r="D245" s="4" t="inlineStr">
        <is>
          <t xml:space="preserve"> </t>
        </is>
      </c>
      <c r="E245" s="4" t="inlineStr">
        <is>
          <t xml:space="preserve"> </t>
        </is>
      </c>
      <c r="F245" s="4" t="inlineStr">
        <is>
          <t xml:space="preserve"> </t>
        </is>
      </c>
    </row>
    <row r="246">
      <c r="A246" s="4" t="inlineStr">
        <is>
          <t>Average Annual Return, Percent</t>
        </is>
      </c>
      <c r="B246" s="6" t="n">
        <v>0.0125</v>
      </c>
      <c r="C246" s="4" t="inlineStr">
        <is>
          <t>(0.33%)</t>
        </is>
      </c>
      <c r="D246" s="4" t="inlineStr">
        <is>
          <t xml:space="preserve"> </t>
        </is>
      </c>
      <c r="E246" s="4" t="inlineStr">
        <is>
          <t xml:space="preserve"> </t>
        </is>
      </c>
      <c r="F246" s="6" t="n">
        <v>0.0135</v>
      </c>
    </row>
    <row r="247">
      <c r="A247" s="4" t="inlineStr">
        <is>
          <t>Lord Abbett Index: 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Line Graph and Table Measure Name</t>
        </is>
      </c>
      <c r="B249" s="4" t="inlineStr">
        <is>
          <t>Bloomberg U.S. Aggregate Bond Index</t>
        </is>
      </c>
      <c r="C249" s="4" t="inlineStr">
        <is>
          <t xml:space="preserve"> </t>
        </is>
      </c>
      <c r="D249" s="4" t="inlineStr">
        <is>
          <t xml:space="preserve"> </t>
        </is>
      </c>
      <c r="E249" s="4" t="inlineStr">
        <is>
          <t xml:space="preserve"> </t>
        </is>
      </c>
      <c r="F249" s="4" t="inlineStr">
        <is>
          <t xml:space="preserve"> </t>
        </is>
      </c>
    </row>
    <row r="250">
      <c r="A250" s="4" t="inlineStr">
        <is>
          <t>Average Annual Return, Percent</t>
        </is>
      </c>
      <c r="B250" s="6" t="n">
        <v>0.0125</v>
      </c>
      <c r="C250" s="4" t="inlineStr">
        <is>
          <t>(0.33%)</t>
        </is>
      </c>
      <c r="D250" s="4" t="inlineStr">
        <is>
          <t xml:space="preserve"> </t>
        </is>
      </c>
      <c r="E250" s="6" t="n">
        <v>0.0143</v>
      </c>
      <c r="F250" s="4" t="inlineStr">
        <is>
          <t xml:space="preserve"> </t>
        </is>
      </c>
    </row>
    <row r="251">
      <c r="A251" s="4" t="inlineStr">
        <is>
          <t>Lord Abbett Index: Bloomberg U.S. Aggregate Bond Index</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Line Graph and Table Measure Name</t>
        </is>
      </c>
      <c r="B253" s="4" t="inlineStr">
        <is>
          <t>Bloomberg U.S. Aggregate Bond Index</t>
        </is>
      </c>
      <c r="C253" s="4" t="inlineStr">
        <is>
          <t xml:space="preserve"> </t>
        </is>
      </c>
      <c r="D253" s="4" t="inlineStr">
        <is>
          <t xml:space="preserve"> </t>
        </is>
      </c>
      <c r="E253" s="4" t="inlineStr">
        <is>
          <t xml:space="preserve"> </t>
        </is>
      </c>
      <c r="F253" s="4" t="inlineStr">
        <is>
          <t xml:space="preserve"> </t>
        </is>
      </c>
    </row>
    <row r="254">
      <c r="A254" s="4" t="inlineStr">
        <is>
          <t>Average Annual Return, Percent</t>
        </is>
      </c>
      <c r="B254" s="6" t="n">
        <v>0.0125</v>
      </c>
      <c r="C254" s="4" t="inlineStr">
        <is>
          <t>(0.33%)</t>
        </is>
      </c>
      <c r="D254" s="4" t="inlineStr">
        <is>
          <t xml:space="preserve"> </t>
        </is>
      </c>
      <c r="E254" s="6" t="n">
        <v>0.0143</v>
      </c>
      <c r="F254" s="4" t="inlineStr">
        <is>
          <t xml:space="preserve"> </t>
        </is>
      </c>
    </row>
    <row r="255">
      <c r="A255" s="4" t="inlineStr">
        <is>
          <t>Lord Abbett Index: 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Line Graph and Table Measure Name</t>
        </is>
      </c>
      <c r="B257" s="4" t="inlineStr">
        <is>
          <t>Bloomberg U.S. Aggregate Bond Index</t>
        </is>
      </c>
      <c r="C257" s="4" t="inlineStr">
        <is>
          <t xml:space="preserve"> </t>
        </is>
      </c>
      <c r="D257" s="4" t="inlineStr">
        <is>
          <t xml:space="preserve"> </t>
        </is>
      </c>
      <c r="E257" s="4" t="inlineStr">
        <is>
          <t xml:space="preserve"> </t>
        </is>
      </c>
      <c r="F257" s="4" t="inlineStr">
        <is>
          <t xml:space="preserve"> </t>
        </is>
      </c>
    </row>
    <row r="258">
      <c r="A258" s="4" t="inlineStr">
        <is>
          <t>Average Annual Return, Percent</t>
        </is>
      </c>
      <c r="B258" s="6" t="n">
        <v>0.0125</v>
      </c>
      <c r="C258" s="4" t="inlineStr">
        <is>
          <t>(0.33%)</t>
        </is>
      </c>
      <c r="D258" s="4" t="inlineStr">
        <is>
          <t xml:space="preserve"> </t>
        </is>
      </c>
      <c r="E258" s="6" t="n">
        <v>0.0143</v>
      </c>
      <c r="F2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84"/>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003871 | Total</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003871 | Basic Materials</t>
        </is>
      </c>
      <c r="B5" s="4" t="inlineStr">
        <is>
          <t xml:space="preserve"> </t>
        </is>
      </c>
    </row>
    <row r="6">
      <c r="A6" s="3" t="inlineStr">
        <is>
          <t>Holdings [Line Items]</t>
        </is>
      </c>
      <c r="B6" s="4" t="inlineStr">
        <is>
          <t xml:space="preserve"> </t>
        </is>
      </c>
    </row>
    <row r="7">
      <c r="A7" s="4" t="inlineStr">
        <is>
          <t>Percent of Total Investments</t>
        </is>
      </c>
      <c r="B7" s="6" t="n">
        <v>0.0482</v>
      </c>
    </row>
    <row r="8">
      <c r="A8" s="4" t="inlineStr">
        <is>
          <t>C000003871 | Communications</t>
        </is>
      </c>
      <c r="B8" s="4" t="inlineStr">
        <is>
          <t xml:space="preserve"> </t>
        </is>
      </c>
    </row>
    <row r="9">
      <c r="A9" s="3" t="inlineStr">
        <is>
          <t>Holdings [Line Items]</t>
        </is>
      </c>
      <c r="B9" s="4" t="inlineStr">
        <is>
          <t xml:space="preserve"> </t>
        </is>
      </c>
    </row>
    <row r="10">
      <c r="A10" s="4" t="inlineStr">
        <is>
          <t>Percent of Total Investments</t>
        </is>
      </c>
      <c r="B10" s="6" t="n">
        <v>0.0073</v>
      </c>
    </row>
    <row r="11">
      <c r="A11" s="4" t="inlineStr">
        <is>
          <t>C000003871 | Consumer Discretionary</t>
        </is>
      </c>
      <c r="B11" s="4" t="inlineStr">
        <is>
          <t xml:space="preserve"> </t>
        </is>
      </c>
    </row>
    <row r="12">
      <c r="A12" s="3" t="inlineStr">
        <is>
          <t>Holdings [Line Items]</t>
        </is>
      </c>
      <c r="B12" s="4" t="inlineStr">
        <is>
          <t xml:space="preserve"> </t>
        </is>
      </c>
    </row>
    <row r="13">
      <c r="A13" s="4" t="inlineStr">
        <is>
          <t>Percent of Total Investments</t>
        </is>
      </c>
      <c r="B13" s="6" t="n">
        <v>0.0177</v>
      </c>
    </row>
    <row r="14">
      <c r="A14" s="4" t="inlineStr">
        <is>
          <t>C000003871 | Consumer Staples</t>
        </is>
      </c>
      <c r="B14" s="4" t="inlineStr">
        <is>
          <t xml:space="preserve"> </t>
        </is>
      </c>
    </row>
    <row r="15">
      <c r="A15" s="3" t="inlineStr">
        <is>
          <t>Holdings [Line Items]</t>
        </is>
      </c>
      <c r="B15" s="4" t="inlineStr">
        <is>
          <t xml:space="preserve"> </t>
        </is>
      </c>
    </row>
    <row r="16">
      <c r="A16" s="4" t="inlineStr">
        <is>
          <t>Percent of Total Investments</t>
        </is>
      </c>
      <c r="B16" s="6" t="n">
        <v>0.0161</v>
      </c>
    </row>
    <row r="17">
      <c r="A17" s="4" t="inlineStr">
        <is>
          <t>C000003871 | Energy</t>
        </is>
      </c>
      <c r="B17" s="4" t="inlineStr">
        <is>
          <t xml:space="preserve"> </t>
        </is>
      </c>
    </row>
    <row r="18">
      <c r="A18" s="3" t="inlineStr">
        <is>
          <t>Holdings [Line Items]</t>
        </is>
      </c>
      <c r="B18" s="4" t="inlineStr">
        <is>
          <t xml:space="preserve"> </t>
        </is>
      </c>
    </row>
    <row r="19">
      <c r="A19" s="4" t="inlineStr">
        <is>
          <t>Percent of Total Investments</t>
        </is>
      </c>
      <c r="B19" s="6" t="n">
        <v>0.1172</v>
      </c>
    </row>
    <row r="20">
      <c r="A20" s="4" t="inlineStr">
        <is>
          <t>C000003871 | Financial</t>
        </is>
      </c>
      <c r="B20" s="4" t="inlineStr">
        <is>
          <t xml:space="preserve"> </t>
        </is>
      </c>
    </row>
    <row r="21">
      <c r="A21" s="3" t="inlineStr">
        <is>
          <t>Holdings [Line Items]</t>
        </is>
      </c>
      <c r="B21" s="4" t="inlineStr">
        <is>
          <t xml:space="preserve"> </t>
        </is>
      </c>
    </row>
    <row r="22">
      <c r="A22" s="4" t="inlineStr">
        <is>
          <t>Percent of Total Investments</t>
        </is>
      </c>
      <c r="B22" s="6" t="n">
        <v>0.0612</v>
      </c>
    </row>
    <row r="23">
      <c r="A23" s="4" t="inlineStr">
        <is>
          <t>C000003871 | Government</t>
        </is>
      </c>
      <c r="B23" s="4" t="inlineStr">
        <is>
          <t xml:space="preserve"> </t>
        </is>
      </c>
    </row>
    <row r="24">
      <c r="A24" s="3" t="inlineStr">
        <is>
          <t>Holdings [Line Items]</t>
        </is>
      </c>
      <c r="B24" s="4" t="inlineStr">
        <is>
          <t xml:space="preserve"> </t>
        </is>
      </c>
    </row>
    <row r="25">
      <c r="A25" s="4" t="inlineStr">
        <is>
          <t>Percent of Total Investments</t>
        </is>
      </c>
      <c r="B25" s="6" t="n">
        <v>0.6484</v>
      </c>
    </row>
    <row r="26">
      <c r="A26" s="4" t="inlineStr">
        <is>
          <t>C000003871 | Industrial</t>
        </is>
      </c>
      <c r="B26" s="4" t="inlineStr">
        <is>
          <t xml:space="preserve"> </t>
        </is>
      </c>
    </row>
    <row r="27">
      <c r="A27" s="3" t="inlineStr">
        <is>
          <t>Holdings [Line Items]</t>
        </is>
      </c>
      <c r="B27" s="4" t="inlineStr">
        <is>
          <t xml:space="preserve"> </t>
        </is>
      </c>
    </row>
    <row r="28">
      <c r="A28" s="4" t="inlineStr">
        <is>
          <t>Percent of Total Investments</t>
        </is>
      </c>
      <c r="B28" s="6" t="n">
        <v>0.0103</v>
      </c>
    </row>
    <row r="29">
      <c r="A29" s="4" t="inlineStr">
        <is>
          <t>C000003871 | Utilities</t>
        </is>
      </c>
      <c r="B29" s="4" t="inlineStr">
        <is>
          <t xml:space="preserve"> </t>
        </is>
      </c>
    </row>
    <row r="30">
      <c r="A30" s="3" t="inlineStr">
        <is>
          <t>Holdings [Line Items]</t>
        </is>
      </c>
      <c r="B30" s="4" t="inlineStr">
        <is>
          <t xml:space="preserve"> </t>
        </is>
      </c>
    </row>
    <row r="31">
      <c r="A31" s="4" t="inlineStr">
        <is>
          <t>Percent of Total Investments</t>
        </is>
      </c>
      <c r="B31" s="6" t="n">
        <v>0.0409</v>
      </c>
    </row>
    <row r="32">
      <c r="A32" s="4" t="inlineStr">
        <is>
          <t>C000003871 | Repurchase Agreements</t>
        </is>
      </c>
      <c r="B32" s="4" t="inlineStr">
        <is>
          <t xml:space="preserve"> </t>
        </is>
      </c>
    </row>
    <row r="33">
      <c r="A33" s="3" t="inlineStr">
        <is>
          <t>Holdings [Line Items]</t>
        </is>
      </c>
      <c r="B33" s="4" t="inlineStr">
        <is>
          <t xml:space="preserve"> </t>
        </is>
      </c>
    </row>
    <row r="34">
      <c r="A34" s="4" t="inlineStr">
        <is>
          <t>Percent of Total Investments</t>
        </is>
      </c>
      <c r="B34" s="6" t="n">
        <v>0.008699999999999999</v>
      </c>
    </row>
    <row r="35">
      <c r="A35" s="4" t="inlineStr">
        <is>
          <t>C000003871 | Money Market Funds</t>
        </is>
      </c>
      <c r="B35" s="4" t="inlineStr">
        <is>
          <t xml:space="preserve"> </t>
        </is>
      </c>
    </row>
    <row r="36">
      <c r="A36" s="3" t="inlineStr">
        <is>
          <t>Holdings [Line Items]</t>
        </is>
      </c>
      <c r="B36" s="4" t="inlineStr">
        <is>
          <t xml:space="preserve"> </t>
        </is>
      </c>
    </row>
    <row r="37">
      <c r="A37" s="4" t="inlineStr">
        <is>
          <t>Percent of Total Investments</t>
        </is>
      </c>
      <c r="B37" s="6" t="n">
        <v>0.0216</v>
      </c>
    </row>
    <row r="38">
      <c r="A38" s="4" t="inlineStr">
        <is>
          <t>C000003871 | Time Deposits</t>
        </is>
      </c>
      <c r="B38" s="4" t="inlineStr">
        <is>
          <t xml:space="preserve"> </t>
        </is>
      </c>
    </row>
    <row r="39">
      <c r="A39" s="3" t="inlineStr">
        <is>
          <t>Holdings [Line Items]</t>
        </is>
      </c>
      <c r="B39" s="4" t="inlineStr">
        <is>
          <t xml:space="preserve"> </t>
        </is>
      </c>
    </row>
    <row r="40">
      <c r="A40" s="4" t="inlineStr">
        <is>
          <t>Percent of Total Investments</t>
        </is>
      </c>
      <c r="B40" s="6" t="n">
        <v>0.0024</v>
      </c>
    </row>
    <row r="41">
      <c r="A41" s="4" t="inlineStr">
        <is>
          <t>C000003873 | Total</t>
        </is>
      </c>
      <c r="B41" s="4" t="inlineStr">
        <is>
          <t xml:space="preserve"> </t>
        </is>
      </c>
    </row>
    <row r="42">
      <c r="A42" s="3" t="inlineStr">
        <is>
          <t>Holdings [Line Items]</t>
        </is>
      </c>
      <c r="B42" s="4" t="inlineStr">
        <is>
          <t xml:space="preserve"> </t>
        </is>
      </c>
    </row>
    <row r="43">
      <c r="A43" s="4" t="inlineStr">
        <is>
          <t>Percent of Total Investments</t>
        </is>
      </c>
      <c r="B43" s="8" t="n">
        <v>1</v>
      </c>
    </row>
    <row r="44">
      <c r="A44" s="4" t="inlineStr">
        <is>
          <t>C000003873 | Basic Materials</t>
        </is>
      </c>
      <c r="B44" s="4" t="inlineStr">
        <is>
          <t xml:space="preserve"> </t>
        </is>
      </c>
    </row>
    <row r="45">
      <c r="A45" s="3" t="inlineStr">
        <is>
          <t>Holdings [Line Items]</t>
        </is>
      </c>
      <c r="B45" s="4" t="inlineStr">
        <is>
          <t xml:space="preserve"> </t>
        </is>
      </c>
    </row>
    <row r="46">
      <c r="A46" s="4" t="inlineStr">
        <is>
          <t>Percent of Total Investments</t>
        </is>
      </c>
      <c r="B46" s="6" t="n">
        <v>0.0482</v>
      </c>
    </row>
    <row r="47">
      <c r="A47" s="4" t="inlineStr">
        <is>
          <t>C000003873 | Communications</t>
        </is>
      </c>
      <c r="B47" s="4" t="inlineStr">
        <is>
          <t xml:space="preserve"> </t>
        </is>
      </c>
    </row>
    <row r="48">
      <c r="A48" s="3" t="inlineStr">
        <is>
          <t>Holdings [Line Items]</t>
        </is>
      </c>
      <c r="B48" s="4" t="inlineStr">
        <is>
          <t xml:space="preserve"> </t>
        </is>
      </c>
    </row>
    <row r="49">
      <c r="A49" s="4" t="inlineStr">
        <is>
          <t>Percent of Total Investments</t>
        </is>
      </c>
      <c r="B49" s="6" t="n">
        <v>0.0073</v>
      </c>
    </row>
    <row r="50">
      <c r="A50" s="4" t="inlineStr">
        <is>
          <t>C000003873 | Consumer Discretionary</t>
        </is>
      </c>
      <c r="B50" s="4" t="inlineStr">
        <is>
          <t xml:space="preserve"> </t>
        </is>
      </c>
    </row>
    <row r="51">
      <c r="A51" s="3" t="inlineStr">
        <is>
          <t>Holdings [Line Items]</t>
        </is>
      </c>
      <c r="B51" s="4" t="inlineStr">
        <is>
          <t xml:space="preserve"> </t>
        </is>
      </c>
    </row>
    <row r="52">
      <c r="A52" s="4" t="inlineStr">
        <is>
          <t>Percent of Total Investments</t>
        </is>
      </c>
      <c r="B52" s="6" t="n">
        <v>0.0177</v>
      </c>
    </row>
    <row r="53">
      <c r="A53" s="4" t="inlineStr">
        <is>
          <t>C000003873 | Consumer Staples</t>
        </is>
      </c>
      <c r="B53" s="4" t="inlineStr">
        <is>
          <t xml:space="preserve"> </t>
        </is>
      </c>
    </row>
    <row r="54">
      <c r="A54" s="3" t="inlineStr">
        <is>
          <t>Holdings [Line Items]</t>
        </is>
      </c>
      <c r="B54" s="4" t="inlineStr">
        <is>
          <t xml:space="preserve"> </t>
        </is>
      </c>
    </row>
    <row r="55">
      <c r="A55" s="4" t="inlineStr">
        <is>
          <t>Percent of Total Investments</t>
        </is>
      </c>
      <c r="B55" s="6" t="n">
        <v>0.0161</v>
      </c>
    </row>
    <row r="56">
      <c r="A56" s="4" t="inlineStr">
        <is>
          <t>C000003873 | Energy</t>
        </is>
      </c>
      <c r="B56" s="4" t="inlineStr">
        <is>
          <t xml:space="preserve"> </t>
        </is>
      </c>
    </row>
    <row r="57">
      <c r="A57" s="3" t="inlineStr">
        <is>
          <t>Holdings [Line Items]</t>
        </is>
      </c>
      <c r="B57" s="4" t="inlineStr">
        <is>
          <t xml:space="preserve"> </t>
        </is>
      </c>
    </row>
    <row r="58">
      <c r="A58" s="4" t="inlineStr">
        <is>
          <t>Percent of Total Investments</t>
        </is>
      </c>
      <c r="B58" s="6" t="n">
        <v>0.1172</v>
      </c>
    </row>
    <row r="59">
      <c r="A59" s="4" t="inlineStr">
        <is>
          <t>C000003873 | Financial</t>
        </is>
      </c>
      <c r="B59" s="4" t="inlineStr">
        <is>
          <t xml:space="preserve"> </t>
        </is>
      </c>
    </row>
    <row r="60">
      <c r="A60" s="3" t="inlineStr">
        <is>
          <t>Holdings [Line Items]</t>
        </is>
      </c>
      <c r="B60" s="4" t="inlineStr">
        <is>
          <t xml:space="preserve"> </t>
        </is>
      </c>
    </row>
    <row r="61">
      <c r="A61" s="4" t="inlineStr">
        <is>
          <t>Percent of Total Investments</t>
        </is>
      </c>
      <c r="B61" s="6" t="n">
        <v>0.0612</v>
      </c>
    </row>
    <row r="62">
      <c r="A62" s="4" t="inlineStr">
        <is>
          <t>C000003873 | Government</t>
        </is>
      </c>
      <c r="B62" s="4" t="inlineStr">
        <is>
          <t xml:space="preserve"> </t>
        </is>
      </c>
    </row>
    <row r="63">
      <c r="A63" s="3" t="inlineStr">
        <is>
          <t>Holdings [Line Items]</t>
        </is>
      </c>
      <c r="B63" s="4" t="inlineStr">
        <is>
          <t xml:space="preserve"> </t>
        </is>
      </c>
    </row>
    <row r="64">
      <c r="A64" s="4" t="inlineStr">
        <is>
          <t>Percent of Total Investments</t>
        </is>
      </c>
      <c r="B64" s="6" t="n">
        <v>0.6484</v>
      </c>
    </row>
    <row r="65">
      <c r="A65" s="4" t="inlineStr">
        <is>
          <t>C000003873 | Industrial</t>
        </is>
      </c>
      <c r="B65" s="4" t="inlineStr">
        <is>
          <t xml:space="preserve"> </t>
        </is>
      </c>
    </row>
    <row r="66">
      <c r="A66" s="3" t="inlineStr">
        <is>
          <t>Holdings [Line Items]</t>
        </is>
      </c>
      <c r="B66" s="4" t="inlineStr">
        <is>
          <t xml:space="preserve"> </t>
        </is>
      </c>
    </row>
    <row r="67">
      <c r="A67" s="4" t="inlineStr">
        <is>
          <t>Percent of Total Investments</t>
        </is>
      </c>
      <c r="B67" s="6" t="n">
        <v>0.0103</v>
      </c>
    </row>
    <row r="68">
      <c r="A68" s="4" t="inlineStr">
        <is>
          <t>C000003873 | Utilities</t>
        </is>
      </c>
      <c r="B68" s="4" t="inlineStr">
        <is>
          <t xml:space="preserve"> </t>
        </is>
      </c>
    </row>
    <row r="69">
      <c r="A69" s="3" t="inlineStr">
        <is>
          <t>Holdings [Line Items]</t>
        </is>
      </c>
      <c r="B69" s="4" t="inlineStr">
        <is>
          <t xml:space="preserve"> </t>
        </is>
      </c>
    </row>
    <row r="70">
      <c r="A70" s="4" t="inlineStr">
        <is>
          <t>Percent of Total Investments</t>
        </is>
      </c>
      <c r="B70" s="6" t="n">
        <v>0.0409</v>
      </c>
    </row>
    <row r="71">
      <c r="A71" s="4" t="inlineStr">
        <is>
          <t>C000003873 | Repurchase Agreements</t>
        </is>
      </c>
      <c r="B71" s="4" t="inlineStr">
        <is>
          <t xml:space="preserve"> </t>
        </is>
      </c>
    </row>
    <row r="72">
      <c r="A72" s="3" t="inlineStr">
        <is>
          <t>Holdings [Line Items]</t>
        </is>
      </c>
      <c r="B72" s="4" t="inlineStr">
        <is>
          <t xml:space="preserve"> </t>
        </is>
      </c>
    </row>
    <row r="73">
      <c r="A73" s="4" t="inlineStr">
        <is>
          <t>Percent of Total Investments</t>
        </is>
      </c>
      <c r="B73" s="6" t="n">
        <v>0.008699999999999999</v>
      </c>
    </row>
    <row r="74">
      <c r="A74" s="4" t="inlineStr">
        <is>
          <t>C000003873 | Money Market Funds</t>
        </is>
      </c>
      <c r="B74" s="4" t="inlineStr">
        <is>
          <t xml:space="preserve"> </t>
        </is>
      </c>
    </row>
    <row r="75">
      <c r="A75" s="3" t="inlineStr">
        <is>
          <t>Holdings [Line Items]</t>
        </is>
      </c>
      <c r="B75" s="4" t="inlineStr">
        <is>
          <t xml:space="preserve"> </t>
        </is>
      </c>
    </row>
    <row r="76">
      <c r="A76" s="4" t="inlineStr">
        <is>
          <t>Percent of Total Investments</t>
        </is>
      </c>
      <c r="B76" s="6" t="n">
        <v>0.0216</v>
      </c>
    </row>
    <row r="77">
      <c r="A77" s="4" t="inlineStr">
        <is>
          <t>C000003873 | Time Deposits</t>
        </is>
      </c>
      <c r="B77" s="4" t="inlineStr">
        <is>
          <t xml:space="preserve"> </t>
        </is>
      </c>
    </row>
    <row r="78">
      <c r="A78" s="3" t="inlineStr">
        <is>
          <t>Holdings [Line Items]</t>
        </is>
      </c>
      <c r="B78" s="4" t="inlineStr">
        <is>
          <t xml:space="preserve"> </t>
        </is>
      </c>
    </row>
    <row r="79">
      <c r="A79" s="4" t="inlineStr">
        <is>
          <t>Percent of Total Investments</t>
        </is>
      </c>
      <c r="B79" s="6" t="n">
        <v>0.0024</v>
      </c>
    </row>
    <row r="80">
      <c r="A80" s="4" t="inlineStr">
        <is>
          <t>C000054919 | Total</t>
        </is>
      </c>
      <c r="B80" s="4" t="inlineStr">
        <is>
          <t xml:space="preserve"> </t>
        </is>
      </c>
    </row>
    <row r="81">
      <c r="A81" s="3" t="inlineStr">
        <is>
          <t>Holdings [Line Items]</t>
        </is>
      </c>
      <c r="B81" s="4" t="inlineStr">
        <is>
          <t xml:space="preserve"> </t>
        </is>
      </c>
    </row>
    <row r="82">
      <c r="A82" s="4" t="inlineStr">
        <is>
          <t>Percent of Total Investments</t>
        </is>
      </c>
      <c r="B82" s="8" t="n">
        <v>1</v>
      </c>
    </row>
    <row r="83">
      <c r="A83" s="4" t="inlineStr">
        <is>
          <t>C000054919 | Basic Materials</t>
        </is>
      </c>
      <c r="B83" s="4" t="inlineStr">
        <is>
          <t xml:space="preserve"> </t>
        </is>
      </c>
    </row>
    <row r="84">
      <c r="A84" s="3" t="inlineStr">
        <is>
          <t>Holdings [Line Items]</t>
        </is>
      </c>
      <c r="B84" s="4" t="inlineStr">
        <is>
          <t xml:space="preserve"> </t>
        </is>
      </c>
    </row>
    <row r="85">
      <c r="A85" s="4" t="inlineStr">
        <is>
          <t>Percent of Total Investments</t>
        </is>
      </c>
      <c r="B85" s="6" t="n">
        <v>0.0482</v>
      </c>
    </row>
    <row r="86">
      <c r="A86" s="4" t="inlineStr">
        <is>
          <t>C000054919 | Communications</t>
        </is>
      </c>
      <c r="B86" s="4" t="inlineStr">
        <is>
          <t xml:space="preserve"> </t>
        </is>
      </c>
    </row>
    <row r="87">
      <c r="A87" s="3" t="inlineStr">
        <is>
          <t>Holdings [Line Items]</t>
        </is>
      </c>
      <c r="B87" s="4" t="inlineStr">
        <is>
          <t xml:space="preserve"> </t>
        </is>
      </c>
    </row>
    <row r="88">
      <c r="A88" s="4" t="inlineStr">
        <is>
          <t>Percent of Total Investments</t>
        </is>
      </c>
      <c r="B88" s="6" t="n">
        <v>0.0073</v>
      </c>
    </row>
    <row r="89">
      <c r="A89" s="4" t="inlineStr">
        <is>
          <t>C000054919 | Consumer Discretionary</t>
        </is>
      </c>
      <c r="B89" s="4" t="inlineStr">
        <is>
          <t xml:space="preserve"> </t>
        </is>
      </c>
    </row>
    <row r="90">
      <c r="A90" s="3" t="inlineStr">
        <is>
          <t>Holdings [Line Items]</t>
        </is>
      </c>
      <c r="B90" s="4" t="inlineStr">
        <is>
          <t xml:space="preserve"> </t>
        </is>
      </c>
    </row>
    <row r="91">
      <c r="A91" s="4" t="inlineStr">
        <is>
          <t>Percent of Total Investments</t>
        </is>
      </c>
      <c r="B91" s="6" t="n">
        <v>0.0177</v>
      </c>
    </row>
    <row r="92">
      <c r="A92" s="4" t="inlineStr">
        <is>
          <t>C000054919 | Consumer Staples</t>
        </is>
      </c>
      <c r="B92" s="4" t="inlineStr">
        <is>
          <t xml:space="preserve"> </t>
        </is>
      </c>
    </row>
    <row r="93">
      <c r="A93" s="3" t="inlineStr">
        <is>
          <t>Holdings [Line Items]</t>
        </is>
      </c>
      <c r="B93" s="4" t="inlineStr">
        <is>
          <t xml:space="preserve"> </t>
        </is>
      </c>
    </row>
    <row r="94">
      <c r="A94" s="4" t="inlineStr">
        <is>
          <t>Percent of Total Investments</t>
        </is>
      </c>
      <c r="B94" s="6" t="n">
        <v>0.0161</v>
      </c>
    </row>
    <row r="95">
      <c r="A95" s="4" t="inlineStr">
        <is>
          <t>C000054919 | Energy</t>
        </is>
      </c>
      <c r="B95" s="4" t="inlineStr">
        <is>
          <t xml:space="preserve"> </t>
        </is>
      </c>
    </row>
    <row r="96">
      <c r="A96" s="3" t="inlineStr">
        <is>
          <t>Holdings [Line Items]</t>
        </is>
      </c>
      <c r="B96" s="4" t="inlineStr">
        <is>
          <t xml:space="preserve"> </t>
        </is>
      </c>
    </row>
    <row r="97">
      <c r="A97" s="4" t="inlineStr">
        <is>
          <t>Percent of Total Investments</t>
        </is>
      </c>
      <c r="B97" s="6" t="n">
        <v>0.1172</v>
      </c>
    </row>
    <row r="98">
      <c r="A98" s="4" t="inlineStr">
        <is>
          <t>C000054919 | Financial</t>
        </is>
      </c>
      <c r="B98" s="4" t="inlineStr">
        <is>
          <t xml:space="preserve"> </t>
        </is>
      </c>
    </row>
    <row r="99">
      <c r="A99" s="3" t="inlineStr">
        <is>
          <t>Holdings [Line Items]</t>
        </is>
      </c>
      <c r="B99" s="4" t="inlineStr">
        <is>
          <t xml:space="preserve"> </t>
        </is>
      </c>
    </row>
    <row r="100">
      <c r="A100" s="4" t="inlineStr">
        <is>
          <t>Percent of Total Investments</t>
        </is>
      </c>
      <c r="B100" s="6" t="n">
        <v>0.0612</v>
      </c>
    </row>
    <row r="101">
      <c r="A101" s="4" t="inlineStr">
        <is>
          <t>C000054919 | Government</t>
        </is>
      </c>
      <c r="B101" s="4" t="inlineStr">
        <is>
          <t xml:space="preserve"> </t>
        </is>
      </c>
    </row>
    <row r="102">
      <c r="A102" s="3" t="inlineStr">
        <is>
          <t>Holdings [Line Items]</t>
        </is>
      </c>
      <c r="B102" s="4" t="inlineStr">
        <is>
          <t xml:space="preserve"> </t>
        </is>
      </c>
    </row>
    <row r="103">
      <c r="A103" s="4" t="inlineStr">
        <is>
          <t>Percent of Total Investments</t>
        </is>
      </c>
      <c r="B103" s="6" t="n">
        <v>0.6484</v>
      </c>
    </row>
    <row r="104">
      <c r="A104" s="4" t="inlineStr">
        <is>
          <t>C000054919 | Industrial</t>
        </is>
      </c>
      <c r="B104" s="4" t="inlineStr">
        <is>
          <t xml:space="preserve"> </t>
        </is>
      </c>
    </row>
    <row r="105">
      <c r="A105" s="3" t="inlineStr">
        <is>
          <t>Holdings [Line Items]</t>
        </is>
      </c>
      <c r="B105" s="4" t="inlineStr">
        <is>
          <t xml:space="preserve"> </t>
        </is>
      </c>
    </row>
    <row r="106">
      <c r="A106" s="4" t="inlineStr">
        <is>
          <t>Percent of Total Investments</t>
        </is>
      </c>
      <c r="B106" s="6" t="n">
        <v>0.0103</v>
      </c>
    </row>
    <row r="107">
      <c r="A107" s="4" t="inlineStr">
        <is>
          <t>C000054919 | Utilities</t>
        </is>
      </c>
      <c r="B107" s="4" t="inlineStr">
        <is>
          <t xml:space="preserve"> </t>
        </is>
      </c>
    </row>
    <row r="108">
      <c r="A108" s="3" t="inlineStr">
        <is>
          <t>Holdings [Line Items]</t>
        </is>
      </c>
      <c r="B108" s="4" t="inlineStr">
        <is>
          <t xml:space="preserve"> </t>
        </is>
      </c>
    </row>
    <row r="109">
      <c r="A109" s="4" t="inlineStr">
        <is>
          <t>Percent of Total Investments</t>
        </is>
      </c>
      <c r="B109" s="6" t="n">
        <v>0.0409</v>
      </c>
    </row>
    <row r="110">
      <c r="A110" s="4" t="inlineStr">
        <is>
          <t>C000054919 | Repurchase Agreements</t>
        </is>
      </c>
      <c r="B110" s="4" t="inlineStr">
        <is>
          <t xml:space="preserve"> </t>
        </is>
      </c>
    </row>
    <row r="111">
      <c r="A111" s="3" t="inlineStr">
        <is>
          <t>Holdings [Line Items]</t>
        </is>
      </c>
      <c r="B111" s="4" t="inlineStr">
        <is>
          <t xml:space="preserve"> </t>
        </is>
      </c>
    </row>
    <row r="112">
      <c r="A112" s="4" t="inlineStr">
        <is>
          <t>Percent of Total Investments</t>
        </is>
      </c>
      <c r="B112" s="6" t="n">
        <v>0.008699999999999999</v>
      </c>
    </row>
    <row r="113">
      <c r="A113" s="4" t="inlineStr">
        <is>
          <t>C000054919 | Money Market Funds</t>
        </is>
      </c>
      <c r="B113" s="4" t="inlineStr">
        <is>
          <t xml:space="preserve"> </t>
        </is>
      </c>
    </row>
    <row r="114">
      <c r="A114" s="3" t="inlineStr">
        <is>
          <t>Holdings [Line Items]</t>
        </is>
      </c>
      <c r="B114" s="4" t="inlineStr">
        <is>
          <t xml:space="preserve"> </t>
        </is>
      </c>
    </row>
    <row r="115">
      <c r="A115" s="4" t="inlineStr">
        <is>
          <t>Percent of Total Investments</t>
        </is>
      </c>
      <c r="B115" s="6" t="n">
        <v>0.0216</v>
      </c>
    </row>
    <row r="116">
      <c r="A116" s="4" t="inlineStr">
        <is>
          <t>C000054919 | Time Deposits</t>
        </is>
      </c>
      <c r="B116" s="4" t="inlineStr">
        <is>
          <t xml:space="preserve"> </t>
        </is>
      </c>
    </row>
    <row r="117">
      <c r="A117" s="3" t="inlineStr">
        <is>
          <t>Holdings [Line Items]</t>
        </is>
      </c>
      <c r="B117" s="4" t="inlineStr">
        <is>
          <t xml:space="preserve"> </t>
        </is>
      </c>
    </row>
    <row r="118">
      <c r="A118" s="4" t="inlineStr">
        <is>
          <t>Percent of Total Investments</t>
        </is>
      </c>
      <c r="B118" s="6" t="n">
        <v>0.0024</v>
      </c>
    </row>
    <row r="119">
      <c r="A119" s="4" t="inlineStr">
        <is>
          <t>C000188264 | Total</t>
        </is>
      </c>
      <c r="B119" s="4" t="inlineStr">
        <is>
          <t xml:space="preserve"> </t>
        </is>
      </c>
    </row>
    <row r="120">
      <c r="A120" s="3" t="inlineStr">
        <is>
          <t>Holdings [Line Items]</t>
        </is>
      </c>
      <c r="B120" s="4" t="inlineStr">
        <is>
          <t xml:space="preserve"> </t>
        </is>
      </c>
    </row>
    <row r="121">
      <c r="A121" s="4" t="inlineStr">
        <is>
          <t>Percent of Total Investments</t>
        </is>
      </c>
      <c r="B121" s="8" t="n">
        <v>1</v>
      </c>
    </row>
    <row r="122">
      <c r="A122" s="4" t="inlineStr">
        <is>
          <t>C000188264 | Basic Materials</t>
        </is>
      </c>
      <c r="B122" s="4" t="inlineStr">
        <is>
          <t xml:space="preserve"> </t>
        </is>
      </c>
    </row>
    <row r="123">
      <c r="A123" s="3" t="inlineStr">
        <is>
          <t>Holdings [Line Items]</t>
        </is>
      </c>
      <c r="B123" s="4" t="inlineStr">
        <is>
          <t xml:space="preserve"> </t>
        </is>
      </c>
    </row>
    <row r="124">
      <c r="A124" s="4" t="inlineStr">
        <is>
          <t>Percent of Total Investments</t>
        </is>
      </c>
      <c r="B124" s="6" t="n">
        <v>0.0482</v>
      </c>
    </row>
    <row r="125">
      <c r="A125" s="4" t="inlineStr">
        <is>
          <t>C000188264 | Communications</t>
        </is>
      </c>
      <c r="B125" s="4" t="inlineStr">
        <is>
          <t xml:space="preserve"> </t>
        </is>
      </c>
    </row>
    <row r="126">
      <c r="A126" s="3" t="inlineStr">
        <is>
          <t>Holdings [Line Items]</t>
        </is>
      </c>
      <c r="B126" s="4" t="inlineStr">
        <is>
          <t xml:space="preserve"> </t>
        </is>
      </c>
    </row>
    <row r="127">
      <c r="A127" s="4" t="inlineStr">
        <is>
          <t>Percent of Total Investments</t>
        </is>
      </c>
      <c r="B127" s="6" t="n">
        <v>0.0073</v>
      </c>
    </row>
    <row r="128">
      <c r="A128" s="4" t="inlineStr">
        <is>
          <t>C000188264 | Consumer Discretionary</t>
        </is>
      </c>
      <c r="B128" s="4" t="inlineStr">
        <is>
          <t xml:space="preserve"> </t>
        </is>
      </c>
    </row>
    <row r="129">
      <c r="A129" s="3" t="inlineStr">
        <is>
          <t>Holdings [Line Items]</t>
        </is>
      </c>
      <c r="B129" s="4" t="inlineStr">
        <is>
          <t xml:space="preserve"> </t>
        </is>
      </c>
    </row>
    <row r="130">
      <c r="A130" s="4" t="inlineStr">
        <is>
          <t>Percent of Total Investments</t>
        </is>
      </c>
      <c r="B130" s="6" t="n">
        <v>0.0177</v>
      </c>
    </row>
    <row r="131">
      <c r="A131" s="4" t="inlineStr">
        <is>
          <t>C000188264 | Consumer Staples</t>
        </is>
      </c>
      <c r="B131" s="4" t="inlineStr">
        <is>
          <t xml:space="preserve"> </t>
        </is>
      </c>
    </row>
    <row r="132">
      <c r="A132" s="3" t="inlineStr">
        <is>
          <t>Holdings [Line Items]</t>
        </is>
      </c>
      <c r="B132" s="4" t="inlineStr">
        <is>
          <t xml:space="preserve"> </t>
        </is>
      </c>
    </row>
    <row r="133">
      <c r="A133" s="4" t="inlineStr">
        <is>
          <t>Percent of Total Investments</t>
        </is>
      </c>
      <c r="B133" s="6" t="n">
        <v>0.0161</v>
      </c>
    </row>
    <row r="134">
      <c r="A134" s="4" t="inlineStr">
        <is>
          <t>C000188264 | Energy</t>
        </is>
      </c>
      <c r="B134" s="4" t="inlineStr">
        <is>
          <t xml:space="preserve"> </t>
        </is>
      </c>
    </row>
    <row r="135">
      <c r="A135" s="3" t="inlineStr">
        <is>
          <t>Holdings [Line Items]</t>
        </is>
      </c>
      <c r="B135" s="4" t="inlineStr">
        <is>
          <t xml:space="preserve"> </t>
        </is>
      </c>
    </row>
    <row r="136">
      <c r="A136" s="4" t="inlineStr">
        <is>
          <t>Percent of Total Investments</t>
        </is>
      </c>
      <c r="B136" s="6" t="n">
        <v>0.1172</v>
      </c>
    </row>
    <row r="137">
      <c r="A137" s="4" t="inlineStr">
        <is>
          <t>C000188264 | Financial</t>
        </is>
      </c>
      <c r="B137" s="4" t="inlineStr">
        <is>
          <t xml:space="preserve"> </t>
        </is>
      </c>
    </row>
    <row r="138">
      <c r="A138" s="3" t="inlineStr">
        <is>
          <t>Holdings [Line Items]</t>
        </is>
      </c>
      <c r="B138" s="4" t="inlineStr">
        <is>
          <t xml:space="preserve"> </t>
        </is>
      </c>
    </row>
    <row r="139">
      <c r="A139" s="4" t="inlineStr">
        <is>
          <t>Percent of Total Investments</t>
        </is>
      </c>
      <c r="B139" s="6" t="n">
        <v>0.0612</v>
      </c>
    </row>
    <row r="140">
      <c r="A140" s="4" t="inlineStr">
        <is>
          <t>C000188264 | Government</t>
        </is>
      </c>
      <c r="B140" s="4" t="inlineStr">
        <is>
          <t xml:space="preserve"> </t>
        </is>
      </c>
    </row>
    <row r="141">
      <c r="A141" s="3" t="inlineStr">
        <is>
          <t>Holdings [Line Items]</t>
        </is>
      </c>
      <c r="B141" s="4" t="inlineStr">
        <is>
          <t xml:space="preserve"> </t>
        </is>
      </c>
    </row>
    <row r="142">
      <c r="A142" s="4" t="inlineStr">
        <is>
          <t>Percent of Total Investments</t>
        </is>
      </c>
      <c r="B142" s="6" t="n">
        <v>0.6484</v>
      </c>
    </row>
    <row r="143">
      <c r="A143" s="4" t="inlineStr">
        <is>
          <t>C000188264 | Industrial</t>
        </is>
      </c>
      <c r="B143" s="4" t="inlineStr">
        <is>
          <t xml:space="preserve"> </t>
        </is>
      </c>
    </row>
    <row r="144">
      <c r="A144" s="3" t="inlineStr">
        <is>
          <t>Holdings [Line Items]</t>
        </is>
      </c>
      <c r="B144" s="4" t="inlineStr">
        <is>
          <t xml:space="preserve"> </t>
        </is>
      </c>
    </row>
    <row r="145">
      <c r="A145" s="4" t="inlineStr">
        <is>
          <t>Percent of Total Investments</t>
        </is>
      </c>
      <c r="B145" s="6" t="n">
        <v>0.0103</v>
      </c>
    </row>
    <row r="146">
      <c r="A146" s="4" t="inlineStr">
        <is>
          <t>C000188264 | Utilities</t>
        </is>
      </c>
      <c r="B146" s="4" t="inlineStr">
        <is>
          <t xml:space="preserve"> </t>
        </is>
      </c>
    </row>
    <row r="147">
      <c r="A147" s="3" t="inlineStr">
        <is>
          <t>Holdings [Line Items]</t>
        </is>
      </c>
      <c r="B147" s="4" t="inlineStr">
        <is>
          <t xml:space="preserve"> </t>
        </is>
      </c>
    </row>
    <row r="148">
      <c r="A148" s="4" t="inlineStr">
        <is>
          <t>Percent of Total Investments</t>
        </is>
      </c>
      <c r="B148" s="6" t="n">
        <v>0.0409</v>
      </c>
    </row>
    <row r="149">
      <c r="A149" s="4" t="inlineStr">
        <is>
          <t>C000188264 | Repurchase Agreements</t>
        </is>
      </c>
      <c r="B149" s="4" t="inlineStr">
        <is>
          <t xml:space="preserve"> </t>
        </is>
      </c>
    </row>
    <row r="150">
      <c r="A150" s="3" t="inlineStr">
        <is>
          <t>Holdings [Line Items]</t>
        </is>
      </c>
      <c r="B150" s="4" t="inlineStr">
        <is>
          <t xml:space="preserve"> </t>
        </is>
      </c>
    </row>
    <row r="151">
      <c r="A151" s="4" t="inlineStr">
        <is>
          <t>Percent of Total Investments</t>
        </is>
      </c>
      <c r="B151" s="6" t="n">
        <v>0.008699999999999999</v>
      </c>
    </row>
    <row r="152">
      <c r="A152" s="4" t="inlineStr">
        <is>
          <t>C000188264 | Money Market Funds</t>
        </is>
      </c>
      <c r="B152" s="4" t="inlineStr">
        <is>
          <t xml:space="preserve"> </t>
        </is>
      </c>
    </row>
    <row r="153">
      <c r="A153" s="3" t="inlineStr">
        <is>
          <t>Holdings [Line Items]</t>
        </is>
      </c>
      <c r="B153" s="4" t="inlineStr">
        <is>
          <t xml:space="preserve"> </t>
        </is>
      </c>
    </row>
    <row r="154">
      <c r="A154" s="4" t="inlineStr">
        <is>
          <t>Percent of Total Investments</t>
        </is>
      </c>
      <c r="B154" s="6" t="n">
        <v>0.0216</v>
      </c>
    </row>
    <row r="155">
      <c r="A155" s="4" t="inlineStr">
        <is>
          <t>C000188264 | Time Deposits</t>
        </is>
      </c>
      <c r="B155" s="4" t="inlineStr">
        <is>
          <t xml:space="preserve"> </t>
        </is>
      </c>
    </row>
    <row r="156">
      <c r="A156" s="3" t="inlineStr">
        <is>
          <t>Holdings [Line Items]</t>
        </is>
      </c>
      <c r="B156" s="4" t="inlineStr">
        <is>
          <t xml:space="preserve"> </t>
        </is>
      </c>
    </row>
    <row r="157">
      <c r="A157" s="4" t="inlineStr">
        <is>
          <t>Percent of Total Investments</t>
        </is>
      </c>
      <c r="B157" s="6" t="n">
        <v>0.0024</v>
      </c>
    </row>
    <row r="158">
      <c r="A158" s="4" t="inlineStr">
        <is>
          <t>C000003870 | Total</t>
        </is>
      </c>
      <c r="B158" s="4" t="inlineStr">
        <is>
          <t xml:space="preserve"> </t>
        </is>
      </c>
    </row>
    <row r="159">
      <c r="A159" s="3" t="inlineStr">
        <is>
          <t>Holdings [Line Items]</t>
        </is>
      </c>
      <c r="B159" s="4" t="inlineStr">
        <is>
          <t xml:space="preserve"> </t>
        </is>
      </c>
    </row>
    <row r="160">
      <c r="A160" s="4" t="inlineStr">
        <is>
          <t>Percent of Total Investments</t>
        </is>
      </c>
      <c r="B160" s="8" t="n">
        <v>1</v>
      </c>
    </row>
    <row r="161">
      <c r="A161" s="4" t="inlineStr">
        <is>
          <t>C000003870 | Basic Materials</t>
        </is>
      </c>
      <c r="B161" s="4" t="inlineStr">
        <is>
          <t xml:space="preserve"> </t>
        </is>
      </c>
    </row>
    <row r="162">
      <c r="A162" s="3" t="inlineStr">
        <is>
          <t>Holdings [Line Items]</t>
        </is>
      </c>
      <c r="B162" s="4" t="inlineStr">
        <is>
          <t xml:space="preserve"> </t>
        </is>
      </c>
    </row>
    <row r="163">
      <c r="A163" s="4" t="inlineStr">
        <is>
          <t>Percent of Total Investments</t>
        </is>
      </c>
      <c r="B163" s="6" t="n">
        <v>0.0482</v>
      </c>
    </row>
    <row r="164">
      <c r="A164" s="4" t="inlineStr">
        <is>
          <t>C000003870 | Communications</t>
        </is>
      </c>
      <c r="B164" s="4" t="inlineStr">
        <is>
          <t xml:space="preserve"> </t>
        </is>
      </c>
    </row>
    <row r="165">
      <c r="A165" s="3" t="inlineStr">
        <is>
          <t>Holdings [Line Items]</t>
        </is>
      </c>
      <c r="B165" s="4" t="inlineStr">
        <is>
          <t xml:space="preserve"> </t>
        </is>
      </c>
    </row>
    <row r="166">
      <c r="A166" s="4" t="inlineStr">
        <is>
          <t>Percent of Total Investments</t>
        </is>
      </c>
      <c r="B166" s="6" t="n">
        <v>0.0073</v>
      </c>
    </row>
    <row r="167">
      <c r="A167" s="4" t="inlineStr">
        <is>
          <t>C000003870 | Consumer Discretionary</t>
        </is>
      </c>
      <c r="B167" s="4" t="inlineStr">
        <is>
          <t xml:space="preserve"> </t>
        </is>
      </c>
    </row>
    <row r="168">
      <c r="A168" s="3" t="inlineStr">
        <is>
          <t>Holdings [Line Items]</t>
        </is>
      </c>
      <c r="B168" s="4" t="inlineStr">
        <is>
          <t xml:space="preserve"> </t>
        </is>
      </c>
    </row>
    <row r="169">
      <c r="A169" s="4" t="inlineStr">
        <is>
          <t>Percent of Total Investments</t>
        </is>
      </c>
      <c r="B169" s="6" t="n">
        <v>0.0177</v>
      </c>
    </row>
    <row r="170">
      <c r="A170" s="4" t="inlineStr">
        <is>
          <t>C000003870 | Consumer Staples</t>
        </is>
      </c>
      <c r="B170" s="4" t="inlineStr">
        <is>
          <t xml:space="preserve"> </t>
        </is>
      </c>
    </row>
    <row r="171">
      <c r="A171" s="3" t="inlineStr">
        <is>
          <t>Holdings [Line Items]</t>
        </is>
      </c>
      <c r="B171" s="4" t="inlineStr">
        <is>
          <t xml:space="preserve"> </t>
        </is>
      </c>
    </row>
    <row r="172">
      <c r="A172" s="4" t="inlineStr">
        <is>
          <t>Percent of Total Investments</t>
        </is>
      </c>
      <c r="B172" s="6" t="n">
        <v>0.0161</v>
      </c>
    </row>
    <row r="173">
      <c r="A173" s="4" t="inlineStr">
        <is>
          <t>C000003870 | Energy</t>
        </is>
      </c>
      <c r="B173" s="4" t="inlineStr">
        <is>
          <t xml:space="preserve"> </t>
        </is>
      </c>
    </row>
    <row r="174">
      <c r="A174" s="3" t="inlineStr">
        <is>
          <t>Holdings [Line Items]</t>
        </is>
      </c>
      <c r="B174" s="4" t="inlineStr">
        <is>
          <t xml:space="preserve"> </t>
        </is>
      </c>
    </row>
    <row r="175">
      <c r="A175" s="4" t="inlineStr">
        <is>
          <t>Percent of Total Investments</t>
        </is>
      </c>
      <c r="B175" s="6" t="n">
        <v>0.1172</v>
      </c>
    </row>
    <row r="176">
      <c r="A176" s="4" t="inlineStr">
        <is>
          <t>C000003870 | Financial</t>
        </is>
      </c>
      <c r="B176" s="4" t="inlineStr">
        <is>
          <t xml:space="preserve"> </t>
        </is>
      </c>
    </row>
    <row r="177">
      <c r="A177" s="3" t="inlineStr">
        <is>
          <t>Holdings [Line Items]</t>
        </is>
      </c>
      <c r="B177" s="4" t="inlineStr">
        <is>
          <t xml:space="preserve"> </t>
        </is>
      </c>
    </row>
    <row r="178">
      <c r="A178" s="4" t="inlineStr">
        <is>
          <t>Percent of Total Investments</t>
        </is>
      </c>
      <c r="B178" s="6" t="n">
        <v>0.0612</v>
      </c>
    </row>
    <row r="179">
      <c r="A179" s="4" t="inlineStr">
        <is>
          <t>C000003870 | Government</t>
        </is>
      </c>
      <c r="B179" s="4" t="inlineStr">
        <is>
          <t xml:space="preserve"> </t>
        </is>
      </c>
    </row>
    <row r="180">
      <c r="A180" s="3" t="inlineStr">
        <is>
          <t>Holdings [Line Items]</t>
        </is>
      </c>
      <c r="B180" s="4" t="inlineStr">
        <is>
          <t xml:space="preserve"> </t>
        </is>
      </c>
    </row>
    <row r="181">
      <c r="A181" s="4" t="inlineStr">
        <is>
          <t>Percent of Total Investments</t>
        </is>
      </c>
      <c r="B181" s="6" t="n">
        <v>0.6484</v>
      </c>
    </row>
    <row r="182">
      <c r="A182" s="4" t="inlineStr">
        <is>
          <t>C000003870 | Industrial</t>
        </is>
      </c>
      <c r="B182" s="4" t="inlineStr">
        <is>
          <t xml:space="preserve"> </t>
        </is>
      </c>
    </row>
    <row r="183">
      <c r="A183" s="3" t="inlineStr">
        <is>
          <t>Holdings [Line Items]</t>
        </is>
      </c>
      <c r="B183" s="4" t="inlineStr">
        <is>
          <t xml:space="preserve"> </t>
        </is>
      </c>
    </row>
    <row r="184">
      <c r="A184" s="4" t="inlineStr">
        <is>
          <t>Percent of Total Investments</t>
        </is>
      </c>
      <c r="B184" s="6" t="n">
        <v>0.0103</v>
      </c>
    </row>
    <row r="185">
      <c r="A185" s="4" t="inlineStr">
        <is>
          <t>C000003870 | Utilities</t>
        </is>
      </c>
      <c r="B185" s="4" t="inlineStr">
        <is>
          <t xml:space="preserve"> </t>
        </is>
      </c>
    </row>
    <row r="186">
      <c r="A186" s="3" t="inlineStr">
        <is>
          <t>Holdings [Line Items]</t>
        </is>
      </c>
      <c r="B186" s="4" t="inlineStr">
        <is>
          <t xml:space="preserve"> </t>
        </is>
      </c>
    </row>
    <row r="187">
      <c r="A187" s="4" t="inlineStr">
        <is>
          <t>Percent of Total Investments</t>
        </is>
      </c>
      <c r="B187" s="6" t="n">
        <v>0.0409</v>
      </c>
    </row>
    <row r="188">
      <c r="A188" s="4" t="inlineStr">
        <is>
          <t>C000003870 | Repurchase Agreements</t>
        </is>
      </c>
      <c r="B188" s="4" t="inlineStr">
        <is>
          <t xml:space="preserve"> </t>
        </is>
      </c>
    </row>
    <row r="189">
      <c r="A189" s="3" t="inlineStr">
        <is>
          <t>Holdings [Line Items]</t>
        </is>
      </c>
      <c r="B189" s="4" t="inlineStr">
        <is>
          <t xml:space="preserve"> </t>
        </is>
      </c>
    </row>
    <row r="190">
      <c r="A190" s="4" t="inlineStr">
        <is>
          <t>Percent of Total Investments</t>
        </is>
      </c>
      <c r="B190" s="6" t="n">
        <v>0.008699999999999999</v>
      </c>
    </row>
    <row r="191">
      <c r="A191" s="4" t="inlineStr">
        <is>
          <t>C000003870 | Money Market Funds</t>
        </is>
      </c>
      <c r="B191" s="4" t="inlineStr">
        <is>
          <t xml:space="preserve"> </t>
        </is>
      </c>
    </row>
    <row r="192">
      <c r="A192" s="3" t="inlineStr">
        <is>
          <t>Holdings [Line Items]</t>
        </is>
      </c>
      <c r="B192" s="4" t="inlineStr">
        <is>
          <t xml:space="preserve"> </t>
        </is>
      </c>
    </row>
    <row r="193">
      <c r="A193" s="4" t="inlineStr">
        <is>
          <t>Percent of Total Investments</t>
        </is>
      </c>
      <c r="B193" s="6" t="n">
        <v>0.0216</v>
      </c>
    </row>
    <row r="194">
      <c r="A194" s="4" t="inlineStr">
        <is>
          <t>C000003870 | Time Deposits</t>
        </is>
      </c>
      <c r="B194" s="4" t="inlineStr">
        <is>
          <t xml:space="preserve"> </t>
        </is>
      </c>
    </row>
    <row r="195">
      <c r="A195" s="3" t="inlineStr">
        <is>
          <t>Holdings [Line Items]</t>
        </is>
      </c>
      <c r="B195" s="4" t="inlineStr">
        <is>
          <t xml:space="preserve"> </t>
        </is>
      </c>
    </row>
    <row r="196">
      <c r="A196" s="4" t="inlineStr">
        <is>
          <t>Percent of Total Investments</t>
        </is>
      </c>
      <c r="B196" s="6" t="n">
        <v>0.0024</v>
      </c>
    </row>
    <row r="197">
      <c r="A197" s="4" t="inlineStr">
        <is>
          <t>C000054921 | Total</t>
        </is>
      </c>
      <c r="B197" s="4" t="inlineStr">
        <is>
          <t xml:space="preserve"> </t>
        </is>
      </c>
    </row>
    <row r="198">
      <c r="A198" s="3" t="inlineStr">
        <is>
          <t>Holdings [Line Items]</t>
        </is>
      </c>
      <c r="B198" s="4" t="inlineStr">
        <is>
          <t xml:space="preserve"> </t>
        </is>
      </c>
    </row>
    <row r="199">
      <c r="A199" s="4" t="inlineStr">
        <is>
          <t>Percent of Total Investments</t>
        </is>
      </c>
      <c r="B199" s="8" t="n">
        <v>1</v>
      </c>
    </row>
    <row r="200">
      <c r="A200" s="4" t="inlineStr">
        <is>
          <t>C000054921 | Basic Materials</t>
        </is>
      </c>
      <c r="B200" s="4" t="inlineStr">
        <is>
          <t xml:space="preserve"> </t>
        </is>
      </c>
    </row>
    <row r="201">
      <c r="A201" s="3" t="inlineStr">
        <is>
          <t>Holdings [Line Items]</t>
        </is>
      </c>
      <c r="B201" s="4" t="inlineStr">
        <is>
          <t xml:space="preserve"> </t>
        </is>
      </c>
    </row>
    <row r="202">
      <c r="A202" s="4" t="inlineStr">
        <is>
          <t>Percent of Total Investments</t>
        </is>
      </c>
      <c r="B202" s="6" t="n">
        <v>0.0482</v>
      </c>
    </row>
    <row r="203">
      <c r="A203" s="4" t="inlineStr">
        <is>
          <t>C000054921 | Communications</t>
        </is>
      </c>
      <c r="B203" s="4" t="inlineStr">
        <is>
          <t xml:space="preserve"> </t>
        </is>
      </c>
    </row>
    <row r="204">
      <c r="A204" s="3" t="inlineStr">
        <is>
          <t>Holdings [Line Items]</t>
        </is>
      </c>
      <c r="B204" s="4" t="inlineStr">
        <is>
          <t xml:space="preserve"> </t>
        </is>
      </c>
    </row>
    <row r="205">
      <c r="A205" s="4" t="inlineStr">
        <is>
          <t>Percent of Total Investments</t>
        </is>
      </c>
      <c r="B205" s="6" t="n">
        <v>0.0073</v>
      </c>
    </row>
    <row r="206">
      <c r="A206" s="4" t="inlineStr">
        <is>
          <t>C000054921 | Consumer Discretionary</t>
        </is>
      </c>
      <c r="B206" s="4" t="inlineStr">
        <is>
          <t xml:space="preserve"> </t>
        </is>
      </c>
    </row>
    <row r="207">
      <c r="A207" s="3" t="inlineStr">
        <is>
          <t>Holdings [Line Items]</t>
        </is>
      </c>
      <c r="B207" s="4" t="inlineStr">
        <is>
          <t xml:space="preserve"> </t>
        </is>
      </c>
    </row>
    <row r="208">
      <c r="A208" s="4" t="inlineStr">
        <is>
          <t>Percent of Total Investments</t>
        </is>
      </c>
      <c r="B208" s="6" t="n">
        <v>0.0177</v>
      </c>
    </row>
    <row r="209">
      <c r="A209" s="4" t="inlineStr">
        <is>
          <t>C000054921 | Consumer Staples</t>
        </is>
      </c>
      <c r="B209" s="4" t="inlineStr">
        <is>
          <t xml:space="preserve"> </t>
        </is>
      </c>
    </row>
    <row r="210">
      <c r="A210" s="3" t="inlineStr">
        <is>
          <t>Holdings [Line Items]</t>
        </is>
      </c>
      <c r="B210" s="4" t="inlineStr">
        <is>
          <t xml:space="preserve"> </t>
        </is>
      </c>
    </row>
    <row r="211">
      <c r="A211" s="4" t="inlineStr">
        <is>
          <t>Percent of Total Investments</t>
        </is>
      </c>
      <c r="B211" s="6" t="n">
        <v>0.0161</v>
      </c>
    </row>
    <row r="212">
      <c r="A212" s="4" t="inlineStr">
        <is>
          <t>C000054921 | Energy</t>
        </is>
      </c>
      <c r="B212" s="4" t="inlineStr">
        <is>
          <t xml:space="preserve"> </t>
        </is>
      </c>
    </row>
    <row r="213">
      <c r="A213" s="3" t="inlineStr">
        <is>
          <t>Holdings [Line Items]</t>
        </is>
      </c>
      <c r="B213" s="4" t="inlineStr">
        <is>
          <t xml:space="preserve"> </t>
        </is>
      </c>
    </row>
    <row r="214">
      <c r="A214" s="4" t="inlineStr">
        <is>
          <t>Percent of Total Investments</t>
        </is>
      </c>
      <c r="B214" s="6" t="n">
        <v>0.1172</v>
      </c>
    </row>
    <row r="215">
      <c r="A215" s="4" t="inlineStr">
        <is>
          <t>C000054921 | Financial</t>
        </is>
      </c>
      <c r="B215" s="4" t="inlineStr">
        <is>
          <t xml:space="preserve"> </t>
        </is>
      </c>
    </row>
    <row r="216">
      <c r="A216" s="3" t="inlineStr">
        <is>
          <t>Holdings [Line Items]</t>
        </is>
      </c>
      <c r="B216" s="4" t="inlineStr">
        <is>
          <t xml:space="preserve"> </t>
        </is>
      </c>
    </row>
    <row r="217">
      <c r="A217" s="4" t="inlineStr">
        <is>
          <t>Percent of Total Investments</t>
        </is>
      </c>
      <c r="B217" s="6" t="n">
        <v>0.0612</v>
      </c>
    </row>
    <row r="218">
      <c r="A218" s="4" t="inlineStr">
        <is>
          <t>C000054921 | Government</t>
        </is>
      </c>
      <c r="B218" s="4" t="inlineStr">
        <is>
          <t xml:space="preserve"> </t>
        </is>
      </c>
    </row>
    <row r="219">
      <c r="A219" s="3" t="inlineStr">
        <is>
          <t>Holdings [Line Items]</t>
        </is>
      </c>
      <c r="B219" s="4" t="inlineStr">
        <is>
          <t xml:space="preserve"> </t>
        </is>
      </c>
    </row>
    <row r="220">
      <c r="A220" s="4" t="inlineStr">
        <is>
          <t>Percent of Total Investments</t>
        </is>
      </c>
      <c r="B220" s="6" t="n">
        <v>0.6484</v>
      </c>
    </row>
    <row r="221">
      <c r="A221" s="4" t="inlineStr">
        <is>
          <t>C000054921 | Industrial</t>
        </is>
      </c>
      <c r="B221" s="4" t="inlineStr">
        <is>
          <t xml:space="preserve"> </t>
        </is>
      </c>
    </row>
    <row r="222">
      <c r="A222" s="3" t="inlineStr">
        <is>
          <t>Holdings [Line Items]</t>
        </is>
      </c>
      <c r="B222" s="4" t="inlineStr">
        <is>
          <t xml:space="preserve"> </t>
        </is>
      </c>
    </row>
    <row r="223">
      <c r="A223" s="4" t="inlineStr">
        <is>
          <t>Percent of Total Investments</t>
        </is>
      </c>
      <c r="B223" s="6" t="n">
        <v>0.0103</v>
      </c>
    </row>
    <row r="224">
      <c r="A224" s="4" t="inlineStr">
        <is>
          <t>C000054921 | Utilities</t>
        </is>
      </c>
      <c r="B224" s="4" t="inlineStr">
        <is>
          <t xml:space="preserve"> </t>
        </is>
      </c>
    </row>
    <row r="225">
      <c r="A225" s="3" t="inlineStr">
        <is>
          <t>Holdings [Line Items]</t>
        </is>
      </c>
      <c r="B225" s="4" t="inlineStr">
        <is>
          <t xml:space="preserve"> </t>
        </is>
      </c>
    </row>
    <row r="226">
      <c r="A226" s="4" t="inlineStr">
        <is>
          <t>Percent of Total Investments</t>
        </is>
      </c>
      <c r="B226" s="6" t="n">
        <v>0.0409</v>
      </c>
    </row>
    <row r="227">
      <c r="A227" s="4" t="inlineStr">
        <is>
          <t>C000054921 | Repurchase Agreements</t>
        </is>
      </c>
      <c r="B227" s="4" t="inlineStr">
        <is>
          <t xml:space="preserve"> </t>
        </is>
      </c>
    </row>
    <row r="228">
      <c r="A228" s="3" t="inlineStr">
        <is>
          <t>Holdings [Line Items]</t>
        </is>
      </c>
      <c r="B228" s="4" t="inlineStr">
        <is>
          <t xml:space="preserve"> </t>
        </is>
      </c>
    </row>
    <row r="229">
      <c r="A229" s="4" t="inlineStr">
        <is>
          <t>Percent of Total Investments</t>
        </is>
      </c>
      <c r="B229" s="6" t="n">
        <v>0.008699999999999999</v>
      </c>
    </row>
    <row r="230">
      <c r="A230" s="4" t="inlineStr">
        <is>
          <t>C000054921 | Money Market Funds</t>
        </is>
      </c>
      <c r="B230" s="4" t="inlineStr">
        <is>
          <t xml:space="preserve"> </t>
        </is>
      </c>
    </row>
    <row r="231">
      <c r="A231" s="3" t="inlineStr">
        <is>
          <t>Holdings [Line Items]</t>
        </is>
      </c>
      <c r="B231" s="4" t="inlineStr">
        <is>
          <t xml:space="preserve"> </t>
        </is>
      </c>
    </row>
    <row r="232">
      <c r="A232" s="4" t="inlineStr">
        <is>
          <t>Percent of Total Investments</t>
        </is>
      </c>
      <c r="B232" s="6" t="n">
        <v>0.0216</v>
      </c>
    </row>
    <row r="233">
      <c r="A233" s="4" t="inlineStr">
        <is>
          <t>C000054921 | Time Deposits</t>
        </is>
      </c>
      <c r="B233" s="4" t="inlineStr">
        <is>
          <t xml:space="preserve"> </t>
        </is>
      </c>
    </row>
    <row r="234">
      <c r="A234" s="3" t="inlineStr">
        <is>
          <t>Holdings [Line Items]</t>
        </is>
      </c>
      <c r="B234" s="4" t="inlineStr">
        <is>
          <t xml:space="preserve"> </t>
        </is>
      </c>
    </row>
    <row r="235">
      <c r="A235" s="4" t="inlineStr">
        <is>
          <t>Percent of Total Investments</t>
        </is>
      </c>
      <c r="B235" s="6" t="n">
        <v>0.0024</v>
      </c>
    </row>
    <row r="236">
      <c r="A236" s="4" t="inlineStr">
        <is>
          <t>C000158193 | Total</t>
        </is>
      </c>
      <c r="B236" s="4" t="inlineStr">
        <is>
          <t xml:space="preserve"> </t>
        </is>
      </c>
    </row>
    <row r="237">
      <c r="A237" s="3" t="inlineStr">
        <is>
          <t>Holdings [Line Items]</t>
        </is>
      </c>
      <c r="B237" s="4" t="inlineStr">
        <is>
          <t xml:space="preserve"> </t>
        </is>
      </c>
    </row>
    <row r="238">
      <c r="A238" s="4" t="inlineStr">
        <is>
          <t>Percent of Total Investments</t>
        </is>
      </c>
      <c r="B238" s="8" t="n">
        <v>1</v>
      </c>
    </row>
    <row r="239">
      <c r="A239" s="4" t="inlineStr">
        <is>
          <t>C000158193 | Basic Materials</t>
        </is>
      </c>
      <c r="B239" s="4" t="inlineStr">
        <is>
          <t xml:space="preserve"> </t>
        </is>
      </c>
    </row>
    <row r="240">
      <c r="A240" s="3" t="inlineStr">
        <is>
          <t>Holdings [Line Items]</t>
        </is>
      </c>
      <c r="B240" s="4" t="inlineStr">
        <is>
          <t xml:space="preserve"> </t>
        </is>
      </c>
    </row>
    <row r="241">
      <c r="A241" s="4" t="inlineStr">
        <is>
          <t>Percent of Total Investments</t>
        </is>
      </c>
      <c r="B241" s="6" t="n">
        <v>0.0482</v>
      </c>
    </row>
    <row r="242">
      <c r="A242" s="4" t="inlineStr">
        <is>
          <t>C000158193 | Communications</t>
        </is>
      </c>
      <c r="B242" s="4" t="inlineStr">
        <is>
          <t xml:space="preserve"> </t>
        </is>
      </c>
    </row>
    <row r="243">
      <c r="A243" s="3" t="inlineStr">
        <is>
          <t>Holdings [Line Items]</t>
        </is>
      </c>
      <c r="B243" s="4" t="inlineStr">
        <is>
          <t xml:space="preserve"> </t>
        </is>
      </c>
    </row>
    <row r="244">
      <c r="A244" s="4" t="inlineStr">
        <is>
          <t>Percent of Total Investments</t>
        </is>
      </c>
      <c r="B244" s="6" t="n">
        <v>0.0073</v>
      </c>
    </row>
    <row r="245">
      <c r="A245" s="4" t="inlineStr">
        <is>
          <t>C000158193 | Consumer Discretionary</t>
        </is>
      </c>
      <c r="B245" s="4" t="inlineStr">
        <is>
          <t xml:space="preserve"> </t>
        </is>
      </c>
    </row>
    <row r="246">
      <c r="A246" s="3" t="inlineStr">
        <is>
          <t>Holdings [Line Items]</t>
        </is>
      </c>
      <c r="B246" s="4" t="inlineStr">
        <is>
          <t xml:space="preserve"> </t>
        </is>
      </c>
    </row>
    <row r="247">
      <c r="A247" s="4" t="inlineStr">
        <is>
          <t>Percent of Total Investments</t>
        </is>
      </c>
      <c r="B247" s="6" t="n">
        <v>0.0177</v>
      </c>
    </row>
    <row r="248">
      <c r="A248" s="4" t="inlineStr">
        <is>
          <t>C000158193 | Consumer Staples</t>
        </is>
      </c>
      <c r="B248" s="4" t="inlineStr">
        <is>
          <t xml:space="preserve"> </t>
        </is>
      </c>
    </row>
    <row r="249">
      <c r="A249" s="3" t="inlineStr">
        <is>
          <t>Holdings [Line Items]</t>
        </is>
      </c>
      <c r="B249" s="4" t="inlineStr">
        <is>
          <t xml:space="preserve"> </t>
        </is>
      </c>
    </row>
    <row r="250">
      <c r="A250" s="4" t="inlineStr">
        <is>
          <t>Percent of Total Investments</t>
        </is>
      </c>
      <c r="B250" s="6" t="n">
        <v>0.0161</v>
      </c>
    </row>
    <row r="251">
      <c r="A251" s="4" t="inlineStr">
        <is>
          <t>C000158193 | Energy</t>
        </is>
      </c>
      <c r="B251" s="4" t="inlineStr">
        <is>
          <t xml:space="preserve"> </t>
        </is>
      </c>
    </row>
    <row r="252">
      <c r="A252" s="3" t="inlineStr">
        <is>
          <t>Holdings [Line Items]</t>
        </is>
      </c>
      <c r="B252" s="4" t="inlineStr">
        <is>
          <t xml:space="preserve"> </t>
        </is>
      </c>
    </row>
    <row r="253">
      <c r="A253" s="4" t="inlineStr">
        <is>
          <t>Percent of Total Investments</t>
        </is>
      </c>
      <c r="B253" s="6" t="n">
        <v>0.1172</v>
      </c>
    </row>
    <row r="254">
      <c r="A254" s="4" t="inlineStr">
        <is>
          <t>C000158193 | Financial</t>
        </is>
      </c>
      <c r="B254" s="4" t="inlineStr">
        <is>
          <t xml:space="preserve"> </t>
        </is>
      </c>
    </row>
    <row r="255">
      <c r="A255" s="3" t="inlineStr">
        <is>
          <t>Holdings [Line Items]</t>
        </is>
      </c>
      <c r="B255" s="4" t="inlineStr">
        <is>
          <t xml:space="preserve"> </t>
        </is>
      </c>
    </row>
    <row r="256">
      <c r="A256" s="4" t="inlineStr">
        <is>
          <t>Percent of Total Investments</t>
        </is>
      </c>
      <c r="B256" s="6" t="n">
        <v>0.0612</v>
      </c>
    </row>
    <row r="257">
      <c r="A257" s="4" t="inlineStr">
        <is>
          <t>C000158193 | Government</t>
        </is>
      </c>
      <c r="B257" s="4" t="inlineStr">
        <is>
          <t xml:space="preserve"> </t>
        </is>
      </c>
    </row>
    <row r="258">
      <c r="A258" s="3" t="inlineStr">
        <is>
          <t>Holdings [Line Items]</t>
        </is>
      </c>
      <c r="B258" s="4" t="inlineStr">
        <is>
          <t xml:space="preserve"> </t>
        </is>
      </c>
    </row>
    <row r="259">
      <c r="A259" s="4" t="inlineStr">
        <is>
          <t>Percent of Total Investments</t>
        </is>
      </c>
      <c r="B259" s="6" t="n">
        <v>0.6484</v>
      </c>
    </row>
    <row r="260">
      <c r="A260" s="4" t="inlineStr">
        <is>
          <t>C000158193 | Industrial</t>
        </is>
      </c>
      <c r="B260" s="4" t="inlineStr">
        <is>
          <t xml:space="preserve"> </t>
        </is>
      </c>
    </row>
    <row r="261">
      <c r="A261" s="3" t="inlineStr">
        <is>
          <t>Holdings [Line Items]</t>
        </is>
      </c>
      <c r="B261" s="4" t="inlineStr">
        <is>
          <t xml:space="preserve"> </t>
        </is>
      </c>
    </row>
    <row r="262">
      <c r="A262" s="4" t="inlineStr">
        <is>
          <t>Percent of Total Investments</t>
        </is>
      </c>
      <c r="B262" s="6" t="n">
        <v>0.0103</v>
      </c>
    </row>
    <row r="263">
      <c r="A263" s="4" t="inlineStr">
        <is>
          <t>C000158193 | Utilities</t>
        </is>
      </c>
      <c r="B263" s="4" t="inlineStr">
        <is>
          <t xml:space="preserve"> </t>
        </is>
      </c>
    </row>
    <row r="264">
      <c r="A264" s="3" t="inlineStr">
        <is>
          <t>Holdings [Line Items]</t>
        </is>
      </c>
      <c r="B264" s="4" t="inlineStr">
        <is>
          <t xml:space="preserve"> </t>
        </is>
      </c>
    </row>
    <row r="265">
      <c r="A265" s="4" t="inlineStr">
        <is>
          <t>Percent of Total Investments</t>
        </is>
      </c>
      <c r="B265" s="6" t="n">
        <v>0.0409</v>
      </c>
    </row>
    <row r="266">
      <c r="A266" s="4" t="inlineStr">
        <is>
          <t>C000158193 | Repurchase Agreements</t>
        </is>
      </c>
      <c r="B266" s="4" t="inlineStr">
        <is>
          <t xml:space="preserve"> </t>
        </is>
      </c>
    </row>
    <row r="267">
      <c r="A267" s="3" t="inlineStr">
        <is>
          <t>Holdings [Line Items]</t>
        </is>
      </c>
      <c r="B267" s="4" t="inlineStr">
        <is>
          <t xml:space="preserve"> </t>
        </is>
      </c>
    </row>
    <row r="268">
      <c r="A268" s="4" t="inlineStr">
        <is>
          <t>Percent of Total Investments</t>
        </is>
      </c>
      <c r="B268" s="6" t="n">
        <v>0.008699999999999999</v>
      </c>
    </row>
    <row r="269">
      <c r="A269" s="4" t="inlineStr">
        <is>
          <t>C000158193 | Money Market Funds</t>
        </is>
      </c>
      <c r="B269" s="4" t="inlineStr">
        <is>
          <t xml:space="preserve"> </t>
        </is>
      </c>
    </row>
    <row r="270">
      <c r="A270" s="3" t="inlineStr">
        <is>
          <t>Holdings [Line Items]</t>
        </is>
      </c>
      <c r="B270" s="4" t="inlineStr">
        <is>
          <t xml:space="preserve"> </t>
        </is>
      </c>
    </row>
    <row r="271">
      <c r="A271" s="4" t="inlineStr">
        <is>
          <t>Percent of Total Investments</t>
        </is>
      </c>
      <c r="B271" s="6" t="n">
        <v>0.0216</v>
      </c>
    </row>
    <row r="272">
      <c r="A272" s="4" t="inlineStr">
        <is>
          <t>C000158193 | Time Deposits</t>
        </is>
      </c>
      <c r="B272" s="4" t="inlineStr">
        <is>
          <t xml:space="preserve"> </t>
        </is>
      </c>
    </row>
    <row r="273">
      <c r="A273" s="3" t="inlineStr">
        <is>
          <t>Holdings [Line Items]</t>
        </is>
      </c>
      <c r="B273" s="4" t="inlineStr">
        <is>
          <t xml:space="preserve"> </t>
        </is>
      </c>
    </row>
    <row r="274">
      <c r="A274" s="4" t="inlineStr">
        <is>
          <t>Percent of Total Investments</t>
        </is>
      </c>
      <c r="B274" s="6" t="n">
        <v>0.0024</v>
      </c>
    </row>
    <row r="275">
      <c r="A275" s="4" t="inlineStr">
        <is>
          <t>C000158194 | Total</t>
        </is>
      </c>
      <c r="B275" s="4" t="inlineStr">
        <is>
          <t xml:space="preserve"> </t>
        </is>
      </c>
    </row>
    <row r="276">
      <c r="A276" s="3" t="inlineStr">
        <is>
          <t>Holdings [Line Items]</t>
        </is>
      </c>
      <c r="B276" s="4" t="inlineStr">
        <is>
          <t xml:space="preserve"> </t>
        </is>
      </c>
    </row>
    <row r="277">
      <c r="A277" s="4" t="inlineStr">
        <is>
          <t>Percent of Total Investments</t>
        </is>
      </c>
      <c r="B277" s="8" t="n">
        <v>1</v>
      </c>
    </row>
    <row r="278">
      <c r="A278" s="4" t="inlineStr">
        <is>
          <t>C000158194 | Basic Materials</t>
        </is>
      </c>
      <c r="B278" s="4" t="inlineStr">
        <is>
          <t xml:space="preserve"> </t>
        </is>
      </c>
    </row>
    <row r="279">
      <c r="A279" s="3" t="inlineStr">
        <is>
          <t>Holdings [Line Items]</t>
        </is>
      </c>
      <c r="B279" s="4" t="inlineStr">
        <is>
          <t xml:space="preserve"> </t>
        </is>
      </c>
    </row>
    <row r="280">
      <c r="A280" s="4" t="inlineStr">
        <is>
          <t>Percent of Total Investments</t>
        </is>
      </c>
      <c r="B280" s="6" t="n">
        <v>0.0482</v>
      </c>
    </row>
    <row r="281">
      <c r="A281" s="4" t="inlineStr">
        <is>
          <t>C000158194 | Communications</t>
        </is>
      </c>
      <c r="B281" s="4" t="inlineStr">
        <is>
          <t xml:space="preserve"> </t>
        </is>
      </c>
    </row>
    <row r="282">
      <c r="A282" s="3" t="inlineStr">
        <is>
          <t>Holdings [Line Items]</t>
        </is>
      </c>
      <c r="B282" s="4" t="inlineStr">
        <is>
          <t xml:space="preserve"> </t>
        </is>
      </c>
    </row>
    <row r="283">
      <c r="A283" s="4" t="inlineStr">
        <is>
          <t>Percent of Total Investments</t>
        </is>
      </c>
      <c r="B283" s="6" t="n">
        <v>0.0073</v>
      </c>
    </row>
    <row r="284">
      <c r="A284" s="4" t="inlineStr">
        <is>
          <t>C000158194 | Consumer Discretionary</t>
        </is>
      </c>
      <c r="B284" s="4" t="inlineStr">
        <is>
          <t xml:space="preserve"> </t>
        </is>
      </c>
    </row>
    <row r="285">
      <c r="A285" s="3" t="inlineStr">
        <is>
          <t>Holdings [Line Items]</t>
        </is>
      </c>
      <c r="B285" s="4" t="inlineStr">
        <is>
          <t xml:space="preserve"> </t>
        </is>
      </c>
    </row>
    <row r="286">
      <c r="A286" s="4" t="inlineStr">
        <is>
          <t>Percent of Total Investments</t>
        </is>
      </c>
      <c r="B286" s="6" t="n">
        <v>0.0177</v>
      </c>
    </row>
    <row r="287">
      <c r="A287" s="4" t="inlineStr">
        <is>
          <t>C000158194 | Consumer Staples</t>
        </is>
      </c>
      <c r="B287" s="4" t="inlineStr">
        <is>
          <t xml:space="preserve"> </t>
        </is>
      </c>
    </row>
    <row r="288">
      <c r="A288" s="3" t="inlineStr">
        <is>
          <t>Holdings [Line Items]</t>
        </is>
      </c>
      <c r="B288" s="4" t="inlineStr">
        <is>
          <t xml:space="preserve"> </t>
        </is>
      </c>
    </row>
    <row r="289">
      <c r="A289" s="4" t="inlineStr">
        <is>
          <t>Percent of Total Investments</t>
        </is>
      </c>
      <c r="B289" s="6" t="n">
        <v>0.0161</v>
      </c>
    </row>
    <row r="290">
      <c r="A290" s="4" t="inlineStr">
        <is>
          <t>C000158194 | Energy</t>
        </is>
      </c>
      <c r="B290" s="4" t="inlineStr">
        <is>
          <t xml:space="preserve"> </t>
        </is>
      </c>
    </row>
    <row r="291">
      <c r="A291" s="3" t="inlineStr">
        <is>
          <t>Holdings [Line Items]</t>
        </is>
      </c>
      <c r="B291" s="4" t="inlineStr">
        <is>
          <t xml:space="preserve"> </t>
        </is>
      </c>
    </row>
    <row r="292">
      <c r="A292" s="4" t="inlineStr">
        <is>
          <t>Percent of Total Investments</t>
        </is>
      </c>
      <c r="B292" s="6" t="n">
        <v>0.1172</v>
      </c>
    </row>
    <row r="293">
      <c r="A293" s="4" t="inlineStr">
        <is>
          <t>C000158194 | Financial</t>
        </is>
      </c>
      <c r="B293" s="4" t="inlineStr">
        <is>
          <t xml:space="preserve"> </t>
        </is>
      </c>
    </row>
    <row r="294">
      <c r="A294" s="3" t="inlineStr">
        <is>
          <t>Holdings [Line Items]</t>
        </is>
      </c>
      <c r="B294" s="4" t="inlineStr">
        <is>
          <t xml:space="preserve"> </t>
        </is>
      </c>
    </row>
    <row r="295">
      <c r="A295" s="4" t="inlineStr">
        <is>
          <t>Percent of Total Investments</t>
        </is>
      </c>
      <c r="B295" s="6" t="n">
        <v>0.0612</v>
      </c>
    </row>
    <row r="296">
      <c r="A296" s="4" t="inlineStr">
        <is>
          <t>C000158194 | Government</t>
        </is>
      </c>
      <c r="B296" s="4" t="inlineStr">
        <is>
          <t xml:space="preserve"> </t>
        </is>
      </c>
    </row>
    <row r="297">
      <c r="A297" s="3" t="inlineStr">
        <is>
          <t>Holdings [Line Items]</t>
        </is>
      </c>
      <c r="B297" s="4" t="inlineStr">
        <is>
          <t xml:space="preserve"> </t>
        </is>
      </c>
    </row>
    <row r="298">
      <c r="A298" s="4" t="inlineStr">
        <is>
          <t>Percent of Total Investments</t>
        </is>
      </c>
      <c r="B298" s="6" t="n">
        <v>0.6484</v>
      </c>
    </row>
    <row r="299">
      <c r="A299" s="4" t="inlineStr">
        <is>
          <t>C000158194 | Industrial</t>
        </is>
      </c>
      <c r="B299" s="4" t="inlineStr">
        <is>
          <t xml:space="preserve"> </t>
        </is>
      </c>
    </row>
    <row r="300">
      <c r="A300" s="3" t="inlineStr">
        <is>
          <t>Holdings [Line Items]</t>
        </is>
      </c>
      <c r="B300" s="4" t="inlineStr">
        <is>
          <t xml:space="preserve"> </t>
        </is>
      </c>
    </row>
    <row r="301">
      <c r="A301" s="4" t="inlineStr">
        <is>
          <t>Percent of Total Investments</t>
        </is>
      </c>
      <c r="B301" s="6" t="n">
        <v>0.0103</v>
      </c>
    </row>
    <row r="302">
      <c r="A302" s="4" t="inlineStr">
        <is>
          <t>C000158194 | Utilities</t>
        </is>
      </c>
      <c r="B302" s="4" t="inlineStr">
        <is>
          <t xml:space="preserve"> </t>
        </is>
      </c>
    </row>
    <row r="303">
      <c r="A303" s="3" t="inlineStr">
        <is>
          <t>Holdings [Line Items]</t>
        </is>
      </c>
      <c r="B303" s="4" t="inlineStr">
        <is>
          <t xml:space="preserve"> </t>
        </is>
      </c>
    </row>
    <row r="304">
      <c r="A304" s="4" t="inlineStr">
        <is>
          <t>Percent of Total Investments</t>
        </is>
      </c>
      <c r="B304" s="6" t="n">
        <v>0.0409</v>
      </c>
    </row>
    <row r="305">
      <c r="A305" s="4" t="inlineStr">
        <is>
          <t>C000158194 | Repurchase Agreements</t>
        </is>
      </c>
      <c r="B305" s="4" t="inlineStr">
        <is>
          <t xml:space="preserve"> </t>
        </is>
      </c>
    </row>
    <row r="306">
      <c r="A306" s="3" t="inlineStr">
        <is>
          <t>Holdings [Line Items]</t>
        </is>
      </c>
      <c r="B306" s="4" t="inlineStr">
        <is>
          <t xml:space="preserve"> </t>
        </is>
      </c>
    </row>
    <row r="307">
      <c r="A307" s="4" t="inlineStr">
        <is>
          <t>Percent of Total Investments</t>
        </is>
      </c>
      <c r="B307" s="6" t="n">
        <v>0.008699999999999999</v>
      </c>
    </row>
    <row r="308">
      <c r="A308" s="4" t="inlineStr">
        <is>
          <t>C000158194 | Money Market Funds</t>
        </is>
      </c>
      <c r="B308" s="4" t="inlineStr">
        <is>
          <t xml:space="preserve"> </t>
        </is>
      </c>
    </row>
    <row r="309">
      <c r="A309" s="3" t="inlineStr">
        <is>
          <t>Holdings [Line Items]</t>
        </is>
      </c>
      <c r="B309" s="4" t="inlineStr">
        <is>
          <t xml:space="preserve"> </t>
        </is>
      </c>
    </row>
    <row r="310">
      <c r="A310" s="4" t="inlineStr">
        <is>
          <t>Percent of Total Investments</t>
        </is>
      </c>
      <c r="B310" s="6" t="n">
        <v>0.0216</v>
      </c>
    </row>
    <row r="311">
      <c r="A311" s="4" t="inlineStr">
        <is>
          <t>C000158194 | Time Deposits</t>
        </is>
      </c>
      <c r="B311" s="4" t="inlineStr">
        <is>
          <t xml:space="preserve"> </t>
        </is>
      </c>
    </row>
    <row r="312">
      <c r="A312" s="3" t="inlineStr">
        <is>
          <t>Holdings [Line Items]</t>
        </is>
      </c>
      <c r="B312" s="4" t="inlineStr">
        <is>
          <t xml:space="preserve"> </t>
        </is>
      </c>
    </row>
    <row r="313">
      <c r="A313" s="4" t="inlineStr">
        <is>
          <t>Percent of Total Investments</t>
        </is>
      </c>
      <c r="B313" s="6" t="n">
        <v>0.0024</v>
      </c>
    </row>
    <row r="314">
      <c r="A314" s="4" t="inlineStr">
        <is>
          <t>C000158195 | Total</t>
        </is>
      </c>
      <c r="B314" s="4" t="inlineStr">
        <is>
          <t xml:space="preserve"> </t>
        </is>
      </c>
    </row>
    <row r="315">
      <c r="A315" s="3" t="inlineStr">
        <is>
          <t>Holdings [Line Items]</t>
        </is>
      </c>
      <c r="B315" s="4" t="inlineStr">
        <is>
          <t xml:space="preserve"> </t>
        </is>
      </c>
    </row>
    <row r="316">
      <c r="A316" s="4" t="inlineStr">
        <is>
          <t>Percent of Total Investments</t>
        </is>
      </c>
      <c r="B316" s="8" t="n">
        <v>1</v>
      </c>
    </row>
    <row r="317">
      <c r="A317" s="4" t="inlineStr">
        <is>
          <t>C000158195 | Basic Materials</t>
        </is>
      </c>
      <c r="B317" s="4" t="inlineStr">
        <is>
          <t xml:space="preserve"> </t>
        </is>
      </c>
    </row>
    <row r="318">
      <c r="A318" s="3" t="inlineStr">
        <is>
          <t>Holdings [Line Items]</t>
        </is>
      </c>
      <c r="B318" s="4" t="inlineStr">
        <is>
          <t xml:space="preserve"> </t>
        </is>
      </c>
    </row>
    <row r="319">
      <c r="A319" s="4" t="inlineStr">
        <is>
          <t>Percent of Total Investments</t>
        </is>
      </c>
      <c r="B319" s="6" t="n">
        <v>0.0482</v>
      </c>
    </row>
    <row r="320">
      <c r="A320" s="4" t="inlineStr">
        <is>
          <t>C000158195 | Communications</t>
        </is>
      </c>
      <c r="B320" s="4" t="inlineStr">
        <is>
          <t xml:space="preserve"> </t>
        </is>
      </c>
    </row>
    <row r="321">
      <c r="A321" s="3" t="inlineStr">
        <is>
          <t>Holdings [Line Items]</t>
        </is>
      </c>
      <c r="B321" s="4" t="inlineStr">
        <is>
          <t xml:space="preserve"> </t>
        </is>
      </c>
    </row>
    <row r="322">
      <c r="A322" s="4" t="inlineStr">
        <is>
          <t>Percent of Total Investments</t>
        </is>
      </c>
      <c r="B322" s="6" t="n">
        <v>0.0073</v>
      </c>
    </row>
    <row r="323">
      <c r="A323" s="4" t="inlineStr">
        <is>
          <t>C000158195 | Consumer Discretionary</t>
        </is>
      </c>
      <c r="B323" s="4" t="inlineStr">
        <is>
          <t xml:space="preserve"> </t>
        </is>
      </c>
    </row>
    <row r="324">
      <c r="A324" s="3" t="inlineStr">
        <is>
          <t>Holdings [Line Items]</t>
        </is>
      </c>
      <c r="B324" s="4" t="inlineStr">
        <is>
          <t xml:space="preserve"> </t>
        </is>
      </c>
    </row>
    <row r="325">
      <c r="A325" s="4" t="inlineStr">
        <is>
          <t>Percent of Total Investments</t>
        </is>
      </c>
      <c r="B325" s="6" t="n">
        <v>0.0177</v>
      </c>
    </row>
    <row r="326">
      <c r="A326" s="4" t="inlineStr">
        <is>
          <t>C000158195 | Consumer Staples</t>
        </is>
      </c>
      <c r="B326" s="4" t="inlineStr">
        <is>
          <t xml:space="preserve"> </t>
        </is>
      </c>
    </row>
    <row r="327">
      <c r="A327" s="3" t="inlineStr">
        <is>
          <t>Holdings [Line Items]</t>
        </is>
      </c>
      <c r="B327" s="4" t="inlineStr">
        <is>
          <t xml:space="preserve"> </t>
        </is>
      </c>
    </row>
    <row r="328">
      <c r="A328" s="4" t="inlineStr">
        <is>
          <t>Percent of Total Investments</t>
        </is>
      </c>
      <c r="B328" s="6" t="n">
        <v>0.0161</v>
      </c>
    </row>
    <row r="329">
      <c r="A329" s="4" t="inlineStr">
        <is>
          <t>C000158195 | Energy</t>
        </is>
      </c>
      <c r="B329" s="4" t="inlineStr">
        <is>
          <t xml:space="preserve"> </t>
        </is>
      </c>
    </row>
    <row r="330">
      <c r="A330" s="3" t="inlineStr">
        <is>
          <t>Holdings [Line Items]</t>
        </is>
      </c>
      <c r="B330" s="4" t="inlineStr">
        <is>
          <t xml:space="preserve"> </t>
        </is>
      </c>
    </row>
    <row r="331">
      <c r="A331" s="4" t="inlineStr">
        <is>
          <t>Percent of Total Investments</t>
        </is>
      </c>
      <c r="B331" s="6" t="n">
        <v>0.1172</v>
      </c>
    </row>
    <row r="332">
      <c r="A332" s="4" t="inlineStr">
        <is>
          <t>C000158195 | Financial</t>
        </is>
      </c>
      <c r="B332" s="4" t="inlineStr">
        <is>
          <t xml:space="preserve"> </t>
        </is>
      </c>
    </row>
    <row r="333">
      <c r="A333" s="3" t="inlineStr">
        <is>
          <t>Holdings [Line Items]</t>
        </is>
      </c>
      <c r="B333" s="4" t="inlineStr">
        <is>
          <t xml:space="preserve"> </t>
        </is>
      </c>
    </row>
    <row r="334">
      <c r="A334" s="4" t="inlineStr">
        <is>
          <t>Percent of Total Investments</t>
        </is>
      </c>
      <c r="B334" s="6" t="n">
        <v>0.0612</v>
      </c>
    </row>
    <row r="335">
      <c r="A335" s="4" t="inlineStr">
        <is>
          <t>C000158195 | Government</t>
        </is>
      </c>
      <c r="B335" s="4" t="inlineStr">
        <is>
          <t xml:space="preserve"> </t>
        </is>
      </c>
    </row>
    <row r="336">
      <c r="A336" s="3" t="inlineStr">
        <is>
          <t>Holdings [Line Items]</t>
        </is>
      </c>
      <c r="B336" s="4" t="inlineStr">
        <is>
          <t xml:space="preserve"> </t>
        </is>
      </c>
    </row>
    <row r="337">
      <c r="A337" s="4" t="inlineStr">
        <is>
          <t>Percent of Total Investments</t>
        </is>
      </c>
      <c r="B337" s="6" t="n">
        <v>0.6484</v>
      </c>
    </row>
    <row r="338">
      <c r="A338" s="4" t="inlineStr">
        <is>
          <t>C000158195 | Industrial</t>
        </is>
      </c>
      <c r="B338" s="4" t="inlineStr">
        <is>
          <t xml:space="preserve"> </t>
        </is>
      </c>
    </row>
    <row r="339">
      <c r="A339" s="3" t="inlineStr">
        <is>
          <t>Holdings [Line Items]</t>
        </is>
      </c>
      <c r="B339" s="4" t="inlineStr">
        <is>
          <t xml:space="preserve"> </t>
        </is>
      </c>
    </row>
    <row r="340">
      <c r="A340" s="4" t="inlineStr">
        <is>
          <t>Percent of Total Investments</t>
        </is>
      </c>
      <c r="B340" s="6" t="n">
        <v>0.0103</v>
      </c>
    </row>
    <row r="341">
      <c r="A341" s="4" t="inlineStr">
        <is>
          <t>C000158195 | Utilities</t>
        </is>
      </c>
      <c r="B341" s="4" t="inlineStr">
        <is>
          <t xml:space="preserve"> </t>
        </is>
      </c>
    </row>
    <row r="342">
      <c r="A342" s="3" t="inlineStr">
        <is>
          <t>Holdings [Line Items]</t>
        </is>
      </c>
      <c r="B342" s="4" t="inlineStr">
        <is>
          <t xml:space="preserve"> </t>
        </is>
      </c>
    </row>
    <row r="343">
      <c r="A343" s="4" t="inlineStr">
        <is>
          <t>Percent of Total Investments</t>
        </is>
      </c>
      <c r="B343" s="6" t="n">
        <v>0.0409</v>
      </c>
    </row>
    <row r="344">
      <c r="A344" s="4" t="inlineStr">
        <is>
          <t>C000158195 | Repurchase Agreements</t>
        </is>
      </c>
      <c r="B344" s="4" t="inlineStr">
        <is>
          <t xml:space="preserve"> </t>
        </is>
      </c>
    </row>
    <row r="345">
      <c r="A345" s="3" t="inlineStr">
        <is>
          <t>Holdings [Line Items]</t>
        </is>
      </c>
      <c r="B345" s="4" t="inlineStr">
        <is>
          <t xml:space="preserve"> </t>
        </is>
      </c>
    </row>
    <row r="346">
      <c r="A346" s="4" t="inlineStr">
        <is>
          <t>Percent of Total Investments</t>
        </is>
      </c>
      <c r="B346" s="6" t="n">
        <v>0.008699999999999999</v>
      </c>
    </row>
    <row r="347">
      <c r="A347" s="4" t="inlineStr">
        <is>
          <t>C000158195 | Money Market Funds</t>
        </is>
      </c>
      <c r="B347" s="4" t="inlineStr">
        <is>
          <t xml:space="preserve"> </t>
        </is>
      </c>
    </row>
    <row r="348">
      <c r="A348" s="3" t="inlineStr">
        <is>
          <t>Holdings [Line Items]</t>
        </is>
      </c>
      <c r="B348" s="4" t="inlineStr">
        <is>
          <t xml:space="preserve"> </t>
        </is>
      </c>
    </row>
    <row r="349">
      <c r="A349" s="4" t="inlineStr">
        <is>
          <t>Percent of Total Investments</t>
        </is>
      </c>
      <c r="B349" s="6" t="n">
        <v>0.0216</v>
      </c>
    </row>
    <row r="350">
      <c r="A350" s="4" t="inlineStr">
        <is>
          <t>C000158195 | Time Deposits</t>
        </is>
      </c>
      <c r="B350" s="4" t="inlineStr">
        <is>
          <t xml:space="preserve"> </t>
        </is>
      </c>
    </row>
    <row r="351">
      <c r="A351" s="3" t="inlineStr">
        <is>
          <t>Holdings [Line Items]</t>
        </is>
      </c>
      <c r="B351" s="4" t="inlineStr">
        <is>
          <t xml:space="preserve"> </t>
        </is>
      </c>
    </row>
    <row r="352">
      <c r="A352" s="4" t="inlineStr">
        <is>
          <t>Percent of Total Investments</t>
        </is>
      </c>
      <c r="B352" s="6" t="n">
        <v>0.0024</v>
      </c>
    </row>
    <row r="353">
      <c r="A353" s="4" t="inlineStr">
        <is>
          <t>C000132114 | Total</t>
        </is>
      </c>
      <c r="B353" s="4" t="inlineStr">
        <is>
          <t xml:space="preserve"> </t>
        </is>
      </c>
    </row>
    <row r="354">
      <c r="A354" s="3" t="inlineStr">
        <is>
          <t>Holdings [Line Items]</t>
        </is>
      </c>
      <c r="B354" s="4" t="inlineStr">
        <is>
          <t xml:space="preserve"> </t>
        </is>
      </c>
    </row>
    <row r="355">
      <c r="A355" s="4" t="inlineStr">
        <is>
          <t>Percent of Total Investments</t>
        </is>
      </c>
      <c r="B355" s="8" t="n">
        <v>1</v>
      </c>
    </row>
    <row r="356">
      <c r="A356" s="4" t="inlineStr">
        <is>
          <t>C000132114 | Basic Materials</t>
        </is>
      </c>
      <c r="B356" s="4" t="inlineStr">
        <is>
          <t xml:space="preserve"> </t>
        </is>
      </c>
    </row>
    <row r="357">
      <c r="A357" s="3" t="inlineStr">
        <is>
          <t>Holdings [Line Items]</t>
        </is>
      </c>
      <c r="B357" s="4" t="inlineStr">
        <is>
          <t xml:space="preserve"> </t>
        </is>
      </c>
    </row>
    <row r="358">
      <c r="A358" s="4" t="inlineStr">
        <is>
          <t>Percent of Total Investments</t>
        </is>
      </c>
      <c r="B358" s="6" t="n">
        <v>0.1393</v>
      </c>
    </row>
    <row r="359">
      <c r="A359" s="4" t="inlineStr">
        <is>
          <t>C000132114 | Communications</t>
        </is>
      </c>
      <c r="B359" s="4" t="inlineStr">
        <is>
          <t xml:space="preserve"> </t>
        </is>
      </c>
    </row>
    <row r="360">
      <c r="A360" s="3" t="inlineStr">
        <is>
          <t>Holdings [Line Items]</t>
        </is>
      </c>
      <c r="B360" s="4" t="inlineStr">
        <is>
          <t xml:space="preserve"> </t>
        </is>
      </c>
    </row>
    <row r="361">
      <c r="A361" s="4" t="inlineStr">
        <is>
          <t>Percent of Total Investments</t>
        </is>
      </c>
      <c r="B361" s="6" t="n">
        <v>0.0518</v>
      </c>
    </row>
    <row r="362">
      <c r="A362" s="4" t="inlineStr">
        <is>
          <t>C000132114 | Consumer Discretionary</t>
        </is>
      </c>
      <c r="B362" s="4" t="inlineStr">
        <is>
          <t xml:space="preserve"> </t>
        </is>
      </c>
    </row>
    <row r="363">
      <c r="A363" s="3" t="inlineStr">
        <is>
          <t>Holdings [Line Items]</t>
        </is>
      </c>
      <c r="B363" s="4" t="inlineStr">
        <is>
          <t xml:space="preserve"> </t>
        </is>
      </c>
    </row>
    <row r="364">
      <c r="A364" s="4" t="inlineStr">
        <is>
          <t>Percent of Total Investments</t>
        </is>
      </c>
      <c r="B364" s="6" t="n">
        <v>0.06950000000000001</v>
      </c>
    </row>
    <row r="365">
      <c r="A365" s="4" t="inlineStr">
        <is>
          <t>C000132114 | Consumer Staples</t>
        </is>
      </c>
      <c r="B365" s="4" t="inlineStr">
        <is>
          <t xml:space="preserve"> </t>
        </is>
      </c>
    </row>
    <row r="366">
      <c r="A366" s="3" t="inlineStr">
        <is>
          <t>Holdings [Line Items]</t>
        </is>
      </c>
      <c r="B366" s="4" t="inlineStr">
        <is>
          <t xml:space="preserve"> </t>
        </is>
      </c>
    </row>
    <row r="367">
      <c r="A367" s="4" t="inlineStr">
        <is>
          <t>Percent of Total Investments</t>
        </is>
      </c>
      <c r="B367" s="6" t="n">
        <v>0.0571</v>
      </c>
    </row>
    <row r="368">
      <c r="A368" s="4" t="inlineStr">
        <is>
          <t>C000132114 | Energy</t>
        </is>
      </c>
      <c r="B368" s="4" t="inlineStr">
        <is>
          <t xml:space="preserve"> </t>
        </is>
      </c>
    </row>
    <row r="369">
      <c r="A369" s="3" t="inlineStr">
        <is>
          <t>Holdings [Line Items]</t>
        </is>
      </c>
      <c r="B369" s="4" t="inlineStr">
        <is>
          <t xml:space="preserve"> </t>
        </is>
      </c>
    </row>
    <row r="370">
      <c r="A370" s="4" t="inlineStr">
        <is>
          <t>Percent of Total Investments</t>
        </is>
      </c>
      <c r="B370" s="6" t="n">
        <v>0.1849</v>
      </c>
    </row>
    <row r="371">
      <c r="A371" s="4" t="inlineStr">
        <is>
          <t>C000132114 | Financial</t>
        </is>
      </c>
      <c r="B371" s="4" t="inlineStr">
        <is>
          <t xml:space="preserve"> </t>
        </is>
      </c>
    </row>
    <row r="372">
      <c r="A372" s="3" t="inlineStr">
        <is>
          <t>Holdings [Line Items]</t>
        </is>
      </c>
      <c r="B372" s="4" t="inlineStr">
        <is>
          <t xml:space="preserve"> </t>
        </is>
      </c>
    </row>
    <row r="373">
      <c r="A373" s="4" t="inlineStr">
        <is>
          <t>Percent of Total Investments</t>
        </is>
      </c>
      <c r="B373" s="6" t="n">
        <v>0.1955</v>
      </c>
    </row>
    <row r="374">
      <c r="A374" s="4" t="inlineStr">
        <is>
          <t>C000132114 | Government</t>
        </is>
      </c>
      <c r="B374" s="4" t="inlineStr">
        <is>
          <t xml:space="preserve"> </t>
        </is>
      </c>
    </row>
    <row r="375">
      <c r="A375" s="3" t="inlineStr">
        <is>
          <t>Holdings [Line Items]</t>
        </is>
      </c>
      <c r="B375" s="4" t="inlineStr">
        <is>
          <t xml:space="preserve"> </t>
        </is>
      </c>
    </row>
    <row r="376">
      <c r="A376" s="4" t="inlineStr">
        <is>
          <t>Percent of Total Investments</t>
        </is>
      </c>
      <c r="B376" s="6" t="n">
        <v>0.07630000000000001</v>
      </c>
    </row>
    <row r="377">
      <c r="A377" s="4" t="inlineStr">
        <is>
          <t>C000132114 | Industrial</t>
        </is>
      </c>
      <c r="B377" s="4" t="inlineStr">
        <is>
          <t xml:space="preserve"> </t>
        </is>
      </c>
    </row>
    <row r="378">
      <c r="A378" s="3" t="inlineStr">
        <is>
          <t>Holdings [Line Items]</t>
        </is>
      </c>
      <c r="B378" s="4" t="inlineStr">
        <is>
          <t xml:space="preserve"> </t>
        </is>
      </c>
    </row>
    <row r="379">
      <c r="A379" s="4" t="inlineStr">
        <is>
          <t>Percent of Total Investments</t>
        </is>
      </c>
      <c r="B379" s="6" t="n">
        <v>0.0492</v>
      </c>
    </row>
    <row r="380">
      <c r="A380" s="4" t="inlineStr">
        <is>
          <t>C000132114 | Utilities</t>
        </is>
      </c>
      <c r="B380" s="4" t="inlineStr">
        <is>
          <t xml:space="preserve"> </t>
        </is>
      </c>
    </row>
    <row r="381">
      <c r="A381" s="3" t="inlineStr">
        <is>
          <t>Holdings [Line Items]</t>
        </is>
      </c>
      <c r="B381" s="4" t="inlineStr">
        <is>
          <t xml:space="preserve"> </t>
        </is>
      </c>
    </row>
    <row r="382">
      <c r="A382" s="4" t="inlineStr">
        <is>
          <t>Percent of Total Investments</t>
        </is>
      </c>
      <c r="B382" s="6" t="n">
        <v>0.1187</v>
      </c>
    </row>
    <row r="383">
      <c r="A383" s="4" t="inlineStr">
        <is>
          <t>C000132114 | Repurchase Agreements</t>
        </is>
      </c>
      <c r="B383" s="4" t="inlineStr">
        <is>
          <t xml:space="preserve"> </t>
        </is>
      </c>
    </row>
    <row r="384">
      <c r="A384" s="3" t="inlineStr">
        <is>
          <t>Holdings [Line Items]</t>
        </is>
      </c>
      <c r="B384" s="4" t="inlineStr">
        <is>
          <t xml:space="preserve"> </t>
        </is>
      </c>
    </row>
    <row r="385">
      <c r="A385" s="4" t="inlineStr">
        <is>
          <t>Percent of Total Investments</t>
        </is>
      </c>
      <c r="B385" s="6" t="n">
        <v>0.017</v>
      </c>
    </row>
    <row r="386">
      <c r="A386" s="4" t="inlineStr">
        <is>
          <t>C000132114 | Money Market Funds</t>
        </is>
      </c>
      <c r="B386" s="4" t="inlineStr">
        <is>
          <t xml:space="preserve"> </t>
        </is>
      </c>
    </row>
    <row r="387">
      <c r="A387" s="3" t="inlineStr">
        <is>
          <t>Holdings [Line Items]</t>
        </is>
      </c>
      <c r="B387" s="4" t="inlineStr">
        <is>
          <t xml:space="preserve"> </t>
        </is>
      </c>
    </row>
    <row r="388">
      <c r="A388" s="4" t="inlineStr">
        <is>
          <t>Percent of Total Investments</t>
        </is>
      </c>
      <c r="B388" s="6" t="n">
        <v>0.0036</v>
      </c>
    </row>
    <row r="389">
      <c r="A389" s="4" t="inlineStr">
        <is>
          <t>C000132114 | Time Deposits</t>
        </is>
      </c>
      <c r="B389" s="4" t="inlineStr">
        <is>
          <t xml:space="preserve"> </t>
        </is>
      </c>
    </row>
    <row r="390">
      <c r="A390" s="3" t="inlineStr">
        <is>
          <t>Holdings [Line Items]</t>
        </is>
      </c>
      <c r="B390" s="4" t="inlineStr">
        <is>
          <t xml:space="preserve"> </t>
        </is>
      </c>
    </row>
    <row r="391">
      <c r="A391" s="4" t="inlineStr">
        <is>
          <t>Percent of Total Investments</t>
        </is>
      </c>
      <c r="B391" s="6" t="n">
        <v>0.0004</v>
      </c>
    </row>
    <row r="392">
      <c r="A392" s="4" t="inlineStr">
        <is>
          <t>C000132114 | Diversified</t>
        </is>
      </c>
      <c r="B392" s="4" t="inlineStr">
        <is>
          <t xml:space="preserve"> </t>
        </is>
      </c>
    </row>
    <row r="393">
      <c r="A393" s="3" t="inlineStr">
        <is>
          <t>Holdings [Line Items]</t>
        </is>
      </c>
      <c r="B393" s="4" t="inlineStr">
        <is>
          <t xml:space="preserve"> </t>
        </is>
      </c>
    </row>
    <row r="394">
      <c r="A394" s="4" t="inlineStr">
        <is>
          <t>Percent of Total Investments</t>
        </is>
      </c>
      <c r="B394" s="6" t="n">
        <v>0.0111</v>
      </c>
    </row>
    <row r="395">
      <c r="A395" s="4" t="inlineStr">
        <is>
          <t>C000132114 | Materials</t>
        </is>
      </c>
      <c r="B395" s="4" t="inlineStr">
        <is>
          <t xml:space="preserve"> </t>
        </is>
      </c>
    </row>
    <row r="396">
      <c r="A396" s="3" t="inlineStr">
        <is>
          <t>Holdings [Line Items]</t>
        </is>
      </c>
      <c r="B396" s="4" t="inlineStr">
        <is>
          <t xml:space="preserve"> </t>
        </is>
      </c>
    </row>
    <row r="397">
      <c r="A397" s="4" t="inlineStr">
        <is>
          <t>Percent of Total Investments</t>
        </is>
      </c>
      <c r="B397" s="6" t="n">
        <v>0.0009</v>
      </c>
    </row>
    <row r="398">
      <c r="A398" s="4" t="inlineStr">
        <is>
          <t>C000132114 | Technology</t>
        </is>
      </c>
      <c r="B398" s="4" t="inlineStr">
        <is>
          <t xml:space="preserve"> </t>
        </is>
      </c>
    </row>
    <row r="399">
      <c r="A399" s="3" t="inlineStr">
        <is>
          <t>Holdings [Line Items]</t>
        </is>
      </c>
      <c r="B399" s="4" t="inlineStr">
        <is>
          <t xml:space="preserve"> </t>
        </is>
      </c>
    </row>
    <row r="400">
      <c r="A400" s="4" t="inlineStr">
        <is>
          <t>Percent of Total Investments</t>
        </is>
      </c>
      <c r="B400" s="6" t="n">
        <v>0.0247</v>
      </c>
    </row>
    <row r="401">
      <c r="A401" s="4" t="inlineStr">
        <is>
          <t>C000132115 | Total</t>
        </is>
      </c>
      <c r="B401" s="4" t="inlineStr">
        <is>
          <t xml:space="preserve"> </t>
        </is>
      </c>
    </row>
    <row r="402">
      <c r="A402" s="3" t="inlineStr">
        <is>
          <t>Holdings [Line Items]</t>
        </is>
      </c>
      <c r="B402" s="4" t="inlineStr">
        <is>
          <t xml:space="preserve"> </t>
        </is>
      </c>
    </row>
    <row r="403">
      <c r="A403" s="4" t="inlineStr">
        <is>
          <t>Percent of Total Investments</t>
        </is>
      </c>
      <c r="B403" s="8" t="n">
        <v>1</v>
      </c>
    </row>
    <row r="404">
      <c r="A404" s="4" t="inlineStr">
        <is>
          <t>C000132115 | Basic Materials</t>
        </is>
      </c>
      <c r="B404" s="4" t="inlineStr">
        <is>
          <t xml:space="preserve"> </t>
        </is>
      </c>
    </row>
    <row r="405">
      <c r="A405" s="3" t="inlineStr">
        <is>
          <t>Holdings [Line Items]</t>
        </is>
      </c>
      <c r="B405" s="4" t="inlineStr">
        <is>
          <t xml:space="preserve"> </t>
        </is>
      </c>
    </row>
    <row r="406">
      <c r="A406" s="4" t="inlineStr">
        <is>
          <t>Percent of Total Investments</t>
        </is>
      </c>
      <c r="B406" s="6" t="n">
        <v>0.1393</v>
      </c>
    </row>
    <row r="407">
      <c r="A407" s="4" t="inlineStr">
        <is>
          <t>C000132115 | Communications</t>
        </is>
      </c>
      <c r="B407" s="4" t="inlineStr">
        <is>
          <t xml:space="preserve"> </t>
        </is>
      </c>
    </row>
    <row r="408">
      <c r="A408" s="3" t="inlineStr">
        <is>
          <t>Holdings [Line Items]</t>
        </is>
      </c>
      <c r="B408" s="4" t="inlineStr">
        <is>
          <t xml:space="preserve"> </t>
        </is>
      </c>
    </row>
    <row r="409">
      <c r="A409" s="4" t="inlineStr">
        <is>
          <t>Percent of Total Investments</t>
        </is>
      </c>
      <c r="B409" s="6" t="n">
        <v>0.0518</v>
      </c>
    </row>
    <row r="410">
      <c r="A410" s="4" t="inlineStr">
        <is>
          <t>C000132115 | Consumer Discretionary</t>
        </is>
      </c>
      <c r="B410" s="4" t="inlineStr">
        <is>
          <t xml:space="preserve"> </t>
        </is>
      </c>
    </row>
    <row r="411">
      <c r="A411" s="3" t="inlineStr">
        <is>
          <t>Holdings [Line Items]</t>
        </is>
      </c>
      <c r="B411" s="4" t="inlineStr">
        <is>
          <t xml:space="preserve"> </t>
        </is>
      </c>
    </row>
    <row r="412">
      <c r="A412" s="4" t="inlineStr">
        <is>
          <t>Percent of Total Investments</t>
        </is>
      </c>
      <c r="B412" s="6" t="n">
        <v>0.06950000000000001</v>
      </c>
    </row>
    <row r="413">
      <c r="A413" s="4" t="inlineStr">
        <is>
          <t>C000132115 | Consumer Staples</t>
        </is>
      </c>
      <c r="B413" s="4" t="inlineStr">
        <is>
          <t xml:space="preserve"> </t>
        </is>
      </c>
    </row>
    <row r="414">
      <c r="A414" s="3" t="inlineStr">
        <is>
          <t>Holdings [Line Items]</t>
        </is>
      </c>
      <c r="B414" s="4" t="inlineStr">
        <is>
          <t xml:space="preserve"> </t>
        </is>
      </c>
    </row>
    <row r="415">
      <c r="A415" s="4" t="inlineStr">
        <is>
          <t>Percent of Total Investments</t>
        </is>
      </c>
      <c r="B415" s="6" t="n">
        <v>0.0571</v>
      </c>
    </row>
    <row r="416">
      <c r="A416" s="4" t="inlineStr">
        <is>
          <t>C000132115 | Energy</t>
        </is>
      </c>
      <c r="B416" s="4" t="inlineStr">
        <is>
          <t xml:space="preserve"> </t>
        </is>
      </c>
    </row>
    <row r="417">
      <c r="A417" s="3" t="inlineStr">
        <is>
          <t>Holdings [Line Items]</t>
        </is>
      </c>
      <c r="B417" s="4" t="inlineStr">
        <is>
          <t xml:space="preserve"> </t>
        </is>
      </c>
    </row>
    <row r="418">
      <c r="A418" s="4" t="inlineStr">
        <is>
          <t>Percent of Total Investments</t>
        </is>
      </c>
      <c r="B418" s="6" t="n">
        <v>0.1849</v>
      </c>
    </row>
    <row r="419">
      <c r="A419" s="4" t="inlineStr">
        <is>
          <t>C000132115 | Financial</t>
        </is>
      </c>
      <c r="B419" s="4" t="inlineStr">
        <is>
          <t xml:space="preserve"> </t>
        </is>
      </c>
    </row>
    <row r="420">
      <c r="A420" s="3" t="inlineStr">
        <is>
          <t>Holdings [Line Items]</t>
        </is>
      </c>
      <c r="B420" s="4" t="inlineStr">
        <is>
          <t xml:space="preserve"> </t>
        </is>
      </c>
    </row>
    <row r="421">
      <c r="A421" s="4" t="inlineStr">
        <is>
          <t>Percent of Total Investments</t>
        </is>
      </c>
      <c r="B421" s="6" t="n">
        <v>0.1955</v>
      </c>
    </row>
    <row r="422">
      <c r="A422" s="4" t="inlineStr">
        <is>
          <t>C000132115 | Government</t>
        </is>
      </c>
      <c r="B422" s="4" t="inlineStr">
        <is>
          <t xml:space="preserve"> </t>
        </is>
      </c>
    </row>
    <row r="423">
      <c r="A423" s="3" t="inlineStr">
        <is>
          <t>Holdings [Line Items]</t>
        </is>
      </c>
      <c r="B423" s="4" t="inlineStr">
        <is>
          <t xml:space="preserve"> </t>
        </is>
      </c>
    </row>
    <row r="424">
      <c r="A424" s="4" t="inlineStr">
        <is>
          <t>Percent of Total Investments</t>
        </is>
      </c>
      <c r="B424" s="6" t="n">
        <v>0.07630000000000001</v>
      </c>
    </row>
    <row r="425">
      <c r="A425" s="4" t="inlineStr">
        <is>
          <t>C000132115 | Industrial</t>
        </is>
      </c>
      <c r="B425" s="4" t="inlineStr">
        <is>
          <t xml:space="preserve"> </t>
        </is>
      </c>
    </row>
    <row r="426">
      <c r="A426" s="3" t="inlineStr">
        <is>
          <t>Holdings [Line Items]</t>
        </is>
      </c>
      <c r="B426" s="4" t="inlineStr">
        <is>
          <t xml:space="preserve"> </t>
        </is>
      </c>
    </row>
    <row r="427">
      <c r="A427" s="4" t="inlineStr">
        <is>
          <t>Percent of Total Investments</t>
        </is>
      </c>
      <c r="B427" s="6" t="n">
        <v>0.0492</v>
      </c>
    </row>
    <row r="428">
      <c r="A428" s="4" t="inlineStr">
        <is>
          <t>C000132115 | Utilities</t>
        </is>
      </c>
      <c r="B428" s="4" t="inlineStr">
        <is>
          <t xml:space="preserve"> </t>
        </is>
      </c>
    </row>
    <row r="429">
      <c r="A429" s="3" t="inlineStr">
        <is>
          <t>Holdings [Line Items]</t>
        </is>
      </c>
      <c r="B429" s="4" t="inlineStr">
        <is>
          <t xml:space="preserve"> </t>
        </is>
      </c>
    </row>
    <row r="430">
      <c r="A430" s="4" t="inlineStr">
        <is>
          <t>Percent of Total Investments</t>
        </is>
      </c>
      <c r="B430" s="6" t="n">
        <v>0.1187</v>
      </c>
    </row>
    <row r="431">
      <c r="A431" s="4" t="inlineStr">
        <is>
          <t>C000132115 | Repurchase Agreements</t>
        </is>
      </c>
      <c r="B431" s="4" t="inlineStr">
        <is>
          <t xml:space="preserve"> </t>
        </is>
      </c>
    </row>
    <row r="432">
      <c r="A432" s="3" t="inlineStr">
        <is>
          <t>Holdings [Line Items]</t>
        </is>
      </c>
      <c r="B432" s="4" t="inlineStr">
        <is>
          <t xml:space="preserve"> </t>
        </is>
      </c>
    </row>
    <row r="433">
      <c r="A433" s="4" t="inlineStr">
        <is>
          <t>Percent of Total Investments</t>
        </is>
      </c>
      <c r="B433" s="6" t="n">
        <v>0.017</v>
      </c>
    </row>
    <row r="434">
      <c r="A434" s="4" t="inlineStr">
        <is>
          <t>C000132115 | Money Market Funds</t>
        </is>
      </c>
      <c r="B434" s="4" t="inlineStr">
        <is>
          <t xml:space="preserve"> </t>
        </is>
      </c>
    </row>
    <row r="435">
      <c r="A435" s="3" t="inlineStr">
        <is>
          <t>Holdings [Line Items]</t>
        </is>
      </c>
      <c r="B435" s="4" t="inlineStr">
        <is>
          <t xml:space="preserve"> </t>
        </is>
      </c>
    </row>
    <row r="436">
      <c r="A436" s="4" t="inlineStr">
        <is>
          <t>Percent of Total Investments</t>
        </is>
      </c>
      <c r="B436" s="6" t="n">
        <v>0.0036</v>
      </c>
    </row>
    <row r="437">
      <c r="A437" s="4" t="inlineStr">
        <is>
          <t>C000132115 | Time Deposits</t>
        </is>
      </c>
      <c r="B437" s="4" t="inlineStr">
        <is>
          <t xml:space="preserve"> </t>
        </is>
      </c>
    </row>
    <row r="438">
      <c r="A438" s="3" t="inlineStr">
        <is>
          <t>Holdings [Line Items]</t>
        </is>
      </c>
      <c r="B438" s="4" t="inlineStr">
        <is>
          <t xml:space="preserve"> </t>
        </is>
      </c>
    </row>
    <row r="439">
      <c r="A439" s="4" t="inlineStr">
        <is>
          <t>Percent of Total Investments</t>
        </is>
      </c>
      <c r="B439" s="6" t="n">
        <v>0.0004</v>
      </c>
    </row>
    <row r="440">
      <c r="A440" s="4" t="inlineStr">
        <is>
          <t>C000132115 | Diversified</t>
        </is>
      </c>
      <c r="B440" s="4" t="inlineStr">
        <is>
          <t xml:space="preserve"> </t>
        </is>
      </c>
    </row>
    <row r="441">
      <c r="A441" s="3" t="inlineStr">
        <is>
          <t>Holdings [Line Items]</t>
        </is>
      </c>
      <c r="B441" s="4" t="inlineStr">
        <is>
          <t xml:space="preserve"> </t>
        </is>
      </c>
    </row>
    <row r="442">
      <c r="A442" s="4" t="inlineStr">
        <is>
          <t>Percent of Total Investments</t>
        </is>
      </c>
      <c r="B442" s="6" t="n">
        <v>0.0111</v>
      </c>
    </row>
    <row r="443">
      <c r="A443" s="4" t="inlineStr">
        <is>
          <t>C000132115 | Materials</t>
        </is>
      </c>
      <c r="B443" s="4" t="inlineStr">
        <is>
          <t xml:space="preserve"> </t>
        </is>
      </c>
    </row>
    <row r="444">
      <c r="A444" s="3" t="inlineStr">
        <is>
          <t>Holdings [Line Items]</t>
        </is>
      </c>
      <c r="B444" s="4" t="inlineStr">
        <is>
          <t xml:space="preserve"> </t>
        </is>
      </c>
    </row>
    <row r="445">
      <c r="A445" s="4" t="inlineStr">
        <is>
          <t>Percent of Total Investments</t>
        </is>
      </c>
      <c r="B445" s="6" t="n">
        <v>0.0009</v>
      </c>
    </row>
    <row r="446">
      <c r="A446" s="4" t="inlineStr">
        <is>
          <t>C000132115 | Technology</t>
        </is>
      </c>
      <c r="B446" s="4" t="inlineStr">
        <is>
          <t xml:space="preserve"> </t>
        </is>
      </c>
    </row>
    <row r="447">
      <c r="A447" s="3" t="inlineStr">
        <is>
          <t>Holdings [Line Items]</t>
        </is>
      </c>
      <c r="B447" s="4" t="inlineStr">
        <is>
          <t xml:space="preserve"> </t>
        </is>
      </c>
    </row>
    <row r="448">
      <c r="A448" s="4" t="inlineStr">
        <is>
          <t>Percent of Total Investments</t>
        </is>
      </c>
      <c r="B448" s="6" t="n">
        <v>0.0247</v>
      </c>
    </row>
    <row r="449">
      <c r="A449" s="4" t="inlineStr">
        <is>
          <t>C000132116 | Total</t>
        </is>
      </c>
      <c r="B449" s="4" t="inlineStr">
        <is>
          <t xml:space="preserve"> </t>
        </is>
      </c>
    </row>
    <row r="450">
      <c r="A450" s="3" t="inlineStr">
        <is>
          <t>Holdings [Line Items]</t>
        </is>
      </c>
      <c r="B450" s="4" t="inlineStr">
        <is>
          <t xml:space="preserve"> </t>
        </is>
      </c>
    </row>
    <row r="451">
      <c r="A451" s="4" t="inlineStr">
        <is>
          <t>Percent of Total Investments</t>
        </is>
      </c>
      <c r="B451" s="8" t="n">
        <v>1</v>
      </c>
    </row>
    <row r="452">
      <c r="A452" s="4" t="inlineStr">
        <is>
          <t>C000132116 | Basic Materials</t>
        </is>
      </c>
      <c r="B452" s="4" t="inlineStr">
        <is>
          <t xml:space="preserve"> </t>
        </is>
      </c>
    </row>
    <row r="453">
      <c r="A453" s="3" t="inlineStr">
        <is>
          <t>Holdings [Line Items]</t>
        </is>
      </c>
      <c r="B453" s="4" t="inlineStr">
        <is>
          <t xml:space="preserve"> </t>
        </is>
      </c>
    </row>
    <row r="454">
      <c r="A454" s="4" t="inlineStr">
        <is>
          <t>Percent of Total Investments</t>
        </is>
      </c>
      <c r="B454" s="6" t="n">
        <v>0.1393</v>
      </c>
    </row>
    <row r="455">
      <c r="A455" s="4" t="inlineStr">
        <is>
          <t>C000132116 | Communications</t>
        </is>
      </c>
      <c r="B455" s="4" t="inlineStr">
        <is>
          <t xml:space="preserve"> </t>
        </is>
      </c>
    </row>
    <row r="456">
      <c r="A456" s="3" t="inlineStr">
        <is>
          <t>Holdings [Line Items]</t>
        </is>
      </c>
      <c r="B456" s="4" t="inlineStr">
        <is>
          <t xml:space="preserve"> </t>
        </is>
      </c>
    </row>
    <row r="457">
      <c r="A457" s="4" t="inlineStr">
        <is>
          <t>Percent of Total Investments</t>
        </is>
      </c>
      <c r="B457" s="6" t="n">
        <v>0.0518</v>
      </c>
    </row>
    <row r="458">
      <c r="A458" s="4" t="inlineStr">
        <is>
          <t>C000132116 | Consumer Discretionary</t>
        </is>
      </c>
      <c r="B458" s="4" t="inlineStr">
        <is>
          <t xml:space="preserve"> </t>
        </is>
      </c>
    </row>
    <row r="459">
      <c r="A459" s="3" t="inlineStr">
        <is>
          <t>Holdings [Line Items]</t>
        </is>
      </c>
      <c r="B459" s="4" t="inlineStr">
        <is>
          <t xml:space="preserve"> </t>
        </is>
      </c>
    </row>
    <row r="460">
      <c r="A460" s="4" t="inlineStr">
        <is>
          <t>Percent of Total Investments</t>
        </is>
      </c>
      <c r="B460" s="6" t="n">
        <v>0.06950000000000001</v>
      </c>
    </row>
    <row r="461">
      <c r="A461" s="4" t="inlineStr">
        <is>
          <t>C000132116 | Consumer Staples</t>
        </is>
      </c>
      <c r="B461" s="4" t="inlineStr">
        <is>
          <t xml:space="preserve"> </t>
        </is>
      </c>
    </row>
    <row r="462">
      <c r="A462" s="3" t="inlineStr">
        <is>
          <t>Holdings [Line Items]</t>
        </is>
      </c>
      <c r="B462" s="4" t="inlineStr">
        <is>
          <t xml:space="preserve"> </t>
        </is>
      </c>
    </row>
    <row r="463">
      <c r="A463" s="4" t="inlineStr">
        <is>
          <t>Percent of Total Investments</t>
        </is>
      </c>
      <c r="B463" s="6" t="n">
        <v>0.0571</v>
      </c>
    </row>
    <row r="464">
      <c r="A464" s="4" t="inlineStr">
        <is>
          <t>C000132116 | Energy</t>
        </is>
      </c>
      <c r="B464" s="4" t="inlineStr">
        <is>
          <t xml:space="preserve"> </t>
        </is>
      </c>
    </row>
    <row r="465">
      <c r="A465" s="3" t="inlineStr">
        <is>
          <t>Holdings [Line Items]</t>
        </is>
      </c>
      <c r="B465" s="4" t="inlineStr">
        <is>
          <t xml:space="preserve"> </t>
        </is>
      </c>
    </row>
    <row r="466">
      <c r="A466" s="4" t="inlineStr">
        <is>
          <t>Percent of Total Investments</t>
        </is>
      </c>
      <c r="B466" s="6" t="n">
        <v>0.1849</v>
      </c>
    </row>
    <row r="467">
      <c r="A467" s="4" t="inlineStr">
        <is>
          <t>C000132116 | Financial</t>
        </is>
      </c>
      <c r="B467" s="4" t="inlineStr">
        <is>
          <t xml:space="preserve"> </t>
        </is>
      </c>
    </row>
    <row r="468">
      <c r="A468" s="3" t="inlineStr">
        <is>
          <t>Holdings [Line Items]</t>
        </is>
      </c>
      <c r="B468" s="4" t="inlineStr">
        <is>
          <t xml:space="preserve"> </t>
        </is>
      </c>
    </row>
    <row r="469">
      <c r="A469" s="4" t="inlineStr">
        <is>
          <t>Percent of Total Investments</t>
        </is>
      </c>
      <c r="B469" s="6" t="n">
        <v>0.1955</v>
      </c>
    </row>
    <row r="470">
      <c r="A470" s="4" t="inlineStr">
        <is>
          <t>C000132116 | Government</t>
        </is>
      </c>
      <c r="B470" s="4" t="inlineStr">
        <is>
          <t xml:space="preserve"> </t>
        </is>
      </c>
    </row>
    <row r="471">
      <c r="A471" s="3" t="inlineStr">
        <is>
          <t>Holdings [Line Items]</t>
        </is>
      </c>
      <c r="B471" s="4" t="inlineStr">
        <is>
          <t xml:space="preserve"> </t>
        </is>
      </c>
    </row>
    <row r="472">
      <c r="A472" s="4" t="inlineStr">
        <is>
          <t>Percent of Total Investments</t>
        </is>
      </c>
      <c r="B472" s="6" t="n">
        <v>0.07630000000000001</v>
      </c>
    </row>
    <row r="473">
      <c r="A473" s="4" t="inlineStr">
        <is>
          <t>C000132116 | Industrial</t>
        </is>
      </c>
      <c r="B473" s="4" t="inlineStr">
        <is>
          <t xml:space="preserve"> </t>
        </is>
      </c>
    </row>
    <row r="474">
      <c r="A474" s="3" t="inlineStr">
        <is>
          <t>Holdings [Line Items]</t>
        </is>
      </c>
      <c r="B474" s="4" t="inlineStr">
        <is>
          <t xml:space="preserve"> </t>
        </is>
      </c>
    </row>
    <row r="475">
      <c r="A475" s="4" t="inlineStr">
        <is>
          <t>Percent of Total Investments</t>
        </is>
      </c>
      <c r="B475" s="6" t="n">
        <v>0.0492</v>
      </c>
    </row>
    <row r="476">
      <c r="A476" s="4" t="inlineStr">
        <is>
          <t>C000132116 | Utilities</t>
        </is>
      </c>
      <c r="B476" s="4" t="inlineStr">
        <is>
          <t xml:space="preserve"> </t>
        </is>
      </c>
    </row>
    <row r="477">
      <c r="A477" s="3" t="inlineStr">
        <is>
          <t>Holdings [Line Items]</t>
        </is>
      </c>
      <c r="B477" s="4" t="inlineStr">
        <is>
          <t xml:space="preserve"> </t>
        </is>
      </c>
    </row>
    <row r="478">
      <c r="A478" s="4" t="inlineStr">
        <is>
          <t>Percent of Total Investments</t>
        </is>
      </c>
      <c r="B478" s="6" t="n">
        <v>0.1187</v>
      </c>
    </row>
    <row r="479">
      <c r="A479" s="4" t="inlineStr">
        <is>
          <t>C000132116 | Repurchase Agreements</t>
        </is>
      </c>
      <c r="B479" s="4" t="inlineStr">
        <is>
          <t xml:space="preserve"> </t>
        </is>
      </c>
    </row>
    <row r="480">
      <c r="A480" s="3" t="inlineStr">
        <is>
          <t>Holdings [Line Items]</t>
        </is>
      </c>
      <c r="B480" s="4" t="inlineStr">
        <is>
          <t xml:space="preserve"> </t>
        </is>
      </c>
    </row>
    <row r="481">
      <c r="A481" s="4" t="inlineStr">
        <is>
          <t>Percent of Total Investments</t>
        </is>
      </c>
      <c r="B481" s="6" t="n">
        <v>0.017</v>
      </c>
    </row>
    <row r="482">
      <c r="A482" s="4" t="inlineStr">
        <is>
          <t>C000132116 | Money Market Funds</t>
        </is>
      </c>
      <c r="B482" s="4" t="inlineStr">
        <is>
          <t xml:space="preserve"> </t>
        </is>
      </c>
    </row>
    <row r="483">
      <c r="A483" s="3" t="inlineStr">
        <is>
          <t>Holdings [Line Items]</t>
        </is>
      </c>
      <c r="B483" s="4" t="inlineStr">
        <is>
          <t xml:space="preserve"> </t>
        </is>
      </c>
    </row>
    <row r="484">
      <c r="A484" s="4" t="inlineStr">
        <is>
          <t>Percent of Total Investments</t>
        </is>
      </c>
      <c r="B484" s="6" t="n">
        <v>0.0036</v>
      </c>
    </row>
    <row r="485">
      <c r="A485" s="4" t="inlineStr">
        <is>
          <t>C000132116 | Time Deposits</t>
        </is>
      </c>
      <c r="B485" s="4" t="inlineStr">
        <is>
          <t xml:space="preserve"> </t>
        </is>
      </c>
    </row>
    <row r="486">
      <c r="A486" s="3" t="inlineStr">
        <is>
          <t>Holdings [Line Items]</t>
        </is>
      </c>
      <c r="B486" s="4" t="inlineStr">
        <is>
          <t xml:space="preserve"> </t>
        </is>
      </c>
    </row>
    <row r="487">
      <c r="A487" s="4" t="inlineStr">
        <is>
          <t>Percent of Total Investments</t>
        </is>
      </c>
      <c r="B487" s="6" t="n">
        <v>0.0004</v>
      </c>
    </row>
    <row r="488">
      <c r="A488" s="4" t="inlineStr">
        <is>
          <t>C000132116 | Diversified</t>
        </is>
      </c>
      <c r="B488" s="4" t="inlineStr">
        <is>
          <t xml:space="preserve"> </t>
        </is>
      </c>
    </row>
    <row r="489">
      <c r="A489" s="3" t="inlineStr">
        <is>
          <t>Holdings [Line Items]</t>
        </is>
      </c>
      <c r="B489" s="4" t="inlineStr">
        <is>
          <t xml:space="preserve"> </t>
        </is>
      </c>
    </row>
    <row r="490">
      <c r="A490" s="4" t="inlineStr">
        <is>
          <t>Percent of Total Investments</t>
        </is>
      </c>
      <c r="B490" s="6" t="n">
        <v>0.0111</v>
      </c>
    </row>
    <row r="491">
      <c r="A491" s="4" t="inlineStr">
        <is>
          <t>C000132116 | Materials</t>
        </is>
      </c>
      <c r="B491" s="4" t="inlineStr">
        <is>
          <t xml:space="preserve"> </t>
        </is>
      </c>
    </row>
    <row r="492">
      <c r="A492" s="3" t="inlineStr">
        <is>
          <t>Holdings [Line Items]</t>
        </is>
      </c>
      <c r="B492" s="4" t="inlineStr">
        <is>
          <t xml:space="preserve"> </t>
        </is>
      </c>
    </row>
    <row r="493">
      <c r="A493" s="4" t="inlineStr">
        <is>
          <t>Percent of Total Investments</t>
        </is>
      </c>
      <c r="B493" s="6" t="n">
        <v>0.0009</v>
      </c>
    </row>
    <row r="494">
      <c r="A494" s="4" t="inlineStr">
        <is>
          <t>C000132116 | Technology</t>
        </is>
      </c>
      <c r="B494" s="4" t="inlineStr">
        <is>
          <t xml:space="preserve"> </t>
        </is>
      </c>
    </row>
    <row r="495">
      <c r="A495" s="3" t="inlineStr">
        <is>
          <t>Holdings [Line Items]</t>
        </is>
      </c>
      <c r="B495" s="4" t="inlineStr">
        <is>
          <t xml:space="preserve"> </t>
        </is>
      </c>
    </row>
    <row r="496">
      <c r="A496" s="4" t="inlineStr">
        <is>
          <t>Percent of Total Investments</t>
        </is>
      </c>
      <c r="B496" s="6" t="n">
        <v>0.0247</v>
      </c>
    </row>
    <row r="497">
      <c r="A497" s="4" t="inlineStr">
        <is>
          <t>C000188268 | Total</t>
        </is>
      </c>
      <c r="B497" s="4" t="inlineStr">
        <is>
          <t xml:space="preserve"> </t>
        </is>
      </c>
    </row>
    <row r="498">
      <c r="A498" s="3" t="inlineStr">
        <is>
          <t>Holdings [Line Items]</t>
        </is>
      </c>
      <c r="B498" s="4" t="inlineStr">
        <is>
          <t xml:space="preserve"> </t>
        </is>
      </c>
    </row>
    <row r="499">
      <c r="A499" s="4" t="inlineStr">
        <is>
          <t>Percent of Total Investments</t>
        </is>
      </c>
      <c r="B499" s="8" t="n">
        <v>1</v>
      </c>
    </row>
    <row r="500">
      <c r="A500" s="4" t="inlineStr">
        <is>
          <t>C000188268 | Basic Materials</t>
        </is>
      </c>
      <c r="B500" s="4" t="inlineStr">
        <is>
          <t xml:space="preserve"> </t>
        </is>
      </c>
    </row>
    <row r="501">
      <c r="A501" s="3" t="inlineStr">
        <is>
          <t>Holdings [Line Items]</t>
        </is>
      </c>
      <c r="B501" s="4" t="inlineStr">
        <is>
          <t xml:space="preserve"> </t>
        </is>
      </c>
    </row>
    <row r="502">
      <c r="A502" s="4" t="inlineStr">
        <is>
          <t>Percent of Total Investments</t>
        </is>
      </c>
      <c r="B502" s="6" t="n">
        <v>0.1393</v>
      </c>
    </row>
    <row r="503">
      <c r="A503" s="4" t="inlineStr">
        <is>
          <t>C000188268 | Communications</t>
        </is>
      </c>
      <c r="B503" s="4" t="inlineStr">
        <is>
          <t xml:space="preserve"> </t>
        </is>
      </c>
    </row>
    <row r="504">
      <c r="A504" s="3" t="inlineStr">
        <is>
          <t>Holdings [Line Items]</t>
        </is>
      </c>
      <c r="B504" s="4" t="inlineStr">
        <is>
          <t xml:space="preserve"> </t>
        </is>
      </c>
    </row>
    <row r="505">
      <c r="A505" s="4" t="inlineStr">
        <is>
          <t>Percent of Total Investments</t>
        </is>
      </c>
      <c r="B505" s="6" t="n">
        <v>0.0518</v>
      </c>
    </row>
    <row r="506">
      <c r="A506" s="4" t="inlineStr">
        <is>
          <t>C000188268 | Consumer Discretionary</t>
        </is>
      </c>
      <c r="B506" s="4" t="inlineStr">
        <is>
          <t xml:space="preserve"> </t>
        </is>
      </c>
    </row>
    <row r="507">
      <c r="A507" s="3" t="inlineStr">
        <is>
          <t>Holdings [Line Items]</t>
        </is>
      </c>
      <c r="B507" s="4" t="inlineStr">
        <is>
          <t xml:space="preserve"> </t>
        </is>
      </c>
    </row>
    <row r="508">
      <c r="A508" s="4" t="inlineStr">
        <is>
          <t>Percent of Total Investments</t>
        </is>
      </c>
      <c r="B508" s="6" t="n">
        <v>0.06950000000000001</v>
      </c>
    </row>
    <row r="509">
      <c r="A509" s="4" t="inlineStr">
        <is>
          <t>C000188268 | Consumer Staples</t>
        </is>
      </c>
      <c r="B509" s="4" t="inlineStr">
        <is>
          <t xml:space="preserve"> </t>
        </is>
      </c>
    </row>
    <row r="510">
      <c r="A510" s="3" t="inlineStr">
        <is>
          <t>Holdings [Line Items]</t>
        </is>
      </c>
      <c r="B510" s="4" t="inlineStr">
        <is>
          <t xml:space="preserve"> </t>
        </is>
      </c>
    </row>
    <row r="511">
      <c r="A511" s="4" t="inlineStr">
        <is>
          <t>Percent of Total Investments</t>
        </is>
      </c>
      <c r="B511" s="6" t="n">
        <v>0.0571</v>
      </c>
    </row>
    <row r="512">
      <c r="A512" s="4" t="inlineStr">
        <is>
          <t>C000188268 | Energy</t>
        </is>
      </c>
      <c r="B512" s="4" t="inlineStr">
        <is>
          <t xml:space="preserve"> </t>
        </is>
      </c>
    </row>
    <row r="513">
      <c r="A513" s="3" t="inlineStr">
        <is>
          <t>Holdings [Line Items]</t>
        </is>
      </c>
      <c r="B513" s="4" t="inlineStr">
        <is>
          <t xml:space="preserve"> </t>
        </is>
      </c>
    </row>
    <row r="514">
      <c r="A514" s="4" t="inlineStr">
        <is>
          <t>Percent of Total Investments</t>
        </is>
      </c>
      <c r="B514" s="6" t="n">
        <v>0.1849</v>
      </c>
    </row>
    <row r="515">
      <c r="A515" s="4" t="inlineStr">
        <is>
          <t>C000188268 | Financial</t>
        </is>
      </c>
      <c r="B515" s="4" t="inlineStr">
        <is>
          <t xml:space="preserve"> </t>
        </is>
      </c>
    </row>
    <row r="516">
      <c r="A516" s="3" t="inlineStr">
        <is>
          <t>Holdings [Line Items]</t>
        </is>
      </c>
      <c r="B516" s="4" t="inlineStr">
        <is>
          <t xml:space="preserve"> </t>
        </is>
      </c>
    </row>
    <row r="517">
      <c r="A517" s="4" t="inlineStr">
        <is>
          <t>Percent of Total Investments</t>
        </is>
      </c>
      <c r="B517" s="6" t="n">
        <v>0.1955</v>
      </c>
    </row>
    <row r="518">
      <c r="A518" s="4" t="inlineStr">
        <is>
          <t>C000188268 | Government</t>
        </is>
      </c>
      <c r="B518" s="4" t="inlineStr">
        <is>
          <t xml:space="preserve"> </t>
        </is>
      </c>
    </row>
    <row r="519">
      <c r="A519" s="3" t="inlineStr">
        <is>
          <t>Holdings [Line Items]</t>
        </is>
      </c>
      <c r="B519" s="4" t="inlineStr">
        <is>
          <t xml:space="preserve"> </t>
        </is>
      </c>
    </row>
    <row r="520">
      <c r="A520" s="4" t="inlineStr">
        <is>
          <t>Percent of Total Investments</t>
        </is>
      </c>
      <c r="B520" s="6" t="n">
        <v>0.07630000000000001</v>
      </c>
    </row>
    <row r="521">
      <c r="A521" s="4" t="inlineStr">
        <is>
          <t>C000188268 | Industrial</t>
        </is>
      </c>
      <c r="B521" s="4" t="inlineStr">
        <is>
          <t xml:space="preserve"> </t>
        </is>
      </c>
    </row>
    <row r="522">
      <c r="A522" s="3" t="inlineStr">
        <is>
          <t>Holdings [Line Items]</t>
        </is>
      </c>
      <c r="B522" s="4" t="inlineStr">
        <is>
          <t xml:space="preserve"> </t>
        </is>
      </c>
    </row>
    <row r="523">
      <c r="A523" s="4" t="inlineStr">
        <is>
          <t>Percent of Total Investments</t>
        </is>
      </c>
      <c r="B523" s="6" t="n">
        <v>0.0492</v>
      </c>
    </row>
    <row r="524">
      <c r="A524" s="4" t="inlineStr">
        <is>
          <t>C000188268 | Utilities</t>
        </is>
      </c>
      <c r="B524" s="4" t="inlineStr">
        <is>
          <t xml:space="preserve"> </t>
        </is>
      </c>
    </row>
    <row r="525">
      <c r="A525" s="3" t="inlineStr">
        <is>
          <t>Holdings [Line Items]</t>
        </is>
      </c>
      <c r="B525" s="4" t="inlineStr">
        <is>
          <t xml:space="preserve"> </t>
        </is>
      </c>
    </row>
    <row r="526">
      <c r="A526" s="4" t="inlineStr">
        <is>
          <t>Percent of Total Investments</t>
        </is>
      </c>
      <c r="B526" s="6" t="n">
        <v>0.1187</v>
      </c>
    </row>
    <row r="527">
      <c r="A527" s="4" t="inlineStr">
        <is>
          <t>C000188268 | Repurchase Agreements</t>
        </is>
      </c>
      <c r="B527" s="4" t="inlineStr">
        <is>
          <t xml:space="preserve"> </t>
        </is>
      </c>
    </row>
    <row r="528">
      <c r="A528" s="3" t="inlineStr">
        <is>
          <t>Holdings [Line Items]</t>
        </is>
      </c>
      <c r="B528" s="4" t="inlineStr">
        <is>
          <t xml:space="preserve"> </t>
        </is>
      </c>
    </row>
    <row r="529">
      <c r="A529" s="4" t="inlineStr">
        <is>
          <t>Percent of Total Investments</t>
        </is>
      </c>
      <c r="B529" s="6" t="n">
        <v>0.017</v>
      </c>
    </row>
    <row r="530">
      <c r="A530" s="4" t="inlineStr">
        <is>
          <t>C000188268 | Money Market Funds</t>
        </is>
      </c>
      <c r="B530" s="4" t="inlineStr">
        <is>
          <t xml:space="preserve"> </t>
        </is>
      </c>
    </row>
    <row r="531">
      <c r="A531" s="3" t="inlineStr">
        <is>
          <t>Holdings [Line Items]</t>
        </is>
      </c>
      <c r="B531" s="4" t="inlineStr">
        <is>
          <t xml:space="preserve"> </t>
        </is>
      </c>
    </row>
    <row r="532">
      <c r="A532" s="4" t="inlineStr">
        <is>
          <t>Percent of Total Investments</t>
        </is>
      </c>
      <c r="B532" s="6" t="n">
        <v>0.0036</v>
      </c>
    </row>
    <row r="533">
      <c r="A533" s="4" t="inlineStr">
        <is>
          <t>C000188268 | Time Deposits</t>
        </is>
      </c>
      <c r="B533" s="4" t="inlineStr">
        <is>
          <t xml:space="preserve"> </t>
        </is>
      </c>
    </row>
    <row r="534">
      <c r="A534" s="3" t="inlineStr">
        <is>
          <t>Holdings [Line Items]</t>
        </is>
      </c>
      <c r="B534" s="4" t="inlineStr">
        <is>
          <t xml:space="preserve"> </t>
        </is>
      </c>
    </row>
    <row r="535">
      <c r="A535" s="4" t="inlineStr">
        <is>
          <t>Percent of Total Investments</t>
        </is>
      </c>
      <c r="B535" s="6" t="n">
        <v>0.0004</v>
      </c>
    </row>
    <row r="536">
      <c r="A536" s="4" t="inlineStr">
        <is>
          <t>C000188268 | Diversified</t>
        </is>
      </c>
      <c r="B536" s="4" t="inlineStr">
        <is>
          <t xml:space="preserve"> </t>
        </is>
      </c>
    </row>
    <row r="537">
      <c r="A537" s="3" t="inlineStr">
        <is>
          <t>Holdings [Line Items]</t>
        </is>
      </c>
      <c r="B537" s="4" t="inlineStr">
        <is>
          <t xml:space="preserve"> </t>
        </is>
      </c>
    </row>
    <row r="538">
      <c r="A538" s="4" t="inlineStr">
        <is>
          <t>Percent of Total Investments</t>
        </is>
      </c>
      <c r="B538" s="6" t="n">
        <v>0.0111</v>
      </c>
    </row>
    <row r="539">
      <c r="A539" s="4" t="inlineStr">
        <is>
          <t>C000188268 | Materials</t>
        </is>
      </c>
      <c r="B539" s="4" t="inlineStr">
        <is>
          <t xml:space="preserve"> </t>
        </is>
      </c>
    </row>
    <row r="540">
      <c r="A540" s="3" t="inlineStr">
        <is>
          <t>Holdings [Line Items]</t>
        </is>
      </c>
      <c r="B540" s="4" t="inlineStr">
        <is>
          <t xml:space="preserve"> </t>
        </is>
      </c>
    </row>
    <row r="541">
      <c r="A541" s="4" t="inlineStr">
        <is>
          <t>Percent of Total Investments</t>
        </is>
      </c>
      <c r="B541" s="6" t="n">
        <v>0.0009</v>
      </c>
    </row>
    <row r="542">
      <c r="A542" s="4" t="inlineStr">
        <is>
          <t>C000188268 | Technology</t>
        </is>
      </c>
      <c r="B542" s="4" t="inlineStr">
        <is>
          <t xml:space="preserve"> </t>
        </is>
      </c>
    </row>
    <row r="543">
      <c r="A543" s="3" t="inlineStr">
        <is>
          <t>Holdings [Line Items]</t>
        </is>
      </c>
      <c r="B543" s="4" t="inlineStr">
        <is>
          <t xml:space="preserve"> </t>
        </is>
      </c>
    </row>
    <row r="544">
      <c r="A544" s="4" t="inlineStr">
        <is>
          <t>Percent of Total Investments</t>
        </is>
      </c>
      <c r="B544" s="6" t="n">
        <v>0.0247</v>
      </c>
    </row>
    <row r="545">
      <c r="A545" s="4" t="inlineStr">
        <is>
          <t>C000132117 | Total</t>
        </is>
      </c>
      <c r="B545" s="4" t="inlineStr">
        <is>
          <t xml:space="preserve"> </t>
        </is>
      </c>
    </row>
    <row r="546">
      <c r="A546" s="3" t="inlineStr">
        <is>
          <t>Holdings [Line Items]</t>
        </is>
      </c>
      <c r="B546" s="4" t="inlineStr">
        <is>
          <t xml:space="preserve"> </t>
        </is>
      </c>
    </row>
    <row r="547">
      <c r="A547" s="4" t="inlineStr">
        <is>
          <t>Percent of Total Investments</t>
        </is>
      </c>
      <c r="B547" s="8" t="n">
        <v>1</v>
      </c>
    </row>
    <row r="548">
      <c r="A548" s="4" t="inlineStr">
        <is>
          <t>C000132117 | Basic Materials</t>
        </is>
      </c>
      <c r="B548" s="4" t="inlineStr">
        <is>
          <t xml:space="preserve"> </t>
        </is>
      </c>
    </row>
    <row r="549">
      <c r="A549" s="3" t="inlineStr">
        <is>
          <t>Holdings [Line Items]</t>
        </is>
      </c>
      <c r="B549" s="4" t="inlineStr">
        <is>
          <t xml:space="preserve"> </t>
        </is>
      </c>
    </row>
    <row r="550">
      <c r="A550" s="4" t="inlineStr">
        <is>
          <t>Percent of Total Investments</t>
        </is>
      </c>
      <c r="B550" s="6" t="n">
        <v>0.1393</v>
      </c>
    </row>
    <row r="551">
      <c r="A551" s="4" t="inlineStr">
        <is>
          <t>C000132117 | Communications</t>
        </is>
      </c>
      <c r="B551" s="4" t="inlineStr">
        <is>
          <t xml:space="preserve"> </t>
        </is>
      </c>
    </row>
    <row r="552">
      <c r="A552" s="3" t="inlineStr">
        <is>
          <t>Holdings [Line Items]</t>
        </is>
      </c>
      <c r="B552" s="4" t="inlineStr">
        <is>
          <t xml:space="preserve"> </t>
        </is>
      </c>
    </row>
    <row r="553">
      <c r="A553" s="4" t="inlineStr">
        <is>
          <t>Percent of Total Investments</t>
        </is>
      </c>
      <c r="B553" s="6" t="n">
        <v>0.0518</v>
      </c>
    </row>
    <row r="554">
      <c r="A554" s="4" t="inlineStr">
        <is>
          <t>C000132117 | Consumer Discretionary</t>
        </is>
      </c>
      <c r="B554" s="4" t="inlineStr">
        <is>
          <t xml:space="preserve"> </t>
        </is>
      </c>
    </row>
    <row r="555">
      <c r="A555" s="3" t="inlineStr">
        <is>
          <t>Holdings [Line Items]</t>
        </is>
      </c>
      <c r="B555" s="4" t="inlineStr">
        <is>
          <t xml:space="preserve"> </t>
        </is>
      </c>
    </row>
    <row r="556">
      <c r="A556" s="4" t="inlineStr">
        <is>
          <t>Percent of Total Investments</t>
        </is>
      </c>
      <c r="B556" s="6" t="n">
        <v>0.06950000000000001</v>
      </c>
    </row>
    <row r="557">
      <c r="A557" s="4" t="inlineStr">
        <is>
          <t>C000132117 | Consumer Staples</t>
        </is>
      </c>
      <c r="B557" s="4" t="inlineStr">
        <is>
          <t xml:space="preserve"> </t>
        </is>
      </c>
    </row>
    <row r="558">
      <c r="A558" s="3" t="inlineStr">
        <is>
          <t>Holdings [Line Items]</t>
        </is>
      </c>
      <c r="B558" s="4" t="inlineStr">
        <is>
          <t xml:space="preserve"> </t>
        </is>
      </c>
    </row>
    <row r="559">
      <c r="A559" s="4" t="inlineStr">
        <is>
          <t>Percent of Total Investments</t>
        </is>
      </c>
      <c r="B559" s="6" t="n">
        <v>0.0571</v>
      </c>
    </row>
    <row r="560">
      <c r="A560" s="4" t="inlineStr">
        <is>
          <t>C000132117 | Energy</t>
        </is>
      </c>
      <c r="B560" s="4" t="inlineStr">
        <is>
          <t xml:space="preserve"> </t>
        </is>
      </c>
    </row>
    <row r="561">
      <c r="A561" s="3" t="inlineStr">
        <is>
          <t>Holdings [Line Items]</t>
        </is>
      </c>
      <c r="B561" s="4" t="inlineStr">
        <is>
          <t xml:space="preserve"> </t>
        </is>
      </c>
    </row>
    <row r="562">
      <c r="A562" s="4" t="inlineStr">
        <is>
          <t>Percent of Total Investments</t>
        </is>
      </c>
      <c r="B562" s="6" t="n">
        <v>0.1849</v>
      </c>
    </row>
    <row r="563">
      <c r="A563" s="4" t="inlineStr">
        <is>
          <t>C000132117 | Financial</t>
        </is>
      </c>
      <c r="B563" s="4" t="inlineStr">
        <is>
          <t xml:space="preserve"> </t>
        </is>
      </c>
    </row>
    <row r="564">
      <c r="A564" s="3" t="inlineStr">
        <is>
          <t>Holdings [Line Items]</t>
        </is>
      </c>
      <c r="B564" s="4" t="inlineStr">
        <is>
          <t xml:space="preserve"> </t>
        </is>
      </c>
    </row>
    <row r="565">
      <c r="A565" s="4" t="inlineStr">
        <is>
          <t>Percent of Total Investments</t>
        </is>
      </c>
      <c r="B565" s="6" t="n">
        <v>0.1955</v>
      </c>
    </row>
    <row r="566">
      <c r="A566" s="4" t="inlineStr">
        <is>
          <t>C000132117 | Government</t>
        </is>
      </c>
      <c r="B566" s="4" t="inlineStr">
        <is>
          <t xml:space="preserve"> </t>
        </is>
      </c>
    </row>
    <row r="567">
      <c r="A567" s="3" t="inlineStr">
        <is>
          <t>Holdings [Line Items]</t>
        </is>
      </c>
      <c r="B567" s="4" t="inlineStr">
        <is>
          <t xml:space="preserve"> </t>
        </is>
      </c>
    </row>
    <row r="568">
      <c r="A568" s="4" t="inlineStr">
        <is>
          <t>Percent of Total Investments</t>
        </is>
      </c>
      <c r="B568" s="6" t="n">
        <v>0.07630000000000001</v>
      </c>
    </row>
    <row r="569">
      <c r="A569" s="4" t="inlineStr">
        <is>
          <t>C000132117 | Industrial</t>
        </is>
      </c>
      <c r="B569" s="4" t="inlineStr">
        <is>
          <t xml:space="preserve"> </t>
        </is>
      </c>
    </row>
    <row r="570">
      <c r="A570" s="3" t="inlineStr">
        <is>
          <t>Holdings [Line Items]</t>
        </is>
      </c>
      <c r="B570" s="4" t="inlineStr">
        <is>
          <t xml:space="preserve"> </t>
        </is>
      </c>
    </row>
    <row r="571">
      <c r="A571" s="4" t="inlineStr">
        <is>
          <t>Percent of Total Investments</t>
        </is>
      </c>
      <c r="B571" s="6" t="n">
        <v>0.0492</v>
      </c>
    </row>
    <row r="572">
      <c r="A572" s="4" t="inlineStr">
        <is>
          <t>C000132117 | Utilities</t>
        </is>
      </c>
      <c r="B572" s="4" t="inlineStr">
        <is>
          <t xml:space="preserve"> </t>
        </is>
      </c>
    </row>
    <row r="573">
      <c r="A573" s="3" t="inlineStr">
        <is>
          <t>Holdings [Line Items]</t>
        </is>
      </c>
      <c r="B573" s="4" t="inlineStr">
        <is>
          <t xml:space="preserve"> </t>
        </is>
      </c>
    </row>
    <row r="574">
      <c r="A574" s="4" t="inlineStr">
        <is>
          <t>Percent of Total Investments</t>
        </is>
      </c>
      <c r="B574" s="6" t="n">
        <v>0.1187</v>
      </c>
    </row>
    <row r="575">
      <c r="A575" s="4" t="inlineStr">
        <is>
          <t>C000132117 | Repurchase Agreements</t>
        </is>
      </c>
      <c r="B575" s="4" t="inlineStr">
        <is>
          <t xml:space="preserve"> </t>
        </is>
      </c>
    </row>
    <row r="576">
      <c r="A576" s="3" t="inlineStr">
        <is>
          <t>Holdings [Line Items]</t>
        </is>
      </c>
      <c r="B576" s="4" t="inlineStr">
        <is>
          <t xml:space="preserve"> </t>
        </is>
      </c>
    </row>
    <row r="577">
      <c r="A577" s="4" t="inlineStr">
        <is>
          <t>Percent of Total Investments</t>
        </is>
      </c>
      <c r="B577" s="6" t="n">
        <v>0.017</v>
      </c>
    </row>
    <row r="578">
      <c r="A578" s="4" t="inlineStr">
        <is>
          <t>C000132117 | Money Market Funds</t>
        </is>
      </c>
      <c r="B578" s="4" t="inlineStr">
        <is>
          <t xml:space="preserve"> </t>
        </is>
      </c>
    </row>
    <row r="579">
      <c r="A579" s="3" t="inlineStr">
        <is>
          <t>Holdings [Line Items]</t>
        </is>
      </c>
      <c r="B579" s="4" t="inlineStr">
        <is>
          <t xml:space="preserve"> </t>
        </is>
      </c>
    </row>
    <row r="580">
      <c r="A580" s="4" t="inlineStr">
        <is>
          <t>Percent of Total Investments</t>
        </is>
      </c>
      <c r="B580" s="6" t="n">
        <v>0.0036</v>
      </c>
    </row>
    <row r="581">
      <c r="A581" s="4" t="inlineStr">
        <is>
          <t>C000132117 | Time Deposits</t>
        </is>
      </c>
      <c r="B581" s="4" t="inlineStr">
        <is>
          <t xml:space="preserve"> </t>
        </is>
      </c>
    </row>
    <row r="582">
      <c r="A582" s="3" t="inlineStr">
        <is>
          <t>Holdings [Line Items]</t>
        </is>
      </c>
      <c r="B582" s="4" t="inlineStr">
        <is>
          <t xml:space="preserve"> </t>
        </is>
      </c>
    </row>
    <row r="583">
      <c r="A583" s="4" t="inlineStr">
        <is>
          <t>Percent of Total Investments</t>
        </is>
      </c>
      <c r="B583" s="6" t="n">
        <v>0.0004</v>
      </c>
    </row>
    <row r="584">
      <c r="A584" s="4" t="inlineStr">
        <is>
          <t>C000132117 | Diversified</t>
        </is>
      </c>
      <c r="B584" s="4" t="inlineStr">
        <is>
          <t xml:space="preserve"> </t>
        </is>
      </c>
    </row>
    <row r="585">
      <c r="A585" s="3" t="inlineStr">
        <is>
          <t>Holdings [Line Items]</t>
        </is>
      </c>
      <c r="B585" s="4" t="inlineStr">
        <is>
          <t xml:space="preserve"> </t>
        </is>
      </c>
    </row>
    <row r="586">
      <c r="A586" s="4" t="inlineStr">
        <is>
          <t>Percent of Total Investments</t>
        </is>
      </c>
      <c r="B586" s="6" t="n">
        <v>0.0111</v>
      </c>
    </row>
    <row r="587">
      <c r="A587" s="4" t="inlineStr">
        <is>
          <t>C000132117 | Materials</t>
        </is>
      </c>
      <c r="B587" s="4" t="inlineStr">
        <is>
          <t xml:space="preserve"> </t>
        </is>
      </c>
    </row>
    <row r="588">
      <c r="A588" s="3" t="inlineStr">
        <is>
          <t>Holdings [Line Items]</t>
        </is>
      </c>
      <c r="B588" s="4" t="inlineStr">
        <is>
          <t xml:space="preserve"> </t>
        </is>
      </c>
    </row>
    <row r="589">
      <c r="A589" s="4" t="inlineStr">
        <is>
          <t>Percent of Total Investments</t>
        </is>
      </c>
      <c r="B589" s="6" t="n">
        <v>0.0009</v>
      </c>
    </row>
    <row r="590">
      <c r="A590" s="4" t="inlineStr">
        <is>
          <t>C000132117 | Technology</t>
        </is>
      </c>
      <c r="B590" s="4" t="inlineStr">
        <is>
          <t xml:space="preserve"> </t>
        </is>
      </c>
    </row>
    <row r="591">
      <c r="A591" s="3" t="inlineStr">
        <is>
          <t>Holdings [Line Items]</t>
        </is>
      </c>
      <c r="B591" s="4" t="inlineStr">
        <is>
          <t xml:space="preserve"> </t>
        </is>
      </c>
    </row>
    <row r="592">
      <c r="A592" s="4" t="inlineStr">
        <is>
          <t>Percent of Total Investments</t>
        </is>
      </c>
      <c r="B592" s="6" t="n">
        <v>0.0247</v>
      </c>
    </row>
    <row r="593">
      <c r="A593" s="4" t="inlineStr">
        <is>
          <t>C000132119 | Total</t>
        </is>
      </c>
      <c r="B593" s="4" t="inlineStr">
        <is>
          <t xml:space="preserve"> </t>
        </is>
      </c>
    </row>
    <row r="594">
      <c r="A594" s="3" t="inlineStr">
        <is>
          <t>Holdings [Line Items]</t>
        </is>
      </c>
      <c r="B594" s="4" t="inlineStr">
        <is>
          <t xml:space="preserve"> </t>
        </is>
      </c>
    </row>
    <row r="595">
      <c r="A595" s="4" t="inlineStr">
        <is>
          <t>Percent of Total Investments</t>
        </is>
      </c>
      <c r="B595" s="8" t="n">
        <v>1</v>
      </c>
    </row>
    <row r="596">
      <c r="A596" s="4" t="inlineStr">
        <is>
          <t>C000132119 | Basic Materials</t>
        </is>
      </c>
      <c r="B596" s="4" t="inlineStr">
        <is>
          <t xml:space="preserve"> </t>
        </is>
      </c>
    </row>
    <row r="597">
      <c r="A597" s="3" t="inlineStr">
        <is>
          <t>Holdings [Line Items]</t>
        </is>
      </c>
      <c r="B597" s="4" t="inlineStr">
        <is>
          <t xml:space="preserve"> </t>
        </is>
      </c>
    </row>
    <row r="598">
      <c r="A598" s="4" t="inlineStr">
        <is>
          <t>Percent of Total Investments</t>
        </is>
      </c>
      <c r="B598" s="6" t="n">
        <v>0.1393</v>
      </c>
    </row>
    <row r="599">
      <c r="A599" s="4" t="inlineStr">
        <is>
          <t>C000132119 | Communications</t>
        </is>
      </c>
      <c r="B599" s="4" t="inlineStr">
        <is>
          <t xml:space="preserve"> </t>
        </is>
      </c>
    </row>
    <row r="600">
      <c r="A600" s="3" t="inlineStr">
        <is>
          <t>Holdings [Line Items]</t>
        </is>
      </c>
      <c r="B600" s="4" t="inlineStr">
        <is>
          <t xml:space="preserve"> </t>
        </is>
      </c>
    </row>
    <row r="601">
      <c r="A601" s="4" t="inlineStr">
        <is>
          <t>Percent of Total Investments</t>
        </is>
      </c>
      <c r="B601" s="6" t="n">
        <v>0.0518</v>
      </c>
    </row>
    <row r="602">
      <c r="A602" s="4" t="inlineStr">
        <is>
          <t>C000132119 | Consumer Discretionary</t>
        </is>
      </c>
      <c r="B602" s="4" t="inlineStr">
        <is>
          <t xml:space="preserve"> </t>
        </is>
      </c>
    </row>
    <row r="603">
      <c r="A603" s="3" t="inlineStr">
        <is>
          <t>Holdings [Line Items]</t>
        </is>
      </c>
      <c r="B603" s="4" t="inlineStr">
        <is>
          <t xml:space="preserve"> </t>
        </is>
      </c>
    </row>
    <row r="604">
      <c r="A604" s="4" t="inlineStr">
        <is>
          <t>Percent of Total Investments</t>
        </is>
      </c>
      <c r="B604" s="6" t="n">
        <v>0.06950000000000001</v>
      </c>
    </row>
    <row r="605">
      <c r="A605" s="4" t="inlineStr">
        <is>
          <t>C000132119 | Consumer Staples</t>
        </is>
      </c>
      <c r="B605" s="4" t="inlineStr">
        <is>
          <t xml:space="preserve"> </t>
        </is>
      </c>
    </row>
    <row r="606">
      <c r="A606" s="3" t="inlineStr">
        <is>
          <t>Holdings [Line Items]</t>
        </is>
      </c>
      <c r="B606" s="4" t="inlineStr">
        <is>
          <t xml:space="preserve"> </t>
        </is>
      </c>
    </row>
    <row r="607">
      <c r="A607" s="4" t="inlineStr">
        <is>
          <t>Percent of Total Investments</t>
        </is>
      </c>
      <c r="B607" s="6" t="n">
        <v>0.0571</v>
      </c>
    </row>
    <row r="608">
      <c r="A608" s="4" t="inlineStr">
        <is>
          <t>C000132119 | Energy</t>
        </is>
      </c>
      <c r="B608" s="4" t="inlineStr">
        <is>
          <t xml:space="preserve"> </t>
        </is>
      </c>
    </row>
    <row r="609">
      <c r="A609" s="3" t="inlineStr">
        <is>
          <t>Holdings [Line Items]</t>
        </is>
      </c>
      <c r="B609" s="4" t="inlineStr">
        <is>
          <t xml:space="preserve"> </t>
        </is>
      </c>
    </row>
    <row r="610">
      <c r="A610" s="4" t="inlineStr">
        <is>
          <t>Percent of Total Investments</t>
        </is>
      </c>
      <c r="B610" s="6" t="n">
        <v>0.1849</v>
      </c>
    </row>
    <row r="611">
      <c r="A611" s="4" t="inlineStr">
        <is>
          <t>C000132119 | Financial</t>
        </is>
      </c>
      <c r="B611" s="4" t="inlineStr">
        <is>
          <t xml:space="preserve"> </t>
        </is>
      </c>
    </row>
    <row r="612">
      <c r="A612" s="3" t="inlineStr">
        <is>
          <t>Holdings [Line Items]</t>
        </is>
      </c>
      <c r="B612" s="4" t="inlineStr">
        <is>
          <t xml:space="preserve"> </t>
        </is>
      </c>
    </row>
    <row r="613">
      <c r="A613" s="4" t="inlineStr">
        <is>
          <t>Percent of Total Investments</t>
        </is>
      </c>
      <c r="B613" s="6" t="n">
        <v>0.1955</v>
      </c>
    </row>
    <row r="614">
      <c r="A614" s="4" t="inlineStr">
        <is>
          <t>C000132119 | Government</t>
        </is>
      </c>
      <c r="B614" s="4" t="inlineStr">
        <is>
          <t xml:space="preserve"> </t>
        </is>
      </c>
    </row>
    <row r="615">
      <c r="A615" s="3" t="inlineStr">
        <is>
          <t>Holdings [Line Items]</t>
        </is>
      </c>
      <c r="B615" s="4" t="inlineStr">
        <is>
          <t xml:space="preserve"> </t>
        </is>
      </c>
    </row>
    <row r="616">
      <c r="A616" s="4" t="inlineStr">
        <is>
          <t>Percent of Total Investments</t>
        </is>
      </c>
      <c r="B616" s="6" t="n">
        <v>0.07630000000000001</v>
      </c>
    </row>
    <row r="617">
      <c r="A617" s="4" t="inlineStr">
        <is>
          <t>C000132119 | Industrial</t>
        </is>
      </c>
      <c r="B617" s="4" t="inlineStr">
        <is>
          <t xml:space="preserve"> </t>
        </is>
      </c>
    </row>
    <row r="618">
      <c r="A618" s="3" t="inlineStr">
        <is>
          <t>Holdings [Line Items]</t>
        </is>
      </c>
      <c r="B618" s="4" t="inlineStr">
        <is>
          <t xml:space="preserve"> </t>
        </is>
      </c>
    </row>
    <row r="619">
      <c r="A619" s="4" t="inlineStr">
        <is>
          <t>Percent of Total Investments</t>
        </is>
      </c>
      <c r="B619" s="6" t="n">
        <v>0.0492</v>
      </c>
    </row>
    <row r="620">
      <c r="A620" s="4" t="inlineStr">
        <is>
          <t>C000132119 | Utilities</t>
        </is>
      </c>
      <c r="B620" s="4" t="inlineStr">
        <is>
          <t xml:space="preserve"> </t>
        </is>
      </c>
    </row>
    <row r="621">
      <c r="A621" s="3" t="inlineStr">
        <is>
          <t>Holdings [Line Items]</t>
        </is>
      </c>
      <c r="B621" s="4" t="inlineStr">
        <is>
          <t xml:space="preserve"> </t>
        </is>
      </c>
    </row>
    <row r="622">
      <c r="A622" s="4" t="inlineStr">
        <is>
          <t>Percent of Total Investments</t>
        </is>
      </c>
      <c r="B622" s="6" t="n">
        <v>0.1187</v>
      </c>
    </row>
    <row r="623">
      <c r="A623" s="4" t="inlineStr">
        <is>
          <t>C000132119 | Repurchase Agreements</t>
        </is>
      </c>
      <c r="B623" s="4" t="inlineStr">
        <is>
          <t xml:space="preserve"> </t>
        </is>
      </c>
    </row>
    <row r="624">
      <c r="A624" s="3" t="inlineStr">
        <is>
          <t>Holdings [Line Items]</t>
        </is>
      </c>
      <c r="B624" s="4" t="inlineStr">
        <is>
          <t xml:space="preserve"> </t>
        </is>
      </c>
    </row>
    <row r="625">
      <c r="A625" s="4" t="inlineStr">
        <is>
          <t>Percent of Total Investments</t>
        </is>
      </c>
      <c r="B625" s="6" t="n">
        <v>0.017</v>
      </c>
    </row>
    <row r="626">
      <c r="A626" s="4" t="inlineStr">
        <is>
          <t>C000132119 | Money Market Funds</t>
        </is>
      </c>
      <c r="B626" s="4" t="inlineStr">
        <is>
          <t xml:space="preserve"> </t>
        </is>
      </c>
    </row>
    <row r="627">
      <c r="A627" s="3" t="inlineStr">
        <is>
          <t>Holdings [Line Items]</t>
        </is>
      </c>
      <c r="B627" s="4" t="inlineStr">
        <is>
          <t xml:space="preserve"> </t>
        </is>
      </c>
    </row>
    <row r="628">
      <c r="A628" s="4" t="inlineStr">
        <is>
          <t>Percent of Total Investments</t>
        </is>
      </c>
      <c r="B628" s="6" t="n">
        <v>0.0036</v>
      </c>
    </row>
    <row r="629">
      <c r="A629" s="4" t="inlineStr">
        <is>
          <t>C000132119 | Time Deposits</t>
        </is>
      </c>
      <c r="B629" s="4" t="inlineStr">
        <is>
          <t xml:space="preserve"> </t>
        </is>
      </c>
    </row>
    <row r="630">
      <c r="A630" s="3" t="inlineStr">
        <is>
          <t>Holdings [Line Items]</t>
        </is>
      </c>
      <c r="B630" s="4" t="inlineStr">
        <is>
          <t xml:space="preserve"> </t>
        </is>
      </c>
    </row>
    <row r="631">
      <c r="A631" s="4" t="inlineStr">
        <is>
          <t>Percent of Total Investments</t>
        </is>
      </c>
      <c r="B631" s="6" t="n">
        <v>0.0004</v>
      </c>
    </row>
    <row r="632">
      <c r="A632" s="4" t="inlineStr">
        <is>
          <t>C000132119 | Diversified</t>
        </is>
      </c>
      <c r="B632" s="4" t="inlineStr">
        <is>
          <t xml:space="preserve"> </t>
        </is>
      </c>
    </row>
    <row r="633">
      <c r="A633" s="3" t="inlineStr">
        <is>
          <t>Holdings [Line Items]</t>
        </is>
      </c>
      <c r="B633" s="4" t="inlineStr">
        <is>
          <t xml:space="preserve"> </t>
        </is>
      </c>
    </row>
    <row r="634">
      <c r="A634" s="4" t="inlineStr">
        <is>
          <t>Percent of Total Investments</t>
        </is>
      </c>
      <c r="B634" s="6" t="n">
        <v>0.0111</v>
      </c>
    </row>
    <row r="635">
      <c r="A635" s="4" t="inlineStr">
        <is>
          <t>C000132119 | Materials</t>
        </is>
      </c>
      <c r="B635" s="4" t="inlineStr">
        <is>
          <t xml:space="preserve"> </t>
        </is>
      </c>
    </row>
    <row r="636">
      <c r="A636" s="3" t="inlineStr">
        <is>
          <t>Holdings [Line Items]</t>
        </is>
      </c>
      <c r="B636" s="4" t="inlineStr">
        <is>
          <t xml:space="preserve"> </t>
        </is>
      </c>
    </row>
    <row r="637">
      <c r="A637" s="4" t="inlineStr">
        <is>
          <t>Percent of Total Investments</t>
        </is>
      </c>
      <c r="B637" s="6" t="n">
        <v>0.0009</v>
      </c>
    </row>
    <row r="638">
      <c r="A638" s="4" t="inlineStr">
        <is>
          <t>C000132119 | Technology</t>
        </is>
      </c>
      <c r="B638" s="4" t="inlineStr">
        <is>
          <t xml:space="preserve"> </t>
        </is>
      </c>
    </row>
    <row r="639">
      <c r="A639" s="3" t="inlineStr">
        <is>
          <t>Holdings [Line Items]</t>
        </is>
      </c>
      <c r="B639" s="4" t="inlineStr">
        <is>
          <t xml:space="preserve"> </t>
        </is>
      </c>
    </row>
    <row r="640">
      <c r="A640" s="4" t="inlineStr">
        <is>
          <t>Percent of Total Investments</t>
        </is>
      </c>
      <c r="B640" s="6" t="n">
        <v>0.0247</v>
      </c>
    </row>
    <row r="641">
      <c r="A641" s="4" t="inlineStr">
        <is>
          <t>C000158199 | Total</t>
        </is>
      </c>
      <c r="B641" s="4" t="inlineStr">
        <is>
          <t xml:space="preserve"> </t>
        </is>
      </c>
    </row>
    <row r="642">
      <c r="A642" s="3" t="inlineStr">
        <is>
          <t>Holdings [Line Items]</t>
        </is>
      </c>
      <c r="B642" s="4" t="inlineStr">
        <is>
          <t xml:space="preserve"> </t>
        </is>
      </c>
    </row>
    <row r="643">
      <c r="A643" s="4" t="inlineStr">
        <is>
          <t>Percent of Total Investments</t>
        </is>
      </c>
      <c r="B643" s="8" t="n">
        <v>1</v>
      </c>
    </row>
    <row r="644">
      <c r="A644" s="4" t="inlineStr">
        <is>
          <t>C000158199 | Basic Materials</t>
        </is>
      </c>
      <c r="B644" s="4" t="inlineStr">
        <is>
          <t xml:space="preserve"> </t>
        </is>
      </c>
    </row>
    <row r="645">
      <c r="A645" s="3" t="inlineStr">
        <is>
          <t>Holdings [Line Items]</t>
        </is>
      </c>
      <c r="B645" s="4" t="inlineStr">
        <is>
          <t xml:space="preserve"> </t>
        </is>
      </c>
    </row>
    <row r="646">
      <c r="A646" s="4" t="inlineStr">
        <is>
          <t>Percent of Total Investments</t>
        </is>
      </c>
      <c r="B646" s="6" t="n">
        <v>0.1393</v>
      </c>
    </row>
    <row r="647">
      <c r="A647" s="4" t="inlineStr">
        <is>
          <t>C000158199 | Communications</t>
        </is>
      </c>
      <c r="B647" s="4" t="inlineStr">
        <is>
          <t xml:space="preserve"> </t>
        </is>
      </c>
    </row>
    <row r="648">
      <c r="A648" s="3" t="inlineStr">
        <is>
          <t>Holdings [Line Items]</t>
        </is>
      </c>
      <c r="B648" s="4" t="inlineStr">
        <is>
          <t xml:space="preserve"> </t>
        </is>
      </c>
    </row>
    <row r="649">
      <c r="A649" s="4" t="inlineStr">
        <is>
          <t>Percent of Total Investments</t>
        </is>
      </c>
      <c r="B649" s="6" t="n">
        <v>0.0518</v>
      </c>
    </row>
    <row r="650">
      <c r="A650" s="4" t="inlineStr">
        <is>
          <t>C000158199 | Consumer Discretionary</t>
        </is>
      </c>
      <c r="B650" s="4" t="inlineStr">
        <is>
          <t xml:space="preserve"> </t>
        </is>
      </c>
    </row>
    <row r="651">
      <c r="A651" s="3" t="inlineStr">
        <is>
          <t>Holdings [Line Items]</t>
        </is>
      </c>
      <c r="B651" s="4" t="inlineStr">
        <is>
          <t xml:space="preserve"> </t>
        </is>
      </c>
    </row>
    <row r="652">
      <c r="A652" s="4" t="inlineStr">
        <is>
          <t>Percent of Total Investments</t>
        </is>
      </c>
      <c r="B652" s="6" t="n">
        <v>0.06950000000000001</v>
      </c>
    </row>
    <row r="653">
      <c r="A653" s="4" t="inlineStr">
        <is>
          <t>C000158199 | Consumer Staples</t>
        </is>
      </c>
      <c r="B653" s="4" t="inlineStr">
        <is>
          <t xml:space="preserve"> </t>
        </is>
      </c>
    </row>
    <row r="654">
      <c r="A654" s="3" t="inlineStr">
        <is>
          <t>Holdings [Line Items]</t>
        </is>
      </c>
      <c r="B654" s="4" t="inlineStr">
        <is>
          <t xml:space="preserve"> </t>
        </is>
      </c>
    </row>
    <row r="655">
      <c r="A655" s="4" t="inlineStr">
        <is>
          <t>Percent of Total Investments</t>
        </is>
      </c>
      <c r="B655" s="6" t="n">
        <v>0.0571</v>
      </c>
    </row>
    <row r="656">
      <c r="A656" s="4" t="inlineStr">
        <is>
          <t>C000158199 | Energy</t>
        </is>
      </c>
      <c r="B656" s="4" t="inlineStr">
        <is>
          <t xml:space="preserve"> </t>
        </is>
      </c>
    </row>
    <row r="657">
      <c r="A657" s="3" t="inlineStr">
        <is>
          <t>Holdings [Line Items]</t>
        </is>
      </c>
      <c r="B657" s="4" t="inlineStr">
        <is>
          <t xml:space="preserve"> </t>
        </is>
      </c>
    </row>
    <row r="658">
      <c r="A658" s="4" t="inlineStr">
        <is>
          <t>Percent of Total Investments</t>
        </is>
      </c>
      <c r="B658" s="6" t="n">
        <v>0.1849</v>
      </c>
    </row>
    <row r="659">
      <c r="A659" s="4" t="inlineStr">
        <is>
          <t>C000158199 | Financial</t>
        </is>
      </c>
      <c r="B659" s="4" t="inlineStr">
        <is>
          <t xml:space="preserve"> </t>
        </is>
      </c>
    </row>
    <row r="660">
      <c r="A660" s="3" t="inlineStr">
        <is>
          <t>Holdings [Line Items]</t>
        </is>
      </c>
      <c r="B660" s="4" t="inlineStr">
        <is>
          <t xml:space="preserve"> </t>
        </is>
      </c>
    </row>
    <row r="661">
      <c r="A661" s="4" t="inlineStr">
        <is>
          <t>Percent of Total Investments</t>
        </is>
      </c>
      <c r="B661" s="6" t="n">
        <v>0.1955</v>
      </c>
    </row>
    <row r="662">
      <c r="A662" s="4" t="inlineStr">
        <is>
          <t>C000158199 | Government</t>
        </is>
      </c>
      <c r="B662" s="4" t="inlineStr">
        <is>
          <t xml:space="preserve"> </t>
        </is>
      </c>
    </row>
    <row r="663">
      <c r="A663" s="3" t="inlineStr">
        <is>
          <t>Holdings [Line Items]</t>
        </is>
      </c>
      <c r="B663" s="4" t="inlineStr">
        <is>
          <t xml:space="preserve"> </t>
        </is>
      </c>
    </row>
    <row r="664">
      <c r="A664" s="4" t="inlineStr">
        <is>
          <t>Percent of Total Investments</t>
        </is>
      </c>
      <c r="B664" s="6" t="n">
        <v>0.07630000000000001</v>
      </c>
    </row>
    <row r="665">
      <c r="A665" s="4" t="inlineStr">
        <is>
          <t>C000158199 | Industrial</t>
        </is>
      </c>
      <c r="B665" s="4" t="inlineStr">
        <is>
          <t xml:space="preserve"> </t>
        </is>
      </c>
    </row>
    <row r="666">
      <c r="A666" s="3" t="inlineStr">
        <is>
          <t>Holdings [Line Items]</t>
        </is>
      </c>
      <c r="B666" s="4" t="inlineStr">
        <is>
          <t xml:space="preserve"> </t>
        </is>
      </c>
    </row>
    <row r="667">
      <c r="A667" s="4" t="inlineStr">
        <is>
          <t>Percent of Total Investments</t>
        </is>
      </c>
      <c r="B667" s="6" t="n">
        <v>0.0492</v>
      </c>
    </row>
    <row r="668">
      <c r="A668" s="4" t="inlineStr">
        <is>
          <t>C000158199 | Utilities</t>
        </is>
      </c>
      <c r="B668" s="4" t="inlineStr">
        <is>
          <t xml:space="preserve"> </t>
        </is>
      </c>
    </row>
    <row r="669">
      <c r="A669" s="3" t="inlineStr">
        <is>
          <t>Holdings [Line Items]</t>
        </is>
      </c>
      <c r="B669" s="4" t="inlineStr">
        <is>
          <t xml:space="preserve"> </t>
        </is>
      </c>
    </row>
    <row r="670">
      <c r="A670" s="4" t="inlineStr">
        <is>
          <t>Percent of Total Investments</t>
        </is>
      </c>
      <c r="B670" s="6" t="n">
        <v>0.1187</v>
      </c>
    </row>
    <row r="671">
      <c r="A671" s="4" t="inlineStr">
        <is>
          <t>C000158199 | Repurchase Agreements</t>
        </is>
      </c>
      <c r="B671" s="4" t="inlineStr">
        <is>
          <t xml:space="preserve"> </t>
        </is>
      </c>
    </row>
    <row r="672">
      <c r="A672" s="3" t="inlineStr">
        <is>
          <t>Holdings [Line Items]</t>
        </is>
      </c>
      <c r="B672" s="4" t="inlineStr">
        <is>
          <t xml:space="preserve"> </t>
        </is>
      </c>
    </row>
    <row r="673">
      <c r="A673" s="4" t="inlineStr">
        <is>
          <t>Percent of Total Investments</t>
        </is>
      </c>
      <c r="B673" s="6" t="n">
        <v>0.017</v>
      </c>
    </row>
    <row r="674">
      <c r="A674" s="4" t="inlineStr">
        <is>
          <t>C000158199 | Money Market Funds</t>
        </is>
      </c>
      <c r="B674" s="4" t="inlineStr">
        <is>
          <t xml:space="preserve"> </t>
        </is>
      </c>
    </row>
    <row r="675">
      <c r="A675" s="3" t="inlineStr">
        <is>
          <t>Holdings [Line Items]</t>
        </is>
      </c>
      <c r="B675" s="4" t="inlineStr">
        <is>
          <t xml:space="preserve"> </t>
        </is>
      </c>
    </row>
    <row r="676">
      <c r="A676" s="4" t="inlineStr">
        <is>
          <t>Percent of Total Investments</t>
        </is>
      </c>
      <c r="B676" s="6" t="n">
        <v>0.0036</v>
      </c>
    </row>
    <row r="677">
      <c r="A677" s="4" t="inlineStr">
        <is>
          <t>C000158199 | Time Deposits</t>
        </is>
      </c>
      <c r="B677" s="4" t="inlineStr">
        <is>
          <t xml:space="preserve"> </t>
        </is>
      </c>
    </row>
    <row r="678">
      <c r="A678" s="3" t="inlineStr">
        <is>
          <t>Holdings [Line Items]</t>
        </is>
      </c>
      <c r="B678" s="4" t="inlineStr">
        <is>
          <t xml:space="preserve"> </t>
        </is>
      </c>
    </row>
    <row r="679">
      <c r="A679" s="4" t="inlineStr">
        <is>
          <t>Percent of Total Investments</t>
        </is>
      </c>
      <c r="B679" s="6" t="n">
        <v>0.0004</v>
      </c>
    </row>
    <row r="680">
      <c r="A680" s="4" t="inlineStr">
        <is>
          <t>C000158199 | Diversified</t>
        </is>
      </c>
      <c r="B680" s="4" t="inlineStr">
        <is>
          <t xml:space="preserve"> </t>
        </is>
      </c>
    </row>
    <row r="681">
      <c r="A681" s="3" t="inlineStr">
        <is>
          <t>Holdings [Line Items]</t>
        </is>
      </c>
      <c r="B681" s="4" t="inlineStr">
        <is>
          <t xml:space="preserve"> </t>
        </is>
      </c>
    </row>
    <row r="682">
      <c r="A682" s="4" t="inlineStr">
        <is>
          <t>Percent of Total Investments</t>
        </is>
      </c>
      <c r="B682" s="6" t="n">
        <v>0.0111</v>
      </c>
    </row>
    <row r="683">
      <c r="A683" s="4" t="inlineStr">
        <is>
          <t>C000158199 | Materials</t>
        </is>
      </c>
      <c r="B683" s="4" t="inlineStr">
        <is>
          <t xml:space="preserve"> </t>
        </is>
      </c>
    </row>
    <row r="684">
      <c r="A684" s="3" t="inlineStr">
        <is>
          <t>Holdings [Line Items]</t>
        </is>
      </c>
      <c r="B684" s="4" t="inlineStr">
        <is>
          <t xml:space="preserve"> </t>
        </is>
      </c>
    </row>
    <row r="685">
      <c r="A685" s="4" t="inlineStr">
        <is>
          <t>Percent of Total Investments</t>
        </is>
      </c>
      <c r="B685" s="6" t="n">
        <v>0.0009</v>
      </c>
    </row>
    <row r="686">
      <c r="A686" s="4" t="inlineStr">
        <is>
          <t>C000158199 | Technology</t>
        </is>
      </c>
      <c r="B686" s="4" t="inlineStr">
        <is>
          <t xml:space="preserve"> </t>
        </is>
      </c>
    </row>
    <row r="687">
      <c r="A687" s="3" t="inlineStr">
        <is>
          <t>Holdings [Line Items]</t>
        </is>
      </c>
      <c r="B687" s="4" t="inlineStr">
        <is>
          <t xml:space="preserve"> </t>
        </is>
      </c>
    </row>
    <row r="688">
      <c r="A688" s="4" t="inlineStr">
        <is>
          <t>Percent of Total Investments</t>
        </is>
      </c>
      <c r="B688" s="6" t="n">
        <v>0.0247</v>
      </c>
    </row>
    <row r="689">
      <c r="A689" s="4" t="inlineStr">
        <is>
          <t>C000158200 | Total</t>
        </is>
      </c>
      <c r="B689" s="4" t="inlineStr">
        <is>
          <t xml:space="preserve"> </t>
        </is>
      </c>
    </row>
    <row r="690">
      <c r="A690" s="3" t="inlineStr">
        <is>
          <t>Holdings [Line Items]</t>
        </is>
      </c>
      <c r="B690" s="4" t="inlineStr">
        <is>
          <t xml:space="preserve"> </t>
        </is>
      </c>
    </row>
    <row r="691">
      <c r="A691" s="4" t="inlineStr">
        <is>
          <t>Percent of Total Investments</t>
        </is>
      </c>
      <c r="B691" s="8" t="n">
        <v>1</v>
      </c>
    </row>
    <row r="692">
      <c r="A692" s="4" t="inlineStr">
        <is>
          <t>C000158200 | Basic Materials</t>
        </is>
      </c>
      <c r="B692" s="4" t="inlineStr">
        <is>
          <t xml:space="preserve"> </t>
        </is>
      </c>
    </row>
    <row r="693">
      <c r="A693" s="3" t="inlineStr">
        <is>
          <t>Holdings [Line Items]</t>
        </is>
      </c>
      <c r="B693" s="4" t="inlineStr">
        <is>
          <t xml:space="preserve"> </t>
        </is>
      </c>
    </row>
    <row r="694">
      <c r="A694" s="4" t="inlineStr">
        <is>
          <t>Percent of Total Investments</t>
        </is>
      </c>
      <c r="B694" s="6" t="n">
        <v>0.1393</v>
      </c>
    </row>
    <row r="695">
      <c r="A695" s="4" t="inlineStr">
        <is>
          <t>C000158200 | Communications</t>
        </is>
      </c>
      <c r="B695" s="4" t="inlineStr">
        <is>
          <t xml:space="preserve"> </t>
        </is>
      </c>
    </row>
    <row r="696">
      <c r="A696" s="3" t="inlineStr">
        <is>
          <t>Holdings [Line Items]</t>
        </is>
      </c>
      <c r="B696" s="4" t="inlineStr">
        <is>
          <t xml:space="preserve"> </t>
        </is>
      </c>
    </row>
    <row r="697">
      <c r="A697" s="4" t="inlineStr">
        <is>
          <t>Percent of Total Investments</t>
        </is>
      </c>
      <c r="B697" s="6" t="n">
        <v>0.0518</v>
      </c>
    </row>
    <row r="698">
      <c r="A698" s="4" t="inlineStr">
        <is>
          <t>C000158200 | Consumer Discretionary</t>
        </is>
      </c>
      <c r="B698" s="4" t="inlineStr">
        <is>
          <t xml:space="preserve"> </t>
        </is>
      </c>
    </row>
    <row r="699">
      <c r="A699" s="3" t="inlineStr">
        <is>
          <t>Holdings [Line Items]</t>
        </is>
      </c>
      <c r="B699" s="4" t="inlineStr">
        <is>
          <t xml:space="preserve"> </t>
        </is>
      </c>
    </row>
    <row r="700">
      <c r="A700" s="4" t="inlineStr">
        <is>
          <t>Percent of Total Investments</t>
        </is>
      </c>
      <c r="B700" s="6" t="n">
        <v>0.06950000000000001</v>
      </c>
    </row>
    <row r="701">
      <c r="A701" s="4" t="inlineStr">
        <is>
          <t>C000158200 | Consumer Staples</t>
        </is>
      </c>
      <c r="B701" s="4" t="inlineStr">
        <is>
          <t xml:space="preserve"> </t>
        </is>
      </c>
    </row>
    <row r="702">
      <c r="A702" s="3" t="inlineStr">
        <is>
          <t>Holdings [Line Items]</t>
        </is>
      </c>
      <c r="B702" s="4" t="inlineStr">
        <is>
          <t xml:space="preserve"> </t>
        </is>
      </c>
    </row>
    <row r="703">
      <c r="A703" s="4" t="inlineStr">
        <is>
          <t>Percent of Total Investments</t>
        </is>
      </c>
      <c r="B703" s="6" t="n">
        <v>0.0571</v>
      </c>
    </row>
    <row r="704">
      <c r="A704" s="4" t="inlineStr">
        <is>
          <t>C000158200 | Energy</t>
        </is>
      </c>
      <c r="B704" s="4" t="inlineStr">
        <is>
          <t xml:space="preserve"> </t>
        </is>
      </c>
    </row>
    <row r="705">
      <c r="A705" s="3" t="inlineStr">
        <is>
          <t>Holdings [Line Items]</t>
        </is>
      </c>
      <c r="B705" s="4" t="inlineStr">
        <is>
          <t xml:space="preserve"> </t>
        </is>
      </c>
    </row>
    <row r="706">
      <c r="A706" s="4" t="inlineStr">
        <is>
          <t>Percent of Total Investments</t>
        </is>
      </c>
      <c r="B706" s="6" t="n">
        <v>0.1849</v>
      </c>
    </row>
    <row r="707">
      <c r="A707" s="4" t="inlineStr">
        <is>
          <t>C000158200 | Financial</t>
        </is>
      </c>
      <c r="B707" s="4" t="inlineStr">
        <is>
          <t xml:space="preserve"> </t>
        </is>
      </c>
    </row>
    <row r="708">
      <c r="A708" s="3" t="inlineStr">
        <is>
          <t>Holdings [Line Items]</t>
        </is>
      </c>
      <c r="B708" s="4" t="inlineStr">
        <is>
          <t xml:space="preserve"> </t>
        </is>
      </c>
    </row>
    <row r="709">
      <c r="A709" s="4" t="inlineStr">
        <is>
          <t>Percent of Total Investments</t>
        </is>
      </c>
      <c r="B709" s="6" t="n">
        <v>0.1955</v>
      </c>
    </row>
    <row r="710">
      <c r="A710" s="4" t="inlineStr">
        <is>
          <t>C000158200 | Government</t>
        </is>
      </c>
      <c r="B710" s="4" t="inlineStr">
        <is>
          <t xml:space="preserve"> </t>
        </is>
      </c>
    </row>
    <row r="711">
      <c r="A711" s="3" t="inlineStr">
        <is>
          <t>Holdings [Line Items]</t>
        </is>
      </c>
      <c r="B711" s="4" t="inlineStr">
        <is>
          <t xml:space="preserve"> </t>
        </is>
      </c>
    </row>
    <row r="712">
      <c r="A712" s="4" t="inlineStr">
        <is>
          <t>Percent of Total Investments</t>
        </is>
      </c>
      <c r="B712" s="6" t="n">
        <v>0.07630000000000001</v>
      </c>
    </row>
    <row r="713">
      <c r="A713" s="4" t="inlineStr">
        <is>
          <t>C000158200 | Industrial</t>
        </is>
      </c>
      <c r="B713" s="4" t="inlineStr">
        <is>
          <t xml:space="preserve"> </t>
        </is>
      </c>
    </row>
    <row r="714">
      <c r="A714" s="3" t="inlineStr">
        <is>
          <t>Holdings [Line Items]</t>
        </is>
      </c>
      <c r="B714" s="4" t="inlineStr">
        <is>
          <t xml:space="preserve"> </t>
        </is>
      </c>
    </row>
    <row r="715">
      <c r="A715" s="4" t="inlineStr">
        <is>
          <t>Percent of Total Investments</t>
        </is>
      </c>
      <c r="B715" s="6" t="n">
        <v>0.0492</v>
      </c>
    </row>
    <row r="716">
      <c r="A716" s="4" t="inlineStr">
        <is>
          <t>C000158200 | Utilities</t>
        </is>
      </c>
      <c r="B716" s="4" t="inlineStr">
        <is>
          <t xml:space="preserve"> </t>
        </is>
      </c>
    </row>
    <row r="717">
      <c r="A717" s="3" t="inlineStr">
        <is>
          <t>Holdings [Line Items]</t>
        </is>
      </c>
      <c r="B717" s="4" t="inlineStr">
        <is>
          <t xml:space="preserve"> </t>
        </is>
      </c>
    </row>
    <row r="718">
      <c r="A718" s="4" t="inlineStr">
        <is>
          <t>Percent of Total Investments</t>
        </is>
      </c>
      <c r="B718" s="6" t="n">
        <v>0.1187</v>
      </c>
    </row>
    <row r="719">
      <c r="A719" s="4" t="inlineStr">
        <is>
          <t>C000158200 | Repurchase Agreements</t>
        </is>
      </c>
      <c r="B719" s="4" t="inlineStr">
        <is>
          <t xml:space="preserve"> </t>
        </is>
      </c>
    </row>
    <row r="720">
      <c r="A720" s="3" t="inlineStr">
        <is>
          <t>Holdings [Line Items]</t>
        </is>
      </c>
      <c r="B720" s="4" t="inlineStr">
        <is>
          <t xml:space="preserve"> </t>
        </is>
      </c>
    </row>
    <row r="721">
      <c r="A721" s="4" t="inlineStr">
        <is>
          <t>Percent of Total Investments</t>
        </is>
      </c>
      <c r="B721" s="6" t="n">
        <v>0.017</v>
      </c>
    </row>
    <row r="722">
      <c r="A722" s="4" t="inlineStr">
        <is>
          <t>C000158200 | Money Market Funds</t>
        </is>
      </c>
      <c r="B722" s="4" t="inlineStr">
        <is>
          <t xml:space="preserve"> </t>
        </is>
      </c>
    </row>
    <row r="723">
      <c r="A723" s="3" t="inlineStr">
        <is>
          <t>Holdings [Line Items]</t>
        </is>
      </c>
      <c r="B723" s="4" t="inlineStr">
        <is>
          <t xml:space="preserve"> </t>
        </is>
      </c>
    </row>
    <row r="724">
      <c r="A724" s="4" t="inlineStr">
        <is>
          <t>Percent of Total Investments</t>
        </is>
      </c>
      <c r="B724" s="6" t="n">
        <v>0.0036</v>
      </c>
    </row>
    <row r="725">
      <c r="A725" s="4" t="inlineStr">
        <is>
          <t>C000158200 | Time Deposits</t>
        </is>
      </c>
      <c r="B725" s="4" t="inlineStr">
        <is>
          <t xml:space="preserve"> </t>
        </is>
      </c>
    </row>
    <row r="726">
      <c r="A726" s="3" t="inlineStr">
        <is>
          <t>Holdings [Line Items]</t>
        </is>
      </c>
      <c r="B726" s="4" t="inlineStr">
        <is>
          <t xml:space="preserve"> </t>
        </is>
      </c>
    </row>
    <row r="727">
      <c r="A727" s="4" t="inlineStr">
        <is>
          <t>Percent of Total Investments</t>
        </is>
      </c>
      <c r="B727" s="6" t="n">
        <v>0.0004</v>
      </c>
    </row>
    <row r="728">
      <c r="A728" s="4" t="inlineStr">
        <is>
          <t>C000158200 | Diversified</t>
        </is>
      </c>
      <c r="B728" s="4" t="inlineStr">
        <is>
          <t xml:space="preserve"> </t>
        </is>
      </c>
    </row>
    <row r="729">
      <c r="A729" s="3" t="inlineStr">
        <is>
          <t>Holdings [Line Items]</t>
        </is>
      </c>
      <c r="B729" s="4" t="inlineStr">
        <is>
          <t xml:space="preserve"> </t>
        </is>
      </c>
    </row>
    <row r="730">
      <c r="A730" s="4" t="inlineStr">
        <is>
          <t>Percent of Total Investments</t>
        </is>
      </c>
      <c r="B730" s="6" t="n">
        <v>0.0111</v>
      </c>
    </row>
    <row r="731">
      <c r="A731" s="4" t="inlineStr">
        <is>
          <t>C000158200 | Materials</t>
        </is>
      </c>
      <c r="B731" s="4" t="inlineStr">
        <is>
          <t xml:space="preserve"> </t>
        </is>
      </c>
    </row>
    <row r="732">
      <c r="A732" s="3" t="inlineStr">
        <is>
          <t>Holdings [Line Items]</t>
        </is>
      </c>
      <c r="B732" s="4" t="inlineStr">
        <is>
          <t xml:space="preserve"> </t>
        </is>
      </c>
    </row>
    <row r="733">
      <c r="A733" s="4" t="inlineStr">
        <is>
          <t>Percent of Total Investments</t>
        </is>
      </c>
      <c r="B733" s="6" t="n">
        <v>0.0009</v>
      </c>
    </row>
    <row r="734">
      <c r="A734" s="4" t="inlineStr">
        <is>
          <t>C000158200 | Technology</t>
        </is>
      </c>
      <c r="B734" s="4" t="inlineStr">
        <is>
          <t xml:space="preserve"> </t>
        </is>
      </c>
    </row>
    <row r="735">
      <c r="A735" s="3" t="inlineStr">
        <is>
          <t>Holdings [Line Items]</t>
        </is>
      </c>
      <c r="B735" s="4" t="inlineStr">
        <is>
          <t xml:space="preserve"> </t>
        </is>
      </c>
    </row>
    <row r="736">
      <c r="A736" s="4" t="inlineStr">
        <is>
          <t>Percent of Total Investments</t>
        </is>
      </c>
      <c r="B736" s="6" t="n">
        <v>0.0247</v>
      </c>
    </row>
    <row r="737">
      <c r="A737" s="4" t="inlineStr">
        <is>
          <t>C000158201 | Total</t>
        </is>
      </c>
      <c r="B737" s="4" t="inlineStr">
        <is>
          <t xml:space="preserve"> </t>
        </is>
      </c>
    </row>
    <row r="738">
      <c r="A738" s="3" t="inlineStr">
        <is>
          <t>Holdings [Line Items]</t>
        </is>
      </c>
      <c r="B738" s="4" t="inlineStr">
        <is>
          <t xml:space="preserve"> </t>
        </is>
      </c>
    </row>
    <row r="739">
      <c r="A739" s="4" t="inlineStr">
        <is>
          <t>Percent of Total Investments</t>
        </is>
      </c>
      <c r="B739" s="8" t="n">
        <v>1</v>
      </c>
    </row>
    <row r="740">
      <c r="A740" s="4" t="inlineStr">
        <is>
          <t>C000158201 | Basic Materials</t>
        </is>
      </c>
      <c r="B740" s="4" t="inlineStr">
        <is>
          <t xml:space="preserve"> </t>
        </is>
      </c>
    </row>
    <row r="741">
      <c r="A741" s="3" t="inlineStr">
        <is>
          <t>Holdings [Line Items]</t>
        </is>
      </c>
      <c r="B741" s="4" t="inlineStr">
        <is>
          <t xml:space="preserve"> </t>
        </is>
      </c>
    </row>
    <row r="742">
      <c r="A742" s="4" t="inlineStr">
        <is>
          <t>Percent of Total Investments</t>
        </is>
      </c>
      <c r="B742" s="6" t="n">
        <v>0.1393</v>
      </c>
    </row>
    <row r="743">
      <c r="A743" s="4" t="inlineStr">
        <is>
          <t>C000158201 | Communications</t>
        </is>
      </c>
      <c r="B743" s="4" t="inlineStr">
        <is>
          <t xml:space="preserve"> </t>
        </is>
      </c>
    </row>
    <row r="744">
      <c r="A744" s="3" t="inlineStr">
        <is>
          <t>Holdings [Line Items]</t>
        </is>
      </c>
      <c r="B744" s="4" t="inlineStr">
        <is>
          <t xml:space="preserve"> </t>
        </is>
      </c>
    </row>
    <row r="745">
      <c r="A745" s="4" t="inlineStr">
        <is>
          <t>Percent of Total Investments</t>
        </is>
      </c>
      <c r="B745" s="6" t="n">
        <v>0.0518</v>
      </c>
    </row>
    <row r="746">
      <c r="A746" s="4" t="inlineStr">
        <is>
          <t>C000158201 | Consumer Discretionary</t>
        </is>
      </c>
      <c r="B746" s="4" t="inlineStr">
        <is>
          <t xml:space="preserve"> </t>
        </is>
      </c>
    </row>
    <row r="747">
      <c r="A747" s="3" t="inlineStr">
        <is>
          <t>Holdings [Line Items]</t>
        </is>
      </c>
      <c r="B747" s="4" t="inlineStr">
        <is>
          <t xml:space="preserve"> </t>
        </is>
      </c>
    </row>
    <row r="748">
      <c r="A748" s="4" t="inlineStr">
        <is>
          <t>Percent of Total Investments</t>
        </is>
      </c>
      <c r="B748" s="6" t="n">
        <v>0.06950000000000001</v>
      </c>
    </row>
    <row r="749">
      <c r="A749" s="4" t="inlineStr">
        <is>
          <t>C000158201 | Consumer Staples</t>
        </is>
      </c>
      <c r="B749" s="4" t="inlineStr">
        <is>
          <t xml:space="preserve"> </t>
        </is>
      </c>
    </row>
    <row r="750">
      <c r="A750" s="3" t="inlineStr">
        <is>
          <t>Holdings [Line Items]</t>
        </is>
      </c>
      <c r="B750" s="4" t="inlineStr">
        <is>
          <t xml:space="preserve"> </t>
        </is>
      </c>
    </row>
    <row r="751">
      <c r="A751" s="4" t="inlineStr">
        <is>
          <t>Percent of Total Investments</t>
        </is>
      </c>
      <c r="B751" s="6" t="n">
        <v>0.0571</v>
      </c>
    </row>
    <row r="752">
      <c r="A752" s="4" t="inlineStr">
        <is>
          <t>C000158201 | Energy</t>
        </is>
      </c>
      <c r="B752" s="4" t="inlineStr">
        <is>
          <t xml:space="preserve"> </t>
        </is>
      </c>
    </row>
    <row r="753">
      <c r="A753" s="3" t="inlineStr">
        <is>
          <t>Holdings [Line Items]</t>
        </is>
      </c>
      <c r="B753" s="4" t="inlineStr">
        <is>
          <t xml:space="preserve"> </t>
        </is>
      </c>
    </row>
    <row r="754">
      <c r="A754" s="4" t="inlineStr">
        <is>
          <t>Percent of Total Investments</t>
        </is>
      </c>
      <c r="B754" s="6" t="n">
        <v>0.1849</v>
      </c>
    </row>
    <row r="755">
      <c r="A755" s="4" t="inlineStr">
        <is>
          <t>C000158201 | Financial</t>
        </is>
      </c>
      <c r="B755" s="4" t="inlineStr">
        <is>
          <t xml:space="preserve"> </t>
        </is>
      </c>
    </row>
    <row r="756">
      <c r="A756" s="3" t="inlineStr">
        <is>
          <t>Holdings [Line Items]</t>
        </is>
      </c>
      <c r="B756" s="4" t="inlineStr">
        <is>
          <t xml:space="preserve"> </t>
        </is>
      </c>
    </row>
    <row r="757">
      <c r="A757" s="4" t="inlineStr">
        <is>
          <t>Percent of Total Investments</t>
        </is>
      </c>
      <c r="B757" s="6" t="n">
        <v>0.1955</v>
      </c>
    </row>
    <row r="758">
      <c r="A758" s="4" t="inlineStr">
        <is>
          <t>C000158201 | Government</t>
        </is>
      </c>
      <c r="B758" s="4" t="inlineStr">
        <is>
          <t xml:space="preserve"> </t>
        </is>
      </c>
    </row>
    <row r="759">
      <c r="A759" s="3" t="inlineStr">
        <is>
          <t>Holdings [Line Items]</t>
        </is>
      </c>
      <c r="B759" s="4" t="inlineStr">
        <is>
          <t xml:space="preserve"> </t>
        </is>
      </c>
    </row>
    <row r="760">
      <c r="A760" s="4" t="inlineStr">
        <is>
          <t>Percent of Total Investments</t>
        </is>
      </c>
      <c r="B760" s="6" t="n">
        <v>0.07630000000000001</v>
      </c>
    </row>
    <row r="761">
      <c r="A761" s="4" t="inlineStr">
        <is>
          <t>C000158201 | Industrial</t>
        </is>
      </c>
      <c r="B761" s="4" t="inlineStr">
        <is>
          <t xml:space="preserve"> </t>
        </is>
      </c>
    </row>
    <row r="762">
      <c r="A762" s="3" t="inlineStr">
        <is>
          <t>Holdings [Line Items]</t>
        </is>
      </c>
      <c r="B762" s="4" t="inlineStr">
        <is>
          <t xml:space="preserve"> </t>
        </is>
      </c>
    </row>
    <row r="763">
      <c r="A763" s="4" t="inlineStr">
        <is>
          <t>Percent of Total Investments</t>
        </is>
      </c>
      <c r="B763" s="6" t="n">
        <v>0.0492</v>
      </c>
    </row>
    <row r="764">
      <c r="A764" s="4" t="inlineStr">
        <is>
          <t>C000158201 | Utilities</t>
        </is>
      </c>
      <c r="B764" s="4" t="inlineStr">
        <is>
          <t xml:space="preserve"> </t>
        </is>
      </c>
    </row>
    <row r="765">
      <c r="A765" s="3" t="inlineStr">
        <is>
          <t>Holdings [Line Items]</t>
        </is>
      </c>
      <c r="B765" s="4" t="inlineStr">
        <is>
          <t xml:space="preserve"> </t>
        </is>
      </c>
    </row>
    <row r="766">
      <c r="A766" s="4" t="inlineStr">
        <is>
          <t>Percent of Total Investments</t>
        </is>
      </c>
      <c r="B766" s="6" t="n">
        <v>0.1187</v>
      </c>
    </row>
    <row r="767">
      <c r="A767" s="4" t="inlineStr">
        <is>
          <t>C000158201 | Repurchase Agreements</t>
        </is>
      </c>
      <c r="B767" s="4" t="inlineStr">
        <is>
          <t xml:space="preserve"> </t>
        </is>
      </c>
    </row>
    <row r="768">
      <c r="A768" s="3" t="inlineStr">
        <is>
          <t>Holdings [Line Items]</t>
        </is>
      </c>
      <c r="B768" s="4" t="inlineStr">
        <is>
          <t xml:space="preserve"> </t>
        </is>
      </c>
    </row>
    <row r="769">
      <c r="A769" s="4" t="inlineStr">
        <is>
          <t>Percent of Total Investments</t>
        </is>
      </c>
      <c r="B769" s="6" t="n">
        <v>0.017</v>
      </c>
    </row>
    <row r="770">
      <c r="A770" s="4" t="inlineStr">
        <is>
          <t>C000158201 | Money Market Funds</t>
        </is>
      </c>
      <c r="B770" s="4" t="inlineStr">
        <is>
          <t xml:space="preserve"> </t>
        </is>
      </c>
    </row>
    <row r="771">
      <c r="A771" s="3" t="inlineStr">
        <is>
          <t>Holdings [Line Items]</t>
        </is>
      </c>
      <c r="B771" s="4" t="inlineStr">
        <is>
          <t xml:space="preserve"> </t>
        </is>
      </c>
    </row>
    <row r="772">
      <c r="A772" s="4" t="inlineStr">
        <is>
          <t>Percent of Total Investments</t>
        </is>
      </c>
      <c r="B772" s="6" t="n">
        <v>0.0036</v>
      </c>
    </row>
    <row r="773">
      <c r="A773" s="4" t="inlineStr">
        <is>
          <t>C000158201 | Time Deposits</t>
        </is>
      </c>
      <c r="B773" s="4" t="inlineStr">
        <is>
          <t xml:space="preserve"> </t>
        </is>
      </c>
    </row>
    <row r="774">
      <c r="A774" s="3" t="inlineStr">
        <is>
          <t>Holdings [Line Items]</t>
        </is>
      </c>
      <c r="B774" s="4" t="inlineStr">
        <is>
          <t xml:space="preserve"> </t>
        </is>
      </c>
    </row>
    <row r="775">
      <c r="A775" s="4" t="inlineStr">
        <is>
          <t>Percent of Total Investments</t>
        </is>
      </c>
      <c r="B775" s="6" t="n">
        <v>0.0004</v>
      </c>
    </row>
    <row r="776">
      <c r="A776" s="4" t="inlineStr">
        <is>
          <t>C000158201 | Diversified</t>
        </is>
      </c>
      <c r="B776" s="4" t="inlineStr">
        <is>
          <t xml:space="preserve"> </t>
        </is>
      </c>
    </row>
    <row r="777">
      <c r="A777" s="3" t="inlineStr">
        <is>
          <t>Holdings [Line Items]</t>
        </is>
      </c>
      <c r="B777" s="4" t="inlineStr">
        <is>
          <t xml:space="preserve"> </t>
        </is>
      </c>
    </row>
    <row r="778">
      <c r="A778" s="4" t="inlineStr">
        <is>
          <t>Percent of Total Investments</t>
        </is>
      </c>
      <c r="B778" s="6" t="n">
        <v>0.0111</v>
      </c>
    </row>
    <row r="779">
      <c r="A779" s="4" t="inlineStr">
        <is>
          <t>C000158201 | Materials</t>
        </is>
      </c>
      <c r="B779" s="4" t="inlineStr">
        <is>
          <t xml:space="preserve"> </t>
        </is>
      </c>
    </row>
    <row r="780">
      <c r="A780" s="3" t="inlineStr">
        <is>
          <t>Holdings [Line Items]</t>
        </is>
      </c>
      <c r="B780" s="4" t="inlineStr">
        <is>
          <t xml:space="preserve"> </t>
        </is>
      </c>
    </row>
    <row r="781">
      <c r="A781" s="4" t="inlineStr">
        <is>
          <t>Percent of Total Investments</t>
        </is>
      </c>
      <c r="B781" s="6" t="n">
        <v>0.0009</v>
      </c>
    </row>
    <row r="782">
      <c r="A782" s="4" t="inlineStr">
        <is>
          <t>C000158201 | Technology</t>
        </is>
      </c>
      <c r="B782" s="4" t="inlineStr">
        <is>
          <t xml:space="preserve"> </t>
        </is>
      </c>
    </row>
    <row r="783">
      <c r="A783" s="3" t="inlineStr">
        <is>
          <t>Holdings [Line Items]</t>
        </is>
      </c>
      <c r="B783" s="4" t="inlineStr">
        <is>
          <t xml:space="preserve"> </t>
        </is>
      </c>
    </row>
    <row r="784">
      <c r="A784" s="4" t="inlineStr">
        <is>
          <t>Percent of Total Investments</t>
        </is>
      </c>
      <c r="B784" s="6" t="n">
        <v>0.02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9:54:55Z</dcterms:created>
  <dcterms:modified xmlns:dcterms="http://purl.org/dc/terms/" xmlns:xsi="http://www.w3.org/2001/XMLSchema-instance" xsi:type="dcterms:W3CDTF">2025-03-06T19:54:55Z</dcterms:modified>
</cp:coreProperties>
</file>